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 with Cust" sheetId="13" state="visible" r:id="rId13"/>
    <sheet xmlns:r="http://schemas.openxmlformats.org/officeDocument/2006/relationships" name="AmeriGas Merger and Acquisi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Utility Regulatory Assets and L"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Series Preferred Stock" sheetId="22" state="visible" r:id="rId22"/>
    <sheet xmlns:r="http://schemas.openxmlformats.org/officeDocument/2006/relationships" name="Common Stock and Equity-Based C" sheetId="23" state="visible" r:id="rId23"/>
    <sheet xmlns:r="http://schemas.openxmlformats.org/officeDocument/2006/relationships" name="Partnership Distribution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Accumulated Other Comprehensive" sheetId="28" state="visible" r:id="rId28"/>
    <sheet xmlns:r="http://schemas.openxmlformats.org/officeDocument/2006/relationships" name="Other Operating Income, Net" sheetId="29" state="visible" r:id="rId29"/>
    <sheet xmlns:r="http://schemas.openxmlformats.org/officeDocument/2006/relationships" name="Quarterly Data (unaudited)" sheetId="30" state="visible" r:id="rId30"/>
    <sheet xmlns:r="http://schemas.openxmlformats.org/officeDocument/2006/relationships" name="Segment Information" sheetId="31" state="visible" r:id="rId31"/>
    <sheet xmlns:r="http://schemas.openxmlformats.org/officeDocument/2006/relationships" name="Global LPG Business Transformat" sheetId="32" state="visible" r:id="rId32"/>
    <sheet xmlns:r="http://schemas.openxmlformats.org/officeDocument/2006/relationships" name="SCHEDULE I _ CONDENSED FINANCIA" sheetId="33" state="visible" r:id="rId33"/>
    <sheet xmlns:r="http://schemas.openxmlformats.org/officeDocument/2006/relationships" name="SCHEDULE II _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 with Cu_2" sheetId="37" state="visible" r:id="rId37"/>
    <sheet xmlns:r="http://schemas.openxmlformats.org/officeDocument/2006/relationships" name="AmeriGas Merger and Acquisiti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mployee Retirement Plans (Tabl" sheetId="41" state="visible" r:id="rId41"/>
    <sheet xmlns:r="http://schemas.openxmlformats.org/officeDocument/2006/relationships" name="Utility Regulatory Assets and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Common Stock and Equity-Based_2"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Derivative Instruments and He_2" sheetId="49" state="visible" r:id="rId49"/>
    <sheet xmlns:r="http://schemas.openxmlformats.org/officeDocument/2006/relationships" name="Accumulated Other Comprehensi_2" sheetId="50" state="visible" r:id="rId50"/>
    <sheet xmlns:r="http://schemas.openxmlformats.org/officeDocument/2006/relationships" name="Other Operating Income, Net (Ta" sheetId="51" state="visible" r:id="rId51"/>
    <sheet xmlns:r="http://schemas.openxmlformats.org/officeDocument/2006/relationships" name="Quarterly Data (unaudited) (Tab" sheetId="52" state="visible" r:id="rId52"/>
    <sheet xmlns:r="http://schemas.openxmlformats.org/officeDocument/2006/relationships" name="Segment Information (Tables)" sheetId="53" state="visible" r:id="rId53"/>
    <sheet xmlns:r="http://schemas.openxmlformats.org/officeDocument/2006/relationships" name="Nature of Operations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Accounting Changes - Narrative " sheetId="66" state="visible" r:id="rId66"/>
    <sheet xmlns:r="http://schemas.openxmlformats.org/officeDocument/2006/relationships" name="Revenue from Contracts with Cus" sheetId="67" state="visible" r:id="rId67"/>
    <sheet xmlns:r="http://schemas.openxmlformats.org/officeDocument/2006/relationships" name="Revenue from Contract with Cu_3" sheetId="68" state="visible" r:id="rId68"/>
    <sheet xmlns:r="http://schemas.openxmlformats.org/officeDocument/2006/relationships" name="AmeriGas Merger and Acquisiti_3" sheetId="69" state="visible" r:id="rId69"/>
    <sheet xmlns:r="http://schemas.openxmlformats.org/officeDocument/2006/relationships" name="AmeriGas Merger and Acquisiti_4" sheetId="70" state="visible" r:id="rId70"/>
    <sheet xmlns:r="http://schemas.openxmlformats.org/officeDocument/2006/relationships" name="AmeriGas Merger and Acquisiti_5" sheetId="71" state="visible" r:id="rId71"/>
    <sheet xmlns:r="http://schemas.openxmlformats.org/officeDocument/2006/relationships" name="Debt - AmeriGas Propane (Detail" sheetId="72" state="visible" r:id="rId72"/>
    <sheet xmlns:r="http://schemas.openxmlformats.org/officeDocument/2006/relationships" name="Debt  - Loss on Extinguishment " sheetId="73" state="visible" r:id="rId73"/>
    <sheet xmlns:r="http://schemas.openxmlformats.org/officeDocument/2006/relationships" name="Debt  - UGI International (Deta" sheetId="74" state="visible" r:id="rId74"/>
    <sheet xmlns:r="http://schemas.openxmlformats.org/officeDocument/2006/relationships" name="Debt  - Energy Services (Detail" sheetId="75" state="visible" r:id="rId75"/>
    <sheet xmlns:r="http://schemas.openxmlformats.org/officeDocument/2006/relationships" name="Debt  - UGI Utilities (Details)" sheetId="76" state="visible" r:id="rId76"/>
    <sheet xmlns:r="http://schemas.openxmlformats.org/officeDocument/2006/relationships" name="Debt  - UGI Corporation (Detail" sheetId="77" state="visible" r:id="rId77"/>
    <sheet xmlns:r="http://schemas.openxmlformats.org/officeDocument/2006/relationships" name="Debt  - Schedule of Long-term D" sheetId="78" state="visible" r:id="rId78"/>
    <sheet xmlns:r="http://schemas.openxmlformats.org/officeDocument/2006/relationships" name="Debt  - Schedule of Long-term_2" sheetId="79" state="visible" r:id="rId79"/>
    <sheet xmlns:r="http://schemas.openxmlformats.org/officeDocument/2006/relationships" name="Debt  - Schedule of Principal R" sheetId="80" state="visible" r:id="rId80"/>
    <sheet xmlns:r="http://schemas.openxmlformats.org/officeDocument/2006/relationships" name="Debt  - Schedule of Short-term " sheetId="81" state="visible" r:id="rId81"/>
    <sheet xmlns:r="http://schemas.openxmlformats.org/officeDocument/2006/relationships" name="Debt  - Schedule of Short-ter_2" sheetId="82" state="visible" r:id="rId82"/>
    <sheet xmlns:r="http://schemas.openxmlformats.org/officeDocument/2006/relationships" name="Debt  - Accounts Receivable Sec" sheetId="83" state="visible" r:id="rId83"/>
    <sheet xmlns:r="http://schemas.openxmlformats.org/officeDocument/2006/relationships" name="Debt  - Schedule of Receivables" sheetId="84" state="visible" r:id="rId84"/>
    <sheet xmlns:r="http://schemas.openxmlformats.org/officeDocument/2006/relationships" name="Debt  - Restrictive Covenants (" sheetId="85" state="visible" r:id="rId85"/>
    <sheet xmlns:r="http://schemas.openxmlformats.org/officeDocument/2006/relationships" name="Debt  - Restricted Net Assets (" sheetId="86" state="visible" r:id="rId86"/>
    <sheet xmlns:r="http://schemas.openxmlformats.org/officeDocument/2006/relationships" name="Income Taxes - Income Before In" sheetId="87" state="visible" r:id="rId87"/>
    <sheet xmlns:r="http://schemas.openxmlformats.org/officeDocument/2006/relationships" name="Income Taxes - Provisions for I"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Income Taxes - Deferred Tax Lia" sheetId="91" state="visible" r:id="rId91"/>
    <sheet xmlns:r="http://schemas.openxmlformats.org/officeDocument/2006/relationships" name="Income Taxes - Reconciliation_2" sheetId="92" state="visible" r:id="rId92"/>
    <sheet xmlns:r="http://schemas.openxmlformats.org/officeDocument/2006/relationships" name="Employee Retirement Plans  - Ch" sheetId="93" state="visible" r:id="rId93"/>
    <sheet xmlns:r="http://schemas.openxmlformats.org/officeDocument/2006/relationships" name="Employee Retirement Plans  - Na" sheetId="94" state="visible" r:id="rId94"/>
    <sheet xmlns:r="http://schemas.openxmlformats.org/officeDocument/2006/relationships" name="Employee Retirement Plans  - Ac" sheetId="95" state="visible" r:id="rId95"/>
    <sheet xmlns:r="http://schemas.openxmlformats.org/officeDocument/2006/relationships" name="Employee Retirement Plans  - Ne" sheetId="96" state="visible" r:id="rId96"/>
    <sheet xmlns:r="http://schemas.openxmlformats.org/officeDocument/2006/relationships" name="Employee Retirement Plans  - Ex" sheetId="97" state="visible" r:id="rId97"/>
    <sheet xmlns:r="http://schemas.openxmlformats.org/officeDocument/2006/relationships" name="Employee Retirement Plans  - Pe" sheetId="98" state="visible" r:id="rId98"/>
    <sheet xmlns:r="http://schemas.openxmlformats.org/officeDocument/2006/relationships" name="Employee Retirement Plans  - Fa" sheetId="99" state="visible" r:id="rId99"/>
    <sheet xmlns:r="http://schemas.openxmlformats.org/officeDocument/2006/relationships" name="Employee Retirement Plans  - De" sheetId="100" state="visible" r:id="rId100"/>
    <sheet xmlns:r="http://schemas.openxmlformats.org/officeDocument/2006/relationships" name="Utility Regulatory Assets and_3" sheetId="101" state="visible" r:id="rId101"/>
    <sheet xmlns:r="http://schemas.openxmlformats.org/officeDocument/2006/relationships" name="Utility Regulatory Assets and_4" sheetId="102" state="visible" r:id="rId102"/>
    <sheet xmlns:r="http://schemas.openxmlformats.org/officeDocument/2006/relationships" name="Inventories  - Schedule of Inve" sheetId="103" state="visible" r:id="rId103"/>
    <sheet xmlns:r="http://schemas.openxmlformats.org/officeDocument/2006/relationships" name="Inventories  - Narrative (Detai" sheetId="104" state="visible" r:id="rId104"/>
    <sheet xmlns:r="http://schemas.openxmlformats.org/officeDocument/2006/relationships" name="Property, Plant and Equipment  "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Series Preferred Stock (Details" sheetId="109" state="visible" r:id="rId109"/>
    <sheet xmlns:r="http://schemas.openxmlformats.org/officeDocument/2006/relationships" name="Common Stock and Equity-Based_3" sheetId="110" state="visible" r:id="rId110"/>
    <sheet xmlns:r="http://schemas.openxmlformats.org/officeDocument/2006/relationships" name="Common Stock and Equity-Based_4" sheetId="111" state="visible" r:id="rId111"/>
    <sheet xmlns:r="http://schemas.openxmlformats.org/officeDocument/2006/relationships" name="Common Stock and Equity-Based_5" sheetId="112" state="visible" r:id="rId112"/>
    <sheet xmlns:r="http://schemas.openxmlformats.org/officeDocument/2006/relationships" name="Common Stock and Equity-Based_6" sheetId="113" state="visible" r:id="rId113"/>
    <sheet xmlns:r="http://schemas.openxmlformats.org/officeDocument/2006/relationships" name="Common Stock and Equity-Based_7" sheetId="114" state="visible" r:id="rId114"/>
    <sheet xmlns:r="http://schemas.openxmlformats.org/officeDocument/2006/relationships" name="Common Stock and Equity-Based_8" sheetId="115" state="visible" r:id="rId115"/>
    <sheet xmlns:r="http://schemas.openxmlformats.org/officeDocument/2006/relationships" name="Common Stock and Equity-Based_9" sheetId="116" state="visible" r:id="rId116"/>
    <sheet xmlns:r="http://schemas.openxmlformats.org/officeDocument/2006/relationships" name="Common Stock and Equity-Base_10" sheetId="117" state="visible" r:id="rId117"/>
    <sheet xmlns:r="http://schemas.openxmlformats.org/officeDocument/2006/relationships" name="Common Stock and Equity-Base_11" sheetId="118" state="visible" r:id="rId118"/>
    <sheet xmlns:r="http://schemas.openxmlformats.org/officeDocument/2006/relationships" name="Common Stock and Equity-Base_12" sheetId="119" state="visible" r:id="rId119"/>
    <sheet xmlns:r="http://schemas.openxmlformats.org/officeDocument/2006/relationships" name="Common Stock and Equity-Base_13" sheetId="120" state="visible" r:id="rId120"/>
    <sheet xmlns:r="http://schemas.openxmlformats.org/officeDocument/2006/relationships" name="Partnership Distributions (Deta"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Fair Value Measurements  - Fina" sheetId="124" state="visible" r:id="rId124"/>
    <sheet xmlns:r="http://schemas.openxmlformats.org/officeDocument/2006/relationships" name="Fair Value Measurements  - Narr" sheetId="125" state="visible" r:id="rId125"/>
    <sheet xmlns:r="http://schemas.openxmlformats.org/officeDocument/2006/relationships" name="Fair Value Measurements  - Long" sheetId="126" state="visible" r:id="rId126"/>
    <sheet xmlns:r="http://schemas.openxmlformats.org/officeDocument/2006/relationships" name="Derivative Instruments and He_3" sheetId="127" state="visible" r:id="rId127"/>
    <sheet xmlns:r="http://schemas.openxmlformats.org/officeDocument/2006/relationships" name="Derivative Instruments and He_4" sheetId="128" state="visible" r:id="rId128"/>
    <sheet xmlns:r="http://schemas.openxmlformats.org/officeDocument/2006/relationships" name="Derivative Instruments and He_5" sheetId="129" state="visible" r:id="rId129"/>
    <sheet xmlns:r="http://schemas.openxmlformats.org/officeDocument/2006/relationships" name="Derivative Instruments and He_6" sheetId="130" state="visible" r:id="rId130"/>
    <sheet xmlns:r="http://schemas.openxmlformats.org/officeDocument/2006/relationships" name="Accumulated Other Comprehensi_3" sheetId="131" state="visible" r:id="rId131"/>
    <sheet xmlns:r="http://schemas.openxmlformats.org/officeDocument/2006/relationships" name="Other Operating Income, Net (De" sheetId="132" state="visible" r:id="rId132"/>
    <sheet xmlns:r="http://schemas.openxmlformats.org/officeDocument/2006/relationships" name="Quarterly Data (unaudited) (Det" sheetId="133" state="visible" r:id="rId133"/>
    <sheet xmlns:r="http://schemas.openxmlformats.org/officeDocument/2006/relationships" name="Segment Information  - Narrativ" sheetId="134" state="visible" r:id="rId134"/>
    <sheet xmlns:r="http://schemas.openxmlformats.org/officeDocument/2006/relationships" name="Segment Information  - Schedule" sheetId="135" state="visible" r:id="rId135"/>
    <sheet xmlns:r="http://schemas.openxmlformats.org/officeDocument/2006/relationships" name="Segment Information  - Corporat" sheetId="136" state="visible" r:id="rId136"/>
    <sheet xmlns:r="http://schemas.openxmlformats.org/officeDocument/2006/relationships" name="Global LPG Business Transform_2" sheetId="137" state="visible" r:id="rId137"/>
    <sheet xmlns:r="http://schemas.openxmlformats.org/officeDocument/2006/relationships" name="SCHEDULE I _ CONDENSED FINANC_2" sheetId="138" state="visible" r:id="rId138"/>
    <sheet xmlns:r="http://schemas.openxmlformats.org/officeDocument/2006/relationships" name="SCHEDULE I _ CONDENSED FINANC_3" sheetId="139" state="visible" r:id="rId139"/>
    <sheet xmlns:r="http://schemas.openxmlformats.org/officeDocument/2006/relationships" name="SCHEDULE I _ CONDENSED FINANC_4" sheetId="140" state="visible" r:id="rId140"/>
    <sheet xmlns:r="http://schemas.openxmlformats.org/officeDocument/2006/relationships" name="SCHEDULE I _ CONDENSED FINANC_5" sheetId="141" state="visible" r:id="rId141"/>
    <sheet xmlns:r="http://schemas.openxmlformats.org/officeDocument/2006/relationships" name="SCHEDULE II _ VALUATION AND Q_2" sheetId="142" state="visible" r:id="rId142"/>
    <sheet xmlns:r="http://schemas.openxmlformats.org/officeDocument/2006/relationships" name="Uncategorized Items - ugi-93020" sheetId="143" state="visible" r:id="rId143"/>
  </sheets>
  <definedNames/>
  <calcPr calcId="124519" fullCalcOnLoad="1"/>
</workbook>
</file>

<file path=xl/sharedStrings.xml><?xml version="1.0" encoding="utf-8"?>
<sst xmlns="http://schemas.openxmlformats.org/spreadsheetml/2006/main" uniqueCount="1810">
  <si>
    <t>Cover Page - USD ($)</t>
  </si>
  <si>
    <t>12 Months Ended</t>
  </si>
  <si>
    <t>Sep. 30, 2019</t>
  </si>
  <si>
    <t>Nov. 19, 2019</t>
  </si>
  <si>
    <t>Mar. 31, 2019</t>
  </si>
  <si>
    <t>Cover page.</t>
  </si>
  <si>
    <t>Document Type</t>
  </si>
  <si>
    <t>10-K</t>
  </si>
  <si>
    <t>Document Annual Report</t>
  </si>
  <si>
    <t>true</t>
  </si>
  <si>
    <t>Document Period End Date</t>
  </si>
  <si>
    <t>Sep. 30,
		2019</t>
  </si>
  <si>
    <t>Document Transition Report</t>
  </si>
  <si>
    <t>false</t>
  </si>
  <si>
    <t>Entity File Number</t>
  </si>
  <si>
    <t>1-11071</t>
  </si>
  <si>
    <t>Entity Registrant Name</t>
  </si>
  <si>
    <t>UGI CORP</t>
  </si>
  <si>
    <t>Entity Incorporation, State or Country Code</t>
  </si>
  <si>
    <t>PA</t>
  </si>
  <si>
    <t>Entity Tax Identification Number</t>
  </si>
  <si>
    <t>23-2668356</t>
  </si>
  <si>
    <t>Entity Address, Address Line One</t>
  </si>
  <si>
    <t>460 North Gulph Road</t>
  </si>
  <si>
    <t>Entity Address, City or Town</t>
  </si>
  <si>
    <t>King of Prussia</t>
  </si>
  <si>
    <t>Entity Address, State or Province</t>
  </si>
  <si>
    <t>Entity Address, Postal Zip Code</t>
  </si>
  <si>
    <t>19406</t>
  </si>
  <si>
    <t>City Area Code</t>
  </si>
  <si>
    <t>610</t>
  </si>
  <si>
    <t>Local Phone Number</t>
  </si>
  <si>
    <t>337-1000</t>
  </si>
  <si>
    <t>Title of 12(b) Security</t>
  </si>
  <si>
    <t>Common Stock, without par value</t>
  </si>
  <si>
    <t>Trading Symbol</t>
  </si>
  <si>
    <t>UG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84614</t>
  </si>
  <si>
    <t>Amendment Flag</t>
  </si>
  <si>
    <t>Document Fiscal Year Focus</t>
  </si>
  <si>
    <t>2019</t>
  </si>
  <si>
    <t>Document Fiscal Period Focus</t>
  </si>
  <si>
    <t>FY</t>
  </si>
  <si>
    <t>Current Fiscal Year End Date</t>
  </si>
  <si>
    <t>--09-30</t>
  </si>
  <si>
    <t>CONSOLIDATED BALANCE SHEETS - USD ($) $ in Millions</t>
  </si>
  <si>
    <t>Sep. 30, 2018</t>
  </si>
  <si>
    <t>Current assets</t>
  </si>
  <si>
    <t>Cash and cash equivalents</t>
  </si>
  <si>
    <t>Restricted cash</t>
  </si>
  <si>
    <t>Accounts receivable (less allowances for doubtful accounts of $31.6 and $35.1, respectively)</t>
  </si>
  <si>
    <t>Accrued utility revenues</t>
  </si>
  <si>
    <t>Inventories</t>
  </si>
  <si>
    <t>Utility regulatory assets</t>
  </si>
  <si>
    <t>Derivative instruments</t>
  </si>
  <si>
    <t>Prepaid expenses</t>
  </si>
  <si>
    <t>Other current assets</t>
  </si>
  <si>
    <t>Total current assets</t>
  </si>
  <si>
    <t>Property, plant and equipment</t>
  </si>
  <si>
    <t>Non-utility</t>
  </si>
  <si>
    <t>Utility</t>
  </si>
  <si>
    <t>Total property, plant and equipment</t>
  </si>
  <si>
    <t>Accumulated depreciation</t>
  </si>
  <si>
    <t>Net property, plant, and equipment</t>
  </si>
  <si>
    <t>Goodwill</t>
  </si>
  <si>
    <t>Intangible assets, net</t>
  </si>
  <si>
    <t>Other assets</t>
  </si>
  <si>
    <t>Total assets</t>
  </si>
  <si>
    <t>Current liabilities</t>
  </si>
  <si>
    <t>Current maturities of long-term debt</t>
  </si>
  <si>
    <t>Short-term borrowings</t>
  </si>
  <si>
    <t>Accounts payable</t>
  </si>
  <si>
    <t>Employee compensation and benefits accrued</t>
  </si>
  <si>
    <t>Deposits and advances</t>
  </si>
  <si>
    <t>Accrued interest</t>
  </si>
  <si>
    <t>Other current liabilities</t>
  </si>
  <si>
    <t>Total current liabilities</t>
  </si>
  <si>
    <t>Noncurrent liabilities</t>
  </si>
  <si>
    <t>Long-term debt</t>
  </si>
  <si>
    <t>Deferred income taxes</t>
  </si>
  <si>
    <t>Other noncurrent liabilities</t>
  </si>
  <si>
    <t>Total liabilities</t>
  </si>
  <si>
    <t>Commitments and contingencies (Note 16)</t>
  </si>
  <si>
    <t xml:space="preserve"> </t>
  </si>
  <si>
    <t>UGI Corporation stockholders’ equity:</t>
  </si>
  <si>
    <t>UGI Common Stock, without par value (authorized – 450,000,000 shares; issued – 209,304,129 and 174,142,997 shares, respectively)</t>
  </si>
  <si>
    <t>Retained earnings</t>
  </si>
  <si>
    <t>Accumulated other comprehensive loss</t>
  </si>
  <si>
    <t>Treasury stock, at cost</t>
  </si>
  <si>
    <t>Total UGI Corporation stockholders’ equity</t>
  </si>
  <si>
    <t>Noncontrolling interests</t>
  </si>
  <si>
    <t>Total equity</t>
  </si>
  <si>
    <t>Total liabilities and equity</t>
  </si>
  <si>
    <t>CONSOLIDATED BALANCE SHEETS (Parenthetical) - USD ($) $ in Millions</t>
  </si>
  <si>
    <t>Statement of Financial Position [Abstract]</t>
  </si>
  <si>
    <t>Allowance for doubtful accounts</t>
  </si>
  <si>
    <t>Common stock, shares authorized (in shares)</t>
  </si>
  <si>
    <t>Common stock, shares issued (in shares)</t>
  </si>
  <si>
    <t>CONSOLIDATED STATEMENTS OF INCOME - USD ($) shares in Thousands, $ in Millions</t>
  </si>
  <si>
    <t>3 Months Ended</t>
  </si>
  <si>
    <t>Jun. 30, 2019</t>
  </si>
  <si>
    <t>Dec. 31, 2018</t>
  </si>
  <si>
    <t>Jun. 30, 2018</t>
  </si>
  <si>
    <t>Mar. 31, 2018</t>
  </si>
  <si>
    <t>Dec. 31, 2017</t>
  </si>
  <si>
    <t>Sep. 30, 2017</t>
  </si>
  <si>
    <t>Income Statement [Abstract]</t>
  </si>
  <si>
    <t>Revenues</t>
  </si>
  <si>
    <t>Costs and expenses:</t>
  </si>
  <si>
    <t>Cost of sales (excluding depreciation and amortization shown below)</t>
  </si>
  <si>
    <t>Operating and administrative expenses</t>
  </si>
  <si>
    <t>Impairment of Partnership tradenames and trademarks</t>
  </si>
  <si>
    <t>Depreciation and amortization</t>
  </si>
  <si>
    <t>Other operating income, net</t>
  </si>
  <si>
    <t>Total costs and expenses</t>
  </si>
  <si>
    <t>Operating income</t>
  </si>
  <si>
    <t>Income from equity investees</t>
  </si>
  <si>
    <t>Loss on extinguishments of debt</t>
  </si>
  <si>
    <t>Other non-operating income (expense), net</t>
  </si>
  <si>
    <t>Interest expense</t>
  </si>
  <si>
    <t>Income before income taxes</t>
  </si>
  <si>
    <t>Income tax expense</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Net (losses) gains on derivative instruments (net of tax of $3.2, $(0.8), and $(0.5), respectively)</t>
  </si>
  <si>
    <t>Reclassifications of net losses (gains) on derivative instruments (net of tax of $(0.7), $(2.6), and $4.1, respectively)</t>
  </si>
  <si>
    <t>Foreign currency translation adjustments (net of tax of $(13.3), $(0.5), and $(0.6), respectively)</t>
  </si>
  <si>
    <t>Foreign currency (losses) gains on long-term intra-company transactions</t>
  </si>
  <si>
    <t>Benefit plans, principally actuarial (losses) gains net of tax of $5.4, $(5.2), and $(3.8), respectively)</t>
  </si>
  <si>
    <t>Reclassifications of benefit plans actuarial losses and net prior service benefit (net of tax of $(0.5), $1.1, and $(2.1), respectively)</t>
  </si>
  <si>
    <t>Other comprehensive (loss) income</t>
  </si>
  <si>
    <t>Comprehensive income including noncontrolling interests</t>
  </si>
  <si>
    <t>Deduct comprehensive income attributable to noncontrolling interests, principally in AmeriGas Partners</t>
  </si>
  <si>
    <t>Comprehensive income attributable to UGI Corporation</t>
  </si>
  <si>
    <t>CONSOLIDATED STATEMENTS OF COMPREHENSIVE INCOME (Parenthetical) - USD ($) $ in Millions</t>
  </si>
  <si>
    <t>Net (losses) gains on derivative instruments, tax</t>
  </si>
  <si>
    <t>Reclassifications of net losses (gains) on derivative instruments, tax</t>
  </si>
  <si>
    <t>Foreign currency translation adjustments, tax</t>
  </si>
  <si>
    <t>Benefit plans, principally actuarial (losses) gains, tax</t>
  </si>
  <si>
    <t>Reclassifications of benefit plans actuarial losses and net prior service benefit, tax</t>
  </si>
  <si>
    <t>CONSOLIDATED STATEMENTS OF CASH FLOWS - USD ($) $ in Millions</t>
  </si>
  <si>
    <t>CASH FLOWS FROM OPERATING ACTIVITIES</t>
  </si>
  <si>
    <t>Adjustments to reconcile net income including noncontrolling interests to net cash provided by operating activities:</t>
  </si>
  <si>
    <t>Deferred income tax (benefit) expense, net</t>
  </si>
  <si>
    <t>Provision for uncollectible accounts</t>
  </si>
  <si>
    <t>Changes in unrealized gains and losses on derivative instruments</t>
  </si>
  <si>
    <t>Equity-based compensation expense</t>
  </si>
  <si>
    <t>Loss on private equity partnership investment</t>
  </si>
  <si>
    <t>Other, net</t>
  </si>
  <si>
    <t>Net change in:</t>
  </si>
  <si>
    <t>Accounts receivable and accrued utility revenues</t>
  </si>
  <si>
    <t>Utility deferred fuel costs, net of changes in unsettled derivatives</t>
  </si>
  <si>
    <t>Derivative instruments collateral (paid) received</t>
  </si>
  <si>
    <t>Net cash provided by operating activities</t>
  </si>
  <si>
    <t>CASH FLOWS FROM INVESTING ACTIVITIES</t>
  </si>
  <si>
    <t>Expenditures for property, plant and equipment</t>
  </si>
  <si>
    <t>Acquisitions of businesses and assets, net of cash and restricted cash acquired</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Receivables Facility net borrowings (repayments)</t>
  </si>
  <si>
    <t>Increase in short-term borrowings</t>
  </si>
  <si>
    <t>Issuances of UGI Common Stock</t>
  </si>
  <si>
    <t>Repurchases of UGI Common Stock</t>
  </si>
  <si>
    <t>Cash paid for AmeriGas Merger</t>
  </si>
  <si>
    <t>Other</t>
  </si>
  <si>
    <t>Net cash provided (used) by financing activities</t>
  </si>
  <si>
    <t>Effect of exchange rate changes on cash, cash equivalents and restricted cash</t>
  </si>
  <si>
    <t>Cash, cash equivalents and restricted cash increase (decrease)</t>
  </si>
  <si>
    <t>CASH, CASH EQUIVALENTS AND RESTRICTED CASH</t>
  </si>
  <si>
    <t>Cash, cash equivalents and restricted cash at end of period</t>
  </si>
  <si>
    <t>Cash, cash equivalents and restricted cash at beginning of period</t>
  </si>
  <si>
    <t>Cash paid for:</t>
  </si>
  <si>
    <t>Interest</t>
  </si>
  <si>
    <t>Income taxes</t>
  </si>
  <si>
    <t>CONSOLIDATED STATEMENTS OF CHANGES IN EQUITY - USD ($) $ in Millions</t>
  </si>
  <si>
    <t>Total</t>
  </si>
  <si>
    <t>Common stock, without par value</t>
  </si>
  <si>
    <t>Accumulated other comprehensive income (loss)</t>
  </si>
  <si>
    <t>Treasury stock</t>
  </si>
  <si>
    <t>Balance, beginning of year at Sep. 30, 2016</t>
  </si>
  <si>
    <t>Common stock issued:</t>
  </si>
  <si>
    <t>Employee and director plans (including losses on treasury stock transactions), net of tax withheld</t>
  </si>
  <si>
    <t>Employee and director plans, net of tax withheld</t>
  </si>
  <si>
    <t>Cash dividends on common stock ($1.145, $1.02, and $0.975 per share, respectively)</t>
  </si>
  <si>
    <t>Reclassification of stranded income tax effects related to TCJA</t>
  </si>
  <si>
    <t>Losses on treasury stock transactions in connection with employee and director plans</t>
  </si>
  <si>
    <t>Net (losses) gains on derivative instruments</t>
  </si>
  <si>
    <t>Benefit plans, principally actuarial (losses) gains</t>
  </si>
  <si>
    <t>Reclassification of benefit plans actuarial losses and net prior service benefits</t>
  </si>
  <si>
    <t>Foreign currency translation adjustments</t>
  </si>
  <si>
    <t>Repurchases of common stock</t>
  </si>
  <si>
    <t>Reacquired common stock – employee and director plans</t>
  </si>
  <si>
    <t>Sale of treasury stock</t>
  </si>
  <si>
    <t>Dividends and distributions</t>
  </si>
  <si>
    <t>AmeriGas Merger-related adjustments</t>
  </si>
  <si>
    <t>Balance, end of year at Sep. 30, 2017</t>
  </si>
  <si>
    <t>Balance, end of year at Sep. 30, 2018</t>
  </si>
  <si>
    <t>Balance, beginning of year at Sep. 30, 2018</t>
  </si>
  <si>
    <t>Balance, end of year at Sep. 30, 2019</t>
  </si>
  <si>
    <t>Cumulative effect of change in accounting | ASC 606</t>
  </si>
  <si>
    <t>Cumulative effect of change in accounting | Employee share-based payments</t>
  </si>
  <si>
    <t>CONSOLIDATED STATEMENTS OF CHANGES IN EQUITY (Parenthetical) - $ / shares</t>
  </si>
  <si>
    <t>Statement of Stockholders' Equity [Abstract]</t>
  </si>
  <si>
    <t>Cash dividends on common stock (in dollars per share)</t>
  </si>
  <si>
    <t>Nature of Operations</t>
  </si>
  <si>
    <t>Organization, Consolidation and Presentation of Financial Statements [Abstract]</t>
  </si>
  <si>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natural gas production, electricity generation and energy services busines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AmeriGas Partners and AmeriGas OLP are Delaware limited partnerships. UGI’s wholly owned second-tier subsidiary, AmeriGas Propane, Inc., serves as the general partner of AmeriGas Partners. On April 1, 2019, we entered into the Merger Agreement pursuant to which we agreed to merge the Partnership with and into Merger Sub, an indirect wholly owned subsidiary of UGI, with the Partnership as the surviving entity. On August 21, 2019, the AmeriGas Merger was completed and we issued 34.6 million shares of UGI Common Stock and paid $528.9 in cash to acquire all of the outstanding AmeriGas Partners Common Units representing limited partnership interests in AmeriGas Partners not already held by UGI or its subsidiaries. Prior to the AmeriGas Merger, UGI controlled the Partnership through its ownership of the General Partner, which held a 1% general partner interest (which included IDRs) and approximately 25.5% of the outstanding Common Units, and held an effective 27% ownership interest in AmeriGas OLP. The IDRs held by the General Partner prior to the AmeriGas Merger entitled it to receive distributions from AmeriGas Partners in excess of its general partner interest under certain circumstances (see Note 15 ). For additional information on the AmeriGas Merger, see Note 5.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midstream transmission, LNG storage, natural gas gathering and processing, natural gas production, electricity generation and energy services businesses primarily in the Mid-Atlantic region of the U.S. UGID owns all or a portion of electricity generation facilities principally located in Pennsylvania. Energy Services and its subsidiaries’ storage, LNG and portions of its midstream transmission operations are subject to regulation by the FERC. On August 1, 2019, Energy Services completed the CMG Acquisition in which it acquired all of the equity interests in CMG and CMG’s approximately 47% interest in Pennant. CMG and its direct and indirect subsidiaries provide natural gas gathering and processing services through five discrete gathering systems located in western Pennsylvania, eastern Ohio and the panhandle of West Virginia (see Note 5 ). UGI Utilities directly owns and operates Gas Utility, a natural gas distribution utility business in eastern and central Pennsylvania and in a portion of one Maryland county. Prior to the Utility Merger on October 1, 2018, Gas Utility also conducted operations through PNG and CPG. UGI Utilities also owns and operates Electric Utility, an electric distribution utility in northeastern Pennsylvania. Gas Utility is subject to regulation by the PAPUC and, with respect to a small service territory in one Maryland county, the MDPSC. Electric Utility is subject to regulation by the PAPUC and the FERC.</t>
  </si>
  <si>
    <t>Summary of Significant Accounting Policies</t>
  </si>
  <si>
    <t>Accounting Policies [Abstract]</t>
  </si>
  <si>
    <t>Note 2 — Summary of Significant Accounting Policies 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The consolidated financial statements include the accounts of UGI and its controlled subsidiary companies which are majority owned. We report outside ownership interests in other consolidated but less than 100% -owned subsidiaries, as noncontrolling interests. Prior to the AmeriGas Merger, we also reported the public’s interest in the Partnership as a noncontrolling interest. We eliminate intercompany accounts and transactions when we consolidate. We account for privately held equity securities of entities without readily determinable fair values in which we do not have control, but have significant influence over operating and financial policies, under the equity method. Investments in equity securities related to such entities in which we do not have significant influence over operating and financial policies are valued at their cost less impairment (if any). Our investments in such entities totaled $242.4 and $147.2 at September 30, 2019 and 2018 , respectively, and are included in “ Other assets ” on the Consolidated Balance Sheets. On August 1, 2019, Energy Services completed the CMG Acquisition including CMG’s approximately 47% interest in Pennant. Pennant is considered to be an equity method investment as we have the ability to exercise significant influence, but not control, over Pennant. Our investment in Pennant at September 30, 2019 totaled $90.8 . For additional information regarding the CMG Acquisition, see Note 5 . An indirect wholly owned subsidiary of UGI, UGI PennEast, LLC, and four other members comprising wholly owned subsidiaries of Southern Company, New Jersey Resources, South Jersey Industries, and Enbridge, Inc., each hold a 20% membership interest in PennEast. PennEast was formed to construct an approximate 120 -mile natural gas pipeline from Luzerne County, Pennsylvania to the Trenton-Woodbury interconnection in New Jersey. Affiliates of all members plan to be customers of the pipeline under 15 -year contracts. PennEast is considered to be an equity method investment as we have the ability to exercise significant influence, but not control, over PennEast. We are obligated to provide capital contributions based upon our ownership percentage. Our investment in PennEast at September 30, 2019 and 2018 totaled $84.7 and $72.6 , respectively. In September 2019, a panel of the U.S. Court of Appeals for the Third Circuit ruled that New Jersey’s Eleventh Amendment immunity barred PennEast from bringing an eminent domain lawsuit in federal court, under the Natural Gas Act, against New Jersey or its agencies. The Third Circuit subsequently denied PennEast’s petition for rehearing en banc. In addition, in October 2019, in reliance on the Third Circuit ruling, the New Jersey Department of Environmental Protection rejected PennEast’s application for certain project permits. PennEast has filed a petition for declaratory order with the FERC regarding interpretation of the Natural Gas Act. PennEast also expects to file a petition for a writ of certiorari to seek U.S. Supreme Court review of the Third Circuit decision. The ultimate outcome of these matters cannot be determined at this time, and could result in delays, additional costs, or the inability to move forward with the project, resulting in an impairment of all or a portion of our investment in PennEast. Effects of Regulation UGI Utilities accounts for the financial effects of regulation in accordance with the FASB’s guidance i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9 . 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 For a more detailed description of the derivative instruments we use, our accounting for derivatives, our objectives for using them and other information, see Note 18 . Business Combination Purchase Price Allocations From time to time, the Company enters into material business combinations. In accordance with accounting guidance associated with business combinations,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 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 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7.1 reduction to opening retained earnings as of October 1, 2018, to reflect the cumulative effect of ASC 606 on certain contracts not complete as of the date of adoption. The adoption of ASC 606 did not, and is not expected to, have a material impact on the amount or timing of our revenue recognition and on our consolidated net income, cash flows or financial position.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and Electric Utility are presented on a gross basis. The Company has elected to use the practical expedient to expense the costs to obtain contracts when incurred for contracts that have a term less than one year . The costs incurred to obtain contracts that have durations of longer than one year are not material. See Note 4 for additional disclosures regarding the Company’s revenue from contracts with customer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and amortization ”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For additional information regarding the tax effects of the AmeriGas Merger, see Note 7 .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At September 30, 2019 and 2018 , such deferred investment tax credits totaled $2.3 and $ 2.6 , respectively. We record interest on underpayments and overpayments of income taxes, and income tax penalties, in “ Income tax expense ” on the Consolidated Statements of Income. For Fiscal 2019 , Fiscal 2018 and Fiscal 2017 , interest income or expense recognized in “ Income tax expense ” on the Consolidated Statements of Income was not material. The TCJA was enacted on December 22, 2017, and included a broad range of tax reform provisions affecting the Company, including, among other things, changes in the U.S. corporate income tax rate. The TCJA reduced the corporate income tax rate from 35% to 21% for tax years beginning after December 31, 2017. We were subject to a 24.5% blended U.S. federal income tax rate for Fiscal 2018 because our fiscal year contained the effective date of the rate change from 35% to 21% . In accordance with GAAP, at the date of enactment of the TCJA our federal deferred income taxes, including deferred income taxes related to items included in AOCI, were remeasured based upon the new corporate income tax rate. For our non-utility businesses, existing deferred income tax assets or liabilities were adjusted for the reduction in the corporate income tax rate and the adjustment recorded in the provision for income taxes. Our utility businesses were also required to adjust deferred income tax assets and liabilities for the change in income tax rates. However, because it was probable that the effect of the change in income tax rates on deferred income tax balances would be recovered or refunded in future rates, our rate-regulated utility businesses recorded a regulatory asset or liability associated with these deferred income tax assets and liabilities. For additional information regarding the impact of the TCJA and associated regulatory effects, see Notes 7 and 9 . Other Non-Operating Income (Expense), Net Included in “ Other non-operating income (expense), net ,” on the Consolidated Statements of Income are net gains (losses) on forward foreign currency contracts used to reduce volatility in net income associated with our foreign operations, and non-service income (expense) associated with our pension and other postretirement plans. Other non-operating income (expense), net comprises the following: 2019 2018 2017 Gains (losses) on foreign currency contracts, net $ 37.7 $ 16.2 $ (23.9 ) Pension and other postretirement plans non-service income (expense), net 0.5 (0.6 ) (5.8 ) Total other non-operating income (expense), net $ 38.2 $ 15.6 $ (29.7 )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In the following table, we present shares used in computing basic and diluted earnings per share for Fiscal 2019 , Fiscal 2018 and Fiscal 2017 : (Thousands of shares) 2019 2018 2017 Weighted-average common shares outstanding for basic computation (a) 178,417 173,908 173,662 Incremental shares issuable for stock options and common stock awards (b) 2,694 2,997 3,497 Weighted-average common shares outstanding for diluted computation 181,111 176,905 177,159 (a) Fiscal 2019 includes the partial-year impact from the August 2019 issuance of 34,613 shares of UGI Common Stock in connection with the AmeriGas Merger (see Note 5 ). (b) For Fiscal 2019 and Fiscal 2017 , there were 1,162 shares and 146 shares, respectively, associated with outstanding stock option awards that were not included in the computation of diluted earnings per share above because their effect was antidilutive. 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 The following table provides a reconciliation of the total cash, cash equivalents and restricted cash reported on the Consolidated Balance Sheets to the corresponding amounts reported on the Consolidated Statements of Cash Flows. Cash, Cash Equivalents and Restricted Cash September 30, 2019 September 30, 2018 September 30, 2017 September 30, 2016 Cash and cash equivalents $ 447.1 $ 452.6 $ 558.4 $ 502.8 Restricted cash 63.7 9.6 10.3 15.6 Cash, cash equivalents and restricted cash $ 510.8 $ 462.2 $ 568.7 $ 518.4 Inventories Our inventories are stated at the lower of cost or net realizable value. We determine cost using an average cost method for non-utility LPG and natural gas and Gas Utility natural gas; specific identification for appliances; and the FIFO method for all other inventories.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 Other operating income, net " on the Consolidated Statements of Income. We record depreciation expense on non-utility plant and equipment on a straight-line basis over estimated economic useful lives. At September 30, 2019 , estimated useful lives by asset type were as follows: Asset Type Minimum Estimated Useful Life (in years) Maximum Estimated Useful Life (in years) Buildings and improvements 10 40 Equipment, primarily cylinders and tanks 5 30 Electricity generation facilities 25 40 Pipeline and related assets 25 40 Transportation equipment and office furniture and fixtures 3 10 Computer software 1 10 We record depreciation expense for UGI Utilities’ plant and equipment on a straight-line basis based upon the projected service lives of the various classes of its depreciable property. The average composite depreciation rates at our Gas Utility and Electric Utility for Fiscal 2019 , Fiscal 2018 and Fiscal 2017 were as follows: 2019 2018 2017 Gas Utility 2.2 % 2.3 % 2.2 % Electric Utility 2.1 % 2.2 % 2.4 % UGI Utilities’ IT costs associated with major IT system installations, conversions and improvements, such as software training, data conversion, business process reengineering costs, preliminary project stage costs and cloud computing, are deferred as a regulatory asset and included as a component of property, plant and equipment. As of September 30, 2019 and 2018 , such costs deferred as a regulatory asset and not yet requested in a rate proceeding totaled $3.7 and $6.3 , respectively. UGI Utilities amortizes computer software and related IT system installation costs on a straight-line basis over expected periods of benefit not exceeding 15 years once the installed software is ready for its intended use. We classify amortization of computer software and related IT system installation costs included in property, plant and equipment as depreciation expense. Depreciation expense totaled $388.5 , $396.5 and $365.5 for Fiscal 2019 , Fiscal 2018 and Fiscal 2017 , respectively. For property subject to cost of service rate regulation including substantially all of UGI Utilities depreciable utility plant and equipment, upon retirement we charge the original cost to accumulated depreciation for financial accounting purposes. Costs incurred to retire utility plant and equipment, net of salvage, are recorded in regulatory assets and amortized over five years , consistent with prior ratemaking treatment. No depreciation expense is included in cost of sales on the Consolidated Statements of Income. Goodwill and Intangible Assets Intangible Assets. We amortize intangible assets over their estimated useful lives unless we determine their lives to be indefinite. No amortization expense of intangible assets is included in cost of sales on the Consolidated Statements of Income (see Note 12 ). Estimated useful lives of definite-lived intangible assets, primarily consisting of customer relationships (other than customer relationships acquired in the CMG Acquisition), certain tradenames and noncompete agreements, generally do not exceed 15 years . The estimated useful lives of customer relationships acquired in the CMG Acquisition is 35 years (see Note 5 ).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During Fiscal 2018, the Partnership recorded a non-cash, pre-tax impairment charge of $75.0 which amount is reflected in “ Impairment of Partnership tradenames and trademarks ” on the Consolidated Statements of Income, and is amortizing the remaining fair value of these tradenames and trademarks of $7.9 over their estimated period of benefit of three years . For further information on these tradenames and trademarks, see Note 12 . Goodwill. We do not amortize goodwill, but test it at least annually for impairment at the reporting unit level. A reporting unit is an operating segment, or a business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here were no accumulated goodwill impairment losses at September 30, 2019 and 2018 , and no provisions for goodwill impairments were recorded during Fiscal 2019 , Fiscal 2018 or Fiscal 2017 . For further information on our goodwill and intangible assets, see Note 12 . 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No material provisions for impairments of long-lived assets were recorded during Fiscal 2019 , Fiscal 2018 or Fiscal 2017 .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reflected as short-term borrowing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s of debt” on the Consolidated Statements of Income. As permitted by regulatory authorities, gains or losses resulting from refinancings of UGI Utilities’ debt are deferred and amortized over the lives of the new issuances. Refundable Tank and Cylinder Deposits Included in “ Other noncurrent liabilities ” on our Consolidated Balance Sheets are customer paid deposits on tanks and cylinders primarily owned by subsidiaries of UGI France of $279.7 and $272.0 at September 30, 2019 and 2018 ,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These estimates are based upon a number of factors including whether the company will be responsible for such remediation, the scope and cost of the remediation work to be performed, the portion of costs that will be shared with other potentially responsible parties, the timing of the remediation and possible impact of changes in technology, and the regulations and requirements of local governmental authoritie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UGI Utilities receives ratemaking recognition of environmental investigation and r</t>
  </si>
  <si>
    <t>Accounting Changes</t>
  </si>
  <si>
    <t>New Accounting Pronouncements and Changes in Accounting Principles [Abstract]</t>
  </si>
  <si>
    <t>Note 3 — Accounting Changes New Accounting Standards Adopted in Fiscal 2019 Revenue Recognition. Effective October 1, 2018, the Company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We adopted this ASU effective October 1, 2018, and applied the guidance prospectively to all implementation costs associated with cloud computing arrangements that are service contracts incurred beginning October 1, 2018. As UGI Utilities receives rate recovery for cloud computing implementation costs, such costs will continue to be deferred as a regulatory asset and included as a component of property, plant, and equipment. The adoption of the new guidance did not have a material impact on our results of operations during Fiscal 2019.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In connection with the adoption of this guidance, we reclassified a benefit of $6.6 from AOCI to opening retained earnings as of October 1, 2018, to reflect the reduction in the federal income tax rate, and the federal benefit of state income taxes, on the components of AOCI.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We adopted this ASU effective October 1, 2018, with retrospective adoption for the presentation of pension and postretirement expense on the income statement and a prospective adoption for capitalization, as required by the ASU. The adoption of the new standard did not have a material impact on our financial statements.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We adopted this ASU effective October 1, 2018 with retrospective adoption as required by the ASU.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We adopted this ASU during the fourth quarter of Fiscal 2019 and applied the new guidance retrospectively for all periods presented in the financial statements. The adoption of the new guidance did not have a material impact on the Company’s financial statement disclosures. Fair Value Measurements Disclosures. In August 2018, the FASB issued ASU No. 2018-13, “Changes to the Disclosure Requirements for Fair Value Measurement.” This ASU modifies the disclosure requirements for fair value measurements by removing, modifying, or adding certain disclosures. We adopted this ASU during the fourth quarter of Fiscal 2019. The guidance regarding removing and modifying disclosures was adopted on a retrospective basis and the guidance regarding new disclosures has been adopted on a prospective basis. The adoption of the new guidance did not have a material impact on the Company’s financial statement disclosures. New Accounting Standards Adopted Effective October 1, 2019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For cash flow and net investment hedges as of the adoption date, the guidance requires a modified retrospective approach. The amended presentation and disclosure guidance is required prospectively. The Company adopted the new guidance effective October 1, 2019. We do not expect the adoption of this new guidance will have a material impact on our financial statements.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adopted this ASU, as updated, effective October 1, 2019, using the transition method which allows the Company to maintain historical presentation for periods before October 1, 2019. The Company elected to apply the following practical expedients: • Short-term leases: We have excluded short-term leases (term of 12 months or less) from balance sheet presentation. • Easements: We did not re-evaluate existing land easements that were not previously accounted for as leases. • Other: We did not reassess the classification of expired or existing contracts or determine whether they are or contain a lease. We also did not reassess whether initial direct costs qualify for capitalization under this new guidance. We enhanced controls and processes and implemented a new lease system that will enable the accumulation and presentation of financial information as required by the new standard. We continue to finalize our implementation efforts and estimate that the adoption will result in the recognition of approximately $400 to $600 of offsetting operating lease right-of-use assets and operating lease liabilities associated with operating leases in effect at the date of adoption. We do not expect the adoption to have a material impact on the consolidated statements of income or cash flows. Accounting Standard Not Yet Adopted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and determining the period in which the new guidance will be adopted.</t>
  </si>
  <si>
    <t>Revenue from Contract with Customers</t>
  </si>
  <si>
    <t>Revenue from Contract with Customer [Abstract]</t>
  </si>
  <si>
    <t>Revenue from Contract with Customer</t>
  </si>
  <si>
    <t>Note 4 — Revenue from Contracts with Customers The Company recognizes revenue when control of promised goods or services is transferred to its customers in an amount that reflects the consideration to which we expect to be entitled in exchange for those goods or services. The Company generally has the right to consideration from a customer in an amount that corresponds directly with the value to the customer for performance completed to date. As such, we have elected to recognize revenue in the amount to which we have a right to invoice except in the case of certain of UGI Utilities’ large delivery service customers and Midstream &amp; Marketing’s peaking contracts for which we recognize revenue on a straight-line basis over the term of the contract, consistent with when the performance obligations are satisfied by the Company. We do not have a significant financing component in our contracts because we receive payment shortly before, at, or shortly after the transfer of control of the good or service. Because the period between the time the performance obligation is satisfied and payment is received is generally one year or less, the Company has elected to apply the significant financing component practical expedient and no amount of consideration has been allocated as a financing component. The Company’s revenues from contracts with customers are discussed below. Utility Revenues UGI Utilities supplies natural gas and electricity and provides distribution services of natural gas and electricity to residential, commercial, and industrial customers who are generally billed at standard regulated tariff rates approved by the PAPUC through the ratemaking process. Tariff rates include a component that provides for a reasonable opportunity to recover operating costs and expenses and to earn a return on net investment, and a component that provides for the recovery, subject to reasonableness reviews, of PGC and DS costs. Customers may choose to purchase their natural gas and electricity from Gas Utility or Electric Utility,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GI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GI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Gas Utility also sells exces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FERC. The formula-based rate, which is updated annually, allows recovery of costs incurred to provide transmission services and return on transmission-related net investment. We recognize revenue over time as we provide transmission service. Other Utility revenues represent revenues from other ancillary services provided to customers and are generally recorded as the service is provided to customers. Non-Utility Revenues LPG . AmeriGas Propane and UGI International record revenue principally from the sale of LPG to retail and wholesale customers. The primary performance obligation associated with the sale of LPG is the delivery of propane to (1) the customer’s point of delivery for retail customers and (2) the customer’s specified location where LPG is picked up by wholesale customers, at which point control of the propane is transferred to the customer, the performance obligation is satisfied, and the associated revenue is recognized. For contracts with retail customers that consume LPG from a metered tank, we recognize revenue as LPG is consumed, at which point we have the right to invoice, and generally invoice monthly based on consumption.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LPG include fixed-price, fixed-quantity contracts under which LPG is provided to customers at a fixed price and a fixed volume, and contracts that provide for the sale of propane at market prices at date of delivery with no fixed volumes. AmeriGas Propane offers contracts that permit customers to lock in a fixed price for their volumes for a fee and also provide customers with the option to pre-buy a fixed amount of propane at a fixed price. Amounts received under pre-buy arrangements are recorded as a contract liability when received and recorded as revenue when LPG is delivered and control is transferred to the customer. Fees associated with fixed-price contracts are recorded as contract liabilities and recorded ratably over the contract period. AmeriGas Propane and UGI International also distribute LPG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Company retains control of the cylinders. In such instances, we record revenue at the time the reseller transfers control of the cylinder to the end user. Certain retail LPG customers for AmeriGas Propane receive credits which we account for as variable consideration. We estimate these credits based upon past practices and historical customer experience and we reduce our revenues recognized for these credits. Energy Marketing. Midstream &amp; Marketing and UGI International operate energy marketing businesses that sell energy commodities, principally natural gas and electricity, to residential, commercial, industrial and wholesale customers. In addition, UGI International provides system balancing and procurement services to other energy marketers in the Netherlands. Midstream &amp; Marketing and UGI International market natural gas and electricity on full-requirements or agreed-upon volume bases under contracts with varying length terms and at fixed or floating prices that are based on market indices adjusted for differences in price between the market location and delivery locations. Performance obligations associated with these contracts primarily comprise the delivery of the natural gas and electricity over a contractual period of time. Performance obligations also include other energy-related ancillary services provided to customers such as capacity. For performance obligations that are satisfied at a point in time such as the delivery of natural gas, revenue is recorded when customers take control of the natural gas. Revenue is recorded for performance obligations that qualify as a series, when customers consume the natural gas or electricity is delivered, which corresponds to the amount invoiced to the customer. For transactions where the price or volume is not fixed, the transaction price is not determined until delivery occurs. The billed amount, and the revenue recorded, is based upon consumption by the customer. In addition to providing natural gas and electricity to end-user customers, our energy marketing business in the Netherlands has contracts with third-party natural gas and electricity marketers to provide BRP services in the electricity and natural gas markets in the Netherlands. These contracts are typically multi-year agreements and include full BRP services that include, among other things, estimating, procuring and scheduling all energy requirements to meet third-party marketers’ needs, or provide more limited system procurement and balancing services. The amount of revenue recognized from our BRP customers is based upon the amount of energy delivered with respect to these agreements, and the level of BRP services provided. We typically receive payments from our BRP customers one month in advance of our performing the related services. Amounts received in advance are deferred on the balance sheet as contract liabilities. Based upon an evaluation of the terms and conditions of the BRP contracts and our ability to control the goods or services provided to the third-party marketers, in addition to other factors, we are considered a principal in these contracts and are required to record the revenue associated with the sale of energy to the third-party energy marketers on a gross basis. We record the associated revenue ratably over time, typically monthly, as the performance obligations are satisfied. Midstream. Midstream &amp; Marketing provides natural gas pipeline transportation, natural gas gathering and natural gas underground storage services, which generally contain a performance obligation for the Company to have availability to transport or store a product. Additionally, the Company provides stand-ready services to sell supplemental energy products and related services, primarily LNG and propane-air mixtures during periods of high demand that typically result from cold weather. The Company also sells LNG to end-user customers for use by trucks, drilling rigs and other motored vehicles and equipment, and facilities that are located off the natural gas grid. Contracts for natural gas transportation and gathering services are typically long-term contracts with terms of up to 30 years , while contracts for storage are typically for one-year or multiple storage season periods. Contracts to provide natural gas during periods of high demand have terms of up to 15 years . Contracts to sell LNG for trucks, drilling rigs and other motor vehicles and facilities are typically short-term (less than one year). Depending on the type of services provided or goods sold, midstream revenues may consist of demand rates, commodity rates, and transportation rates and may include other fees for ancillary services. Pipeline transportation, natural gas gathering and storage services provided and services to stand ready to sell supplemental energy products and services each are considered to have a single performance obligation satisfied through the passage of time ratably based upon providing a stand-ready service on a monthly basis. Contracts to sell LNG to end-user customers contain performance obligations to deliver LNG over the term of the contract and revenue is recognized at a point in time when the control of the energy products is transferred to the customer. The price in the contract corresponds to our efforts to satisfy the performance obligation and reflects the consideration we expect to receive for the satisfied performance obligation, and, therefore, the revenue is recognized based on the volume delivered and the price within the contract. In cases where shipping and handling occurs prior to the LNG being delivered to the customer’s storage vessel, we have elected to treat this as a cost of fulfillment and not a separate performance obligation. Revenues are typically billed and payment received monthly. Advance fees received from customers for stand-ready services are deferred as contract liabilities and revenue is recognized ratably over time as the performance obligation is satisfied over a period less than one year. Electricity Generation. Midstream &amp; Marketing sells power generated from electricity generation assets in the wholesale electricity markets administered by PJM regional transmission organization. Power contracts with PJM consist of the sale of power, capacity and ancillary services, all of which are considered a bundle of various services. Performance obligations are satisfied over time, generally on a daily basis, as electricity is delivered to and simultaneously consumed by the customer. As such, the Company has elected to recognize revenue in the amount to which we have a right to invoice which is based on market prices at the time of the delivery of the electricity to the customers. Other. Other revenues from contracts with customers are generated primarily from services and products provided by Midstream &amp; Marketing’s HVAC business and AmeriGas Propane’s parts and services business. The performance obligations of these businesses include installation, repair and warranty agreements associated with HVAC equipment and installation services provided for combined heat and power and solar panel installations. For installation and repair goods and services, the performance obligations under these contracts are satisfied, and revenue is recognized, as control of the product is transferred or the services are rendered. For warranty services, revenue is recorded ratably over the warranty period. Other LPG revenues from contracts with customers are generated primarily from certain fees AmeriGas Partners and UGI International charge associated with the delivery of LPG, including hazmat safety compliance, inspection, metering, installation, fuel recovery and certain other services. Revenues from fees are typically recorded when the LPG is delivered to the customer or the associated service is completed.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September 30, 2019 . Substantially all of our receivables are unconditional rights to consideration and are included in “Accounts receivable” and, in the case of UGI Utilities, “Accrued utility revenues” on the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 114.1 and $ 111.2 at September 30, 2019 and October 1, 2018, respectively, and are included in “Other current liabilities” and “Other noncurrent liabilities” on the Consolidated Balance Sheets. Revenue recognized during Fiscal 2019 from the amount included in contract liabilities at October 1, 2018 was $ 90.7 . Revenue Disaggregation The following table presents our disaggregated revenues by reportable segment during Fiscal 2019 : 2019 Total Eliminations AmeriGas Propane UGI International Midstream &amp; Marketing (a) UGI Utilities (a) Corporate &amp; Other Revenues from contracts with customers: Utility: Core Market: Residential $ 552.7 $ — $ — $ — $ — $ 552.7 $ — Commercial &amp; Industrial 226.3 — — — — 226.3 — Large delivery service 138.0 — — — — 138.0 — Off-system sales and capacity releases 46.4 (64.8 ) — — — 111.2 — Other (b) 14.9 (3.1 ) — — — 18.0 — Total Utility 978.3 (67.9 ) — — — 1,046.2 — Non-Utility: LPG: Retail 4,007.9 — 2,340.9 1,667.0 — — — Wholesale 233.3 — 63.9 169.4 — — — Energy Marketing 1,520.7 (134.2 ) — 448.3 1,206.6 — — Midstream: Pipeline 94.5 — — — 94.5 — — Peaking 17.6 (96.8 ) — — 114.4 — — Other 1.9 — — — 1.9 — — Electricity Generation 43.2 — — — 43.2 — — Other 313.3 (3.3 ) 213.2 54.9 48.5 — — Total Non-Utility 6,232.4 (234.3 ) 2,618.0 2,339.6 1,509.1 — — Total revenues from contracts with customers 7,210.7 (302.2 ) 2,618.0 2,339.6 1,509.1 1,046.2 — Other revenues (c) 109.7 (3.2 ) 64.0 32.6 6.6 2.4 7.3 Total revenues $ 7,320.4 $ (305.4 ) $ 2,682.0 $ 2,372.2 $ 1,515.7 $ 1,048.6 $ 7.3 (a) Includes intersegment revenues principally among Midstream &amp; Marketing, UGI Utilities and AmeriGas Propane. (b) UGI Utilities includes an unallocated negative surcharge revenue reduction of $ (5.5) during Fiscal 2019 as a result of a PAPUC Order issued May 17, 2018, related to the TCJA (see Note 9 ). (c)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Remaining Performance Obligations The Company has elected to use practical expedients as allowed in ASC 606 to exclude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September 30, 2019 , Midstream &amp; Marketing and UGI Utilities expect to record approximately $ 2.0 billion and $ 0.2 billion of revenues, respectively, related to the minimum future performance obligations over the remaining terms of the related contracts.</t>
  </si>
  <si>
    <t>AmeriGas Merger and Acquisitions</t>
  </si>
  <si>
    <t>Business Combinations [Abstract]</t>
  </si>
  <si>
    <t>Note 5 — AmeriGas Merger and Acquisitions AmeriGas Merger On August 21, 2019, the AmeriGas Merger was completed in accordance with the terms of the Merger Agreement entered into on April 1, 2019. Under the terms of the Merger Agreement, the Partnership was merged with and into Merger Sub, with the Partnership surviving as an indirect wholly owned subsidiary of UGI. Each outstanding Common Unit other than the Common Units owned by UGI was automatically converted at the effective time of the AmeriGas Merger into the right to receive, at the election of each holder of such Common Units, one of the following forms of merger consideration (subject to proration designed to ensure the number of shares of UGI Common Stock issued would equal approximately 34.6 million ): (i) 0.6378 shares of UGI Common Stock (the “Share Multiplier”); (ii) $7.63 in cash, without interest, and 0.500 shares of UGI Common Stock; or (iii) $35.325 in cash, without interest. Pursuant to the terms of the Merger Agreement, effective on August 21, 2019, we issued 34,612,847 shares of UGI Common Stock and paid $528.9 in cash to the holders of Common Units other than UGI, for a total implied consideration of $2,227.7 . In addition, the incentive distribution rights in the Partnership previously owned by the General Partner were canceled. After-tax transaction costs directly attributable to the transaction that were incurred by UGI totaling $7.7 were recorded as a reduction to UGI stockholders’ equity. Transaction costs incurred by the Partnership totaling $6.3 are reflected in “Operating and administrative expenses” on the 2019 Consolidated Statement of Income. The tax effects of the AmeriGas Merger resulting from the step-up in tax bases of the underlying assets resulted in the recording of a deferred tax asset in the amount of $512.3 . This deferred tax asset is included in “Deferred income taxes” on the September 30, 2019 Consolidated Balance Sheet. Effective upon completion of the AmeriGas Merger, Common Units are no longer publicly traded. Also pursuant to the Merger Agreement, Partnership equity-based awards were canceled and replaced with cash-settled restricted stock units relating to UGI Common Stock using the Share Multiplier ratio. For further information on the effects of the AmeriGas Merger on equity-based awards, see Note 14 . The AmeriGas Merger was accounted for in accordance with ASC 810, Consolidation - Overall-Changes in a Parent’s Ownership Interest in a Subsidiary. Because UGI controlled AmeriGas Partners before and after the merger, the changes in UGI’s ownership interest in the Partnership resulting from the merger were accounted for as an equity transaction. Accordingly, no gain or loss was recognized in UGI’s consolidated income statement and the carrying amounts of the Partnership assets and liabilities were not adjusted. The tax effects of the AmeriGas Merger were reported as adjustments to deferred income taxes and UGI stockholders’ equity. For additional information on the tax effects of the AmeriGas Merger, see Note 7 . CMG Acquisition On August 1, 2019, UGI through its wholly owned indirect subsidiary, Energy Services, completed the CMG Acquisition in which Energy Services acquired all of the equity interests in CMG and CMG’s approximately 47% interest in Pennant, for total cash consideration of $1,284.4 , subject to final working capital and other adjustments. The CMG Acquisition was consummated pursuant to the CMG Acquisition Agreements. CMG and Pennant provide natural gas gathering and processing services through five discrete systems located in western Pennsylvania, eastern Ohio and the panhandle of West Virginia. The CMG Acquisition is consistent with our growth strategies, including expanding our midstream natural gas gathering and processing assets within the Marcellus and Utica Shale production regions. The CMG Acquisition was funded with cash from borrowings under the Energy Services Term Loan and the UGI Corporation Senior Credit Facility and cash on hand (See Note 6 ). The Company has accounted for the CMG Acquisition using the acquisition method. At September 30, 2019, the allocation of the purchase price is substantially complete but remains preliminary pending the completion of our third-party valuation report and with regard to the identification and resolution of certain pre-acquisition contingencies and disputes. These amounts are preliminary pending the receipt of additional information. The purchase price allocation will be finalized once these items have been resolved. Accordingly, the fair value estimates presented below relating to these items are subject to change within the measurement period not to exceed one year from the date of acquisition. The components of the preliminary CMG purchase price allocations are as follows: Assets acquired: Cash $ 0.3 Accounts receivable 11.3 Prepaid expenses and other current assets 1.1 Property, plant and equipment 613.2 Investment in Pennant 88.0 Intangible assets (a) 250.0 Total assets acquired $ 963.9 Liabilities assumed: Accounts payable 3.3 Other noncurrent liabilities 0.1 Total liabilities assumed $ 3.4 Goodwill 323.9 Net consideration transferred (including preliminary working capital adjustments) $ 1,284.4 (a) Represents customer relationships having an average amortization period of 35 years .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CMG Acquisition over the preliminary fair values of the assets acquired and liabilities assumed has been reflected as goodwill, assigned to the Midstream &amp; Marketing reportable segment, and results principally from anticipated future capital investment opportunities and value creation resulting from new natural gas processing assets in the Marcellus and Utica Shale production regions. The goodwill recognized from the CMG Acquisition is deductible for income tax purposes. The Company recognized $15.3 of direct transaction-related costs associated with the CMG Acquisition during Fiscal 2019, which costs are reflected in “Operating and administrative expenses” on the Consolidated Statements of Income. The CMG Acquisition did not have a material impact on the Company’s revenues or net income attributable to UGI for Fiscal 2019. In addition, the impact of the CMG Acquisition on a pro forma basis as if the CMG Acquisition had occurred on October 1, 2017 was not material to the Company’s consolidated results for Fiscal 2019 and Fiscal 2018. Other Acquisitions During Fiscal 2019, UGI International acquired several retail LPG distribution businesses, and Midstream &amp; Marketing acquired a natural gas marketing business. During Fiscal 2018, UGI International acquired UniverGas, an LPG distribution business with operations in northern and central regions of Italy, and AmeriGas Propane acquired two retail propane distribution businesses. During Fiscal 2017, UGI International acquired DVEP, an energy marketing business with operations in the Netherlands, and an LPG distribution business with operations in Sweden, and AmeriGas Propane acquired several retail propane distribution businesses. Total cash paid and liabilities incurred in connection with these acquisitions were as follows: 2019 2018 2017 UGI International Midstream &amp; Marketing AmeriGas Propane UGI International AmeriGas Propane UGI International Total cash paid $ 49.3 $ 15.0 $ 10.1 $ 121.9 $ 36.8 $ 99.7 Liabilities incurred (a) — — 2.7 — 10.8 20.6 Total purchase price $ 49.3 $ 15.0 $ 12.8 $ 121.9 $ 47.6 $ 120.3 (a) UGI International Fiscal 2017 amount includes note payable to seller. AmeriGas Propane amounts principally comprise amounts payable under noncompete agreements. Acquisitions of Assets During Fiscal 2019, Midstream &amp; Marketing acquired 21 miles of natural gas gathering lines and related dehydration and compression equipment located in northern Pennsylvania for cash consideration of $20 . During Fiscal 2018, Midstream &amp; Marketing acquired (1) 60 miles of natural gas gathering lines and related dehydration and compression equipment, and a smaller natural gas gathering system, both located in northern Pennsylvania and (2) a 44 -megawatt, natural gas-fired peaking turbine located on its Hunlock Station site in northeast Pennsylvania, for total cash consideration of $70.3 .</t>
  </si>
  <si>
    <t>Debt</t>
  </si>
  <si>
    <t>Debt Disclosure [Abstract]</t>
  </si>
  <si>
    <t>Note 6 — Debt Significant Financing Activities AmeriGas Propane. In December 2017, AmeriGas Partners entered into the AmeriGas OLP Credit Agreement with a group of banks. The AmeriGas OLP Credit Agreement amends and restates a previous credit agreement. The AmeriGas OLP Credit Agreement provides for borrowings up to $600 (including a $150 sublimit for letters of credit) and expires in December 2022. The AmeriGas OLP Credit Agreement permits AmeriGas to borrow at prevailing interest rates, including the base rate, defined as the higher of the Federal Funds rate plus 0.50% or the agent bank’s prime rate, or at a one-week, one-, two-, three-, or six-month Eurodollar Rate, as defined in the AmeriGas OLP Credit Agreement, plus a margin. The applicable margin on base rate borrowings ranges from 0.50% to 1.75% , and the applicable margin on Eurodollar Rate borrowings ranges from 1.50% to 2.75% . The aforementioned margins on borrowings are dependent upon AmeriGas Partners’ ratio of debt to EBITDA (each as defined in the AmeriGas OLP Credit Agreement). During Fiscal 2017, AmeriGas Partners issued, in underwritten offerings, the AmeriGas 2017 Senior Notes, comprising $700 principal amount of 5.50% Senior Notes due May 2025 and $525 principal amount of 5.75% Senior Notes due May 2027. The AmeriGas 2017 Senior Notes rank equally with AmeriGas Partners’ existing outstanding senior notes. The net proceeds from the issuance of the AmeriGas 2017 Senior Notes were used (1) for the early repayment, pursuant to tender offers and notices of redemption, of all of AmeriGas Partners’ 7.00% Senior Notes, having an aggregate principal balance of $980.8 plus accrued and unpaid interest and early redemption premiums, and (2) for general corporate purposes. In connection with the early repayment of AmeriGas Partners’ 7.00% Senior Notes, during Fiscal 2017, the Partnership recognized pre-tax losses, which are reflected in “ Loss on extinguishments of debt ” on the Consolidated Statements of Income and comprise the following: 2017 Early redemption premiums $ 51.3 Write-off of unamortized debt issuance costs 8.4 Loss on extinguishments of debt $ 59.7 UGI International. On October 18, 2018, UGI International, LLC entered into the 2018 UGI International Credit Facilities Agreement, a five -year unsecured Senior Facilities Agreement with a consortium of banks consisting of (1) a €300 variable-rate term loan which was drawn on October 25, 2018, and (2) a €300 senior unsecured multicurrency revolving facility agreement. The 2018 UGI International Credit Facilities Agreement matures on October 18, 2023. Term loan borrowings bear interest at rates per annum comprising the aggregate of the applicable margin and the associated euribor rate, which euribor rate has a floor of zero . The margin on term loan borrowings, which ranges from 1.55% to 3.20% , is dependent upon a ratio of net consolidated indebtedness to consolidated EBITDA, as defined. The initial margin on term loan borrowings was 1.70% . UGI International, LLC has entered into pay-fixed, receive-variable interest rate swap agreements to fix the underlying euribor rate on term loan borrowings at 0.34% through October 18, 2022. Under the multicurrency revolving credit facility agreement, UGI International, LLC may borrow in euros or U.S. dollars. Loans made in euros will bear interest at the associated euribor rate plus a margin ranging from 1.20% to 2.85% . Loans made in U.S. dollars will bear interest at the associated LIBOR rate plus a margin ranging from 1.45% to 3.10% . The margin on revolving facility borrowings is dependent upon a ratio of net consolidated indebtedness to consolidated EBITDA, as defined. On October 25, 2018, UGI International, LLC issued, in an underwritten private placement, €350 principal amount of UGI International 3.25% Senior Notes due November 1, 2025. The UGI International 3.25% Senior Notes rank equal in right of payment with indebtedness issued under the 2018 UGI International Credit Facilities Agreement. The net proceeds from the UGI International 3.25% Senior Notes and the 2018 UGI International Credit Facilities Agreement variable-rate term loan plus cash on hand were used on October 25, 2018 (1) to repay €540 outstanding principal of UGI France’s variable-rate term loan under its 2015 Senior Facilities Agreement; €45.8 outstanding principal of Flaga’s variable-rate term loan; and $49.9 outstanding principal of Flaga’s U.S. dollar variable-rate term loan, plus accrued and unpaid interest, and (2) for general corporate purposes. Because these outstanding term loans were refinanced on a long-term basis in October 2018, we classified €60 of such debt due in April 2019 as long-term debt on the September 30, 2018 Consolidated Balance Sheet. Upon entering into the 2018 UGI International Credit Facilities Agreement, we terminated (1) the 2017 UGI International Credit Agreement; (2) UGI France’s revolving credit facility under the 2015 Senior Facilities Agreement; and (3) Flaga’s credit facility agreement. We have designated term loan borrowings under the 2018 UGI International Credit Facilities Agreement and the UGI International 3.25% Senior Notes as net investment hedges. In connection with these early repayments of debt, UGI International recognized pre-tax losses of $6.1 , which are reflected in “ Loss on extinguishments of debt ” on the 2019 Consolidated Statement of Income, and primarily comprises the write-off of unamortized debt issuance costs and transaction costs. In December 2017, UGI International, LLC entered into the 2017 UGI International Credit Agreement, a secured multicurrency revolving facility agreement due April 2020 with a group of banks providing for borrowings up to €300 , with borrowings available in euros or U.S. dollars. Upon entering into the 2018 UGI International Credit Facilities Agreement on October 25, 2018, the 2017 UGI International Credit Agreement was terminated. There were no borrowings made under the 2017 UGI International Credit Agreement. Also, in December 2017, Flaga repaid $9.2 of the outstanding principal amount of its then-existing $59.1 U.S. dollar denominated variable-rate term loan due September 2018. Concurrently, Flaga entered into the Flaga U.S. Dollar Term Loan which amended the aforementioned term loan to extend the maturity to April 2020. Prior to its repayment in October 2018, borrowings under the Flaga U.S. Dollar Term Loan bore interest at the one-month LIBOR rate plus a margin of 1.125% . Flaga effectively fixed the LIBOR component of the interest rate, and effectively fixed the U.S. dollar value of the interest and principal payments payable under the Flaga U.S. Dollar Term Loan, by entering into a cross-currency swap arrangement with a bank. Energy Services. On August 13, 2019, Energy Services entered into a seven-year $700 variable-rate senior secured term loan agreement with a group of lenders. The Energy Services Term Loan is payable in equal quarterly installments of $1.8 , commencing in September 2019, with the balance of the principal being due and payable in full at maturity. Under certain circumstances, Energy Services is required to make additional principal payments if the consolidated total leverage ratio, as defined, is greater than defined thresholds. Borrowings under the Energy Services Term Loan bear interest at rates per annum comprising the aggregate of the applicable margin and, subject to our election, either (1) the associated prime rate or (2) an adjusted LIBOR rate. The initial margin on term loan borrowings is 3.75% . In August 2019, Energy Services entered into a pay-fixed, receive-variable interest rate swap agreement to fix the underlying LIBOR rate on a significant portion of the outstanding principal on Energy Services Term Loan borrowings at 1.55% through July 2024. Proceeds from borrowings under the Energy Services Term Loan were used to finance a portion of the CMG Acquisition and for general corporate purposes. UGI Utilities. On June 27, 2019, UGI Utilities entered into the UGI Utilities 2019 Credit Agreement with a group of banks providing for borrowings up to $350 (including a $100 sublimit for letters of credit). UGI Utilities may request an increase in the amount of loan commitments under the UGI Utilities 2019 Credit Agreement to a maximum aggregate amount of $150 . Concurrently with entering into the UGI Utilities 2019 Credit Agreement, UGI Utilities terminated its existing $450 revolving credit agreement dated March 27, 2015. Under the UGI Utilities 2019 Credit Agreement, UGI Utilities may borrow at various prevailing market interest rates, including LIBOR and the banks’ prime rate, plus a margin. The margin on such borrowings ranges from 0.0% to 1.75% and is based upon the credit ratings of certain indebtedness of UGI Utilities. The UGI Utilities 2019 Credit Agreement is currently scheduled to expire in June 2024. On February 1, 2019, UGI Utilities issued in a private placement $150 of UGI Utilities 4.55% Senior Notes due February 1, 2049. The UGI Utilities 4.55% Senior Notes were issued pursuant to a Note Purchase Agreement dated December 21, 2018, between UGI Utilities and certain note purchasers. The UGI Utilities 4.55% Senior Notes are unsecured and rank equally with UGI Utilities’ existing outstanding senior debt. The net proceeds from the issuance of the UGI Utilities 4.55% Senior Notes were used to reduce revolving credit agreement borrowings and for general corporate purposes. In October 2017, UGI Utilities entered into the Utilities Term Loan, a $125 unsecured variable-rate term loan agreement with a group of banks. The Utilities Term Loan is payable in equal quarterly installments of $1.6 , commencing in March 2018, with the balance of the principal being due and payable in full on October 30, 2022. Proceeds from the Utilities Term Loan were used to repay revolving credit agreement borrowings and for general corporate purposes. Under the Utilities Term Loan, UGI Utilities may borrow at various prevailing market interest rates, including LIBOR and the banks’ prime rate, plus a margin. The margin on such borrowings ranges from 0.0% to 1.875% and is based upon the credit ratings of certain indebtedness of UGI Utilities. In July 2018, UGI Utilities entered into a forward-starting pay-fixed, receive-variable interest rate swap that generally fixes the underlying prevailing market interest rates on Utilities Term Loan borrowings at approximately 3.00% through July 2022. This forward-starting interest rate swap commenced on September 30, 2019. We have designated this forward-starting interest rate swap as a cash flow hedge. UGI Corporation. On August 1, 2019, UGI entered into the UGI Corporation Senior Credit Facility. The UGI Corporation Senior Credit Facility comprises (1) a five-year $250 amortizing variable-rate term loan which was drawn on August 21, 2019; (2) a three-year $300 variable-rate term loan which was drawn on August 1, 2019; and (3) a five-year $300 revolving credit facility (including a $10 sublimit for letters of credit) which was drawn in full on August 1, 2019. The $250 term loan commitment is payable in equal quarterly installments of $9.4 , commencing in December 2022, with the balance of the principal being due and payable in full on August 1, 2024. Proceeds from borrowings under the UGI Corporation Senior Credit Facility were used to finance the cash portion of the AmeriGas Merger; the CMG Acquisition; and for general corporate purposes. Because management currently intends to maintain a substantial portion of the amounts outstanding under the $300 revolving credit facility beyond September 30, 2020, and has the ability to do so under the terms of the UGI Corporation Senior Credit Agreement, such amounts have been classified as “Long-term debt” on the 2019 Consolidated Balance Sheet. Borrowings under the UGI Corporation Senior Credit Facility bear interest at rates per annum comprising the aggregate of the applicable margin and, subject to our election, either (1) the associated prime rate or (2) an adjusted LIBOR rate. The applicable margins on term loan and revolving credit facility borrowings are dependent upon a ratio of consolidated net indebtedness to consolidated EBITDA, as defined, and UGI’s credit ratings. The initial margin on term loan borrowings is 2.50% for the $250 amortizing term loan and 2.25% for the $300 term loan. In August 2019, UGI entered into pay-fixed, receive-variable interest rate swap agreements at 1.51% through July 2022, in order to fix the underlying LIBOR rates on the $300 term loan borrowings. In September 2019, UGI entered into pay-fixed, receive-variable interest rate swap agreements at 1.56% through March 2023, in order to fix the underlying LIBOR rates on a significant portion of the $250 term loan borrowings. Long-term Debt Long-term debt comprises the following at September 30: 2019 2018 AmeriGas Propane: AmeriGas Partners Senior Notes: 5.50% due May 2025 $ 700.0 $ 700.0 5.875% due August 2026 675.0 675.0 5.625% due May 2024 675.0 675.0 5.75% due May 2027 525.0 525.0 Heritage Operating, L.P. Senior Secured Notes (a) 3.8 7.5 Other 9.5 14.6 Unamortized debt issuance costs (23.7 ) (27.5 ) Total AmeriGas Propane 2,564.6 2,569.6 UGI International: 3.25% Senior Notes due November 2025 381.5 — UGI International, LLC variable-rate term loan due October 2023 (b) 327.0 — UGI France Senior Facilities term loan (c) — 627.0 Flaga variable-rate term loan (d) — 53.2 Flaga U.S. dollar variable-rate term loan (e) — 49.9 Other 19.3 20.9 Unamortized debt issuance costs (8.3 ) (2.5 ) Total UGI International 719.5 748.5 Midstream &amp; Marketing: Energy Services variable-rate term loan due through August 2026 (f) 698.3 — Other 0.3 0.4 Unamortized discount and debt issuance costs (12.0 ) — Total Energy Services 686.6 0.4 UGI Utilities: Senior Notes: 4.12%, due September 2046 200.0 200.0 4.98%, due March 2044 175.0 175.0 4.55%, due February 2049 150.0 — 4.12%, due October 2046 100.0 100.0 6.21%, due September 2036 100.0 100.0 2.95%, due June 2026 100.0 100.0 Medium-Term Notes: 6.13%, due October 2034 20.0 20.0 6.50%, due August 2033 20.0 20.0 Variable-rate term loan due through October 2022 (g) 114.1 120.3 Other 4.7 6.8 Unamortized debt issuance costs (4.6 ) (4.1 ) Total UGI Utilities 979.2 838.0 2019 2018 UGI Corporation: UGI Corporation revolving credit facility maturing August 2024 (h) 300.0 — UGI Corporation variable-rate term loan due August 2022 (i) 300.0 — UGI Corporation variable-rate term loan due through August 2024 (i) 250.0 — Unamortized debt issuance costs (4.0 ) — Total UGI Corporation 846.0 — Other 8.1 8.8 Total long-term debt 5,804.0 4,165.3 Less: current maturities (24.1 ) (18.8 ) Total long-term debt due after one year $ 5,779.9 $ 4,146.5 (a) At September 30, 2019 and 2018 , the effective interest rate on the Heritage Operating, L.P. Senior Secured Notes was 6.75% . These notes are collateralized by AmeriGas OLP’s receivables, contracts, equipment, inventory, general intangibles and cash. (b) At September 30, 2019 , the effective interest rate on the term loan was approximately 2.04% . (c) At September 30, 2018, the effective interest rate on the term loan was approximately 1.93% . (d) The effective interest rate on this term loan at September 30, 2018, was 1.93% . (e) At September 30, 2018, the effective interest rate on this term loan was 0.55% . (f) The effective interest rate on this term loan at September 30, 2019 , was 5.79% . This term loan is collateralized by substantially all of the assets of Energy Services, subject to certain exceptions and carveouts including, but not limited to, accounts receivable and certain real property. (g) At September 30, 2019 and September 30, 2018 , the effective interest rate on this term loan was 3.05% and 2.76% , respectively. (h) The effective interest rate on credit facility borrowings at September 30, 2019 , was 4.55% . (i) At September 30, 2019 , the effective interest rates on the $300 variable-rate term loan and the $250 variable-rate term loan were 4.30% and 4.55% , respectively. Scheduled principal repayments of long-term debt for each of the next five fiscal years ending September 30 are as follows: 2020 2021 2022 2023 2024 AmeriGas Propane $ 7.8 $ 3.6 $ 1.6 $ 0.3 $ 675.0 UGI International 0.1 0.1 19.0 0.1 327.0 Midstream &amp; Marketing 7.1 7.1 7.1 7.0 7.0 UGI Utilities 8.4 8.0 6.9 95.5 — UGI Corporation — — 300.0 37.5 512.5 Other 0.6 0.9 0.9 5.7 — Total $ 24.0 $ 19.7 $ 335.5 $ 146.1 $ 1,521.5 Credit Facilities and Short-term Borrowings Information about the Company’s principal credit agreements (excluding the Energy Services Receivables Facility, which is discussed below) as of September 30, 2019 and 2018 , is presented in the following table. Borrowings outstanding under these agreements (other than the UGI Corporation Credit Agreement) are classified as “Short-term borrowings” on the Consolidated Balance Sheets. Expiration Date Total Capacity Borrowings Outstanding Letters of Credit and Guarantees Outstanding Available Borrowing Capacity Weighted Average Interest Rate - End of Year September 30, 2019 AmeriGas OLP December 2022 $ 600.0 $ 328.0 $ 62.7 $ 209.3 4.50 % UGI International, LLC (a) October 2023 € 300.0 € 192.7 € — € 107.3 3.64 % Energy Services (b) March 2021 $ 200.0 $ 45.0 $ — $ 155.0 6.25 % UGI Utilities June 2024 $ 350.0 $ 166.0 $ — $ 184.0 3.00 % UGI Corporation (c) August 2024 $ 300.0 $ 300.0 $ — $ — 4.55 % September 30, 2018 AmeriGas OLP December 2022 $ 600.0 $ 232.0 $ 63.5 $ 304.5 4.58 % UGI International, LLC April 2020 € 300.0 € — € — € 300.0 N.A. UGI France April 2020 € 60.0 € — € — € 60.0 N.A. Flaga October 2020 € 55.0 € — € 0.5 € 54.5 N.A. Energy Services March 2021 $ 240.0 $ — $ — $ 240.0 N.A. UGI Utilities March 2020 $ 450.0 $ 189.5 $ 2.0 $ 258.5 3.03 % N.A. - Not applicable (a) The 2018 UGI International Credit Facilities Agreement permits UGI International, LLC to borrow in euros or dollars. At September 30, 2019 , the amount borrowed was USD-denominated borrowings of $210.0 , equal to €192.7 . (b) The Energy Services Credit Agreement includes a $50 sublimit for letters of credit and can be used for general corporate purposes of Energy Services and its subsidiaries. Borrowings bear interest at either (i) the Alternate Base Rate plus a margin or (ii) Adjusted LIBOR plus a margin. The Alternate Base Rate, as defined, is the highest of (a) the prime rate, (b) the federal funds rate plus 0.50% , and (c) Adjusted LIBOR plus 1.00% . The margin on such borrowings ranges from 0.75% to 2.25% . The Energy Services Credit Agreement is guaranteed by certain subsidiaries of Energy Services. This credit agreement is collateralized by substantially all of the assets of Energy Services, subject to certain exceptions and carveouts including, but not limited to, accounts receivables and certain real property. On August 13, 2019, the Energy Services Credit Agreement was amended to decrease its borrowing capacity from $240 to $200 . (c) Borrowings outstanding are classified as “Long-term debt” on the 2019 Consolidated Balance Sheet. See “Significant Financing Activities - UGI Corporation” above for further information. Accounts Receivable Securitization Facility. Energy Services has a Receivables Facility with an issuer of receivables-backed commercial paper currently scheduled to expire in October 2020. The Receivables Facility, as amended, provides Energy Services with the ability to borrow up to $150 of eligible receivables during the period November to April, and up to $75 of eligible receivables during the period May to October.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SFC, which is consolidated for financial statement purposes. ESFC, in turn, has sold and, subject to certain conditions, may from time to time sell, an undivided interest in some or all of the receivables to a major bank. Amounts sold to the bank are reflected as “ Short-term borrowings ” on the Consolidated Balance Sheets.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Losses on sales of receivables to the bank during Fiscal 2019 , Fiscal 2018 and Fiscal 2017 , which amounts are included in “ Interest expense ” on the Consolidated Statements of Income, were not material. Information regarding the amounts of trade receivables transferred to ESFC and the amounts sold to the bank during Fiscal 2019 , Fiscal 2018 and Fiscal 2017 , as well as the balance of ESFC trade receivables at September 30, 2019 , 2018 and 2017 follows: 2019 2018 2017 Trade receivables transferred to ESFC during the year $ 1,372.7 $ 1,279.5 $ 1,017.3 ESFC trade receivables sold to the bank during the year $ 179.0 $ 193.0 $ 243.0 ESFC trade receivables - end of year (a) $ 54.5 $ 65.0 $ 44.8 (a) At September 30, 2019 and 2018 , the amounts of ESFC trade receivables sold to the bank were $46.4 and $2.0 , respectively, and are reflected as “ Short-term borrowings ” on the Consolidated Balance Sheets.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AmeriGas Propane. The AmeriGas Propane OLP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Under the AmeriGas Partners Senior Notes Indentures, AmeriGas Partners is generally permitted to make cash distributions equal to available cash, as defined, as of the end of the immediately preceding quarter, if certain conditions are met. At September 30, 2019 , these restrictions did not limit the amount of Available Cash. See Note 15 for the definition of Available Cash included in the Partnership Agreement. The Heritage Operating, L.P. Senior Secured Notes’ financial covenants require AmeriGas OLP to maintain a ratio of consolidated funded indebtedness to consolidated EBITDA (as defined) below certain thresholds and to maintain a minimum ratio of consolidated EBITDA to consolidated interest expense (as defined). UGI International. The 2018 UGI International Credit Facilities Agreement requires a ratio of consolidated total net indebtedness to consolidated EBITDA, as defined, not to exceed 3.85 to 1.00. Energy Services. The Energy Services Term Loan requires that Energy Services and subsidiaries maintain a minimum ratio of consolidated EBITDA to debt service, as defined, of 1.10 to 1.00, and not exceed a ratio of total indebtedness to EBITDA, as defined, of 3.50 to 1.00. During an Acquisition Period, as defined in the agreement, the maximum ratio of total indebtedness to EBITDA is increased to 4.00 to 1.00. As of September 30, 2019 , Energy Services was within an Acquisition Period as defined in the agreement. Energy Services’ Credit Agreement requires that Energy Services and subsidiaries not exceed a ratio of total indebtedness to EBITDA, as defined, of 3.50 to 1.00, and maintain a minimum ratio of EBITDA to interest expense, as defined, of 3.50 to 1.00. During an Acquisition Period, as defined in the agreement, the maximum ratio of total indebtedness to EBITDA is increased to 4.00 to 1.00. As of September 30, 2019 , Energy Services was within the Acquisition Period as defined in the agreement. UGI Utilities. Certain of UGI Utilities’ Senior Notes include the usual and customary covenants for similar type notes including, among others, maintenance of existence, payment of taxes when due, compliance with laws and maintenance of insurance. The UGI Utilities 2019 Credit Agreement, certain of UGI Utilities’ Senior Notes and the Utilities Term Loan require UGI Utilities not to exceed a ratio of consolidated debt to consolidated total capital, as defined, of 0.65 to 1.00. UGI Corporation. The UGI Corporation Senior Credit Facility requires that UGI maintain a ratio of consolidated EBITDA to consolidated interest expense, as defined and as calculated on a rolling four-quarter basis, above 3.50 to 1.00. In addition, UGI may not exceed a ratio of consolidated net indebtedness to consolidated EBITDA, as defined and as calculated on a rolling four-quarter basis, of 4.50 to 1.00 (declining over time to 4.00 to 1.00). During an Acquisition Period, as defined by the agreement, the ratio of consolidated net indebtedness to consolidated EBITDA, as defined and as calculated on a rolling four-quarter basis, is raised to 4.875 to 1.00 (declining over time to 4.50 to 1.00). At September 30, 2019, UGI was within an Acquisition Period as defined in the agreement. Restricted Net Assets At September 30, 2019 , the amount of net assets of UGI’s consolidated subsidiaries that were restricted from transfer to UGI under debt agreements, subsidiary partnership agreements and regulatory requirements under foreign laws totaled approximately $2,100 .</t>
  </si>
  <si>
    <t>Income Taxes</t>
  </si>
  <si>
    <t>Income Tax Disclosure [Abstract]</t>
  </si>
  <si>
    <t>Note 7 — Income Taxes Income before income taxes comprises the following: 2019 2018 2017 Domestic $ 329.4 $ 576.0 $ 527.3 Foreign 71.1 278.5 174.1 Total income before income taxes $ 400.5 $ 854.5 $ 701.4 The provisions for income taxes consist of the following: 2019 2018 2017 Current expense (benefit): Federal $ 51.7 $ (2.7 ) $ (2.7 ) State 14.0 26.0 14.0 Foreign 69.6 77.6 56.2 Total current expense 135.3 100.9 67.5 Deferred expense (benefit): Federal 2.9 (77.1 ) 125.8 State 3.5 6.7 16.4 Foreign (48.8 ) 1.9 (31.8 ) Investment tax credit amortization (0.3 ) (0.3 ) (0.3 ) Total deferred expense (42.7 ) (68.8 ) 110.1 Total income tax expense $ 92.6 $ 32.1 $ 177.6 Federal income taxes for Fiscal 2019 , Fiscal 2018 and Fiscal 2017 are net of foreign tax credits of $9.8 , $13.0 and $40.9 , respectively. A reconciliation from the U.S. federal statutory tax rate to our effective tax rate is as follows: 2019 2018 2017 U.S. federal statutory tax rate 21.0 % 24.5 % 35.0 % Difference in tax rate due to: Effect of tax rate changes - TJCA 0.2 (20.9 ) — Effect of tax rate changes - International (0.5 ) (2.1 ) (4.1 ) Noncontrolling interests not subject to tax (2.7 ) (3.0 ) (4.3 ) State income taxes, net of federal benefit 3.6 2.9 2.9 Valuation allowance adjustments — 1.1 (1.1 ) Effects of foreign operations 1.8 3.1 (1.1 ) Excess tax benefits on share-based payments (1.0 ) (1.1 ) (1.3 ) Other, net 0.7 (0.7 ) (0.7 ) Effective tax rate 23.1 % 3.8 % 25.3 % On December 22, 2017, the TCJA was enacted into law. Among the significant changes resulting from the law, the TCJA reduced the U.S. federal income tax rate from 35% to 21%, effective January 1, 2018, created a territorial tax system with a one-time mandatory “toll tax” on previously un-repatriated foreign earnings, and allowed for immediate capital expensing of certain qualified property. It also applied restrictions on the deductibility of interest expense, eliminated bonus depreciation for regulated utilities and certain FERC-regulated property beginning in Fiscal 2019 and applied a broader application of compensation limitations. As a result of the TCJA, we reduced our net deferred income tax liabilities in Fiscal 2018 by $384.4 due to the remeasuring of our existing federal deferred income tax assets and liabilities as of the date of the enactment of the TCJA on December 22, 2017. Because most of the reduction to UGI Utilities’ net deferred income taxes related to regulated utility plant assets, most of UGI Utilities’ reduction in deferred income taxes was not recognized immediately in income tax expense. In accordance with GAAP as determined by ASC 740, we are required to record the effects of tax law changes in the period enacted. Our results for Fiscal 2018 contained provisional estimates of the impact of the TCJA. These amounts were considered provisional because they used estimates for which tax returns had not yet been filed and because estimated amounts could have been impacted by future regulatory and accounting guidance if and when issued. We adjusted provisional amounts as further information became available and as we refined our calculations. As permitted by SEC Staff Bulletin No. 118, these adjustments occurred during the reasonable “measurement period” defined as twelve months from the date of enactment. During Fiscal 2019, adjustments to provisional amounts recorded in prior periods were not material. In Fiscal 2018, we were subject to a blended federal tax rate of 24.5% because our fiscal year contained the effective date of the rate change from 35% to 21%. The effects of the tax law changes on Fiscal 2018 results (excluding the remeasurement impact described above) decreased income tax by $52.1 . In order for UGI Utilities’ regulated utility plant assets to continue to be eligible for accelerated tax depreciation, current law requires that excess deferred federal income taxes resulting from the remeasurement of deferred taxes on regulated utility plant be amortized no more rapidly than over the remaining lives of the assets that gave rise to the excess deferred income taxes. As a result of the TCJA, for Fiscal 2018, UGI Utilities initially recorded a net regulatory liability of $205.6 associated with excess deferred federal income taxes related to its regulated utility plant assets. This regulatory liability was increased, and a federal deferred income tax asset was recorded, in the amount of $83.6 to reflect the tax benefit generated by the amortization of the excess deferred federal income taxes. This regulatory liability is being amortized to income tax expense over the remaining lives of the assets that gave rise to the excess deferred income taxes. For further information on this regulatory liability, see Note 9 . As further described in Note 9 , on May 17, 2018, the PAPUC issued a Temporary Rates Order for all PAPUC-regulated utilities with regard to federal tax reform. Among other things, the Temporary Rates Order required Pennsylvania utilities to establish a regulatory liability for tax benefits that accrued during the period January 1, 2018 through June 30, 2018, resulting from the change in the federal income tax rate from 35% to 21%. In accordance with the Temporary Rates Order, during Fiscal 2018, UGI Utilities reduced its revenues by $24.1 and recorded a regulatory liability in an equal amount. The total reduction of $24.1 primarily reflects (1) $17.1 of tax benefits accrued during the period January 1, 2018 to June 30, 2018, and (2) $7.0 to reflect tax benefits expected to be generated by the future amortization of the regulatory liability and accrued interest. In Fiscal 2018 and Fiscal 2017, earnings of the Company’s foreign subsidiaries were generally subject to U.S. taxation upon repatriation to the U.S. and the Company’s tax provisions reflected the related incremental U.S. tax except for certain foreign subsidiaries whose unremitted earnings were considered to be indefinitely reinvested. No deferred tax liability had been recognized with regard to remittance of those earnings because of the availability of U.S. foreign tax credits made it likely that no U.S. tax would be due if such earnings were repatriated. Upon enactment of the TCJA, substantially all prior unrepatriated earnings were subjected to U.S. tax under the transition tax rules. The transition tax was immaterial to the Company and we generally expect to have the ability to repatriate prior unrepatriated earnings without material U.S. federal tax cost. Our Fiscal 2019 effective tax rate was subject to the impact of changes to the taxation of foreign source income made by the TCJA. Fiscal 2019 tax expense includes $3.8 of GILTI and Branch taxes that are treated as current period costs and carry no related deferred taxes. Pennsylvania utility ratemaking practice permits the flow through to ratepayers of state tax benefits resulting from accelerated tax depreciation. For Fiscal 2019 , Fiscal 2018 and Fiscal 2017 , the beneficial effects of state tax flow through of accelerated depreciation reduced income tax expense by $7.4 , $4.2 and $2.5 , respectively. Deferred tax liabilities (assets) comprise the following at September 30: 2019 2018 Excess book basis over tax basis of property, plant and equipment $ 804.5 $ 807.8 Investment in AmeriGas Partners — 219.2 Utility regulatory assets 107.6 86.7 Intangible assets and goodwill 70.5 67.6 Derivative instruments — 30.4 Other 8.3 10.6 Gross deferred tax liabilities 990.9 1,222.3 Investment in AmeriGas Partners (303.5 ) — Pension plan liabilities (49.9 ) (20.0 ) Employee-related benefits (43.8 ) (43.6 ) Operating loss carryforwards (21.2 ) (26.2 ) Foreign tax credit carryforwards (81.4 ) (106.1 ) Utility regulatory liabilities (94.3 ) (118.6 ) Derivative instruments (15.3 ) — Utility environmental liabilities (15.3 ) (14.7 ) Other (33.4 ) (29.0 ) Gross deferred tax assets (658.1 ) (358.2 ) Deferred tax assets valuation allowance 90.7 116.8 Net deferred tax liabilities $ 423.5 $ 980.9 As a result of the AmeriGas Merger, we acquired all of the equity interests of AmeriGas Partners. In exchange for the interest acquired from the public, we issued stock and paid cash having a total implied fair value of $ 2,227.7 . The transaction represents a taxable exchange for which we received a step-up in the tax basis in the underlying assets acquired. A gross deferred tax asset of $ 2,030.3 related to the book tax basis difference in this investment has been recorded through equity in accordance with ASC 810. We evaluated the realizability of the resulting net deferred tax asset position of $ 512.3 assessing the available positive and negative evidence. As the taxable temporary differences of the Partnership’s tax depreciation in excess of book depreciation reverses, the associated deferred taxes are expected to be fully realized. In July 2019, the French Parliament enacted legislation retroactively increasing the corporate income tax rate for tax years beginning in 2019. As a result, the Fiscal 2020 tax rate remains at 34.43 %. The impact on deferred income tax liabilities increased income tax expense by $ 2.4 . In December 2017, the French Parliament approved the December 2017 French Finance Bills. One impact of the December 2017 French Finance Bills was an increase in the Fiscal 2018 corporate income tax rate in France from 34.4% to 39.4%. The December 2017 French Finance Bills also include measures to reduce the corporate income tax rate to 25.8%, effective for fiscal years starting after January 1, 2022 (Fiscal 2023). As a result of the December 2017 French Finance Bills, the Company reduced its net French deferred income tax liabilities and recognized an estimated deferred tax benefit of $12.1 to reflect the estimated impact of the corporate income tax rate reductions that will be implemented through Fiscal 2023. The Company’s Fiscal 2018 effective income tax rate reflects the impact of the higher Fiscal 2018 income tax rate in France as a result of the December 2017 French Finance Bills, which increased income tax expense for the year by approximately $0.6 . At September 30, 2019 , foreign net operating loss carryforwards principally relating to Flaga and certain subsidiaries of UGI France totaled $10.0 and $22.0 , respectively, with no expiration dates. We have state net operating loss carryforwards primarily relating to certain subsidiaries that approximate $147.9 and expire through 2039 . We also have federal operating loss carryforwards of $14.3 for certain operations of AmeriGas Propane that expire through 2036 . At September 30, 2019 , deferred tax assets relating to operating loss carryforwards include $2.0 for Flaga, $6.8 for certain subsidiaries of UGI France, $3.0 for AmeriGas Propane and $9.4 for certain other subsidiaries. Valuation allowances against deferred tax assets exist for foreign tax credit carryforwards and net operating loss carryforwards of foreign subsidiaries. The valuation allowance for all deferred tax assets decreased by $26.1 in Fiscal 2019. The decrease consisted of the release of $24.8 of valuation allowances on foreign tax credits that expired in Fiscal 2019 and a decrease in foreign operating loss carryforwards of $1.3 . The valuation allowance for all deferred tax assets increased by $9.7 in Fiscal 2018 due to an increase of $7.6 to re-establish a full valuation allowance associated with future utilization of foreign tax credits, primarily due to impacts of the TCJA and an increase in foreign operating loss carryforwards of $2.1 . We conduct business and file tax returns in the U.S., numerous states, local jurisdictions and in France and certain other European countries. Our U.S. federal income tax returns are settled through the 2015 tax year, our French tax returns are settled through the 2017 tax year, our Austrian tax returns are settled through 2016 and our other European tax returns are effectively settled for various years from 2010 to 2017. State and other income tax returns in the U.S. are generally subject to examination for a period of three to five years after the filing of the respective returns. UGI Corporation and subsidiaries’ 2017 and 2016 consolidated U.S. federal tax returns are currently under examination by the Internal Revenue Service. As of September 30, 2019 , we have unrecognized income tax benefits totaling $10.9 including related accrued interest of $1.0 . If these unrecognized tax benefits were subsequently recognized, $10.9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 expected change in unrecognized tax benefits and related interest in the next twelve months is $2.8 as the result of the expiration of certain statutes of limitation. A reconciliation of the beginning and ending amounts of unrecognized tax benefits is as follows: 2019 2018 2017 Unrecognized tax benefits — beginning of year $ 11.5 $ 12.2 $ 7.2 Additions for tax positions of the current year 0.9 1.5 1.9 Additions for tax positions taken in prior years 0.4 0.6 4.6 Settlements with tax authorities/statute lapses (1.9 ) (2.8 ) (1.5 ) Unrecognized tax benefits — end of year $ 10.9 $ 11.5 $ 12.2</t>
  </si>
  <si>
    <t>Employee Retirement Plans</t>
  </si>
  <si>
    <t>Retirement Benefits [Abstract]</t>
  </si>
  <si>
    <t>Note 8 — Employee Retirement Plans Defined Benefit Pension and Other Postretirement Plans The U.S. Pension Plan is a defined benefit pension plan for employees hired prior to January 1, 2009, of UGI, UGI Utilities, and certain of UGI’s other domestic wholly owned subsidiaries. U.S. Pension Plan benefits are based on years of service, age and employee compensation. We also provide postretirement health care benefits to certain retirees and postretirement life insurance benefits to certain U.S. active and retired employees. In addition, certain UGI International employees in France, Belgium and the Netherlands are covered by defined benefit pension and postretirement plans. Although the disclosures in the tables below include amounts related to the UGI International plans, such amounts are not material. The following table provides a reconciliation of the PBOs of the U.S. Pension Plan and the UGI International pension plans, the ABOs of our other postretirement benefit plans, plan assets, and the funded status of pension and other postretirement plans as of September 30, 2019 and 2018 . ABO is the present value of benefits earned to date with benefits based upon current compensation levels. PBO is ABO increased to reflect estimated future compensation. Pension Benefits Other Postretirement Benefits 2019 2018 2019 2018 Change in benefit obligations: Benefit obligations — beginning of year $ 669.2 $ 697.8 $ 19.3 $ 27.0 Service cost 9.8 11.2 0.2 0.5 Interest cost 27.3 26.3 0.7 0.8 Actuarial loss (gain) 89.0 (37.0 ) 3.6 (2.1 ) Plan amendments 0.3 — — (5.8 ) Curtailment (1.3 ) (0.6 ) — (0.1 ) Settlements (13.1 ) — — — Foreign currency (3.1 ) (1.0 ) (0.2 ) — Benefits paid (28.0 ) (27.5 ) (0.9 ) (1.0 ) Benefit obligations — end of year $ 750.1 $ 669.2 $ 22.7 $ 19.3 Change in plan assets: Fair value of plan assets — beginning of year $ 563.3 $ 529.2 $ 15.3 $ 14.8 Actual gain on plan assets 13.0 44.9 0.9 0.9 Foreign currency (1.5 ) (0.6 ) — — Employer contributions 12.4 16.2 0.4 0.4 Settlements (13.1 ) — — — Benefits paid (27.3 ) (26.4 ) (0.4 ) (0.8 ) Fair value of plan assets — end of year $ 546.8 $ 563.3 $ 16.2 $ 15.3 Funded status of the plans — end of year $ (203.3 ) $ (105.9 ) $ (6.5 ) $ (4.0 ) Assets (liabilities) recorded in the balance sheet: Assets in excess of liabilities — included in other noncurrent assets $ — $ — $ 2.8 $ 6.7 Unfunded liabilities — included in other noncurrent liabilities (203.3 ) (105.9 ) (9.3 ) (10.7 ) Net amount recognized $ (203.3 ) $ (105.9 ) $ (6.5 ) $ (4.0 ) Amounts recorded in UGI Corporation stockholders’ equity (pre-tax): Prior service cost (benefit) $ 1.3 $ 0.6 $ (1.2 ) $ (1.3 ) Net actuarial loss (gain) 25.4 14.0 0.5 (0.4 ) Total $ 26.7 $ 14.6 $ (0.7 ) $ (1.7 ) Amounts recorded in regulatory assets and liabilities (pre-tax): Prior service cost (benefit) $ 0.5 $ 0.7 $ (0.7 ) $ (1.2 ) Pension Benefits Other Postretirement Benefits 2019 2018 2019 2018 Net actuarial loss (gain) 177.4 85.7 1.4 (0.1 ) Total $ 177.9 $ 86.4 $ 0.7 $ (1.3 ) In Fiscal 2019 and Fiscal 2018 , the change in the pension plans’ PBO due to actuarial gains and losses is principally the result of changes in discount rates. The change in the pension plans’ PBO in Fiscal 2019 also reflects a settlement resulting from the conversion of a defined benefit pension plan to a defined contribution plan in the Netherlands. In Fiscal 2020 , we estimate that we will amortize approximately $15.0 of net actuarial losses, primarily associated with the U.S. Pension Plan, and $0.3 of net prior service cost from UGI stockholders’ equity and regulatory assets into retiree benefit cost. Actuarial assumptions for our U.S. plans are described below. Assumptions for the UGI International plans are based upon market conditions in France, Belgium and the Netherlands.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 Other Postretirement Benefits 2019 2018 2017 2019 2018 2017 Weighted-average assumptions: Discount rate – benefit obligations 3.30 % 4.40 % 4.00 % 3.30 % 4.40 % 4.00 % Discount rate – benefit cost 4.40 % 4.00 % 3.80 % 4.40 % 4.00 % 3.80 % Expected return on plan assets 7.30 % 7.40 % 7.50 % 5.00 % 5.00 % 5.00 % Rate of increase in salary levels 3.25 % 3.25 % 3.25 % 3.25 % 3.25 % 3.25 % The ABOs for the U.S. Pension Plan were $658.5 and $572.8 as of September 30, 2019 and 2018 , respectively. The service cost component of our pension and other postretirement plans, net of amounts capitalized, are reflected in “Operating and administrative expenses” on the Consolidated Statements of Income. The non-service cost component, net of amounts capitalized by UGI Utilities as a regulatory asset, are reflected in “ Other non-operating income (expense), net ” on the Consolidated Statements of Income. Net periodic pension cost and other postretirement benefit cost include the following components: Pension Benefits Other Postretirement Benefits 2019 2018 2017 2019 2018 2017 Service cost $ 9.8 $ 11.2 $ 11.9 $ 0.2 $ 0.5 $ 1.0 Interest cost 27.3 26.3 25.0 0.7 0.8 0.8 Expected return on assets (36.3 ) (35.0 ) (33.6 ) (0.8 ) (0.7 ) (0.7 ) Curtailment gain (0.4 ) (0.2 ) (1.4 ) — — — Amortization of: Prior service cost (benefit) 0.3 0.3 0.3 (0.5 ) (6.3 ) (0.6 ) Actuarial loss (gain) 7.8 13.4 16.7 (0.1 ) (0.1 ) 0.3 Net benefit cost (benefit) 8.5 16.0 18.9 (0.5 ) (5.8 ) 0.8 Change in associated regulatory liabilities — — — (1.4 ) (0.5 ) (0.5 ) Net benefit cost (benefit) after change in regulatory liabilities $ 8.5 $ 16.0 $ 18.9 $ (1.9 ) $ (6.3 ) $ 0.3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From time to time we may, at our discretion, contribute additional amounts. During Fiscal 2019 , Fiscal 2018 and Fiscal 2017 , we made cash contributions to the U.S. Pension Plan of $11.5 , $15.1 and $11.4 , respectively. The minimum required contributions in Fiscal 2020 are not expected to be material. UGI Utilities has established a VEBA trust to pay retiree health care and life insurance benefits by depositing into the VEBA the annual amount of postretirement benefits costs, if any, determined under GAAP. We do not expect to be required to make any contributions to the VEBA during Fiscal 2020 . Expected payments for pension and other postretirement welfare benefits are as follows: Pension Benefits Other Postretirement Benefits Fiscal 2020 $ 32.7 $ 1.0 Fiscal 2021 $ 31.7 $ 1.0 Fiscal 2022 $ 33.0 $ 1.0 Fiscal 2023 $ 35.6 $ 0.9 Fiscal 2024 $ 37.2 $ 0.9 Fiscal 2025 - 2029 $ 204.3 $ 4.9 We also sponsor unfunded and non-qualified supplemental executive defined benefit retirement plans. At September 30, 2019 and 2018 , the PBOs of these plans, including obligations for amounts held in grantor trusts, were $52.9 and $48.3 , respectively. We recorded pre-tax costs for these plans of $2.2 in Fiscal 2019 , $4.3 in Fiscal 2018 (which amount includes a $2.1 settlement charge) and $3.1 in Fiscal 2017 . These costs are not included in the tables above. Amounts recorded in UGI’s stockholders’ equity for these plans include pre-tax losses of $9.1 and $4.3 at September 30, 2019 and 2018 , respectively, principally representing unrecognized actuarial losses. We expect to amortize approximately $0.9 of such pre-tax actuarial losses into retiree benefit cost in Fiscal 2020 . During Fiscal 2019 , Fiscal 2018 and Fiscal 2017 , the payments the Company made with respect to the supplemental executive defined benefit retirement plans were not material. The total fair value of the grantor trust investment assets associated with the supplemental executive defined benefit retirement plans, which are included in “ Other assets ” on the Consolidated Balance Sheets, totaled $33.8 and $34.3 at September 30, 2019 and 2018 , respectively. U.S. Pension Plan and VEBA Assets 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 traded, diversified equity and fixed income index mutual funds and UGI Common Stock. Assets associated with the UGI International plans are excluded from the disclosures in the tables below as such assets are not material. The targets, target ranges and actual allocations for the U.S. Pension Plan and VEBA trust assets at September 30 are as follows: U.S. Pension Plan Actual Target Asset Allocation Permitted Range 2019 2018 Equity investments: Domestic 54.8 % 58.2 % 52.5 % 40.0% – 65.0% International 11.8 % 11.8 % 12.5 % 7.5% – 17.5% Total 66.6 % 70.0 % 65.0 % 60.0% – 70.0% Fixed income funds &amp; cash equivalents 33.4 % 30.0 % 35.0 % 30.0% – 40.0% Total 100.0 % 100.0 % 100.0 % VEBA Actual Target Asset Allocation Permitted Range 2019 2018 Domestic equity investments 64.9 % 65.6 % 65.0 % 60.0% – 70.0% Fixed income funds &amp; cash equivalents 35.1 % 34.4 % 35.0 % 30.0% – 40.0% Total 100.0 % 100.0 % 100.0 % Domestic equity investments include investments in large-cap mutual funds indexed to the S&amp;P 500 and mid- and small-cap index mutual fund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7.7% and 8.5% of U.S. Pension Plan assets at September 30, 2019 and 2018 , respectively. The fair values of U.S.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 as of September 30, 2019 and 2018 are as follows: U.S. Pension Plan Level 1 Level 2 Level 3 Other (a) Total September 30, 2019: Domestic equity investments: S&amp;P 500 Index equity mutual funds $ 176.4 $ — $ — $ — $ 176.4 Small and midcap equity mutual funds 72.8 — — — 72.8 UGI Corporation Common Stock 40.9 — — — 40.9 Total domestic equity investments 290.1 — — — 290.1 International index equity mutual funds 62.1 — — — 62.1 Fixed income investments: Bond index mutual funds 170.5 — — — 170.5 Cash equivalents — — — 6.4 6.4 Total fixed income investments 170.5 — — 6.4 176.9 Total $ 522.7 $ — $ — $ 6.4 $ 529.1 September 30, 2018: Domestic equity investments: S&amp;P 500 Index equity mutual funds $ 188.4 $ — $ — $ — $ 188.4 Small and midcap equity mutual funds 75.7 — — — 75.7 UGI Corporation Common Stock 45.2 — — — 45.2 Total domestic equity investments 309.3 — — — 309.3 International index equity mutual funds 62.9 — — — 62.9 Fixed income investments: Bond index mutual funds 154.3 — — — 154.3 Cash equivalents — — — 5.2 5.2 Total fixed income investments 154.3 — — 5.2 159.5 Total $ 526.5 $ — $ — $ 5.2 $ 531.7 VEBA Level 1 Level 2 Level 3 Other (a) Total September 30, 2019: S&amp;P 500 Index equity mutual fund $ 10.5 $ — $ — $ — $ 10.5 Bond index mutual fund 5.5 — — — 5.5 Cash equivalents — — — 0.2 0.2 Total $ 16.0 $ — $ — $ 0.2 $ 16.2 September 30, 2018: S&amp;P 500 Index equity mutual fund $ 10.1 $ — $ — $ — $ 10.1 Bond index mutual fund 4.9 — — — 4.9 Cash equivalents — — — 0.3 0.3 Total $ 15.0 $ — $ — $ 0.3 $ 15.3 (a) Assets measured at NAV and therefore excluded from the fair value hierarchy. 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19.3 in Fiscal 2019 , $17.1 in Fiscal 2018 and $15.1 in Fiscal 2017 .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The Company makes payments to self-directed grantor trusts with respect to these supplemental defined contribution plans. Such payments during Fiscal 2019 , Fiscal 2018 and Fiscal 2017 were not material. At September 30, 2019 and 2018 , the total fair values of these grantor trust investment assets, which amounts are included in “ Other assets ” on the Consolidated Balance Sheets, were $5.9 and $6.5 , respectively.</t>
  </si>
  <si>
    <t>Utility Regulatory Assets and Liabilities and Regulatory Matters</t>
  </si>
  <si>
    <t>Regulated Operations [Abstract]</t>
  </si>
  <si>
    <t>Note 9 — Utility Regulatory Assets and Liabilities and Regulatory Matters The following regulatory assets and liabilities associated with UGI Utilities are included in our Consolidated Balance Sheets at September 30: 2019 2018 Regulatory assets: Income taxes recoverable $ 115.2 $ 110.1 Underfunded pension and postretirement plans 178.6 87.1 Environmental costs 59.5 58.8 Removal costs, net 28.3 32.0 Other 14.0 13.0 Total regulatory assets $ 395.6 $ 301.0 Regulatory liabilities (a): Postretirement benefit overcollections $ 14.5 $ 17.8 Deferred fuel and power refunds 6.1 36.7 State income tax benefits — distribution system repairs 25.0 22.6 PAPUC Temporary Rates Order 31.3 24.4 Excess federal deferred income taxes 279.5 285.2 Other 2.4 3.5 Total regulatory liabilities $ 358.8 $ 390.2 (a) Regulatory liabilities are recorded in “ Other current liabilities ” and “Other noncurrent liabilities” on the Consolidated Balance Sheets. Other than removal costs, UGI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and other postretirement plans . This regulatory asset represents the portion of net actuarial losses and prior service costs (credit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principally represent estimated probable future environmental remediation and investigation costs that Gas Utility expects to incur, primarily at MGP sites in Pennsylvania, in conjunction with remediation COAs with the PADEP. Pursuant to base rate orders, Gas Utility receives ratemaking recognition of its estimated environmental investigation and remediation costs associated with environmental sites. This ratemaking recognition balances the accumulated difference between historical costs and rate recoveries with an estimate of future costs associated with the sites. At September 30, 2019 , the period over which Gas Utility expects to recover these costs will depend upon future remediation activity. For additional information on environmental costs, see Note 16 . Removal costs, net . This regulatory asset represents costs incurred, net of salvage, associated with the retirement of depreciable utility plant. As required by PAPUC ratemaking, removal costs include actual costs incurred associated with asset retirement obligations. Consistent with prior ratemaking treatment, Gas Utility expects to recover these costs over five years . Postretirement benefit overcollections . This regulatory liability represents the difference between amounts recovered through rates by Gas Utility and Electric Utility and actual costs incurred in accordance with accounting for postretirement benefits. With respect to Gas Utility, postretirement benefit overcollections are generally being refunded to customers over a ten -year period beginning October 19, 2016. With respect to Electric Utility, the overcollections are being refunded to ratepayers over a 20 -year period beginning October 27, 2018.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September 30, 2019 and 2018 were $(2.2) and $2.9 , respectively.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that are capitalized for regulatory and GAAP reporting. The tax benefits associated with these repair and maintenance deductions will be reflected as a reduction to income tax expense over the remaining tax lives of the related book assets. PAPUC Temporary Rates Order. On May 17, 2018, the PAPUC ordered each regulated utility currently not in a general base rate case proceeding, including UGI Gas, PNG and CPG, to reduce their rates to credit customers any tax savings as a result of the TCJA through the establishment of a negative surcharge applied to bills rendered on or after July 1, 2018. In accordance with the terms of the Temporary Rates Order, the initial temporary negative surcharge was reconciled at the end of Fiscal 2018 to reflect the difference in the amount of bill credit received by customers and the amount of benefits received by the Company through the fiscal year end period and updated negative surcharges were placed in effect on January 1, 2019 at rates of 4.71% , 2.87% and 6.34% , respectively, for the UGI South, UGI North and UGI Central rate districts (as described below). These negative surcharges remained in effect until October 11, 2019, the effective date of Gas Utility’s new base rates. In its May 17, 2018 Order, the PAPUC also required Pennsylvania utilities to establish a regulatory liability for tax benefits that accrued during the period January 1, 2018 through June 30, 2018, resulting from the reduced federal tax rate. The rate treatment of this regulatory liability is addressed in Gas Utility’s base rate proceeding filed January 28, 2019 (see “Base Rate Filings” below). For Pennsylvania utilities that were in a general base rate proceeding, including Electric Utility, no negative surcharge applied. The tax benefits that accrued during the period January 1, 2018 through October 26, 2018, the date before Electric Utility’s base rate case became effective (see below) were refunded to Electric Utility ratepayers through a one-time bill credit. Excess federal deferred income taxes. This regulatory liability is the result of remeasuring UGI Utilities’ federal deferred income tax liabilities on utility plant due to the enactment of the TCJA on December 22, 2017 (see Note 7 ).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 This regulatory liability has been increased to reflect the tax benefit generated by the amortization of the excess deferred federal income taxes and is being amortized and credited to tax expense. Other . Other regulatory assets and liabilities comprise a number of deferred items including, among others, over or under refunds of tax benefits related to the TCJA for periods after June 30, 2018, certain information technology costs, energy efficiency conservation costs and rate case expenses. Other Regulatory Matters Utility Merger. On March 8, 2018 and March 13, 2018, UGI Utilities filed merger authorization requests with the PAPUC and MDPSC, respectively, to merge PNG and CPG into UGI Utilities. After receiving all necessary FERC, MDPSC, and PAPUC approvals, CPG and PNG were merged with and into UGI Utilities effective October 1, 2018. Consistent with the MDPSC Order issued July 25, 2018, and the PAPUC Order issued September 26, 2018, the former CPG, PNG and UGI Utilities, Inc. Gas Division service territories became the UGI Central, UGI North and UGI South rate districts of the UGI Utilities, Inc. Gas Division, respectively, without any ratemaking change. UGI Utilities’ obligations under the settlement approved by the PAPUC include various non-monetary conditions requiring UGI Utilities to maintain separate accounting-type schedules for limited future ratemaking purposes. Base Rate Filings. On January 28, 2019, the merged Gas Utility filed a rate request with the PAPUC to increase the base operating revenues for residential, commercial, and industrial customers throughout its Pennsylvania service territory by an aggregate $71.1 . As part of this rate request, Gas Utility also proposed to create uniform class rates under a single tariff such that all members of each customer class, throughout a consolidated UGI Gas service territory, would be charged the same base distribution and purchased gas cost rates, and other surcharges, eliminating the need to maintain the former UGI North, UGI South, and UGI Central rate districts formed as part of the earlier merger. In its initial filing, Gas Utility proposed a 4.5% negative surcharge applicable to all customer distribution service bills to return to ratepayers $24.0 of tax benefits experienced by UGI Utilities over the period January 1, 2018 to June 30, 2018, plus applicable interest, thereby satisfying a requirement to make a proposal for distributing those benefits within three years of the May 17, 2018 PAPUC Order. On October 4, 2019, the PAPUC issued a final Order approving a settlement that permits Gas Utility, effective October 11, 2019, to increase its base distribution revenues by $30.0 under a single tariff, approved a plan for uniform class rates, and permits the Company to extend its Energy Efficiency and Conservation and Growth Extension Tariff programs by an additional term of five years . The PAPUC’s final Order approved the negative surcharge, mentioned above, which became effective for a twelve-month period beginning on October 11, 2019. On January 26, 2018, Electric Utility filed a rate request with the PAPUC to increase its annual base distribution revenues by $9.2 , which was later reduced by Electric Utility to $7.7 to reflect the impact of the TCJA and other adjustments. The increased revenues would fund ongoing system improvements and operations necessary to maintain safe and reliable electric service. On October 25, 2018, the PAPUC approved a final Order providing for a $3.2 annual base distribution rate increase for Electric Utility, effective October 27, 2018. As part of the final PAPUC Order, Electric Utility provided customers with a one-time $0.2 billing credit associated with 2018 TCJA tax benefits. On November 26, 2018, the Pennsylvania Office of Consumer Advocate filed an appeal to the Pennsylvania Commonwealth Court challenging the PAPUC’s acceptance of UGI Utilities’ use of a fully projected future test year and handling of consolidated federal income tax benefits. UGI Utilities cannot predict the ultimate outcome of this appeal. On August 31, 2017, the PAPUC approved a previously filed Joint Petition for Approval of Settlement of all issues providing for an $ 11.3 base distribution rate increase for PNG (now part of the consolidated UGI Gas service territory). The increase became effective on October 20, 2017.</t>
  </si>
  <si>
    <t>Inventory Disclosure [Abstract]</t>
  </si>
  <si>
    <t>Note 10 — Inventories Inventories comprise the following at September 30: 2019 2018 Non-utility LPG and natural gas $ 150.2 $ 231.7 Gas Utility natural gas 26.6 37.3 Materials, supplies and other 53.1 49.2 Total inventories $ 229.9 $ 318.2 At September 30, 2019 , UGI Utilities was a party to four SCAAs with terms up to three years . Pursuant to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September 30, 2019 , all of UGI Utilities’ SCAAs were with Energy Services, the effects of which are eliminated in consolidation. The carrying value of gas storage inventories released under the SCAAs with a non-affiliate at September 30, 2018 , comprising 2.3 bcf of natural gas, was $5.4 .</t>
  </si>
  <si>
    <t>Property, Plant and Equipment</t>
  </si>
  <si>
    <t>Property, Plant and Equipment [Abstract]</t>
  </si>
  <si>
    <t>Note 11 — Property, Plant and Equipment Property, plant and equipment comprise the following at September 30: 2019 2018 Utility: Distribution $ 3,366.2 $ 3,106.6 Transmission 106.0 97.1 General and other 389.3 281.7 Work in process 76.6 130.9 Total Utility 3,938.1 3,616.3 Non-utility: Land 183.5 191.4 Buildings and improvements 403.8 364.9 Transportation equipment 258.3 257.1 Equipment, primarily cylinders and tanks 3,455.2 3,375.4 Electric generation 326.9 319.5 Pipeline and related assets 1,150.2 473.0 Other 255.3 306.6 Work in process 101.7 57.9 Total non-utility 6,134.9 5,345.8 Total property, plant and equipment $ 10,073.0 $ 8,962.1</t>
  </si>
  <si>
    <t>Goodwill and Intangible Assets</t>
  </si>
  <si>
    <t>Goodwill and Intangible Assets Disclosure [Abstract]</t>
  </si>
  <si>
    <t>Note 12 — Goodwill and Intangible Assets Changes in the carrying amount of goodwill by reportable segment are as follows: AmeriGas Propane UGI International Midstream &amp; Marketing UGI Utilities Total Balance September 30, 2017 $ 2,001.3 $ 912.2 $ 11.6 $ 182.1 $ 3,107.2 Acquisitions 4.5 54.9 — — 59.4 Dispositions (2.8 ) — — — (2.8 ) Purchase accounting adjustments — 13.6 — — 13.6 Foreign currency translation — (17.0 ) — — (17.0 ) Balance September 30, 2018 2,003.0 963.7 11.6 182.1 3,160.4 Acquisitions — 25.6 329.9 — 355.5 Foreign currency translation — (59.5 ) — — (59.5 ) Balance September 30, 2019 $ 2,003.0 $ 929.8 $ 341.5 $ 182.1 $ 3,456.4 Intangible assets comprise the following at September 30: 2019 2018 Customer relationships $ 1,038.4 $ 790.4 Trademarks and tradenames 16.2 7.9 Noncompete agreements and other 46.4 58.2 Accumulated amortization (441.8 ) (393.2 ) Intangible assets, net (definite-lived) 659.2 463.3 Trademarks and tradenames (indefinite-lived) 49.4 50.3 Total intangible assets, net $ 708.6 $ 513.6 The increase in the gross carrying amount of intangible assets in Fiscal 2019 is due to acquisitions partially offset by the effects of currency translation. Amortization expense of intangible assets was $59.6 , $58.6 and $50.8 for Fiscal 2019 , Fiscal 2018 and Fiscal 2017 , respectively. Estimated amortization expense of intangible assets during the next five fiscal years is as follows: Fiscal 2020 — $64.6 ; Fiscal 2021 — $61.4 ; Fiscal 2022 — $58.3 ; Fiscal 2023 — $56.8 ; Fiscal 2024 — $55.6 . In April 2018, a plan to discontinue the use of certain indefinite-lived tradenames and trademarks, primarily associated with the Partnership’s January 2012 acquisition of Heritage Propane, was presented to the Partnership’s senior management. After considering the merits of the plan, the Partnership’s senior management approved a plan to discontinue the use of these tradenames and trademarks over a period of approximately three years . As a result, during the third quarter of Fiscal 2018, the Partnership determined that these tradenames and trademarks no longer had indefinite lives and adjusted the carrying amounts of these tradenames and trademarks to their estimated fair values of approximately $7.9 . During the third quarter of Fiscal 2018, the Partnership recorded a non-cash, pre-tax impairment charge of $75.0 which amount is reflected in “Impairment of Partnership tradenames and trademarks” on the Consolidated Statements of Income, and is amortizing the remaining fair value of these tradenames and trademarks of $7.9 over their estimated period of benefit of three years . See Note 17 for further information on the determination of fair values for the affected tradenames and trademarks.</t>
  </si>
  <si>
    <t>Series Preferred Stock</t>
  </si>
  <si>
    <t>Equity [Abstract]</t>
  </si>
  <si>
    <t>Note 13 — Series Preferred Stock UGI has 10,000,000 shares of UGI Series Preferred Stock authorized for issuance, including both series subject to and series not subject to mandatory redemption. UGI had no shares of UGI Series Preferred Stock outstanding at September 30, 2019 or 2018 . UGI Utilities has 2,000,000 shares of UGI Utilities Series Preferred Stock authorized for issuance, including both series subject to and series not subject to mandatory redemption. At September 30, 2019 and 2018 , there were no shares of UGI Utilities Series Preferred Stock outstanding.</t>
  </si>
  <si>
    <t>Common Stock and Equity-Based Compensation</t>
  </si>
  <si>
    <t>Share-based Payment Arrangement [Abstract]</t>
  </si>
  <si>
    <t>Note 14 — Common Stock and Equity-Based Compensation Common Stock On January 25, 2018, UGI’s Board of Directors approved an extension of the Company’s share repurchase program, which authorizes the repurchase of up to 8,000,000 shares of UGI Corporation Common Stock over a four -year period. Pursuant to these authorizations, during Fiscal 2019 , Fiscal 2018 and Fiscal 2017 , the Company purchased and placed in treasury stock 300,000 , 1,200,000 and 900,000 shares at a total cost of $16.9 , $59.8 and $43.3 , respectively. UGI Common Stock share activity for Fiscal 2017 , Fiscal 2018 and Fiscal 2019 follows: Issued Treasury Outstanding Balance at September 30, 2016 173,894,141 (933,692 ) 172,960,449 Issued: Employee and director plans 93,550 1,051,704 1,145,254 Sale of reacquired common stock 50,000 50,000 Repurchases of common stock — (900,000 ) (900,000 ) Reacquired common stock – employee and director plans — (111,966 ) (111,966 ) Balance at September 30, 2017 173,987,691 (843,954 ) 173,143,737 Issued: Employee and director plans 155,306 1,804,712 1,960,018 Repurchases of common stock — (1,200,000 ) (1,200,000 ) Reacquired common stock – employee and director plans — (154,780 ) (154,780 ) Balance at September 30, 2018 174,142,997 (394,022 ) 173,748,975 Issued: Employee and director plans 548,285 430,847 979,132 AmeriGas Merger 34,612,847 — 34,612,847 Sale of reacquired common stock — 15,759 15,759 Repurchases of common stock — (300,000 ) (300,000 ) Reacquired common stock – employee and director plans — (51,924 ) (51,924 ) Balance at September 30, 2019 209,304,129 (299,340 ) 209,004,789 Equity-Based Compensation The Company grants equity-based awards to employees and non-employee directors comprising UGI stock options, UGI Common Stock-based equity instruments and, prior to the AmeriGas Merger, AmeriGas Partners Common Unit-based equity instruments as further described below. We recognized total pre-tax equity-based compensation expense of $18.1 ( $13.2 after-tax), $22.5 ( $15.7 after-tax) and $19.3 ( $11.8 after-tax) in Fiscal 2019 , Fiscal 2018 and Fiscal 2017 , respectively. UGI Equity-Based Compensation Plans and Awards. Under the UGI Corporation 2013 OICP, we may grant options to acquire shares of UGI Common Stock, SARs, UGI Units (comprising “Stock Units” and “UGI Performance Units”), other equity-based awards and cash to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unvested grant will terminate when the participant ceases to be employed. There are certain change of control and retirement eligibility conditions that, if met, generally result in accelerated vesting or elimination of further service requirements. Under the 2013 OICP, awards representing up to 21,750,000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UGI Common Stock and cash. Substantially all UGI Unit Awards granted to UGI France employees are settled in shares of UGI Common Stock and do not accrue dividend equivalents. With respect to UGI Performance Unit awards, the actual number of shares (or their cash equivalent) ultimately issued, and the actual amount of dividend equivalents paid, is generally dependent upon the achievement of market performance goals and service conditions. Beginning in Fiscal 2019, we began issuing shares of UGI Common Stock to satisfy substantially all option exercises and UGI Unit Awards. Prior to Fiscal 2019, we issued treasury shares to satisfy substantially all option exercises and UGI Unit Awards. Stock options may be net exercised whereby shares equal to the option price and the grantee’s applicable payroll tax withholding are withheld from the number of shares payable (“net exercise”). We record shares withheld pursuant to a net exercise as shares reacquired. Pursuant to the AmeriGas Merger Agreement, all holders of AmeriGas Partners equity-based compensation awards received replacement awards comprising UGI cash-settled restricted stock units. See discussion below under “AmeriGas Partners Equity-Based Compensation Plans and Awards” for additional information. UGI Stock Option Awards . Stock option transactions under equity-based compensation plans during Fiscal 2017 , Fiscal 2018 and Fiscal 2019 follow: Shares Weighted - Average Option Price Total Intrinsic Value Weighted - Average Contract Term (Years) Shares under option — September 30, 2016 8,488,451 $ 26.68 $ 157.6 6.6 Granted 1,343,800 $ 46.51 Canceled (60,236 ) $ 41.86 Exercised (990,267 ) $ 21.40 $ 26.7 Shares under option — September 30, 2017 8,781,748 $ 30.20 $ 146.7 6.3 Granted 1,401,400 $ 47.85 Canceled (152,017 ) $ 42.14 Expired (1,666 ) $ 35.80 Exercised (1,832,396 ) $ 26.00 $ 44.5 Shares under option — September 30, 2018 8,197,069 $ 33.93 $ 176.6 6.2 Granted 1,197,100 $ 53.27 Canceled (123,012 ) $ 48.69 Expired (13,699 ) $ 47.49 Exercised (779,353 ) $ 25.75 $ 22.8 Shares under option — September 30, 2019 8,478,105 $ 37.18 $ 114.9 5.9 Options exercisable — September 30, 2017 5,973,668 $ 25.53 Options exercisable — September 30, 2018 5,498,330 $ 28.63 Options exercisable — September 30, 2019 5,963,530 $ 32.02 $ 109.3 4.9 Options not exercisable — September 30, 2019 2,514,575 $ 49.43 $ 5.6 7.4 Cash received from stock option exercises and associated tax benefits were $19.5 and $5.1 , $43.4 and $12.6 , and $17.7 and $9.6 in Fiscal 2019 , Fiscal 2018 and Fiscal 2017 , respectively. As of September 30, 2019 , there was $8.3 of unrecognized compensation cost associated with unvested stock options that is expected to be recognized over a weighted-average period of 2.0 years. The following table presents additional information relating to stock options outstanding and exercisable at September 30, 2019 : Range of exercise prices Under $30.00 $30.00 – $35.00 $35.01 – $40.00 $40.01 – $45.00 Over $45.00 Options outstanding at September 30, 2019: Number of options 2,879,501 1,094,763 870,115 81,593 3,552,133 Weighted average remaining contractual life (in years) 3.1 6.1 5.3 7.1 8.3 Weighted average exercise price $ 23.24 $ 33.66 $ 37.81 $ 44.42 $ 49.25 Options exercisable at September 30, 2019: Number of options 2,879,501 995,313 870,115 76,593 1,142,008 Weighted average exercise price $ 23.24 $ 33.65 $ 37.81 $ 44.48 $ 47.48 UGI Stock Option Fair Value Information. The per share weighted-average fair value of stock options granted under our option plans was $8.70 in Fiscal 2019 , $7.51 in Fiscal 2018 and $7.62 in Fiscal 2017 . These amounts were determined using a Black-Scholes option pricing model that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 The assumptions we used for valuing option grants during Fiscal 2019 , Fiscal 2018 and Fiscal 2017 are as follows: 2019 2018 2017 Expected life of option 6 years 6 years 5.75 years Weighted average volatility 17.2% 17.5% 19.8% Weighted average dividend yield 1.8% 2.1% 2.1% Expected volatility 17.2% 17.5% 19.8% Expected dividend yield 1.8% 2.1% 2.1% Risk free rate 1.5% – 2.6% 2.2% – 2.9% 1.8% – 2.1% UGI Unit Awards .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UGI Performance Units. The number of UGI Performance Units ultimately paid at the end of the performance period (generally three years ) may be higher or lower than the target amount, or even zero, based on UGI’s TSR percentile rank relative to the UGI comparator group. 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 at the 50th percentile, 100% ; and at the 90th percentile and above, 200% . The actual amount of the award is interpolated between these percentile rankings. Dividend equivalents are paid in cash only on UGI Performance Units that eventually vest. 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hree years based on the performance period. Expected volatility is based on the historical volatility of UGI Common Stock over a three -year period. The risk-free interest rate is based on the yields on U.S. Treasury bonds at the time of grant. Volatility for all companies in the UGI comparator groups is based on historical volatility. The following table summarizes the weighted-average assumptions used to determine the fair value of UGI Performance Unit awards and related compensation costs: Grants Awarded in Fiscal Year 2019 2018 2017 Risk free rate 2.5% 2.0% 1.5% Expected life 3 years 3 years 3 years Expected volatility 17.7% 18.9% 18.9% Dividend yield 1.9% 2.1% 2.1% The weighted-average grant date fair value of UGI Performance Unit awards was estimated to be $55.40 for Units granted in Fiscal 2019 , $55.26 for Units granted in Fiscal 2018 and $50.91 for Units granted in Fiscal 2017 . The following table summarizes UGI Unit award activity for Fiscal 2019 : UGI Units Weighted-Average Grant-Date Fair Value (per Unit) Total UGI Units at September 30, 2018 (a) 959,718 $ 32.38 UGI Performance Units: Granted 128,910 $ 55.40 Forfeited (13,102 ) $ 53.29 Unit awards paid (144,521 ) $ 34.62 UGI Stock Units: Granted (b) 29,784 $ 55.39 Forfeited (4,900 ) $ 51.22 Unit awards paid (62,069 ) $ 25.12 Total UGI Units at September 30, 2019 (a) 893,820 $ 36.39 (a) Total UGI Units includes UGI Stock Units issued to non-employee directors, which vest on the grant date, and UGI Performance Units and UGI Stock Units issued to retirement-eligible employees that vest on an accelerated basis. Total vested restricted units at September 30, 2019 and September 30, 2018 were 616,319 and 660,795 , respectively. (b) Generally, shares granted under UGI Stock Unit awards are paid approximately 70% in shares. UGI Stock Unit awards granted in Fiscal 2018 and Fiscal 2017 were 52,314 and 42,079 , respectively. During Fiscal 2019 , Fiscal 2018 and Fiscal 2017 , the Company paid UGI Performance Unit and UGI Stock Unit awards in shares and cash as follows: 2019 2018 2017 UGI Performance Unit awards: Number of original awards granted, net of forfeitures 144,521 136,621 178,450 Performance period beginning January 1: 2016 2015 2014 Payment of awards: Shares of UGI Common Stock issued, net of shares withheld for taxes 116,950 69,680 138,985 Cash paid $ 9.9 $ 1.6 $ 10.9 UGI Stock Unit awards: Number of original awards granted, net of forfeitures 50,985 39,680 43,699 Payment of awards: Shares of UGI Common Stock issued, net of shares withheld for taxes 43,479 29,095 15,990 Cash paid $ 1.0 $ 0.6 $ 0.3 During Fiscal 2019 , Fiscal 2018 and Fiscal 2017 , we granted UGI Unit awards representing 158,694 , 196,114 and 185,379 shares, respectively, having weighted-average grant date fair values per Unit of $55.40 , $53.36 and $50.08 , respectively. As of September 30, 2019 , there was a total of approximately $7.6 of unrecognized compensation cost associated with 893,820 UGI Unit awards outstanding that is expected to be recognized over a weighted-average period of 1.9 years . The total grant-date fair values of UGI Units that vested during Fiscal 2019 , Fiscal 2018 and Fiscal 2017 were $4.9 , $7.3 and $7.1 , respectively. As of September 30, 2019 and 2018 , total liabilities of $10.2 and $18.8 , respectively, associated with UGI Unit awards are reflected in “ Employee compensation and benefits accrued ” and “ Other noncurrent liabilities ” on the Consolidated Balance Sheets. At September 30, 2019 , 8,700,734 shares of Common Stock were available for future grants under the 2013 OICP, which includes the number of AmeriGas Common Units available for grant under the 2010 Propane Plan that were converted to UGI Units as further described below. AmeriGas Partners Equity-Based Compensation Plans and Awards. Prior to the AmeriGas Merger, under the 2010 Propane Plan on behalf of AmeriGas Partners, L.P., the General Partner could award to employees and non-employee directors of the General Partner grants of AmeriGas Partners Units (comprising “AmeriGas Stock Units” and “AmeriGas Performance Units”), options, phantom units, unit appreciation rights and other Common Unit-based awards that, depending on the award, vested immediately or ratable over a period of time. Under the terms of the 2010 Propane Plan, each unvested grant generally terminated when the participant ceased to be employed (except in the event of retirement, death or disability, as defined). The 2010 Propane Plan also defined certain change of control and retirement eligibility conditions that, if met, generally resulted in accelerated vesting or elimination of further service requirements. Participants were eligible to receive Common Unit distribution equivalents under the terms of certain awards (ultimately paid in cash only on awards that vested). Effective with the AmeriGas Merger, all outstanding AmeriGas Stock Units and AmeriGas Performance Units were canceled and converted to cash-settled restricted stock units relating to UGI Common Stock (see “Impact of AmeriGas Merger on AmeriGas Unit Awards” below). AmeriGas Stock Unit and AmeriGas Performance Unit awards entitled the grantee to AmeriGas Partners Common Units or cash once the service condition was met and, with respect to AmeriGas Performance Units, subject to market performance conditions or actual net customer acquisition and retention performance (as defined in the applicable awards). Recipients were awarded a target number of AmeriGas Performance Units, and the number of AmeriGas Performance Units ultimately paid at the end of the performance period (generally three years ) could have been higher or lower than the target number, or it may have been zero. For that portion of Performance Unit awards whose ultimate payout was based upon market-based conditions (“AmeriGas TUR Performance Units”), the number of awards ultimately paid was based upon AmeriGas Partners’ TUR percentile rank relative to entities in the Tortoise MLP Group for those awards granted on or after January 1, 2019, and AmeriGas Partners’ TUR percentile rank relative to entities in the Alerian MLP Group with certain awards subject to modification as described below for those awards granted prior to January 1, 2019. AmeriGas TUR Performance Unit awards provided various performance target tiers ranging from 0% to 200% , with 0% payment when the AmeriGas Partners’ TUR was below the 25th percentile and up to 200% payment at the 90th percentile or above. The actual amount of the award was interpolated between the percentile rankings of each performance target tier. For AmeriGas TUR Performance Unit awards granted on or after January 1, 2015, but prior to January 1, 2019, the number of AmeriGas TUR Performance Units ultimately paid was based upon AmeriGas Partner’s TUR percentile rank relative to entities in the Alerian MLP Group ( 0% to 200% as described above) as modified by AmeriGas Partners’ performance relative to the Propane MLP Group. Such modification ranged from 70% to 130% , but in no event did the amount ultimately paid, after such modification, exceed 200% of the target award. Pursuant to the terms of the AmeriGas Merger Agreement, the performance periods for AmeriGas TUR Performance Units outstanding immediately prior to the AmeriGas Merger ended on August 20, 2019, the last trading day of the Common Units prior to the completion of the AmeriGas Merger. Under GAAP, AmeriGas TUR Performance Units awards were recorded as equity awards to the extent they were to be settled in Common Units. This resulted in the recognition of compensation cost equal to the fair value of such award estimated using a Monte Carlo valuation model, over the requisite employee service period regardless of whether the market-based conditions were satisfied. The fair value associated with the target awards, which were to be paid in Common Units, was accounted for as equity and the fair value of the award over the target, as well as all Common Unit distribution equivalents, which were to be paid in cash, was accounted for as a liability. For purposes of valuing AmeriGas TUR Performance Unit awards, expected volatility was based on the historical volatility of Common Units over a three -year period. The risk-free interest rate was based on the rates on U.S. Treasury bonds at the time of grant. Volatility for all entities in the peer group was based on historical volatility. The expected term of the AmeriGas TUR Performance Unit awards was three years based on the performance period. AmeriGas Performance Unit awards whose ultimate payout was based upon net customer acquisition and retention performance measures were recorded as expense if it became probable that all or a portion of the award would be paid. The fair value associated with the target award was the market price of the Common Units on the date of grant and was accounted for as equity. The fair value of the award over the target, as well as all Common Unit distribution equivalents, which were to be paid in cash, was accounted for as a liability. The following table summarizes the weighted-average assumptions used to determine the fair value of AmeriGas Performance Unit awards subject to market-based conditions and related compensation costs: Grants Awarded in Fiscal Year 2019 2018 2017 Risk-free rate 2.5% 2.0% 1.5% Expected life 3 years 3 years 3 years Expected volatility 22.4% 21.1% 21.7% Dividend yield 12.5% 8.2% 7.8% The General Partner granted awards under the 2010 Propane Plan representing 133,098 , 84,811 and 67,563 Common Units in Fiscal 2019 , Fiscal 2018 and Fiscal 2017 , respectively, having weighted-average grant date fair values per Common Unit subject to award of $30.58 , $50.05 and $52.37 , respectively. The following table summarizes AmeriGas Common Unit-based award activity for Fiscal 2019 : AmeriGas Partners Common Units Weighted-Average Grant-Date Fair Value (per Unit) Total Units at September 30, 2018 (a) 236,762 $ 47.12 AmeriGas Performance Units: Granted 79,980 $ 30.23 Forfeited (42,916 ) $ 46.83 Awards paid (17,133 ) $ 43.02 Performance criteria not met (29,394 ) $ 34.27 AmeriGas Stock Units: Granted 53,118 $ 31.10 Forfeited (800 ) $ 45.30 Awards paid (16,056 ) $ 40.98 Total Units at the date of AmeriGas Merger (a) 263,561 $ 40.89 Units converted to UGI cash-settled restricted units (263,561 ) $ (40.89 ) Total Units at September 30, 2019 — $ — (a) Total units includes AmeriGas Stock Units issued to non-employee directors, which vested on the grant date, and AmeriGas Performance Units and AmeriGas Stock Units issued to retirement-eligible employees that vest on an accelerated basis. Total vested restricted units at September 30, 2018 were 71,148 . During Fiscal 2019 , Fiscal 2018 and Fiscal 2017 , the Partnership paid AmeriGas Performance Unit and AmeriGas Stock Unit awards in Common Units and cash as follows: 2019 2018 2017 AmeriGas Performance Unit awards: Number of Common Units subject to original awards granted, net of forfeitures 52,495 65,525 53,800 Performance periods beginning in fiscal year: 2016 2015 2014 Payment of awards: AmeriGas Partners Common Units issued, net of units withheld for taxes 10,902 13,164 29,489 Cash paid $ 0.8 $ 1.2 $ 2.9 AmeriGas Stock Unit awards: Number of Common Units subject to original awards granted, net of forfeitures 20,585 14,811 32,658 Payment of awards: AmeriGas Partners Common Units issued, net of units withheld for taxes 9,706 5,322 3,932 Cash paid $ 0.2 $ 0.1 $ 0.1 The total grant-date fair values of AmeriGas Unit awards that vested during Fiscal 2019, Fiscal 2018 and Fiscal 2017 were $0.9 , $2.2 and $2.1 , respectively. As of September 30, 2018, total liabilities of $2.3 associated with Common Unit-based awards are reflected in “Employee compensation and benefits accrued” and “Other noncurrent liabilities” on the Consolidated Balance Sheet. Impact of AmeriGas Merger on AmeriGas Unit Awards. Effective with the AmeriGas Merger on August 21, 2019, each outstanding award of AmeriGas Stock Units and AmeriGas Performance Units, including awards subject to market performance conditions, was canceled and converted into a number of cash-settled restricted stock units relating to UGI Common Stock determined by multiplying the number of such AmeriGas Unit awards by 0.6378 . With respect to outstanding AmeriGas TUR Performance Units, the number of such awards canceled and converted to UGI restricted stock units was determined by multiplying the target number of such awards times the performance multiplier as determined based upon a shortened performance period ending August 20, 2019, the last full trading day of the Common Units prior to the AmeriGas Merger. In accordance with the AmeriGas Merger Agreement, the resulting number of cash-settled restricted stock units relating to UGI Common Stock could be more, but not less, than the associated target number of AmeriGas TUR Performance Unit awards. These restricted stock units vest on the originally scheduled AmeriGas TUR Performance Unit award vesting dates with the only condition being employment with the Company at the time of vesting. With respect to AmeriGas Performance Unit awards whose payout was based upon net customer gain and retention performance, grantees’ target awards were canceled and converted to UGI cash-settled performance-based restricted units at a ratio of 0.6378 :1. Grantees of such awards may ultimately receive from 0% to 200% of the replacement awards based upon actual net customer gain and retention performance over the original three-year performance period. The converted awards remain subject to the same terms, conditions and restrictions as applied to the corresponding AmeriGas Unit awards immediately prior to the conversion including vesting terms, forfeitures, and distribution equivalent rights except that distribution equivalent rights will be based upon UGI dividends subsequent to the conversion. Pursuant to the terms of the AmeriGas Unit conversions described above, effective on August 21, 2019, 137,472 AmeriGas Performance Units and 126,089 AmeriGas Stock Units were converted into 215,957 of cash-settled restricted stock units relating to UGI Common Stock. The UGI cash-settled restricted stock units issued as replacement awards, other than those issued to AmeriGas’ independent board directors who terminated their directorship effective with the AmeriGas Merger, have been accounted for as modifications in accordance with ASC 718 which contemplates an exchange of the original award for a new award. Since the modifications changed the fixed portion of the award from an equity to a cash-settled award, any compensation expense related to an increase in the fair value of the award between the original grant date and the modification date was accounted for as equity. All compensation expense on the replacement awards recognized subsequent to the modification will be accounted for as a liability. The AmeriGas independent board members who terminated their directorship on August 21, 2019, received a cash payment based upon the market price of UGI Common Stock on that date, plus accrued distribution equivalents, totaling $1.8 . These payments were accounted for as settlements in accordance with ASC 718. All amounts accrued with respect to dividend equivalents relating to AmeriGas equity-compensation awards were carried over to the corresponding UGI replacement awards and will be paid, or forfeited, on the same terms and conditions as applied under the AmeriGas Unit awards. Holders of UGI replacement awards will receive a cash payment at the end of the performance period associated with such awards equal to the market price of UGI Common Stock plus any accumulated distribution or dividend equivalents, if applicable. As of September 30, 2019, there was a total of approximately $2.4 of unrecognized compensation cost associated with 212,896 UGI cash-settled restricted stock units that is expected to be recognized over a weighted-average period of 1.3 years. As of September 30, 2019, total liabilities of $4.6 associated with UGI cash-settled restricted stock units are reflected in “Employee compensation and benefits accrued” and “Other noncurrent liabilities” on the Consolidated Balance Sheet. UGI has assumed the obligations of the General Partner and the Partnership under the 2010 Propane Plan, and the 2010 Propane Plan was deemed amended to conform to all of the terms and form of the 2013 OICP and combined with the 2013 OICP. The number of Common Units that remain available for grant under the 2010 Propane Plan were converted to 1,420,949 UGI awards available for future grant and delivery based upon a conversion ratio of 0.6378 :1. These available converted awards may be granted only to those individuals who were eligible to receive awards under the 2010 Propane Plan immediately before the AmeriGas Merger including any such eligible individuals hired after the AmeriGas Merger.</t>
  </si>
  <si>
    <t>Partnership Distributions</t>
  </si>
  <si>
    <t>Distributions Made to Members or Limited Partners [Abstract]</t>
  </si>
  <si>
    <t>Note 15 — Partnership Distributions In accordance with the Partnership Agreement, the Partnership makes distributions to its partners approximately 45 days after the end of each fiscal quarter in a total amount equal to its Available Cash (as defined in the Partnership Agreement) for such quarter. Available Cash is generally defined a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Prior to the AmeriGas Merger, distributions of Available Cash were made 98% to limited partners and 2% to the General Partner (representing a 1% General Partner interest in AmeriGas Partners and 1.01% interest in AmeriGas OLP) until Available Cash exceeded the Minimum Quarterly Distribution of $0.55 and the First Target Distribution of $0.055 per Common Unit (or a total of $0.605 per Common Unit). When Available Cash exceeded $0.605 per Common Unit in any quarter, the General Partner would receive a greater percentage of the total Partnership distribution (the “incentive distribution”) but only with respect to the amount by which the distribution per Common Unit to limited partners exceeded $0.605 . During Fiscal 2019 (prior to the AmeriGas Merger), Fiscal 2018 and Fiscal 2017 , the Partnership made quarterly distributions to Common Unitholders in excess of $0.605 per limited partner unit. As a result, the General Partner received a greater percentage of the total Partnership distribution than its aggregate 2% general partner interest in AmeriGas OLP and AmeriGas Partners. During Fiscal 2019 , Fiscal 2018 and Fiscal 2017 , the total amount of distributions received by the General Partner with respect to its aggregate 2% general partner ownership interests totaled $54.9 , $54.9 and $52.7 , respectively. Included in these amounts are incentive distributions received by the General Partner during Fiscal 2019 , Fiscal 2018 and Fiscal 2017 of $45.7 , $45.3 and $43.5 , respectively.</t>
  </si>
  <si>
    <t>Commitments and Contingencies</t>
  </si>
  <si>
    <t>Commitments and Contingencies Disclosure [Abstract]</t>
  </si>
  <si>
    <t>Note 16 — Commitments and Contingencies Commitments Leases We lease various buildings and other facilities and vehicles, computer and office equipment under operating leases. Certain of our leases contain renewal and purchase options and also contain step-rent provisions. Our aggregate rental expense for such leases was $115.1 in Fiscal 2019 , $106.2 in Fiscal 2018 and $99.5 in Fiscal 2017 . Minimum future payments under operating leases that have initial or remaining noncancelable terms in excess of one year are as follows: 2020 2021 2022 2023 2024 After 2024 AmeriGas Propane $ 82.1 $ 71.6 $ 60.0 $ 52.3 $ 45.0 $ 94.8 UGI Utilities 1.2 0.5 0.4 0.3 0.3 — UGI International 12.9 10.0 7.0 5.7 5.1 6.5 Other 4.2 3.8 3.6 3.4 3.2 37.9 Total $ 100.4 $ 85.9 $ 71.0 $ 61.7 $ 53.6 $ 139.2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CPG and PNG),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cost cap of the three COAs, in the aggregate, is $5.4 . The three COAs are currently scheduled to terminate at the end of 2031, 2020 and 2020. At September 30, 2019 and 2018 , our aggregate estimated accrued liabilities for environmental investigation and remediation costs related to the COAs totaled $50.4 and $51.0 , respectively. UGI Utilities has recorded an associated regulatory asset for these costs because recovery of these costs from customers is probable (see Note 9 ).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September 30, 2019 and 2018 , neither the undiscounted nor the accrued liability for environmental investigation and cleanup costs for UGI Utilities’ MGP sites outside Pennsylvania was material.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7.7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the Partnership accrued an undiscounted environmental remediation liability of $7.5 related to the site during Fiscal 2017, which amount is included in “Operating and administrative expenses” on the Consolidated Statements of Incom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Company reached an agreement to resolve the claims of the direct purchaser class of plaintiffs, subject to court approval.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Fair Value Measurements</t>
  </si>
  <si>
    <t>Fair Value Disclosures [Abstract]</t>
  </si>
  <si>
    <t>Note 17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 Asset (Liability) Level 1 Level 2 Level 3 Total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a) Consists primarily of mutual fund investments held in grantor trusts associated with non-qualified supplemental retirement plans (see Note 8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Nonrecurring Fair Value Measurements As discussed in Note 12 , in April 2018, the Partnership’s senior management approved a plan to discontinue the use of certain indefinite-lived tradenames and trademarks, primarily associated with the Partnership’s January 2012 acquisition of Heritage Propane, over a period of approximately three years . This action required the Partnership to remeasure the fair values of these tradenames and trademarks based upon their remaining period of benefit. The Partnership used the relief from royalty method to estimate the fair values of the tradenames and trademarks, which method estimates our theoretical royalty savings from ownership of the tradenames and trademarks. Key assumptions used in this method include discount rates, royalty rates, growth rates and sales projections. These assumptions reflect current economic conditions, management expectations and projected future cash flows expected to be generated from these tradenames and trademarks. The Partnership determined that the lowest level of the inputs that were significant to the fair value measurement were unobservable inputs that fall within Level 3 of the fair value hierarchy. As of the April 2018 measurement date, these tradenames and trademarks had an estimated fair value of $7.9 .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were as follows: 2019 2018 Carrying amount $ 5,856.6 $ 4,199.4 Estimated fair value $ 6,189.3 $ 4,150.3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8</t>
  </si>
  <si>
    <t>Derivative Instruments and Hedging Activities</t>
  </si>
  <si>
    <t>Derivative Instruments and Hedging Activities Disclosure [Abstract]</t>
  </si>
  <si>
    <t>Note 18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solidated Balance Sheets because it is probable such gains or losses will be recoverable from, or refundable to, customers through the PGC recovery mechanism (see Note 9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September 30, 2019 and 2018 , all Electric Utility forward electricity purchase contracts were subject to the NPNS exception.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contracts to reduce commodity price volatility associated with a portion of their forecasted LPG purchases. The Partnership from time to time enters into price swap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From time to time we enter into long-term debt agreements with interest rates that are generally indexed to short-term market interest rates. In order to fix the underlying short-term market interest rates, we enter into pay-fixed, receive-variable interest rate swap agreements and designate such swaps as cash flow hedges. As more fully described in Note 6, during Fiscal 2019 UGI Corporation, UGI International, LLC and Energy Services entered into variable-rate, long-term debt agreements and also entered into associated pay-fixed, receive-variable interest rate swap agreements for all or a significant portion of the loans’ outstanding principal balance, and all or a significant portion of the loans’ tenor. In Fiscal 2018, UGI Utilities entered into a variable-rate amortizing term loan agreement and also entered into a forward starting, amortizing, pay-fixed, receive-variable interest rate swap agreement commencing September 30, 2019. Prior to their repayment on October 25, 2018 (see Note 6 ), UGI France’s and Flaga’s long-term debt agreements had interest rates that were generally indexed to short-term market interest rates. UGI France and Flaga entered into pay-fixed, receive-variable interest rate swap agreements to hedge the underlying euribor and LIBOR rates of interest on these variable-rate debt agreements. We designated these interest rate swaps as cash flow hedges. These interest rate swaps were settled concurrent with the repayment of the UGI France and Flaga long-term debt. The remainder of our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 IRPAs. We account for IRPAs as cash flow hedges. At September 30, 2019 and 2018 , we had no unsettled IRPAs. At September 30, 2019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local currency earnings before income taxes. Because these contracts do not qualify for hedge accounting treatment, realized and unrealized gains and losses on these contracts are recorded in “ Other non-operating income (expense), net ” on the Consolidated Statements of Income.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expiring through September 2019. We accounted for these foreign currency exchange contracts associated with anticipated purchases of U.S. dollar-denominated LPG as cash flow hedges. At September 30, 2019, there were no amounts associated with these contracts remaining in AOCI.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We use the forward rate method for measuring ineffectiveness for these net investment hedges and all changes in the fair value of the forward foreign currency contracts are reported in the cumulative translation adjustment component of AOCI. Concurrent with the issuance of euro-denominated long-term debt under the 2018 UGI International Credit Facilities Agreement and the UGI International 3.25% Senior Notes in October 2018, we designated this euro-denominated debt as net investment hedges of a portion of our euro-denominated UGI International net investment (see Note 6 ). Cross-currency Contracts Prior to its repayment on October 25, 2018 (see Note 6 ), Flaga entered into cross-currency swaps to hedge its exposure to the variability in expected future cash flows associated with the foreign currency and interest rate risk of its U.S. dollar denominated variable-rate term loan. These cross-currency hedges included initial and final exchanges of principal from a fixed euro denomination to a fixed U.S. dollar-denominated amount, to be exchanged at a specified rate, which was determined by the market spot rate on the date of issuance. These cross-currency swaps also included interest rate swaps of a floating U.S. dollar-denominated interest rate to a fixed euro-denominated interest rate. We designated these cross-currency swaps as cash flow hedges. These cross-currency swaps were settled concurrent with the repayment of Flaga’s U.S. dollar variable rate term loan in October 2018. Quantitative Disclosures Related to Derivative Instruments The following table summarizes by derivative type the gross notional amounts related to open derivative contracts at September 30, 2019 and 2018 and the final settlement date of the Company's open derivative transactions as of September 30, 2019 , excluding those derivatives that qualified for the NPNS exception: Notional Amounts (in millions) September 30, Type Units Settlements Extending Through 2019 2018 Commodity Price Risk: Regulated Utility Operations Gas Utility NYMEX natural gas futures and option contracts Dekatherms October 2020 23.3 23.2 Non-utility Operations LPG swaps Gallons September 2021 800.4 394.3 Natural gas futures, forward and pipeline contracts Dekatherms December 2024 196.1 159.7 Natural gas basis swap contracts Dekatherms December 2024 131.1 54.4 NYMEX natural gas storage futures contracts Dekatherms March 2020 0.3 1.8 NYMEX natural gas option contracts Dekatherms March 2020 2.4 — NYMEX propane storage futures contracts Gallons April 2020 0.5 0.6 Electricity long forward and futures contracts Kilowatt hours January 2023 3,098.1 4,307.6 Electricity short forward and futures contracts Kilowatt hours May 2022 366.7 359.3 Interest Rate Risk: Interest rate swaps Euro October 2022 € 300.0 € 585.8 Interest rate swaps USD July 2024 $ 1,357.3 $ 114.1 Foreign Currency Exchange Rate Risk: Forward foreign exchange contracts USD September 2022 $ 516.0 $ 512.2 Net investment hedge forward foreign exchange contracts Euro October 2024 € 172.8 € — Cross-currency swaps USD N/A $ — $ 49.9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t September 30, 2019 and 2018 , the Company paid (received) cash collateral of $29.3 and $(12.2) , respectively. Additionally, our commodity exchange-traded futures contracts generally require cash deposits in margin accounts. At September 30, 2019 and 2018 , restricted cash in brokerage accounts totaled $63.7 and $9.6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September 30, 2019 . Certain of the Partnership’s derivative contracts have credit-risk-related contingent features that may require the posting of additional collateral in the event of a downgrade of the Partnership’s debt rating. At September 30, 2019 ,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19 2018 Derivative assets: Derivatives designated as hedging instruments: Foreign currency contracts $ 17.4 $ 1.5 Cross-currency contracts — 0.9 17.4 2.4 Derivatives subject to PGC and DS mechanisms: Commodity contracts 1.4 3.0 Derivatives not designated as hedging instruments: Commodity contracts 40.7 208.0 Foreign currency contracts 41.6 19.1 82.3 227.1 Total derivative assets – gross 101.1 232.5 Gross amounts offset in the balance sheet (29.0 ) (34.3 ) Cash collateral received — (12.2 ) Total derivative assets – net $ 72.1 $ 186.0 Derivative liabilities: Derivatives designated as hedging instruments: Foreign currency contracts $ — $ (0.4 ) Interest rate contracts (12.3 ) (1.0 ) (12.3 ) (1.4 ) Derivatives subject to PGC and DS mechanisms: Commodity contracts (3.7 ) (0.1 ) Derivatives not designated as hedging instruments: Commodity contracts (171.3 ) (43.3 ) Foreign currency contracts (4.3 ) (14.0 ) (175.6 ) (57.3 ) Total derivative liabilities – gross (191.6 ) (58.8 ) Gross amounts offset in the balance sheet 29.0 34.3 Cash collateral pledged 29.3 — Total derivative liabilities – net $ (133.3 ) $ (24.5 ) Effects of Derivative Instruments The following tables provide information on the effects of derivative instruments on the Consolidated Statements of Income and changes in AOCI for Fiscal 2019 , Fiscal 2018 and Fiscal 2017 : Gain (Loss) Recognized in AOCI Gain (Loss) Reclassified from AOCI into Income Location of Gain (Loss) Reclassified from 2019 2018 2017 2019 2018 2017 Cash Flow Hedges: Foreign currency contracts $ 1.2 $ 0.4 $ 0.2 $ 2.4 $ (3.0 ) $ 17.8 Cost of sales Cross-currency contracts (0.1 ) 1.2 0.5 (0.3 ) 1.1 (0.1 ) Interest expense /other operating income, net Interest rate contracts (11.6 ) 0.2 1.5 (4.5 ) (5.0 ) (3.9 ) Interest expense Total $ (10.5 ) $ 1.8 $ 2.2 $ (2.4 ) $ (6.9 ) $ 13.8 Net Investment Hedges: Foreign currency contracts $ 17.4 $ — $ — Gain (Loss) Recognized in Income Location of Recognized in Income 2019 2018 2017 Derivatives Not Designated as Hedging Instruments: Commodity contracts $ (344.1 ) $ 155.4 $ 166.0 Cost of sales Commodity contracts 7.2 (5.3 ) (2.0 ) Revenues Commodity contracts (0.3 ) 0.3 0.2 Operating and administrative expenses Foreign currency contracts 37.7 16.2 (23.8 ) Other non-operating income (expense), net Total $ (299.5 ) $ 166.6 $ 140.4 For Fiscal 2019 , Fiscal 2018 , and Fiscal 2017 , the amounts of derivative gains or losses representing ineffectiveness, and the amounts of gains or losses recognized in income as a result of excluding derivatives from ineffectiveness testing, were not material.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 (Loss)</t>
  </si>
  <si>
    <t>Note 19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Changes in AOCI during Fiscal 2019 , Fiscal 2018 and Fiscal 2017 are as follows: Postretirement Benefit Plans Derivative Instruments Foreign Currency Total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 Other comprehensive income (loss) before reclassification adjustments (after-tax) 10.4 1.0 (30.5 ) (19.1 ) Amounts reclassified from AOCI: Reclassification adjustments (pre-tax) (3.3 ) 6.9 — 3.6 Reclassification adjustments tax expense (benefit) 1.1 (2.6 ) — (1.5 ) Reclassification adjustments (after-tax) (2.2 ) 4.3 — 2.1 Other comprehensive income (loss) attributable to UGI 8.2 5.3 (30.5 ) (17.0 ) AOCI - September 30, 2018 $ (11.0 ) $ (16.1 ) $ (83.3 ) $ (110.4 ) Other comprehensive loss before reclassification adjustments (after-tax) (13.0 ) (7.3 ) (82.2 ) (102.5 ) Amounts reclassified from AOCI: Reclassification adjustments (pre-tax) 1.7 2.4 — 4.1 Reclassification adjustments tax benefit (0.5 ) (0.7 ) — (1.2 ) Reclassification adjustments (after-tax) 1.2 1.7 — 2.9 Other comprehensive loss attributable to UGI (11.8 ) (5.6 ) (82.2 ) (99.6 ) Reclassification of stranded income tax effects related to TCJA (2.9 ) (3.7 ) — (6.6 ) AOCI - September 30, 2019 $ (25.7 ) $ (25.4 ) $ (165.5 ) $ (216.6 ) For additional information on amounts reclassified from AOCI relating to derivative instruments, see Note 18</t>
  </si>
  <si>
    <t>Other Operating Income, Net</t>
  </si>
  <si>
    <t>Component of Operating Income [Abstract]</t>
  </si>
  <si>
    <t>Note 20 — Other Operating Income, Net Other operating income, net, for Fiscal 2019 , Fiscal 2018 and Fiscal 2017 comprises the following: 2019 2018 2017 Finance charges $ 16.5 $ 16.4 $ 11.8 AFUDC associated with pipeline projects — — 5.5 Interest and interest-related income 5.6 3.2 1.7 Utility non-tariff service income 0.7 2.8 1.5 Loss on private equity partnership investment (1.5 ) — (11.0 ) Gains (losses) on sales of fixed assets, net 2.9 5.3 (3.9 ) Other, net 6.9 3.6 4.9 Total other operating income, net $ 31.1 $ 31.3 $ 10.5</t>
  </si>
  <si>
    <t>Quarterly Data (unaudited)</t>
  </si>
  <si>
    <t>Quarterly Financial Data [Abstract]</t>
  </si>
  <si>
    <t>Note 21 — Quarterly Data (unaudited) The following unaudited quarterly data includes adjustments (consisting only of normal recurring adjustments with the exception of those indicated below) that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8 ) and other significant discrete items that can affect the comparison of period-over-period results. December 31, March 31, June 30, September 30, 2018 (a) 2017 (b) 2019 2018 (b) 2019 2018 (b) (c) 2019 (d) 2018 (b) Revenues $ 2,200.2 $ 2,125.2 $ 2,606.1 $ 2,812.0 $ 1,363.7 $ 1,440.9 $ 1,150.4 $ 1,273.1 Operating income (loss) $ 167.7 $ 395.0 $ 538.8 $ 591.0 $ 9.6 $ 29.5 $ (99.0 ) $ 49.2 Net income (loss) including noncontrolling interests $ 88.5 $ 434.2 $ 396.7 $ 407.7 $ (46.5 ) $ (11.7 ) $ (130.8 ) $ (7.8 ) Net income (loss) attributable to UGI Corporation $ 64.2 $ 365.9 $ 245.4 $ 276.0 $ (1.9 ) $ 52.4 $ (51.5 ) $ 24.4 Earnings (loss) per common share attributable to UGI Corporation stockholders: Basic $ 0.37 $ 2.11 $ 1.41 $ 1.59 $ (0.01 ) $ 0.30 $ (0.27 ) $ 0.14 Diluted $ 0.36 $ 2.07 $ 1.38 $ 1.57 $ (0.01 ) $ 0.30 $ (0.27 ) $ 0.14 Weighted-average common shares outstanding (thousands): Basic 174,413 173,670 174,501 173,570 174,759 173,991 189,905 174,391 Diluted 177,566 176,948 177,318 176,350 174,759 176,807 189,905 177,506 (a) Includes loss on extinguishments of debt at UGI International which reduced net income attributable to UGI by $4.2 (see Note 6 ). (b) The quarters ended December 31, 2017, March 31, 2018, June 30, 2018 and September 30, 2018, include the impact of adjustments to remeasure net deferred income tax liabilities associated with (1) the TCJA, including adjustments to provisional amounts, which increased (decreased) net income by $166.0 , $5.3 , $0.8 and $(5.8) , respectively, and (2) the December 2017 French Finance Bills, which increased (decreased) net income by $17.3 , $(3.7) , $(0.1) and $(1.4) , respectively (see Note 7 ). (c) Includes the impact of the impairment of Partnership tradenames and trademarks, which decreased net income attributable to UGI by $14.5 (see Notes 12 and 17 ). (d) Weighted-average common shares outstanding includes the impact from the August 2019 issuance of 34,612,847 shares of UGI Common Stock in connection with the AmeriGas Merger (see Note 5 ).</t>
  </si>
  <si>
    <t>Segment Information</t>
  </si>
  <si>
    <t>Segment Reporting [Abstract]</t>
  </si>
  <si>
    <t>Note 22 — Segment Information Our operations comprise four reportable segments generally based upon products or services sold, geographic location and regulatory environment: (1) AmeriGas Propane; (2) UGI International; (3) Midstream &amp; Marketing; and (4) UGI Utilities. AmeriGas Propane derives its revenues principally from the sale of propane and related equipment and supplies to retail customers in all 50 states. UGI International derives its revenues principally from the distribution of LPG to retail customers in France and in northern, central and eastern European countries. In addition, UGI International derives revenue from natural gas marketing businesses in France, Belgium and the United Kingdom and a natural gas and electricity marketing business in the Netherlands. Midstream &amp; Marketing derives its revenues principally from the sale of natural gas, liquid fuels and electricity as well as revenues and fees from storage, pipeline transportation, natural gas gathering and natural gas production activities primarily in the Mid-Atlantic region of the U.S. Midstream &amp; Marketing also derives revenues from the sale of electricity through PJM, a regional electricity transmission organization in the eastern U.S., and, to a lesser extent, also from contracting services provided by HVAC to customers in portions of eastern and central Pennsylvania. UGI Utilities derives its revenues principally from the sale and distribution of natural gas to customers in eastern and central Pennsylvania and, to a lesser extent, from the sale and distribution of electricity in two northeastern Pennsylvania counties. The accounting policies of our reportable segments are the same as those described in Note 2 . During the fourth quarter of Fiscal 2019, the measurement of segment profit used by our CODM was revised to exclude certain items that are now included in Corporate &amp; Other (in addition to net gains and losses on commodity and certain foreign currency derivative instruments not associated with current-period transactions, which had previously been excluded). The revision to our segment profit measures aligns with the financial information utilized by our CODM in evaluating our reportable segments’ performance and allocating resources. Fiscal 2018 and Fiscal 2017 amounts have been recast to reflect the change in segment measure of profit. Also during the fourth quarter of Fiscal 2019, principally as a result of the AmeriGas Merger and the CMG Acquisition and related transactions, our CODM began evaluating the performance of all of our reportable segments based upon earnings before interest expense and income taxes, excluding the items noted above. In addition to the items described above, Corporate &amp; Other includes the net expenses of UGI’s captive general liability insurance company, UGI’s corporate headquarters facility and UGI’s unallocated corporate and general expenses as well as interest expense on debt incurred by UGI Corporation that is not allocated. Corporate &amp; Other assets principally comprise cash and cash equivalents of UGI and its captive insurance company, and UGI corporate headquarters’ assets.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he amounts of revenues and long-lived assets associated with our operations in France represent approximately 20% and 10% of the respective consolidated amounts. Total Elim- inations AmeriGas Propane UGI International Midstream &amp; Marketing UGI Utilities Corporate &amp; Other (a) 2019 Revenues from external customers $ 7,320.4 $ — $ 2,682.0 $ 2,372.2 $ 1,281.1 $ 980.7 $ 4.4 Intersegment revenues $ — $ (305.4 ) (b) $ — $ — $ 234.6 $ 67.9 $ 2.9 Cost of sales $ 4,323.1 $ (301.7 ) (b) $ 1,191.3 $ 1,416.4 $ 1,241.2 $ 481.3 $ 294.6 Operating income (loss) $ 617.1 $ 0.5 $ 404.0 $ 228.9 $ 105.0 $ 224.2 $ (345.5 ) Income from equity investees 9.1 — — — 9.1 (c) — — Loss on extinguishments of debt (6.1 ) — — — — — (6.1 ) Other non-operating income, net 38.2 — — 5.4 — 1.5 31.3 Earnings (losses) before interest expense and income taxes 658.3 0.5 404.0 234.3 114.1 225.7 (320.3 ) Interest expense (257.8 ) — (167.4 ) (25.0 ) (9.0 ) (49.6 ) (6.8 ) Income tax (expense) benefit (92.6 ) (0.2 ) (25.7 ) (64.6 ) (27.1 ) (42.9 ) 67.9 Noncontrolling interests’ net (income) loss (51.7 ) — (142.7 ) 0.1 — — 90.9 Net income (loss) attributable to UGI $ 256.2 $ 0.3 $ 68.2 $ 144.8 $ 78.0 $ 133.2 $ (168.3 ) Depreciation and amortization $ 448.1 $ (0.2 ) $ 179.4 $ 123.8 $ 51.4 $ 92.8 $ 0.9 Total assets $ 13,346.6 $ (352.8 ) $ 4,095.3 $ 2,975.2 $ 2,744.5 $ 3,559.5 $ 324.9 Short-term borrowings $ 796.3 $ — $ 328.0 $ 210.9 $ 91.4 $ 166.0 $ — Capital expenditures (including the effects of accruals) $ 707.6 $ — $ 107.3 $ 106.4 $ 137.7 $ 355.3 $ 0.9 Investments in equity investees $ 189.6 $ — $ — $ 11.6 $ 178.0 $ — $ — Goodwill $ 3,456.4 $ — $ 2,003.0 $ 929.8 $ 341.5 $ 182.1 $ — 2018 (d)(e) Revenues from external customers $ 7,651.2 $ — $ 2,823.0 $ 2,683.8 $ 1,149.1 $ 998.5 $ (3.2 ) Intersegment revenues $ — $ (370.8 ) (b) $ — $ — $ 272.6 $ 93.9 $ 4.3 Cost of sales $ 4,074.9 $ (366.6 ) (b) $ 1,314.7 $ 1,620.1 $ 1,090.8 $ 522.9 $ (107.0 ) Operating income (loss) $ 1,064.7 $ 0.3 $ 422.2 $ 247.9 $ 175.1 $ 239.9 $ (20.7 ) (d) Income (loss) from equity investees 4.3 — — (0.5 ) 4.8 (c) — — Other non-operating income (expense), net 15.6 — — (7.0 ) (1.2 ) (2.4 ) 26.2 Earnings before interest expense and income taxes 1,084.6 0.3 422.2 240.4 178.7 237.5 5.5 Total Elim- inations AmeriGas Propane UGI International Midstream &amp; Marketing UGI Utilities Corporate &amp; Other (a) Interest expense (230.1 ) — (163.1 ) (21.1 ) (2.4 ) (42.9 ) (0.6 ) Income tax (expense) benefit (32.1 ) (1.4 ) (30.5 ) (69.2 ) (49.6 ) (53.7 ) 172.3 Noncontrolling interests’ net (income) loss (103.7 ) — (152.3 ) 3.0 — — 45.6 Net income (loss) attributable to UGI $ 718.7 $ (1.1 ) $ 76.3 $ 153.1 $ 126.7 $ 140.9 $ 222.8 Depreciation and amortization $ 455.1 $ (0.3 ) $ 185.8 $ 140.6 $ 43.5 $ 84.6 $ 0.9 Total assets $ 11,980.9 $ (125.3 ) $ 3,933.9 $ 3,279.0 $ 1,328.9 $ 3,266.6 $ 297.8 Short-term borrowings $ 424.9 $ — $ 232.0 $ 1.4 $ 2.0 $ 189.5 $ — Capital expenditures (including the effects of accruals) $ 597.0 $ — $ 101.3 $ 111.4 $ 43.1 $ 338.5 $ 2.7 Investments in equity investees $ 87.6 $ — $ — $ 12.8 $ 74.8 $ — $ — Goodwill $ 3,160.4 $ — $ 2,003.0 $ 963.7 $ 11.6 $ 182.1 $ — 2017 (e) Revenues from external customers $ 6,120.7 $ — $ 2,453.5 $ 1,877.5 $ 943.0 $ 847.5 $ (0.8 ) Intersegment revenues $ — $ (222.7 ) (b) $ — $ — $ 178.2 $ 40.1 $ 4.4 Cost of sales $ 2,837.3 $ (218.3 ) (b) $ 1,002.9 $ 935.3 $ 856.7 $ 367.3 $ (106.6 ) Operating income $ 1,010.0 $ 0.3 $ 355.3 $ 234.3 $ 139.4 $ 232.7 $ 48.0 Income from equity investees 4.3 — — — 4.3 (c) — — Loss on extinguishments of debt (59.7 ) — — — — — (59.7 ) Other non-operating (expense) income, net (29.7 ) — — 1.2 (0.2 ) (4.4 ) (26.3 ) Earnings (losses) before interest expense and income taxes 924.9 0.3 355.3 235.5 143.5 228.3 (38.0 ) Interest expense (223.5 ) — (160.2 ) (20.6 ) (2.1 ) (40.2 ) (0.4 ) Income tax (expense) benefit (177.6 ) (0.2 ) (32.5 ) (58.9 ) (54.5 ) (72.1 ) 40.6 Noncontrolling interests’ net (income) loss (87.2 ) — (108.4 ) (0.2 ) — — 21.4 Net income attributable to UGI $ 436.6 $ 0.1 $ 54.2 $ 155.8 $ 86.9 $ 116.0 $ 23.6 Depreciation and amortization $ 416.3 $ (0.2 ) $ 190.5 $ 117.4 $ 35.4 $ 72.3 $ 0.9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19 , Fiscal 2018 and Fiscal 2017 : Location on Income Statement AmeriGas Propane UGI International Midstream &amp; Marketing 2019 Net losses on commodity derivative instruments not associated with current-period transactions Revenue / Cost of sales $ (116.8 ) $ (142.5 ) $ (31.0 ) Unrealized gains on foreign currency derivative instruments Other non-operating income (expense), net $ — $ 32.2 $ — Loss on extinguishments of debt Loss on extinguishment of debt $ — $ (6.1 ) $ — AmeriGas Merger expenses Operating and administrative expenses $ (6.3 ) $ — $ — Acquisition and integration expenses associated with the CMG Acquisition Operating and administrative expenses $ — $ — $ (15.6 ) LPG business transformation costs Operating and administrative expenses $ (14.5 ) $ (9.3 ) $ — 2018 Net gains (losses) on commodity derivative instruments not associated with current-period transactions Revenue / Cost of sales $ 12.5 $ 92.9 $ (1.5 ) Unrealized gains on foreign currency derivative instruments Other non-operating income (expense), net $ — $ 28.9 $ — Integration expenses associated with Finagaz Operating and administrative expenses $ — $ (30.5 ) $ — Impairment of Partnership tradenames and trademarks Impairment of Partnership tradenames and trademarks $ (75.0 ) $ — $ — 2017 Net gains on commodity derivative instruments not associated with current-period transactions Revenue / Cost of sales $ 31.1 $ 19.0 $ 55.7 Unrealized losses on foreign currency derivative instruments Other non-operating income (expense), net $ — $ (23.8 ) $ — Loss on extinguishments of debt Loss on extinguishment of debt $ (59.7 ) $ — $ — Integration expenses associated with Finagaz Operating and administrative expenses $ — $ (39.9 ) $ — (b) Represents the elimination of intersegment transactions principally among Midstream &amp; Marketing, UGI Utilities and AmeriGas Propane. (c) Includes AFUDC associated with PennEast (see Note 2 ). Fiscal 2019 also includes income from Pennant subsequent to the CMG Acquisition (see Note 5 ). (d) Fiscal 2018 results include impacts from the TCJA in the U.S. See Notes 7 and 9 for additional information. For Fiscal 2018, the remeasurement impacts from the TCJA and, for UGI International, the December 2017 French Finance Bills, were allocated from each of AmeriGas Propane, UGI International, Midstream &amp; Marketing and UGI Utilities to Corporate &amp; Other in amounts of $112.9 , $4.0 , $70.1 and $8.0 , respectively. For Fiscal 2017, the remeasurement impact from the December 2016 French Finance Bills of $29.0 was allocated from UGI International to Corporate &amp; Other. (e) Segment information recast to reflect the changes adopted during the fourth quarter of Fiscal 2019 in the segment measure of profit used by our CODM to evaluate the performance of our reportable segments.</t>
  </si>
  <si>
    <t>Global LPG Business Transformation Initiatives</t>
  </si>
  <si>
    <t>Restructuring and Related Activities [Abstract]</t>
  </si>
  <si>
    <t>Note 23 — Global LPG Business Transformation Initiatives During the fourth quarter of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during Fiscal 2019 we incurred $23.8 of costs principally comprising consulting, advisory and employee-related costs. These costs are reflected in “ Operating and administrative expenses ” on the 2019 Consolidated Statement of Income.</t>
  </si>
  <si>
    <t>SCHEDULE I — CONDENSED FINANCIAL INFORMATION OF REGISTRANT (PARENT COMPANY)</t>
  </si>
  <si>
    <t>Condensed Financial Information Disclosure [Abstract]</t>
  </si>
  <si>
    <t>BALANCE SHEETS (Millions of dollars) September 30, 2019 2018 ASSETS Current assets: Cash and cash equivalents $ 53.7 $ 13.4 Accounts receivable – related parties 5.4 12.8 Prepaid expenses and other current assets 22.8 10.5 Total current assets 81.9 36.7 Property, plant and equipment, net 3.0 2.6 Investments in subsidiaries 4,585.1 3,652.0 Other assets 77.4 71.9 Total assets $ 4,747.4 $ 3,763.2 LIABILITIES AND COMMON STOCKHOLDERS’ EQUITY Current liabilities: Accounts and notes payable $ 15.4 $ 14.9 Accrued liabilities 9.1 6.7 Total current liabilities 24.5 21.6 Long-term debt 846.0 — Other noncurrent liabilities 59.4 60.2 Total liabilities 929.9 81.8 Commitments and contingencies (Note 1) Common stockholders’ equity: Common Stock, without par value (authorized – 450,000,000 shares; issued – 209,304,129 and 174,142,997 shares, respectively) 1,396.9 1,200.8 Retained earnings 2,653.1 2,610.7 Accumulated other comprehensive loss (216.6 ) (110.4 ) Treasury stock, at cost (15.9 ) (19.7 ) Total common stockholders’ equity 3,817.5 3,681.4 Total liabilities and common stockholders’ equity $ 4,747.4 $ 3,763.2 Note 1 — Commitments and Contingencies: At September 30, 2019 , UGI Corporation had agreed to indemnify the issuers of $84.4 of surety bonds issued on behalf of certain UGI subsidiaries. UGI Corporation is authorized to guarantee up to $475.0 of obligations to suppliers and customers of Energy Services and subsidiaries of which $378.4 of such obligations were outstanding as of September 30, 2019 . Scheduled principal repayments of long-term debt during the next five fiscal years include $300.0 in Fiscal 2022, $37.5 in Fiscal 2023 and $512.5 in Fiscal 2024. STATEMENTS OF INCOME (Millions of dollars, except per share amounts) Year Ended September 30, 2019 2018 2017 Revenues $ — $ — $ — Costs and expenses: Operating and administrative expenses 50.0 63.4 44.5 Other operating income, net (a) (49.7 ) (52.2 ) (45.9 ) 0.3 11.2 (1.4 ) Operating (loss) income (0.3 ) (11.2 ) 1.4 Pension and other postretirement plans non-service expense (0.9 ) (1.3 ) (1.8 ) Interest expense (6.4 ) — — Intercompany interest income 0.3 0.1 — Loss before income taxes (7.3 ) (12.4 ) (0.4 ) Income tax (benefit) expense (2.8 ) 6.1 (5.7 ) (Loss) income before equity in income of unconsolidated subsidiaries (4.5 ) (18.5 ) 5.3 Equity in income of unconsolidated subsidiaries 260.7 737.2 431.3 Net income attributable to UGI Corporation $ 256.2 $ 718.7 $ 436.6 Other comprehensive (loss) income (3.3 ) 3.4 1.3 Equity in other comprehensive (loss) income of unconsolidated subsidiaries (96.3 ) (20.4 ) 60.0 Comprehensive income attributable to UGI Corporation $ 156.6 $ 701.7 $ 497.9 Earnings per common share attributable to UGI Corporation stockholders: Basic $ 1.44 $ 4.13 $ 2.51 Diluted $ 1.41 $ 4.06 $ 2.46 Weighted - average common shares outstanding (thousands): Basic 178,417 173,908 173,662 Diluted 181,111 176,905 177,159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19 2018 2017 NET CASH PROVIDED BY OPERATING ACTIVITIES (a) $ 169.8 $ 208.2 $ 253.2 CASH FLOWS FROM INVESTING ACTIVITIES: Expenditures for property, plant and equipment — (2.3 ) (0.4 ) Net investments in unconsolidated subsidiaries (768.1 ) (6.5 ) (40.7 ) Net cash used by investing activities (768.1 ) (8.8 ) (41.1 ) CASH FLOWS FROM FINANCING ACTIVITIES: Payment of dividends on Common Stock (199.5 ) (176.9 ) (168.9 ) Issuances of debt, net of issuance costs 845.9 — — Issuances of Common Stock 16.8 34.9 11.0 Repurchases of UGI Common Stock (16.9 ) (59.8 ) (43.3 ) Other (7.7 ) — 0.1 Net cash provided (used) by financing activities 638.6 (201.8 ) (201.1 ) Cash and cash equivalents increase (decrease) $ 40.3 $ (2.4 ) $ 11.0 Cash and cash equivalents: End of year $ 53.7 $ 13.4 $ 15.8 Beginning of year 13.4 15.8 4.8 Cash and cash equivalents increase (decrease) $ 40.3 $ (2.4 ) $ 11.0 (a) Includes dividends received from unconsolidated subsidiaries of $162.5 , $190.5 and $241.9 for the years ended September 30, 2019 , 2018 and 2017 , respectively.</t>
  </si>
  <si>
    <t>SCHEDULE II — VALUATION AND QUALIFYING ACCOUNTS</t>
  </si>
  <si>
    <t>SEC Schedule, 12-09, Valuation and Qualifying Accounts [Abstract]</t>
  </si>
  <si>
    <t>UGI CORPORATION AND SUBSIDIARIES SCHEDULE II — VALUATION AND QUALIFYING ACCOUNTS (Millions of dollars) Balance at beginning of year Charged (credited) to costs and expenses Other Balance at end of year Year Ended September 30, 2019 Reserves deducted from assets in the consolidated balance sheet: Allowance for doubtful accounts $ 35.1 $ 28.6 $ (32.1 ) (1) $ 31.6 Other reserves: Deferred tax assets valuation allowance $ 116.8 $ (26.1 ) $ — $ 90.7 Year Ended September 30, 2018 Reserves deducted from assets in the consolidated balance sheet: Allowance for doubtful accounts $ 26.9 $ 35.6 $ (27.4 ) (1) $ 35.1 Other reserves: Deferred tax assets valuation allowance $ 107.1 $ 9.7 $ — $ 116.8 Year Ended September 30, 2017 Reserves deducted from assets in the consolidated balance sheet: Allowance for doubtful accounts $ 27.3 $ 30.7 $ (31.1 ) (1) $ 26.9 Other reserves: Deferred tax assets valuation allowance $ 114.3 $ (7.6 ) $ 0.4 (2) $ 107.1 (1) Uncollectible accounts written off, net of recoveries. (2) Foreign tax credit valuation allowance adjustment.</t>
  </si>
  <si>
    <t>Summary of Significant Accounting Policies (Policies)</t>
  </si>
  <si>
    <t>Basis of Presentation</t>
  </si>
  <si>
    <t>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t>
  </si>
  <si>
    <t xml:space="preserve">Certain prior-year amounts have been reclassified to conform to the current-year presentation. </t>
  </si>
  <si>
    <t>Principles of Consolidation</t>
  </si>
  <si>
    <t>Principles of Consolidation The consolidated financial statements include the accounts of UGI and its controlled subsidiary companies which are majority owned. We report outside ownership interests in other consolidated but less than 100% -owned subsidiaries, as noncontrolling interests. Prior to the AmeriGas Merger, we also reported the public’s interest in the Partnership as a noncontrolling interest. We eliminate intercompany accounts and transactions when we consolidate.</t>
  </si>
  <si>
    <t>Effects of Regulation</t>
  </si>
  <si>
    <t>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t>
  </si>
  <si>
    <t>Business Combination Purchase Price Allocations</t>
  </si>
  <si>
    <t>Business Combination Purchase Price Allocations From time to time, the Company enters into material business combinations. In accordance with accounting guidance associated with business combinations,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t>
  </si>
  <si>
    <t>Foreign Currency Translation</t>
  </si>
  <si>
    <t>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t>
  </si>
  <si>
    <t>Revenue Recognition</t>
  </si>
  <si>
    <t>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7.1 reduction to opening retained earnings as of October 1, 2018, to reflect the cumulative effect of ASC 606 on certain contracts not complete as of the date of adoption. The adoption of ASC 606 did not, and is not expected to, have a material impact on the amount or timing of our revenue recognition and on our consolidated net income, cash flows or financial position.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and Electric Utility are presented on a gross basis. The Company has elected to use the practical expedient to expense the costs to obtain contracts when incurred for contracts that have a term less than one year</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LPG Delivery Expenses</t>
  </si>
  <si>
    <t>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and amortization ” on the Consolidated Statements of Income.</t>
  </si>
  <si>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For additional information regarding the tax effects of the AmeriGas Merger, see Note 7 .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At September 30, 2019 and 2018 , such deferred investment tax credits totaled $2.3 and $ 2.6 , respectively. We record interest on underpayments and overpayments of income taxes, and income tax penalties, in “ Income tax expense ” on the Consolidated Statements of Income. For Fiscal 2019 , Fiscal 2018 and Fiscal 2017 , interest income or expense recognized in “ Income tax expense ” on the Consolidated Statements of Income was not material. The TCJA was enacted on December 22, 2017, and included a broad range of tax reform provisions affecting the Company, including, among other things, changes in the U.S. corporate income tax rate. The TCJA reduced the corporate income tax rate from 35% to 21% for tax years beginning after December 31, 2017. We were subject to a 24.5% blended U.S. federal income tax rate for Fiscal 2018 because our fiscal year contained the effective date of the rate change from 35% to 21%</t>
  </si>
  <si>
    <t>Other Non-Operating Income (Expense), Net</t>
  </si>
  <si>
    <t xml:space="preserve">Other Non-Operating Income (Expense), Net Included in “ Other non-operating income (expense), net ,” on the Consolidated Statements of Income are net gains (losses) on forward foreign currency contracts used to reduce volatility in net income associated with our foreign operations, and non-service income (expense) associated with our pension and other postretirement plans. </t>
  </si>
  <si>
    <t>Earnings Per Common Share</t>
  </si>
  <si>
    <t>Cash, Cash Equivalents and Restricted Cash</t>
  </si>
  <si>
    <t>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t>
  </si>
  <si>
    <t>Inventories Our inventories are stated at the lower of cost or net realizable value. We determine cost using an average cost method for non-utility LPG and natural gas and Gas Utility natural gas; specific identification for appliances; and the FIFO method for all other inventories.</t>
  </si>
  <si>
    <t>Property, Plant and Equipment and Related Depreciation</t>
  </si>
  <si>
    <t xml:space="preserve">We classify amortization of computer software and related IT system installation costs included in property, plant and equipment as depreciation expense. For property subject to cost of service rate regulation including substantially all of UGI Utilities depreciable utility plant and equipment, upon retirement we charge the original cost to accumulated depreciation for financial accounting purposes. Costs incurred to retire utility plant and equipment, net of salvage, are recorded in regulatory assets and amortized over five years , consistent with prior ratemaking treatment.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 Other operating income, net " on the Consolidated Statements of Income. </t>
  </si>
  <si>
    <t xml:space="preserve">Goodwill and Intangible Assets Intangible Assets. We amortize intangible assets over their estimated useful lives unless we determine their lives to be indefinite. No amortization expense of intangible assets is included in cost of sales on the Consolidated Statements of Income (see Note 12 ). Estimated useful lives of definite-lived intangible assets, primarily consisting of customer relationships (other than customer relationships acquired in the CMG Acquisition), certain tradenames and noncompete agreements, generally do not exceed 15 years . The estimated useful lives of customer relationships acquired in the CMG Acquisition is 35 years (see Note 5 ).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During Fiscal 2018, the Partnership recorded a non-cash, pre-tax impairment charge of $75.0 which amount is reflected in “ Impairment of Partnership tradenames and trademarks ” on the Consolidated Statements of Income, and is amortizing the remaining fair value of these tradenames and trademarks of $7.9 over their estimated period of benefit of three years . For further information on these tradenames and trademarks, see Note 12 . Goodwill. We do not amortize goodwill, but test it at least annually for impairment at the reporting unit level. A reporting unit is an operating segment, or a business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
  </si>
  <si>
    <t>Impairment of Long-Lived Assets</t>
  </si>
  <si>
    <t>We evaluate long-lived assets for impairment whenever events or changes in circumstances indicate that the carrying amount of such assets may not be recoverable. We evaluate recoverability based upon undiscounted future cash flows expected to be generated by such assets.</t>
  </si>
  <si>
    <t>Debt Issuance Costs</t>
  </si>
  <si>
    <t>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reflected as short-term borrowing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s of debt” on the Consolidated Statements of Income. As permitted by regulatory authorities, gains or losses resulting from refinancings of UGI Utilities’ debt are deferred and amortized over the lives of the new issuances.</t>
  </si>
  <si>
    <t>Refundable Tank and Cylinder Deposits</t>
  </si>
  <si>
    <t>Refundable Tank and Cylinder Deposits Included in “ Other noncurrent liabilities ” on our Consolidated Balance Sheets are customer paid deposits on tanks and cylinders primarily owned by subsidiaries of UGI France of $279.7 and $272.0 at September 30, 2019 and 2018</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t>
  </si>
  <si>
    <t>Loss Contingencies Subject to Insurance</t>
  </si>
  <si>
    <t>Loss Contingencies Subject to Insurance We are subject to risk of loss for general, automobile and product liability, and workers’ compensation claims for which we obtain insurance coverage under insurance policies that are subject to self-insured retentions or deductibles. In accordance with GAAP,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deductibles, claims above which would be paid by the insurance carrier. For such claims, we record a receivable related to the amount of the liability expected to be paid by insurance.</t>
  </si>
  <si>
    <t>Equity-Based Compensation</t>
  </si>
  <si>
    <t>Equity-Based Compensation All of our equity-based compensation, principally comprising UGI stock options, grants of UGI stock-based equity instruments and, prior to the AmeriGas Merger,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all or a portion of Unit Awards classified as liabilities are measured based upon their estimated fair value at the grant date and remeasured as of the end of each peri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on the Consolidated Statements of Income. Excess tax benefits and tax deficiencies associated with employee share-based awards that vest or are exercised are recognized as income tax benefit or expense in the reporting period in which they occur, and assumed proceeds under the treasury stock method used for computing diluted shares outstanding do not include windfall tax benefits in the diluted shares calculation. We account for forfeitures of share-based payments when they occur.</t>
  </si>
  <si>
    <t>New Accounting Standards Adopted in Fiscal 2019 and Not Yet Adopted</t>
  </si>
  <si>
    <t>New Accounting Standards Adopted in Fiscal 2019 Revenue Recognition. Effective October 1, 2018, the Company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We adopted this ASU effective October 1, 2018, and applied the guidance prospectively to all implementation costs associated with cloud computing arrangements that are service contracts incurred beginning October 1, 2018. As UGI Utilities receives rate recovery for cloud computing implementation costs, such costs will continue to be deferred as a regulatory asset and included as a component of property, plant, and equipment. The adoption of the new guidance did not have a material impact on our results of operations during Fiscal 2019.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In connection with the adoption of this guidance, we reclassified a benefit of $6.6 from AOCI to opening retained earnings as of October 1, 2018, to reflect the reduction in the federal income tax rate, and the federal benefit of state income taxes, on the components of AOCI.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We adopted this ASU effective October 1, 2018, with retrospective adoption for the presentation of pension and postretirement expense on the income statement and a prospective adoption for capitalization, as required by the ASU. The adoption of the new standard did not have a material impact on our financial statements.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We adopted this ASU effective October 1, 2018 with retrospective adoption as required by the ASU.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We adopted this ASU during the fourth quarter of Fiscal 2019 and applied the new guidance retrospectively for all periods presented in the financial statements. The adoption of the new guidance did not have a material impact on the Company’s financial statement disclosures. Fair Value Measurements Disclosures. In August 2018, the FASB issued ASU No. 2018-13, “Changes to the Disclosure Requirements for Fair Value Measurement.” This ASU modifies the disclosure requirements for fair value measurements by removing, modifying, or adding certain disclosures. We adopted this ASU during the fourth quarter of Fiscal 2019. The guidance regarding removing and modifying disclosures was adopted on a retrospective basis and the guidance regarding new disclosures has been adopted on a prospective basis. The adoption of the new guidance did not have a material impact on the Company’s financial statement disclosures. New Accounting Standards Adopted Effective October 1, 2019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For cash flow and net investment hedges as of the adoption date, the guidance requires a modified retrospective approach. The amended presentation and disclosure guidance is required prospectively. The Company adopted the new guidance effective October 1, 2019. We do not expect the adoption of this new guidance will have a material impact on our financial statements.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adopted this ASU, as updated, effective October 1, 2019, using the transition method which allows the Company to maintain historical presentation for periods before October 1, 2019. The Company elected to apply the following practical expedients: • Short-term leases: We have excluded short-term leases (term of 12 months or less) from balance sheet presentation. • Easements: We did not re-evaluate existing land easements that were not previously accounted for as leases. • Other: We did not reassess the classification of expired or existing contracts or determine whether they are or contain a lease. We also did not reassess whether initial direct costs qualify for capitalization under this new guidance. We enhanced controls and processes and implemented a new lease system that will enable the accumulation and presentation of financial information as required by the new standard. We continue to finalize our implementation efforts and estimate that the adoption will result in the recognition of approximately $400 to $600 of offsetting operating lease right-of-use assets and operating lease liabilities associated with operating leases in effect at the date of adoption. We do not expect the adoption to have a material impact on the consolidated statements of income or cash flows. Accounting Standard Not Yet Adopted Credit Losses. In June 2016, the FASB issued ASU 2016-13, “Measurement of Credit Losses on Financial Instruments. ” This ASU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 for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and determining the period in which the new guidance will be adopted.</t>
  </si>
  <si>
    <t>Summary of Significant Accounting Policies (Tables)</t>
  </si>
  <si>
    <t>Schedule of Other Non-Operating Income (Expense)</t>
  </si>
  <si>
    <t>Other non-operating income (expense), net comprises the following: 2019 2018 2017 Gains (losses) on foreign currency contracts, net $ 37.7 $ 16.2 $ (23.9 ) Pension and other postretirement plans non-service income (expense), net 0.5 (0.6 ) (5.8 ) Total other non-operating income (expense), net $ 38.2 $ 15.6 $ (29.7 )</t>
  </si>
  <si>
    <t>Shares Used in Computing Basic and Diluted Earnings Per Share</t>
  </si>
  <si>
    <t>In the following table, we present shares used in computing basic and diluted earnings per share for Fiscal 2019 , Fiscal 2018 and Fiscal 2017 : (Thousands of shares) 2019 2018 2017 Weighted-average common shares outstanding for basic computation (a) 178,417 173,908 173,662 Incremental shares issuable for stock options and common stock awards (b) 2,694 2,997 3,497 Weighted-average common shares outstanding for diluted computation 181,111 176,905 177,159 (a) Fiscal 2019 includes the partial-year impact from the August 2019 issuance of 34,613 shares of UGI Common Stock in connection with the AmeriGas Merger (see Note 5 ). (b) For Fiscal 2019 and Fiscal 2017 , there were 1,162 shares and 146 shares, respectively, associated with outstanding stock option awards that were not included in the computation of diluted earnings per share above because their effect was antidilutive.</t>
  </si>
  <si>
    <t>Schedule of Reconciliation of the Total Cash, Cash Equivalents and Restricted Cash</t>
  </si>
  <si>
    <t>The following table provides a reconciliation of the total cash, cash equivalents and restricted cash reported on the Consolidated Balance Sheets to the corresponding amounts reported on the Consolidated Statements of Cash Flows. Cash, Cash Equivalents and Restricted Cash September 30, 2019 September 30, 2018 September 30, 2017 September 30, 2016 Cash and cash equivalents $ 447.1 $ 452.6 $ 558.4 $ 502.8 Restricted cash 63.7 9.6 10.3 15.6 Cash, cash equivalents and restricted cash $ 510.8 $ 462.2 $ 568.7 $ 518.4</t>
  </si>
  <si>
    <t>Estimated Useful Lives by Type</t>
  </si>
  <si>
    <t>At September 30, 2019 , estimated useful lives by asset type were as follows: Asset Type Minimum Estimated Useful Life (in years) Maximum Estimated Useful Life (in years) Buildings and improvements 10 40 Equipment, primarily cylinders and tanks 5 30 Electricity generation facilities 25 40 Pipeline and related assets 25 40 Transportation equipment and office furniture and fixtures 3 10 Computer software 1 10 Property, plant and equipment comprise the following at September 30: 2019 2018 Utility: Distribution $ 3,366.2 $ 3,106.6 Transmission 106.0 97.1 General and other 389.3 281.7 Work in process 76.6 130.9 Total Utility 3,938.1 3,616.3 Non-utility: Land 183.5 191.4 Buildings and improvements 403.8 364.9 Transportation equipment 258.3 257.1 Equipment, primarily cylinders and tanks 3,455.2 3,375.4 Electric generation 326.9 319.5 Pipeline and related assets 1,150.2 473.0 Other 255.3 306.6 Work in process 101.7 57.9 Total non-utility 6,134.9 5,345.8 Total property, plant and equipment $ 10,073.0 $ 8,962.1</t>
  </si>
  <si>
    <t>Average Composite Depreciation Rates</t>
  </si>
  <si>
    <t>The average composite depreciation rates at our Gas Utility and Electric Utility for Fiscal 2019 , Fiscal 2018 and Fiscal 2017 were as follows: 2019 2018 2017 Gas Utility 2.2 % 2.3 % 2.2 % Electric Utility 2.1 % 2.2 % 2.4 %</t>
  </si>
  <si>
    <t>Revenue from Contract with Customers (Tables)</t>
  </si>
  <si>
    <t>Schedule of Disaggregation of Revenue By Reportable Segment</t>
  </si>
  <si>
    <t>The following table presents our disaggregated revenues by reportable segment during Fiscal 2019 : 2019 Total Eliminations AmeriGas Propane UGI International Midstream &amp; Marketing (a) UGI Utilities (a) Corporate &amp; Other Revenues from contracts with customers: Utility: Core Market: Residential $ 552.7 $ — $ — $ — $ — $ 552.7 $ — Commercial &amp; Industrial 226.3 — — — — 226.3 — Large delivery service 138.0 — — — — 138.0 — Off-system sales and capacity releases 46.4 (64.8 ) — — — 111.2 — Other (b) 14.9 (3.1 ) — — — 18.0 — Total Utility 978.3 (67.9 ) — — — 1,046.2 — Non-Utility: LPG: Retail 4,007.9 — 2,340.9 1,667.0 — — — Wholesale 233.3 — 63.9 169.4 — — — Energy Marketing 1,520.7 (134.2 ) — 448.3 1,206.6 — — Midstream: Pipeline 94.5 — — — 94.5 — — Peaking 17.6 (96.8 ) — — 114.4 — — Other 1.9 — — — 1.9 — — Electricity Generation 43.2 — — — 43.2 — — Other 313.3 (3.3 ) 213.2 54.9 48.5 — — Total Non-Utility 6,232.4 (234.3 ) 2,618.0 2,339.6 1,509.1 — — Total revenues from contracts with customers 7,210.7 (302.2 ) 2,618.0 2,339.6 1,509.1 1,046.2 — Other revenues (c) 109.7 (3.2 ) 64.0 32.6 6.6 2.4 7.3 Total revenues $ 7,320.4 $ (305.4 ) $ 2,682.0 $ 2,372.2 $ 1,515.7 $ 1,048.6 $ 7.3 (a) Includes intersegment revenues principally among Midstream &amp; Marketing, UGI Utilities and AmeriGas Propane. (b) UGI Utilities includes an unallocated negative surcharge revenue reduction of $ (5.5) during Fiscal 2019 as a result of a PAPUC Order issued May 17, 2018, related to the TCJA (see Note 9 ). (c)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t>
  </si>
  <si>
    <t>AmeriGas Merger and Acquisitions (Tables)</t>
  </si>
  <si>
    <t>Components of Preliminary Purchase Price Allocation</t>
  </si>
  <si>
    <t>The components of the preliminary CMG purchase price allocations are as follows: Assets acquired: Cash $ 0.3 Accounts receivable 11.3 Prepaid expenses and other current assets 1.1 Property, plant and equipment 613.2 Investment in Pennant 88.0 Intangible assets (a) 250.0 Total assets acquired $ 963.9 Liabilities assumed: Accounts payable 3.3 Other noncurrent liabilities 0.1 Total liabilities assumed $ 3.4 Goodwill 323.9 Net consideration transferred (including preliminary working capital adjustments) $ 1,284.4 (a) Represents customer relationships having an average amortization period of 35 years .</t>
  </si>
  <si>
    <t>Total Cash Paid and Liabilities Incurred</t>
  </si>
  <si>
    <t>Total cash paid and liabilities incurred in connection with these acquisitions were as follows: 2019 2018 2017 UGI International Midstream &amp; Marketing AmeriGas Propane UGI International AmeriGas Propane UGI International Total cash paid $ 49.3 $ 15.0 $ 10.1 $ 121.9 $ 36.8 $ 99.7 Liabilities incurred (a) — — 2.7 — 10.8 20.6 Total purchase price $ 49.3 $ 15.0 $ 12.8 $ 121.9 $ 47.6 $ 120.3 (a) UGI International Fiscal 2017 amount includes note payable to seller. AmeriGas Propane amounts principally comprise amounts payable under noncompete agreements.</t>
  </si>
  <si>
    <t>Debt (Tables)</t>
  </si>
  <si>
    <t>Schedule of Loss on Extinguishment of Debt</t>
  </si>
  <si>
    <t>In connection with the early repayment of AmeriGas Partners’ 7.00% Senior Notes, during Fiscal 2017, the Partnership recognized pre-tax losses, which are reflected in “ Loss on extinguishments of debt ” on the Consolidated Statements of Income and comprise the following: 2017 Early redemption premiums $ 51.3 Write-off of unamortized debt issuance costs 8.4 Loss on extinguishments of debt $ 59.7</t>
  </si>
  <si>
    <t>Schedule of Long-term Debt Instruments</t>
  </si>
  <si>
    <t>Long-term debt comprises the following at September 30: 2019 2018 AmeriGas Propane: AmeriGas Partners Senior Notes: 5.50% due May 2025 $ 700.0 $ 700.0 5.875% due August 2026 675.0 675.0 5.625% due May 2024 675.0 675.0 5.75% due May 2027 525.0 525.0 Heritage Operating, L.P. Senior Secured Notes (a) 3.8 7.5 Other 9.5 14.6 Unamortized debt issuance costs (23.7 ) (27.5 ) Total AmeriGas Propane 2,564.6 2,569.6 UGI International: 3.25% Senior Notes due November 2025 381.5 — UGI International, LLC variable-rate term loan due October 2023 (b) 327.0 — UGI France Senior Facilities term loan (c) — 627.0 Flaga variable-rate term loan (d) — 53.2 Flaga U.S. dollar variable-rate term loan (e) — 49.9 Other 19.3 20.9 Unamortized debt issuance costs (8.3 ) (2.5 ) Total UGI International 719.5 748.5 Midstream &amp; Marketing: Energy Services variable-rate term loan due through August 2026 (f) 698.3 — Other 0.3 0.4 Unamortized discount and debt issuance costs (12.0 ) — Total Energy Services 686.6 0.4 UGI Utilities: Senior Notes: 4.12%, due September 2046 200.0 200.0 4.98%, due March 2044 175.0 175.0 4.55%, due February 2049 150.0 — 4.12%, due October 2046 100.0 100.0 6.21%, due September 2036 100.0 100.0 2.95%, due June 2026 100.0 100.0 Medium-Term Notes: 6.13%, due October 2034 20.0 20.0 6.50%, due August 2033 20.0 20.0 Variable-rate term loan due through October 2022 (g) 114.1 120.3 Other 4.7 6.8 Unamortized debt issuance costs (4.6 ) (4.1 ) Total UGI Utilities 979.2 838.0 2019 2018 UGI Corporation: UGI Corporation revolving credit facility maturing August 2024 (h) 300.0 — UGI Corporation variable-rate term loan due August 2022 (i) 300.0 — UGI Corporation variable-rate term loan due through August 2024 (i) 250.0 — Unamortized debt issuance costs (4.0 ) — Total UGI Corporation 846.0 — Other 8.1 8.8 Total long-term debt 5,804.0 4,165.3 Less: current maturities (24.1 ) (18.8 ) Total long-term debt due after one year $ 5,779.9 $ 4,146.5 (a) At September 30, 2019 and 2018 , the effective interest rate on the Heritage Operating, L.P. Senior Secured Notes was 6.75% . These notes are collateralized by AmeriGas OLP’s receivables, contracts, equipment, inventory, general intangibles and cash. (b) At September 30, 2019 , the effective interest rate on the term loan was approximately 2.04% . (c) At September 30, 2018, the effective interest rate on the term loan was approximately 1.93% . (d) The effective interest rate on this term loan at September 30, 2018, was 1.93% . (e) At September 30, 2018, the effective interest rate on this term loan was 0.55% . (f) The effective interest rate on this term loan at September 30, 2019 , was 5.79% . This term loan is collateralized by substantially all of the assets of Energy Services, subject to certain exceptions and carveouts including, but not limited to, accounts receivable and certain real property. (g) At September 30, 2019 and September 30, 2018 , the effective interest rate on this term loan was 3.05% and 2.76% , respectively. (h) The effective interest rate on credit facility borrowings at September 30, 2019 , was 4.55% . (i) At September 30, 2019 , the effective interest rates on the $300 variable-rate term loan and the $250 variable-rate term loan were 4.30% and 4.55% , respectively.</t>
  </si>
  <si>
    <t>Schedule of Maturities of Long-term Debt</t>
  </si>
  <si>
    <t>Scheduled principal repayments of long-term debt for each of the next five fiscal years ending September 30 are as follows: 2020 2021 2022 2023 2024 AmeriGas Propane $ 7.8 $ 3.6 $ 1.6 $ 0.3 $ 675.0 UGI International 0.1 0.1 19.0 0.1 327.0 Midstream &amp; Marketing 7.1 7.1 7.1 7.0 7.0 UGI Utilities 8.4 8.0 6.9 95.5 — UGI Corporation — — 300.0 37.5 512.5 Other 0.6 0.9 0.9 5.7 — Total $ 24.0 $ 19.7 $ 335.5 $ 146.1 $ 1,521.5</t>
  </si>
  <si>
    <t>Schedule of Short-term Debt</t>
  </si>
  <si>
    <t>Information about the Company’s principal credit agreements (excluding the Energy Services Receivables Facility, which is discussed below) as of September 30, 2019 and 2018 , is presented in the following table. Borrowings outstanding under these agreements (other than the UGI Corporation Credit Agreement) are classified as “Short-term borrowings” on the Consolidated Balance Sheets. Expiration Date Total Capacity Borrowings Outstanding Letters of Credit and Guarantees Outstanding Available Borrowing Capacity Weighted Average Interest Rate - End of Year September 30, 2019 AmeriGas OLP December 2022 $ 600.0 $ 328.0 $ 62.7 $ 209.3 4.50 % UGI International, LLC (a) October 2023 € 300.0 € 192.7 € — € 107.3 3.64 % Energy Services (b) March 2021 $ 200.0 $ 45.0 $ — $ 155.0 6.25 % UGI Utilities June 2024 $ 350.0 $ 166.0 $ — $ 184.0 3.00 % UGI Corporation (c) August 2024 $ 300.0 $ 300.0 $ — $ — 4.55 % September 30, 2018 AmeriGas OLP December 2022 $ 600.0 $ 232.0 $ 63.5 $ 304.5 4.58 % UGI International, LLC April 2020 € 300.0 € — € — € 300.0 N.A. UGI France April 2020 € 60.0 € — € — € 60.0 N.A. Flaga October 2020 € 55.0 € — € 0.5 € 54.5 N.A. Energy Services March 2021 $ 240.0 $ — $ — $ 240.0 N.A. UGI Utilities March 2020 $ 450.0 $ 189.5 $ 2.0 $ 258.5 3.03 % N.A. - Not applicable (a) The 2018 UGI International Credit Facilities Agreement permits UGI International, LLC to borrow in euros or dollars. At September 30, 2019 , the amount borrowed was USD-denominated borrowings of $210.0 , equal to €192.7 . (b) The Energy Services Credit Agreement includes a $50 sublimit for letters of credit and can be used for general corporate purposes of Energy Services and its subsidiaries. Borrowings bear interest at either (i) the Alternate Base Rate plus a margin or (ii) Adjusted LIBOR plus a margin. The Alternate Base Rate, as defined, is the highest of (a) the prime rate, (b) the federal funds rate plus 0.50% , and (c) Adjusted LIBOR plus 1.00% . The margin on such borrowings ranges from 0.75% to 2.25% . The Energy Services Credit Agreement is guaranteed by certain subsidiaries of Energy Services. This credit agreement is collateralized by substantially all of the assets of Energy Services, subject to certain exceptions and carveouts including, but not limited to, accounts receivables and certain real property. On August 13, 2019, the Energy Services Credit Agreement was amended to decrease its borrowing capacity from $240 to $200 . (c) Borrowings outstanding are classified as “Long-term debt” on the 2019 Consolidated Balance Sheet. See “Significant Financing Activities - UGI Corporation” above for further information.</t>
  </si>
  <si>
    <t>Schedule of Receivables Facility</t>
  </si>
  <si>
    <t>Information regarding the amounts of trade receivables transferred to ESFC and the amounts sold to the bank during Fiscal 2019 , Fiscal 2018 and Fiscal 2017 , as well as the balance of ESFC trade receivables at September 30, 2019 , 2018 and 2017 follows: 2019 2018 2017 Trade receivables transferred to ESFC during the year $ 1,372.7 $ 1,279.5 $ 1,017.3 ESFC trade receivables sold to the bank during the year $ 179.0 $ 193.0 $ 243.0 ESFC trade receivables - end of year (a) $ 54.5 $ 65.0 $ 44.8 (a) At September 30, 2019 and 2018 , the amounts of ESFC trade receivables sold to the bank were $46.4 and $2.0 , respectively, and are reflected as “ Short-term borrowings ” on the Consolidated Balance Sheets.</t>
  </si>
  <si>
    <t>Income Taxes (Tables)</t>
  </si>
  <si>
    <t>Income Before Income Taxes</t>
  </si>
  <si>
    <t>Income before income taxes comprises the following: 2019 2018 2017 Domestic $ 329.4 $ 576.0 $ 527.3 Foreign 71.1 278.5 174.1 Total income before income taxes $ 400.5 $ 854.5 $ 701.4</t>
  </si>
  <si>
    <t>Provisions for Income Taxes</t>
  </si>
  <si>
    <t>The provisions for income taxes consist of the following: 2019 2018 2017 Current expense (benefit): Federal $ 51.7 $ (2.7 ) $ (2.7 ) State 14.0 26.0 14.0 Foreign 69.6 77.6 56.2 Total current expense 135.3 100.9 67.5 Deferred expense (benefit): Federal 2.9 (77.1 ) 125.8 State 3.5 6.7 16.4 Foreign (48.8 ) 1.9 (31.8 ) Investment tax credit amortization (0.3 ) (0.3 ) (0.3 ) Total deferred expense (42.7 ) (68.8 ) 110.1 Total income tax expense $ 92.6 $ 32.1 $ 177.6</t>
  </si>
  <si>
    <t>Reconciliation of U.S. Federal Statutory Tax Rate to Effective Tax Rate</t>
  </si>
  <si>
    <t>A reconciliation from the U.S. federal statutory tax rate to our effective tax rate is as follows: 2019 2018 2017 U.S. federal statutory tax rate 21.0 % 24.5 % 35.0 % Difference in tax rate due to: Effect of tax rate changes - TJCA 0.2 (20.9 ) — Effect of tax rate changes - International (0.5 ) (2.1 ) (4.1 ) Noncontrolling interests not subject to tax (2.7 ) (3.0 ) (4.3 ) State income taxes, net of federal benefit 3.6 2.9 2.9 Valuation allowance adjustments — 1.1 (1.1 ) Effects of foreign operations 1.8 3.1 (1.1 ) Excess tax benefits on share-based payments (1.0 ) (1.1 ) (1.3 ) Other, net 0.7 (0.7 ) (0.7 ) Effective tax rate 23.1 % 3.8 % 25.3 %</t>
  </si>
  <si>
    <t>Deferred Tax Liabilities (Assets)</t>
  </si>
  <si>
    <t>Deferred tax liabilities (assets) comprise the following at September 30: 2019 2018 Excess book basis over tax basis of property, plant and equipment $ 804.5 $ 807.8 Investment in AmeriGas Partners — 219.2 Utility regulatory assets 107.6 86.7 Intangible assets and goodwill 70.5 67.6 Derivative instruments — 30.4 Other 8.3 10.6 Gross deferred tax liabilities 990.9 1,222.3 Investment in AmeriGas Partners (303.5 ) — Pension plan liabilities (49.9 ) (20.0 ) Employee-related benefits (43.8 ) (43.6 ) Operating loss carryforwards (21.2 ) (26.2 ) Foreign tax credit carryforwards (81.4 ) (106.1 ) Utility regulatory liabilities (94.3 ) (118.6 ) Derivative instruments (15.3 ) — Utility environmental liabilities (15.3 ) (14.7 ) Other (33.4 ) (29.0 ) Gross deferred tax assets (658.1 ) (358.2 ) Deferred tax assets valuation allowance 90.7 116.8 Net deferred tax liabilities $ 423.5 $ 980.9</t>
  </si>
  <si>
    <t>Reconciliation of Unrecognized Tax Benefits</t>
  </si>
  <si>
    <t>A reconciliation of the beginning and ending amounts of unrecognized tax benefits is as follows: 2019 2018 2017 Unrecognized tax benefits — beginning of year $ 11.5 $ 12.2 $ 7.2 Additions for tax positions of the current year 0.9 1.5 1.9 Additions for tax positions taken in prior years 0.4 0.6 4.6 Settlements with tax authorities/statute lapses (1.9 ) (2.8 ) (1.5 ) Unrecognized tax benefits — end of year $ 10.9 $ 11.5 $ 12.2</t>
  </si>
  <si>
    <t>Employee Retirement Plans (Tables)</t>
  </si>
  <si>
    <t>Change in Pension Benefits and Other Postretirement Benefits Obligations</t>
  </si>
  <si>
    <t>The following table provides a reconciliation of the PBOs of the U.S. Pension Plan and the UGI International pension plans, the ABOs of our other postretirement benefit plans, plan assets, and the funded status of pension and other postretirement plans as of September 30, 2019 and 2018 . ABO is the present value of benefits earned to date with benefits based upon current compensation levels. PBO is ABO increased to reflect estimated future compensation. Pension Benefits Other Postretirement Benefits 2019 2018 2019 2018 Change in benefit obligations: Benefit obligations — beginning of year $ 669.2 $ 697.8 $ 19.3 $ 27.0 Service cost 9.8 11.2 0.2 0.5 Interest cost 27.3 26.3 0.7 0.8 Actuarial loss (gain) 89.0 (37.0 ) 3.6 (2.1 ) Plan amendments 0.3 — — (5.8 ) Curtailment (1.3 ) (0.6 ) — (0.1 ) Settlements (13.1 ) — — — Foreign currency (3.1 ) (1.0 ) (0.2 ) — Benefits paid (28.0 ) (27.5 ) (0.9 ) (1.0 ) Benefit obligations — end of year $ 750.1 $ 669.2 $ 22.7 $ 19.3 Change in plan assets: Fair value of plan assets — beginning of year $ 563.3 $ 529.2 $ 15.3 $ 14.8 Actual gain on plan assets 13.0 44.9 0.9 0.9 Foreign currency (1.5 ) (0.6 ) — — Employer contributions 12.4 16.2 0.4 0.4 Settlements (13.1 ) — — — Benefits paid (27.3 ) (26.4 ) (0.4 ) (0.8 ) Fair value of plan assets — end of year $ 546.8 $ 563.3 $ 16.2 $ 15.3 Funded status of the plans — end of year $ (203.3 ) $ (105.9 ) $ (6.5 ) $ (4.0 ) Assets (liabilities) recorded in the balance sheet: Assets in excess of liabilities — included in other noncurrent assets $ — $ — $ 2.8 $ 6.7 Unfunded liabilities — included in other noncurrent liabilities (203.3 ) (105.9 ) (9.3 ) (10.7 ) Net amount recognized $ (203.3 ) $ (105.9 ) $ (6.5 ) $ (4.0 ) Amounts recorded in UGI Corporation stockholders’ equity (pre-tax): Prior service cost (benefit) $ 1.3 $ 0.6 $ (1.2 ) $ (1.3 ) Net actuarial loss (gain) 25.4 14.0 0.5 (0.4 ) Total $ 26.7 $ 14.6 $ (0.7 ) $ (1.7 ) Amounts recorded in regulatory assets and liabilities (pre-tax): Prior service cost (benefit) $ 0.5 $ 0.7 $ (0.7 ) $ (1.2 ) Pension Benefits Other Postretirement Benefits 2019 2018 2019 2018 Net actuarial loss (gain) 177.4 85.7 1.4 (0.1 ) Total $ 177.9 $ 86.4 $ 0.7 $ (1.3 )</t>
  </si>
  <si>
    <t>Actuarial Assumptions for Domestic Plans</t>
  </si>
  <si>
    <t>The expected rate of return on assets assumption is based on current and expected asset allocations as well as historical and expected returns on various categories of plan assets (as further described below). Pension Plan Other Postretirement Benefits 2019 2018 2017 2019 2018 2017 Weighted-average assumptions: Discount rate – benefit obligations 3.30 % 4.40 % 4.00 % 3.30 % 4.40 % 4.00 % Discount rate – benefit cost 4.40 % 4.00 % 3.80 % 4.40 % 4.00 % 3.80 % Expected return on plan assets 7.30 % 7.40 % 7.50 % 5.00 % 5.00 % 5.00 % Rate of increase in salary levels 3.25 % 3.25 % 3.25 % 3.25 % 3.25 % 3.25 %</t>
  </si>
  <si>
    <t>Net Periodic Pension Expense and Other Postretirement Benefit Costs</t>
  </si>
  <si>
    <t>Net periodic pension cost and other postretirement benefit cost include the following components: Pension Benefits Other Postretirement Benefits 2019 2018 2017 2019 2018 2017 Service cost $ 9.8 $ 11.2 $ 11.9 $ 0.2 $ 0.5 $ 1.0 Interest cost 27.3 26.3 25.0 0.7 0.8 0.8 Expected return on assets (36.3 ) (35.0 ) (33.6 ) (0.8 ) (0.7 ) (0.7 ) Curtailment gain (0.4 ) (0.2 ) (1.4 ) — — — Amortization of: Prior service cost (benefit) 0.3 0.3 0.3 (0.5 ) (6.3 ) (0.6 ) Actuarial loss (gain) 7.8 13.4 16.7 (0.1 ) (0.1 ) 0.3 Net benefit cost (benefit) 8.5 16.0 18.9 (0.5 ) (5.8 ) 0.8 Change in associated regulatory liabilities — — — (1.4 ) (0.5 ) (0.5 ) Net benefit cost (benefit) after change in regulatory liabilities $ 8.5 $ 16.0 $ 18.9 $ (1.9 ) $ (6.3 ) $ 0.3</t>
  </si>
  <si>
    <t>Expected Payments for Pension Benefits and Other Postretirement Welfare Benefits</t>
  </si>
  <si>
    <t>Expected payments for pension and other postretirement welfare benefits are as follows: Pension Benefits Other Postretirement Benefits Fiscal 2020 $ 32.7 $ 1.0 Fiscal 2021 $ 31.7 $ 1.0 Fiscal 2022 $ 33.0 $ 1.0 Fiscal 2023 $ 35.6 $ 0.9 Fiscal 2024 $ 37.2 $ 0.9 Fiscal 2025 - 2029 $ 204.3 $ 4.9</t>
  </si>
  <si>
    <t>Pension Plans</t>
  </si>
  <si>
    <t xml:space="preserve">The targets, target ranges and actual allocations for the U.S. Pension Plan and VEBA trust assets at September 30 are as follows: U.S. Pension Plan Actual Target Asset Allocation Permitted Range 2019 2018 Equity investments: Domestic 54.8 % 58.2 % 52.5 % 40.0% – 65.0% International 11.8 % 11.8 % 12.5 % 7.5% – 17.5% Total 66.6 % 70.0 % 65.0 % 60.0% – 70.0% Fixed income funds &amp; cash equivalents 33.4 % 30.0 % 35.0 % 30.0% – 40.0% Total 100.0 % 100.0 % 100.0 % VEBA Actual Target Asset Allocation Permitted Range 2019 2018 Domestic equity investments 64.9 % 65.6 % 65.0 % 60.0% – 70.0% Fixed income funds &amp; cash equivalents 35.1 % 34.4 % 35.0 % 30.0% – 40.0% Total 100.0 % 100.0 % 100.0 % </t>
  </si>
  <si>
    <t>Fair Value of U.S. Pension Plan and VEBA Trust Assets</t>
  </si>
  <si>
    <t>The fair values of the U.S. Pension Plan and VEBA trust assets by asset class and level within the fair value hierarchy, as described in Note 2 , as of September 30, 2019 and 2018 are as follows: U.S. Pension Plan Level 1 Level 2 Level 3 Other (a) Total September 30, 2019: Domestic equity investments: S&amp;P 500 Index equity mutual funds $ 176.4 $ — $ — $ — $ 176.4 Small and midcap equity mutual funds 72.8 — — — 72.8 UGI Corporation Common Stock 40.9 — — — 40.9 Total domestic equity investments 290.1 — — — 290.1 International index equity mutual funds 62.1 — — — 62.1 Fixed income investments: Bond index mutual funds 170.5 — — — 170.5 Cash equivalents — — — 6.4 6.4 Total fixed income investments 170.5 — — 6.4 176.9 Total $ 522.7 $ — $ — $ 6.4 $ 529.1 September 30, 2018: Domestic equity investments: S&amp;P 500 Index equity mutual funds $ 188.4 $ — $ — $ — $ 188.4 Small and midcap equity mutual funds 75.7 — — — 75.7 UGI Corporation Common Stock 45.2 — — — 45.2 Total domestic equity investments 309.3 — — — 309.3 International index equity mutual funds 62.9 — — — 62.9 Fixed income investments: Bond index mutual funds 154.3 — — — 154.3 Cash equivalents — — — 5.2 5.2 Total fixed income investments 154.3 — — 5.2 159.5 Total $ 526.5 $ — $ — $ 5.2 $ 531.7 VEBA Level 1 Level 2 Level 3 Other (a) Total September 30, 2019: S&amp;P 500 Index equity mutual fund $ 10.5 $ — $ — $ — $ 10.5 Bond index mutual fund 5.5 — — — 5.5 Cash equivalents — — — 0.2 0.2 Total $ 16.0 $ — $ — $ 0.2 $ 16.2 September 30, 2018: S&amp;P 500 Index equity mutual fund $ 10.1 $ — $ — $ — $ 10.1 Bond index mutual fund 4.9 — — — 4.9 Cash equivalents — — — 0.3 0.3 Total $ 15.0 $ — $ — $ 0.3 $ 15.3 (a) Assets measured at NAV and therefore excluded from the fair value hierarchy.</t>
  </si>
  <si>
    <t>Utility Regulatory Assets and Liabilities and Regulatory Matters (Tables)</t>
  </si>
  <si>
    <t>Schedule of Regulatory Assets</t>
  </si>
  <si>
    <t>The following regulatory assets and liabilities associated with UGI Utilities are included in our Consolidated Balance Sheets at September 30: 2019 2018 Regulatory assets: Income taxes recoverable $ 115.2 $ 110.1 Underfunded pension and postretirement plans 178.6 87.1 Environmental costs 59.5 58.8 Removal costs, net 28.3 32.0 Other 14.0 13.0 Total regulatory assets $ 395.6 $ 301.0 Regulatory liabilities (a): Postretirement benefit overcollections $ 14.5 $ 17.8 Deferred fuel and power refunds 6.1 36.7 State income tax benefits — distribution system repairs 25.0 22.6 PAPUC Temporary Rates Order 31.3 24.4 Excess federal deferred income taxes 279.5 285.2 Other 2.4 3.5 Total regulatory liabilities $ 358.8 $ 390.2 (a) Regulatory liabilities are recorded in “ Other current liabilities ” and “Other noncurrent liabilities” on the Consolidated Balance Sheets.</t>
  </si>
  <si>
    <t>Schedule of Regulatory Liabilities</t>
  </si>
  <si>
    <t>Inventories (Tables)</t>
  </si>
  <si>
    <t>Inventories comprise the following at September 30: 2019 2018 Non-utility LPG and natural gas $ 150.2 $ 231.7 Gas Utility natural gas 26.6 37.3 Materials, supplies and other 53.1 49.2 Total inventories $ 229.9 $ 318.2</t>
  </si>
  <si>
    <t>Property, Plant and Equipment (Tables)</t>
  </si>
  <si>
    <t>Goodwill and Intangible Assets (Tables)</t>
  </si>
  <si>
    <t>Changes in the Carrying Amount of Goodwill</t>
  </si>
  <si>
    <t>Changes in the carrying amount of goodwill by reportable segment are as follows: AmeriGas Propane UGI International Midstream &amp; Marketing UGI Utilities Total Balance September 30, 2017 $ 2,001.3 $ 912.2 $ 11.6 $ 182.1 $ 3,107.2 Acquisitions 4.5 54.9 — — 59.4 Dispositions (2.8 ) — — — (2.8 ) Purchase accounting adjustments — 13.6 — — 13.6 Foreign currency translation — (17.0 ) — — (17.0 ) Balance September 30, 2018 2,003.0 963.7 11.6 182.1 3,160.4 Acquisitions — 25.6 329.9 — 355.5 Foreign currency translation — (59.5 ) — — (59.5 ) Balance September 30, 2019 $ 2,003.0 $ 929.8 $ 341.5 $ 182.1 $ 3,456.4</t>
  </si>
  <si>
    <t>Schedule of Finite-Lived Intangible Assets</t>
  </si>
  <si>
    <t>Intangible assets comprise the following at September 30: 2019 2018 Customer relationships $ 1,038.4 $ 790.4 Trademarks and tradenames 16.2 7.9 Noncompete agreements and other 46.4 58.2 Accumulated amortization (441.8 ) (393.2 ) Intangible assets, net (definite-lived) 659.2 463.3 Trademarks and tradenames (indefinite-lived) 49.4 50.3 Total intangible assets, net $ 708.6 $ 513.6</t>
  </si>
  <si>
    <t>Schedule of Indefinite-Lived Intangible Assets</t>
  </si>
  <si>
    <t>Common Stock and Equity-Based Compensation (Tables)</t>
  </si>
  <si>
    <t>Common Stock Share Activity</t>
  </si>
  <si>
    <t>UGI Common Stock share activity for Fiscal 2017 , Fiscal 2018 and Fiscal 2019 follows: Issued Treasury Outstanding Balance at September 30, 2016 173,894,141 (933,692 ) 172,960,449 Issued: Employee and director plans 93,550 1,051,704 1,145,254 Sale of reacquired common stock 50,000 50,000 Repurchases of common stock — (900,000 ) (900,000 ) Reacquired common stock – employee and director plans — (111,966 ) (111,966 ) Balance at September 30, 2017 173,987,691 (843,954 ) 173,143,737 Issued: Employee and director plans 155,306 1,804,712 1,960,018 Repurchases of common stock — (1,200,000 ) (1,200,000 ) Reacquired common stock – employee and director plans — (154,780 ) (154,780 ) Balance at September 30, 2018 174,142,997 (394,022 ) 173,748,975 Issued: Employee and director plans 548,285 430,847 979,132 AmeriGas Merger 34,612,847 — 34,612,847 Sale of reacquired common stock — 15,759 15,759 Repurchases of common stock — (300,000 ) (300,000 ) Reacquired common stock – employee and director plans — (51,924 ) (51,924 ) Balance at September 30, 2019 209,304,129 (299,340 ) 209,004,789</t>
  </si>
  <si>
    <t>Stock Option Awards</t>
  </si>
  <si>
    <t>Stock option transactions under equity-based compensation plans during Fiscal 2017 , Fiscal 2018 and Fiscal 2019 follow: Shares Weighted - Average Option Price Total Intrinsic Value Weighted - Average Contract Term (Years) Shares under option — September 30, 2016 8,488,451 $ 26.68 $ 157.6 6.6 Granted 1,343,800 $ 46.51 Canceled (60,236 ) $ 41.86 Exercised (990,267 ) $ 21.40 $ 26.7 Shares under option — September 30, 2017 8,781,748 $ 30.20 $ 146.7 6.3 Granted 1,401,400 $ 47.85 Canceled (152,017 ) $ 42.14 Expired (1,666 ) $ 35.80 Exercised (1,832,396 ) $ 26.00 $ 44.5 Shares under option — September 30, 2018 8,197,069 $ 33.93 $ 176.6 6.2 Granted 1,197,100 $ 53.27 Canceled (123,012 ) $ 48.69 Expired (13,699 ) $ 47.49 Exercised (779,353 ) $ 25.75 $ 22.8 Shares under option — September 30, 2019 8,478,105 $ 37.18 $ 114.9 5.9 Options exercisable — September 30, 2017 5,973,668 $ 25.53 Options exercisable — September 30, 2018 5,498,330 $ 28.63 Options exercisable — September 30, 2019 5,963,530 $ 32.02 $ 109.3 4.9 Options not exercisable — September 30, 2019 2,514,575 $ 49.43 $ 5.6 7.4</t>
  </si>
  <si>
    <t>Additional Information Relating to Stock Options Outstanding and Exercisable</t>
  </si>
  <si>
    <t>The following table presents additional information relating to stock options outstanding and exercisable at September 30, 2019 : Range of exercise prices Under $30.00 $30.00 – $35.00 $35.01 – $40.00 $40.01 – $45.00 Over $45.00 Options outstanding at September 30, 2019: Number of options 2,879,501 1,094,763 870,115 81,593 3,552,133 Weighted average remaining contractual life (in years) 3.1 6.1 5.3 7.1 8.3 Weighted average exercise price $ 23.24 $ 33.66 $ 37.81 $ 44.42 $ 49.25 Options exercisable at September 30, 2019: Number of options 2,879,501 995,313 870,115 76,593 1,142,008 Weighted average exercise price $ 23.24 $ 33.65 $ 37.81 $ 44.48 $ 47.48</t>
  </si>
  <si>
    <t>Assumptions Used for Valuing Option Grants</t>
  </si>
  <si>
    <t>The assumptions we used for valuing option grants during Fiscal 2019 , Fiscal 2018 and Fiscal 2017 are as follows: 2019 2018 2017 Expected life of option 6 years 6 years 5.75 years Weighted average volatility 17.2% 17.5% 19.8% Weighted average dividend yield 1.8% 2.1% 2.1% Expected volatility 17.2% 17.5% 19.8% Expected dividend yield 1.8% 2.1% 2.1% Risk free rate 1.5% – 2.6% 2.2% – 2.9% 1.8% – 2.1%</t>
  </si>
  <si>
    <t>Weighted Average Assumptions Used to Determine the Fair Value of UGI Performance Unit Awards and Related Compensation Costs</t>
  </si>
  <si>
    <t>The following table summarizes the weighted-average assumptions used to determine the fair value of UGI Performance Unit awards and related compensation costs: Grants Awarded in Fiscal Year 2019 2018 2017 Risk free rate 2.5% 2.0% 1.5% Expected life 3 years 3 years 3 years Expected volatility 17.7% 18.9% 18.9% Dividend yield 1.9% 2.1% 2.1%</t>
  </si>
  <si>
    <t>UGI Performance Unit Award Activity</t>
  </si>
  <si>
    <t>The following table summarizes UGI Unit award activity for Fiscal 2019 : UGI Units Weighted-Average Grant-Date Fair Value (per Unit) Total UGI Units at September 30, 2018 (a) 959,718 $ 32.38 UGI Performance Units: Granted 128,910 $ 55.40 Forfeited (13,102 ) $ 53.29 Unit awards paid (144,521 ) $ 34.62 UGI Stock Units: Granted (b) 29,784 $ 55.39 Forfeited (4,900 ) $ 51.22 Unit awards paid (62,069 ) $ 25.12 Total UGI Units at September 30, 2019 (a) 893,820 $ 36.39 (a) Total UGI Units includes UGI Stock Units issued to non-employee directors, which vest on the grant date, and UGI Performance Units and UGI Stock Units issued to retirement-eligible employees that vest on an accelerated basis. Total vested restricted units at September 30, 2019 and September 30, 2018 were 616,319 and 660,795 , respectively. (b) Generally, shares granted under UGI Stock Unit awards are paid approximately 70% in shares. UGI Stock Unit awards granted in Fiscal 2018 and Fiscal 2017 were 52,314 and 42,079 , respectively.</t>
  </si>
  <si>
    <t>Schedule of Payment for UGI Performance Unit and UGI Stock Unit Awards in Shares and Cash</t>
  </si>
  <si>
    <t>During Fiscal 2019 , Fiscal 2018 and Fiscal 2017 , the Company paid UGI Performance Unit and UGI Stock Unit awards in shares and cash as follows: 2019 2018 2017 UGI Performance Unit awards: Number of original awards granted, net of forfeitures 144,521 136,621 178,450 Performance period beginning January 1: 2016 2015 2014 Payment of awards: Shares of UGI Common Stock issued, net of shares withheld for taxes 116,950 69,680 138,985 Cash paid $ 9.9 $ 1.6 $ 10.9 UGI Stock Unit awards: Number of original awards granted, net of forfeitures 50,985 39,680 43,699 Payment of awards: Shares of UGI Common Stock issued, net of shares withheld for taxes 43,479 29,095 15,990 Cash paid $ 1.0 $ 0.6 $ 0.3</t>
  </si>
  <si>
    <t>Weighted Average Assumption Used to Determine th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9 2018 2017 Risk-free rate 2.5% 2.0% 1.5% Expected life 3 years 3 years 3 years Expected volatility 22.4% 21.1% 21.7% Dividend yield 12.5% 8.2% 7.8%</t>
  </si>
  <si>
    <t>AmeriGas Common Unit Based Award Activity</t>
  </si>
  <si>
    <t>The following table summarizes AmeriGas Common Unit-based award activity for Fiscal 2019 : AmeriGas Partners Common Units Weighted-Average Grant-Date Fair Value (per Unit) Total Units at September 30, 2018 (a) 236,762 $ 47.12 AmeriGas Performance Units: Granted 79,980 $ 30.23 Forfeited (42,916 ) $ 46.83 Awards paid (17,133 ) $ 43.02 Performance criteria not met (29,394 ) $ 34.27 AmeriGas Stock Units: Granted 53,118 $ 31.10 Forfeited (800 ) $ 45.30 Awards paid (16,056 ) $ 40.98 Total Units at the date of AmeriGas Merger (a) 263,561 $ 40.89 Units converted to UGI cash-settled restricted units (263,561 ) $ (40.89 ) Total Units at September 30, 2019 — $ — (a) Total units includes AmeriGas Stock Units issued to non-employee directors, which vested on the grant date, and AmeriGas Performance Units and AmeriGas Stock Units issued to retirement-eligible employees that vest on an accelerated basis. Total vested restricted units at September 30, 2018 were 71,148 .</t>
  </si>
  <si>
    <t>AmeriGas Common Unit Based Awards in Common Units and Cash</t>
  </si>
  <si>
    <t>During Fiscal 2019 , Fiscal 2018 and Fiscal 2017 , the Partnership paid AmeriGas Performance Unit and AmeriGas Stock Unit awards in Common Units and cash as follows: 2019 2018 2017 AmeriGas Performance Unit awards: Number of Common Units subject to original awards granted, net of forfeitures 52,495 65,525 53,800 Performance periods beginning in fiscal year: 2016 2015 2014 Payment of awards: AmeriGas Partners Common Units issued, net of units withheld for taxes 10,902 13,164 29,489 Cash paid $ 0.8 $ 1.2 $ 2.9 AmeriGas Stock Unit awards: Number of Common Units subject to original awards granted, net of forfeitures 20,585 14,811 32,658 Payment of awards: AmeriGas Partners Common Units issued, net of units withheld for taxes 9,706 5,322 3,932 Cash paid $ 0.2 $ 0.1 $ 0.1</t>
  </si>
  <si>
    <t>Commitments and Contingencies (Tables)</t>
  </si>
  <si>
    <t>Minimum Future Payments Under Operating Leases</t>
  </si>
  <si>
    <t>Minimum future payments under operating leases that have initial or remaining noncancelable terms in excess of one year are as follows: 2020 2021 2022 2023 2024 After 2024 AmeriGas Propane $ 82.1 $ 71.6 $ 60.0 $ 52.3 $ 45.0 $ 94.8 UGI Utilities 1.2 0.5 0.4 0.3 0.3 — UGI International 12.9 10.0 7.0 5.7 5.1 6.5 Other 4.2 3.8 3.6 3.4 3.2 37.9 Total $ 100.4 $ 85.9 $ 71.0 $ 61.7 $ 53.6 $ 139.2</t>
  </si>
  <si>
    <t>Fair Value Measurements (Tables)</t>
  </si>
  <si>
    <t>Financial Assets and Liabilities Measured at Fair Value on a Recurring Basis</t>
  </si>
  <si>
    <t>The following table presents, on a gross basis, our financial assets and liabilities including both current and noncurrent portions, that are measured at fair value on a recurring basis within the fair value hierarchy as described in Note 2 : Asset (Liability) Level 1 Level 2 Level 3 Total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a) Consists primarily of mutual fund investments held in grantor trusts associated with non-qualified supplemental retirement plans (see Note 8 ).</t>
  </si>
  <si>
    <t>Schedule of Carrying Amount and Estimated Fair Value of Long-term Debt</t>
  </si>
  <si>
    <t>The carrying amount and estimated fair value of our long-term debt (including current maturities but excluding unamortized debt issuance costs) were as follows: 2019 2018 Carrying amount $ 5,856.6 $ 4,199.4 Estimated fair value $ 6,189.3 $ 4,150.3</t>
  </si>
  <si>
    <t>Derivative Instruments and Hedging Activities (Tables)</t>
  </si>
  <si>
    <t>Schedule of Notional Amounts Related to Open Derivative Contracts</t>
  </si>
  <si>
    <t>The following table summarizes by derivative type the gross notional amounts related to open derivative contracts at September 30, 2019 and 2018 and the final settlement date of the Company's open derivative transactions as of September 30, 2019 , excluding those derivatives that qualified for the NPNS exception: Notional Amounts (in millions) September 30, Type Units Settlements Extending Through 2019 2018 Commodity Price Risk: Regulated Utility Operations Gas Utility NYMEX natural gas futures and option contracts Dekatherms October 2020 23.3 23.2 Non-utility Operations LPG swaps Gallons September 2021 800.4 394.3 Natural gas futures, forward and pipeline contracts Dekatherms December 2024 196.1 159.7 Natural gas basis swap contracts Dekatherms December 2024 131.1 54.4 NYMEX natural gas storage futures contracts Dekatherms March 2020 0.3 1.8 NYMEX natural gas option contracts Dekatherms March 2020 2.4 — NYMEX propane storage futures contracts Gallons April 2020 0.5 0.6 Electricity long forward and futures contracts Kilowatt hours January 2023 3,098.1 4,307.6 Electricity short forward and futures contracts Kilowatt hours May 2022 366.7 359.3 Interest Rate Risk: Interest rate swaps Euro October 2022 € 300.0 € 585.8 Interest rate swaps USD July 2024 $ 1,357.3 $ 114.1 Foreign Currency Exchange Rate Risk: Forward foreign exchange contracts USD September 2022 $ 516.0 $ 512.2 Net investment hedge forward foreign exchange contracts Euro October 2024 € 172.8 € — Cross-currency swaps USD N/A $ — $ 49.9</t>
  </si>
  <si>
    <t>Schedule of Derivative Assets, Liabilities and the Effects of Offsetting</t>
  </si>
  <si>
    <t>The following table presents the Company’s derivative assets and liabilities by type, as well as the effects of offsetting, as of September 30: 2019 2018 Derivative assets: Derivatives designated as hedging instruments: Foreign currency contracts $ 17.4 $ 1.5 Cross-currency contracts — 0.9 17.4 2.4 Derivatives subject to PGC and DS mechanisms: Commodity contracts 1.4 3.0 Derivatives not designated as hedging instruments: Commodity contracts 40.7 208.0 Foreign currency contracts 41.6 19.1 82.3 227.1 Total derivative assets – gross 101.1 232.5 Gross amounts offset in the balance sheet (29.0 ) (34.3 ) Cash collateral received — (12.2 ) Total derivative assets – net $ 72.1 $ 186.0 Derivative liabilities: Derivatives designated as hedging instruments: Foreign currency contracts $ — $ (0.4 ) Interest rate contracts (12.3 ) (1.0 ) (12.3 ) (1.4 ) Derivatives subject to PGC and DS mechanisms: Commodity contracts (3.7 ) (0.1 ) Derivatives not designated as hedging instruments: Commodity contracts (171.3 ) (43.3 ) Foreign currency contracts (4.3 ) (14.0 ) (175.6 ) (57.3 ) Total derivative liabilities – gross (191.6 ) (58.8 ) Gross amounts offset in the balance sheet 29.0 34.3 Cash collateral pledged 29.3 — Total derivative liabilities – net $ (133.3 ) $ (24.5 )</t>
  </si>
  <si>
    <t>Effects of Derivative Instruments on Condensed Consolidated Statements of Income and Changes in AOCI and Noncontrolling Interest</t>
  </si>
  <si>
    <t xml:space="preserve">The following tables provide information on the effects of derivative instruments on the Consolidated Statements of Income and changes in AOCI for Fiscal 2019 , Fiscal 2018 and Fiscal 2017 : Gain (Loss) Recognized in AOCI Gain (Loss) Reclassified from AOCI into Income Location of Gain (Loss) Reclassified from 2019 2018 2017 2019 2018 2017 Cash Flow Hedges: Foreign currency contracts $ 1.2 $ 0.4 $ 0.2 $ 2.4 $ (3.0 ) $ 17.8 Cost of sales Cross-currency contracts (0.1 ) 1.2 0.5 (0.3 ) 1.1 (0.1 ) Interest expense /other operating income, net Interest rate contracts (11.6 ) 0.2 1.5 (4.5 ) (5.0 ) (3.9 ) Interest expense Total $ (10.5 ) $ 1.8 $ 2.2 $ (2.4 ) $ (6.9 ) $ 13.8 Net Investment Hedges: Foreign currency contracts $ 17.4 $ — $ — Gain (Loss) Recognized in Income Location of Recognized in Income 2019 2018 2017 Derivatives Not Designated as Hedging Instruments: Commodity contracts $ (344.1 ) $ 155.4 $ 166.0 Cost of sales Commodity contracts 7.2 (5.3 ) (2.0 ) Revenues Commodity contracts (0.3 ) 0.3 0.2 Operating and administrative expenses Foreign currency contracts 37.7 16.2 (23.8 ) Other non-operating income (expense), net Total $ (299.5 ) $ 166.6 $ 140.4 </t>
  </si>
  <si>
    <t>Accumulated Other Comprehensive Income (Loss) (Tables)</t>
  </si>
  <si>
    <t>Schedule of Accumulated Other Comprehensive Income (Loss)</t>
  </si>
  <si>
    <t>Changes in AOCI during Fiscal 2019 , Fiscal 2018 and Fiscal 2017 are as follows: Postretirement Benefit Plans Derivative Instruments Foreign Currency Total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 Other comprehensive income (loss) before reclassification adjustments (after-tax) 10.4 1.0 (30.5 ) (19.1 ) Amounts reclassified from AOCI: Reclassification adjustments (pre-tax) (3.3 ) 6.9 — 3.6 Reclassification adjustments tax expense (benefit) 1.1 (2.6 ) — (1.5 ) Reclassification adjustments (after-tax) (2.2 ) 4.3 — 2.1 Other comprehensive income (loss) attributable to UGI 8.2 5.3 (30.5 ) (17.0 ) AOCI - September 30, 2018 $ (11.0 ) $ (16.1 ) $ (83.3 ) $ (110.4 ) Other comprehensive loss before reclassification adjustments (after-tax) (13.0 ) (7.3 ) (82.2 ) (102.5 ) Amounts reclassified from AOCI: Reclassification adjustments (pre-tax) 1.7 2.4 — 4.1 Reclassification adjustments tax benefit (0.5 ) (0.7 ) — (1.2 ) Reclassification adjustments (after-tax) 1.2 1.7 — 2.9 Other comprehensive loss attributable to UGI (11.8 ) (5.6 ) (82.2 ) (99.6 ) Reclassification of stranded income tax effects related to TCJA (2.9 ) (3.7 ) — (6.6 ) AOCI - September 30, 2019 $ (25.7 ) $ (25.4 ) $ (165.5 ) $ (216.6 )</t>
  </si>
  <si>
    <t>Other Operating Income, Net (Tables)</t>
  </si>
  <si>
    <t>Other operating income, net, for Fiscal 2019 , Fiscal 2018 and Fiscal 2017 comprises the following: 2019 2018 2017 Finance charges $ 16.5 $ 16.4 $ 11.8 AFUDC associated with pipeline projects — — 5.5 Interest and interest-related income 5.6 3.2 1.7 Utility non-tariff service income 0.7 2.8 1.5 Loss on private equity partnership investment (1.5 ) — (11.0 ) Gains (losses) on sales of fixed assets, net 2.9 5.3 (3.9 ) Other, net 6.9 3.6 4.9 Total other operating income, net $ 31.1 $ 31.3 $ 10.5</t>
  </si>
  <si>
    <t>Quarterly Data (unaudited) (Tables)</t>
  </si>
  <si>
    <t>The following unaudited quarterly data includes adjustments (consisting only of normal recurring adjustments with the exception of those indicated below) that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8 ) and other significant discrete items that can affect the comparison of period-over-period results. December 31, March 31, June 30, September 30, 2018 (a) 2017 (b) 2019 2018 (b) 2019 2018 (b) (c) 2019 (d) 2018 (b) Revenues $ 2,200.2 $ 2,125.2 $ 2,606.1 $ 2,812.0 $ 1,363.7 $ 1,440.9 $ 1,150.4 $ 1,273.1 Operating income (loss) $ 167.7 $ 395.0 $ 538.8 $ 591.0 $ 9.6 $ 29.5 $ (99.0 ) $ 49.2 Net income (loss) including noncontrolling interests $ 88.5 $ 434.2 $ 396.7 $ 407.7 $ (46.5 ) $ (11.7 ) $ (130.8 ) $ (7.8 ) Net income (loss) attributable to UGI Corporation $ 64.2 $ 365.9 $ 245.4 $ 276.0 $ (1.9 ) $ 52.4 $ (51.5 ) $ 24.4 Earnings (loss) per common share attributable to UGI Corporation stockholders: Basic $ 0.37 $ 2.11 $ 1.41 $ 1.59 $ (0.01 ) $ 0.30 $ (0.27 ) $ 0.14 Diluted $ 0.36 $ 2.07 $ 1.38 $ 1.57 $ (0.01 ) $ 0.30 $ (0.27 ) $ 0.14 Weighted-average common shares outstanding (thousands): Basic 174,413 173,670 174,501 173,570 174,759 173,991 189,905 174,391 Diluted 177,566 176,948 177,318 176,350 174,759 176,807 189,905 177,506 (a) Includes loss on extinguishments of debt at UGI International which reduced net income attributable to UGI by $4.2 (see Note 6 ). (b) The quarters ended December 31, 2017, March 31, 2018, June 30, 2018 and September 30, 2018, include the impact of adjustments to remeasure net deferred income tax liabilities associated with (1) the TCJA, including adjustments to provisional amounts, which increased (decreased) net income by $166.0 , $5.3 , $0.8 and $(5.8) , respectively, and (2) the December 2017 French Finance Bills, which increased (decreased) net income by $17.3 , $(3.7) , $(0.1) and $(1.4) , respectively (see Note 7 ). (c) Includes the impact of the impairment of Partnership tradenames and trademarks, which decreased net income attributable to UGI by $14.5 (see Notes 12 and 17 ). (d) Weighted-average common shares outstanding includes the impact from the August 2019 issuance of 34,612,847 shares of UGI Common Stock in connection with the AmeriGas Merger (see Note 5 ).</t>
  </si>
  <si>
    <t>Segment Information (Tables)</t>
  </si>
  <si>
    <t xml:space="preserve"> Total Elim- inations AmeriGas Propane UGI International Midstream &amp; Marketing UGI Utilities Corporate &amp; Other (a) 2019 Revenues from external customers $ 7,320.4 $ — $ 2,682.0 $ 2,372.2 $ 1,281.1 $ 980.7 $ 4.4 Intersegment revenues $ — $ (305.4 ) (b) $ — $ — $ 234.6 $ 67.9 $ 2.9 Cost of sales $ 4,323.1 $ (301.7 ) (b) $ 1,191.3 $ 1,416.4 $ 1,241.2 $ 481.3 $ 294.6 Operating income (loss) $ 617.1 $ 0.5 $ 404.0 $ 228.9 $ 105.0 $ 224.2 $ (345.5 ) Income from equity investees 9.1 — — — 9.1 (c) — — Loss on extinguishments of debt (6.1 ) — — — — — (6.1 ) Other non-operating income, net 38.2 — — 5.4 — 1.5 31.3 Earnings (losses) before interest expense and income taxes 658.3 0.5 404.0 234.3 114.1 225.7 (320.3 ) Interest expense (257.8 ) — (167.4 ) (25.0 ) (9.0 ) (49.6 ) (6.8 ) Income tax (expense) benefit (92.6 ) (0.2 ) (25.7 ) (64.6 ) (27.1 ) (42.9 ) 67.9 Noncontrolling interests’ net (income) loss (51.7 ) — (142.7 ) 0.1 — — 90.9 Net income (loss) attributable to UGI $ 256.2 $ 0.3 $ 68.2 $ 144.8 $ 78.0 $ 133.2 $ (168.3 ) Depreciation and amortization $ 448.1 $ (0.2 ) $ 179.4 $ 123.8 $ 51.4 $ 92.8 $ 0.9 Total assets $ 13,346.6 $ (352.8 ) $ 4,095.3 $ 2,975.2 $ 2,744.5 $ 3,559.5 $ 324.9 Short-term borrowings $ 796.3 $ — $ 328.0 $ 210.9 $ 91.4 $ 166.0 $ — Capital expenditures (including the effects of accruals) $ 707.6 $ — $ 107.3 $ 106.4 $ 137.7 $ 355.3 $ 0.9 Investments in equity investees $ 189.6 $ — $ — $ 11.6 $ 178.0 $ — $ — Goodwill $ 3,456.4 $ — $ 2,003.0 $ 929.8 $ 341.5 $ 182.1 $ — 2018 (d)(e) Revenues from external customers $ 7,651.2 $ — $ 2,823.0 $ 2,683.8 $ 1,149.1 $ 998.5 $ (3.2 ) Intersegment revenues $ — $ (370.8 ) (b) $ — $ — $ 272.6 $ 93.9 $ 4.3 Cost of sales $ 4,074.9 $ (366.6 ) (b) $ 1,314.7 $ 1,620.1 $ 1,090.8 $ 522.9 $ (107.0 ) Operating income (loss) $ 1,064.7 $ 0.3 $ 422.2 $ 247.9 $ 175.1 $ 239.9 $ (20.7 ) (d) Income (loss) from equity investees 4.3 — — (0.5 ) 4.8 (c) — — Other non-operating income (expense), net 15.6 — — (7.0 ) (1.2 ) (2.4 ) 26.2 Earnings before interest expense and income taxes 1,084.6 0.3 422.2 240.4 178.7 237.5 5.5 Total Elim- inations AmeriGas Propane UGI International Midstream &amp; Marketing UGI Utilities Corporate &amp; Other (a) Interest expense (230.1 ) — (163.1 ) (21.1 ) (2.4 ) (42.9 ) (0.6 ) Income tax (expense) benefit (32.1 ) (1.4 ) (30.5 ) (69.2 ) (49.6 ) (53.7 ) 172.3 Noncontrolling interests’ net (income) loss (103.7 ) — (152.3 ) 3.0 — — 45.6 Net income (loss) attributable to UGI $ 718.7 $ (1.1 ) $ 76.3 $ 153.1 $ 126.7 $ 140.9 $ 222.8 Depreciation and amortization $ 455.1 $ (0.3 ) $ 185.8 $ 140.6 $ 43.5 $ 84.6 $ 0.9 Total assets $ 11,980.9 $ (125.3 ) $ 3,933.9 $ 3,279.0 $ 1,328.9 $ 3,266.6 $ 297.8 Short-term borrowings $ 424.9 $ — $ 232.0 $ 1.4 $ 2.0 $ 189.5 $ — Capital expenditures (including the effects of accruals) $ 597.0 $ — $ 101.3 $ 111.4 $ 43.1 $ 338.5 $ 2.7 Investments in equity investees $ 87.6 $ — $ — $ 12.8 $ 74.8 $ — $ — Goodwill $ 3,160.4 $ — $ 2,003.0 $ 963.7 $ 11.6 $ 182.1 $ — 2017 (e) Revenues from external customers $ 6,120.7 $ — $ 2,453.5 $ 1,877.5 $ 943.0 $ 847.5 $ (0.8 ) Intersegment revenues $ — $ (222.7 ) (b) $ — $ — $ 178.2 $ 40.1 $ 4.4 Cost of sales $ 2,837.3 $ (218.3 ) (b) $ 1,002.9 $ 935.3 $ 856.7 $ 367.3 $ (106.6 ) Operating income $ 1,010.0 $ 0.3 $ 355.3 $ 234.3 $ 139.4 $ 232.7 $ 48.0 Income from equity investees 4.3 — — — 4.3 (c) — — Loss on extinguishments of debt (59.7 ) — — — — — (59.7 ) Other non-operating (expense) income, net (29.7 ) — — 1.2 (0.2 ) (4.4 ) (26.3 ) Earnings (losses) before interest expense and income taxes 924.9 0.3 355.3 235.5 143.5 228.3 (38.0 ) Interest expense (223.5 ) — (160.2 ) (20.6 ) (2.1 ) (40.2 ) (0.4 ) Income tax (expense) benefit (177.6 ) (0.2 ) (32.5 ) (58.9 ) (54.5 ) (72.1 ) 40.6 Noncontrolling interests’ net (income) loss (87.2 ) — (108.4 ) (0.2 ) — — 21.4 Net income attributable to UGI $ 436.6 $ 0.1 $ 54.2 $ 155.8 $ 86.9 $ 116.0 $ 23.6 Depreciation and amortization $ 416.3 $ (0.2 ) $ 190.5 $ 117.4 $ 35.4 $ 72.3 $ 0.9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19 , Fiscal 2018 and Fiscal 2017 : Location on Income Statement AmeriGas Propane UGI International Midstream &amp; Marketing 2019 Net losses on commodity derivative instruments not associated with current-period transactions Revenue / Cost of sales $ (116.8 ) $ (142.5 ) $ (31.0 ) Unrealized gains on foreign currency derivative instruments Other non-operating income (expense), net $ — $ 32.2 $ — Loss on extinguishments of debt Loss on extinguishment of debt $ — $ (6.1 ) $ — AmeriGas Merger expenses Operating and administrative expenses $ (6.3 ) $ — $ — Acquisition and integration expenses associated with the CMG Acquisition Operating and administrative expenses $ — $ — $ (15.6 ) LPG business transformation costs Operating and administrative expenses $ (14.5 ) $ (9.3 ) $ — 2018 Net gains (losses) on commodity derivative instruments not associated with current-period transactions Revenue / Cost of sales $ 12.5 $ 92.9 $ (1.5 ) Unrealized gains on foreign currency derivative instruments Other non-operating income (expense), net $ — $ 28.9 $ — Integration expenses associated with Finagaz Operating and administrative expenses $ — $ (30.5 ) $ — Impairment of Partnership tradenames and trademarks Impairment of Partnership tradenames and trademarks $ (75.0 ) $ — $ — 2017 Net gains on commodity derivative instruments not associated with current-period transactions Revenue / Cost of sales $ 31.1 $ 19.0 $ 55.7 Unrealized losses on foreign currency derivative instruments Other non-operating income (expense), net $ — $ (23.8 ) $ — Loss on extinguishments of debt Loss on extinguishment of debt $ (59.7 ) $ — $ — Integration expenses associated with Finagaz Operating and administrative expenses $ — $ (39.9 ) $ — (b) Represents the elimination of intersegment transactions principally among Midstream &amp; Marketing, UGI Utilities and AmeriGas Propane. (c) Includes AFUDC associated with PennEast (see Note 2 ). Fiscal 2019 also includes income from Pennant subsequent to the CMG Acquisition (see Note 5 ). (d) Fiscal 2018 results include impacts from the TCJA in the U.S. See Notes 7 and 9 for additional information. For Fiscal 2018, the remeasurement impacts from the TCJA and, for UGI International, the December 2017 French Finance Bills, were allocated from each of AmeriGas Propane, UGI International, Midstream &amp; Marketing and UGI Utilities to Corporate &amp; Other in amounts of $112.9 , $4.0 , $70.1 and $8.0 , respectively. For Fiscal 2017, the remeasurement impact from the December 2016 French Finance Bills of $29.0 was allocated from UGI International to Corporate &amp; Other. (e) Segment information recast to reflect the changes adopted during the fourth quarter of Fiscal 2019 in the segment measure of profit used by our CODM to evaluate the performance of our reportable segments.</t>
  </si>
  <si>
    <t>Nature of Operations (Details) $ in Millions</t>
  </si>
  <si>
    <t>Aug. 21, 2019USD ($)shares</t>
  </si>
  <si>
    <t>Aug. 20, 2019</t>
  </si>
  <si>
    <t>Aug. 01, 2019shares</t>
  </si>
  <si>
    <t>Sep. 30, 2019USD ($)countyshares</t>
  </si>
  <si>
    <t>Sep. 30, 2018USD ($)</t>
  </si>
  <si>
    <t>Sep. 30, 2017USD ($)</t>
  </si>
  <si>
    <t>Investment [Line Items]</t>
  </si>
  <si>
    <t>Total cash paid</t>
  </si>
  <si>
    <t>General Partner held a general partner interest in AmeriGas Partners</t>
  </si>
  <si>
    <t>2.00%</t>
  </si>
  <si>
    <t>Percentage of limited partnership interest in AmeriGas Partners</t>
  </si>
  <si>
    <t>98.00%</t>
  </si>
  <si>
    <t>Number of counties of operation | county</t>
  </si>
  <si>
    <t>AmeriGas Partners</t>
  </si>
  <si>
    <t>1.00%</t>
  </si>
  <si>
    <t>AmeriGas OLP</t>
  </si>
  <si>
    <t>1.01%</t>
  </si>
  <si>
    <t>AmeriGas Propane | AmeriGas Partners</t>
  </si>
  <si>
    <t>25.50%</t>
  </si>
  <si>
    <t>AmeriGas Propane | AmeriGas OLP</t>
  </si>
  <si>
    <t>Effective ownership interest in AmeriGas OLP</t>
  </si>
  <si>
    <t>27.00%</t>
  </si>
  <si>
    <t>Merger Sub</t>
  </si>
  <si>
    <t>Merger Sub | Common Stock</t>
  </si>
  <si>
    <t>Consideration paid (in shares) | shares</t>
  </si>
  <si>
    <t>Pennant | Affiliated Entity | CMG</t>
  </si>
  <si>
    <t>Ownership percentage</t>
  </si>
  <si>
    <t>47.00%</t>
  </si>
  <si>
    <t>Summary of Significant Accounting Policies - Principles of Consolidation (Details) $ in Millions</t>
  </si>
  <si>
    <t>Sep. 30, 2019USD ($)mi</t>
  </si>
  <si>
    <t>Schedule of Equity Method Investments [Line Items]</t>
  </si>
  <si>
    <t>Ownership interests in certain subsidiaries under equity method investment, maximum</t>
  </si>
  <si>
    <t>100.00%</t>
  </si>
  <si>
    <t>Investments</t>
  </si>
  <si>
    <t>Equity method investments</t>
  </si>
  <si>
    <t>Pennant</t>
  </si>
  <si>
    <t>UGI PennEast, LLC | PennEast</t>
  </si>
  <si>
    <t>Southern Company | PennEast</t>
  </si>
  <si>
    <t>20.00%</t>
  </si>
  <si>
    <t>New Jersey Resources | PennEast</t>
  </si>
  <si>
    <t>South Jersey Industries | PennEast</t>
  </si>
  <si>
    <t>Enbridge Inc | PennEast</t>
  </si>
  <si>
    <t>PennEast</t>
  </si>
  <si>
    <t>Area of natural gas pipeline to be constructed (in miles) | mi</t>
  </si>
  <si>
    <t>Pipeline contract term</t>
  </si>
  <si>
    <t>15 years</t>
  </si>
  <si>
    <t>Affiliated Entity | UGI PennEast, LLC | PennEast</t>
  </si>
  <si>
    <t>Summary of Significant Accounting Policies - Revenue Recognition (Details) - USD ($) $ in Millions</t>
  </si>
  <si>
    <t>Oct. 01, 2018</t>
  </si>
  <si>
    <t>Oct. 01, 2017</t>
  </si>
  <si>
    <t>Oct. 01, 2016</t>
  </si>
  <si>
    <t>New Accounting Pronouncements or Change in Accounting Principle [Line Items]</t>
  </si>
  <si>
    <t>Contract length</t>
  </si>
  <si>
    <t>less than one year</t>
  </si>
  <si>
    <t>ASC 606 | Retained earnings</t>
  </si>
  <si>
    <t>Reduction in opening retained earnings</t>
  </si>
  <si>
    <t>Summary of Significant Accounting Policies - Income Taxes (Details) - USD ($) $ in Millions</t>
  </si>
  <si>
    <t>Accumulated deferred investment tax credit</t>
  </si>
  <si>
    <t>Effective income tax rate reconciliation, at federal statutory income tax rate, percent</t>
  </si>
  <si>
    <t>21.00%</t>
  </si>
  <si>
    <t>24.50%</t>
  </si>
  <si>
    <t>35.00%</t>
  </si>
  <si>
    <t>Summary of Significant Accounting Policies - Other non-operating income (Details) - USD ($) $ in Millions</t>
  </si>
  <si>
    <t>Gains (losses) on foreign currency contracts, net</t>
  </si>
  <si>
    <t>Pension and other postretirement plans non-service expense</t>
  </si>
  <si>
    <t>Total other non-operating income (expense), net</t>
  </si>
  <si>
    <t>Summary of Significant Accounting Policies - Shares Used in Computing Basic and Diluted Earnings Per Share (Details) - shares</t>
  </si>
  <si>
    <t>Aug. 21, 2019</t>
  </si>
  <si>
    <t>Aug. 01, 2019</t>
  </si>
  <si>
    <t>Weighted-average common shares outstanding for basic computation (in shares)</t>
  </si>
  <si>
    <t>Incremental shares issuable for stock options and common stock awards (in shares)</t>
  </si>
  <si>
    <t>Weighted-average common shares outstanding for diluted computation (in shares)</t>
  </si>
  <si>
    <t>Antidilutive securities excluded from computation of earnings per share (in shares)</t>
  </si>
  <si>
    <t>Common Stock | Merger Sub</t>
  </si>
  <si>
    <t>Consideration paid (in shares)</t>
  </si>
  <si>
    <t>Summary of Significant Accounting Policies - Reconciliation of the total cash, cash equivalents and restricted cash (Details) - USD ($) $ in Millions</t>
  </si>
  <si>
    <t>Sep. 30, 2016</t>
  </si>
  <si>
    <t>Cash, cash equivalents and restricted cash</t>
  </si>
  <si>
    <t>Summary of Significant Accounting Policies - Estimated Useful Lives by Type (Details)</t>
  </si>
  <si>
    <t>Buildings and improvements | Minimum</t>
  </si>
  <si>
    <t>Useful life (in years)</t>
  </si>
  <si>
    <t>10 years</t>
  </si>
  <si>
    <t>Buildings and improvements | Maximum</t>
  </si>
  <si>
    <t>40 years</t>
  </si>
  <si>
    <t>Equipment, primarily cylinders and tanks | Minimum</t>
  </si>
  <si>
    <t>5 years</t>
  </si>
  <si>
    <t>Equipment, primarily cylinders and tanks | Maximum</t>
  </si>
  <si>
    <t>30 years</t>
  </si>
  <si>
    <t>Electricity generation facilities | Minimum</t>
  </si>
  <si>
    <t>25 years</t>
  </si>
  <si>
    <t>Electricity generation facilities | Maximum</t>
  </si>
  <si>
    <t>Pipeline and related assets | Minimum</t>
  </si>
  <si>
    <t>Pipeline and related assets | Maximum</t>
  </si>
  <si>
    <t>Transportation equipment and office furniture and fixtures | Minimum</t>
  </si>
  <si>
    <t>3 years</t>
  </si>
  <si>
    <t>Transportation equipment and office furniture and fixtures | Maximum</t>
  </si>
  <si>
    <t>Computer software | Minimum</t>
  </si>
  <si>
    <t>1 year</t>
  </si>
  <si>
    <t>Computer software | Maximum</t>
  </si>
  <si>
    <t>Summary of Significant Accounting Policies - Average Composite Depreciation Rates (Details) - USD ($) $ in Millions</t>
  </si>
  <si>
    <t>Public Utility, Property, Plant and Equipment [Line Items]</t>
  </si>
  <si>
    <t>Regulatory assets</t>
  </si>
  <si>
    <t>Depreciation</t>
  </si>
  <si>
    <t>Amortization period</t>
  </si>
  <si>
    <t>Gas Utility</t>
  </si>
  <si>
    <t>Average composite depreciation rates</t>
  </si>
  <si>
    <t>2.20%</t>
  </si>
  <si>
    <t>2.30%</t>
  </si>
  <si>
    <t>Electric Utility</t>
  </si>
  <si>
    <t>2.10%</t>
  </si>
  <si>
    <t>2.40%</t>
  </si>
  <si>
    <t>UGI Utilities</t>
  </si>
  <si>
    <t>Computer software | UGI Utilities</t>
  </si>
  <si>
    <t>Summary of Significant Accounting Policies - Goodwill and Intangible Assets (Details) - USD ($)</t>
  </si>
  <si>
    <t>Finite-Lived Intangible Assets [Line Items]</t>
  </si>
  <si>
    <t>Useful life</t>
  </si>
  <si>
    <t>Impairment of intangible assets, finite-lived</t>
  </si>
  <si>
    <t>Finite-lived trademarks and tradenames, gross</t>
  </si>
  <si>
    <t>Accumulated impairment losses</t>
  </si>
  <si>
    <t>Provision for goodwill or other intangible asset impairments</t>
  </si>
  <si>
    <t>Customer relationships, noncompete agreements, and other</t>
  </si>
  <si>
    <t>CMG | Customer Relationships</t>
  </si>
  <si>
    <t>35 years</t>
  </si>
  <si>
    <t>Summary of Significant Accounting Policies - Impairment of Long-Lived Assets and Cost Basis Investments (Details) - USD ($) $ in Millions</t>
  </si>
  <si>
    <t>Provisions for impairments</t>
  </si>
  <si>
    <t>Summary of Significant Accounting Policies - Refundable Tank and Cylinder Deposits (Details) - USD ($) $ in Millions</t>
  </si>
  <si>
    <t>Customer paid deposits primarily on owned tanks and cylinders</t>
  </si>
  <si>
    <t>Accounting Changes - Narrative (Details) - USD ($) $ in Millions</t>
  </si>
  <si>
    <t>Oct. 01, 2019</t>
  </si>
  <si>
    <t>ASU 2018-02</t>
  </si>
  <si>
    <t>Tax Cuts and Jobs Act of 2017, reclassification from AOCI to retained earnings, tax effect</t>
  </si>
  <si>
    <t>Minimum | Forecast | Subsequent Event | ASU 2016-02</t>
  </si>
  <si>
    <t>Operating lease, right-of-use asset</t>
  </si>
  <si>
    <t>Operating lease, liability</t>
  </si>
  <si>
    <t>Maximum | Forecast | Subsequent Event | ASU 2016-02</t>
  </si>
  <si>
    <t>Revenue from Contracts with Customers (Details) - USD ($) $ in Millions</t>
  </si>
  <si>
    <t>Disaggregation of Revenue [Line Items]</t>
  </si>
  <si>
    <t>Contract with customer, liability</t>
  </si>
  <si>
    <t>Contract with customer, liability, revenue recognized</t>
  </si>
  <si>
    <t>Natural Gas Transportation and Gathering Services</t>
  </si>
  <si>
    <t>Term of contract with customer</t>
  </si>
  <si>
    <t>Storage Services</t>
  </si>
  <si>
    <t>Natural Gas</t>
  </si>
  <si>
    <t>Midstream &amp; Marketing</t>
  </si>
  <si>
    <t>Revenue, remaining performance obligation</t>
  </si>
  <si>
    <t>Revenue from Contract with Customers - Schedule of Disaggregation of Revenue By Reportable Segment (Details) - USD ($) $ in Millions</t>
  </si>
  <si>
    <t>Total revenues from contracts with customers</t>
  </si>
  <si>
    <t>Other revenues</t>
  </si>
  <si>
    <t>Total revenues</t>
  </si>
  <si>
    <t>Negative surcharge</t>
  </si>
  <si>
    <t>Residential</t>
  </si>
  <si>
    <t>Commercial &amp; Industrial</t>
  </si>
  <si>
    <t>Large delivery service</t>
  </si>
  <si>
    <t>Off-system sales and capacity releases</t>
  </si>
  <si>
    <t>Total Utility</t>
  </si>
  <si>
    <t>Retail</t>
  </si>
  <si>
    <t>Wholesale</t>
  </si>
  <si>
    <t>Energy Marketing</t>
  </si>
  <si>
    <t>Pipeline</t>
  </si>
  <si>
    <t>Peaking</t>
  </si>
  <si>
    <t>Electricity Generation</t>
  </si>
  <si>
    <t>Total Non-Utility</t>
  </si>
  <si>
    <t>Eliminations</t>
  </si>
  <si>
    <t>Eliminations | Residential</t>
  </si>
  <si>
    <t>Eliminations | Commercial &amp; Industrial</t>
  </si>
  <si>
    <t>Eliminations | Large delivery service</t>
  </si>
  <si>
    <t>Eliminations | Off-system sales and capacity releases</t>
  </si>
  <si>
    <t>Eliminations | Other</t>
  </si>
  <si>
    <t>Eliminations | Total Utility</t>
  </si>
  <si>
    <t>Eliminations | Retail</t>
  </si>
  <si>
    <t>Eliminations | Wholesale</t>
  </si>
  <si>
    <t>Eliminations | Energy Marketing</t>
  </si>
  <si>
    <t>Eliminations | Pipeline</t>
  </si>
  <si>
    <t>Eliminations | Peaking</t>
  </si>
  <si>
    <t>Eliminations | Electricity Generation</t>
  </si>
  <si>
    <t>Eliminations | Total Non-Utility</t>
  </si>
  <si>
    <t>Eliminations | AmeriGas Propane</t>
  </si>
  <si>
    <t>Eliminations | UGI International</t>
  </si>
  <si>
    <t>Eliminations | Midstream &amp; Marketing</t>
  </si>
  <si>
    <t>Eliminations | UGI Utilities</t>
  </si>
  <si>
    <t>Operating Segments | AmeriGas Propane</t>
  </si>
  <si>
    <t>Operating Segments | AmeriGas Propane | Residential</t>
  </si>
  <si>
    <t>Operating Segments | AmeriGas Propane | Commercial &amp; Industrial</t>
  </si>
  <si>
    <t>Operating Segments | AmeriGas Propane | Large delivery service</t>
  </si>
  <si>
    <t>Operating Segments | AmeriGas Propane | Off-system sales and capacity releases</t>
  </si>
  <si>
    <t>Operating Segments | AmeriGas Propane | Other</t>
  </si>
  <si>
    <t>Operating Segments | AmeriGas Propane | Total Utility</t>
  </si>
  <si>
    <t>Operating Segments | AmeriGas Propane | Retail</t>
  </si>
  <si>
    <t>Operating Segments | AmeriGas Propane | Wholesale</t>
  </si>
  <si>
    <t>Operating Segments | AmeriGas Propane | Energy Marketing</t>
  </si>
  <si>
    <t>Operating Segments | AmeriGas Propane | Pipeline</t>
  </si>
  <si>
    <t>Operating Segments | AmeriGas Propane | Peaking</t>
  </si>
  <si>
    <t>Operating Segments | AmeriGas Propane | Electricity Generation</t>
  </si>
  <si>
    <t>Operating Segments | AmeriGas Propane | Total Non-Utility</t>
  </si>
  <si>
    <t>Operating Segments | UGI International</t>
  </si>
  <si>
    <t>Operating Segments | UGI International | Residential</t>
  </si>
  <si>
    <t>Operating Segments | UGI International | Commercial &amp; Industrial</t>
  </si>
  <si>
    <t>Operating Segments | UGI International | Large delivery service</t>
  </si>
  <si>
    <t>Operating Segments | UGI International | Off-system sales and capacity releases</t>
  </si>
  <si>
    <t>Operating Segments | UGI International | Other</t>
  </si>
  <si>
    <t>Operating Segments | UGI International | Total Utility</t>
  </si>
  <si>
    <t>Operating Segments | UGI International | Retail</t>
  </si>
  <si>
    <t>Operating Segments | UGI International | Wholesale</t>
  </si>
  <si>
    <t>Operating Segments | UGI International | Energy Marketing</t>
  </si>
  <si>
    <t>Operating Segments | UGI International | Pipeline</t>
  </si>
  <si>
    <t>Operating Segments | UGI International | Peaking</t>
  </si>
  <si>
    <t>Operating Segments | UGI International | Electricity Generation</t>
  </si>
  <si>
    <t>Operating Segments | UGI International | Total Non-Utility</t>
  </si>
  <si>
    <t>Operating Segments | Midstream &amp; Marketing</t>
  </si>
  <si>
    <t>Operating Segments | Midstream &amp; Marketing | Residential</t>
  </si>
  <si>
    <t>Operating Segments | Midstream &amp; Marketing | Commercial &amp; Industrial</t>
  </si>
  <si>
    <t>Operating Segments | Midstream &amp; Marketing | Large delivery service</t>
  </si>
  <si>
    <t>Operating Segments | Midstream &amp; Marketing | Off-system sales and capacity releases</t>
  </si>
  <si>
    <t>Operating Segments | Midstream &amp; Marketing | Other</t>
  </si>
  <si>
    <t>Operating Segments | Midstream &amp; Marketing | Total Utility</t>
  </si>
  <si>
    <t>Operating Segments | Midstream &amp; Marketing | Retail</t>
  </si>
  <si>
    <t>Operating Segments | Midstream &amp; Marketing | Wholesale</t>
  </si>
  <si>
    <t>Operating Segments | Midstream &amp; Marketing | Energy Marketing</t>
  </si>
  <si>
    <t>Operating Segments | Midstream &amp; Marketing | Pipeline</t>
  </si>
  <si>
    <t>Operating Segments | Midstream &amp; Marketing | Peaking</t>
  </si>
  <si>
    <t>Operating Segments | Midstream &amp; Marketing | Electricity Generation</t>
  </si>
  <si>
    <t>Operating Segments | Midstream &amp; Marketing | Total Non-Utility</t>
  </si>
  <si>
    <t>Operating Segments | UGI Utilities</t>
  </si>
  <si>
    <t>Operating Segments | UGI Utilities | Residential</t>
  </si>
  <si>
    <t>Operating Segments | UGI Utilities | Commercial &amp; Industrial</t>
  </si>
  <si>
    <t>Operating Segments | UGI Utilities | Large delivery service</t>
  </si>
  <si>
    <t>Operating Segments | UGI Utilities | Off-system sales and capacity releases</t>
  </si>
  <si>
    <t>Operating Segments | UGI Utilities | Other</t>
  </si>
  <si>
    <t>Operating Segments | UGI Utilities | Total Utility</t>
  </si>
  <si>
    <t>Operating Segments | UGI Utilities | Retail</t>
  </si>
  <si>
    <t>Operating Segments | UGI Utilities | Wholesale</t>
  </si>
  <si>
    <t>Operating Segments | UGI Utilities | Energy Marketing</t>
  </si>
  <si>
    <t>Operating Segments | UGI Utilities | Pipeline</t>
  </si>
  <si>
    <t>Operating Segments | UGI Utilities | Peaking</t>
  </si>
  <si>
    <t>Operating Segments | UGI Utilities | Electricity Generation</t>
  </si>
  <si>
    <t>Operating Segments | UGI Utilities | Total Non-Utility</t>
  </si>
  <si>
    <t>Corporate &amp; Other</t>
  </si>
  <si>
    <t>Corporate &amp; Other | Residential</t>
  </si>
  <si>
    <t>Corporate &amp; Other | Commercial &amp; Industrial</t>
  </si>
  <si>
    <t>Corporate &amp; Other | Large delivery service</t>
  </si>
  <si>
    <t>Corporate &amp; Other | Off-system sales and capacity releases</t>
  </si>
  <si>
    <t>Corporate &amp; Other | Other</t>
  </si>
  <si>
    <t>Corporate &amp; Other | Total Utility</t>
  </si>
  <si>
    <t>Corporate &amp; Other | Retail</t>
  </si>
  <si>
    <t>Corporate &amp; Other | Wholesale</t>
  </si>
  <si>
    <t>Corporate &amp; Other | Energy Marketing</t>
  </si>
  <si>
    <t>Corporate &amp; Other | Pipeline</t>
  </si>
  <si>
    <t>Corporate &amp; Other | Peaking</t>
  </si>
  <si>
    <t>Corporate &amp; Other | Electricity Generation</t>
  </si>
  <si>
    <t>Corporate &amp; Other | Total Non-Utility</t>
  </si>
  <si>
    <t>AmeriGas Merger and Acquisitions - Narrative (Details) $ / shares in Units, $ in Millions</t>
  </si>
  <si>
    <t>Aug. 21, 2019USD ($)$ / sharesshares</t>
  </si>
  <si>
    <t>Aug. 01, 2019USD ($)shares</t>
  </si>
  <si>
    <t>Sep. 30, 2019USD ($)shares</t>
  </si>
  <si>
    <t>Sep. 30, 2018USD ($)propane_distribution_business</t>
  </si>
  <si>
    <t>Incentive distribution, distribution</t>
  </si>
  <si>
    <t>After tax transaction costs</t>
  </si>
  <si>
    <t>Operating expenses</t>
  </si>
  <si>
    <t>Deferred tax asset, step up in tax basis of the underlying assets</t>
  </si>
  <si>
    <t>CMG</t>
  </si>
  <si>
    <t>Merger Agreement, Proposed Consideration One | Merger Sub | Common Stock</t>
  </si>
  <si>
    <t>Business combination, consideration transferred, equity interests issuable per acquiree share (in shares) | shares</t>
  </si>
  <si>
    <t>Merger Agreement, Proposed Consideration Two | Merger Sub | Common Stock</t>
  </si>
  <si>
    <t>Merger Agreement, Proposed Consideration Two | Merger Sub | Cash Without Interest</t>
  </si>
  <si>
    <t>Business combination, consideration transferred, equity interests issuable per share (in dollars per share) | $ / shares</t>
  </si>
  <si>
    <t>Merger Agreement, Proposed Consideration Three | Merger Sub | Cash Without Interest</t>
  </si>
  <si>
    <t>AmeriGas Propane</t>
  </si>
  <si>
    <t>Number of retail propane distribution businesses acquired | propane_distribution_business</t>
  </si>
  <si>
    <t>Affiliated Entity | CMG | Pennant</t>
  </si>
  <si>
    <t>Percentage of voting interests acquired</t>
  </si>
  <si>
    <t>AmeriGas Merger and Acquisitions - Components of Final Purchase Price Allocation (Details) - USD ($) $ in Millions</t>
  </si>
  <si>
    <t>Business Acquisition [Line Items]</t>
  </si>
  <si>
    <t>Cash</t>
  </si>
  <si>
    <t>Accounts receivable</t>
  </si>
  <si>
    <t>Prepaid expenses and other current assets</t>
  </si>
  <si>
    <t>Investment in Pennant</t>
  </si>
  <si>
    <t>Intangible assets</t>
  </si>
  <si>
    <t>Total assets acquired</t>
  </si>
  <si>
    <t>Total liabilities assumed</t>
  </si>
  <si>
    <t>Net consideration transferred (including preliminary working capital adjustments)</t>
  </si>
  <si>
    <t>Average intangible amortization period</t>
  </si>
  <si>
    <t>AmeriGas Merger and Acquisitions - Total Cash Paid and Liabilities Incurred (Details) $ in Millions</t>
  </si>
  <si>
    <t>Sep. 30, 2018USD ($)miMW</t>
  </si>
  <si>
    <t>Natural gas lines, acquired (in miles) | mi</t>
  </si>
  <si>
    <t>Payments to acquire long-term investments</t>
  </si>
  <si>
    <t>Natural gas-fired peaking turbine, acquired (mw) | MW</t>
  </si>
  <si>
    <t>UGI International</t>
  </si>
  <si>
    <t>Liabilities incurred</t>
  </si>
  <si>
    <t>Total purchase price</t>
  </si>
  <si>
    <t>Debt - AmeriGas Propane (Details) - USD ($)</t>
  </si>
  <si>
    <t>1 Months Ended</t>
  </si>
  <si>
    <t>AmeriGas Partners | Senior Notes | 5.50% due May 2025</t>
  </si>
  <si>
    <t>Debt Instrument</t>
  </si>
  <si>
    <t>Aggregate principal amount</t>
  </si>
  <si>
    <t>Stated interest rate</t>
  </si>
  <si>
    <t>5.50%</t>
  </si>
  <si>
    <t>AmeriGas Partners | Senior Notes | 5.75% due May 2027</t>
  </si>
  <si>
    <t>5.75%</t>
  </si>
  <si>
    <t>AmeriGas Partners | Senior Notes | 7.00% Senior Notes</t>
  </si>
  <si>
    <t>7.00%</t>
  </si>
  <si>
    <t>Aggregate principal balance repaid</t>
  </si>
  <si>
    <t>Revolving Credit Facility | Line of Credit | AmeriGas Credit Agreement</t>
  </si>
  <si>
    <t>Total capacity (up to)</t>
  </si>
  <si>
    <t>Letter of Credit | Line of Credit | AmeriGas Credit Agreement</t>
  </si>
  <si>
    <t>Federal Funds Effective Swap Rate | AmeriGas Credit Agreement</t>
  </si>
  <si>
    <t>Basis spread on variable rate (percentage)</t>
  </si>
  <si>
    <t>0.50%</t>
  </si>
  <si>
    <t>Minimum | Base Rate | AmeriGas Credit Agreement</t>
  </si>
  <si>
    <t>Minimum | Eurodollar | AmeriGas Credit Agreement</t>
  </si>
  <si>
    <t>1.50%</t>
  </si>
  <si>
    <t>Maximum | Base Rate | AmeriGas Credit Agreement</t>
  </si>
  <si>
    <t>1.75%</t>
  </si>
  <si>
    <t>Maximum | Eurodollar | AmeriGas Credit Agreement</t>
  </si>
  <si>
    <t>2.75%</t>
  </si>
  <si>
    <t>Debt  - Loss on Extinguishment of Debt (Details) - USD ($) $ in Millions</t>
  </si>
  <si>
    <t>Debt Instrument, Redemption [Line Items]</t>
  </si>
  <si>
    <t>Early redemption premiums</t>
  </si>
  <si>
    <t>Write-off of unamortized debt issuance costs</t>
  </si>
  <si>
    <t>Debt  - UGI International (Details)</t>
  </si>
  <si>
    <t>Aug. 13, 2019</t>
  </si>
  <si>
    <t>Jul. 02, 2019</t>
  </si>
  <si>
    <t>Oct. 25, 2018USD ($)</t>
  </si>
  <si>
    <t>Oct. 25, 2018EUR (€)</t>
  </si>
  <si>
    <t>Oct. 18, 2018EUR (€)</t>
  </si>
  <si>
    <t>Dec. 31, 2017USD ($)</t>
  </si>
  <si>
    <t>Dec. 31, 2018USD ($)</t>
  </si>
  <si>
    <t>Sep. 30, 2019USD ($)</t>
  </si>
  <si>
    <t>Sep. 30, 2019EUR (€)</t>
  </si>
  <si>
    <t>Sep. 30, 2018EUR (€)</t>
  </si>
  <si>
    <t>Dec. 31, 2017EUR (€)</t>
  </si>
  <si>
    <t>Available borrowing capacity | $</t>
  </si>
  <si>
    <t>Loss on extinguishments of debt | $</t>
  </si>
  <si>
    <t>Line of Credit | Term Loan</t>
  </si>
  <si>
    <t>Debt instrument, term</t>
  </si>
  <si>
    <t>7 years</t>
  </si>
  <si>
    <t>Line of Credit | Revolving Credit Facility</t>
  </si>
  <si>
    <t>UGI International Credit Agreement | Line of Credit | Revolving Credit Facility</t>
  </si>
  <si>
    <t>Borrowings outstanding | $</t>
  </si>
  <si>
    <t>UGI International LLC</t>
  </si>
  <si>
    <t>UGI International LLC | UGI International Credit Agreement | Line of Credit | Term Loan</t>
  </si>
  <si>
    <t>Available borrowing capacity</t>
  </si>
  <si>
    <t>UGI International LLC | UGI International Credit Agreement | Line of Credit | Revolving Credit Facility</t>
  </si>
  <si>
    <t>Variable interest rate floor (percentage)</t>
  </si>
  <si>
    <t>0.00%</t>
  </si>
  <si>
    <t>UGI International LLC | 3.25% Senior Unsecured Notes Due November 2025 | Senior Notes</t>
  </si>
  <si>
    <t>3.25%</t>
  </si>
  <si>
    <t>UGI France</t>
  </si>
  <si>
    <t>Repayments of debt</t>
  </si>
  <si>
    <t>Flaga</t>
  </si>
  <si>
    <t>Flaga | Flaga U.S. dollar variable-rate term loan | Term Loan</t>
  </si>
  <si>
    <t>Repayments of debt | $</t>
  </si>
  <si>
    <t>Long-term debt, gross | $</t>
  </si>
  <si>
    <t>EURIBOR | UGI International LLC | UGI International Credit Agreement | Line of Credit | Revolving Credit Facility</t>
  </si>
  <si>
    <t>1.70%</t>
  </si>
  <si>
    <t>Derivative, fixed interest rate</t>
  </si>
  <si>
    <t>0.34%</t>
  </si>
  <si>
    <t>Minimum | UGI International LLC | UGI International Credit Agreement | Line of Credit</t>
  </si>
  <si>
    <t>1.55%</t>
  </si>
  <si>
    <t>Minimum | EURIBOR | UGI International LLC | UGI International Credit Agreement | Line of Credit | Revolving Credit Facility</t>
  </si>
  <si>
    <t>1.20%</t>
  </si>
  <si>
    <t>Minimum | London Interbank Offered Rate (LIBOR) | UGI International LLC | UGI International Credit Agreement | Line of Credit | Revolving Credit Facility</t>
  </si>
  <si>
    <t>1.45%</t>
  </si>
  <si>
    <t>Minimum | London Interbank Offered Rate (LIBOR) | Flaga | Flaga U.S. dollar variable-rate term loan | Term Loan</t>
  </si>
  <si>
    <t>1.125%</t>
  </si>
  <si>
    <t>Maximum | UGI International LLC | UGI International Credit Agreement | Line of Credit</t>
  </si>
  <si>
    <t>3.20%</t>
  </si>
  <si>
    <t>Maximum | EURIBOR | UGI International LLC | UGI International Credit Agreement | Line of Credit | Revolving Credit Facility</t>
  </si>
  <si>
    <t>2.85%</t>
  </si>
  <si>
    <t>Maximum | London Interbank Offered Rate (LIBOR) | UGI International LLC | UGI International Credit Agreement | Line of Credit | Revolving Credit Facility</t>
  </si>
  <si>
    <t>3.10%</t>
  </si>
  <si>
    <t>Debt  - Energy Services (Details) - Term Loan - Line of Credit - USD ($)</t>
  </si>
  <si>
    <t>Aug. 31, 2019</t>
  </si>
  <si>
    <t>Energy Services</t>
  </si>
  <si>
    <t>Debt instrument, quarterly payment</t>
  </si>
  <si>
    <t>3.75%</t>
  </si>
  <si>
    <t>Energy Services | London Interbank Offered Rate (LIBOR)</t>
  </si>
  <si>
    <t>Debt  - UGI Utilities (Details) - UGI Utilities - USD ($)</t>
  </si>
  <si>
    <t>Oct. 31, 2017</t>
  </si>
  <si>
    <t>Jun. 27, 2019</t>
  </si>
  <si>
    <t>Feb. 01, 2019</t>
  </si>
  <si>
    <t>Line of Credit | 2019 Credit Agreement</t>
  </si>
  <si>
    <t>Additional loan amount</t>
  </si>
  <si>
    <t>Line of Credit | 2019 Credit Agreement | Minimum</t>
  </si>
  <si>
    <t>Line of Credit | 2019 Credit Agreement | Maximum</t>
  </si>
  <si>
    <t>Senior Notes | 4.55% Senior Notes due February 2049</t>
  </si>
  <si>
    <t>4.55%</t>
  </si>
  <si>
    <t>Term Loan</t>
  </si>
  <si>
    <t>Term Loan | Minimum</t>
  </si>
  <si>
    <t>Term Loan | Maximum</t>
  </si>
  <si>
    <t>1.875%</t>
  </si>
  <si>
    <t>3.00%</t>
  </si>
  <si>
    <t>Letter of Credit | Line of Credit | 2019 Credit Agreement</t>
  </si>
  <si>
    <t>Revolving Credit Facility | Line of Credit | 2019 Credit Agreement</t>
  </si>
  <si>
    <t>Debt  - UGI Corporation (Details) - USD ($)</t>
  </si>
  <si>
    <t>Term Loan | Line of Credit</t>
  </si>
  <si>
    <t>Revolving Credit Facility | Line of Credit</t>
  </si>
  <si>
    <t>5-year Term Loan | Term Loan | Line of Credit</t>
  </si>
  <si>
    <t>3-year Term loan | Term Loan | Line of Credit</t>
  </si>
  <si>
    <t>UGI Corporation</t>
  </si>
  <si>
    <t>Total capacity</t>
  </si>
  <si>
    <t>UGI Corporation | Revolving Credit Facility | Line of Credit</t>
  </si>
  <si>
    <t>UGI Corporation | Letter of Credit | Line of Credit</t>
  </si>
  <si>
    <t>UGI Corporation | 5-year Term Loan | Term Loan | Line of Credit</t>
  </si>
  <si>
    <t>Long-term debt, gross</t>
  </si>
  <si>
    <t>2.50%</t>
  </si>
  <si>
    <t>UGI Corporation | 3-year Term loan | Term Loan | Line of Credit</t>
  </si>
  <si>
    <t>2.25%</t>
  </si>
  <si>
    <t>UGI Corporation | London Interbank Offered Rate (LIBOR) | 5-year Term Loan | Term Loan | Line of Credit</t>
  </si>
  <si>
    <t>1.56%</t>
  </si>
  <si>
    <t>UGI Corporation | London Interbank Offered Rate (LIBOR) | 3-year Term loan | Term Loan | Line of Credit</t>
  </si>
  <si>
    <t>1.51%</t>
  </si>
  <si>
    <t>Debt  - Schedule of Long-term Debt (Details) € in Millions, $ in Millions</t>
  </si>
  <si>
    <t>Total long-term debt</t>
  </si>
  <si>
    <t>Less: current maturities</t>
  </si>
  <si>
    <t>Total long-term debt due after one year</t>
  </si>
  <si>
    <t>Unamortized debt issuance costs</t>
  </si>
  <si>
    <t>AmeriGas Propane | Other</t>
  </si>
  <si>
    <t>AmeriGas Propane | Senior Notes | 5.50% due May 2025</t>
  </si>
  <si>
    <t>AmeriGas Propane | Senior Notes | 5.875% due August 2026</t>
  </si>
  <si>
    <t>5.875%</t>
  </si>
  <si>
    <t>AmeriGas Propane | Senior Notes | 5.625% due May 2024</t>
  </si>
  <si>
    <t>5.625%</t>
  </si>
  <si>
    <t>AmeriGas Propane | Senior Notes | 5.75% due May 2027</t>
  </si>
  <si>
    <t>AmeriGas Propane | Senior Secured Notes | Heritage Operating, L.P. Senior Secured Notes</t>
  </si>
  <si>
    <t>UGI International | Senior Notes | 3.25% Senior Notes due November 2025</t>
  </si>
  <si>
    <t>UGI International | Term Loan | Variable-rate term loan</t>
  </si>
  <si>
    <t>Total long-term debt | €</t>
  </si>
  <si>
    <t>UGI France | Term Loan | UGI France Senior Facilities term loan</t>
  </si>
  <si>
    <t>Flaga | Other | Other</t>
  </si>
  <si>
    <t>Flaga | Term Loan | Flaga variable-rate term loan</t>
  </si>
  <si>
    <t>Flaga | Term Loan | Flaga U.S. dollar variable-rate term loan</t>
  </si>
  <si>
    <t>Midstream &amp; Marketing:</t>
  </si>
  <si>
    <t>Midstream &amp; Marketing: | Other | Other</t>
  </si>
  <si>
    <t>Midstream &amp; Marketing: | Term Loan | Variable-rate term loan</t>
  </si>
  <si>
    <t>UGI Utilities | Senior Notes | 4.12%, due September 2046</t>
  </si>
  <si>
    <t>4.12%</t>
  </si>
  <si>
    <t>UGI Utilities | Senior Notes | 4.98%, due March 2044</t>
  </si>
  <si>
    <t>4.98%</t>
  </si>
  <si>
    <t>UGI Utilities | Senior Notes | 4.55%, due February 2049</t>
  </si>
  <si>
    <t>UGI Utilities | Senior Notes | 4.12%, due October 2046</t>
  </si>
  <si>
    <t>UGI Utilities | Senior Notes | 6.21%, due September 2036</t>
  </si>
  <si>
    <t>6.21%</t>
  </si>
  <si>
    <t>UGI Utilities | Senior Notes | 2.95%, due June 2026</t>
  </si>
  <si>
    <t>2.95%</t>
  </si>
  <si>
    <t>UGI Utilities | Other | Other</t>
  </si>
  <si>
    <t>UGI Utilities | Term Loan | Variable-rate term loan</t>
  </si>
  <si>
    <t>UGI Utilities | Medium-term Notes | 6.13%, due October 2034</t>
  </si>
  <si>
    <t>6.13%</t>
  </si>
  <si>
    <t>UGI Utilities | Medium-term Notes | 6.50%, due August 2033</t>
  </si>
  <si>
    <t>6.50%</t>
  </si>
  <si>
    <t>UGI Coporation</t>
  </si>
  <si>
    <t>UGI Coporation | Term Loan | 3-year Term loan</t>
  </si>
  <si>
    <t>UGI Coporation | Term Loan | 5-year Term Loan</t>
  </si>
  <si>
    <t>UGI Coporation | Line of Credit</t>
  </si>
  <si>
    <t>Debt  - Schedule of Long-term Debt (Footnotes) (Details) - USD ($)</t>
  </si>
  <si>
    <t>AmeriGas Propane | Senior Secured Notes | HOLP Senior Secured Notes</t>
  </si>
  <si>
    <t>Effective interest rate</t>
  </si>
  <si>
    <t>6.75%</t>
  </si>
  <si>
    <t>2.04%</t>
  </si>
  <si>
    <t>1.93%</t>
  </si>
  <si>
    <t>0.55%</t>
  </si>
  <si>
    <t>Midstream &amp; Marketing | Term Loan | Variable-rate term loan</t>
  </si>
  <si>
    <t>5.79%</t>
  </si>
  <si>
    <t>3.05%</t>
  </si>
  <si>
    <t>2.76%</t>
  </si>
  <si>
    <t>4.30%</t>
  </si>
  <si>
    <t>Debt  - Schedule of Principal Repayments of Long-term Debt (Details) $ in Millions</t>
  </si>
  <si>
    <t>2020</t>
  </si>
  <si>
    <t>2021</t>
  </si>
  <si>
    <t>2022</t>
  </si>
  <si>
    <t>2023</t>
  </si>
  <si>
    <t>2024</t>
  </si>
  <si>
    <t>Debt  - Schedule of Short-term Debt (Details)</t>
  </si>
  <si>
    <t>Aug. 13, 2019USD ($)</t>
  </si>
  <si>
    <t>Aug. 12, 2019USD ($)</t>
  </si>
  <si>
    <t>Short-term Debt</t>
  </si>
  <si>
    <t>Total Capacity</t>
  </si>
  <si>
    <t>Borrowings Outstanding</t>
  </si>
  <si>
    <t>Letters of Credit and Guarantees Outstanding</t>
  </si>
  <si>
    <t>Available Borrowing Capacity</t>
  </si>
  <si>
    <t>Weighted Average Interest Rate - End of Year</t>
  </si>
  <si>
    <t>4.50%</t>
  </si>
  <si>
    <t>4.58%</t>
  </si>
  <si>
    <t>Total Capacity | €</t>
  </si>
  <si>
    <t>Letters of Credit and Guarantees Outstanding | €</t>
  </si>
  <si>
    <t>Available Borrowing Capacity | €</t>
  </si>
  <si>
    <t>3.64%</t>
  </si>
  <si>
    <t>Borrowings Outstanding | €</t>
  </si>
  <si>
    <t>6.25%</t>
  </si>
  <si>
    <t>3.03%</t>
  </si>
  <si>
    <t>Debt  - Schedule of Short-term Debt (Footnotes) (Details)</t>
  </si>
  <si>
    <t>Jun. 27, 2019USD ($)</t>
  </si>
  <si>
    <t>Energy Services Credit Agreement | Minimum</t>
  </si>
  <si>
    <t>0.75%</t>
  </si>
  <si>
    <t>Energy Services Credit Agreement | Maximum</t>
  </si>
  <si>
    <t>Energy Services Credit Agreement | Federal Funds Effective Swap Rate</t>
  </si>
  <si>
    <t>Energy Services Credit Agreement | LIBOR</t>
  </si>
  <si>
    <t>Borrowing</t>
  </si>
  <si>
    <t>Total capacity | €</t>
  </si>
  <si>
    <t>UGI Utilities | 2019 Credit Agreement | Line of Credit</t>
  </si>
  <si>
    <t>UGI Utilities | 2019 Credit Agreement | Minimum | Line of Credit</t>
  </si>
  <si>
    <t>UGI Utilities | 2019 Credit Agreement | Maximum | Line of Credit</t>
  </si>
  <si>
    <t>UGI Utilities | Letter of Credit | 2019 Credit Agreement | Line of Credit</t>
  </si>
  <si>
    <t>Debt  - Accounts Receivable Securitization Facility (Details) - Energy Services - Receivables Facility - Energy Services Receivables Facility - USD ($)</t>
  </si>
  <si>
    <t>6 Months Ended</t>
  </si>
  <si>
    <t>Oct. 31, 2019</t>
  </si>
  <si>
    <t>Apr. 30, 2019</t>
  </si>
  <si>
    <t>Maximum borrowing capacity</t>
  </si>
  <si>
    <t>Subsequent Event</t>
  </si>
  <si>
    <t>Debt  - Schedule of Receivables Facility (Details) - Energy Services - Receivables Facility - Energy Services Receivables Facility - USD ($) $ in Millions</t>
  </si>
  <si>
    <t>Trade receivables transferred to ESFC during the year</t>
  </si>
  <si>
    <t>ESFC trade receivables sold to the bank during the year</t>
  </si>
  <si>
    <t>ESFC trade receivables - end of year</t>
  </si>
  <si>
    <t>Outstanding balance of trade receivables sold</t>
  </si>
  <si>
    <t>Debt  - Restrictive Covenants (Details)</t>
  </si>
  <si>
    <t>UGI Utilities | 2019 Credit Agreement</t>
  </si>
  <si>
    <t>Ratio of consolidated debt to consolidated total capital, maximum</t>
  </si>
  <si>
    <t>Revolving Credit Facility | UGI International LLC | Line of Credit | UGI International Credit Agreement</t>
  </si>
  <si>
    <t>Maximum ratio of Total Indebtedness to EBITDA</t>
  </si>
  <si>
    <t>Term Loan | Energy Services | Line of Credit | Energy Services Credit Agreement</t>
  </si>
  <si>
    <t>Consolidated EBITDA to debt service, minimum</t>
  </si>
  <si>
    <t>Minimum ratio of EBITDA to interest expense</t>
  </si>
  <si>
    <t>Consolidated net indebtedness to consolidated EBITDA, during acquisition period, maximum</t>
  </si>
  <si>
    <t>Term Loan | UGI Corporation | Line of Credit | The UGI Corporation Senior Credit Facility</t>
  </si>
  <si>
    <t>EBITDA to consolidated interest expense ratio, maximum</t>
  </si>
  <si>
    <t>Total indebtedness to EBITDA Ratio, final ratio, maximum</t>
  </si>
  <si>
    <t>Consolidated net indebtedness to consolidated EBITDA, during acquisition period, final ratio, maximum</t>
  </si>
  <si>
    <t>Debt  - Restricted Net Assets (Details) $ in Millions</t>
  </si>
  <si>
    <t>Senior Notes | 4.98% Senior Notes, due March 2044</t>
  </si>
  <si>
    <t>Amount of net assets restricted from transfer to parent company under different agreements</t>
  </si>
  <si>
    <t>Income Taxes - Income Before Income Taxes (Details) - USD ($) $ in Millions</t>
  </si>
  <si>
    <t>Domestic</t>
  </si>
  <si>
    <t>Foreign</t>
  </si>
  <si>
    <t>Income Taxes - Provisions for Income Taxes (Details) - USD ($) $ in Millions</t>
  </si>
  <si>
    <t>Current expense (benefit):</t>
  </si>
  <si>
    <t>Federal</t>
  </si>
  <si>
    <t>State</t>
  </si>
  <si>
    <t>Total current expense</t>
  </si>
  <si>
    <t>Deferred expense (benefit):</t>
  </si>
  <si>
    <t>Investment tax credit amortization</t>
  </si>
  <si>
    <t>Total deferred expense</t>
  </si>
  <si>
    <t>Total income tax expense</t>
  </si>
  <si>
    <t>Income Taxes - Narrative (Details) - USD ($) $ in Millions</t>
  </si>
  <si>
    <t>Foreign tax credits</t>
  </si>
  <si>
    <t>Income Tax Examination [Line Items]</t>
  </si>
  <si>
    <t>Tax Cuts And Jobs Act Of 2017, incomplete accounting, change in tax rate, deferred tax liability, provisional income tax benefit, including unrecognized deferred tax liability</t>
  </si>
  <si>
    <t>Increase (decrease) in income tax liabilities</t>
  </si>
  <si>
    <t>Tax Cuts And Jobs Act Of 2017, incomplete accounting, change in tax rate, provisional unrecognized deferred tax liability</t>
  </si>
  <si>
    <t>Increase (decrease) in regulatory liabilities, excess deferred income taxes</t>
  </si>
  <si>
    <t>Tax Cuts And Jobs Act of 2017, transition tax for accumulated foreign earnings, provisional Income tax expense (benefit)</t>
  </si>
  <si>
    <t>Income tax expense (benefit), continuing operations, adjustment of deferred tax (asset) liability</t>
  </si>
  <si>
    <t>Deferred tax assets relating to operating loss carryforwards</t>
  </si>
  <si>
    <t>Increase (decrease) in valuation allowance</t>
  </si>
  <si>
    <t>Unrecognized income tax benefits</t>
  </si>
  <si>
    <t>Accrued interest included in unrecognized income tax benefits</t>
  </si>
  <si>
    <t>Unrecognized tax benefits if recognized would impact the reported effective tax rate</t>
  </si>
  <si>
    <t>Expected change in unrecognized tax benefits</t>
  </si>
  <si>
    <t>Accrued Interest Included</t>
  </si>
  <si>
    <t>Future Utilization of Foreign Tax Credits</t>
  </si>
  <si>
    <t>Foreign Operating Loss Carryforwards</t>
  </si>
  <si>
    <t>PUC temporary rates order, reduction in revenue</t>
  </si>
  <si>
    <t>Operating loss carryforwards</t>
  </si>
  <si>
    <t>Other Subsidiaries</t>
  </si>
  <si>
    <t>Income Tax Benefits | UGI Utilities</t>
  </si>
  <si>
    <t>Future Amortization Of Regulatory Liabilities | UGI Utilities</t>
  </si>
  <si>
    <t>Cost for income tax purposes</t>
  </si>
  <si>
    <t>Foreign | Flaga</t>
  </si>
  <si>
    <t>Foreign | UGI France</t>
  </si>
  <si>
    <t>Decrease in income tax expense due to state tax flow through of accelerated depreciation</t>
  </si>
  <si>
    <t>French Parliament</t>
  </si>
  <si>
    <t>French Parliament | Foreign</t>
  </si>
  <si>
    <t>Income Taxes - Reconciliation of U.S. Federal Statutory Tax Rate to Effective Tax Rate (Details)</t>
  </si>
  <si>
    <t>U.S. federal statutory tax rate</t>
  </si>
  <si>
    <t>Difference in tax rate due to:</t>
  </si>
  <si>
    <t>Effect of tax rate changes - TJCA</t>
  </si>
  <si>
    <t>Effect of tax rate changes - International</t>
  </si>
  <si>
    <t>(0.50%)</t>
  </si>
  <si>
    <t>(2.10%)</t>
  </si>
  <si>
    <t>(4.10%)</t>
  </si>
  <si>
    <t>Noncontrolling interests not subject to tax</t>
  </si>
  <si>
    <t>(2.70%)</t>
  </si>
  <si>
    <t>(3.00%)</t>
  </si>
  <si>
    <t>(4.30%)</t>
  </si>
  <si>
    <t>State income taxes, net of federal benefit</t>
  </si>
  <si>
    <t>3.60%</t>
  </si>
  <si>
    <t>2.90%</t>
  </si>
  <si>
    <t>Valuation allowance adjustments</t>
  </si>
  <si>
    <t>1.10%</t>
  </si>
  <si>
    <t>(1.10%)</t>
  </si>
  <si>
    <t>Effects of foreign operations</t>
  </si>
  <si>
    <t>1.80%</t>
  </si>
  <si>
    <t>Excess tax benefits on share-based payments</t>
  </si>
  <si>
    <t>(1.00%)</t>
  </si>
  <si>
    <t>(1.30%)</t>
  </si>
  <si>
    <t>0.70%</t>
  </si>
  <si>
    <t>(0.70%)</t>
  </si>
  <si>
    <t>Effective tax rate</t>
  </si>
  <si>
    <t>23.10%</t>
  </si>
  <si>
    <t>3.80%</t>
  </si>
  <si>
    <t>25.30%</t>
  </si>
  <si>
    <t>Income Taxes - Deferred Tax Liabilities (Assets) (Details) - USD ($) $ in Millions</t>
  </si>
  <si>
    <t>Excess book basis over tax basis of property, plant and equipment</t>
  </si>
  <si>
    <t>Investment in AmeriGas Partners</t>
  </si>
  <si>
    <t>Intangible assets and goodwill</t>
  </si>
  <si>
    <t>Gross deferred tax liabilities</t>
  </si>
  <si>
    <t>Pension plan liabilities</t>
  </si>
  <si>
    <t>Employee-related benefits</t>
  </si>
  <si>
    <t>Foreign tax credit carryforwards</t>
  </si>
  <si>
    <t>Utility regulatory liabilities</t>
  </si>
  <si>
    <t>Utility environmental liabilities</t>
  </si>
  <si>
    <t>Gross deferred tax assets</t>
  </si>
  <si>
    <t>Deferred tax assets valuation allowance</t>
  </si>
  <si>
    <t>Net deferred tax liabilities</t>
  </si>
  <si>
    <t>Income Taxes - Reconciliation of Unrecognized Tax Benefits (Details) - USD ($) $ in Millions</t>
  </si>
  <si>
    <t>Unrecognized tax benefits — beginning of year</t>
  </si>
  <si>
    <t>Additions for tax positions of the current year</t>
  </si>
  <si>
    <t>Additions for tax positions taken in prior years</t>
  </si>
  <si>
    <t>Settlements with tax authorities/statute lapses</t>
  </si>
  <si>
    <t>Unrecognized tax benefits — end of year</t>
  </si>
  <si>
    <t>Employee Retirement Plans  - Change in Pension Benefits and Other Postretirement Benefits Obligations (Details) - USD ($) $ in Millions</t>
  </si>
  <si>
    <t>Pension Benefits</t>
  </si>
  <si>
    <t>Change in benefit obligations:</t>
  </si>
  <si>
    <t>Benefit obligations — beginning of year</t>
  </si>
  <si>
    <t>Service cost</t>
  </si>
  <si>
    <t>Interest cost</t>
  </si>
  <si>
    <t>Actuarial loss (gain)</t>
  </si>
  <si>
    <t>Plan amendments</t>
  </si>
  <si>
    <t>Curtailment</t>
  </si>
  <si>
    <t>Settlements</t>
  </si>
  <si>
    <t>Foreign currency</t>
  </si>
  <si>
    <t>Benefits paid</t>
  </si>
  <si>
    <t>Benefit obligations — end of year</t>
  </si>
  <si>
    <t>Change in plan assets:</t>
  </si>
  <si>
    <t>Fair value of plan assets — beginning of year</t>
  </si>
  <si>
    <t>Actual gain on plan assets</t>
  </si>
  <si>
    <t>Employer contributions</t>
  </si>
  <si>
    <t>Fair value of plan assets — end of year</t>
  </si>
  <si>
    <t>Funded status of the plans — end of year</t>
  </si>
  <si>
    <t>Assets (liabilities) recorded in the balance sheet:</t>
  </si>
  <si>
    <t>Assets in excess of liabilities — included in other noncurrent assets</t>
  </si>
  <si>
    <t>Unfunded liabilities — included in other noncurrent liabilities</t>
  </si>
  <si>
    <t>Net amount recognized</t>
  </si>
  <si>
    <t>Amounts recorded in UGI Corporation stockholders’ equity (pre-tax):</t>
  </si>
  <si>
    <t>Prior service cost (benefit)</t>
  </si>
  <si>
    <t>Net actuarial loss (gain)</t>
  </si>
  <si>
    <t>Amounts recorded in regulatory assets and liabilities (pre-tax):</t>
  </si>
  <si>
    <t>Other Postretirement Benefits</t>
  </si>
  <si>
    <t>Employee Retirement Plans  - Narrative (Details) - USD ($) $ in Millions</t>
  </si>
  <si>
    <t>Defined Benefit Plan Disclosure</t>
  </si>
  <si>
    <t>Amortization of prior service credits</t>
  </si>
  <si>
    <t>Expected amortization of net actuarial losses</t>
  </si>
  <si>
    <t>ABO for the pension plans</t>
  </si>
  <si>
    <t>Contribution made to Pension Plan</t>
  </si>
  <si>
    <t>Projected benefit obligations of unfunded and non qualified supplemental executive retirement plans</t>
  </si>
  <si>
    <t>Pre-tax cost to sponsor unfunded and non-qualified supplemental executive retirement plans</t>
  </si>
  <si>
    <t>Net actuarial loss</t>
  </si>
  <si>
    <t>Fair value of pension and other postretirement benefit contributions</t>
  </si>
  <si>
    <t>Supplemental Employee Retirement Plans</t>
  </si>
  <si>
    <t>Settlement</t>
  </si>
  <si>
    <t>U.S. | Pension Benefits</t>
  </si>
  <si>
    <t>Employee Retirement Plans  - Actuarial Assumptions for Domestic Plans (Details)</t>
  </si>
  <si>
    <t>Weighted-average assumptions:</t>
  </si>
  <si>
    <t>Discount rate – benefit obligations</t>
  </si>
  <si>
    <t>3.30%</t>
  </si>
  <si>
    <t>4.40%</t>
  </si>
  <si>
    <t>4.00%</t>
  </si>
  <si>
    <t>Discount rate – benefit cost</t>
  </si>
  <si>
    <t>Expected return on plan assets</t>
  </si>
  <si>
    <t>7.30%</t>
  </si>
  <si>
    <t>7.40%</t>
  </si>
  <si>
    <t>7.50%</t>
  </si>
  <si>
    <t>Rate of increase in salary levels</t>
  </si>
  <si>
    <t>5.00%</t>
  </si>
  <si>
    <t>Employee Retirement Plans  - Net Periodic Pension Expense and Other Postretirement Benefit Costs (Details) - USD ($) $ in Millions</t>
  </si>
  <si>
    <t>Expected return on assets</t>
  </si>
  <si>
    <t>Curtailment gain</t>
  </si>
  <si>
    <t>Amortization of:</t>
  </si>
  <si>
    <t>Net benefit cost (benefit)</t>
  </si>
  <si>
    <t>Change in associated regulatory liabilities</t>
  </si>
  <si>
    <t>Net benefit cost (benefit) after change in regulatory liabilities</t>
  </si>
  <si>
    <t>Employee Retirement Plans  - Expected Payments for Pension Benefits and Other Postretirement Welfare Benefits (Details) $ in Millions</t>
  </si>
  <si>
    <t>Fiscal 2020</t>
  </si>
  <si>
    <t>Fiscal 2021</t>
  </si>
  <si>
    <t>Fiscal 2022</t>
  </si>
  <si>
    <t>Fiscal 2023</t>
  </si>
  <si>
    <t>Fiscal 2024</t>
  </si>
  <si>
    <t>Fiscal 2025 - 2029</t>
  </si>
  <si>
    <t>Employee Retirement Plans  - Pension Plans (Details)</t>
  </si>
  <si>
    <t>Defined Benefit Plans and Other Postretirement Benefit Plans</t>
  </si>
  <si>
    <t>Percentage of common stock represented pension plan assets</t>
  </si>
  <si>
    <t>7.70%</t>
  </si>
  <si>
    <t>8.50%</t>
  </si>
  <si>
    <t>Pension Benefits | U.S.</t>
  </si>
  <si>
    <t>Actual</t>
  </si>
  <si>
    <t>Target Asset Allocation</t>
  </si>
  <si>
    <t>Pension Benefits | U.S. | Total domestic equity investments</t>
  </si>
  <si>
    <t>54.80%</t>
  </si>
  <si>
    <t>58.20%</t>
  </si>
  <si>
    <t>52.50%</t>
  </si>
  <si>
    <t>Pension Benefits | U.S. | Total domestic equity investments | Minimum</t>
  </si>
  <si>
    <t>40.00%</t>
  </si>
  <si>
    <t>Pension Benefits | U.S. | Total domestic equity investments | Maximum</t>
  </si>
  <si>
    <t>65.00%</t>
  </si>
  <si>
    <t>Pension Benefits | U.S. | International index equity mutual funds</t>
  </si>
  <si>
    <t>11.80%</t>
  </si>
  <si>
    <t>12.50%</t>
  </si>
  <si>
    <t>Pension Benefits | U.S. | International index equity mutual funds | Minimum</t>
  </si>
  <si>
    <t>Pension Benefits | U.S. | International index equity mutual funds | Maximum</t>
  </si>
  <si>
    <t>17.50%</t>
  </si>
  <si>
    <t>Pension Benefits | U.S. | Equity investments</t>
  </si>
  <si>
    <t>66.60%</t>
  </si>
  <si>
    <t>70.00%</t>
  </si>
  <si>
    <t>Pension Benefits | U.S. | Equity investments | Minimum</t>
  </si>
  <si>
    <t>60.00%</t>
  </si>
  <si>
    <t>Pension Benefits | U.S. | Equity investments | Maximum</t>
  </si>
  <si>
    <t>Pension Benefits | U.S. | Fixed income funds &amp; cash equivalents</t>
  </si>
  <si>
    <t>33.40%</t>
  </si>
  <si>
    <t>30.00%</t>
  </si>
  <si>
    <t>Pension Benefits | U.S. | Fixed income funds &amp; cash equivalents | Minimum</t>
  </si>
  <si>
    <t>Pension Benefits | U.S. | Fixed income funds &amp; cash equivalents | Maximum</t>
  </si>
  <si>
    <t>VEBA</t>
  </si>
  <si>
    <t>VEBA | Total domestic equity investments</t>
  </si>
  <si>
    <t>64.90%</t>
  </si>
  <si>
    <t>65.60%</t>
  </si>
  <si>
    <t>VEBA | Total domestic equity investments | Minimum</t>
  </si>
  <si>
    <t>VEBA | Total domestic equity investments | Maximum</t>
  </si>
  <si>
    <t>VEBA | Equity investments | Minimum</t>
  </si>
  <si>
    <t>VEBA | Equity investments | Maximum</t>
  </si>
  <si>
    <t>VEBA | Fixed income funds &amp; cash equivalents</t>
  </si>
  <si>
    <t>35.10%</t>
  </si>
  <si>
    <t>34.40%</t>
  </si>
  <si>
    <t>Employee Retirement Plans  - Fair Value of U.S. Pension Plan and VEBA Trust Assets (Details) - USD ($) $ in Millions</t>
  </si>
  <si>
    <t>Fair value of plan assets</t>
  </si>
  <si>
    <t>Pension Benefits | U.S. | S&amp;P 500 Index equity mutual funds</t>
  </si>
  <si>
    <t>Pension Benefits | U.S. | Small and midcap equity mutual funds</t>
  </si>
  <si>
    <t>Pension Benefits | U.S. | UGI Corporation Common Stock</t>
  </si>
  <si>
    <t>Pension Benefits | U.S. | Bond index mutual funds</t>
  </si>
  <si>
    <t>Pension Benefits | U.S. | Cash equivalents</t>
  </si>
  <si>
    <t>Pension Benefits | U.S. | Level 1</t>
  </si>
  <si>
    <t>Pension Benefits | U.S. | Level 1 | S&amp;P 500 Index equity mutual funds</t>
  </si>
  <si>
    <t>Pension Benefits | U.S. | Level 1 | Small and midcap equity mutual funds</t>
  </si>
  <si>
    <t>Pension Benefits | U.S. | Level 1 | UGI Corporation Common Stock</t>
  </si>
  <si>
    <t>Pension Benefits | U.S. | Level 1 | Total domestic equity investments</t>
  </si>
  <si>
    <t>Pension Benefits | U.S. | Level 1 | International index equity mutual funds</t>
  </si>
  <si>
    <t>Pension Benefits | U.S. | Level 1 | Bond index mutual funds</t>
  </si>
  <si>
    <t>Pension Benefits | U.S. | Level 1 | Cash equivalents</t>
  </si>
  <si>
    <t>Pension Benefits | U.S. | Level 1 | Fixed income funds &amp; cash equivalents</t>
  </si>
  <si>
    <t>Pension Benefits | U.S. | Level 2 | S&amp;P 500 Index equity mutual funds</t>
  </si>
  <si>
    <t>Pension Benefits | U.S. | Level 2 | Small and midcap equity mutual funds</t>
  </si>
  <si>
    <t>Pension Benefits | U.S. | Level 2 | UGI Corporation Common Stock</t>
  </si>
  <si>
    <t>Pension Benefits | U.S. | Level 2 | Total domestic equity investments</t>
  </si>
  <si>
    <t>Pension Benefits | U.S. | Level 2 | International index equity mutual funds</t>
  </si>
  <si>
    <t>Pension Benefits | U.S. | Level 2 | Bond index mutual funds</t>
  </si>
  <si>
    <t>Pension Benefits | U.S. | Level 3</t>
  </si>
  <si>
    <t>Pension Benefits | U.S. | Level 3 | S&amp;P 500 Index equity mutual funds</t>
  </si>
  <si>
    <t>Pension Benefits | U.S. | Level 3 | Small and midcap equity mutual funds</t>
  </si>
  <si>
    <t>Pension Benefits | U.S. | Level 3 | UGI Corporation Common Stock</t>
  </si>
  <si>
    <t>Pension Benefits | U.S. | Level 3 | Total domestic equity investments</t>
  </si>
  <si>
    <t>Pension Benefits | U.S. | Level 3 | International index equity mutual funds</t>
  </si>
  <si>
    <t>Pension Benefits | U.S. | Level 3 | Bond index mutual funds</t>
  </si>
  <si>
    <t>Pension Benefits | U.S. | Level 3 | Cash equivalents</t>
  </si>
  <si>
    <t>Pension Benefits | U.S. | Level 3 | Fixed income funds &amp; cash equivalents</t>
  </si>
  <si>
    <t>Pension Benefits | U.S. | Other</t>
  </si>
  <si>
    <t>Pension Benefits | U.S. | Other | S&amp;P 500 Index equity mutual funds</t>
  </si>
  <si>
    <t>Pension Benefits | U.S. | Other | Small and midcap equity mutual funds</t>
  </si>
  <si>
    <t>Pension Benefits | U.S. | Other | UGI Corporation Common Stock</t>
  </si>
  <si>
    <t>Pension Benefits | U.S. | Other | Total domestic equity investments</t>
  </si>
  <si>
    <t>Pension Benefits | U.S. | Other | International index equity mutual funds</t>
  </si>
  <si>
    <t>Pension Benefits | U.S. | Other | Bond index mutual funds</t>
  </si>
  <si>
    <t>Pension Benefits | U.S. | Other | Cash equivalents</t>
  </si>
  <si>
    <t>Pension Benefits | U.S. | Other | Fixed income funds &amp; cash equivalents</t>
  </si>
  <si>
    <t>VEBA | S&amp;P 500 Index equity mutual funds</t>
  </si>
  <si>
    <t>VEBA | Bond index mutual funds</t>
  </si>
  <si>
    <t>VEBA | Cash equivalents</t>
  </si>
  <si>
    <t>VEBA | Level 1</t>
  </si>
  <si>
    <t>VEBA | Level 1 | S&amp;P 500 Index equity mutual funds</t>
  </si>
  <si>
    <t>VEBA | Level 1 | Bond index mutual funds</t>
  </si>
  <si>
    <t>VEBA | Level 1 | Cash equivalents</t>
  </si>
  <si>
    <t>VEBA | Level 2 | S&amp;P 500 Index equity mutual funds</t>
  </si>
  <si>
    <t>VEBA | Level 2 | Bond index mutual funds</t>
  </si>
  <si>
    <t>VEBA | Level 3</t>
  </si>
  <si>
    <t>VEBA | Level 3 | S&amp;P 500 Index equity mutual funds</t>
  </si>
  <si>
    <t>VEBA | Level 3 | Bond index mutual funds</t>
  </si>
  <si>
    <t>VEBA | Level 3 | Cash equivalents</t>
  </si>
  <si>
    <t>VEBA | Other</t>
  </si>
  <si>
    <t>VEBA | Other | S&amp;P 500 Index equity mutual funds</t>
  </si>
  <si>
    <t>VEBA | Other | Bond index mutual funds</t>
  </si>
  <si>
    <t>VEBA | Other | Cash equivalents</t>
  </si>
  <si>
    <t>Employee Retirement Plans  - Defined Contribution Plans (Details) - Other Pension, Postretirement and Supplemental Plans - USD ($) $ in Millions</t>
  </si>
  <si>
    <t>Defined Contribution Plan Disclosure [Line Items]</t>
  </si>
  <si>
    <t>Costs of benefits under savings plans</t>
  </si>
  <si>
    <t>Total fair values of grantor trust investment assets</t>
  </si>
  <si>
    <t>Utility Regulatory Assets and Liabilities and Regulatory Matters  - Regulatory Assets and Liabilities Associated with Utilities (Details) - USD ($) $ in Millions</t>
  </si>
  <si>
    <t>Regulatory Assets [Line Items]</t>
  </si>
  <si>
    <t>Regulatory Liabilities [Line Items]</t>
  </si>
  <si>
    <t>Regulatory liabilities</t>
  </si>
  <si>
    <t>UGI Utilities | Postretirement benefit overcollections</t>
  </si>
  <si>
    <t>UGI Utilities | Deferred fuel and power refunds</t>
  </si>
  <si>
    <t>UGI Utilities | State income tax benefits — distribution system repairs</t>
  </si>
  <si>
    <t>UGI Utilities | PAPUC Temporary Rates Order</t>
  </si>
  <si>
    <t>UGI Utilities | Excess federal deferred income taxes</t>
  </si>
  <si>
    <t>UGI Utilities | Other</t>
  </si>
  <si>
    <t>UGI Utilities | Income taxes recoverable</t>
  </si>
  <si>
    <t>UGI Utilities | Underfunded pension and postretirement plans</t>
  </si>
  <si>
    <t>UGI Utilities | Environmental costs</t>
  </si>
  <si>
    <t>UGI Utilities | Removal costs, net</t>
  </si>
  <si>
    <t>Utility Regulatory Assets and Liabilities and Regulatory Matters  - Narrative (Details) - USD ($) $ in Millions</t>
  </si>
  <si>
    <t>Oct. 11, 2019</t>
  </si>
  <si>
    <t>Jan. 28, 2019</t>
  </si>
  <si>
    <t>Oct. 27, 2018</t>
  </si>
  <si>
    <t>Oct. 25, 2018</t>
  </si>
  <si>
    <t>May 17, 2018</t>
  </si>
  <si>
    <t>Jan. 26, 2018</t>
  </si>
  <si>
    <t>Jun. 30, 2017</t>
  </si>
  <si>
    <t>Oct. 19, 2016</t>
  </si>
  <si>
    <t>Regulatory asset, amortization period</t>
  </si>
  <si>
    <t>20 years</t>
  </si>
  <si>
    <t>UGI South</t>
  </si>
  <si>
    <t>PUC temporary rates order, percent of reduction in base rate revenues</t>
  </si>
  <si>
    <t>4.71%</t>
  </si>
  <si>
    <t>UGI North</t>
  </si>
  <si>
    <t>2.87%</t>
  </si>
  <si>
    <t>UGI Central</t>
  </si>
  <si>
    <t>6.34%</t>
  </si>
  <si>
    <t>Pennsylvania Public Utility Commission | UGI Gas</t>
  </si>
  <si>
    <t>Requested operating revenue increase</t>
  </si>
  <si>
    <t>Proposed negative surcharge</t>
  </si>
  <si>
    <t>Tax benefit to be returned</t>
  </si>
  <si>
    <t>Pennsylvania Public Utility Commission | Electric Utility</t>
  </si>
  <si>
    <t>Requested annual base distribution revenue increase</t>
  </si>
  <si>
    <t>Tax Cuts and Jobs Act Of 2017, customer billing credit</t>
  </si>
  <si>
    <t>Pennsylvania Public Utility Commission | PNG</t>
  </si>
  <si>
    <t>Base distribution rate increase</t>
  </si>
  <si>
    <t>Postretirement benefit overcollections</t>
  </si>
  <si>
    <t>Regulatory liability, amortization period</t>
  </si>
  <si>
    <t>Fair value of unrealized gains (losses)</t>
  </si>
  <si>
    <t>Minimum</t>
  </si>
  <si>
    <t>Average remaining depreciable lives of the associated property</t>
  </si>
  <si>
    <t>Maximum</t>
  </si>
  <si>
    <t>65 years</t>
  </si>
  <si>
    <t>Maximum | Removal Costs, Net</t>
  </si>
  <si>
    <t>Subsequent Event | Pennsylvania Public Utility Commission | UGI Gas</t>
  </si>
  <si>
    <t>Energy Efficiency and Conservation and Growth extension tariff, extension term</t>
  </si>
  <si>
    <t>Inventories  - Schedule of Inventories (Details) - USD ($) $ in Millions</t>
  </si>
  <si>
    <t>Public Utilities, Inventory</t>
  </si>
  <si>
    <t>Total inventories</t>
  </si>
  <si>
    <t>Non-utility LPG and natural gas</t>
  </si>
  <si>
    <t>Gas Utility natural gas</t>
  </si>
  <si>
    <t>Materials, supplies and other</t>
  </si>
  <si>
    <t>Inventories  - Narrative (Details) - UGI Utilities $ in Millions</t>
  </si>
  <si>
    <t>Sep. 30, 2019storage_agreement</t>
  </si>
  <si>
    <t>Sep. 30, 2018USD ($)Bcf</t>
  </si>
  <si>
    <t>Number of storage agreements | storage_agreement</t>
  </si>
  <si>
    <t>Storage agreement term (up to)</t>
  </si>
  <si>
    <t>Volume of gas storage inventories released under SCAAs with non-affiliates (in cubic feet) | Bcf</t>
  </si>
  <si>
    <t>Carrying value of gas storage inventories released under SCAAs with non-affiliates | $</t>
  </si>
  <si>
    <t>Property, Plant and Equipment  - (Details) - USD ($) $ in Millions</t>
  </si>
  <si>
    <t>Distribution</t>
  </si>
  <si>
    <t>Transmission</t>
  </si>
  <si>
    <t>General and other</t>
  </si>
  <si>
    <t>Work in process</t>
  </si>
  <si>
    <t>Land</t>
  </si>
  <si>
    <t>Buildings and improvements</t>
  </si>
  <si>
    <t>Transportation equipment</t>
  </si>
  <si>
    <t>Equipment, primarily cylinders and tanks</t>
  </si>
  <si>
    <t>Electric generation</t>
  </si>
  <si>
    <t>Pipeline and related assets</t>
  </si>
  <si>
    <t>Goodwill and Intangible Assets  - Changes in the Carrying Amount of Goodwill (Details) - USD ($) $ in Millions</t>
  </si>
  <si>
    <t>Balance at beginning of period</t>
  </si>
  <si>
    <t>Acquisitions</t>
  </si>
  <si>
    <t>Dispositions</t>
  </si>
  <si>
    <t>Purchase accounting adjustments</t>
  </si>
  <si>
    <t>Foreign currency translation</t>
  </si>
  <si>
    <t>Balance at end of period</t>
  </si>
  <si>
    <t>Goodwill and Intangible Assets  - Components of Intangible Assets (Details) - USD ($) $ in Millions</t>
  </si>
  <si>
    <t>Apr. 30, 2018</t>
  </si>
  <si>
    <t>Customer relationships</t>
  </si>
  <si>
    <t>Trademarks and tradenames</t>
  </si>
  <si>
    <t>Noncompete agreements and other</t>
  </si>
  <si>
    <t>Accumulated amortization</t>
  </si>
  <si>
    <t>Intangible assets, net (definite-lived)</t>
  </si>
  <si>
    <t>Trademarks and tradenames (indefinite-lived)</t>
  </si>
  <si>
    <t>Total intangible assets, net</t>
  </si>
  <si>
    <t>Goodwill and Intangible Assets - Narrative (Details) - USD ($) $ in Millions</t>
  </si>
  <si>
    <t>Expected aggregate amortization expense of intangible assets for the next five fiscal years:</t>
  </si>
  <si>
    <t>Amortization expense of intangible assets</t>
  </si>
  <si>
    <t>Impairment charge</t>
  </si>
  <si>
    <t>Series Preferred Stock (Details) - shares</t>
  </si>
  <si>
    <t>Class of Stock [Line Items]</t>
  </si>
  <si>
    <t>Preferred Stock, shares authorized (in shares)</t>
  </si>
  <si>
    <t>Preferred Stock, shares outstanding (in shares)</t>
  </si>
  <si>
    <t>Common Stock and Equity-Based Compensation - Narrative (Details) $ / shares in Units, $ in Millions</t>
  </si>
  <si>
    <t>Sep. 30, 2018USD ($)shares</t>
  </si>
  <si>
    <t>Sep. 30, 2019USD ($)$ / sharesshares</t>
  </si>
  <si>
    <t>Sep. 30, 2018USD ($)$ / sharesshares</t>
  </si>
  <si>
    <t>Sep. 30, 2017USD ($)$ / sharesshares</t>
  </si>
  <si>
    <t>Jan. 25, 2018shares</t>
  </si>
  <si>
    <t>Share-based Compensation Arrangement by Share-based Payment Award</t>
  </si>
  <si>
    <t>Treasury stock acquired | $</t>
  </si>
  <si>
    <t>Pre-tax equity-based compensation expense | $</t>
  </si>
  <si>
    <t>After tax equity-based compensation expense | $</t>
  </si>
  <si>
    <t>Cash received from stock option exercises | $</t>
  </si>
  <si>
    <t>Associated tax benefits | $</t>
  </si>
  <si>
    <t>Unrecognized compensation cost associated with unvested unit awards | $</t>
  </si>
  <si>
    <t>Weighted-average period of recognition for unvested unit awards</t>
  </si>
  <si>
    <t>2 years</t>
  </si>
  <si>
    <t>UGI Stock Option Awards</t>
  </si>
  <si>
    <t>Weighted-average fair value of stock option granted under stock plans (in dollars per share) | $ / shares</t>
  </si>
  <si>
    <t>UGI Performance Units</t>
  </si>
  <si>
    <t>Award performance period</t>
  </si>
  <si>
    <t>Expected term of Performance Unit awards</t>
  </si>
  <si>
    <t>Expected volatility measurement period (in years)</t>
  </si>
  <si>
    <t>UGI Units awarded (in shares)</t>
  </si>
  <si>
    <t>Weighted average grant date fair value unit awards (in dollars per share) | $ / shares</t>
  </si>
  <si>
    <t>UGI Performance Units | Minimum</t>
  </si>
  <si>
    <t>Percentage of target award to be granted</t>
  </si>
  <si>
    <t>UGI Performance Units | Maximum</t>
  </si>
  <si>
    <t>200.00%</t>
  </si>
  <si>
    <t>Cash Settled Restricted Stock Units</t>
  </si>
  <si>
    <t>1 year 3 months 18 days</t>
  </si>
  <si>
    <t>UGI Unit awards outstanding (in shares)</t>
  </si>
  <si>
    <t>Cost not yet recognized | $</t>
  </si>
  <si>
    <t>UGI Performance Units and Stock Units</t>
  </si>
  <si>
    <t>1 year 10 months 24 days</t>
  </si>
  <si>
    <t>Fair value of unit awards vested | $</t>
  </si>
  <si>
    <t>Liabilities associated with share based compensation | $</t>
  </si>
  <si>
    <t>Amerigas Performance Units and Stock Units</t>
  </si>
  <si>
    <t>Conversion ratio</t>
  </si>
  <si>
    <t>Accrued distribution equivalent | $</t>
  </si>
  <si>
    <t>AmeriGas Performance Units</t>
  </si>
  <si>
    <t>Units converted to UGI cash-settled restricted units (in shares)</t>
  </si>
  <si>
    <t>AmeriGas Stock Units</t>
  </si>
  <si>
    <t>Amerigas Restricted Stock Units</t>
  </si>
  <si>
    <t>Vested units (in shares)</t>
  </si>
  <si>
    <t>Total Unitholder Return at 25th Percentile | UGI Performance Units</t>
  </si>
  <si>
    <t>25.00%</t>
  </si>
  <si>
    <t>Total Unitholder Return at 40th Percentile | UGI Performance Units</t>
  </si>
  <si>
    <t>Total Unitholder Return at 50th Percentile | UGI Performance Units</t>
  </si>
  <si>
    <t>Total Unitholder Return at 90th Percentile | UGI Performance Units</t>
  </si>
  <si>
    <t>2010 Propane Plan | Minimum</t>
  </si>
  <si>
    <t>Total unitholder return ranking</t>
  </si>
  <si>
    <t>2010 Propane Plan | Maximum</t>
  </si>
  <si>
    <t>130.00%</t>
  </si>
  <si>
    <t>2010 Propane Plan | UGI Performance Units and Stock Units</t>
  </si>
  <si>
    <t>2010 Propane Plan | Amerigas Performance Units and Stock Units</t>
  </si>
  <si>
    <t>2010 Propane Plan | AmeriGas Performance Units | Minimum</t>
  </si>
  <si>
    <t>2010 Propane Plan | AmeriGas Performance Units | Maximum</t>
  </si>
  <si>
    <t>2010 Propane Plan | AmeriGas Stock Units</t>
  </si>
  <si>
    <t>2010 Propane Plan | Total Unitholder Return at 25th Percentile | AmeriGas Performance Units</t>
  </si>
  <si>
    <t>2010 Propane Plan | Total Unitholder Return at 90th Percentile | AmeriGas Performance Units</t>
  </si>
  <si>
    <t>Common Stock</t>
  </si>
  <si>
    <t>Maximum number of shares authorized for repurchase (in shares)</t>
  </si>
  <si>
    <t>Duration of stock repurchase program</t>
  </si>
  <si>
    <t>4 years</t>
  </si>
  <si>
    <t>Common Stock | 2013 Omnibus Incentive Compensation Plan (OICP)</t>
  </si>
  <si>
    <t>Expiration period</t>
  </si>
  <si>
    <t>Common Stock awards granted (in shares)</t>
  </si>
  <si>
    <t>Number of common unit awards available for future grant (in shares)</t>
  </si>
  <si>
    <t>Common Stock | Treasury Stock</t>
  </si>
  <si>
    <t>Treasury stock acquired (in shares)</t>
  </si>
  <si>
    <t>AmeriGas Performance Units | Cash Settled Restricted Stock Units</t>
  </si>
  <si>
    <t>Issuance in period due to conversion (in shares)</t>
  </si>
  <si>
    <t>Common Stock and Equity-Based Compensation - Common Stock Share Activity (Details) - Common Stock - shares</t>
  </si>
  <si>
    <t>Beginning balance - shares Issued/Treasury (in shares)</t>
  </si>
  <si>
    <t>Beginning balance - shares Outstanding (in shares)</t>
  </si>
  <si>
    <t>Employee and director plans - shares Issued/Treasury (in shares)</t>
  </si>
  <si>
    <t>Employee and director plans - shares Outstanding (in shares)</t>
  </si>
  <si>
    <t>Sale of reacquired common stock - Outstanding (in shares)</t>
  </si>
  <si>
    <t>AmeriGas Merger -Issued (in shares)</t>
  </si>
  <si>
    <t>AmeriGas Merger - Outstanding (in shares)</t>
  </si>
  <si>
    <t>Reacquired common stock, employee and director plans - Outstanding (in shares)</t>
  </si>
  <si>
    <t>Ending balance - shares Issued/Treasury (in shares)</t>
  </si>
  <si>
    <t>Ending balance - shares Outstanding (in shares)</t>
  </si>
  <si>
    <t>Treasury</t>
  </si>
  <si>
    <t>Sale of reacquired common stock - Treasury (in shares)</t>
  </si>
  <si>
    <t>Repurchases of common stock - Treasury (in shares)</t>
  </si>
  <si>
    <t>Reacquired common stock, employee and director plans - Treasury (in shares)</t>
  </si>
  <si>
    <t>Common Stock and Equity-Based Compensation - Stock Option Awards (Details) - UGI Stock Option Awards - USD ($) $ / shares in Units, $ in Millions</t>
  </si>
  <si>
    <t>Shares</t>
  </si>
  <si>
    <t>Shares under option - beginning balance (in shares)</t>
  </si>
  <si>
    <t>Granted (in shares)</t>
  </si>
  <si>
    <t>Canceled (in shares)</t>
  </si>
  <si>
    <t>Expired (in shares)</t>
  </si>
  <si>
    <t>Exercised (in shares)</t>
  </si>
  <si>
    <t>Shares under option - ending balance (in shares)</t>
  </si>
  <si>
    <t>Weighted - Average Option Price</t>
  </si>
  <si>
    <t>Shares under option - beginning balance (in dollars per share)</t>
  </si>
  <si>
    <t>Granted (in dollars per share)</t>
  </si>
  <si>
    <t>Canceled (in dollars per share)</t>
  </si>
  <si>
    <t>Exercised (in dollars per share)</t>
  </si>
  <si>
    <t>Expired (in dollars per share)</t>
  </si>
  <si>
    <t>Shares under option - ending balance (in dollars per share)</t>
  </si>
  <si>
    <t>Total Intrinsic Value</t>
  </si>
  <si>
    <t>Shares under option - beginning balance</t>
  </si>
  <si>
    <t>Exercised</t>
  </si>
  <si>
    <t>Weighted - Average Contract Term (Years)</t>
  </si>
  <si>
    <t>5 years 10 months 24 days</t>
  </si>
  <si>
    <t>6 years 2 months 12 days</t>
  </si>
  <si>
    <t>6 years 3 months 18 days</t>
  </si>
  <si>
    <t>6 years 7 months 6 days</t>
  </si>
  <si>
    <t>Options Exercisable</t>
  </si>
  <si>
    <t>Options exercisable (in shares)</t>
  </si>
  <si>
    <t>Option exercisable (in dollars per share)</t>
  </si>
  <si>
    <t>4 years 10 months 24 days</t>
  </si>
  <si>
    <t>Options Not Exercisable</t>
  </si>
  <si>
    <t>Options not exercisable (in shares)</t>
  </si>
  <si>
    <t>Options not exercisable (in dollars per share)</t>
  </si>
  <si>
    <t>7 years 4 months 24 days</t>
  </si>
  <si>
    <t>Common Stock and Equity-Based Compensation - Additional Information Relating to Stock Options Outstanding and Exercisable (Details) - UGI Stock Option Awards</t>
  </si>
  <si>
    <t>Sep. 30, 2019$ / sharesshares</t>
  </si>
  <si>
    <t>Under $30.00</t>
  </si>
  <si>
    <t>Range of exercise prices, lower limit (in dollars per share)</t>
  </si>
  <si>
    <t>Range of exercise prices, upper limit (in dollars per share)</t>
  </si>
  <si>
    <t>Number of options (in shares) | shares</t>
  </si>
  <si>
    <t>Weighted average remaining contractual life (in years)</t>
  </si>
  <si>
    <t>3 years 1 month 6 days</t>
  </si>
  <si>
    <t>Weighted average exercise price (in dollars per share)</t>
  </si>
  <si>
    <t>$30.00 – $35.00</t>
  </si>
  <si>
    <t>6 years 1 month 6 days</t>
  </si>
  <si>
    <t>$35.01 – $40.00</t>
  </si>
  <si>
    <t>5 years 3 months 18 days</t>
  </si>
  <si>
    <t>$40.01 – $45.00</t>
  </si>
  <si>
    <t>7 years 1 month 6 days</t>
  </si>
  <si>
    <t>Over $45.00</t>
  </si>
  <si>
    <t>8 years 3 months 18 days</t>
  </si>
  <si>
    <t>Common Stock and Equity-Based Compensation - Assumptions Used for Valuing Option Grants (Details) - UGI Stock Option Awards</t>
  </si>
  <si>
    <t>Weighted average assumptions used to determine the fair value of UGI Performance Unit awards and related compensation costs</t>
  </si>
  <si>
    <t>Expected life of option</t>
  </si>
  <si>
    <t>6 years</t>
  </si>
  <si>
    <t>5 years 9 months</t>
  </si>
  <si>
    <t>Weighted average volatility</t>
  </si>
  <si>
    <t>17.20%</t>
  </si>
  <si>
    <t>19.80%</t>
  </si>
  <si>
    <t>Weighted average dividend yield</t>
  </si>
  <si>
    <t>Expected volatility</t>
  </si>
  <si>
    <t>Expected dividend yield</t>
  </si>
  <si>
    <t>Risk-free rate</t>
  </si>
  <si>
    <t>2.60%</t>
  </si>
  <si>
    <t>Common Stock and Equity-Based Compensation - Weighted Average Assumptions Used to Determine the Fair Value of UGI Performance Unit Awards and Related Compensation Costs (Details) - UGI Performance Units</t>
  </si>
  <si>
    <t>Expected life</t>
  </si>
  <si>
    <t>17.70%</t>
  </si>
  <si>
    <t>18.90%</t>
  </si>
  <si>
    <t>Dividend yield</t>
  </si>
  <si>
    <t>1.90%</t>
  </si>
  <si>
    <t>Common Stock and Equity-Based Compensation - UGI Performance Unit Award Activity (Details) - $ / shares</t>
  </si>
  <si>
    <t>UGI Units</t>
  </si>
  <si>
    <t>Number of units - beginning balance (in shares)</t>
  </si>
  <si>
    <t>Number of units - ending balance (in shares)</t>
  </si>
  <si>
    <t>Weighted-Average Grant-Date Fair Value (per Unit)</t>
  </si>
  <si>
    <t>Weighted average grant date fair value - beginning balance (in dollars per share)</t>
  </si>
  <si>
    <t>Weighted average grant date fair value - ending balance (in dollars per share)</t>
  </si>
  <si>
    <t>Forfeited (in shares)</t>
  </si>
  <si>
    <t>Awards paid (in shares)</t>
  </si>
  <si>
    <t>Forfeited (in dollars per share)</t>
  </si>
  <si>
    <t>Awards paid (in dollars per share)</t>
  </si>
  <si>
    <t>UGI Stock Units</t>
  </si>
  <si>
    <t>Shares granted under stock awards (percentage)</t>
  </si>
  <si>
    <t>UGI Restricted Stock Units</t>
  </si>
  <si>
    <t>Common Stock and Equity-Based Compensation - Schedule of Payment for UGI Performance Unit and UGI Stock Unit Awards in Shares and Cash (Details) - USD ($) $ in Millions</t>
  </si>
  <si>
    <t>Number of original awards granted (in shares)</t>
  </si>
  <si>
    <t>Performance period beginning January 1:</t>
  </si>
  <si>
    <t>2016</t>
  </si>
  <si>
    <t>2015</t>
  </si>
  <si>
    <t>2014</t>
  </si>
  <si>
    <t>Payment of awards:</t>
  </si>
  <si>
    <t>Shares of UGI Common Stock issued, net of shares withheld for taxes</t>
  </si>
  <si>
    <t>Cash paid</t>
  </si>
  <si>
    <t>Common Stock and Equity-Based Compensation - Weighted Average Assumption Used to Determine the Fair Value of AmeriGas Performance Unit Awards and Related Compensation Costs (Details) - AmeriGas Performance Units</t>
  </si>
  <si>
    <t>22.40%</t>
  </si>
  <si>
    <t>21.10%</t>
  </si>
  <si>
    <t>21.70%</t>
  </si>
  <si>
    <t>8.20%</t>
  </si>
  <si>
    <t>7.80%</t>
  </si>
  <si>
    <t>Common Stock and Equity-Based Compensation - AmeriGas Common Unit Based Award Activity (Details) - $ / shares</t>
  </si>
  <si>
    <t>AmeriGas Partners Common Units</t>
  </si>
  <si>
    <t>Performance criteria not met (in share)</t>
  </si>
  <si>
    <t>Performance criteria not met (in dollars per share)</t>
  </si>
  <si>
    <t>Units converted to UGI cash-settled restricted units (in dollars per share)</t>
  </si>
  <si>
    <t>Common Stock and Equity-Based Compensation - AmeriGas Common Unit Based Awards in Common Units and Cash (Details) - USD ($) $ in Millions</t>
  </si>
  <si>
    <t>AmeriGas Performance Unit awards</t>
  </si>
  <si>
    <t>Number of Common Units subject to original awards granted (in shares)</t>
  </si>
  <si>
    <t>AmeriGas Partners Common Units issued, net of units withheld for taxes (in shares)</t>
  </si>
  <si>
    <t>AmeriGas Stock Unit awards</t>
  </si>
  <si>
    <t>Partnership Distributions (Details) - USD ($) $ / shares in Units, $ in Millions</t>
  </si>
  <si>
    <t>Distribution Made to Limited Partner</t>
  </si>
  <si>
    <t>Partnership distributions to partners (days following quarter end)</t>
  </si>
  <si>
    <t>45 days</t>
  </si>
  <si>
    <t>Percentage of limited partnership interest (as a percent)</t>
  </si>
  <si>
    <t>General Partner held a general partner interest (as a percent)</t>
  </si>
  <si>
    <t>Quarterly distribution (in dollars per share)</t>
  </si>
  <si>
    <t>First target distribution (in dollars per share)</t>
  </si>
  <si>
    <t>Available cash for per common unit (more than) (in dollars per share)</t>
  </si>
  <si>
    <t>Threshold for increased distribution to General Partner (in dollars per share)</t>
  </si>
  <si>
    <t>Pre-Incentive distribution of available cash to General Partners</t>
  </si>
  <si>
    <t>General Partners distribution based on ownership interest</t>
  </si>
  <si>
    <t>Incentive distributions received by the General Partner</t>
  </si>
  <si>
    <t>Commitments and Contingencies  - Minimum Future Payments Under Operating Leases (Details) - USD ($) $ in Millions</t>
  </si>
  <si>
    <t>Aggregate rental expense for leases</t>
  </si>
  <si>
    <t>Operating Leased Assets [Line Items]</t>
  </si>
  <si>
    <t>After 2024</t>
  </si>
  <si>
    <t>Commitments and Contingencies  - Contingencies (Details) $ in Millions</t>
  </si>
  <si>
    <t>Dec. 31, 2017record_of_decision</t>
  </si>
  <si>
    <t>Dec. 31, 2008lb</t>
  </si>
  <si>
    <t>Dec. 31, 2007lb</t>
  </si>
  <si>
    <t>Sep. 30, 2019USD ($)subsidiary</t>
  </si>
  <si>
    <t>Loss Contingencies [Line Items]</t>
  </si>
  <si>
    <t>Environmental expenditures cap during year</t>
  </si>
  <si>
    <t>Amount of propane in cylinders being sold | lb</t>
  </si>
  <si>
    <t>Reduced amount of propane in cylinders being sold | lb</t>
  </si>
  <si>
    <t>CPG, PNG and UGI Gas COAs</t>
  </si>
  <si>
    <t>Accrued liabilities for environmental investigation and remediation costs related to CPG-COA and PNG-COA</t>
  </si>
  <si>
    <t>UGI Utilities | CPG and PNG</t>
  </si>
  <si>
    <t>Number of subsidiaries acquired with similar histories | subsidiary</t>
  </si>
  <si>
    <t>AmeriGas OLP | Saranac Lake, New York | New York State Department of Environment Conservation Remediation Plan</t>
  </si>
  <si>
    <t>Number of records of decisions drafted | record_of_decision</t>
  </si>
  <si>
    <t>Estimated remediation plan cost</t>
  </si>
  <si>
    <t>Fair Value Measurements  - Financial Assets and Liabilities Measured at Fair Value on a Recurring Basis (Details) - USD ($) $ in Millions</t>
  </si>
  <si>
    <t>Fair Value, Assets and Liabilities Measured on Recurring and Nonrecurring Basis [Line Items]</t>
  </si>
  <si>
    <t>Derivative financial instruments, assets</t>
  </si>
  <si>
    <t>Derivative financial instruments, liabilities</t>
  </si>
  <si>
    <t>Recurring Basis</t>
  </si>
  <si>
    <t>Non-qualified supplemental postretirement grantor trust investments</t>
  </si>
  <si>
    <t>Recurring Basis | Level 1</t>
  </si>
  <si>
    <t>Recurring Basis | Level 2</t>
  </si>
  <si>
    <t>Recurring Basis | Level 3</t>
  </si>
  <si>
    <t>Recurring Basis | Commodity contracts</t>
  </si>
  <si>
    <t>Recurring Basis | Commodity contracts | Level 1</t>
  </si>
  <si>
    <t>Recurring Basis | Commodity contracts | Level 2</t>
  </si>
  <si>
    <t>Recurring Basis | Commodity contracts | Level 3</t>
  </si>
  <si>
    <t>Recurring Basis | Foreign currency contracts</t>
  </si>
  <si>
    <t>Recurring Basis | Foreign currency contracts | Level 1</t>
  </si>
  <si>
    <t>Recurring Basis | Foreign currency contracts | Level 2</t>
  </si>
  <si>
    <t>Recurring Basis | Foreign currency contracts | Level 3</t>
  </si>
  <si>
    <t>Recurring Basis | Interest rate contracts</t>
  </si>
  <si>
    <t>Recurring Basis | Interest rate contracts | Level 1</t>
  </si>
  <si>
    <t>Recurring Basis | Interest rate contracts | Level 2</t>
  </si>
  <si>
    <t>Recurring Basis | Interest rate contracts | Level 3</t>
  </si>
  <si>
    <t>Recurring Basis | Cross-currency contracts</t>
  </si>
  <si>
    <t>Recurring Basis | Cross-currency contracts | Level 1</t>
  </si>
  <si>
    <t>Recurring Basis | Cross-currency contracts | Level 2</t>
  </si>
  <si>
    <t>Recurring Basis | Cross-currency contracts | Level 3</t>
  </si>
  <si>
    <t>Fair Value Measurements  - Narrative (Details) - USD ($) $ in Millions</t>
  </si>
  <si>
    <t>Fair Value Measurements  - Long-term Debt (Details) - USD ($) $ in Millions</t>
  </si>
  <si>
    <t>Carrying amount</t>
  </si>
  <si>
    <t>Fair Value, Balance Sheet Grouping, Financial Statement Captions [Line Items]</t>
  </si>
  <si>
    <t>Estimated fair value</t>
  </si>
  <si>
    <t>Derivative Instruments and Hedging Activities  - Narrative (Details) € in Millions</t>
  </si>
  <si>
    <t>Sep. 30, 2016USD ($)</t>
  </si>
  <si>
    <t>Derivative</t>
  </si>
  <si>
    <t>Amount of net losses associated with interest rate hedges to be reclassified with interest rate hedges during the next 12 months</t>
  </si>
  <si>
    <t>Cash collateral pledged</t>
  </si>
  <si>
    <t>Cash collateral received</t>
  </si>
  <si>
    <t>IRPA</t>
  </si>
  <si>
    <t>Notional amount</t>
  </si>
  <si>
    <t>Foreign Exchange Forward</t>
  </si>
  <si>
    <t>Potential exposure coverage, percent</t>
  </si>
  <si>
    <t>90.00%</t>
  </si>
  <si>
    <t>Foreign currency contracts</t>
  </si>
  <si>
    <t>Foreign currency contracts | Net Investment Hedging</t>
  </si>
  <si>
    <t>Senior Notes | UGI International LLC | 3.25% Senior Unsecured Notes Due November 2025</t>
  </si>
  <si>
    <t>Derivative Instruments and Hedging Activities  - Schedule of Notional Amounts (Details) € in Millions, kWh in Millions, gal in Millions, DTH in Millions, $ in Millions</t>
  </si>
  <si>
    <t>Sep. 30, 2019USD ($)DTHkWhgal</t>
  </si>
  <si>
    <t>Sep. 30, 2019EUR (€)DTHkWhgal</t>
  </si>
  <si>
    <t>Sep. 30, 2018USD ($)DTHkWhgal</t>
  </si>
  <si>
    <t>Sep. 30, 2018EUR (€)DTHkWhgal</t>
  </si>
  <si>
    <t>Commodity contracts | Propane</t>
  </si>
  <si>
    <t>Notional amount (in units) | gal</t>
  </si>
  <si>
    <t>Commodity contracts | Electricity | Long</t>
  </si>
  <si>
    <t>Notional amount (in units) | kWh</t>
  </si>
  <si>
    <t>Commodity contracts | Electricity | Short</t>
  </si>
  <si>
    <t>Natural gas futures, forward and pipeline contracts | Natural Gas</t>
  </si>
  <si>
    <t>Notional amount (in units)</t>
  </si>
  <si>
    <t>Natural gas basis swap contracts | Natural Gas</t>
  </si>
  <si>
    <t>NYMEX natural gas storage futures contracts | Natural Gas</t>
  </si>
  <si>
    <t>NYMEX natural gas option contracts | Natural Gas</t>
  </si>
  <si>
    <t>NYMEX propane storage futures contracts | Propane</t>
  </si>
  <si>
    <t>Interest rate swaps</t>
  </si>
  <si>
    <t>Forward foreign exchange contracts</t>
  </si>
  <si>
    <t>Notional amount | $</t>
  </si>
  <si>
    <t>Cross-currency swaps</t>
  </si>
  <si>
    <t>Regulated Utility Operations | Commodity contracts | Natural Gas</t>
  </si>
  <si>
    <t>Net Investment Hedging | Forward foreign exchange contracts</t>
  </si>
  <si>
    <t>Derivative Instruments and Hedging Activities  - Schedule of Derivative Assets, Liabilities and the Effects of Offsetting (Details) - USD ($) $ in Millions</t>
  </si>
  <si>
    <t>Derivative assets:</t>
  </si>
  <si>
    <t>Total derivative assets – gross</t>
  </si>
  <si>
    <t>Gross amounts offset in the balance sheet</t>
  </si>
  <si>
    <t>Total derivative assets – net</t>
  </si>
  <si>
    <t>Derivative liabilities:</t>
  </si>
  <si>
    <t>Total derivative liabilities – gross</t>
  </si>
  <si>
    <t>Total derivative liabilities – net</t>
  </si>
  <si>
    <t>Commodity contract - subject to PGC and DS mechanisms</t>
  </si>
  <si>
    <t>Derivatives designated as hedging instruments</t>
  </si>
  <si>
    <t>Derivatives designated as hedging instruments | Foreign currency contracts</t>
  </si>
  <si>
    <t>Derivatives designated as hedging instruments | Cross-currency swaps</t>
  </si>
  <si>
    <t>Derivatives designated as hedging instruments | Interest rate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Condensed Consolidated Statements of Income and Changes in AOCI and Noncontrolling Interest (Details) - USD ($) $ in Millions</t>
  </si>
  <si>
    <t>Derivatives Not Designated as Hedging Instruments:</t>
  </si>
  <si>
    <t>Derivative Instruments, Gain (Loss)</t>
  </si>
  <si>
    <t>Gain (Loss) Recognized in Income</t>
  </si>
  <si>
    <t>Derivatives Not Designated as Hedging Instruments: | Foreign currency contracts | Other non-operating income (expense), net</t>
  </si>
  <si>
    <t>Derivatives Not Designated as Hedging Instruments: | Commodity contracts | Cost of sales</t>
  </si>
  <si>
    <t>Derivatives Not Designated as Hedging Instruments: | Commodity contracts | Revenues</t>
  </si>
  <si>
    <t>Derivatives Not Designated as Hedging Instruments: | Commodity contracts | Operating and administrative expenses</t>
  </si>
  <si>
    <t>Cash Flow Hedges:</t>
  </si>
  <si>
    <t>Gain (Loss) Recognized in AOCI</t>
  </si>
  <si>
    <t>Gain (Loss) Reclassified from AOCI into Income</t>
  </si>
  <si>
    <t>Cash Flow Hedges: | Foreign currency contracts</t>
  </si>
  <si>
    <t>Cash Flow Hedges: | Foreign currency contracts | Cost of sales</t>
  </si>
  <si>
    <t>Cash Flow Hedges: | Cross-currency swaps</t>
  </si>
  <si>
    <t>Cash Flow Hedges: | Cross-currency swaps | Interest expense /other operating income, net</t>
  </si>
  <si>
    <t>Cash Flow Hedges: | Interest rate contracts</t>
  </si>
  <si>
    <t>Cash Flow Hedges: | Interest rate contracts | Interest expense</t>
  </si>
  <si>
    <t>Net Investment Hedges: | Foreign currency contracts</t>
  </si>
  <si>
    <t>Accumulated Other Comprehensive Income (Loss) (Details) - USD ($) $ in Millions</t>
  </si>
  <si>
    <t>AOCI Including Portion Attributable to NCI [Roll Forward]:</t>
  </si>
  <si>
    <t>Balance, beginning of year</t>
  </si>
  <si>
    <t>Other comprehensive income (loss) before reclassification adjustments (after-tax)</t>
  </si>
  <si>
    <t>Amounts reclassified from AOCI:</t>
  </si>
  <si>
    <t>Reclassification adjustments (pre-tax)</t>
  </si>
  <si>
    <t>Reclassification adjustments tax expense (benefit)</t>
  </si>
  <si>
    <t>Reclassification adjustments (after-tax)</t>
  </si>
  <si>
    <t>Other comprehensive income (loss) attributable to UGI</t>
  </si>
  <si>
    <t>Balance, end of year</t>
  </si>
  <si>
    <t>Postretirement Benefit Plans</t>
  </si>
  <si>
    <t>Foreign Currency</t>
  </si>
  <si>
    <t>Other Operating Income, Net (Details) - USD ($) $ in Millions</t>
  </si>
  <si>
    <t>Finance charges</t>
  </si>
  <si>
    <t>AFUDC associated with pipeline projects</t>
  </si>
  <si>
    <t>Interest and interest-related income</t>
  </si>
  <si>
    <t>Utility non-tariff service income</t>
  </si>
  <si>
    <t>Gains (losses) on sales of fixed assets, net</t>
  </si>
  <si>
    <t>Total other operating income, net</t>
  </si>
  <si>
    <t>Quarterly Data (unaudited) (Details) - USD ($) $ / shares in Units, $ in Millions</t>
  </si>
  <si>
    <t>Operating income (loss)</t>
  </si>
  <si>
    <t>Net income (loss) including noncontrolling interests</t>
  </si>
  <si>
    <t>Net income (loss) attributable to UGI Corporation</t>
  </si>
  <si>
    <t>Earnings (loss) per common share attributable to UGI Corporation stockholders:</t>
  </si>
  <si>
    <t>Weighted-average common shares outstanding (thousands):</t>
  </si>
  <si>
    <t>Effect of Fourth Quarter Events [Line Items]</t>
  </si>
  <si>
    <t>Tax Cuts And Jobs Act Of 2017, increase (decrease) in net income</t>
  </si>
  <si>
    <t>2017 French Finance Bills which increased (decreased) net income</t>
  </si>
  <si>
    <t>Segment Information  - Narrative (Details) $ in Millions</t>
  </si>
  <si>
    <t>Jun. 30, 2019USD ($)</t>
  </si>
  <si>
    <t>Mar. 31, 2019USD ($)</t>
  </si>
  <si>
    <t>Jun. 30, 2018USD ($)</t>
  </si>
  <si>
    <t>Mar. 31, 2018USD ($)</t>
  </si>
  <si>
    <t>Sep. 30, 2019USD ($)countystatesegment</t>
  </si>
  <si>
    <t>Number of reportable segments | segment</t>
  </si>
  <si>
    <t>Number of states to which product sale with propane revenue | state</t>
  </si>
  <si>
    <t>Segment Reporting Information</t>
  </si>
  <si>
    <t>Operating income (loss) | $</t>
  </si>
  <si>
    <t>Number of counties</t>
  </si>
  <si>
    <t>France | Geographic Concentration Risk | Revenues</t>
  </si>
  <si>
    <t>Concentration risk, percentage</t>
  </si>
  <si>
    <t>France | Geographic Concentration Risk | Long-lived Assets</t>
  </si>
  <si>
    <t>10.00%</t>
  </si>
  <si>
    <t>Segment Information  - Schedule of Segment Reporting (Details) - USD ($) $ in Millions</t>
  </si>
  <si>
    <t>Cost of sales</t>
  </si>
  <si>
    <t>Earnings (losses) before interest expense and income taxes</t>
  </si>
  <si>
    <t>Income tax (expense) benefit</t>
  </si>
  <si>
    <t>Noncontrolling interests’ net (income) loss</t>
  </si>
  <si>
    <t>Net income attributable to UGI</t>
  </si>
  <si>
    <t>Capital expenditures (including the effects of accruals)</t>
  </si>
  <si>
    <t>Investments in equity investees</t>
  </si>
  <si>
    <t>Revenues from external customers</t>
  </si>
  <si>
    <t>Corporate &amp; Other | AmeriGas Propane</t>
  </si>
  <si>
    <t>Corporate &amp; Other | UGI International</t>
  </si>
  <si>
    <t>Corporate &amp; Other | Midstream &amp; Marketing</t>
  </si>
  <si>
    <t>Corporate, Intersegment Eliminations &amp; Other</t>
  </si>
  <si>
    <t>Scenario, Adjustment | AmeriGas Propane</t>
  </si>
  <si>
    <t>Scenario, Adjustment | UGI International</t>
  </si>
  <si>
    <t>Scenario, Adjustment | Midstream &amp; Marketing</t>
  </si>
  <si>
    <t>Scenario, Adjustment | UGI Utilities</t>
  </si>
  <si>
    <t>Segment Information  - Corporate and Other segment information (Details) - USD ($) $ in Millions</t>
  </si>
  <si>
    <t>Acquisition costs</t>
  </si>
  <si>
    <t>LPG business transformation costs</t>
  </si>
  <si>
    <t>Commodity contracts | Corporate &amp; Other | AmeriGas Propane</t>
  </si>
  <si>
    <t>Net income (loss) on derivative instruments</t>
  </si>
  <si>
    <t>Commodity contracts | Corporate &amp; Other | UGI International</t>
  </si>
  <si>
    <t>Commodity contracts | Corporate &amp; Other | Midstream &amp; Marketing</t>
  </si>
  <si>
    <t>Foreign currency contracts | Corporate &amp; Other | AmeriGas Propane</t>
  </si>
  <si>
    <t>Foreign currency contracts | Corporate &amp; Other | UGI International</t>
  </si>
  <si>
    <t>Foreign currency contracts | Corporate &amp; Other | Midstream &amp; Marketing</t>
  </si>
  <si>
    <t>Merger Sub | Corporate &amp; Other | AmeriGas Propane</t>
  </si>
  <si>
    <t>Merger Sub | Corporate &amp; Other | UGI International</t>
  </si>
  <si>
    <t>Merger Sub | Corporate &amp; Other | Midstream &amp; Marketing</t>
  </si>
  <si>
    <t>Trademarks and tradenames | Corporate &amp; Other | AmeriGas Propane</t>
  </si>
  <si>
    <t>Trademarks and tradenames | Corporate &amp; Other | UGI International</t>
  </si>
  <si>
    <t>Trademarks and tradenames | Corporate &amp; Other | Midstream &amp; Marketing</t>
  </si>
  <si>
    <t>Affiliated Entity | CMG | Pennant | Corporate &amp; Other | AmeriGas Propane</t>
  </si>
  <si>
    <t>Affiliated Entity | CMG | Pennant | Corporate &amp; Other | UGI International</t>
  </si>
  <si>
    <t>Affiliated Entity | CMG | Pennant | Corporate &amp; Other | Midstream &amp; Marketing</t>
  </si>
  <si>
    <t>Global LPG Business Transformation Initiatives (Details) $ in Millions</t>
  </si>
  <si>
    <t>Costs principally comprising consulting, advisory and employee-related costs</t>
  </si>
  <si>
    <t>SCHEDULE I — CONDENSED FINANCIAL INFORMATION OF REGISTRANT (PARENT COMPANY) - BALANCE SHEETS (Details) - USD ($) $ in Millions</t>
  </si>
  <si>
    <t>Property, plant and equipment, net</t>
  </si>
  <si>
    <t>Commitments and contingencies (Note 1)</t>
  </si>
  <si>
    <t>Common stockholders’ equity:</t>
  </si>
  <si>
    <t>Common Stock, without par value (authorized – 450,000,000 shares; issued – 209,304,129 and 174,142,997 shares, respectively)</t>
  </si>
  <si>
    <t>Condensed Financial Information of Registrant [Abstract]</t>
  </si>
  <si>
    <t>Parent Company</t>
  </si>
  <si>
    <t>Accounts receivable – related parties</t>
  </si>
  <si>
    <t>Investments in subsidiaries</t>
  </si>
  <si>
    <t>Accounts and notes payable</t>
  </si>
  <si>
    <t>Accrued liabilities</t>
  </si>
  <si>
    <t>SCHEDULE I — CONDENSED FINANCIAL INFORMATION OF REGISTRANT (PARENT COMPANY) - Narrative (Details)</t>
  </si>
  <si>
    <t>Guarantee Obligations</t>
  </si>
  <si>
    <t>Debt repayment in year 2022</t>
  </si>
  <si>
    <t>Debt repayment in year 2023</t>
  </si>
  <si>
    <t>Debt repayment in year 2024</t>
  </si>
  <si>
    <t>Surety bonds indemnified</t>
  </si>
  <si>
    <t>Maximum amount authorized to guarantee obligations to suppliers and customers (up to)</t>
  </si>
  <si>
    <t>Current carrying value</t>
  </si>
  <si>
    <t>SCHEDULE I — CONDENSED FINANCIAL INFORMATION OF REGISTRANT (PARENT COMPANY) - STATEMENTS OF INCOME (Details) - USD ($) $ / shares in Units, shares in Thousands, $ in Millions</t>
  </si>
  <si>
    <t>Condensed Financial Statements, Captions</t>
  </si>
  <si>
    <t>Income tax (benefit) expense</t>
  </si>
  <si>
    <t>Equity in income of unconsolidated subsidiaries</t>
  </si>
  <si>
    <t>Weighted - average common shares outstanding (thousands):</t>
  </si>
  <si>
    <t>Intercompany interest income</t>
  </si>
  <si>
    <t>Loss before income taxes</t>
  </si>
  <si>
    <t>(Loss) income before equity in income of unconsolidated subsidiaries</t>
  </si>
  <si>
    <t>Equity in other comprehensive (loss) income of unconsolidated subsidiaries</t>
  </si>
  <si>
    <t>SCHEDULE I — CONDENSED FINANCIAL INFORMATION OF REGISTRANT (PARENT COMPANY) - STATEMENTS OF CASH FLOWS (Details) - USD ($) $ in Millions</t>
  </si>
  <si>
    <t>NET CASH PROVIDED BY OPERATING ACTIVITIES</t>
  </si>
  <si>
    <t>Payment of dividends on Common Stock</t>
  </si>
  <si>
    <t>Issuances of Common Stock</t>
  </si>
  <si>
    <t>Cash and cash equivalents:</t>
  </si>
  <si>
    <t>Cash and cash equivalents increase (decrease)</t>
  </si>
  <si>
    <t>Net investments in unconsolidated subsidiaries</t>
  </si>
  <si>
    <t>Dividends from unconsolidated subsidiaries</t>
  </si>
  <si>
    <t>SCHEDULE II — VALUATION AND QUALIFYING ACCOUNTS (Details) - USD ($) $ in Millions</t>
  </si>
  <si>
    <t>Valuation and Qualifying Account</t>
  </si>
  <si>
    <t>Balance at beginning of year</t>
  </si>
  <si>
    <t>Charged (credited) to costs and expenses</t>
  </si>
  <si>
    <t>Balance at end of year</t>
  </si>
  <si>
    <t>Label</t>
  </si>
  <si>
    <t>Element</t>
  </si>
  <si>
    <t>Value</t>
  </si>
  <si>
    <t>Accounting Standards Update 2016-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 formatCode="#,##0.0000_);(#,##0.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9601543818</v>
      </c>
    </row>
    <row r="30" spans="1:4">
      <c r="A30" s="4" t="s">
        <v>51</v>
      </c>
      <c r="C30" s="6" t="n">
        <v>209011039</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2</v>
      </c>
      <c r="D2" s="2" t="s">
        <v>121</v>
      </c>
    </row>
    <row r="3" spans="1:4">
      <c r="A3" s="3" t="s">
        <v>1255</v>
      </c>
    </row>
    <row r="4" spans="1:4">
      <c r="A4" s="4" t="s">
        <v>1256</v>
      </c>
      <c r="B4" s="7" t="n">
        <v>19.3</v>
      </c>
      <c r="C4" s="7" t="n">
        <v>17.1</v>
      </c>
      <c r="D4" s="7" t="n">
        <v>15.1</v>
      </c>
    </row>
    <row r="5" spans="1:4">
      <c r="A5" s="4" t="s">
        <v>1257</v>
      </c>
      <c r="B5" s="7" t="n">
        <v>5.9</v>
      </c>
      <c r="C5" s="7" t="n">
        <v>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2</v>
      </c>
    </row>
    <row r="2" spans="1:3">
      <c r="A2" s="3" t="s">
        <v>1259</v>
      </c>
    </row>
    <row r="3" spans="1:3">
      <c r="A3" s="4" t="s">
        <v>567</v>
      </c>
      <c r="B3" s="7" t="n">
        <v>3.7</v>
      </c>
      <c r="C3" s="7" t="n">
        <v>6.3</v>
      </c>
    </row>
    <row r="4" spans="1:3">
      <c r="A4" s="4" t="s">
        <v>577</v>
      </c>
    </row>
    <row r="5" spans="1:3">
      <c r="A5" s="3" t="s">
        <v>1259</v>
      </c>
    </row>
    <row r="6" spans="1:3">
      <c r="A6" s="4" t="s">
        <v>567</v>
      </c>
      <c r="B6" s="8" t="n">
        <v>395.6</v>
      </c>
      <c r="C6" s="6" t="n">
        <v>301</v>
      </c>
    </row>
    <row r="7" spans="1:3">
      <c r="A7" s="3" t="s">
        <v>1260</v>
      </c>
    </row>
    <row r="8" spans="1:3">
      <c r="A8" s="4" t="s">
        <v>1261</v>
      </c>
      <c r="B8" s="8" t="n">
        <v>358.8</v>
      </c>
      <c r="C8" s="8" t="n">
        <v>390.2</v>
      </c>
    </row>
    <row r="9" spans="1:3">
      <c r="A9" s="4" t="s">
        <v>1262</v>
      </c>
    </row>
    <row r="10" spans="1:3">
      <c r="A10" s="3" t="s">
        <v>1260</v>
      </c>
    </row>
    <row r="11" spans="1:3">
      <c r="A11" s="4" t="s">
        <v>1261</v>
      </c>
      <c r="B11" s="8" t="n">
        <v>14.5</v>
      </c>
      <c r="C11" s="8" t="n">
        <v>17.8</v>
      </c>
    </row>
    <row r="12" spans="1:3">
      <c r="A12" s="4" t="s">
        <v>1263</v>
      </c>
    </row>
    <row r="13" spans="1:3">
      <c r="A13" s="3" t="s">
        <v>1260</v>
      </c>
    </row>
    <row r="14" spans="1:3">
      <c r="A14" s="4" t="s">
        <v>1261</v>
      </c>
      <c r="B14" s="8" t="n">
        <v>6.1</v>
      </c>
      <c r="C14" s="8" t="n">
        <v>36.7</v>
      </c>
    </row>
    <row r="15" spans="1:3">
      <c r="A15" s="4" t="s">
        <v>1264</v>
      </c>
    </row>
    <row r="16" spans="1:3">
      <c r="A16" s="3" t="s">
        <v>1260</v>
      </c>
    </row>
    <row r="17" spans="1:3">
      <c r="A17" s="4" t="s">
        <v>1261</v>
      </c>
      <c r="B17" s="6" t="n">
        <v>25</v>
      </c>
      <c r="C17" s="8" t="n">
        <v>22.6</v>
      </c>
    </row>
    <row r="18" spans="1:3">
      <c r="A18" s="4" t="s">
        <v>1265</v>
      </c>
    </row>
    <row r="19" spans="1:3">
      <c r="A19" s="3" t="s">
        <v>1260</v>
      </c>
    </row>
    <row r="20" spans="1:3">
      <c r="A20" s="4" t="s">
        <v>1261</v>
      </c>
      <c r="B20" s="8" t="n">
        <v>31.3</v>
      </c>
      <c r="C20" s="8" t="n">
        <v>24.4</v>
      </c>
    </row>
    <row r="21" spans="1:3">
      <c r="A21" s="4" t="s">
        <v>1266</v>
      </c>
    </row>
    <row r="22" spans="1:3">
      <c r="A22" s="3" t="s">
        <v>1260</v>
      </c>
    </row>
    <row r="23" spans="1:3">
      <c r="A23" s="4" t="s">
        <v>1261</v>
      </c>
      <c r="B23" s="8" t="n">
        <v>279.5</v>
      </c>
      <c r="C23" s="8" t="n">
        <v>285.2</v>
      </c>
    </row>
    <row r="24" spans="1:3">
      <c r="A24" s="4" t="s">
        <v>1267</v>
      </c>
    </row>
    <row r="25" spans="1:3">
      <c r="A25" s="3" t="s">
        <v>1260</v>
      </c>
    </row>
    <row r="26" spans="1:3">
      <c r="A26" s="4" t="s">
        <v>1261</v>
      </c>
      <c r="B26" s="8" t="n">
        <v>2.4</v>
      </c>
      <c r="C26" s="8" t="n">
        <v>3.5</v>
      </c>
    </row>
    <row r="27" spans="1:3">
      <c r="A27" s="4" t="s">
        <v>1268</v>
      </c>
    </row>
    <row r="28" spans="1:3">
      <c r="A28" s="3" t="s">
        <v>1259</v>
      </c>
    </row>
    <row r="29" spans="1:3">
      <c r="A29" s="4" t="s">
        <v>567</v>
      </c>
      <c r="B29" s="8" t="n">
        <v>115.2</v>
      </c>
      <c r="C29" s="8" t="n">
        <v>110.1</v>
      </c>
    </row>
    <row r="30" spans="1:3">
      <c r="A30" s="4" t="s">
        <v>1269</v>
      </c>
    </row>
    <row r="31" spans="1:3">
      <c r="A31" s="3" t="s">
        <v>1259</v>
      </c>
    </row>
    <row r="32" spans="1:3">
      <c r="A32" s="4" t="s">
        <v>567</v>
      </c>
      <c r="B32" s="8" t="n">
        <v>178.6</v>
      </c>
      <c r="C32" s="8" t="n">
        <v>87.09999999999999</v>
      </c>
    </row>
    <row r="33" spans="1:3">
      <c r="A33" s="4" t="s">
        <v>1270</v>
      </c>
    </row>
    <row r="34" spans="1:3">
      <c r="A34" s="3" t="s">
        <v>1259</v>
      </c>
    </row>
    <row r="35" spans="1:3">
      <c r="A35" s="4" t="s">
        <v>567</v>
      </c>
      <c r="B35" s="8" t="n">
        <v>59.5</v>
      </c>
      <c r="C35" s="8" t="n">
        <v>58.8</v>
      </c>
    </row>
    <row r="36" spans="1:3">
      <c r="A36" s="4" t="s">
        <v>1271</v>
      </c>
    </row>
    <row r="37" spans="1:3">
      <c r="A37" s="3" t="s">
        <v>1259</v>
      </c>
    </row>
    <row r="38" spans="1:3">
      <c r="A38" s="4" t="s">
        <v>567</v>
      </c>
      <c r="B38" s="8" t="n">
        <v>28.3</v>
      </c>
      <c r="C38" s="6" t="n">
        <v>32</v>
      </c>
    </row>
    <row r="39" spans="1:3">
      <c r="A39" s="4" t="s">
        <v>1267</v>
      </c>
    </row>
    <row r="40" spans="1:3">
      <c r="A40" s="3" t="s">
        <v>1259</v>
      </c>
    </row>
    <row r="41" spans="1:3">
      <c r="A41" s="4" t="s">
        <v>567</v>
      </c>
      <c r="B41" s="5" t="n">
        <v>14</v>
      </c>
      <c r="C41" s="5"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272</v>
      </c>
      <c r="B1" s="2" t="s">
        <v>1273</v>
      </c>
      <c r="C1" s="2" t="s">
        <v>1274</v>
      </c>
      <c r="D1" s="2" t="s">
        <v>1275</v>
      </c>
      <c r="E1" s="2" t="s">
        <v>1276</v>
      </c>
      <c r="F1" s="2" t="s">
        <v>1277</v>
      </c>
      <c r="G1" s="2" t="s">
        <v>1278</v>
      </c>
      <c r="H1" s="2" t="s">
        <v>1279</v>
      </c>
      <c r="I1" s="2" t="s">
        <v>1280</v>
      </c>
      <c r="J1" s="2" t="s">
        <v>118</v>
      </c>
      <c r="K1" s="2" t="s">
        <v>2</v>
      </c>
      <c r="L1" s="2" t="s">
        <v>62</v>
      </c>
    </row>
    <row r="2" spans="1:12">
      <c r="A2" s="3" t="s">
        <v>1259</v>
      </c>
    </row>
    <row r="3" spans="1:12">
      <c r="A3" s="4" t="s">
        <v>1281</v>
      </c>
      <c r="D3" s="4" t="s">
        <v>1282</v>
      </c>
    </row>
    <row r="4" spans="1:12">
      <c r="A4" s="4" t="s">
        <v>1283</v>
      </c>
    </row>
    <row r="5" spans="1:12">
      <c r="A5" s="3" t="s">
        <v>1259</v>
      </c>
    </row>
    <row r="6" spans="1:12">
      <c r="A6" s="4" t="s">
        <v>1284</v>
      </c>
      <c r="F6" s="4" t="s">
        <v>1285</v>
      </c>
    </row>
    <row r="7" spans="1:12">
      <c r="A7" s="4" t="s">
        <v>1286</v>
      </c>
    </row>
    <row r="8" spans="1:12">
      <c r="A8" s="3" t="s">
        <v>1259</v>
      </c>
    </row>
    <row r="9" spans="1:12">
      <c r="A9" s="4" t="s">
        <v>1284</v>
      </c>
      <c r="F9" s="4" t="s">
        <v>1287</v>
      </c>
    </row>
    <row r="10" spans="1:12">
      <c r="A10" s="4" t="s">
        <v>1288</v>
      </c>
    </row>
    <row r="11" spans="1:12">
      <c r="A11" s="3" t="s">
        <v>1259</v>
      </c>
    </row>
    <row r="12" spans="1:12">
      <c r="A12" s="4" t="s">
        <v>1284</v>
      </c>
      <c r="F12" s="4" t="s">
        <v>1289</v>
      </c>
    </row>
    <row r="13" spans="1:12">
      <c r="A13" s="4" t="s">
        <v>1290</v>
      </c>
    </row>
    <row r="14" spans="1:12">
      <c r="A14" s="3" t="s">
        <v>1259</v>
      </c>
    </row>
    <row r="15" spans="1:12">
      <c r="A15" s="4" t="s">
        <v>1291</v>
      </c>
      <c r="C15" s="7" t="n">
        <v>71.09999999999999</v>
      </c>
    </row>
    <row r="16" spans="1:12">
      <c r="A16" s="4" t="s">
        <v>1292</v>
      </c>
      <c r="C16" s="4" t="s">
        <v>947</v>
      </c>
    </row>
    <row r="17" spans="1:12">
      <c r="A17" s="4" t="s">
        <v>1293</v>
      </c>
      <c r="J17" s="5" t="n">
        <v>24</v>
      </c>
    </row>
    <row r="18" spans="1:12">
      <c r="A18" s="4" t="s">
        <v>1294</v>
      </c>
    </row>
    <row r="19" spans="1:12">
      <c r="A19" s="3" t="s">
        <v>1259</v>
      </c>
    </row>
    <row r="20" spans="1:12">
      <c r="A20" s="4" t="s">
        <v>1291</v>
      </c>
      <c r="E20" s="7" t="n">
        <v>3.2</v>
      </c>
      <c r="G20" s="7" t="n">
        <v>7.7</v>
      </c>
    </row>
    <row r="21" spans="1:12">
      <c r="A21" s="4" t="s">
        <v>1295</v>
      </c>
      <c r="G21" s="7" t="n">
        <v>9.199999999999999</v>
      </c>
    </row>
    <row r="22" spans="1:12">
      <c r="A22" s="4" t="s">
        <v>1296</v>
      </c>
      <c r="D22" s="7" t="n">
        <v>0.2</v>
      </c>
    </row>
    <row r="23" spans="1:12">
      <c r="A23" s="4" t="s">
        <v>1297</v>
      </c>
    </row>
    <row r="24" spans="1:12">
      <c r="A24" s="3" t="s">
        <v>1259</v>
      </c>
    </row>
    <row r="25" spans="1:12">
      <c r="A25" s="4" t="s">
        <v>1298</v>
      </c>
      <c r="H25" s="7" t="n">
        <v>11.3</v>
      </c>
    </row>
    <row r="26" spans="1:12">
      <c r="A26" s="4" t="s">
        <v>1299</v>
      </c>
    </row>
    <row r="27" spans="1:12">
      <c r="A27" s="3" t="s">
        <v>1259</v>
      </c>
    </row>
    <row r="28" spans="1:12">
      <c r="A28" s="4" t="s">
        <v>1300</v>
      </c>
      <c r="I28" s="4" t="s">
        <v>547</v>
      </c>
    </row>
    <row r="29" spans="1:12">
      <c r="A29" s="4" t="s">
        <v>570</v>
      </c>
    </row>
    <row r="30" spans="1:12">
      <c r="A30" s="3" t="s">
        <v>1259</v>
      </c>
    </row>
    <row r="31" spans="1:12">
      <c r="A31" s="4" t="s">
        <v>1301</v>
      </c>
      <c r="K31" s="7" t="n">
        <v>-2.2</v>
      </c>
      <c r="L31" s="7" t="n">
        <v>2.9</v>
      </c>
    </row>
    <row r="32" spans="1:12">
      <c r="A32" s="4" t="s">
        <v>1302</v>
      </c>
    </row>
    <row r="33" spans="1:12">
      <c r="A33" s="3" t="s">
        <v>1259</v>
      </c>
    </row>
    <row r="34" spans="1:12">
      <c r="A34" s="4" t="s">
        <v>1303</v>
      </c>
      <c r="K34" s="4" t="s">
        <v>563</v>
      </c>
    </row>
    <row r="35" spans="1:12">
      <c r="A35" s="4" t="s">
        <v>1304</v>
      </c>
    </row>
    <row r="36" spans="1:12">
      <c r="A36" s="3" t="s">
        <v>1259</v>
      </c>
    </row>
    <row r="37" spans="1:12">
      <c r="A37" s="4" t="s">
        <v>1303</v>
      </c>
      <c r="K37" s="4" t="s">
        <v>1305</v>
      </c>
    </row>
    <row r="38" spans="1:12">
      <c r="A38" s="4" t="s">
        <v>1306</v>
      </c>
    </row>
    <row r="39" spans="1:12">
      <c r="A39" s="3" t="s">
        <v>1259</v>
      </c>
    </row>
    <row r="40" spans="1:12">
      <c r="A40" s="4" t="s">
        <v>1281</v>
      </c>
      <c r="K40" s="4" t="s">
        <v>551</v>
      </c>
    </row>
    <row r="41" spans="1:12">
      <c r="A41" s="4" t="s">
        <v>1307</v>
      </c>
    </row>
    <row r="42" spans="1:12">
      <c r="A42" s="3" t="s">
        <v>1259</v>
      </c>
    </row>
    <row r="43" spans="1:12">
      <c r="A43" s="4" t="s">
        <v>1308</v>
      </c>
      <c r="B43" s="4" t="s">
        <v>551</v>
      </c>
    </row>
    <row r="44" spans="1:12">
      <c r="A44" s="4" t="s">
        <v>1298</v>
      </c>
      <c r="B44" s="5" t="n">
        <v>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09</v>
      </c>
      <c r="B1" s="2" t="s">
        <v>2</v>
      </c>
      <c r="C1" s="2" t="s">
        <v>62</v>
      </c>
    </row>
    <row r="2" spans="1:3">
      <c r="A2" s="3" t="s">
        <v>1310</v>
      </c>
    </row>
    <row r="3" spans="1:3">
      <c r="A3" s="4" t="s">
        <v>1311</v>
      </c>
      <c r="B3" s="7" t="n">
        <v>229.9</v>
      </c>
      <c r="C3" s="7" t="n">
        <v>318.2</v>
      </c>
    </row>
    <row r="4" spans="1:3">
      <c r="A4" s="4" t="s">
        <v>1312</v>
      </c>
    </row>
    <row r="5" spans="1:3">
      <c r="A5" s="3" t="s">
        <v>1310</v>
      </c>
    </row>
    <row r="6" spans="1:3">
      <c r="A6" s="4" t="s">
        <v>1311</v>
      </c>
      <c r="B6" s="8" t="n">
        <v>150.2</v>
      </c>
      <c r="C6" s="8" t="n">
        <v>231.7</v>
      </c>
    </row>
    <row r="7" spans="1:3">
      <c r="A7" s="4" t="s">
        <v>1313</v>
      </c>
    </row>
    <row r="8" spans="1:3">
      <c r="A8" s="3" t="s">
        <v>1310</v>
      </c>
    </row>
    <row r="9" spans="1:3">
      <c r="A9" s="4" t="s">
        <v>1311</v>
      </c>
      <c r="B9" s="8" t="n">
        <v>26.6</v>
      </c>
      <c r="C9" s="8" t="n">
        <v>37.3</v>
      </c>
    </row>
    <row r="10" spans="1:3">
      <c r="A10" s="4" t="s">
        <v>1314</v>
      </c>
    </row>
    <row r="11" spans="1:3">
      <c r="A11" s="3" t="s">
        <v>1310</v>
      </c>
    </row>
    <row r="12" spans="1:3">
      <c r="A12" s="4" t="s">
        <v>1311</v>
      </c>
      <c r="B12" s="7" t="n">
        <v>53.1</v>
      </c>
      <c r="C12" s="7" t="n">
        <v>4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315</v>
      </c>
      <c r="B1" s="2" t="s">
        <v>1</v>
      </c>
    </row>
    <row r="2" spans="1:3">
      <c r="B2" s="2" t="s">
        <v>1316</v>
      </c>
      <c r="C2" s="2" t="s">
        <v>1317</v>
      </c>
    </row>
    <row r="3" spans="1:3">
      <c r="A3" s="3" t="s">
        <v>1310</v>
      </c>
    </row>
    <row r="4" spans="1:3">
      <c r="A4" s="4" t="s">
        <v>1318</v>
      </c>
      <c r="B4" s="6" t="n">
        <v>4</v>
      </c>
    </row>
    <row r="5" spans="1:3">
      <c r="A5" s="4" t="s">
        <v>1319</v>
      </c>
      <c r="B5" s="4" t="s">
        <v>560</v>
      </c>
    </row>
    <row r="6" spans="1:3">
      <c r="A6" s="4" t="s">
        <v>1320</v>
      </c>
      <c r="C6" s="8" t="n">
        <v>2.3</v>
      </c>
    </row>
    <row r="7" spans="1:3">
      <c r="A7" s="4" t="s">
        <v>1321</v>
      </c>
      <c r="C7" s="7" t="n">
        <v>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2</v>
      </c>
      <c r="B1" s="2" t="s">
        <v>2</v>
      </c>
      <c r="C1" s="2" t="s">
        <v>62</v>
      </c>
    </row>
    <row r="2" spans="1:3">
      <c r="A2" s="3" t="s">
        <v>264</v>
      </c>
    </row>
    <row r="3" spans="1:3">
      <c r="A3" s="4" t="s">
        <v>76</v>
      </c>
      <c r="B3" s="7" t="n">
        <v>3938.1</v>
      </c>
      <c r="C3" s="7" t="n">
        <v>3616.3</v>
      </c>
    </row>
    <row r="4" spans="1:3">
      <c r="A4" s="4" t="s">
        <v>75</v>
      </c>
      <c r="B4" s="8" t="n">
        <v>6134.9</v>
      </c>
      <c r="C4" s="8" t="n">
        <v>5345.8</v>
      </c>
    </row>
    <row r="5" spans="1:3">
      <c r="A5" s="4" t="s">
        <v>77</v>
      </c>
      <c r="B5" s="6" t="n">
        <v>10073</v>
      </c>
      <c r="C5" s="8" t="n">
        <v>8962.1</v>
      </c>
    </row>
    <row r="6" spans="1:3">
      <c r="A6" s="4" t="s">
        <v>1323</v>
      </c>
    </row>
    <row r="7" spans="1:3">
      <c r="A7" s="3" t="s">
        <v>264</v>
      </c>
    </row>
    <row r="8" spans="1:3">
      <c r="A8" s="4" t="s">
        <v>76</v>
      </c>
      <c r="B8" s="8" t="n">
        <v>3366.2</v>
      </c>
      <c r="C8" s="8" t="n">
        <v>3106.6</v>
      </c>
    </row>
    <row r="9" spans="1:3">
      <c r="A9" s="4" t="s">
        <v>1324</v>
      </c>
    </row>
    <row r="10" spans="1:3">
      <c r="A10" s="3" t="s">
        <v>264</v>
      </c>
    </row>
    <row r="11" spans="1:3">
      <c r="A11" s="4" t="s">
        <v>76</v>
      </c>
      <c r="B11" s="6" t="n">
        <v>106</v>
      </c>
      <c r="C11" s="8" t="n">
        <v>97.09999999999999</v>
      </c>
    </row>
    <row r="12" spans="1:3">
      <c r="A12" s="4" t="s">
        <v>1325</v>
      </c>
    </row>
    <row r="13" spans="1:3">
      <c r="A13" s="3" t="s">
        <v>264</v>
      </c>
    </row>
    <row r="14" spans="1:3">
      <c r="A14" s="4" t="s">
        <v>76</v>
      </c>
      <c r="B14" s="8" t="n">
        <v>389.3</v>
      </c>
      <c r="C14" s="8" t="n">
        <v>281.7</v>
      </c>
    </row>
    <row r="15" spans="1:3">
      <c r="A15" s="4" t="s">
        <v>1326</v>
      </c>
    </row>
    <row r="16" spans="1:3">
      <c r="A16" s="3" t="s">
        <v>264</v>
      </c>
    </row>
    <row r="17" spans="1:3">
      <c r="A17" s="4" t="s">
        <v>76</v>
      </c>
      <c r="B17" s="8" t="n">
        <v>76.59999999999999</v>
      </c>
      <c r="C17" s="8" t="n">
        <v>130.9</v>
      </c>
    </row>
    <row r="18" spans="1:3">
      <c r="A18" s="4" t="s">
        <v>75</v>
      </c>
      <c r="B18" s="8" t="n">
        <v>101.7</v>
      </c>
      <c r="C18" s="8" t="n">
        <v>57.9</v>
      </c>
    </row>
    <row r="19" spans="1:3">
      <c r="A19" s="4" t="s">
        <v>1327</v>
      </c>
    </row>
    <row r="20" spans="1:3">
      <c r="A20" s="3" t="s">
        <v>264</v>
      </c>
    </row>
    <row r="21" spans="1:3">
      <c r="A21" s="4" t="s">
        <v>75</v>
      </c>
      <c r="B21" s="8" t="n">
        <v>183.5</v>
      </c>
      <c r="C21" s="8" t="n">
        <v>191.4</v>
      </c>
    </row>
    <row r="22" spans="1:3">
      <c r="A22" s="4" t="s">
        <v>1328</v>
      </c>
    </row>
    <row r="23" spans="1:3">
      <c r="A23" s="3" t="s">
        <v>264</v>
      </c>
    </row>
    <row r="24" spans="1:3">
      <c r="A24" s="4" t="s">
        <v>75</v>
      </c>
      <c r="B24" s="8" t="n">
        <v>403.8</v>
      </c>
      <c r="C24" s="8" t="n">
        <v>364.9</v>
      </c>
    </row>
    <row r="25" spans="1:3">
      <c r="A25" s="4" t="s">
        <v>1329</v>
      </c>
    </row>
    <row r="26" spans="1:3">
      <c r="A26" s="3" t="s">
        <v>264</v>
      </c>
    </row>
    <row r="27" spans="1:3">
      <c r="A27" s="4" t="s">
        <v>75</v>
      </c>
      <c r="B27" s="8" t="n">
        <v>258.3</v>
      </c>
      <c r="C27" s="8" t="n">
        <v>257.1</v>
      </c>
    </row>
    <row r="28" spans="1:3">
      <c r="A28" s="4" t="s">
        <v>1330</v>
      </c>
    </row>
    <row r="29" spans="1:3">
      <c r="A29" s="3" t="s">
        <v>264</v>
      </c>
    </row>
    <row r="30" spans="1:3">
      <c r="A30" s="4" t="s">
        <v>75</v>
      </c>
      <c r="B30" s="8" t="n">
        <v>3455.2</v>
      </c>
      <c r="C30" s="8" t="n">
        <v>3375.4</v>
      </c>
    </row>
    <row r="31" spans="1:3">
      <c r="A31" s="4" t="s">
        <v>1331</v>
      </c>
    </row>
    <row r="32" spans="1:3">
      <c r="A32" s="3" t="s">
        <v>264</v>
      </c>
    </row>
    <row r="33" spans="1:3">
      <c r="A33" s="4" t="s">
        <v>75</v>
      </c>
      <c r="B33" s="8" t="n">
        <v>326.9</v>
      </c>
      <c r="C33" s="8" t="n">
        <v>319.5</v>
      </c>
    </row>
    <row r="34" spans="1:3">
      <c r="A34" s="4" t="s">
        <v>1332</v>
      </c>
    </row>
    <row r="35" spans="1:3">
      <c r="A35" s="3" t="s">
        <v>264</v>
      </c>
    </row>
    <row r="36" spans="1:3">
      <c r="A36" s="4" t="s">
        <v>75</v>
      </c>
      <c r="B36" s="8" t="n">
        <v>1150.2</v>
      </c>
      <c r="C36" s="6" t="n">
        <v>473</v>
      </c>
    </row>
    <row r="37" spans="1:3">
      <c r="A37" s="4" t="s">
        <v>194</v>
      </c>
    </row>
    <row r="38" spans="1:3">
      <c r="A38" s="3" t="s">
        <v>264</v>
      </c>
    </row>
    <row r="39" spans="1:3">
      <c r="A39" s="4" t="s">
        <v>75</v>
      </c>
      <c r="B39" s="7" t="n">
        <v>255.3</v>
      </c>
      <c r="C39" s="7" t="n">
        <v>30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62</v>
      </c>
    </row>
    <row r="3" spans="1:3">
      <c r="A3" s="3" t="s">
        <v>80</v>
      </c>
    </row>
    <row r="4" spans="1:3">
      <c r="A4" s="4" t="s">
        <v>1334</v>
      </c>
      <c r="B4" s="7" t="n">
        <v>3160.4</v>
      </c>
      <c r="C4" s="7" t="n">
        <v>3107.2</v>
      </c>
    </row>
    <row r="5" spans="1:3">
      <c r="A5" s="4" t="s">
        <v>1335</v>
      </c>
      <c r="B5" s="8" t="n">
        <v>355.5</v>
      </c>
      <c r="C5" s="8" t="n">
        <v>59.4</v>
      </c>
    </row>
    <row r="6" spans="1:3">
      <c r="A6" s="4" t="s">
        <v>1336</v>
      </c>
      <c r="C6" s="8" t="n">
        <v>-2.8</v>
      </c>
    </row>
    <row r="7" spans="1:3">
      <c r="A7" s="4" t="s">
        <v>1337</v>
      </c>
      <c r="C7" s="8" t="n">
        <v>13.6</v>
      </c>
    </row>
    <row r="8" spans="1:3">
      <c r="A8" s="4" t="s">
        <v>1338</v>
      </c>
      <c r="B8" s="8" t="n">
        <v>-59.5</v>
      </c>
      <c r="C8" s="6" t="n">
        <v>-17</v>
      </c>
    </row>
    <row r="9" spans="1:3">
      <c r="A9" s="4" t="s">
        <v>1339</v>
      </c>
      <c r="B9" s="8" t="n">
        <v>3456.4</v>
      </c>
      <c r="C9" s="8" t="n">
        <v>3160.4</v>
      </c>
    </row>
    <row r="10" spans="1:3">
      <c r="A10" s="4" t="s">
        <v>732</v>
      </c>
    </row>
    <row r="11" spans="1:3">
      <c r="A11" s="3" t="s">
        <v>80</v>
      </c>
    </row>
    <row r="12" spans="1:3">
      <c r="A12" s="4" t="s">
        <v>1334</v>
      </c>
      <c r="B12" s="6" t="n">
        <v>2003</v>
      </c>
      <c r="C12" s="8" t="n">
        <v>2001.3</v>
      </c>
    </row>
    <row r="13" spans="1:3">
      <c r="A13" s="4" t="s">
        <v>1335</v>
      </c>
      <c r="C13" s="8" t="n">
        <v>4.5</v>
      </c>
    </row>
    <row r="14" spans="1:3">
      <c r="A14" s="4" t="s">
        <v>1336</v>
      </c>
      <c r="C14" s="8" t="n">
        <v>-2.8</v>
      </c>
    </row>
    <row r="15" spans="1:3">
      <c r="A15" s="4" t="s">
        <v>1338</v>
      </c>
      <c r="B15" s="6" t="n">
        <v>0</v>
      </c>
      <c r="C15" s="6" t="n">
        <v>0</v>
      </c>
    </row>
    <row r="16" spans="1:3">
      <c r="A16" s="4" t="s">
        <v>1339</v>
      </c>
      <c r="B16" s="6" t="n">
        <v>2003</v>
      </c>
      <c r="C16" s="6" t="n">
        <v>2003</v>
      </c>
    </row>
    <row r="17" spans="1:3">
      <c r="A17" s="4" t="s">
        <v>752</v>
      </c>
    </row>
    <row r="18" spans="1:3">
      <c r="A18" s="3" t="s">
        <v>80</v>
      </c>
    </row>
    <row r="19" spans="1:3">
      <c r="A19" s="4" t="s">
        <v>1334</v>
      </c>
      <c r="B19" s="8" t="n">
        <v>963.7</v>
      </c>
      <c r="C19" s="8" t="n">
        <v>912.2</v>
      </c>
    </row>
    <row r="20" spans="1:3">
      <c r="A20" s="4" t="s">
        <v>1335</v>
      </c>
      <c r="B20" s="8" t="n">
        <v>25.6</v>
      </c>
      <c r="C20" s="8" t="n">
        <v>54.9</v>
      </c>
    </row>
    <row r="21" spans="1:3">
      <c r="A21" s="4" t="s">
        <v>1336</v>
      </c>
      <c r="C21" s="6" t="n">
        <v>0</v>
      </c>
    </row>
    <row r="22" spans="1:3">
      <c r="A22" s="4" t="s">
        <v>1337</v>
      </c>
      <c r="C22" s="8" t="n">
        <v>13.6</v>
      </c>
    </row>
    <row r="23" spans="1:3">
      <c r="A23" s="4" t="s">
        <v>1338</v>
      </c>
      <c r="B23" s="8" t="n">
        <v>-59.5</v>
      </c>
      <c r="C23" s="6" t="n">
        <v>-17</v>
      </c>
    </row>
    <row r="24" spans="1:3">
      <c r="A24" s="4" t="s">
        <v>1339</v>
      </c>
      <c r="B24" s="8" t="n">
        <v>929.8</v>
      </c>
      <c r="C24" s="8" t="n">
        <v>963.7</v>
      </c>
    </row>
    <row r="25" spans="1:3">
      <c r="A25" s="4" t="s">
        <v>609</v>
      </c>
    </row>
    <row r="26" spans="1:3">
      <c r="A26" s="3" t="s">
        <v>80</v>
      </c>
    </row>
    <row r="27" spans="1:3">
      <c r="A27" s="4" t="s">
        <v>1334</v>
      </c>
      <c r="B27" s="8" t="n">
        <v>11.6</v>
      </c>
      <c r="C27" s="8" t="n">
        <v>11.6</v>
      </c>
    </row>
    <row r="28" spans="1:3">
      <c r="A28" s="4" t="s">
        <v>1335</v>
      </c>
      <c r="B28" s="8" t="n">
        <v>329.9</v>
      </c>
      <c r="C28" s="6" t="n">
        <v>0</v>
      </c>
    </row>
    <row r="29" spans="1:3">
      <c r="A29" s="4" t="s">
        <v>1336</v>
      </c>
      <c r="C29" s="6" t="n">
        <v>0</v>
      </c>
    </row>
    <row r="30" spans="1:3">
      <c r="A30" s="4" t="s">
        <v>1337</v>
      </c>
      <c r="C30" s="6" t="n">
        <v>0</v>
      </c>
    </row>
    <row r="31" spans="1:3">
      <c r="A31" s="4" t="s">
        <v>1338</v>
      </c>
      <c r="B31" s="6" t="n">
        <v>0</v>
      </c>
      <c r="C31" s="6" t="n">
        <v>0</v>
      </c>
    </row>
    <row r="32" spans="1:3">
      <c r="A32" s="4" t="s">
        <v>1339</v>
      </c>
      <c r="B32" s="8" t="n">
        <v>341.5</v>
      </c>
      <c r="C32" s="8" t="n">
        <v>11.6</v>
      </c>
    </row>
    <row r="33" spans="1:3">
      <c r="A33" s="4" t="s">
        <v>577</v>
      </c>
    </row>
    <row r="34" spans="1:3">
      <c r="A34" s="3" t="s">
        <v>80</v>
      </c>
    </row>
    <row r="35" spans="1:3">
      <c r="A35" s="4" t="s">
        <v>1334</v>
      </c>
      <c r="B35" s="8" t="n">
        <v>182.1</v>
      </c>
      <c r="C35" s="8" t="n">
        <v>182.1</v>
      </c>
    </row>
    <row r="36" spans="1:3">
      <c r="A36" s="4" t="s">
        <v>1335</v>
      </c>
      <c r="B36" s="6" t="n">
        <v>0</v>
      </c>
      <c r="C36" s="6" t="n">
        <v>0</v>
      </c>
    </row>
    <row r="37" spans="1:3">
      <c r="A37" s="4" t="s">
        <v>1336</v>
      </c>
      <c r="C37" s="6" t="n">
        <v>0</v>
      </c>
    </row>
    <row r="38" spans="1:3">
      <c r="A38" s="4" t="s">
        <v>1337</v>
      </c>
      <c r="C38" s="6" t="n">
        <v>0</v>
      </c>
    </row>
    <row r="39" spans="1:3">
      <c r="A39" s="4" t="s">
        <v>1338</v>
      </c>
      <c r="B39" s="6" t="n">
        <v>0</v>
      </c>
      <c r="C39" s="6" t="n">
        <v>0</v>
      </c>
    </row>
    <row r="40" spans="1:3">
      <c r="A40" s="4" t="s">
        <v>1339</v>
      </c>
      <c r="B40" s="7" t="n">
        <v>182.1</v>
      </c>
      <c r="C40" s="7" t="n">
        <v>18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0</v>
      </c>
      <c r="B1" s="2" t="s">
        <v>2</v>
      </c>
      <c r="C1" s="2" t="s">
        <v>62</v>
      </c>
      <c r="D1" s="2" t="s">
        <v>1341</v>
      </c>
    </row>
    <row r="2" spans="1:4">
      <c r="A2" s="3" t="s">
        <v>268</v>
      </c>
    </row>
    <row r="3" spans="1:4">
      <c r="A3" s="4" t="s">
        <v>1342</v>
      </c>
      <c r="B3" s="7" t="n">
        <v>1038.4</v>
      </c>
      <c r="C3" s="7" t="n">
        <v>790.4</v>
      </c>
    </row>
    <row r="4" spans="1:4">
      <c r="A4" s="4" t="s">
        <v>1343</v>
      </c>
      <c r="B4" s="8" t="n">
        <v>16.2</v>
      </c>
      <c r="C4" s="8" t="n">
        <v>7.9</v>
      </c>
      <c r="D4" s="7" t="n">
        <v>7.9</v>
      </c>
    </row>
    <row r="5" spans="1:4">
      <c r="A5" s="4" t="s">
        <v>1344</v>
      </c>
      <c r="B5" s="8" t="n">
        <v>46.4</v>
      </c>
      <c r="C5" s="8" t="n">
        <v>58.2</v>
      </c>
    </row>
    <row r="6" spans="1:4">
      <c r="A6" s="4" t="s">
        <v>1345</v>
      </c>
      <c r="B6" s="8" t="n">
        <v>-441.8</v>
      </c>
      <c r="C6" s="8" t="n">
        <v>-393.2</v>
      </c>
    </row>
    <row r="7" spans="1:4">
      <c r="A7" s="4" t="s">
        <v>1346</v>
      </c>
      <c r="B7" s="8" t="n">
        <v>659.2</v>
      </c>
      <c r="C7" s="8" t="n">
        <v>463.3</v>
      </c>
    </row>
    <row r="8" spans="1:4">
      <c r="A8" s="4" t="s">
        <v>1347</v>
      </c>
      <c r="B8" s="8" t="n">
        <v>49.4</v>
      </c>
      <c r="C8" s="8" t="n">
        <v>50.3</v>
      </c>
    </row>
    <row r="9" spans="1:4">
      <c r="A9" s="4" t="s">
        <v>1348</v>
      </c>
      <c r="B9" s="7" t="n">
        <v>708.6</v>
      </c>
      <c r="C9" s="7" t="n">
        <v>51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49</v>
      </c>
      <c r="B1" s="2" t="s">
        <v>756</v>
      </c>
      <c r="C1" s="2" t="s">
        <v>115</v>
      </c>
      <c r="D1" s="2" t="s">
        <v>1</v>
      </c>
    </row>
    <row r="2" spans="1:6">
      <c r="B2" s="2" t="s">
        <v>1341</v>
      </c>
      <c r="C2" s="2" t="s">
        <v>118</v>
      </c>
      <c r="D2" s="2" t="s">
        <v>2</v>
      </c>
      <c r="E2" s="2" t="s">
        <v>62</v>
      </c>
      <c r="F2" s="2" t="s">
        <v>121</v>
      </c>
    </row>
    <row r="3" spans="1:6">
      <c r="A3" s="3" t="s">
        <v>1350</v>
      </c>
    </row>
    <row r="4" spans="1:6">
      <c r="A4" s="4" t="s">
        <v>1351</v>
      </c>
      <c r="D4" s="7" t="n">
        <v>59.6</v>
      </c>
      <c r="E4" s="7" t="n">
        <v>58.6</v>
      </c>
      <c r="F4" s="7" t="n">
        <v>50.8</v>
      </c>
    </row>
    <row r="5" spans="1:6">
      <c r="A5" s="4" t="s">
        <v>1147</v>
      </c>
      <c r="D5" s="8" t="n">
        <v>64.59999999999999</v>
      </c>
    </row>
    <row r="6" spans="1:6">
      <c r="A6" s="4" t="s">
        <v>1148</v>
      </c>
      <c r="D6" s="8" t="n">
        <v>61.4</v>
      </c>
    </row>
    <row r="7" spans="1:6">
      <c r="A7" s="4" t="s">
        <v>1149</v>
      </c>
      <c r="D7" s="8" t="n">
        <v>58.3</v>
      </c>
    </row>
    <row r="8" spans="1:6">
      <c r="A8" s="4" t="s">
        <v>1150</v>
      </c>
      <c r="D8" s="8" t="n">
        <v>56.8</v>
      </c>
    </row>
    <row r="9" spans="1:6">
      <c r="A9" s="4" t="s">
        <v>1151</v>
      </c>
      <c r="D9" s="8" t="n">
        <v>55.6</v>
      </c>
    </row>
    <row r="10" spans="1:6">
      <c r="A10" s="4" t="s">
        <v>581</v>
      </c>
      <c r="E10" s="4" t="s">
        <v>560</v>
      </c>
    </row>
    <row r="11" spans="1:6">
      <c r="A11" s="4" t="s">
        <v>1343</v>
      </c>
      <c r="B11" s="7" t="n">
        <v>7.9</v>
      </c>
      <c r="D11" s="7" t="n">
        <v>16.2</v>
      </c>
      <c r="E11" s="7" t="n">
        <v>7.9</v>
      </c>
    </row>
    <row r="12" spans="1:6">
      <c r="A12" s="4" t="s">
        <v>1343</v>
      </c>
    </row>
    <row r="13" spans="1:6">
      <c r="A13" s="3" t="s">
        <v>1350</v>
      </c>
    </row>
    <row r="14" spans="1:6">
      <c r="A14" s="4" t="s">
        <v>581</v>
      </c>
      <c r="B14" s="4" t="s">
        <v>560</v>
      </c>
    </row>
    <row r="15" spans="1:6">
      <c r="A15" s="4" t="s">
        <v>1352</v>
      </c>
      <c r="C15" s="5" t="n">
        <v>75</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53</v>
      </c>
      <c r="B1" s="2" t="s">
        <v>2</v>
      </c>
      <c r="C1" s="2" t="s">
        <v>62</v>
      </c>
    </row>
    <row r="2" spans="1:3">
      <c r="A2" s="3" t="s">
        <v>1354</v>
      </c>
    </row>
    <row r="3" spans="1:3">
      <c r="A3" s="4" t="s">
        <v>1355</v>
      </c>
      <c r="B3" s="6" t="n">
        <v>10000000</v>
      </c>
    </row>
    <row r="4" spans="1:3">
      <c r="A4" s="4" t="s">
        <v>1356</v>
      </c>
      <c r="B4" s="6" t="n">
        <v>0</v>
      </c>
      <c r="C4" s="6" t="n">
        <v>0</v>
      </c>
    </row>
    <row r="5" spans="1:3">
      <c r="A5" s="4" t="s">
        <v>577</v>
      </c>
    </row>
    <row r="6" spans="1:3">
      <c r="A6" s="3" t="s">
        <v>1354</v>
      </c>
    </row>
    <row r="7" spans="1:3">
      <c r="A7" s="4" t="s">
        <v>1355</v>
      </c>
      <c r="B7" s="6" t="n">
        <v>2000000</v>
      </c>
    </row>
    <row r="8" spans="1:3">
      <c r="A8" s="4" t="s">
        <v>1356</v>
      </c>
      <c r="B8" s="6" t="n">
        <v>0</v>
      </c>
      <c r="C8"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37"/>
    <col customWidth="1" max="6" min="6" width="37"/>
    <col customWidth="1" max="7" min="7" width="37"/>
    <col customWidth="1" max="8" min="8" width="20"/>
  </cols>
  <sheetData>
    <row r="1" spans="1:8">
      <c r="A1" s="1" t="s">
        <v>1357</v>
      </c>
      <c r="B1" s="2" t="s">
        <v>466</v>
      </c>
      <c r="C1" s="2" t="s">
        <v>1274</v>
      </c>
      <c r="D1" s="2" t="s">
        <v>1358</v>
      </c>
      <c r="E1" s="2" t="s">
        <v>1359</v>
      </c>
      <c r="F1" s="2" t="s">
        <v>1360</v>
      </c>
      <c r="G1" s="2" t="s">
        <v>1361</v>
      </c>
      <c r="H1" s="2" t="s">
        <v>1362</v>
      </c>
    </row>
    <row r="2" spans="1:8">
      <c r="A2" s="3" t="s">
        <v>1363</v>
      </c>
    </row>
    <row r="3" spans="1:8">
      <c r="A3" s="4" t="s">
        <v>1364</v>
      </c>
      <c r="D3" s="7" t="n">
        <v>19.7</v>
      </c>
      <c r="E3" s="7" t="n">
        <v>15.9</v>
      </c>
      <c r="F3" s="7" t="n">
        <v>19.7</v>
      </c>
    </row>
    <row r="4" spans="1:8">
      <c r="A4" s="4" t="s">
        <v>1365</v>
      </c>
      <c r="E4" s="8" t="n">
        <v>18.1</v>
      </c>
      <c r="F4" s="8" t="n">
        <v>22.5</v>
      </c>
      <c r="G4" s="7" t="n">
        <v>19.3</v>
      </c>
    </row>
    <row r="5" spans="1:8">
      <c r="A5" s="4" t="s">
        <v>1366</v>
      </c>
      <c r="E5" s="8" t="n">
        <v>13.2</v>
      </c>
      <c r="F5" s="8" t="n">
        <v>15.7</v>
      </c>
      <c r="G5" s="8" t="n">
        <v>11.8</v>
      </c>
    </row>
    <row r="6" spans="1:8">
      <c r="A6" s="4" t="s">
        <v>1367</v>
      </c>
      <c r="E6" s="8" t="n">
        <v>19.5</v>
      </c>
      <c r="F6" s="8" t="n">
        <v>43.4</v>
      </c>
      <c r="G6" s="8" t="n">
        <v>17.7</v>
      </c>
    </row>
    <row r="7" spans="1:8">
      <c r="A7" s="4" t="s">
        <v>1368</v>
      </c>
      <c r="E7" s="8" t="n">
        <v>5.1</v>
      </c>
      <c r="F7" s="7" t="n">
        <v>12.6</v>
      </c>
      <c r="G7" s="7" t="n">
        <v>9.6</v>
      </c>
    </row>
    <row r="8" spans="1:8">
      <c r="A8" s="4" t="s">
        <v>1369</v>
      </c>
      <c r="E8" s="7" t="n">
        <v>8.300000000000001</v>
      </c>
    </row>
    <row r="9" spans="1:8">
      <c r="A9" s="4" t="s">
        <v>1370</v>
      </c>
      <c r="E9" s="4" t="s">
        <v>1371</v>
      </c>
    </row>
    <row r="10" spans="1:8">
      <c r="A10" s="4" t="s">
        <v>1372</v>
      </c>
    </row>
    <row r="11" spans="1:8">
      <c r="A11" s="3" t="s">
        <v>1363</v>
      </c>
    </row>
    <row r="12" spans="1:8">
      <c r="A12" s="4" t="s">
        <v>1373</v>
      </c>
      <c r="E12" s="9" t="n">
        <v>8.699999999999999</v>
      </c>
      <c r="F12" s="9" t="n">
        <v>7.51</v>
      </c>
      <c r="G12" s="9" t="n">
        <v>7.62</v>
      </c>
    </row>
    <row r="13" spans="1:8">
      <c r="A13" s="4" t="s">
        <v>1374</v>
      </c>
    </row>
    <row r="14" spans="1:8">
      <c r="A14" s="3" t="s">
        <v>1363</v>
      </c>
    </row>
    <row r="15" spans="1:8">
      <c r="A15" s="4" t="s">
        <v>1373</v>
      </c>
      <c r="E15" s="9" t="n">
        <v>55.4</v>
      </c>
      <c r="F15" s="9" t="n">
        <v>55.26</v>
      </c>
      <c r="G15" s="9" t="n">
        <v>50.91</v>
      </c>
    </row>
    <row r="16" spans="1:8">
      <c r="A16" s="4" t="s">
        <v>1375</v>
      </c>
      <c r="E16" s="4" t="s">
        <v>560</v>
      </c>
    </row>
    <row r="17" spans="1:8">
      <c r="A17" s="4" t="s">
        <v>1376</v>
      </c>
      <c r="E17" s="4" t="s">
        <v>560</v>
      </c>
    </row>
    <row r="18" spans="1:8">
      <c r="A18" s="4" t="s">
        <v>1377</v>
      </c>
      <c r="E18" s="4" t="s">
        <v>560</v>
      </c>
    </row>
    <row r="19" spans="1:8">
      <c r="A19" s="4" t="s">
        <v>1378</v>
      </c>
      <c r="E19" s="6" t="n">
        <v>128910</v>
      </c>
      <c r="F19" s="6" t="n">
        <v>52314000000</v>
      </c>
      <c r="G19" s="6" t="n">
        <v>42079000000</v>
      </c>
    </row>
    <row r="20" spans="1:8">
      <c r="A20" s="4" t="s">
        <v>1379</v>
      </c>
      <c r="E20" s="9" t="n">
        <v>55.4</v>
      </c>
    </row>
    <row r="21" spans="1:8">
      <c r="A21" s="4" t="s">
        <v>1380</v>
      </c>
    </row>
    <row r="22" spans="1:8">
      <c r="A22" s="3" t="s">
        <v>1363</v>
      </c>
    </row>
    <row r="23" spans="1:8">
      <c r="A23" s="4" t="s">
        <v>1381</v>
      </c>
      <c r="E23" s="4" t="s">
        <v>809</v>
      </c>
    </row>
    <row r="24" spans="1:8">
      <c r="A24" s="4" t="s">
        <v>1382</v>
      </c>
    </row>
    <row r="25" spans="1:8">
      <c r="A25" s="3" t="s">
        <v>1363</v>
      </c>
    </row>
    <row r="26" spans="1:8">
      <c r="A26" s="4" t="s">
        <v>1381</v>
      </c>
      <c r="E26" s="4" t="s">
        <v>1383</v>
      </c>
    </row>
    <row r="27" spans="1:8">
      <c r="A27" s="4" t="s">
        <v>1384</v>
      </c>
    </row>
    <row r="28" spans="1:8">
      <c r="A28" s="3" t="s">
        <v>1363</v>
      </c>
    </row>
    <row r="29" spans="1:8">
      <c r="A29" s="4" t="s">
        <v>1365</v>
      </c>
      <c r="E29" s="7" t="n">
        <v>2.4</v>
      </c>
    </row>
    <row r="30" spans="1:8">
      <c r="A30" s="4" t="s">
        <v>1370</v>
      </c>
      <c r="E30" s="4" t="s">
        <v>1385</v>
      </c>
    </row>
    <row r="31" spans="1:8">
      <c r="A31" s="4" t="s">
        <v>1386</v>
      </c>
      <c r="E31" s="6" t="n">
        <v>212896</v>
      </c>
    </row>
    <row r="32" spans="1:8">
      <c r="A32" s="4" t="s">
        <v>1387</v>
      </c>
      <c r="E32" s="7" t="n">
        <v>4.6</v>
      </c>
    </row>
    <row r="33" spans="1:8">
      <c r="A33" s="4" t="s">
        <v>1388</v>
      </c>
    </row>
    <row r="34" spans="1:8">
      <c r="A34" s="3" t="s">
        <v>1363</v>
      </c>
    </row>
    <row r="35" spans="1:8">
      <c r="A35" s="4" t="s">
        <v>1369</v>
      </c>
      <c r="E35" s="7" t="n">
        <v>7.6</v>
      </c>
    </row>
    <row r="36" spans="1:8">
      <c r="A36" s="4" t="s">
        <v>1370</v>
      </c>
      <c r="E36" s="4" t="s">
        <v>1389</v>
      </c>
    </row>
    <row r="37" spans="1:8">
      <c r="A37" s="4" t="s">
        <v>1378</v>
      </c>
      <c r="E37" s="6" t="n">
        <v>158694</v>
      </c>
      <c r="F37" s="6" t="n">
        <v>196114</v>
      </c>
      <c r="G37" s="6" t="n">
        <v>185379</v>
      </c>
    </row>
    <row r="38" spans="1:8">
      <c r="A38" s="4" t="s">
        <v>1379</v>
      </c>
      <c r="E38" s="9" t="n">
        <v>55.4</v>
      </c>
      <c r="F38" s="9" t="n">
        <v>53.36</v>
      </c>
      <c r="G38" s="9" t="n">
        <v>50.08</v>
      </c>
    </row>
    <row r="39" spans="1:8">
      <c r="A39" s="4" t="s">
        <v>1386</v>
      </c>
      <c r="D39" s="6" t="n">
        <v>959718</v>
      </c>
      <c r="E39" s="6" t="n">
        <v>893820</v>
      </c>
      <c r="F39" s="6" t="n">
        <v>959718</v>
      </c>
    </row>
    <row r="40" spans="1:8">
      <c r="A40" s="4" t="s">
        <v>1390</v>
      </c>
      <c r="E40" s="7" t="n">
        <v>4.9</v>
      </c>
      <c r="F40" s="7" t="n">
        <v>7.3</v>
      </c>
      <c r="G40" s="7" t="n">
        <v>7.1</v>
      </c>
    </row>
    <row r="41" spans="1:8">
      <c r="A41" s="4" t="s">
        <v>1391</v>
      </c>
      <c r="D41" s="7" t="n">
        <v>18.8</v>
      </c>
      <c r="E41" s="7" t="n">
        <v>10.2</v>
      </c>
      <c r="F41" s="7" t="n">
        <v>18.8</v>
      </c>
    </row>
    <row r="42" spans="1:8">
      <c r="A42" s="4" t="s">
        <v>1392</v>
      </c>
    </row>
    <row r="43" spans="1:8">
      <c r="A43" s="3" t="s">
        <v>1363</v>
      </c>
    </row>
    <row r="44" spans="1:8">
      <c r="A44" s="4" t="s">
        <v>1386</v>
      </c>
      <c r="D44" s="6" t="n">
        <v>236762</v>
      </c>
      <c r="E44" s="6" t="n">
        <v>0</v>
      </c>
      <c r="F44" s="6" t="n">
        <v>236762</v>
      </c>
    </row>
    <row r="45" spans="1:8">
      <c r="A45" s="4" t="s">
        <v>1390</v>
      </c>
      <c r="E45" s="7" t="n">
        <v>0.9</v>
      </c>
      <c r="F45" s="7" t="n">
        <v>2.2</v>
      </c>
      <c r="G45" s="7" t="n">
        <v>2.1</v>
      </c>
    </row>
    <row r="46" spans="1:8">
      <c r="A46" s="4" t="s">
        <v>1391</v>
      </c>
      <c r="D46" s="7" t="n">
        <v>2.3</v>
      </c>
      <c r="F46" s="7" t="n">
        <v>2.3</v>
      </c>
    </row>
    <row r="47" spans="1:8">
      <c r="A47" s="4" t="s">
        <v>1393</v>
      </c>
      <c r="B47" s="12" t="n">
        <v>0.6378</v>
      </c>
    </row>
    <row r="48" spans="1:8">
      <c r="A48" s="4" t="s">
        <v>1394</v>
      </c>
      <c r="B48" s="7" t="n">
        <v>1.8</v>
      </c>
    </row>
    <row r="49" spans="1:8">
      <c r="A49" s="4" t="s">
        <v>1395</v>
      </c>
    </row>
    <row r="50" spans="1:8">
      <c r="A50" s="3" t="s">
        <v>1363</v>
      </c>
    </row>
    <row r="51" spans="1:8">
      <c r="A51" s="4" t="s">
        <v>1376</v>
      </c>
      <c r="E51" s="4" t="s">
        <v>560</v>
      </c>
    </row>
    <row r="52" spans="1:8">
      <c r="A52" s="4" t="s">
        <v>1378</v>
      </c>
      <c r="E52" s="6" t="n">
        <v>79980</v>
      </c>
    </row>
    <row r="53" spans="1:8">
      <c r="A53" s="4" t="s">
        <v>1379</v>
      </c>
      <c r="E53" s="9" t="n">
        <v>30.23</v>
      </c>
    </row>
    <row r="54" spans="1:8">
      <c r="A54" s="4" t="s">
        <v>1396</v>
      </c>
      <c r="B54" s="6" t="n">
        <v>137472</v>
      </c>
    </row>
    <row r="55" spans="1:8">
      <c r="A55" s="4" t="s">
        <v>1397</v>
      </c>
    </row>
    <row r="56" spans="1:8">
      <c r="A56" s="3" t="s">
        <v>1363</v>
      </c>
    </row>
    <row r="57" spans="1:8">
      <c r="A57" s="4" t="s">
        <v>1378</v>
      </c>
      <c r="E57" s="6" t="n">
        <v>53118</v>
      </c>
    </row>
    <row r="58" spans="1:8">
      <c r="A58" s="4" t="s">
        <v>1379</v>
      </c>
      <c r="E58" s="9" t="n">
        <v>31.1</v>
      </c>
    </row>
    <row r="59" spans="1:8">
      <c r="A59" s="4" t="s">
        <v>1386</v>
      </c>
      <c r="B59" s="6" t="n">
        <v>263561</v>
      </c>
    </row>
    <row r="60" spans="1:8">
      <c r="A60" s="4" t="s">
        <v>1396</v>
      </c>
      <c r="B60" s="6" t="n">
        <v>126089</v>
      </c>
      <c r="E60" s="6" t="n">
        <v>263561</v>
      </c>
    </row>
    <row r="61" spans="1:8">
      <c r="A61" s="4" t="s">
        <v>1398</v>
      </c>
    </row>
    <row r="62" spans="1:8">
      <c r="A62" s="3" t="s">
        <v>1363</v>
      </c>
    </row>
    <row r="63" spans="1:8">
      <c r="A63" s="4" t="s">
        <v>1399</v>
      </c>
      <c r="D63" s="6" t="n">
        <v>71148</v>
      </c>
    </row>
    <row r="64" spans="1:8">
      <c r="A64" s="4" t="s">
        <v>1400</v>
      </c>
    </row>
    <row r="65" spans="1:8">
      <c r="A65" s="3" t="s">
        <v>1363</v>
      </c>
    </row>
    <row r="66" spans="1:8">
      <c r="A66" s="4" t="s">
        <v>1381</v>
      </c>
      <c r="E66" s="4" t="s">
        <v>1401</v>
      </c>
    </row>
    <row r="67" spans="1:8">
      <c r="A67" s="4" t="s">
        <v>1402</v>
      </c>
    </row>
    <row r="68" spans="1:8">
      <c r="A68" s="3" t="s">
        <v>1363</v>
      </c>
    </row>
    <row r="69" spans="1:8">
      <c r="A69" s="4" t="s">
        <v>1381</v>
      </c>
      <c r="E69" s="4" t="s">
        <v>1177</v>
      </c>
    </row>
    <row r="70" spans="1:8">
      <c r="A70" s="4" t="s">
        <v>1403</v>
      </c>
    </row>
    <row r="71" spans="1:8">
      <c r="A71" s="3" t="s">
        <v>1363</v>
      </c>
    </row>
    <row r="72" spans="1:8">
      <c r="A72" s="4" t="s">
        <v>1381</v>
      </c>
      <c r="E72" s="4" t="s">
        <v>498</v>
      </c>
    </row>
    <row r="73" spans="1:8">
      <c r="A73" s="4" t="s">
        <v>1404</v>
      </c>
    </row>
    <row r="74" spans="1:8">
      <c r="A74" s="3" t="s">
        <v>1363</v>
      </c>
    </row>
    <row r="75" spans="1:8">
      <c r="A75" s="4" t="s">
        <v>1381</v>
      </c>
      <c r="E75" s="4" t="s">
        <v>1383</v>
      </c>
    </row>
    <row r="76" spans="1:8">
      <c r="A76" s="4" t="s">
        <v>1405</v>
      </c>
    </row>
    <row r="77" spans="1:8">
      <c r="A77" s="3" t="s">
        <v>1363</v>
      </c>
    </row>
    <row r="78" spans="1:8">
      <c r="A78" s="4" t="s">
        <v>1406</v>
      </c>
      <c r="E78" s="4" t="s">
        <v>1177</v>
      </c>
    </row>
    <row r="79" spans="1:8">
      <c r="A79" s="4" t="s">
        <v>1407</v>
      </c>
    </row>
    <row r="80" spans="1:8">
      <c r="A80" s="3" t="s">
        <v>1363</v>
      </c>
    </row>
    <row r="81" spans="1:8">
      <c r="A81" s="4" t="s">
        <v>1406</v>
      </c>
      <c r="E81" s="4" t="s">
        <v>1408</v>
      </c>
    </row>
    <row r="82" spans="1:8">
      <c r="A82" s="4" t="s">
        <v>1409</v>
      </c>
    </row>
    <row r="83" spans="1:8">
      <c r="A83" s="3" t="s">
        <v>1363</v>
      </c>
    </row>
    <row r="84" spans="1:8">
      <c r="A84" s="4" t="s">
        <v>1386</v>
      </c>
      <c r="E84" s="6" t="n">
        <v>1420949</v>
      </c>
    </row>
    <row r="85" spans="1:8">
      <c r="A85" s="4" t="s">
        <v>1410</v>
      </c>
    </row>
    <row r="86" spans="1:8">
      <c r="A86" s="3" t="s">
        <v>1363</v>
      </c>
    </row>
    <row r="87" spans="1:8">
      <c r="A87" s="4" t="s">
        <v>1375</v>
      </c>
      <c r="E87" s="4" t="s">
        <v>560</v>
      </c>
    </row>
    <row r="88" spans="1:8">
      <c r="A88" s="4" t="s">
        <v>1411</v>
      </c>
    </row>
    <row r="89" spans="1:8">
      <c r="A89" s="3" t="s">
        <v>1363</v>
      </c>
    </row>
    <row r="90" spans="1:8">
      <c r="A90" s="4" t="s">
        <v>1381</v>
      </c>
      <c r="E90" s="4" t="s">
        <v>809</v>
      </c>
    </row>
    <row r="91" spans="1:8">
      <c r="A91" s="4" t="s">
        <v>1412</v>
      </c>
    </row>
    <row r="92" spans="1:8">
      <c r="A92" s="3" t="s">
        <v>1363</v>
      </c>
    </row>
    <row r="93" spans="1:8">
      <c r="A93" s="4" t="s">
        <v>1381</v>
      </c>
      <c r="E93" s="4" t="s">
        <v>1383</v>
      </c>
    </row>
    <row r="94" spans="1:8">
      <c r="A94" s="4" t="s">
        <v>1413</v>
      </c>
    </row>
    <row r="95" spans="1:8">
      <c r="A95" s="3" t="s">
        <v>1363</v>
      </c>
    </row>
    <row r="96" spans="1:8">
      <c r="A96" s="4" t="s">
        <v>1373</v>
      </c>
      <c r="E96" s="9" t="n">
        <v>30.58</v>
      </c>
      <c r="F96" s="9" t="n">
        <v>50.05</v>
      </c>
      <c r="G96" s="9" t="n">
        <v>52.37</v>
      </c>
    </row>
    <row r="97" spans="1:8">
      <c r="A97" s="4" t="s">
        <v>1378</v>
      </c>
      <c r="E97" s="6" t="n">
        <v>133098</v>
      </c>
      <c r="F97" s="6" t="n">
        <v>84811</v>
      </c>
      <c r="G97" s="6" t="n">
        <v>67563</v>
      </c>
    </row>
    <row r="98" spans="1:8">
      <c r="A98" s="4" t="s">
        <v>1414</v>
      </c>
    </row>
    <row r="99" spans="1:8">
      <c r="A99" s="3" t="s">
        <v>1363</v>
      </c>
    </row>
    <row r="100" spans="1:8">
      <c r="A100" s="4" t="s">
        <v>1381</v>
      </c>
      <c r="E100" s="4" t="s">
        <v>809</v>
      </c>
    </row>
    <row r="101" spans="1:8">
      <c r="A101" s="4" t="s">
        <v>1415</v>
      </c>
    </row>
    <row r="102" spans="1:8">
      <c r="A102" s="3" t="s">
        <v>1363</v>
      </c>
    </row>
    <row r="103" spans="1:8">
      <c r="A103" s="4" t="s">
        <v>1381</v>
      </c>
      <c r="E103" s="4" t="s">
        <v>1383</v>
      </c>
    </row>
    <row r="104" spans="1:8">
      <c r="A104" s="4" t="s">
        <v>1416</v>
      </c>
    </row>
    <row r="105" spans="1:8">
      <c r="A105" s="3" t="s">
        <v>1363</v>
      </c>
    </row>
    <row r="106" spans="1:8">
      <c r="A106" s="4" t="s">
        <v>1417</v>
      </c>
      <c r="H106" s="6" t="n">
        <v>8000000000000</v>
      </c>
    </row>
    <row r="107" spans="1:8">
      <c r="A107" s="4" t="s">
        <v>1418</v>
      </c>
      <c r="C107" s="4" t="s">
        <v>1419</v>
      </c>
    </row>
    <row r="108" spans="1:8">
      <c r="A108" s="4" t="s">
        <v>1364</v>
      </c>
      <c r="D108" s="7" t="n">
        <v>59.8</v>
      </c>
      <c r="E108" s="7" t="n">
        <v>16.9</v>
      </c>
      <c r="F108" s="7" t="n">
        <v>59.8</v>
      </c>
      <c r="G108" s="7" t="n">
        <v>43.3</v>
      </c>
    </row>
    <row r="109" spans="1:8">
      <c r="A109" s="4" t="s">
        <v>1420</v>
      </c>
    </row>
    <row r="110" spans="1:8">
      <c r="A110" s="3" t="s">
        <v>1363</v>
      </c>
    </row>
    <row r="111" spans="1:8">
      <c r="A111" s="4" t="s">
        <v>1421</v>
      </c>
      <c r="E111" s="4" t="s">
        <v>547</v>
      </c>
    </row>
    <row r="112" spans="1:8">
      <c r="A112" s="4" t="s">
        <v>1422</v>
      </c>
      <c r="E112" s="6" t="n">
        <v>21750000</v>
      </c>
    </row>
    <row r="113" spans="1:8">
      <c r="A113" s="4" t="s">
        <v>1423</v>
      </c>
      <c r="E113" s="6" t="n">
        <v>8700734000000</v>
      </c>
    </row>
    <row r="114" spans="1:8">
      <c r="A114" s="4" t="s">
        <v>1424</v>
      </c>
    </row>
    <row r="115" spans="1:8">
      <c r="A115" s="3" t="s">
        <v>1363</v>
      </c>
    </row>
    <row r="116" spans="1:8">
      <c r="A116" s="4" t="s">
        <v>1425</v>
      </c>
      <c r="E116" s="6" t="n">
        <v>300000</v>
      </c>
      <c r="F116" s="6" t="n">
        <v>1200000</v>
      </c>
      <c r="G116" s="6" t="n">
        <v>900000</v>
      </c>
    </row>
    <row r="117" spans="1:8">
      <c r="A117" s="4" t="s">
        <v>1426</v>
      </c>
    </row>
    <row r="118" spans="1:8">
      <c r="A118" s="3" t="s">
        <v>1363</v>
      </c>
    </row>
    <row r="119" spans="1:8">
      <c r="A119" s="4" t="s">
        <v>1427</v>
      </c>
      <c r="B119" s="6" t="n">
        <v>2159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8</v>
      </c>
      <c r="B1" s="2" t="s">
        <v>1</v>
      </c>
    </row>
    <row r="2" spans="1:5">
      <c r="B2" s="2" t="s">
        <v>2</v>
      </c>
      <c r="C2" s="2" t="s">
        <v>62</v>
      </c>
      <c r="D2" s="2" t="s">
        <v>121</v>
      </c>
      <c r="E2" s="2" t="s">
        <v>542</v>
      </c>
    </row>
    <row r="3" spans="1:5">
      <c r="A3" s="3" t="s">
        <v>421</v>
      </c>
    </row>
    <row r="4" spans="1:5">
      <c r="A4" s="4" t="s">
        <v>1429</v>
      </c>
      <c r="B4" s="6" t="n">
        <v>209304129</v>
      </c>
      <c r="C4" s="6" t="n">
        <v>174142997</v>
      </c>
      <c r="D4" s="6" t="n">
        <v>173987691</v>
      </c>
      <c r="E4" s="6" t="n">
        <v>173894141</v>
      </c>
    </row>
    <row r="5" spans="1:5">
      <c r="A5" s="4" t="s">
        <v>1430</v>
      </c>
      <c r="B5" s="6" t="n">
        <v>173748975</v>
      </c>
      <c r="C5" s="6" t="n">
        <v>173143737</v>
      </c>
      <c r="D5" s="6" t="n">
        <v>172960449</v>
      </c>
    </row>
    <row r="6" spans="1:5">
      <c r="A6" s="4" t="s">
        <v>1431</v>
      </c>
      <c r="B6" s="6" t="n">
        <v>548285</v>
      </c>
      <c r="C6" s="6" t="n">
        <v>155306</v>
      </c>
      <c r="D6" s="6" t="n">
        <v>93550</v>
      </c>
    </row>
    <row r="7" spans="1:5">
      <c r="A7" s="4" t="s">
        <v>1432</v>
      </c>
      <c r="B7" s="6" t="n">
        <v>979132</v>
      </c>
      <c r="C7" s="6" t="n">
        <v>1960018</v>
      </c>
      <c r="D7" s="6" t="n">
        <v>1145254</v>
      </c>
    </row>
    <row r="8" spans="1:5">
      <c r="A8" s="4" t="s">
        <v>1433</v>
      </c>
      <c r="B8" s="6" t="n">
        <v>15759</v>
      </c>
      <c r="D8" s="6" t="n">
        <v>50000</v>
      </c>
    </row>
    <row r="9" spans="1:5">
      <c r="A9" s="4" t="s">
        <v>1434</v>
      </c>
      <c r="B9" s="6" t="n">
        <v>34612847</v>
      </c>
    </row>
    <row r="10" spans="1:5">
      <c r="A10" s="4" t="s">
        <v>1435</v>
      </c>
      <c r="B10" s="6" t="n">
        <v>34612847</v>
      </c>
    </row>
    <row r="11" spans="1:5">
      <c r="A11" s="4" t="s">
        <v>1436</v>
      </c>
      <c r="B11" s="6" t="n">
        <v>-51924</v>
      </c>
      <c r="C11" s="6" t="n">
        <v>-154780</v>
      </c>
      <c r="D11" s="6" t="n">
        <v>-111966</v>
      </c>
    </row>
    <row r="12" spans="1:5">
      <c r="A12" s="4" t="s">
        <v>1437</v>
      </c>
      <c r="B12" s="6" t="n">
        <v>209304129</v>
      </c>
      <c r="C12" s="6" t="n">
        <v>174142997</v>
      </c>
      <c r="D12" s="6" t="n">
        <v>173987691</v>
      </c>
      <c r="E12" s="6" t="n">
        <v>173894141</v>
      </c>
    </row>
    <row r="13" spans="1:5">
      <c r="A13" s="4" t="s">
        <v>1438</v>
      </c>
      <c r="B13" s="6" t="n">
        <v>209004789</v>
      </c>
      <c r="C13" s="6" t="n">
        <v>173748975</v>
      </c>
      <c r="D13" s="6" t="n">
        <v>173143737</v>
      </c>
    </row>
    <row r="14" spans="1:5">
      <c r="A14" s="4" t="s">
        <v>1439</v>
      </c>
    </row>
    <row r="15" spans="1:5">
      <c r="A15" s="3" t="s">
        <v>421</v>
      </c>
    </row>
    <row r="16" spans="1:5">
      <c r="A16" s="4" t="s">
        <v>1429</v>
      </c>
      <c r="B16" s="6" t="n">
        <v>-299340</v>
      </c>
      <c r="C16" s="6" t="n">
        <v>-394022</v>
      </c>
      <c r="D16" s="6" t="n">
        <v>-843954</v>
      </c>
      <c r="E16" s="6" t="n">
        <v>-933692</v>
      </c>
    </row>
    <row r="17" spans="1:5">
      <c r="A17" s="4" t="s">
        <v>1431</v>
      </c>
      <c r="B17" s="6" t="n">
        <v>430847</v>
      </c>
      <c r="C17" s="6" t="n">
        <v>1804712</v>
      </c>
      <c r="D17" s="6" t="n">
        <v>1051704</v>
      </c>
    </row>
    <row r="18" spans="1:5">
      <c r="A18" s="4" t="s">
        <v>1440</v>
      </c>
      <c r="B18" s="6" t="n">
        <v>15759</v>
      </c>
      <c r="D18" s="6" t="n">
        <v>50000</v>
      </c>
    </row>
    <row r="19" spans="1:5">
      <c r="A19" s="4" t="s">
        <v>1441</v>
      </c>
      <c r="B19" s="6" t="n">
        <v>-300000</v>
      </c>
      <c r="C19" s="6" t="n">
        <v>-1200000</v>
      </c>
      <c r="D19" s="6" t="n">
        <v>-900000</v>
      </c>
    </row>
    <row r="20" spans="1:5">
      <c r="A20" s="4" t="s">
        <v>1442</v>
      </c>
      <c r="B20" s="6" t="n">
        <v>-51924</v>
      </c>
      <c r="C20" s="6" t="n">
        <v>-154780</v>
      </c>
      <c r="D20" s="6" t="n">
        <v>-111966</v>
      </c>
    </row>
    <row r="21" spans="1:5">
      <c r="A21" s="4" t="s">
        <v>1437</v>
      </c>
      <c r="B21" s="6" t="n">
        <v>-299340</v>
      </c>
      <c r="C21" s="6" t="n">
        <v>-394022</v>
      </c>
      <c r="D21" s="6" t="n">
        <v>-843954</v>
      </c>
      <c r="E21" s="6" t="n">
        <v>-9336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1443</v>
      </c>
      <c r="B1" s="2" t="s">
        <v>1</v>
      </c>
    </row>
    <row r="2" spans="1:5">
      <c r="B2" s="2" t="s">
        <v>2</v>
      </c>
      <c r="C2" s="2" t="s">
        <v>62</v>
      </c>
      <c r="D2" s="2" t="s">
        <v>121</v>
      </c>
      <c r="E2" s="2" t="s">
        <v>542</v>
      </c>
    </row>
    <row r="3" spans="1:5">
      <c r="A3" s="3" t="s">
        <v>1444</v>
      </c>
    </row>
    <row r="4" spans="1:5">
      <c r="A4" s="4" t="s">
        <v>1445</v>
      </c>
      <c r="B4" s="6" t="n">
        <v>8197069</v>
      </c>
      <c r="C4" s="6" t="n">
        <v>8781748</v>
      </c>
      <c r="D4" s="6" t="n">
        <v>8488451</v>
      </c>
    </row>
    <row r="5" spans="1:5">
      <c r="A5" s="4" t="s">
        <v>1446</v>
      </c>
      <c r="B5" s="6" t="n">
        <v>1197100</v>
      </c>
      <c r="C5" s="6" t="n">
        <v>1401400</v>
      </c>
      <c r="D5" s="6" t="n">
        <v>1343800</v>
      </c>
    </row>
    <row r="6" spans="1:5">
      <c r="A6" s="4" t="s">
        <v>1447</v>
      </c>
      <c r="B6" s="6" t="n">
        <v>-123012</v>
      </c>
      <c r="C6" s="6" t="n">
        <v>-152017</v>
      </c>
      <c r="D6" s="6" t="n">
        <v>-60236</v>
      </c>
    </row>
    <row r="7" spans="1:5">
      <c r="A7" s="4" t="s">
        <v>1448</v>
      </c>
      <c r="B7" s="6" t="n">
        <v>-13699</v>
      </c>
      <c r="C7" s="6" t="n">
        <v>-1666</v>
      </c>
    </row>
    <row r="8" spans="1:5">
      <c r="A8" s="4" t="s">
        <v>1449</v>
      </c>
      <c r="B8" s="6" t="n">
        <v>-779353</v>
      </c>
      <c r="C8" s="6" t="n">
        <v>-1832396</v>
      </c>
      <c r="D8" s="6" t="n">
        <v>-990267</v>
      </c>
    </row>
    <row r="9" spans="1:5">
      <c r="A9" s="4" t="s">
        <v>1450</v>
      </c>
      <c r="B9" s="6" t="n">
        <v>8478105</v>
      </c>
      <c r="C9" s="6" t="n">
        <v>8197069</v>
      </c>
      <c r="D9" s="6" t="n">
        <v>8781748</v>
      </c>
      <c r="E9" s="6" t="n">
        <v>8488451</v>
      </c>
    </row>
    <row r="10" spans="1:5">
      <c r="A10" s="3" t="s">
        <v>1451</v>
      </c>
    </row>
    <row r="11" spans="1:5">
      <c r="A11" s="4" t="s">
        <v>1452</v>
      </c>
      <c r="B11" s="9" t="n">
        <v>33.93</v>
      </c>
      <c r="C11" s="9" t="n">
        <v>30.2</v>
      </c>
      <c r="D11" s="9" t="n">
        <v>26.68</v>
      </c>
    </row>
    <row r="12" spans="1:5">
      <c r="A12" s="4" t="s">
        <v>1453</v>
      </c>
      <c r="B12" s="14" t="n">
        <v>53.27</v>
      </c>
      <c r="C12" s="14" t="n">
        <v>47.85</v>
      </c>
      <c r="D12" s="14" t="n">
        <v>46.51</v>
      </c>
    </row>
    <row r="13" spans="1:5">
      <c r="A13" s="4" t="s">
        <v>1454</v>
      </c>
      <c r="B13" s="14" t="n">
        <v>48.69</v>
      </c>
      <c r="C13" s="14" t="n">
        <v>42.14</v>
      </c>
      <c r="D13" s="14" t="n">
        <v>41.86</v>
      </c>
    </row>
    <row r="14" spans="1:5">
      <c r="A14" s="4" t="s">
        <v>1455</v>
      </c>
      <c r="B14" s="14" t="n">
        <v>25.75</v>
      </c>
      <c r="C14" s="6" t="n">
        <v>26</v>
      </c>
      <c r="D14" s="14" t="n">
        <v>21.4</v>
      </c>
    </row>
    <row r="15" spans="1:5">
      <c r="A15" s="4" t="s">
        <v>1456</v>
      </c>
      <c r="B15" s="14" t="n">
        <v>47.49</v>
      </c>
      <c r="C15" s="14" t="n">
        <v>35.8</v>
      </c>
    </row>
    <row r="16" spans="1:5">
      <c r="A16" s="4" t="s">
        <v>1457</v>
      </c>
      <c r="B16" s="9" t="n">
        <v>37.18</v>
      </c>
      <c r="C16" s="9" t="n">
        <v>33.93</v>
      </c>
      <c r="D16" s="9" t="n">
        <v>30.2</v>
      </c>
      <c r="E16" s="9" t="n">
        <v>26.68</v>
      </c>
    </row>
    <row r="17" spans="1:5">
      <c r="A17" s="3" t="s">
        <v>1458</v>
      </c>
    </row>
    <row r="18" spans="1:5">
      <c r="A18" s="4" t="s">
        <v>1459</v>
      </c>
      <c r="B18" s="7" t="n">
        <v>176.6</v>
      </c>
      <c r="C18" s="7" t="n">
        <v>146.7</v>
      </c>
      <c r="D18" s="7" t="n">
        <v>157.6</v>
      </c>
    </row>
    <row r="19" spans="1:5">
      <c r="A19" s="4" t="s">
        <v>1460</v>
      </c>
      <c r="B19" s="8" t="n">
        <v>22.8</v>
      </c>
      <c r="C19" s="8" t="n">
        <v>44.5</v>
      </c>
      <c r="D19" s="8" t="n">
        <v>26.7</v>
      </c>
    </row>
    <row r="20" spans="1:5">
      <c r="A20" s="4" t="s">
        <v>1459</v>
      </c>
      <c r="B20" s="7" t="n">
        <v>114.9</v>
      </c>
      <c r="C20" s="7" t="n">
        <v>176.6</v>
      </c>
      <c r="D20" s="7" t="n">
        <v>146.7</v>
      </c>
      <c r="E20" s="7" t="n">
        <v>157.6</v>
      </c>
    </row>
    <row r="21" spans="1:5">
      <c r="A21" s="3" t="s">
        <v>1461</v>
      </c>
    </row>
    <row r="22" spans="1:5">
      <c r="A22" s="4" t="s">
        <v>1461</v>
      </c>
      <c r="B22" s="4" t="s">
        <v>1462</v>
      </c>
      <c r="C22" s="4" t="s">
        <v>1463</v>
      </c>
      <c r="D22" s="4" t="s">
        <v>1464</v>
      </c>
      <c r="E22" s="4" t="s">
        <v>1465</v>
      </c>
    </row>
    <row r="23" spans="1:5">
      <c r="A23" s="3" t="s">
        <v>1466</v>
      </c>
    </row>
    <row r="24" spans="1:5">
      <c r="A24" s="4" t="s">
        <v>1467</v>
      </c>
      <c r="B24" s="6" t="n">
        <v>5963530</v>
      </c>
      <c r="C24" s="6" t="n">
        <v>5498330</v>
      </c>
      <c r="D24" s="6" t="n">
        <v>5973668</v>
      </c>
    </row>
    <row r="25" spans="1:5">
      <c r="A25" s="4" t="s">
        <v>1468</v>
      </c>
      <c r="B25" s="9" t="n">
        <v>32.02</v>
      </c>
      <c r="C25" s="9" t="n">
        <v>28.63</v>
      </c>
      <c r="D25" s="9" t="n">
        <v>25.53</v>
      </c>
    </row>
    <row r="26" spans="1:5">
      <c r="A26" s="4" t="s">
        <v>1458</v>
      </c>
      <c r="B26" s="7" t="n">
        <v>109.3</v>
      </c>
    </row>
    <row r="27" spans="1:5">
      <c r="A27" s="4" t="s">
        <v>1461</v>
      </c>
      <c r="B27" s="4" t="s">
        <v>1469</v>
      </c>
    </row>
    <row r="28" spans="1:5">
      <c r="A28" s="3" t="s">
        <v>1470</v>
      </c>
    </row>
    <row r="29" spans="1:5">
      <c r="A29" s="4" t="s">
        <v>1471</v>
      </c>
      <c r="B29" s="6" t="n">
        <v>2514575</v>
      </c>
    </row>
    <row r="30" spans="1:5">
      <c r="A30" s="4" t="s">
        <v>1472</v>
      </c>
      <c r="B30" s="9" t="n">
        <v>49.43</v>
      </c>
    </row>
    <row r="31" spans="1:5">
      <c r="A31" s="4" t="s">
        <v>1458</v>
      </c>
      <c r="B31" s="7" t="n">
        <v>5.6</v>
      </c>
    </row>
    <row r="32" spans="1:5">
      <c r="A32" s="4" t="s">
        <v>1461</v>
      </c>
      <c r="B32" s="4" t="s">
        <v>147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1474</v>
      </c>
      <c r="B1" s="2" t="s">
        <v>1</v>
      </c>
    </row>
    <row r="2" spans="1:2">
      <c r="B2" s="2" t="s">
        <v>1475</v>
      </c>
    </row>
    <row r="3" spans="1:2">
      <c r="A3" s="4" t="s">
        <v>1476</v>
      </c>
    </row>
    <row r="4" spans="1:2">
      <c r="A4" s="3" t="s">
        <v>1363</v>
      </c>
    </row>
    <row r="5" spans="1:2">
      <c r="A5" s="4" t="s">
        <v>1477</v>
      </c>
      <c r="B5" s="5" t="n">
        <v>0</v>
      </c>
    </row>
    <row r="6" spans="1:2">
      <c r="A6" s="4" t="s">
        <v>1478</v>
      </c>
      <c r="B6" s="5" t="n">
        <v>30</v>
      </c>
    </row>
    <row r="7" spans="1:2">
      <c r="A7" s="4" t="s">
        <v>1479</v>
      </c>
      <c r="B7" s="6" t="n">
        <v>2879501</v>
      </c>
    </row>
    <row r="8" spans="1:2">
      <c r="A8" s="4" t="s">
        <v>1480</v>
      </c>
      <c r="B8" s="4" t="s">
        <v>1481</v>
      </c>
    </row>
    <row r="9" spans="1:2">
      <c r="A9" s="4" t="s">
        <v>1482</v>
      </c>
      <c r="B9" s="9" t="n">
        <v>23.24</v>
      </c>
    </row>
    <row r="10" spans="1:2">
      <c r="A10" s="4" t="s">
        <v>1479</v>
      </c>
      <c r="B10" s="6" t="n">
        <v>2879501</v>
      </c>
    </row>
    <row r="11" spans="1:2">
      <c r="A11" s="4" t="s">
        <v>1482</v>
      </c>
      <c r="B11" s="9" t="n">
        <v>23.24</v>
      </c>
    </row>
    <row r="12" spans="1:2">
      <c r="A12" s="4" t="s">
        <v>1483</v>
      </c>
    </row>
    <row r="13" spans="1:2">
      <c r="A13" s="3" t="s">
        <v>1363</v>
      </c>
    </row>
    <row r="14" spans="1:2">
      <c r="A14" s="4" t="s">
        <v>1477</v>
      </c>
      <c r="B14" s="6" t="n">
        <v>30</v>
      </c>
    </row>
    <row r="15" spans="1:2">
      <c r="A15" s="4" t="s">
        <v>1478</v>
      </c>
      <c r="B15" s="5" t="n">
        <v>35</v>
      </c>
    </row>
    <row r="16" spans="1:2">
      <c r="A16" s="4" t="s">
        <v>1479</v>
      </c>
      <c r="B16" s="6" t="n">
        <v>1094763</v>
      </c>
    </row>
    <row r="17" spans="1:2">
      <c r="A17" s="4" t="s">
        <v>1480</v>
      </c>
      <c r="B17" s="4" t="s">
        <v>1484</v>
      </c>
    </row>
    <row r="18" spans="1:2">
      <c r="A18" s="4" t="s">
        <v>1482</v>
      </c>
      <c r="B18" s="9" t="n">
        <v>33.66</v>
      </c>
    </row>
    <row r="19" spans="1:2">
      <c r="A19" s="4" t="s">
        <v>1479</v>
      </c>
      <c r="B19" s="6" t="n">
        <v>995313</v>
      </c>
    </row>
    <row r="20" spans="1:2">
      <c r="A20" s="4" t="s">
        <v>1482</v>
      </c>
      <c r="B20" s="9" t="n">
        <v>33.65</v>
      </c>
    </row>
    <row r="21" spans="1:2">
      <c r="A21" s="4" t="s">
        <v>1485</v>
      </c>
    </row>
    <row r="22" spans="1:2">
      <c r="A22" s="3" t="s">
        <v>1363</v>
      </c>
    </row>
    <row r="23" spans="1:2">
      <c r="A23" s="4" t="s">
        <v>1477</v>
      </c>
      <c r="B23" s="14" t="n">
        <v>35.01</v>
      </c>
    </row>
    <row r="24" spans="1:2">
      <c r="A24" s="4" t="s">
        <v>1478</v>
      </c>
      <c r="B24" s="5" t="n">
        <v>40</v>
      </c>
    </row>
    <row r="25" spans="1:2">
      <c r="A25" s="4" t="s">
        <v>1479</v>
      </c>
      <c r="B25" s="6" t="n">
        <v>870115</v>
      </c>
    </row>
    <row r="26" spans="1:2">
      <c r="A26" s="4" t="s">
        <v>1480</v>
      </c>
      <c r="B26" s="4" t="s">
        <v>1486</v>
      </c>
    </row>
    <row r="27" spans="1:2">
      <c r="A27" s="4" t="s">
        <v>1482</v>
      </c>
      <c r="B27" s="9" t="n">
        <v>37.81</v>
      </c>
    </row>
    <row r="28" spans="1:2">
      <c r="A28" s="4" t="s">
        <v>1479</v>
      </c>
      <c r="B28" s="6" t="n">
        <v>870115</v>
      </c>
    </row>
    <row r="29" spans="1:2">
      <c r="A29" s="4" t="s">
        <v>1482</v>
      </c>
      <c r="B29" s="9" t="n">
        <v>37.81</v>
      </c>
    </row>
    <row r="30" spans="1:2">
      <c r="A30" s="4" t="s">
        <v>1487</v>
      </c>
    </row>
    <row r="31" spans="1:2">
      <c r="A31" s="3" t="s">
        <v>1363</v>
      </c>
    </row>
    <row r="32" spans="1:2">
      <c r="A32" s="4" t="s">
        <v>1477</v>
      </c>
      <c r="B32" s="14" t="n">
        <v>40.01</v>
      </c>
    </row>
    <row r="33" spans="1:2">
      <c r="A33" s="4" t="s">
        <v>1478</v>
      </c>
      <c r="B33" s="5" t="n">
        <v>40</v>
      </c>
    </row>
    <row r="34" spans="1:2">
      <c r="A34" s="4" t="s">
        <v>1479</v>
      </c>
      <c r="B34" s="6" t="n">
        <v>81593</v>
      </c>
    </row>
    <row r="35" spans="1:2">
      <c r="A35" s="4" t="s">
        <v>1480</v>
      </c>
      <c r="B35" s="4" t="s">
        <v>1488</v>
      </c>
    </row>
    <row r="36" spans="1:2">
      <c r="A36" s="4" t="s">
        <v>1482</v>
      </c>
      <c r="B36" s="9" t="n">
        <v>44.42</v>
      </c>
    </row>
    <row r="37" spans="1:2">
      <c r="A37" s="4" t="s">
        <v>1479</v>
      </c>
      <c r="B37" s="6" t="n">
        <v>76593</v>
      </c>
    </row>
    <row r="38" spans="1:2">
      <c r="A38" s="4" t="s">
        <v>1482</v>
      </c>
      <c r="B38" s="9" t="n">
        <v>44.48</v>
      </c>
    </row>
    <row r="39" spans="1:2">
      <c r="A39" s="4" t="s">
        <v>1489</v>
      </c>
    </row>
    <row r="40" spans="1:2">
      <c r="A40" s="3" t="s">
        <v>1363</v>
      </c>
    </row>
    <row r="41" spans="1:2">
      <c r="A41" s="4" t="s">
        <v>1477</v>
      </c>
      <c r="B41" s="5" t="n">
        <v>40</v>
      </c>
    </row>
    <row r="42" spans="1:2">
      <c r="A42" s="4" t="s">
        <v>1479</v>
      </c>
      <c r="B42" s="6" t="n">
        <v>3552133</v>
      </c>
    </row>
    <row r="43" spans="1:2">
      <c r="A43" s="4" t="s">
        <v>1480</v>
      </c>
      <c r="B43" s="4" t="s">
        <v>1490</v>
      </c>
    </row>
    <row r="44" spans="1:2">
      <c r="A44" s="4" t="s">
        <v>1482</v>
      </c>
      <c r="B44" s="9" t="n">
        <v>49.25</v>
      </c>
    </row>
    <row r="45" spans="1:2">
      <c r="A45" s="4" t="s">
        <v>1479</v>
      </c>
      <c r="B45" s="6" t="n">
        <v>1142008</v>
      </c>
    </row>
    <row r="46" spans="1:2">
      <c r="A46" s="4" t="s">
        <v>1482</v>
      </c>
      <c r="B46" s="9" t="n">
        <v>47.4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491</v>
      </c>
      <c r="B1" s="2" t="s">
        <v>1</v>
      </c>
    </row>
    <row r="2" spans="1:4">
      <c r="B2" s="2" t="s">
        <v>2</v>
      </c>
      <c r="C2" s="2" t="s">
        <v>62</v>
      </c>
      <c r="D2" s="2" t="s">
        <v>121</v>
      </c>
    </row>
    <row r="3" spans="1:4">
      <c r="A3" s="3" t="s">
        <v>1492</v>
      </c>
    </row>
    <row r="4" spans="1:4">
      <c r="A4" s="4" t="s">
        <v>1493</v>
      </c>
      <c r="B4" s="4" t="s">
        <v>1494</v>
      </c>
      <c r="C4" s="4" t="s">
        <v>1494</v>
      </c>
      <c r="D4" s="4" t="s">
        <v>1495</v>
      </c>
    </row>
    <row r="5" spans="1:4">
      <c r="A5" s="4" t="s">
        <v>1496</v>
      </c>
      <c r="B5" s="4" t="s">
        <v>1497</v>
      </c>
      <c r="C5" s="4" t="s">
        <v>1174</v>
      </c>
      <c r="D5" s="4" t="s">
        <v>1498</v>
      </c>
    </row>
    <row r="6" spans="1:4">
      <c r="A6" s="4" t="s">
        <v>1499</v>
      </c>
      <c r="B6" s="4" t="s">
        <v>1056</v>
      </c>
      <c r="C6" s="4" t="s">
        <v>575</v>
      </c>
      <c r="D6" s="4" t="s">
        <v>575</v>
      </c>
    </row>
    <row r="7" spans="1:4">
      <c r="A7" s="4" t="s">
        <v>1500</v>
      </c>
      <c r="B7" s="4" t="s">
        <v>1497</v>
      </c>
      <c r="C7" s="4" t="s">
        <v>1174</v>
      </c>
      <c r="D7" s="4" t="s">
        <v>1498</v>
      </c>
    </row>
    <row r="8" spans="1:4">
      <c r="A8" s="4" t="s">
        <v>1501</v>
      </c>
      <c r="B8" s="4" t="s">
        <v>1056</v>
      </c>
      <c r="C8" s="4" t="s">
        <v>575</v>
      </c>
      <c r="D8" s="4" t="s">
        <v>575</v>
      </c>
    </row>
    <row r="9" spans="1:4">
      <c r="A9" s="4" t="s">
        <v>1302</v>
      </c>
    </row>
    <row r="10" spans="1:4">
      <c r="A10" s="3" t="s">
        <v>1492</v>
      </c>
    </row>
    <row r="11" spans="1:4">
      <c r="A11" s="4" t="s">
        <v>1502</v>
      </c>
      <c r="B11" s="4" t="s">
        <v>775</v>
      </c>
      <c r="C11" s="4" t="s">
        <v>572</v>
      </c>
      <c r="D11" s="4" t="s">
        <v>1056</v>
      </c>
    </row>
    <row r="12" spans="1:4">
      <c r="A12" s="4" t="s">
        <v>1304</v>
      </c>
    </row>
    <row r="13" spans="1:4">
      <c r="A13" s="3" t="s">
        <v>1492</v>
      </c>
    </row>
    <row r="14" spans="1:4">
      <c r="A14" s="4" t="s">
        <v>1502</v>
      </c>
      <c r="B14" s="4" t="s">
        <v>1503</v>
      </c>
      <c r="C14" s="4" t="s">
        <v>1051</v>
      </c>
      <c r="D14" s="4" t="s">
        <v>57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62</v>
      </c>
      <c r="D2" s="2" t="s">
        <v>121</v>
      </c>
    </row>
    <row r="3" spans="1:4">
      <c r="A3" s="3" t="s">
        <v>1363</v>
      </c>
    </row>
    <row r="4" spans="1:4">
      <c r="A4" s="4" t="s">
        <v>1502</v>
      </c>
      <c r="B4" s="4" t="s">
        <v>870</v>
      </c>
      <c r="C4" s="4" t="s">
        <v>475</v>
      </c>
      <c r="D4" s="4" t="s">
        <v>775</v>
      </c>
    </row>
    <row r="5" spans="1:4">
      <c r="A5" s="4" t="s">
        <v>1505</v>
      </c>
      <c r="B5" s="4" t="s">
        <v>560</v>
      </c>
      <c r="C5" s="4" t="s">
        <v>560</v>
      </c>
      <c r="D5" s="4" t="s">
        <v>560</v>
      </c>
    </row>
    <row r="6" spans="1:4">
      <c r="A6" s="4" t="s">
        <v>1500</v>
      </c>
      <c r="B6" s="4" t="s">
        <v>1506</v>
      </c>
      <c r="C6" s="4" t="s">
        <v>1507</v>
      </c>
      <c r="D6" s="4" t="s">
        <v>1507</v>
      </c>
    </row>
    <row r="7" spans="1:4">
      <c r="A7" s="4" t="s">
        <v>1508</v>
      </c>
      <c r="B7" s="4" t="s">
        <v>1509</v>
      </c>
      <c r="C7" s="4" t="s">
        <v>575</v>
      </c>
      <c r="D7" s="4" t="s">
        <v>5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10</v>
      </c>
      <c r="B1" s="2" t="s">
        <v>2</v>
      </c>
      <c r="C1" s="2" t="s">
        <v>62</v>
      </c>
      <c r="D1" s="2" t="s">
        <v>2</v>
      </c>
      <c r="E1" s="2" t="s">
        <v>62</v>
      </c>
      <c r="F1" s="2" t="s">
        <v>121</v>
      </c>
    </row>
    <row r="2" spans="1:6">
      <c r="A2" s="4" t="s">
        <v>1388</v>
      </c>
    </row>
    <row r="3" spans="1:6">
      <c r="A3" s="3" t="s">
        <v>1511</v>
      </c>
    </row>
    <row r="4" spans="1:6">
      <c r="A4" s="4" t="s">
        <v>1512</v>
      </c>
      <c r="D4" s="6" t="n">
        <v>959718</v>
      </c>
    </row>
    <row r="5" spans="1:6">
      <c r="A5" s="4" t="s">
        <v>1446</v>
      </c>
      <c r="D5" s="6" t="n">
        <v>158694</v>
      </c>
      <c r="E5" s="6" t="n">
        <v>196114</v>
      </c>
      <c r="F5" s="6" t="n">
        <v>185379</v>
      </c>
    </row>
    <row r="6" spans="1:6">
      <c r="A6" s="4" t="s">
        <v>1513</v>
      </c>
      <c r="B6" s="6" t="n">
        <v>893820</v>
      </c>
      <c r="C6" s="6" t="n">
        <v>959718</v>
      </c>
      <c r="D6" s="6" t="n">
        <v>893820</v>
      </c>
      <c r="E6" s="6" t="n">
        <v>959718</v>
      </c>
    </row>
    <row r="7" spans="1:6">
      <c r="A7" s="3" t="s">
        <v>1514</v>
      </c>
    </row>
    <row r="8" spans="1:6">
      <c r="A8" s="4" t="s">
        <v>1515</v>
      </c>
      <c r="D8" s="9" t="n">
        <v>32.38</v>
      </c>
    </row>
    <row r="9" spans="1:6">
      <c r="A9" s="4" t="s">
        <v>1453</v>
      </c>
      <c r="D9" s="14" t="n">
        <v>55.4</v>
      </c>
      <c r="E9" s="9" t="n">
        <v>53.36</v>
      </c>
      <c r="F9" s="9" t="n">
        <v>50.08</v>
      </c>
    </row>
    <row r="10" spans="1:6">
      <c r="A10" s="4" t="s">
        <v>1516</v>
      </c>
      <c r="B10" s="9" t="n">
        <v>36.39</v>
      </c>
      <c r="C10" s="9" t="n">
        <v>32.38</v>
      </c>
      <c r="D10" s="9" t="n">
        <v>36.39</v>
      </c>
      <c r="E10" s="9" t="n">
        <v>32.38</v>
      </c>
    </row>
    <row r="11" spans="1:6">
      <c r="A11" s="4" t="s">
        <v>1374</v>
      </c>
    </row>
    <row r="12" spans="1:6">
      <c r="A12" s="3" t="s">
        <v>1511</v>
      </c>
    </row>
    <row r="13" spans="1:6">
      <c r="A13" s="4" t="s">
        <v>1446</v>
      </c>
      <c r="D13" s="6" t="n">
        <v>128910</v>
      </c>
      <c r="E13" s="6" t="n">
        <v>52314000000</v>
      </c>
      <c r="F13" s="6" t="n">
        <v>42079000000</v>
      </c>
    </row>
    <row r="14" spans="1:6">
      <c r="A14" s="4" t="s">
        <v>1517</v>
      </c>
      <c r="D14" s="6" t="n">
        <v>-13102</v>
      </c>
    </row>
    <row r="15" spans="1:6">
      <c r="A15" s="4" t="s">
        <v>1518</v>
      </c>
      <c r="D15" s="6" t="n">
        <v>-144521</v>
      </c>
    </row>
    <row r="16" spans="1:6">
      <c r="A16" s="3" t="s">
        <v>1514</v>
      </c>
    </row>
    <row r="17" spans="1:6">
      <c r="A17" s="4" t="s">
        <v>1453</v>
      </c>
      <c r="D17" s="9" t="n">
        <v>55.4</v>
      </c>
    </row>
    <row r="18" spans="1:6">
      <c r="A18" s="4" t="s">
        <v>1519</v>
      </c>
      <c r="D18" s="14" t="n">
        <v>53.29</v>
      </c>
    </row>
    <row r="19" spans="1:6">
      <c r="A19" s="4" t="s">
        <v>1520</v>
      </c>
      <c r="D19" s="9" t="n">
        <v>34.62</v>
      </c>
    </row>
    <row r="20" spans="1:6">
      <c r="A20" s="4" t="s">
        <v>1521</v>
      </c>
    </row>
    <row r="21" spans="1:6">
      <c r="A21" s="3" t="s">
        <v>1511</v>
      </c>
    </row>
    <row r="22" spans="1:6">
      <c r="A22" s="4" t="s">
        <v>1446</v>
      </c>
      <c r="D22" s="6" t="n">
        <v>29784</v>
      </c>
    </row>
    <row r="23" spans="1:6">
      <c r="A23" s="4" t="s">
        <v>1517</v>
      </c>
      <c r="D23" s="6" t="n">
        <v>-4900</v>
      </c>
    </row>
    <row r="24" spans="1:6">
      <c r="A24" s="4" t="s">
        <v>1518</v>
      </c>
      <c r="D24" s="6" t="n">
        <v>-62069</v>
      </c>
    </row>
    <row r="25" spans="1:6">
      <c r="A25" s="3" t="s">
        <v>1514</v>
      </c>
    </row>
    <row r="26" spans="1:6">
      <c r="A26" s="4" t="s">
        <v>1453</v>
      </c>
      <c r="D26" s="9" t="n">
        <v>55.39</v>
      </c>
    </row>
    <row r="27" spans="1:6">
      <c r="A27" s="4" t="s">
        <v>1519</v>
      </c>
      <c r="D27" s="14" t="n">
        <v>51.22</v>
      </c>
    </row>
    <row r="28" spans="1:6">
      <c r="A28" s="4" t="s">
        <v>1520</v>
      </c>
      <c r="D28" s="9" t="n">
        <v>25.12</v>
      </c>
    </row>
    <row r="29" spans="1:6">
      <c r="A29" s="4" t="s">
        <v>1522</v>
      </c>
      <c r="D29" s="4" t="s">
        <v>1177</v>
      </c>
    </row>
    <row r="30" spans="1:6">
      <c r="A30" s="4" t="s">
        <v>1523</v>
      </c>
    </row>
    <row r="31" spans="1:6">
      <c r="A31" s="3" t="s">
        <v>1514</v>
      </c>
    </row>
    <row r="32" spans="1:6">
      <c r="A32" s="4" t="s">
        <v>1399</v>
      </c>
      <c r="B32" s="6" t="n">
        <v>616319</v>
      </c>
      <c r="C32" s="6" t="n">
        <v>6607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62</v>
      </c>
      <c r="D2" s="2" t="s">
        <v>121</v>
      </c>
    </row>
    <row r="3" spans="1:4">
      <c r="A3" s="4" t="s">
        <v>1374</v>
      </c>
    </row>
    <row r="4" spans="1:4">
      <c r="A4" s="3" t="s">
        <v>1363</v>
      </c>
    </row>
    <row r="5" spans="1:4">
      <c r="A5" s="4" t="s">
        <v>1525</v>
      </c>
      <c r="B5" s="6" t="n">
        <v>144521</v>
      </c>
      <c r="C5" s="6" t="n">
        <v>136621</v>
      </c>
      <c r="D5" s="6" t="n">
        <v>178450</v>
      </c>
    </row>
    <row r="6" spans="1:4">
      <c r="A6" s="4" t="s">
        <v>1526</v>
      </c>
      <c r="B6" s="4" t="s">
        <v>1527</v>
      </c>
      <c r="C6" s="4" t="s">
        <v>1528</v>
      </c>
      <c r="D6" s="4" t="s">
        <v>1529</v>
      </c>
    </row>
    <row r="7" spans="1:4">
      <c r="A7" s="3" t="s">
        <v>1530</v>
      </c>
    </row>
    <row r="8" spans="1:4">
      <c r="A8" s="4" t="s">
        <v>1531</v>
      </c>
      <c r="B8" s="6" t="n">
        <v>116950</v>
      </c>
      <c r="C8" s="6" t="n">
        <v>69680</v>
      </c>
      <c r="D8" s="6" t="n">
        <v>138985</v>
      </c>
    </row>
    <row r="9" spans="1:4">
      <c r="A9" s="4" t="s">
        <v>1532</v>
      </c>
      <c r="B9" s="7" t="n">
        <v>9.9</v>
      </c>
      <c r="C9" s="7" t="n">
        <v>1.6</v>
      </c>
      <c r="D9" s="7" t="n">
        <v>10.9</v>
      </c>
    </row>
    <row r="10" spans="1:4">
      <c r="A10" s="4" t="s">
        <v>1521</v>
      </c>
    </row>
    <row r="11" spans="1:4">
      <c r="A11" s="3" t="s">
        <v>1363</v>
      </c>
    </row>
    <row r="12" spans="1:4">
      <c r="A12" s="4" t="s">
        <v>1525</v>
      </c>
      <c r="B12" s="6" t="n">
        <v>50985</v>
      </c>
      <c r="C12" s="6" t="n">
        <v>39680</v>
      </c>
      <c r="D12" s="6" t="n">
        <v>43699</v>
      </c>
    </row>
    <row r="13" spans="1:4">
      <c r="A13" s="3" t="s">
        <v>1530</v>
      </c>
    </row>
    <row r="14" spans="1:4">
      <c r="A14" s="4" t="s">
        <v>1531</v>
      </c>
      <c r="B14" s="6" t="n">
        <v>43479</v>
      </c>
      <c r="C14" s="6" t="n">
        <v>29095</v>
      </c>
      <c r="D14" s="6" t="n">
        <v>15990</v>
      </c>
    </row>
    <row r="15" spans="1:4">
      <c r="A15" s="4" t="s">
        <v>1532</v>
      </c>
      <c r="B15" s="5" t="n">
        <v>1</v>
      </c>
      <c r="C15" s="7" t="n">
        <v>0.6</v>
      </c>
      <c r="D15" s="7" t="n">
        <v>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62</v>
      </c>
      <c r="D2" s="2" t="s">
        <v>121</v>
      </c>
    </row>
    <row r="3" spans="1:4">
      <c r="A3" s="3" t="s">
        <v>1363</v>
      </c>
    </row>
    <row r="4" spans="1:4">
      <c r="A4" s="4" t="s">
        <v>1502</v>
      </c>
      <c r="B4" s="4" t="s">
        <v>870</v>
      </c>
      <c r="C4" s="4" t="s">
        <v>475</v>
      </c>
      <c r="D4" s="4" t="s">
        <v>775</v>
      </c>
    </row>
    <row r="5" spans="1:4">
      <c r="A5" s="4" t="s">
        <v>1505</v>
      </c>
      <c r="B5" s="4" t="s">
        <v>560</v>
      </c>
      <c r="C5" s="4" t="s">
        <v>560</v>
      </c>
      <c r="D5" s="4" t="s">
        <v>560</v>
      </c>
    </row>
    <row r="6" spans="1:4">
      <c r="A6" s="4" t="s">
        <v>1500</v>
      </c>
      <c r="B6" s="4" t="s">
        <v>1534</v>
      </c>
      <c r="C6" s="4" t="s">
        <v>1535</v>
      </c>
      <c r="D6" s="4" t="s">
        <v>1536</v>
      </c>
    </row>
    <row r="7" spans="1:4">
      <c r="A7" s="4" t="s">
        <v>1508</v>
      </c>
      <c r="B7" s="4" t="s">
        <v>1171</v>
      </c>
      <c r="C7" s="4" t="s">
        <v>1537</v>
      </c>
      <c r="D7" s="4" t="s">
        <v>15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9</v>
      </c>
      <c r="B1" s="2" t="s">
        <v>533</v>
      </c>
      <c r="C1" s="2" t="s">
        <v>62</v>
      </c>
      <c r="D1" s="2" t="s">
        <v>2</v>
      </c>
    </row>
    <row r="2" spans="1:4">
      <c r="A2" s="4" t="s">
        <v>1392</v>
      </c>
    </row>
    <row r="3" spans="1:4">
      <c r="A3" s="3" t="s">
        <v>1540</v>
      </c>
    </row>
    <row r="4" spans="1:4">
      <c r="A4" s="4" t="s">
        <v>1512</v>
      </c>
      <c r="D4" s="6" t="n">
        <v>236762</v>
      </c>
    </row>
    <row r="5" spans="1:4">
      <c r="A5" s="4" t="s">
        <v>1513</v>
      </c>
      <c r="C5" s="6" t="n">
        <v>236762</v>
      </c>
      <c r="D5" s="6" t="n">
        <v>0</v>
      </c>
    </row>
    <row r="6" spans="1:4">
      <c r="A6" s="3" t="s">
        <v>1514</v>
      </c>
    </row>
    <row r="7" spans="1:4">
      <c r="A7" s="4" t="s">
        <v>1515</v>
      </c>
      <c r="D7" s="9" t="n">
        <v>47.12</v>
      </c>
    </row>
    <row r="8" spans="1:4">
      <c r="A8" s="4" t="s">
        <v>1516</v>
      </c>
      <c r="C8" s="9" t="n">
        <v>47.12</v>
      </c>
      <c r="D8" s="5" t="n">
        <v>0</v>
      </c>
    </row>
    <row r="9" spans="1:4">
      <c r="A9" s="4" t="s">
        <v>1395</v>
      </c>
    </row>
    <row r="10" spans="1:4">
      <c r="A10" s="3" t="s">
        <v>1540</v>
      </c>
    </row>
    <row r="11" spans="1:4">
      <c r="A11" s="4" t="s">
        <v>1446</v>
      </c>
      <c r="D11" s="6" t="n">
        <v>79980</v>
      </c>
    </row>
    <row r="12" spans="1:4">
      <c r="A12" s="4" t="s">
        <v>1517</v>
      </c>
      <c r="D12" s="6" t="n">
        <v>-42916</v>
      </c>
    </row>
    <row r="13" spans="1:4">
      <c r="A13" s="4" t="s">
        <v>1518</v>
      </c>
      <c r="D13" s="6" t="n">
        <v>-17133</v>
      </c>
    </row>
    <row r="14" spans="1:4">
      <c r="A14" s="4" t="s">
        <v>1541</v>
      </c>
      <c r="D14" s="6" t="n">
        <v>-29394</v>
      </c>
    </row>
    <row r="15" spans="1:4">
      <c r="A15" s="4" t="s">
        <v>1396</v>
      </c>
      <c r="B15" s="6" t="n">
        <v>-137472</v>
      </c>
    </row>
    <row r="16" spans="1:4">
      <c r="A16" s="3" t="s">
        <v>1514</v>
      </c>
    </row>
    <row r="17" spans="1:4">
      <c r="A17" s="4" t="s">
        <v>1453</v>
      </c>
      <c r="D17" s="9" t="n">
        <v>30.23</v>
      </c>
    </row>
    <row r="18" spans="1:4">
      <c r="A18" s="4" t="s">
        <v>1519</v>
      </c>
      <c r="D18" s="14" t="n">
        <v>46.83</v>
      </c>
    </row>
    <row r="19" spans="1:4">
      <c r="A19" s="4" t="s">
        <v>1520</v>
      </c>
      <c r="D19" s="14" t="n">
        <v>43.02</v>
      </c>
    </row>
    <row r="20" spans="1:4">
      <c r="A20" s="4" t="s">
        <v>1542</v>
      </c>
      <c r="D20" s="9" t="n">
        <v>34.27</v>
      </c>
    </row>
    <row r="21" spans="1:4">
      <c r="A21" s="4" t="s">
        <v>1397</v>
      </c>
    </row>
    <row r="22" spans="1:4">
      <c r="A22" s="3" t="s">
        <v>1540</v>
      </c>
    </row>
    <row r="23" spans="1:4">
      <c r="A23" s="4" t="s">
        <v>1446</v>
      </c>
      <c r="D23" s="6" t="n">
        <v>53118</v>
      </c>
    </row>
    <row r="24" spans="1:4">
      <c r="A24" s="4" t="s">
        <v>1517</v>
      </c>
      <c r="D24" s="6" t="n">
        <v>-800</v>
      </c>
    </row>
    <row r="25" spans="1:4">
      <c r="A25" s="4" t="s">
        <v>1518</v>
      </c>
      <c r="D25" s="6" t="n">
        <v>-16056</v>
      </c>
    </row>
    <row r="26" spans="1:4">
      <c r="A26" s="4" t="s">
        <v>1396</v>
      </c>
      <c r="B26" s="6" t="n">
        <v>-126089</v>
      </c>
      <c r="D26" s="6" t="n">
        <v>-263561</v>
      </c>
    </row>
    <row r="27" spans="1:4">
      <c r="A27" s="4" t="s">
        <v>1513</v>
      </c>
      <c r="B27" s="6" t="n">
        <v>263561</v>
      </c>
    </row>
    <row r="28" spans="1:4">
      <c r="A28" s="3" t="s">
        <v>1514</v>
      </c>
    </row>
    <row r="29" spans="1:4">
      <c r="A29" s="4" t="s">
        <v>1453</v>
      </c>
      <c r="D29" s="9" t="n">
        <v>31.1</v>
      </c>
    </row>
    <row r="30" spans="1:4">
      <c r="A30" s="4" t="s">
        <v>1519</v>
      </c>
      <c r="D30" s="14" t="n">
        <v>45.3</v>
      </c>
    </row>
    <row r="31" spans="1:4">
      <c r="A31" s="4" t="s">
        <v>1520</v>
      </c>
      <c r="D31" s="14" t="n">
        <v>40.98</v>
      </c>
    </row>
    <row r="32" spans="1:4">
      <c r="A32" s="4" t="s">
        <v>1543</v>
      </c>
      <c r="D32" s="9" t="n">
        <v>-40.89</v>
      </c>
    </row>
    <row r="33" spans="1:4">
      <c r="A33" s="4" t="s">
        <v>1516</v>
      </c>
      <c r="B33" s="9" t="n">
        <v>40.89</v>
      </c>
    </row>
    <row r="34" spans="1:4">
      <c r="A34" s="4" t="s">
        <v>1398</v>
      </c>
    </row>
    <row r="35" spans="1:4">
      <c r="A35" s="3" t="s">
        <v>1514</v>
      </c>
    </row>
    <row r="36" spans="1:4">
      <c r="A36" s="4" t="s">
        <v>1399</v>
      </c>
      <c r="C36" s="6" t="n">
        <v>711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62</v>
      </c>
      <c r="D2" s="2" t="s">
        <v>121</v>
      </c>
    </row>
    <row r="3" spans="1:4">
      <c r="A3" s="4" t="s">
        <v>1545</v>
      </c>
    </row>
    <row r="4" spans="1:4">
      <c r="A4" s="3" t="s">
        <v>1363</v>
      </c>
    </row>
    <row r="5" spans="1:4">
      <c r="A5" s="4" t="s">
        <v>1546</v>
      </c>
      <c r="B5" s="6" t="n">
        <v>52495</v>
      </c>
      <c r="C5" s="6" t="n">
        <v>65525</v>
      </c>
      <c r="D5" s="6" t="n">
        <v>53800</v>
      </c>
    </row>
    <row r="6" spans="1:4">
      <c r="A6" s="4" t="s">
        <v>1526</v>
      </c>
      <c r="B6" s="4" t="s">
        <v>1527</v>
      </c>
      <c r="C6" s="4" t="s">
        <v>1528</v>
      </c>
      <c r="D6" s="4" t="s">
        <v>1529</v>
      </c>
    </row>
    <row r="7" spans="1:4">
      <c r="A7" s="3" t="s">
        <v>1530</v>
      </c>
    </row>
    <row r="8" spans="1:4">
      <c r="A8" s="4" t="s">
        <v>1547</v>
      </c>
      <c r="B8" s="6" t="n">
        <v>10902</v>
      </c>
      <c r="C8" s="6" t="n">
        <v>13164</v>
      </c>
      <c r="D8" s="6" t="n">
        <v>29489</v>
      </c>
    </row>
    <row r="9" spans="1:4">
      <c r="A9" s="4" t="s">
        <v>1532</v>
      </c>
      <c r="B9" s="7" t="n">
        <v>0.8</v>
      </c>
      <c r="C9" s="7" t="n">
        <v>1.2</v>
      </c>
      <c r="D9" s="7" t="n">
        <v>2.9</v>
      </c>
    </row>
    <row r="10" spans="1:4">
      <c r="A10" s="4" t="s">
        <v>1548</v>
      </c>
    </row>
    <row r="11" spans="1:4">
      <c r="A11" s="3" t="s">
        <v>1363</v>
      </c>
    </row>
    <row r="12" spans="1:4">
      <c r="A12" s="4" t="s">
        <v>1546</v>
      </c>
      <c r="B12" s="6" t="n">
        <v>20585</v>
      </c>
      <c r="C12" s="6" t="n">
        <v>14811</v>
      </c>
      <c r="D12" s="6" t="n">
        <v>32658</v>
      </c>
    </row>
    <row r="13" spans="1:4">
      <c r="A13" s="3" t="s">
        <v>1530</v>
      </c>
    </row>
    <row r="14" spans="1:4">
      <c r="A14" s="4" t="s">
        <v>1547</v>
      </c>
      <c r="B14" s="6" t="n">
        <v>9706</v>
      </c>
      <c r="C14" s="6" t="n">
        <v>5322</v>
      </c>
      <c r="D14" s="6" t="n">
        <v>3932</v>
      </c>
    </row>
    <row r="15" spans="1:4">
      <c r="A15" s="4" t="s">
        <v>1532</v>
      </c>
      <c r="B15" s="7" t="n">
        <v>0.2</v>
      </c>
      <c r="C15" s="7" t="n">
        <v>0.1</v>
      </c>
      <c r="D15" s="7" t="n">
        <v>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62</v>
      </c>
      <c r="D2" s="2" t="s">
        <v>121</v>
      </c>
    </row>
    <row r="3" spans="1:4">
      <c r="A3" s="3" t="s">
        <v>1550</v>
      </c>
    </row>
    <row r="4" spans="1:4">
      <c r="A4" s="4" t="s">
        <v>1551</v>
      </c>
      <c r="B4" s="4" t="s">
        <v>1552</v>
      </c>
    </row>
    <row r="5" spans="1:4">
      <c r="A5" s="4" t="s">
        <v>1553</v>
      </c>
      <c r="B5" s="4" t="s">
        <v>477</v>
      </c>
    </row>
    <row r="6" spans="1:4">
      <c r="A6" s="4" t="s">
        <v>1554</v>
      </c>
      <c r="B6" s="4" t="s">
        <v>475</v>
      </c>
    </row>
    <row r="7" spans="1:4">
      <c r="A7" s="4" t="s">
        <v>1555</v>
      </c>
      <c r="B7" s="9" t="n">
        <v>0.55</v>
      </c>
    </row>
    <row r="8" spans="1:4">
      <c r="A8" s="4" t="s">
        <v>1556</v>
      </c>
      <c r="B8" s="11" t="n">
        <v>0.055</v>
      </c>
    </row>
    <row r="9" spans="1:4">
      <c r="A9" s="4" t="s">
        <v>1557</v>
      </c>
      <c r="B9" s="11" t="n">
        <v>0.605</v>
      </c>
      <c r="C9" s="10" t="n">
        <v>0.605</v>
      </c>
      <c r="D9" s="10" t="n">
        <v>0.605</v>
      </c>
    </row>
    <row r="10" spans="1:4">
      <c r="A10" s="4" t="s">
        <v>1558</v>
      </c>
      <c r="B10" s="10" t="n">
        <v>0.605</v>
      </c>
    </row>
    <row r="11" spans="1:4">
      <c r="A11" s="4" t="s">
        <v>1559</v>
      </c>
      <c r="B11" s="4" t="s">
        <v>475</v>
      </c>
      <c r="C11" s="4" t="s">
        <v>475</v>
      </c>
      <c r="D11" s="4" t="s">
        <v>475</v>
      </c>
    </row>
    <row r="12" spans="1:4">
      <c r="A12" s="4" t="s">
        <v>1560</v>
      </c>
      <c r="B12" s="7" t="n">
        <v>54.9</v>
      </c>
      <c r="C12" s="7" t="n">
        <v>54.9</v>
      </c>
      <c r="D12" s="7" t="n">
        <v>52.7</v>
      </c>
    </row>
    <row r="13" spans="1:4">
      <c r="A13" s="4" t="s">
        <v>1561</v>
      </c>
      <c r="B13" s="7" t="n">
        <v>45.7</v>
      </c>
      <c r="C13" s="7" t="n">
        <v>45.3</v>
      </c>
      <c r="D13" s="7" t="n">
        <v>43.5</v>
      </c>
    </row>
    <row r="14" spans="1:4">
      <c r="A14" s="4" t="s">
        <v>479</v>
      </c>
    </row>
    <row r="15" spans="1:4">
      <c r="A15" s="3" t="s">
        <v>1550</v>
      </c>
    </row>
    <row r="16" spans="1:4">
      <c r="A16" s="4" t="s">
        <v>1554</v>
      </c>
      <c r="B16" s="4" t="s">
        <v>480</v>
      </c>
    </row>
    <row r="17" spans="1:4">
      <c r="A17" s="4" t="s">
        <v>481</v>
      </c>
    </row>
    <row r="18" spans="1:4">
      <c r="A18" s="3" t="s">
        <v>1550</v>
      </c>
    </row>
    <row r="19" spans="1:4">
      <c r="A19" s="4" t="s">
        <v>1554</v>
      </c>
      <c r="B19" s="4" t="s">
        <v>4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62</v>
      </c>
      <c r="D2" s="2" t="s">
        <v>121</v>
      </c>
    </row>
    <row r="3" spans="1:4">
      <c r="A3" s="3" t="s">
        <v>280</v>
      </c>
    </row>
    <row r="4" spans="1:4">
      <c r="A4" s="4" t="s">
        <v>1563</v>
      </c>
      <c r="B4" s="7" t="n">
        <v>115.1</v>
      </c>
      <c r="C4" s="7" t="n">
        <v>106.2</v>
      </c>
      <c r="D4" s="7" t="n">
        <v>99.5</v>
      </c>
    </row>
    <row r="5" spans="1:4">
      <c r="A5" s="3" t="s">
        <v>1564</v>
      </c>
    </row>
    <row r="6" spans="1:4">
      <c r="A6" s="4" t="s">
        <v>933</v>
      </c>
      <c r="B6" s="8" t="n">
        <v>100.4</v>
      </c>
    </row>
    <row r="7" spans="1:4">
      <c r="A7" s="4" t="s">
        <v>934</v>
      </c>
      <c r="B7" s="8" t="n">
        <v>85.90000000000001</v>
      </c>
    </row>
    <row r="8" spans="1:4">
      <c r="A8" s="4" t="s">
        <v>935</v>
      </c>
      <c r="B8" s="6" t="n">
        <v>71</v>
      </c>
    </row>
    <row r="9" spans="1:4">
      <c r="A9" s="4" t="s">
        <v>936</v>
      </c>
      <c r="B9" s="8" t="n">
        <v>61.7</v>
      </c>
    </row>
    <row r="10" spans="1:4">
      <c r="A10" s="4" t="s">
        <v>937</v>
      </c>
      <c r="B10" s="8" t="n">
        <v>53.6</v>
      </c>
    </row>
    <row r="11" spans="1:4">
      <c r="A11" s="4" t="s">
        <v>1565</v>
      </c>
      <c r="B11" s="8" t="n">
        <v>139.2</v>
      </c>
    </row>
    <row r="12" spans="1:4">
      <c r="A12" s="4" t="s">
        <v>732</v>
      </c>
    </row>
    <row r="13" spans="1:4">
      <c r="A13" s="3" t="s">
        <v>1564</v>
      </c>
    </row>
    <row r="14" spans="1:4">
      <c r="A14" s="4" t="s">
        <v>933</v>
      </c>
      <c r="B14" s="8" t="n">
        <v>82.09999999999999</v>
      </c>
    </row>
    <row r="15" spans="1:4">
      <c r="A15" s="4" t="s">
        <v>934</v>
      </c>
      <c r="B15" s="8" t="n">
        <v>71.59999999999999</v>
      </c>
    </row>
    <row r="16" spans="1:4">
      <c r="A16" s="4" t="s">
        <v>935</v>
      </c>
      <c r="B16" s="6" t="n">
        <v>60</v>
      </c>
    </row>
    <row r="17" spans="1:4">
      <c r="A17" s="4" t="s">
        <v>936</v>
      </c>
      <c r="B17" s="8" t="n">
        <v>52.3</v>
      </c>
    </row>
    <row r="18" spans="1:4">
      <c r="A18" s="4" t="s">
        <v>937</v>
      </c>
      <c r="B18" s="6" t="n">
        <v>45</v>
      </c>
    </row>
    <row r="19" spans="1:4">
      <c r="A19" s="4" t="s">
        <v>1565</v>
      </c>
      <c r="B19" s="8" t="n">
        <v>94.8</v>
      </c>
    </row>
    <row r="20" spans="1:4">
      <c r="A20" s="4" t="s">
        <v>577</v>
      </c>
    </row>
    <row r="21" spans="1:4">
      <c r="A21" s="3" t="s">
        <v>1564</v>
      </c>
    </row>
    <row r="22" spans="1:4">
      <c r="A22" s="4" t="s">
        <v>933</v>
      </c>
      <c r="B22" s="8" t="n">
        <v>1.2</v>
      </c>
    </row>
    <row r="23" spans="1:4">
      <c r="A23" s="4" t="s">
        <v>934</v>
      </c>
      <c r="B23" s="8" t="n">
        <v>0.5</v>
      </c>
    </row>
    <row r="24" spans="1:4">
      <c r="A24" s="4" t="s">
        <v>935</v>
      </c>
      <c r="B24" s="8" t="n">
        <v>0.4</v>
      </c>
    </row>
    <row r="25" spans="1:4">
      <c r="A25" s="4" t="s">
        <v>936</v>
      </c>
      <c r="B25" s="8" t="n">
        <v>0.3</v>
      </c>
    </row>
    <row r="26" spans="1:4">
      <c r="A26" s="4" t="s">
        <v>937</v>
      </c>
      <c r="B26" s="8" t="n">
        <v>0.3</v>
      </c>
    </row>
    <row r="27" spans="1:4">
      <c r="A27" s="4" t="s">
        <v>1565</v>
      </c>
      <c r="B27" s="6" t="n">
        <v>0</v>
      </c>
    </row>
    <row r="28" spans="1:4">
      <c r="A28" s="4" t="s">
        <v>752</v>
      </c>
    </row>
    <row r="29" spans="1:4">
      <c r="A29" s="3" t="s">
        <v>1564</v>
      </c>
    </row>
    <row r="30" spans="1:4">
      <c r="A30" s="4" t="s">
        <v>933</v>
      </c>
      <c r="B30" s="8" t="n">
        <v>12.9</v>
      </c>
    </row>
    <row r="31" spans="1:4">
      <c r="A31" s="4" t="s">
        <v>934</v>
      </c>
      <c r="B31" s="6" t="n">
        <v>10</v>
      </c>
    </row>
    <row r="32" spans="1:4">
      <c r="A32" s="4" t="s">
        <v>935</v>
      </c>
      <c r="B32" s="6" t="n">
        <v>7</v>
      </c>
    </row>
    <row r="33" spans="1:4">
      <c r="A33" s="4" t="s">
        <v>936</v>
      </c>
      <c r="B33" s="8" t="n">
        <v>5.7</v>
      </c>
    </row>
    <row r="34" spans="1:4">
      <c r="A34" s="4" t="s">
        <v>937</v>
      </c>
      <c r="B34" s="8" t="n">
        <v>5.1</v>
      </c>
    </row>
    <row r="35" spans="1:4">
      <c r="A35" s="4" t="s">
        <v>1565</v>
      </c>
      <c r="B35" s="8" t="n">
        <v>6.5</v>
      </c>
    </row>
    <row r="36" spans="1:4">
      <c r="A36" s="4" t="s">
        <v>194</v>
      </c>
    </row>
    <row r="37" spans="1:4">
      <c r="A37" s="3" t="s">
        <v>1564</v>
      </c>
    </row>
    <row r="38" spans="1:4">
      <c r="A38" s="4" t="s">
        <v>933</v>
      </c>
      <c r="B38" s="8" t="n">
        <v>4.2</v>
      </c>
    </row>
    <row r="39" spans="1:4">
      <c r="A39" s="4" t="s">
        <v>934</v>
      </c>
      <c r="B39" s="8" t="n">
        <v>3.8</v>
      </c>
    </row>
    <row r="40" spans="1:4">
      <c r="A40" s="4" t="s">
        <v>935</v>
      </c>
      <c r="B40" s="8" t="n">
        <v>3.6</v>
      </c>
    </row>
    <row r="41" spans="1:4">
      <c r="A41" s="4" t="s">
        <v>936</v>
      </c>
      <c r="B41" s="8" t="n">
        <v>3.4</v>
      </c>
    </row>
    <row r="42" spans="1:4">
      <c r="A42" s="4" t="s">
        <v>937</v>
      </c>
      <c r="B42" s="8" t="n">
        <v>3.2</v>
      </c>
    </row>
    <row r="43" spans="1:4">
      <c r="A43" s="4" t="s">
        <v>1565</v>
      </c>
      <c r="B43" s="7" t="n">
        <v>37.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6"/>
    <col customWidth="1" max="5" min="5" width="31"/>
    <col customWidth="1" max="6" min="6" width="21"/>
    <col customWidth="1" max="7" min="7" width="21"/>
  </cols>
  <sheetData>
    <row r="1" spans="1:7">
      <c r="A1" s="1" t="s">
        <v>1566</v>
      </c>
      <c r="B1" s="2" t="s">
        <v>1</v>
      </c>
    </row>
    <row r="2" spans="1:7">
      <c r="B2" s="2" t="s">
        <v>1567</v>
      </c>
      <c r="C2" s="2" t="s">
        <v>1568</v>
      </c>
      <c r="D2" s="2" t="s">
        <v>1569</v>
      </c>
      <c r="E2" s="2" t="s">
        <v>1570</v>
      </c>
      <c r="F2" s="2" t="s">
        <v>470</v>
      </c>
      <c r="G2" s="2" t="s">
        <v>471</v>
      </c>
    </row>
    <row r="3" spans="1:7">
      <c r="A3" s="3" t="s">
        <v>1571</v>
      </c>
    </row>
    <row r="4" spans="1:7">
      <c r="A4" s="4" t="s">
        <v>1572</v>
      </c>
      <c r="E4" s="7" t="n">
        <v>5.4</v>
      </c>
    </row>
    <row r="5" spans="1:7">
      <c r="A5" s="4" t="s">
        <v>1573</v>
      </c>
      <c r="D5" s="6" t="n">
        <v>17</v>
      </c>
    </row>
    <row r="6" spans="1:7">
      <c r="A6" s="4" t="s">
        <v>1574</v>
      </c>
      <c r="C6" s="6" t="n">
        <v>15</v>
      </c>
    </row>
    <row r="7" spans="1:7">
      <c r="A7" s="4" t="s">
        <v>1575</v>
      </c>
    </row>
    <row r="8" spans="1:7">
      <c r="A8" s="3" t="s">
        <v>1571</v>
      </c>
    </row>
    <row r="9" spans="1:7">
      <c r="A9" s="4" t="s">
        <v>1576</v>
      </c>
      <c r="E9" s="7" t="n">
        <v>50.4</v>
      </c>
      <c r="F9" s="5" t="n">
        <v>51</v>
      </c>
    </row>
    <row r="10" spans="1:7">
      <c r="A10" s="4" t="s">
        <v>1577</v>
      </c>
    </row>
    <row r="11" spans="1:7">
      <c r="A11" s="3" t="s">
        <v>1571</v>
      </c>
    </row>
    <row r="12" spans="1:7">
      <c r="A12" s="4" t="s">
        <v>1578</v>
      </c>
      <c r="E12" s="6" t="n">
        <v>2</v>
      </c>
    </row>
    <row r="13" spans="1:7">
      <c r="A13" s="4" t="s">
        <v>1579</v>
      </c>
    </row>
    <row r="14" spans="1:7">
      <c r="A14" s="3" t="s">
        <v>1571</v>
      </c>
    </row>
    <row r="15" spans="1:7">
      <c r="A15" s="4" t="s">
        <v>1576</v>
      </c>
      <c r="G15" s="7" t="n">
        <v>7.5</v>
      </c>
    </row>
    <row r="16" spans="1:7">
      <c r="A16" s="4" t="s">
        <v>1580</v>
      </c>
      <c r="B16" s="6" t="n">
        <v>3</v>
      </c>
    </row>
    <row r="17" spans="1:7">
      <c r="A17" s="4" t="s">
        <v>1581</v>
      </c>
      <c r="G17" s="7" t="n">
        <v>2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62</v>
      </c>
    </row>
    <row r="2" spans="1:3">
      <c r="A2" s="3" t="s">
        <v>1583</v>
      </c>
    </row>
    <row r="3" spans="1:3">
      <c r="A3" s="4" t="s">
        <v>1584</v>
      </c>
      <c r="B3" s="7" t="n">
        <v>101.1</v>
      </c>
      <c r="C3" s="7" t="n">
        <v>232.5</v>
      </c>
    </row>
    <row r="4" spans="1:3">
      <c r="A4" s="4" t="s">
        <v>1585</v>
      </c>
      <c r="B4" s="8" t="n">
        <v>-191.6</v>
      </c>
      <c r="C4" s="8" t="n">
        <v>-58.8</v>
      </c>
    </row>
    <row r="5" spans="1:3">
      <c r="A5" s="4" t="s">
        <v>1586</v>
      </c>
    </row>
    <row r="6" spans="1:3">
      <c r="A6" s="3" t="s">
        <v>1583</v>
      </c>
    </row>
    <row r="7" spans="1:3">
      <c r="A7" s="4" t="s">
        <v>1587</v>
      </c>
      <c r="B7" s="8" t="n">
        <v>39.7</v>
      </c>
      <c r="C7" s="8" t="n">
        <v>40.8</v>
      </c>
    </row>
    <row r="8" spans="1:3">
      <c r="A8" s="4" t="s">
        <v>1588</v>
      </c>
    </row>
    <row r="9" spans="1:3">
      <c r="A9" s="3" t="s">
        <v>1583</v>
      </c>
    </row>
    <row r="10" spans="1:3">
      <c r="A10" s="4" t="s">
        <v>1587</v>
      </c>
      <c r="B10" s="8" t="n">
        <v>39.7</v>
      </c>
      <c r="C10" s="8" t="n">
        <v>40.8</v>
      </c>
    </row>
    <row r="11" spans="1:3">
      <c r="A11" s="4" t="s">
        <v>1589</v>
      </c>
    </row>
    <row r="12" spans="1:3">
      <c r="A12" s="3" t="s">
        <v>1583</v>
      </c>
    </row>
    <row r="13" spans="1:3">
      <c r="A13" s="4" t="s">
        <v>1587</v>
      </c>
      <c r="B13" s="6" t="n">
        <v>0</v>
      </c>
      <c r="C13" s="6" t="n">
        <v>0</v>
      </c>
    </row>
    <row r="14" spans="1:3">
      <c r="A14" s="4" t="s">
        <v>1590</v>
      </c>
    </row>
    <row r="15" spans="1:3">
      <c r="A15" s="3" t="s">
        <v>1583</v>
      </c>
    </row>
    <row r="16" spans="1:3">
      <c r="A16" s="4" t="s">
        <v>1587</v>
      </c>
      <c r="B16" s="6" t="n">
        <v>0</v>
      </c>
      <c r="C16" s="6" t="n">
        <v>0</v>
      </c>
    </row>
    <row r="17" spans="1:3">
      <c r="A17" s="4" t="s">
        <v>1591</v>
      </c>
    </row>
    <row r="18" spans="1:3">
      <c r="A18" s="3" t="s">
        <v>1583</v>
      </c>
    </row>
    <row r="19" spans="1:3">
      <c r="A19" s="4" t="s">
        <v>1584</v>
      </c>
      <c r="B19" s="8" t="n">
        <v>42.1</v>
      </c>
      <c r="C19" s="6" t="n">
        <v>211</v>
      </c>
    </row>
    <row r="20" spans="1:3">
      <c r="A20" s="4" t="s">
        <v>1585</v>
      </c>
      <c r="B20" s="6" t="n">
        <v>-175</v>
      </c>
      <c r="C20" s="8" t="n">
        <v>-43.4</v>
      </c>
    </row>
    <row r="21" spans="1:3">
      <c r="A21" s="4" t="s">
        <v>1592</v>
      </c>
    </row>
    <row r="22" spans="1:3">
      <c r="A22" s="3" t="s">
        <v>1583</v>
      </c>
    </row>
    <row r="23" spans="1:3">
      <c r="A23" s="4" t="s">
        <v>1584</v>
      </c>
      <c r="B23" s="6" t="n">
        <v>32</v>
      </c>
      <c r="C23" s="8" t="n">
        <v>93.5</v>
      </c>
    </row>
    <row r="24" spans="1:3">
      <c r="A24" s="4" t="s">
        <v>1585</v>
      </c>
      <c r="B24" s="8" t="n">
        <v>-62.3</v>
      </c>
      <c r="C24" s="8" t="n">
        <v>-33.6</v>
      </c>
    </row>
    <row r="25" spans="1:3">
      <c r="A25" s="4" t="s">
        <v>1593</v>
      </c>
    </row>
    <row r="26" spans="1:3">
      <c r="A26" s="3" t="s">
        <v>1583</v>
      </c>
    </row>
    <row r="27" spans="1:3">
      <c r="A27" s="4" t="s">
        <v>1584</v>
      </c>
      <c r="B27" s="8" t="n">
        <v>10.1</v>
      </c>
      <c r="C27" s="8" t="n">
        <v>117.5</v>
      </c>
    </row>
    <row r="28" spans="1:3">
      <c r="A28" s="4" t="s">
        <v>1585</v>
      </c>
      <c r="B28" s="8" t="n">
        <v>-112.7</v>
      </c>
      <c r="C28" s="8" t="n">
        <v>-9.800000000000001</v>
      </c>
    </row>
    <row r="29" spans="1:3">
      <c r="A29" s="4" t="s">
        <v>1594</v>
      </c>
    </row>
    <row r="30" spans="1:3">
      <c r="A30" s="3" t="s">
        <v>1583</v>
      </c>
    </row>
    <row r="31" spans="1:3">
      <c r="A31" s="4" t="s">
        <v>1584</v>
      </c>
      <c r="B31" s="6" t="n">
        <v>0</v>
      </c>
      <c r="C31" s="6" t="n">
        <v>0</v>
      </c>
    </row>
    <row r="32" spans="1:3">
      <c r="A32" s="4" t="s">
        <v>1585</v>
      </c>
      <c r="B32" s="6" t="n">
        <v>0</v>
      </c>
      <c r="C32" s="6" t="n">
        <v>0</v>
      </c>
    </row>
    <row r="33" spans="1:3">
      <c r="A33" s="4" t="s">
        <v>1595</v>
      </c>
    </row>
    <row r="34" spans="1:3">
      <c r="A34" s="3" t="s">
        <v>1583</v>
      </c>
    </row>
    <row r="35" spans="1:3">
      <c r="A35" s="4" t="s">
        <v>1584</v>
      </c>
      <c r="B35" s="6" t="n">
        <v>59</v>
      </c>
      <c r="C35" s="8" t="n">
        <v>20.6</v>
      </c>
    </row>
    <row r="36" spans="1:3">
      <c r="A36" s="4" t="s">
        <v>1585</v>
      </c>
      <c r="B36" s="8" t="n">
        <v>-4.3</v>
      </c>
      <c r="C36" s="8" t="n">
        <v>-14.4</v>
      </c>
    </row>
    <row r="37" spans="1:3">
      <c r="A37" s="4" t="s">
        <v>1596</v>
      </c>
    </row>
    <row r="38" spans="1:3">
      <c r="A38" s="3" t="s">
        <v>1583</v>
      </c>
    </row>
    <row r="39" spans="1:3">
      <c r="A39" s="4" t="s">
        <v>1584</v>
      </c>
      <c r="B39" s="6" t="n">
        <v>0</v>
      </c>
      <c r="C39" s="6" t="n">
        <v>0</v>
      </c>
    </row>
    <row r="40" spans="1:3">
      <c r="A40" s="4" t="s">
        <v>1585</v>
      </c>
      <c r="B40" s="6" t="n">
        <v>0</v>
      </c>
      <c r="C40" s="6" t="n">
        <v>0</v>
      </c>
    </row>
    <row r="41" spans="1:3">
      <c r="A41" s="4" t="s">
        <v>1597</v>
      </c>
    </row>
    <row r="42" spans="1:3">
      <c r="A42" s="3" t="s">
        <v>1583</v>
      </c>
    </row>
    <row r="43" spans="1:3">
      <c r="A43" s="4" t="s">
        <v>1584</v>
      </c>
      <c r="B43" s="6" t="n">
        <v>59</v>
      </c>
      <c r="C43" s="8" t="n">
        <v>20.6</v>
      </c>
    </row>
    <row r="44" spans="1:3">
      <c r="A44" s="4" t="s">
        <v>1585</v>
      </c>
      <c r="B44" s="8" t="n">
        <v>-4.3</v>
      </c>
      <c r="C44" s="8" t="n">
        <v>-14.4</v>
      </c>
    </row>
    <row r="45" spans="1:3">
      <c r="A45" s="4" t="s">
        <v>1598</v>
      </c>
    </row>
    <row r="46" spans="1:3">
      <c r="A46" s="3" t="s">
        <v>1583</v>
      </c>
    </row>
    <row r="47" spans="1:3">
      <c r="A47" s="4" t="s">
        <v>1584</v>
      </c>
      <c r="B47" s="6" t="n">
        <v>0</v>
      </c>
      <c r="C47" s="6" t="n">
        <v>0</v>
      </c>
    </row>
    <row r="48" spans="1:3">
      <c r="A48" s="4" t="s">
        <v>1585</v>
      </c>
      <c r="B48" s="6" t="n">
        <v>0</v>
      </c>
      <c r="C48" s="6" t="n">
        <v>0</v>
      </c>
    </row>
    <row r="49" spans="1:3">
      <c r="A49" s="4" t="s">
        <v>1599</v>
      </c>
    </row>
    <row r="50" spans="1:3">
      <c r="A50" s="3" t="s">
        <v>1583</v>
      </c>
    </row>
    <row r="51" spans="1:3">
      <c r="A51" s="4" t="s">
        <v>1585</v>
      </c>
      <c r="B51" s="8" t="n">
        <v>-12.3</v>
      </c>
      <c r="C51" s="6" t="n">
        <v>-1</v>
      </c>
    </row>
    <row r="52" spans="1:3">
      <c r="A52" s="4" t="s">
        <v>1600</v>
      </c>
    </row>
    <row r="53" spans="1:3">
      <c r="A53" s="3" t="s">
        <v>1583</v>
      </c>
    </row>
    <row r="54" spans="1:3">
      <c r="A54" s="4" t="s">
        <v>1585</v>
      </c>
      <c r="B54" s="6" t="n">
        <v>0</v>
      </c>
      <c r="C54" s="6" t="n">
        <v>0</v>
      </c>
    </row>
    <row r="55" spans="1:3">
      <c r="A55" s="4" t="s">
        <v>1601</v>
      </c>
    </row>
    <row r="56" spans="1:3">
      <c r="A56" s="3" t="s">
        <v>1583</v>
      </c>
    </row>
    <row r="57" spans="1:3">
      <c r="A57" s="4" t="s">
        <v>1585</v>
      </c>
      <c r="B57" s="8" t="n">
        <v>-12.3</v>
      </c>
      <c r="C57" s="6" t="n">
        <v>-1</v>
      </c>
    </row>
    <row r="58" spans="1:3">
      <c r="A58" s="4" t="s">
        <v>1602</v>
      </c>
    </row>
    <row r="59" spans="1:3">
      <c r="A59" s="3" t="s">
        <v>1583</v>
      </c>
    </row>
    <row r="60" spans="1:3">
      <c r="A60" s="4" t="s">
        <v>1585</v>
      </c>
      <c r="B60" s="5" t="n">
        <v>0</v>
      </c>
      <c r="C60" s="6" t="n">
        <v>0</v>
      </c>
    </row>
    <row r="61" spans="1:3">
      <c r="A61" s="4" t="s">
        <v>1603</v>
      </c>
    </row>
    <row r="62" spans="1:3">
      <c r="A62" s="3" t="s">
        <v>1583</v>
      </c>
    </row>
    <row r="63" spans="1:3">
      <c r="A63" s="4" t="s">
        <v>1584</v>
      </c>
      <c r="C63" s="8" t="n">
        <v>0.9</v>
      </c>
    </row>
    <row r="64" spans="1:3">
      <c r="A64" s="4" t="s">
        <v>1604</v>
      </c>
    </row>
    <row r="65" spans="1:3">
      <c r="A65" s="3" t="s">
        <v>1583</v>
      </c>
    </row>
    <row r="66" spans="1:3">
      <c r="A66" s="4" t="s">
        <v>1584</v>
      </c>
      <c r="C66" s="6" t="n">
        <v>0</v>
      </c>
    </row>
    <row r="67" spans="1:3">
      <c r="A67" s="4" t="s">
        <v>1605</v>
      </c>
    </row>
    <row r="68" spans="1:3">
      <c r="A68" s="3" t="s">
        <v>1583</v>
      </c>
    </row>
    <row r="69" spans="1:3">
      <c r="A69" s="4" t="s">
        <v>1584</v>
      </c>
      <c r="C69" s="8" t="n">
        <v>0.9</v>
      </c>
    </row>
    <row r="70" spans="1:3">
      <c r="A70" s="4" t="s">
        <v>1606</v>
      </c>
    </row>
    <row r="71" spans="1:3">
      <c r="A71" s="3" t="s">
        <v>1583</v>
      </c>
    </row>
    <row r="72" spans="1:3">
      <c r="A72" s="4" t="s">
        <v>1584</v>
      </c>
      <c r="C72"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7</v>
      </c>
      <c r="B1" s="2" t="s">
        <v>756</v>
      </c>
      <c r="C1" s="2" t="s">
        <v>1</v>
      </c>
    </row>
    <row r="2" spans="1:4">
      <c r="B2" s="2" t="s">
        <v>1341</v>
      </c>
      <c r="C2" s="2" t="s">
        <v>62</v>
      </c>
      <c r="D2" s="2" t="s">
        <v>2</v>
      </c>
    </row>
    <row r="3" spans="1:4">
      <c r="A3" s="3" t="s">
        <v>1583</v>
      </c>
    </row>
    <row r="4" spans="1:4">
      <c r="A4" s="4" t="s">
        <v>581</v>
      </c>
      <c r="C4" s="4" t="s">
        <v>560</v>
      </c>
    </row>
    <row r="5" spans="1:4">
      <c r="A5" s="4" t="s">
        <v>1343</v>
      </c>
      <c r="B5" s="7" t="n">
        <v>7.9</v>
      </c>
      <c r="C5" s="7" t="n">
        <v>7.9</v>
      </c>
      <c r="D5" s="7" t="n">
        <v>16.2</v>
      </c>
    </row>
    <row r="6" spans="1:4">
      <c r="A6" s="4" t="s">
        <v>1343</v>
      </c>
    </row>
    <row r="7" spans="1:4">
      <c r="A7" s="3" t="s">
        <v>1583</v>
      </c>
    </row>
    <row r="8" spans="1:4">
      <c r="A8" s="4" t="s">
        <v>581</v>
      </c>
      <c r="B8" s="4" t="s">
        <v>56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08</v>
      </c>
      <c r="B1" s="2" t="s">
        <v>2</v>
      </c>
      <c r="C1" s="2" t="s">
        <v>62</v>
      </c>
    </row>
    <row r="2" spans="1:3">
      <c r="A2" s="4" t="s">
        <v>1609</v>
      </c>
    </row>
    <row r="3" spans="1:3">
      <c r="A3" s="3" t="s">
        <v>1610</v>
      </c>
    </row>
    <row r="4" spans="1:3">
      <c r="A4" s="4" t="s">
        <v>94</v>
      </c>
      <c r="B4" s="7" t="n">
        <v>5856.6</v>
      </c>
      <c r="C4" s="7" t="n">
        <v>4199.4</v>
      </c>
    </row>
    <row r="5" spans="1:3">
      <c r="A5" s="4" t="s">
        <v>1611</v>
      </c>
    </row>
    <row r="6" spans="1:3">
      <c r="A6" s="3" t="s">
        <v>1610</v>
      </c>
    </row>
    <row r="7" spans="1:3">
      <c r="A7" s="4" t="s">
        <v>94</v>
      </c>
      <c r="B7" s="7" t="n">
        <v>6189.3</v>
      </c>
      <c r="C7" s="7" t="n">
        <v>415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1612</v>
      </c>
      <c r="B1" s="2" t="s">
        <v>792</v>
      </c>
      <c r="C1" s="2" t="s">
        <v>793</v>
      </c>
      <c r="D1" s="2" t="s">
        <v>1276</v>
      </c>
      <c r="E1" s="2" t="s">
        <v>470</v>
      </c>
      <c r="F1" s="2" t="s">
        <v>794</v>
      </c>
      <c r="G1" s="2" t="s">
        <v>471</v>
      </c>
      <c r="H1" s="2" t="s">
        <v>1613</v>
      </c>
    </row>
    <row r="2" spans="1:8">
      <c r="A2" s="3" t="s">
        <v>1614</v>
      </c>
    </row>
    <row r="3" spans="1:8">
      <c r="A3" s="4" t="s">
        <v>1615</v>
      </c>
      <c r="B3" s="5" t="n">
        <v>3500000</v>
      </c>
    </row>
    <row r="4" spans="1:8">
      <c r="A4" s="4" t="s">
        <v>1616</v>
      </c>
      <c r="B4" s="6" t="n">
        <v>29300000</v>
      </c>
      <c r="E4" s="5" t="n">
        <v>0</v>
      </c>
    </row>
    <row r="5" spans="1:8">
      <c r="A5" s="4" t="s">
        <v>1617</v>
      </c>
      <c r="B5" s="6" t="n">
        <v>0</v>
      </c>
      <c r="E5" s="6" t="n">
        <v>12200000</v>
      </c>
    </row>
    <row r="6" spans="1:8">
      <c r="A6" s="4" t="s">
        <v>65</v>
      </c>
      <c r="B6" s="6" t="n">
        <v>63700000</v>
      </c>
      <c r="E6" s="6" t="n">
        <v>9600000</v>
      </c>
      <c r="G6" s="5" t="n">
        <v>10300000</v>
      </c>
      <c r="H6" s="5" t="n">
        <v>15600000</v>
      </c>
    </row>
    <row r="7" spans="1:8">
      <c r="A7" s="4" t="s">
        <v>1618</v>
      </c>
    </row>
    <row r="8" spans="1:8">
      <c r="A8" s="3" t="s">
        <v>1614</v>
      </c>
    </row>
    <row r="9" spans="1:8">
      <c r="A9" s="4" t="s">
        <v>1619</v>
      </c>
      <c r="B9" s="5" t="n">
        <v>0</v>
      </c>
      <c r="E9" s="6" t="n">
        <v>0</v>
      </c>
    </row>
    <row r="10" spans="1:8">
      <c r="A10" s="4" t="s">
        <v>1620</v>
      </c>
    </row>
    <row r="11" spans="1:8">
      <c r="A11" s="3" t="s">
        <v>1614</v>
      </c>
    </row>
    <row r="12" spans="1:8">
      <c r="A12" s="4" t="s">
        <v>1621</v>
      </c>
      <c r="B12" s="4" t="s">
        <v>1622</v>
      </c>
      <c r="C12" s="4" t="s">
        <v>1622</v>
      </c>
    </row>
    <row r="13" spans="1:8">
      <c r="A13" s="4" t="s">
        <v>1623</v>
      </c>
    </row>
    <row r="14" spans="1:8">
      <c r="A14" s="3" t="s">
        <v>1614</v>
      </c>
    </row>
    <row r="15" spans="1:8">
      <c r="A15" s="4" t="s">
        <v>1619</v>
      </c>
      <c r="B15" s="5" t="n">
        <v>516000000</v>
      </c>
      <c r="E15" s="5" t="n">
        <v>512200000</v>
      </c>
    </row>
    <row r="16" spans="1:8">
      <c r="A16" s="4" t="s">
        <v>1624</v>
      </c>
    </row>
    <row r="17" spans="1:8">
      <c r="A17" s="3" t="s">
        <v>1614</v>
      </c>
    </row>
    <row r="18" spans="1:8">
      <c r="A18" s="4" t="s">
        <v>1619</v>
      </c>
      <c r="B18" s="5" t="n">
        <v>0</v>
      </c>
      <c r="C18" s="15" t="n">
        <v>172.8</v>
      </c>
      <c r="F18" s="13" t="n">
        <v>0</v>
      </c>
    </row>
    <row r="19" spans="1:8">
      <c r="A19" s="4" t="s">
        <v>1625</v>
      </c>
    </row>
    <row r="20" spans="1:8">
      <c r="A20" s="3" t="s">
        <v>1614</v>
      </c>
    </row>
    <row r="21" spans="1:8">
      <c r="A21" s="4" t="s">
        <v>760</v>
      </c>
      <c r="D21" s="4" t="s">
        <v>8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626</v>
      </c>
      <c r="B1" s="2" t="s">
        <v>1627</v>
      </c>
      <c r="C1" s="2" t="s">
        <v>1628</v>
      </c>
      <c r="D1" s="2" t="s">
        <v>1629</v>
      </c>
      <c r="E1" s="2" t="s">
        <v>1630</v>
      </c>
    </row>
    <row r="2" spans="1:5">
      <c r="A2" s="4" t="s">
        <v>1631</v>
      </c>
    </row>
    <row r="3" spans="1:5">
      <c r="A3" s="3" t="s">
        <v>1614</v>
      </c>
    </row>
    <row r="4" spans="1:5">
      <c r="A4" s="4" t="s">
        <v>1632</v>
      </c>
      <c r="B4" s="8" t="n">
        <v>800.4</v>
      </c>
      <c r="C4" s="8" t="n">
        <v>800.4</v>
      </c>
      <c r="D4" s="8" t="n">
        <v>394.3</v>
      </c>
      <c r="E4" s="8" t="n">
        <v>394.3</v>
      </c>
    </row>
    <row r="5" spans="1:5">
      <c r="A5" s="4" t="s">
        <v>1633</v>
      </c>
    </row>
    <row r="6" spans="1:5">
      <c r="A6" s="3" t="s">
        <v>1614</v>
      </c>
    </row>
    <row r="7" spans="1:5">
      <c r="A7" s="4" t="s">
        <v>1634</v>
      </c>
      <c r="B7" s="8" t="n">
        <v>3098.1</v>
      </c>
      <c r="C7" s="8" t="n">
        <v>3098.1</v>
      </c>
      <c r="D7" s="8" t="n">
        <v>4307.6</v>
      </c>
      <c r="E7" s="8" t="n">
        <v>4307.6</v>
      </c>
    </row>
    <row r="8" spans="1:5">
      <c r="A8" s="4" t="s">
        <v>1635</v>
      </c>
    </row>
    <row r="9" spans="1:5">
      <c r="A9" s="3" t="s">
        <v>1614</v>
      </c>
    </row>
    <row r="10" spans="1:5">
      <c r="A10" s="4" t="s">
        <v>1634</v>
      </c>
      <c r="B10" s="8" t="n">
        <v>366.7</v>
      </c>
      <c r="C10" s="8" t="n">
        <v>366.7</v>
      </c>
      <c r="D10" s="8" t="n">
        <v>359.3</v>
      </c>
      <c r="E10" s="8" t="n">
        <v>359.3</v>
      </c>
    </row>
    <row r="11" spans="1:5">
      <c r="A11" s="4" t="s">
        <v>1636</v>
      </c>
    </row>
    <row r="12" spans="1:5">
      <c r="A12" s="3" t="s">
        <v>1614</v>
      </c>
    </row>
    <row r="13" spans="1:5">
      <c r="A13" s="4" t="s">
        <v>1637</v>
      </c>
      <c r="B13" s="8" t="n">
        <v>196.1</v>
      </c>
      <c r="C13" s="8" t="n">
        <v>196.1</v>
      </c>
      <c r="D13" s="8" t="n">
        <v>159.7</v>
      </c>
      <c r="E13" s="8" t="n">
        <v>159.7</v>
      </c>
    </row>
    <row r="14" spans="1:5">
      <c r="A14" s="4" t="s">
        <v>1638</v>
      </c>
    </row>
    <row r="15" spans="1:5">
      <c r="A15" s="3" t="s">
        <v>1614</v>
      </c>
    </row>
    <row r="16" spans="1:5">
      <c r="A16" s="4" t="s">
        <v>1637</v>
      </c>
      <c r="B16" s="8" t="n">
        <v>131.1</v>
      </c>
      <c r="C16" s="8" t="n">
        <v>131.1</v>
      </c>
      <c r="D16" s="8" t="n">
        <v>54.4</v>
      </c>
      <c r="E16" s="8" t="n">
        <v>54.4</v>
      </c>
    </row>
    <row r="17" spans="1:5">
      <c r="A17" s="4" t="s">
        <v>1639</v>
      </c>
    </row>
    <row r="18" spans="1:5">
      <c r="A18" s="3" t="s">
        <v>1614</v>
      </c>
    </row>
    <row r="19" spans="1:5">
      <c r="A19" s="4" t="s">
        <v>1637</v>
      </c>
      <c r="B19" s="8" t="n">
        <v>0.3</v>
      </c>
      <c r="C19" s="8" t="n">
        <v>0.3</v>
      </c>
      <c r="D19" s="8" t="n">
        <v>1.8</v>
      </c>
      <c r="E19" s="8" t="n">
        <v>1.8</v>
      </c>
    </row>
    <row r="20" spans="1:5">
      <c r="A20" s="4" t="s">
        <v>1640</v>
      </c>
    </row>
    <row r="21" spans="1:5">
      <c r="A21" s="3" t="s">
        <v>1614</v>
      </c>
    </row>
    <row r="22" spans="1:5">
      <c r="A22" s="4" t="s">
        <v>1637</v>
      </c>
      <c r="B22" s="8" t="n">
        <v>2.4</v>
      </c>
      <c r="C22" s="8" t="n">
        <v>2.4</v>
      </c>
      <c r="D22" s="6" t="n">
        <v>0</v>
      </c>
      <c r="E22" s="6" t="n">
        <v>0</v>
      </c>
    </row>
    <row r="23" spans="1:5">
      <c r="A23" s="4" t="s">
        <v>1641</v>
      </c>
    </row>
    <row r="24" spans="1:5">
      <c r="A24" s="3" t="s">
        <v>1614</v>
      </c>
    </row>
    <row r="25" spans="1:5">
      <c r="A25" s="4" t="s">
        <v>1632</v>
      </c>
      <c r="B25" s="8" t="n">
        <v>0.5</v>
      </c>
      <c r="C25" s="8" t="n">
        <v>0.5</v>
      </c>
      <c r="D25" s="8" t="n">
        <v>0.6</v>
      </c>
      <c r="E25" s="8" t="n">
        <v>0.6</v>
      </c>
    </row>
    <row r="26" spans="1:5">
      <c r="A26" s="4" t="s">
        <v>1642</v>
      </c>
    </row>
    <row r="27" spans="1:5">
      <c r="A27" s="3" t="s">
        <v>1614</v>
      </c>
    </row>
    <row r="28" spans="1:5">
      <c r="A28" s="4" t="s">
        <v>1619</v>
      </c>
      <c r="B28" s="7" t="n">
        <v>1357.3</v>
      </c>
      <c r="C28" s="13" t="n">
        <v>300</v>
      </c>
      <c r="D28" s="7" t="n">
        <v>114.1</v>
      </c>
      <c r="E28" s="15" t="n">
        <v>585.8</v>
      </c>
    </row>
    <row r="29" spans="1:5">
      <c r="A29" s="4" t="s">
        <v>1643</v>
      </c>
    </row>
    <row r="30" spans="1:5">
      <c r="A30" s="3" t="s">
        <v>1614</v>
      </c>
    </row>
    <row r="31" spans="1:5">
      <c r="A31" s="4" t="s">
        <v>1644</v>
      </c>
      <c r="B31" s="6" t="n">
        <v>516</v>
      </c>
      <c r="D31" s="8" t="n">
        <v>512.2</v>
      </c>
    </row>
    <row r="32" spans="1:5">
      <c r="A32" s="4" t="s">
        <v>1645</v>
      </c>
    </row>
    <row r="33" spans="1:5">
      <c r="A33" s="3" t="s">
        <v>1614</v>
      </c>
    </row>
    <row r="34" spans="1:5">
      <c r="A34" s="4" t="s">
        <v>1644</v>
      </c>
      <c r="B34" s="5" t="n">
        <v>0</v>
      </c>
      <c r="D34" s="7" t="n">
        <v>49.9</v>
      </c>
    </row>
    <row r="35" spans="1:5">
      <c r="A35" s="4" t="s">
        <v>1646</v>
      </c>
    </row>
    <row r="36" spans="1:5">
      <c r="A36" s="3" t="s">
        <v>1614</v>
      </c>
    </row>
    <row r="37" spans="1:5">
      <c r="A37" s="4" t="s">
        <v>1637</v>
      </c>
      <c r="B37" s="8" t="n">
        <v>23.3</v>
      </c>
      <c r="C37" s="8" t="n">
        <v>23.3</v>
      </c>
      <c r="D37" s="8" t="n">
        <v>23.2</v>
      </c>
      <c r="E37" s="8" t="n">
        <v>23.2</v>
      </c>
    </row>
    <row r="38" spans="1:5">
      <c r="A38" s="4" t="s">
        <v>1647</v>
      </c>
    </row>
    <row r="39" spans="1:5">
      <c r="A39" s="3" t="s">
        <v>1614</v>
      </c>
    </row>
    <row r="40" spans="1:5">
      <c r="A40" s="4" t="s">
        <v>1619</v>
      </c>
      <c r="B40" s="5" t="n">
        <v>0</v>
      </c>
      <c r="C40" s="15" t="n">
        <v>172.8</v>
      </c>
      <c r="E40" s="13"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v>
      </c>
      <c r="C1" s="2" t="s">
        <v>62</v>
      </c>
    </row>
    <row r="2" spans="1:3">
      <c r="A2" s="3" t="s">
        <v>1649</v>
      </c>
    </row>
    <row r="3" spans="1:3">
      <c r="A3" s="4" t="s">
        <v>1650</v>
      </c>
      <c r="B3" s="7" t="n">
        <v>101.1</v>
      </c>
      <c r="C3" s="7" t="n">
        <v>232.5</v>
      </c>
    </row>
    <row r="4" spans="1:3">
      <c r="A4" s="4" t="s">
        <v>1651</v>
      </c>
      <c r="B4" s="6" t="n">
        <v>-29</v>
      </c>
      <c r="C4" s="8" t="n">
        <v>-34.3</v>
      </c>
    </row>
    <row r="5" spans="1:3">
      <c r="A5" s="4" t="s">
        <v>1617</v>
      </c>
      <c r="B5" s="6" t="n">
        <v>0</v>
      </c>
      <c r="C5" s="8" t="n">
        <v>-12.2</v>
      </c>
    </row>
    <row r="6" spans="1:3">
      <c r="A6" s="4" t="s">
        <v>1652</v>
      </c>
      <c r="B6" s="8" t="n">
        <v>72.09999999999999</v>
      </c>
      <c r="C6" s="6" t="n">
        <v>186</v>
      </c>
    </row>
    <row r="7" spans="1:3">
      <c r="A7" s="3" t="s">
        <v>1653</v>
      </c>
    </row>
    <row r="8" spans="1:3">
      <c r="A8" s="4" t="s">
        <v>1654</v>
      </c>
      <c r="B8" s="8" t="n">
        <v>-191.6</v>
      </c>
      <c r="C8" s="8" t="n">
        <v>-58.8</v>
      </c>
    </row>
    <row r="9" spans="1:3">
      <c r="A9" s="4" t="s">
        <v>1651</v>
      </c>
      <c r="B9" s="6" t="n">
        <v>29</v>
      </c>
      <c r="C9" s="8" t="n">
        <v>34.3</v>
      </c>
    </row>
    <row r="10" spans="1:3">
      <c r="A10" s="4" t="s">
        <v>1616</v>
      </c>
      <c r="B10" s="8" t="n">
        <v>29.3</v>
      </c>
      <c r="C10" s="6" t="n">
        <v>0</v>
      </c>
    </row>
    <row r="11" spans="1:3">
      <c r="A11" s="4" t="s">
        <v>1655</v>
      </c>
      <c r="B11" s="8" t="n">
        <v>-133.3</v>
      </c>
      <c r="C11" s="8" t="n">
        <v>-24.5</v>
      </c>
    </row>
    <row r="12" spans="1:3">
      <c r="A12" s="4" t="s">
        <v>1656</v>
      </c>
    </row>
    <row r="13" spans="1:3">
      <c r="A13" s="3" t="s">
        <v>1649</v>
      </c>
    </row>
    <row r="14" spans="1:3">
      <c r="A14" s="4" t="s">
        <v>1650</v>
      </c>
      <c r="B14" s="8" t="n">
        <v>1.4</v>
      </c>
      <c r="C14" s="6" t="n">
        <v>3</v>
      </c>
    </row>
    <row r="15" spans="1:3">
      <c r="A15" s="3" t="s">
        <v>1653</v>
      </c>
    </row>
    <row r="16" spans="1:3">
      <c r="A16" s="4" t="s">
        <v>1654</v>
      </c>
      <c r="B16" s="8" t="n">
        <v>-3.7</v>
      </c>
      <c r="C16" s="8" t="n">
        <v>-0.1</v>
      </c>
    </row>
    <row r="17" spans="1:3">
      <c r="A17" s="4" t="s">
        <v>1657</v>
      </c>
    </row>
    <row r="18" spans="1:3">
      <c r="A18" s="3" t="s">
        <v>1649</v>
      </c>
    </row>
    <row r="19" spans="1:3">
      <c r="A19" s="4" t="s">
        <v>1650</v>
      </c>
      <c r="B19" s="8" t="n">
        <v>17.4</v>
      </c>
      <c r="C19" s="8" t="n">
        <v>2.4</v>
      </c>
    </row>
    <row r="20" spans="1:3">
      <c r="A20" s="3" t="s">
        <v>1653</v>
      </c>
    </row>
    <row r="21" spans="1:3">
      <c r="A21" s="4" t="s">
        <v>1654</v>
      </c>
      <c r="B21" s="8" t="n">
        <v>-12.3</v>
      </c>
      <c r="C21" s="8" t="n">
        <v>-1.4</v>
      </c>
    </row>
    <row r="22" spans="1:3">
      <c r="A22" s="4" t="s">
        <v>1658</v>
      </c>
    </row>
    <row r="23" spans="1:3">
      <c r="A23" s="3" t="s">
        <v>1649</v>
      </c>
    </row>
    <row r="24" spans="1:3">
      <c r="A24" s="4" t="s">
        <v>1650</v>
      </c>
      <c r="B24" s="8" t="n">
        <v>17.4</v>
      </c>
      <c r="C24" s="8" t="n">
        <v>1.5</v>
      </c>
    </row>
    <row r="25" spans="1:3">
      <c r="A25" s="3" t="s">
        <v>1653</v>
      </c>
    </row>
    <row r="26" spans="1:3">
      <c r="A26" s="4" t="s">
        <v>1654</v>
      </c>
      <c r="B26" s="6" t="n">
        <v>0</v>
      </c>
      <c r="C26" s="8" t="n">
        <v>-0.4</v>
      </c>
    </row>
    <row r="27" spans="1:3">
      <c r="A27" s="4" t="s">
        <v>1659</v>
      </c>
    </row>
    <row r="28" spans="1:3">
      <c r="A28" s="3" t="s">
        <v>1649</v>
      </c>
    </row>
    <row r="29" spans="1:3">
      <c r="A29" s="4" t="s">
        <v>1650</v>
      </c>
      <c r="B29" s="6" t="n">
        <v>0</v>
      </c>
      <c r="C29" s="8" t="n">
        <v>0.9</v>
      </c>
    </row>
    <row r="30" spans="1:3">
      <c r="A30" s="4" t="s">
        <v>1660</v>
      </c>
    </row>
    <row r="31" spans="1:3">
      <c r="A31" s="3" t="s">
        <v>1653</v>
      </c>
    </row>
    <row r="32" spans="1:3">
      <c r="A32" s="4" t="s">
        <v>1654</v>
      </c>
      <c r="B32" s="8" t="n">
        <v>-12.3</v>
      </c>
      <c r="C32" s="6" t="n">
        <v>-1</v>
      </c>
    </row>
    <row r="33" spans="1:3">
      <c r="A33" s="4" t="s">
        <v>1661</v>
      </c>
    </row>
    <row r="34" spans="1:3">
      <c r="A34" s="3" t="s">
        <v>1649</v>
      </c>
    </row>
    <row r="35" spans="1:3">
      <c r="A35" s="4" t="s">
        <v>1650</v>
      </c>
      <c r="B35" s="8" t="n">
        <v>82.3</v>
      </c>
      <c r="C35" s="8" t="n">
        <v>227.1</v>
      </c>
    </row>
    <row r="36" spans="1:3">
      <c r="A36" s="3" t="s">
        <v>1653</v>
      </c>
    </row>
    <row r="37" spans="1:3">
      <c r="A37" s="4" t="s">
        <v>1654</v>
      </c>
      <c r="B37" s="8" t="n">
        <v>-175.6</v>
      </c>
      <c r="C37" s="8" t="n">
        <v>-57.3</v>
      </c>
    </row>
    <row r="38" spans="1:3">
      <c r="A38" s="4" t="s">
        <v>1662</v>
      </c>
    </row>
    <row r="39" spans="1:3">
      <c r="A39" s="3" t="s">
        <v>1649</v>
      </c>
    </row>
    <row r="40" spans="1:3">
      <c r="A40" s="4" t="s">
        <v>1650</v>
      </c>
      <c r="B40" s="8" t="n">
        <v>41.6</v>
      </c>
      <c r="C40" s="8" t="n">
        <v>19.1</v>
      </c>
    </row>
    <row r="41" spans="1:3">
      <c r="A41" s="3" t="s">
        <v>1653</v>
      </c>
    </row>
    <row r="42" spans="1:3">
      <c r="A42" s="4" t="s">
        <v>1654</v>
      </c>
      <c r="B42" s="8" t="n">
        <v>-4.3</v>
      </c>
      <c r="C42" s="6" t="n">
        <v>-14</v>
      </c>
    </row>
    <row r="43" spans="1:3">
      <c r="A43" s="4" t="s">
        <v>1663</v>
      </c>
    </row>
    <row r="44" spans="1:3">
      <c r="A44" s="3" t="s">
        <v>1649</v>
      </c>
    </row>
    <row r="45" spans="1:3">
      <c r="A45" s="4" t="s">
        <v>1650</v>
      </c>
      <c r="B45" s="8" t="n">
        <v>40.7</v>
      </c>
      <c r="C45" s="6" t="n">
        <v>208</v>
      </c>
    </row>
    <row r="46" spans="1:3">
      <c r="A46" s="3" t="s">
        <v>1653</v>
      </c>
    </row>
    <row r="47" spans="1:3">
      <c r="A47" s="4" t="s">
        <v>1654</v>
      </c>
      <c r="B47" s="7" t="n">
        <v>-171.3</v>
      </c>
      <c r="C47" s="7" t="n">
        <v>-4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62</v>
      </c>
      <c r="D2" s="2" t="s">
        <v>121</v>
      </c>
    </row>
    <row r="3" spans="1:4">
      <c r="A3" s="4" t="s">
        <v>1665</v>
      </c>
    </row>
    <row r="4" spans="1:4">
      <c r="A4" s="3" t="s">
        <v>1666</v>
      </c>
    </row>
    <row r="5" spans="1:4">
      <c r="A5" s="4" t="s">
        <v>1667</v>
      </c>
      <c r="B5" s="7" t="n">
        <v>-299.5</v>
      </c>
      <c r="C5" s="7" t="n">
        <v>166.6</v>
      </c>
      <c r="D5" s="7" t="n">
        <v>140.4</v>
      </c>
    </row>
    <row r="6" spans="1:4">
      <c r="A6" s="4" t="s">
        <v>1668</v>
      </c>
    </row>
    <row r="7" spans="1:4">
      <c r="A7" s="3" t="s">
        <v>1666</v>
      </c>
    </row>
    <row r="8" spans="1:4">
      <c r="A8" s="4" t="s">
        <v>1667</v>
      </c>
      <c r="B8" s="8" t="n">
        <v>37.7</v>
      </c>
      <c r="C8" s="8" t="n">
        <v>16.2</v>
      </c>
      <c r="D8" s="8" t="n">
        <v>-23.8</v>
      </c>
    </row>
    <row r="9" spans="1:4">
      <c r="A9" s="4" t="s">
        <v>1669</v>
      </c>
    </row>
    <row r="10" spans="1:4">
      <c r="A10" s="3" t="s">
        <v>1666</v>
      </c>
    </row>
    <row r="11" spans="1:4">
      <c r="A11" s="4" t="s">
        <v>1667</v>
      </c>
      <c r="B11" s="8" t="n">
        <v>-344.1</v>
      </c>
      <c r="C11" s="8" t="n">
        <v>155.4</v>
      </c>
      <c r="D11" s="6" t="n">
        <v>166</v>
      </c>
    </row>
    <row r="12" spans="1:4">
      <c r="A12" s="4" t="s">
        <v>1670</v>
      </c>
    </row>
    <row r="13" spans="1:4">
      <c r="A13" s="3" t="s">
        <v>1666</v>
      </c>
    </row>
    <row r="14" spans="1:4">
      <c r="A14" s="4" t="s">
        <v>1667</v>
      </c>
      <c r="B14" s="8" t="n">
        <v>7.2</v>
      </c>
      <c r="C14" s="8" t="n">
        <v>-5.3</v>
      </c>
      <c r="D14" s="6" t="n">
        <v>-2</v>
      </c>
    </row>
    <row r="15" spans="1:4">
      <c r="A15" s="4" t="s">
        <v>1671</v>
      </c>
    </row>
    <row r="16" spans="1:4">
      <c r="A16" s="3" t="s">
        <v>1666</v>
      </c>
    </row>
    <row r="17" spans="1:4">
      <c r="A17" s="4" t="s">
        <v>1667</v>
      </c>
      <c r="B17" s="8" t="n">
        <v>-0.3</v>
      </c>
      <c r="C17" s="8" t="n">
        <v>0.3</v>
      </c>
      <c r="D17" s="8" t="n">
        <v>0.2</v>
      </c>
    </row>
    <row r="18" spans="1:4">
      <c r="A18" s="4" t="s">
        <v>1672</v>
      </c>
    </row>
    <row r="19" spans="1:4">
      <c r="A19" s="3" t="s">
        <v>1666</v>
      </c>
    </row>
    <row r="20" spans="1:4">
      <c r="A20" s="4" t="s">
        <v>1673</v>
      </c>
      <c r="B20" s="8" t="n">
        <v>-10.5</v>
      </c>
      <c r="C20" s="8" t="n">
        <v>1.8</v>
      </c>
      <c r="D20" s="8" t="n">
        <v>2.2</v>
      </c>
    </row>
    <row r="21" spans="1:4">
      <c r="A21" s="4" t="s">
        <v>1674</v>
      </c>
      <c r="B21" s="8" t="n">
        <v>-2.4</v>
      </c>
      <c r="C21" s="8" t="n">
        <v>-6.9</v>
      </c>
      <c r="D21" s="8" t="n">
        <v>13.8</v>
      </c>
    </row>
    <row r="22" spans="1:4">
      <c r="A22" s="4" t="s">
        <v>1675</v>
      </c>
    </row>
    <row r="23" spans="1:4">
      <c r="A23" s="3" t="s">
        <v>1666</v>
      </c>
    </row>
    <row r="24" spans="1:4">
      <c r="A24" s="4" t="s">
        <v>1673</v>
      </c>
      <c r="B24" s="8" t="n">
        <v>1.2</v>
      </c>
      <c r="C24" s="8" t="n">
        <v>0.4</v>
      </c>
      <c r="D24" s="8" t="n">
        <v>0.2</v>
      </c>
    </row>
    <row r="25" spans="1:4">
      <c r="A25" s="4" t="s">
        <v>1676</v>
      </c>
    </row>
    <row r="26" spans="1:4">
      <c r="A26" s="3" t="s">
        <v>1666</v>
      </c>
    </row>
    <row r="27" spans="1:4">
      <c r="A27" s="4" t="s">
        <v>1674</v>
      </c>
      <c r="B27" s="8" t="n">
        <v>2.4</v>
      </c>
      <c r="C27" s="6" t="n">
        <v>-3</v>
      </c>
      <c r="D27" s="8" t="n">
        <v>17.8</v>
      </c>
    </row>
    <row r="28" spans="1:4">
      <c r="A28" s="4" t="s">
        <v>1677</v>
      </c>
    </row>
    <row r="29" spans="1:4">
      <c r="A29" s="3" t="s">
        <v>1666</v>
      </c>
    </row>
    <row r="30" spans="1:4">
      <c r="A30" s="4" t="s">
        <v>1673</v>
      </c>
      <c r="B30" s="8" t="n">
        <v>-0.1</v>
      </c>
      <c r="C30" s="8" t="n">
        <v>1.2</v>
      </c>
      <c r="D30" s="8" t="n">
        <v>0.5</v>
      </c>
    </row>
    <row r="31" spans="1:4">
      <c r="A31" s="4" t="s">
        <v>1678</v>
      </c>
    </row>
    <row r="32" spans="1:4">
      <c r="A32" s="3" t="s">
        <v>1666</v>
      </c>
    </row>
    <row r="33" spans="1:4">
      <c r="A33" s="4" t="s">
        <v>1674</v>
      </c>
      <c r="B33" s="8" t="n">
        <v>-0.3</v>
      </c>
      <c r="C33" s="8" t="n">
        <v>1.1</v>
      </c>
      <c r="D33" s="8" t="n">
        <v>-0.1</v>
      </c>
    </row>
    <row r="34" spans="1:4">
      <c r="A34" s="4" t="s">
        <v>1679</v>
      </c>
    </row>
    <row r="35" spans="1:4">
      <c r="A35" s="3" t="s">
        <v>1666</v>
      </c>
    </row>
    <row r="36" spans="1:4">
      <c r="A36" s="4" t="s">
        <v>1673</v>
      </c>
      <c r="B36" s="8" t="n">
        <v>-11.6</v>
      </c>
      <c r="C36" s="8" t="n">
        <v>0.2</v>
      </c>
      <c r="D36" s="8" t="n">
        <v>1.5</v>
      </c>
    </row>
    <row r="37" spans="1:4">
      <c r="A37" s="4" t="s">
        <v>1680</v>
      </c>
    </row>
    <row r="38" spans="1:4">
      <c r="A38" s="3" t="s">
        <v>1666</v>
      </c>
    </row>
    <row r="39" spans="1:4">
      <c r="A39" s="4" t="s">
        <v>1674</v>
      </c>
      <c r="B39" s="8" t="n">
        <v>-4.5</v>
      </c>
      <c r="C39" s="6" t="n">
        <v>-5</v>
      </c>
      <c r="D39" s="8" t="n">
        <v>-3.9</v>
      </c>
    </row>
    <row r="40" spans="1:4">
      <c r="A40" s="4" t="s">
        <v>1681</v>
      </c>
    </row>
    <row r="41" spans="1:4">
      <c r="A41" s="3" t="s">
        <v>1666</v>
      </c>
    </row>
    <row r="42" spans="1:4">
      <c r="A42" s="4" t="s">
        <v>1623</v>
      </c>
      <c r="B42" s="7" t="n">
        <v>17.4</v>
      </c>
      <c r="C42" s="5" t="n">
        <v>0</v>
      </c>
      <c r="D42" s="5"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62</v>
      </c>
      <c r="D2" s="2" t="s">
        <v>121</v>
      </c>
    </row>
    <row r="3" spans="1:4">
      <c r="A3" s="3" t="s">
        <v>1683</v>
      </c>
    </row>
    <row r="4" spans="1:4">
      <c r="A4" s="4" t="s">
        <v>1684</v>
      </c>
      <c r="B4" s="5" t="n">
        <v>4100</v>
      </c>
      <c r="C4" s="7" t="n">
        <v>3740.9</v>
      </c>
    </row>
    <row r="5" spans="1:4">
      <c r="A5" s="4" t="s">
        <v>1685</v>
      </c>
      <c r="B5" s="8" t="n">
        <v>-102.5</v>
      </c>
      <c r="C5" s="8" t="n">
        <v>-19.1</v>
      </c>
      <c r="D5" s="7" t="n">
        <v>67.59999999999999</v>
      </c>
    </row>
    <row r="6" spans="1:4">
      <c r="A6" s="3" t="s">
        <v>1686</v>
      </c>
    </row>
    <row r="7" spans="1:4">
      <c r="A7" s="4" t="s">
        <v>1687</v>
      </c>
      <c r="B7" s="8" t="n">
        <v>4.1</v>
      </c>
      <c r="C7" s="8" t="n">
        <v>3.6</v>
      </c>
      <c r="D7" s="8" t="n">
        <v>-8.300000000000001</v>
      </c>
    </row>
    <row r="8" spans="1:4">
      <c r="A8" s="4" t="s">
        <v>1688</v>
      </c>
      <c r="B8" s="8" t="n">
        <v>-1.2</v>
      </c>
      <c r="C8" s="8" t="n">
        <v>-1.5</v>
      </c>
      <c r="D8" s="6" t="n">
        <v>2</v>
      </c>
    </row>
    <row r="9" spans="1:4">
      <c r="A9" s="4" t="s">
        <v>1689</v>
      </c>
      <c r="B9" s="8" t="n">
        <v>2.9</v>
      </c>
      <c r="C9" s="8" t="n">
        <v>2.1</v>
      </c>
      <c r="D9" s="8" t="n">
        <v>-6.3</v>
      </c>
    </row>
    <row r="10" spans="1:4">
      <c r="A10" s="4" t="s">
        <v>1690</v>
      </c>
      <c r="B10" s="8" t="n">
        <v>-99.59999999999999</v>
      </c>
      <c r="C10" s="6" t="n">
        <v>-17</v>
      </c>
      <c r="D10" s="8" t="n">
        <v>61.3</v>
      </c>
    </row>
    <row r="11" spans="1:4">
      <c r="A11" s="4" t="s">
        <v>1691</v>
      </c>
      <c r="B11" s="8" t="n">
        <v>3827.2</v>
      </c>
      <c r="C11" s="6" t="n">
        <v>4100</v>
      </c>
      <c r="D11" s="8" t="n">
        <v>3740.9</v>
      </c>
    </row>
    <row r="12" spans="1:4">
      <c r="A12" s="4" t="s">
        <v>1692</v>
      </c>
    </row>
    <row r="13" spans="1:4">
      <c r="A13" s="3" t="s">
        <v>1683</v>
      </c>
    </row>
    <row r="14" spans="1:4">
      <c r="A14" s="4" t="s">
        <v>1684</v>
      </c>
      <c r="B14" s="6" t="n">
        <v>-11</v>
      </c>
      <c r="C14" s="8" t="n">
        <v>-19.2</v>
      </c>
      <c r="D14" s="8" t="n">
        <v>-29.1</v>
      </c>
    </row>
    <row r="15" spans="1:4">
      <c r="A15" s="4" t="s">
        <v>1685</v>
      </c>
      <c r="B15" s="6" t="n">
        <v>-13</v>
      </c>
      <c r="C15" s="8" t="n">
        <v>10.4</v>
      </c>
      <c r="D15" s="8" t="n">
        <v>6.5</v>
      </c>
    </row>
    <row r="16" spans="1:4">
      <c r="A16" s="3" t="s">
        <v>1686</v>
      </c>
    </row>
    <row r="17" spans="1:4">
      <c r="A17" s="4" t="s">
        <v>1687</v>
      </c>
      <c r="B17" s="8" t="n">
        <v>1.7</v>
      </c>
      <c r="C17" s="8" t="n">
        <v>-3.3</v>
      </c>
      <c r="D17" s="8" t="n">
        <v>5.5</v>
      </c>
    </row>
    <row r="18" spans="1:4">
      <c r="A18" s="4" t="s">
        <v>1688</v>
      </c>
      <c r="B18" s="8" t="n">
        <v>-0.5</v>
      </c>
      <c r="C18" s="8" t="n">
        <v>1.1</v>
      </c>
      <c r="D18" s="8" t="n">
        <v>-2.1</v>
      </c>
    </row>
    <row r="19" spans="1:4">
      <c r="A19" s="4" t="s">
        <v>1689</v>
      </c>
      <c r="B19" s="8" t="n">
        <v>1.2</v>
      </c>
      <c r="C19" s="8" t="n">
        <v>-2.2</v>
      </c>
      <c r="D19" s="8" t="n">
        <v>3.4</v>
      </c>
    </row>
    <row r="20" spans="1:4">
      <c r="A20" s="4" t="s">
        <v>1690</v>
      </c>
      <c r="B20" s="8" t="n">
        <v>-11.8</v>
      </c>
      <c r="C20" s="8" t="n">
        <v>8.199999999999999</v>
      </c>
      <c r="D20" s="8" t="n">
        <v>9.9</v>
      </c>
    </row>
    <row r="21" spans="1:4">
      <c r="A21" s="4" t="s">
        <v>214</v>
      </c>
      <c r="B21" s="8" t="n">
        <v>-2.9</v>
      </c>
    </row>
    <row r="22" spans="1:4">
      <c r="A22" s="4" t="s">
        <v>1691</v>
      </c>
      <c r="B22" s="8" t="n">
        <v>-25.7</v>
      </c>
      <c r="C22" s="6" t="n">
        <v>-11</v>
      </c>
      <c r="D22" s="8" t="n">
        <v>-19.2</v>
      </c>
    </row>
    <row r="23" spans="1:4">
      <c r="A23" s="4" t="s">
        <v>317</v>
      </c>
    </row>
    <row r="24" spans="1:4">
      <c r="A24" s="3" t="s">
        <v>1683</v>
      </c>
    </row>
    <row r="25" spans="1:4">
      <c r="A25" s="4" t="s">
        <v>1684</v>
      </c>
      <c r="B25" s="8" t="n">
        <v>-16.1</v>
      </c>
      <c r="C25" s="8" t="n">
        <v>-21.4</v>
      </c>
      <c r="D25" s="8" t="n">
        <v>-13.4</v>
      </c>
    </row>
    <row r="26" spans="1:4">
      <c r="A26" s="4" t="s">
        <v>1685</v>
      </c>
      <c r="B26" s="8" t="n">
        <v>-7.3</v>
      </c>
      <c r="C26" s="6" t="n">
        <v>1</v>
      </c>
      <c r="D26" s="8" t="n">
        <v>1.7</v>
      </c>
    </row>
    <row r="27" spans="1:4">
      <c r="A27" s="3" t="s">
        <v>1686</v>
      </c>
    </row>
    <row r="28" spans="1:4">
      <c r="A28" s="4" t="s">
        <v>1687</v>
      </c>
      <c r="B28" s="8" t="n">
        <v>2.4</v>
      </c>
      <c r="C28" s="8" t="n">
        <v>6.9</v>
      </c>
      <c r="D28" s="8" t="n">
        <v>-13.8</v>
      </c>
    </row>
    <row r="29" spans="1:4">
      <c r="A29" s="4" t="s">
        <v>1688</v>
      </c>
      <c r="B29" s="8" t="n">
        <v>-0.7</v>
      </c>
      <c r="C29" s="8" t="n">
        <v>-2.6</v>
      </c>
      <c r="D29" s="8" t="n">
        <v>4.1</v>
      </c>
    </row>
    <row r="30" spans="1:4">
      <c r="A30" s="4" t="s">
        <v>1689</v>
      </c>
      <c r="B30" s="8" t="n">
        <v>1.7</v>
      </c>
      <c r="C30" s="8" t="n">
        <v>4.3</v>
      </c>
      <c r="D30" s="8" t="n">
        <v>-9.699999999999999</v>
      </c>
    </row>
    <row r="31" spans="1:4">
      <c r="A31" s="4" t="s">
        <v>1690</v>
      </c>
      <c r="B31" s="8" t="n">
        <v>-5.6</v>
      </c>
      <c r="C31" s="8" t="n">
        <v>5.3</v>
      </c>
      <c r="D31" s="6" t="n">
        <v>-8</v>
      </c>
    </row>
    <row r="32" spans="1:4">
      <c r="A32" s="4" t="s">
        <v>214</v>
      </c>
      <c r="B32" s="8" t="n">
        <v>-3.7</v>
      </c>
    </row>
    <row r="33" spans="1:4">
      <c r="A33" s="4" t="s">
        <v>1691</v>
      </c>
      <c r="B33" s="8" t="n">
        <v>-25.4</v>
      </c>
      <c r="C33" s="8" t="n">
        <v>-16.1</v>
      </c>
      <c r="D33" s="8" t="n">
        <v>-21.4</v>
      </c>
    </row>
    <row r="34" spans="1:4">
      <c r="A34" s="4" t="s">
        <v>1693</v>
      </c>
    </row>
    <row r="35" spans="1:4">
      <c r="A35" s="3" t="s">
        <v>1683</v>
      </c>
    </row>
    <row r="36" spans="1:4">
      <c r="A36" s="4" t="s">
        <v>1684</v>
      </c>
      <c r="B36" s="8" t="n">
        <v>-83.3</v>
      </c>
      <c r="C36" s="8" t="n">
        <v>-52.8</v>
      </c>
      <c r="D36" s="8" t="n">
        <v>-112.2</v>
      </c>
    </row>
    <row r="37" spans="1:4">
      <c r="A37" s="4" t="s">
        <v>1685</v>
      </c>
      <c r="B37" s="8" t="n">
        <v>-82.2</v>
      </c>
      <c r="C37" s="8" t="n">
        <v>-30.5</v>
      </c>
      <c r="D37" s="8" t="n">
        <v>59.4</v>
      </c>
    </row>
    <row r="38" spans="1:4">
      <c r="A38" s="3" t="s">
        <v>1686</v>
      </c>
    </row>
    <row r="39" spans="1:4">
      <c r="A39" s="4" t="s">
        <v>1687</v>
      </c>
      <c r="B39" s="6" t="n">
        <v>0</v>
      </c>
      <c r="C39" s="6" t="n">
        <v>0</v>
      </c>
      <c r="D39" s="6" t="n">
        <v>0</v>
      </c>
    </row>
    <row r="40" spans="1:4">
      <c r="A40" s="4" t="s">
        <v>1688</v>
      </c>
      <c r="B40" s="6" t="n">
        <v>0</v>
      </c>
      <c r="C40" s="6" t="n">
        <v>0</v>
      </c>
      <c r="D40" s="6" t="n">
        <v>0</v>
      </c>
    </row>
    <row r="41" spans="1:4">
      <c r="A41" s="4" t="s">
        <v>1689</v>
      </c>
      <c r="B41" s="6" t="n">
        <v>0</v>
      </c>
      <c r="C41" s="6" t="n">
        <v>0</v>
      </c>
      <c r="D41" s="6" t="n">
        <v>0</v>
      </c>
    </row>
    <row r="42" spans="1:4">
      <c r="A42" s="4" t="s">
        <v>1690</v>
      </c>
      <c r="B42" s="8" t="n">
        <v>-82.2</v>
      </c>
      <c r="C42" s="8" t="n">
        <v>-30.5</v>
      </c>
      <c r="D42" s="8" t="n">
        <v>59.4</v>
      </c>
    </row>
    <row r="43" spans="1:4">
      <c r="A43" s="4" t="s">
        <v>214</v>
      </c>
      <c r="B43" s="6" t="n">
        <v>0</v>
      </c>
    </row>
    <row r="44" spans="1:4">
      <c r="A44" s="4" t="s">
        <v>1691</v>
      </c>
      <c r="B44" s="8" t="n">
        <v>-165.5</v>
      </c>
      <c r="C44" s="8" t="n">
        <v>-83.3</v>
      </c>
      <c r="D44" s="8" t="n">
        <v>-52.8</v>
      </c>
    </row>
    <row r="45" spans="1:4">
      <c r="A45" s="4" t="s">
        <v>207</v>
      </c>
    </row>
    <row r="46" spans="1:4">
      <c r="A46" s="3" t="s">
        <v>1683</v>
      </c>
    </row>
    <row r="47" spans="1:4">
      <c r="A47" s="4" t="s">
        <v>1684</v>
      </c>
      <c r="B47" s="8" t="n">
        <v>-110.4</v>
      </c>
      <c r="C47" s="8" t="n">
        <v>-93.40000000000001</v>
      </c>
      <c r="D47" s="8" t="n">
        <v>-154.7</v>
      </c>
    </row>
    <row r="48" spans="1:4">
      <c r="A48" s="3" t="s">
        <v>1686</v>
      </c>
    </row>
    <row r="49" spans="1:4">
      <c r="A49" s="4" t="s">
        <v>214</v>
      </c>
      <c r="B49" s="8" t="n">
        <v>-6.6</v>
      </c>
      <c r="C49" s="6" t="n">
        <v>0</v>
      </c>
      <c r="D49" s="6" t="n">
        <v>0</v>
      </c>
    </row>
    <row r="50" spans="1:4">
      <c r="A50" s="4" t="s">
        <v>1691</v>
      </c>
      <c r="B50" s="7" t="n">
        <v>-216.6</v>
      </c>
      <c r="C50" s="7" t="n">
        <v>-110.4</v>
      </c>
      <c r="D50" s="7" t="n">
        <v>-93.400000000000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94</v>
      </c>
      <c r="B1" s="2" t="s">
        <v>1</v>
      </c>
    </row>
    <row r="2" spans="1:4">
      <c r="B2" s="2" t="s">
        <v>2</v>
      </c>
      <c r="C2" s="2" t="s">
        <v>62</v>
      </c>
      <c r="D2" s="2" t="s">
        <v>121</v>
      </c>
    </row>
    <row r="3" spans="1:4">
      <c r="A3" s="3" t="s">
        <v>291</v>
      </c>
    </row>
    <row r="4" spans="1:4">
      <c r="A4" s="4" t="s">
        <v>1695</v>
      </c>
      <c r="B4" s="7" t="n">
        <v>16.5</v>
      </c>
      <c r="C4" s="7" t="n">
        <v>16.4</v>
      </c>
      <c r="D4" s="7" t="n">
        <v>11.8</v>
      </c>
    </row>
    <row r="5" spans="1:4">
      <c r="A5" s="4" t="s">
        <v>1696</v>
      </c>
      <c r="B5" s="6" t="n">
        <v>0</v>
      </c>
      <c r="C5" s="6" t="n">
        <v>0</v>
      </c>
      <c r="D5" s="8" t="n">
        <v>5.5</v>
      </c>
    </row>
    <row r="6" spans="1:4">
      <c r="A6" s="4" t="s">
        <v>1697</v>
      </c>
      <c r="B6" s="8" t="n">
        <v>5.6</v>
      </c>
      <c r="C6" s="8" t="n">
        <v>3.2</v>
      </c>
      <c r="D6" s="8" t="n">
        <v>1.7</v>
      </c>
    </row>
    <row r="7" spans="1:4">
      <c r="A7" s="4" t="s">
        <v>1698</v>
      </c>
      <c r="B7" s="8" t="n">
        <v>0.7</v>
      </c>
      <c r="C7" s="8" t="n">
        <v>2.8</v>
      </c>
      <c r="D7" s="8" t="n">
        <v>1.5</v>
      </c>
    </row>
    <row r="8" spans="1:4">
      <c r="A8" s="4" t="s">
        <v>173</v>
      </c>
      <c r="B8" s="8" t="n">
        <v>-1.5</v>
      </c>
      <c r="C8" s="6" t="n">
        <v>0</v>
      </c>
      <c r="D8" s="6" t="n">
        <v>-11</v>
      </c>
    </row>
    <row r="9" spans="1:4">
      <c r="A9" s="4" t="s">
        <v>1699</v>
      </c>
      <c r="B9" s="8" t="n">
        <v>2.9</v>
      </c>
      <c r="C9" s="8" t="n">
        <v>5.3</v>
      </c>
      <c r="D9" s="8" t="n">
        <v>-3.9</v>
      </c>
    </row>
    <row r="10" spans="1:4">
      <c r="A10" s="4" t="s">
        <v>174</v>
      </c>
      <c r="B10" s="8" t="n">
        <v>6.9</v>
      </c>
      <c r="C10" s="8" t="n">
        <v>3.6</v>
      </c>
      <c r="D10" s="8" t="n">
        <v>4.9</v>
      </c>
    </row>
    <row r="11" spans="1:4">
      <c r="A11" s="4" t="s">
        <v>1700</v>
      </c>
      <c r="B11" s="7" t="n">
        <v>31.1</v>
      </c>
      <c r="C11" s="7" t="n">
        <v>31.3</v>
      </c>
      <c r="D11" s="7" t="n">
        <v>1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1</v>
      </c>
      <c r="B1" s="2" t="s">
        <v>533</v>
      </c>
      <c r="C1" s="2" t="s">
        <v>534</v>
      </c>
      <c r="D1" s="2" t="s">
        <v>2</v>
      </c>
      <c r="E1" s="2" t="s">
        <v>116</v>
      </c>
      <c r="F1" s="2" t="s">
        <v>4</v>
      </c>
      <c r="G1" s="2" t="s">
        <v>117</v>
      </c>
      <c r="H1" s="2" t="s">
        <v>62</v>
      </c>
      <c r="I1" s="2" t="s">
        <v>118</v>
      </c>
      <c r="J1" s="2" t="s">
        <v>119</v>
      </c>
      <c r="K1" s="2" t="s">
        <v>120</v>
      </c>
      <c r="L1" s="2" t="s">
        <v>2</v>
      </c>
      <c r="M1" s="2" t="s">
        <v>62</v>
      </c>
      <c r="N1" s="2" t="s">
        <v>121</v>
      </c>
    </row>
    <row r="2" spans="1:14">
      <c r="A2" s="3" t="s">
        <v>294</v>
      </c>
    </row>
    <row r="3" spans="1:14">
      <c r="A3" s="4" t="s">
        <v>123</v>
      </c>
      <c r="D3" s="7" t="n">
        <v>1150.4</v>
      </c>
      <c r="E3" s="7" t="n">
        <v>1363.7</v>
      </c>
      <c r="F3" s="7" t="n">
        <v>2606.1</v>
      </c>
      <c r="G3" s="7" t="n">
        <v>2200.2</v>
      </c>
      <c r="H3" s="7" t="n">
        <v>1273.1</v>
      </c>
      <c r="I3" s="7" t="n">
        <v>1440.9</v>
      </c>
      <c r="J3" s="5" t="n">
        <v>2812</v>
      </c>
      <c r="K3" s="7" t="n">
        <v>2125.2</v>
      </c>
      <c r="L3" s="7" t="n">
        <v>7320.4</v>
      </c>
      <c r="M3" s="7" t="n">
        <v>7651.2</v>
      </c>
      <c r="N3" s="7" t="n">
        <v>6120.7</v>
      </c>
    </row>
    <row r="4" spans="1:14">
      <c r="A4" s="4" t="s">
        <v>1702</v>
      </c>
      <c r="D4" s="6" t="n">
        <v>-99</v>
      </c>
      <c r="E4" s="8" t="n">
        <v>9.6</v>
      </c>
      <c r="F4" s="8" t="n">
        <v>538.8</v>
      </c>
      <c r="G4" s="8" t="n">
        <v>167.7</v>
      </c>
      <c r="H4" s="8" t="n">
        <v>49.2</v>
      </c>
      <c r="I4" s="8" t="n">
        <v>29.5</v>
      </c>
      <c r="J4" s="6" t="n">
        <v>591</v>
      </c>
      <c r="K4" s="6" t="n">
        <v>395</v>
      </c>
      <c r="L4" s="8" t="n">
        <v>617.1</v>
      </c>
      <c r="M4" s="8" t="n">
        <v>1064.7</v>
      </c>
      <c r="N4" s="6" t="n">
        <v>1010</v>
      </c>
    </row>
    <row r="5" spans="1:14">
      <c r="A5" s="4" t="s">
        <v>1703</v>
      </c>
      <c r="D5" s="8" t="n">
        <v>-130.8</v>
      </c>
      <c r="E5" s="8" t="n">
        <v>-46.5</v>
      </c>
      <c r="F5" s="8" t="n">
        <v>396.7</v>
      </c>
      <c r="G5" s="8" t="n">
        <v>88.5</v>
      </c>
      <c r="H5" s="8" t="n">
        <v>-7.8</v>
      </c>
      <c r="I5" s="8" t="n">
        <v>-11.7</v>
      </c>
      <c r="J5" s="8" t="n">
        <v>407.7</v>
      </c>
      <c r="K5" s="8" t="n">
        <v>434.2</v>
      </c>
      <c r="L5" s="8" t="n">
        <v>307.9</v>
      </c>
      <c r="M5" s="8" t="n">
        <v>822.4</v>
      </c>
      <c r="N5" s="8" t="n">
        <v>523.8</v>
      </c>
    </row>
    <row r="6" spans="1:14">
      <c r="A6" s="4" t="s">
        <v>1704</v>
      </c>
      <c r="D6" s="7" t="n">
        <v>-51.5</v>
      </c>
      <c r="E6" s="7" t="n">
        <v>-1.9</v>
      </c>
      <c r="F6" s="7" t="n">
        <v>245.4</v>
      </c>
      <c r="G6" s="7" t="n">
        <v>64.2</v>
      </c>
      <c r="H6" s="7" t="n">
        <v>24.4</v>
      </c>
      <c r="I6" s="7" t="n">
        <v>52.4</v>
      </c>
      <c r="J6" s="5" t="n">
        <v>276</v>
      </c>
      <c r="K6" s="7" t="n">
        <v>365.9</v>
      </c>
      <c r="L6" s="7" t="n">
        <v>256.2</v>
      </c>
      <c r="M6" s="7" t="n">
        <v>718.7</v>
      </c>
      <c r="N6" s="7" t="n">
        <v>436.6</v>
      </c>
    </row>
    <row r="7" spans="1:14">
      <c r="A7" s="3" t="s">
        <v>1705</v>
      </c>
    </row>
    <row r="8" spans="1:14">
      <c r="A8" s="4" t="s">
        <v>142</v>
      </c>
      <c r="D8" s="9" t="n">
        <v>-0.27</v>
      </c>
      <c r="E8" s="9" t="n">
        <v>-0.01</v>
      </c>
      <c r="F8" s="9" t="n">
        <v>1.41</v>
      </c>
      <c r="G8" s="9" t="n">
        <v>0.37</v>
      </c>
      <c r="H8" s="9" t="n">
        <v>0.14</v>
      </c>
      <c r="I8" s="9" t="n">
        <v>0.3</v>
      </c>
      <c r="J8" s="9" t="n">
        <v>1.59</v>
      </c>
      <c r="K8" s="9" t="n">
        <v>2.11</v>
      </c>
      <c r="L8" s="9" t="n">
        <v>1.44</v>
      </c>
      <c r="M8" s="9" t="n">
        <v>4.13</v>
      </c>
      <c r="N8" s="9" t="n">
        <v>2.51</v>
      </c>
    </row>
    <row r="9" spans="1:14">
      <c r="A9" s="4" t="s">
        <v>143</v>
      </c>
      <c r="D9" s="9" t="n">
        <v>-0.27</v>
      </c>
      <c r="E9" s="9" t="n">
        <v>-0.01</v>
      </c>
      <c r="F9" s="9" t="n">
        <v>1.38</v>
      </c>
      <c r="G9" s="9" t="n">
        <v>0.36</v>
      </c>
      <c r="H9" s="9" t="n">
        <v>0.14</v>
      </c>
      <c r="I9" s="9" t="n">
        <v>0.3</v>
      </c>
      <c r="J9" s="9" t="n">
        <v>1.57</v>
      </c>
      <c r="K9" s="9" t="n">
        <v>2.07</v>
      </c>
      <c r="L9" s="9" t="n">
        <v>1.41</v>
      </c>
      <c r="M9" s="9" t="n">
        <v>4.06</v>
      </c>
      <c r="N9" s="9" t="n">
        <v>2.46</v>
      </c>
    </row>
    <row r="10" spans="1:14">
      <c r="A10" s="3" t="s">
        <v>1706</v>
      </c>
    </row>
    <row r="11" spans="1:14">
      <c r="A11" s="4" t="s">
        <v>145</v>
      </c>
      <c r="D11" s="6" t="n">
        <v>189905000</v>
      </c>
      <c r="E11" s="6" t="n">
        <v>174759000</v>
      </c>
      <c r="F11" s="6" t="n">
        <v>174501000</v>
      </c>
      <c r="G11" s="6" t="n">
        <v>174413000</v>
      </c>
      <c r="H11" s="6" t="n">
        <v>174391000</v>
      </c>
      <c r="I11" s="6" t="n">
        <v>173991000</v>
      </c>
      <c r="J11" s="6" t="n">
        <v>173570000</v>
      </c>
      <c r="K11" s="6" t="n">
        <v>173670000</v>
      </c>
      <c r="L11" s="6" t="n">
        <v>178417000</v>
      </c>
      <c r="M11" s="6" t="n">
        <v>173908000</v>
      </c>
      <c r="N11" s="6" t="n">
        <v>173662000</v>
      </c>
    </row>
    <row r="12" spans="1:14">
      <c r="A12" s="4" t="s">
        <v>146</v>
      </c>
      <c r="D12" s="6" t="n">
        <v>189905000</v>
      </c>
      <c r="E12" s="6" t="n">
        <v>174759000</v>
      </c>
      <c r="F12" s="6" t="n">
        <v>177318000</v>
      </c>
      <c r="G12" s="6" t="n">
        <v>177566000</v>
      </c>
      <c r="H12" s="6" t="n">
        <v>177506000</v>
      </c>
      <c r="I12" s="6" t="n">
        <v>176807000</v>
      </c>
      <c r="J12" s="6" t="n">
        <v>176350000</v>
      </c>
      <c r="K12" s="6" t="n">
        <v>176948000</v>
      </c>
      <c r="L12" s="6" t="n">
        <v>181111000</v>
      </c>
      <c r="M12" s="6" t="n">
        <v>176905000</v>
      </c>
      <c r="N12" s="6" t="n">
        <v>177159000</v>
      </c>
    </row>
    <row r="13" spans="1:14">
      <c r="A13" s="3" t="s">
        <v>1707</v>
      </c>
    </row>
    <row r="14" spans="1:14">
      <c r="A14" s="4" t="s">
        <v>133</v>
      </c>
      <c r="G14" s="7" t="n">
        <v>4.2</v>
      </c>
      <c r="L14" s="7" t="n">
        <v>6.1</v>
      </c>
      <c r="M14" s="5" t="n">
        <v>0</v>
      </c>
      <c r="N14" s="7" t="n">
        <v>59.7</v>
      </c>
    </row>
    <row r="15" spans="1:14">
      <c r="A15" s="4" t="s">
        <v>1708</v>
      </c>
      <c r="H15" s="7" t="n">
        <v>-5.8</v>
      </c>
      <c r="I15" s="7" t="n">
        <v>0.8</v>
      </c>
      <c r="J15" s="7" t="n">
        <v>5.3</v>
      </c>
      <c r="K15" s="5" t="n">
        <v>166</v>
      </c>
    </row>
    <row r="16" spans="1:14">
      <c r="A16" s="4" t="s">
        <v>1709</v>
      </c>
      <c r="M16" s="8" t="n">
        <v>52.1</v>
      </c>
    </row>
    <row r="17" spans="1:14">
      <c r="A17" s="4" t="s">
        <v>582</v>
      </c>
      <c r="L17" s="5" t="n">
        <v>0</v>
      </c>
      <c r="M17" s="5" t="n">
        <v>75</v>
      </c>
      <c r="N17" s="5" t="n">
        <v>0</v>
      </c>
    </row>
    <row r="18" spans="1:14">
      <c r="A18" s="4" t="s">
        <v>1343</v>
      </c>
    </row>
    <row r="19" spans="1:14">
      <c r="A19" s="3" t="s">
        <v>1707</v>
      </c>
    </row>
    <row r="20" spans="1:14">
      <c r="A20" s="4" t="s">
        <v>582</v>
      </c>
      <c r="I20" s="8" t="n">
        <v>14.5</v>
      </c>
    </row>
    <row r="21" spans="1:14">
      <c r="A21" s="4" t="s">
        <v>1035</v>
      </c>
    </row>
    <row r="22" spans="1:14">
      <c r="A22" s="3" t="s">
        <v>1707</v>
      </c>
    </row>
    <row r="23" spans="1:14">
      <c r="A23" s="4" t="s">
        <v>1709</v>
      </c>
      <c r="H23" s="7" t="n">
        <v>-1.4</v>
      </c>
      <c r="I23" s="7" t="n">
        <v>-0.1</v>
      </c>
      <c r="J23" s="7" t="n">
        <v>-3.7</v>
      </c>
      <c r="K23" s="7" t="n">
        <v>17.3</v>
      </c>
    </row>
    <row r="24" spans="1:14">
      <c r="A24" s="4" t="s">
        <v>539</v>
      </c>
    </row>
    <row r="25" spans="1:14">
      <c r="A25" s="3" t="s">
        <v>1707</v>
      </c>
    </row>
    <row r="26" spans="1:14">
      <c r="A26" s="4" t="s">
        <v>540</v>
      </c>
      <c r="B26" s="6" t="n">
        <v>34612847</v>
      </c>
      <c r="C26" s="6" t="n">
        <v>34612847</v>
      </c>
      <c r="L26" s="6" t="n">
        <v>34613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710</v>
      </c>
      <c r="B1" s="2" t="s">
        <v>115</v>
      </c>
      <c r="J1" s="2" t="s">
        <v>1</v>
      </c>
    </row>
    <row r="2" spans="1:12">
      <c r="B2" s="2" t="s">
        <v>792</v>
      </c>
      <c r="C2" s="2" t="s">
        <v>1711</v>
      </c>
      <c r="D2" s="2" t="s">
        <v>1712</v>
      </c>
      <c r="E2" s="2" t="s">
        <v>791</v>
      </c>
      <c r="F2" s="2" t="s">
        <v>470</v>
      </c>
      <c r="G2" s="2" t="s">
        <v>1713</v>
      </c>
      <c r="H2" s="2" t="s">
        <v>1714</v>
      </c>
      <c r="I2" s="2" t="s">
        <v>790</v>
      </c>
      <c r="J2" s="2" t="s">
        <v>1715</v>
      </c>
      <c r="K2" s="2" t="s">
        <v>470</v>
      </c>
      <c r="L2" s="2" t="s">
        <v>471</v>
      </c>
    </row>
    <row r="3" spans="1:12">
      <c r="A3" s="3" t="s">
        <v>297</v>
      </c>
    </row>
    <row r="4" spans="1:12">
      <c r="A4" s="4" t="s">
        <v>1716</v>
      </c>
      <c r="J4" s="6" t="n">
        <v>4</v>
      </c>
    </row>
    <row r="5" spans="1:12">
      <c r="A5" s="4" t="s">
        <v>1717</v>
      </c>
      <c r="J5" s="6" t="n">
        <v>50</v>
      </c>
    </row>
    <row r="6" spans="1:12">
      <c r="A6" s="3" t="s">
        <v>1718</v>
      </c>
    </row>
    <row r="7" spans="1:12">
      <c r="A7" s="4" t="s">
        <v>1719</v>
      </c>
      <c r="B7" s="5" t="n">
        <v>-99</v>
      </c>
      <c r="C7" s="7" t="n">
        <v>9.6</v>
      </c>
      <c r="D7" s="7" t="n">
        <v>538.8</v>
      </c>
      <c r="E7" s="7" t="n">
        <v>167.7</v>
      </c>
      <c r="F7" s="7" t="n">
        <v>49.2</v>
      </c>
      <c r="G7" s="7" t="n">
        <v>29.5</v>
      </c>
      <c r="H7" s="5" t="n">
        <v>591</v>
      </c>
      <c r="I7" s="5" t="n">
        <v>395</v>
      </c>
      <c r="J7" s="7" t="n">
        <v>617.1</v>
      </c>
      <c r="K7" s="7" t="n">
        <v>1064.7</v>
      </c>
      <c r="L7" s="5" t="n">
        <v>1010</v>
      </c>
    </row>
    <row r="8" spans="1:12">
      <c r="A8" s="4" t="s">
        <v>1720</v>
      </c>
      <c r="J8" s="6" t="n">
        <v>1</v>
      </c>
    </row>
    <row r="9" spans="1:12">
      <c r="A9" s="4" t="s">
        <v>577</v>
      </c>
    </row>
    <row r="10" spans="1:12">
      <c r="A10" s="3" t="s">
        <v>1718</v>
      </c>
    </row>
    <row r="11" spans="1:12">
      <c r="A11" s="4" t="s">
        <v>1720</v>
      </c>
      <c r="J11" s="6" t="n">
        <v>2</v>
      </c>
    </row>
    <row r="12" spans="1:12">
      <c r="A12" s="4" t="s">
        <v>1721</v>
      </c>
    </row>
    <row r="13" spans="1:12">
      <c r="A13" s="3" t="s">
        <v>1718</v>
      </c>
    </row>
    <row r="14" spans="1:12">
      <c r="A14" s="4" t="s">
        <v>1722</v>
      </c>
      <c r="J14" s="4" t="s">
        <v>504</v>
      </c>
    </row>
    <row r="15" spans="1:12">
      <c r="A15" s="4" t="s">
        <v>1723</v>
      </c>
    </row>
    <row r="16" spans="1:12">
      <c r="A16" s="3" t="s">
        <v>1718</v>
      </c>
    </row>
    <row r="17" spans="1:12">
      <c r="A17" s="4" t="s">
        <v>1722</v>
      </c>
      <c r="J17" s="4" t="s">
        <v>172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25</v>
      </c>
      <c r="B1" s="2" t="s">
        <v>115</v>
      </c>
      <c r="J1" s="2" t="s">
        <v>1</v>
      </c>
    </row>
    <row r="2" spans="1:13">
      <c r="B2" s="2" t="s">
        <v>2</v>
      </c>
      <c r="C2" s="2" t="s">
        <v>116</v>
      </c>
      <c r="D2" s="2" t="s">
        <v>4</v>
      </c>
      <c r="E2" s="2" t="s">
        <v>117</v>
      </c>
      <c r="F2" s="2" t="s">
        <v>62</v>
      </c>
      <c r="G2" s="2" t="s">
        <v>118</v>
      </c>
      <c r="H2" s="2" t="s">
        <v>119</v>
      </c>
      <c r="I2" s="2" t="s">
        <v>120</v>
      </c>
      <c r="J2" s="2" t="s">
        <v>2</v>
      </c>
      <c r="K2" s="2" t="s">
        <v>62</v>
      </c>
      <c r="L2" s="2" t="s">
        <v>121</v>
      </c>
      <c r="M2" s="2" t="s">
        <v>542</v>
      </c>
    </row>
    <row r="3" spans="1:13">
      <c r="A3" s="3" t="s">
        <v>1718</v>
      </c>
    </row>
    <row r="4" spans="1:13">
      <c r="A4" s="4" t="s">
        <v>123</v>
      </c>
      <c r="B4" s="7" t="n">
        <v>1150.4</v>
      </c>
      <c r="C4" s="7" t="n">
        <v>1363.7</v>
      </c>
      <c r="D4" s="7" t="n">
        <v>2606.1</v>
      </c>
      <c r="E4" s="7" t="n">
        <v>2200.2</v>
      </c>
      <c r="F4" s="7" t="n">
        <v>1273.1</v>
      </c>
      <c r="G4" s="7" t="n">
        <v>1440.9</v>
      </c>
      <c r="H4" s="5" t="n">
        <v>2812</v>
      </c>
      <c r="I4" s="7" t="n">
        <v>2125.2</v>
      </c>
      <c r="J4" s="7" t="n">
        <v>7320.4</v>
      </c>
      <c r="K4" s="7" t="n">
        <v>7651.2</v>
      </c>
      <c r="L4" s="7" t="n">
        <v>6120.7</v>
      </c>
    </row>
    <row r="5" spans="1:13">
      <c r="A5" s="4" t="s">
        <v>1726</v>
      </c>
      <c r="J5" s="8" t="n">
        <v>4323.1</v>
      </c>
      <c r="K5" s="8" t="n">
        <v>4074.9</v>
      </c>
      <c r="L5" s="8" t="n">
        <v>2837.3</v>
      </c>
    </row>
    <row r="6" spans="1:13">
      <c r="A6" s="4" t="s">
        <v>1702</v>
      </c>
      <c r="B6" s="6" t="n">
        <v>-99</v>
      </c>
      <c r="C6" s="8" t="n">
        <v>9.6</v>
      </c>
      <c r="D6" s="8" t="n">
        <v>538.8</v>
      </c>
      <c r="E6" s="8" t="n">
        <v>167.7</v>
      </c>
      <c r="F6" s="8" t="n">
        <v>49.2</v>
      </c>
      <c r="G6" s="8" t="n">
        <v>29.5</v>
      </c>
      <c r="H6" s="6" t="n">
        <v>591</v>
      </c>
      <c r="I6" s="6" t="n">
        <v>395</v>
      </c>
      <c r="J6" s="8" t="n">
        <v>617.1</v>
      </c>
      <c r="K6" s="8" t="n">
        <v>1064.7</v>
      </c>
      <c r="L6" s="6" t="n">
        <v>1010</v>
      </c>
    </row>
    <row r="7" spans="1:13">
      <c r="A7" s="4" t="s">
        <v>132</v>
      </c>
      <c r="J7" s="8" t="n">
        <v>9.1</v>
      </c>
      <c r="K7" s="8" t="n">
        <v>4.3</v>
      </c>
      <c r="L7" s="8" t="n">
        <v>4.3</v>
      </c>
    </row>
    <row r="8" spans="1:13">
      <c r="A8" s="4" t="s">
        <v>133</v>
      </c>
      <c r="E8" s="8" t="n">
        <v>-4.2</v>
      </c>
      <c r="J8" s="8" t="n">
        <v>-6.1</v>
      </c>
      <c r="K8" s="6" t="n">
        <v>0</v>
      </c>
      <c r="L8" s="8" t="n">
        <v>-59.7</v>
      </c>
    </row>
    <row r="9" spans="1:13">
      <c r="A9" s="4" t="s">
        <v>134</v>
      </c>
      <c r="J9" s="8" t="n">
        <v>38.2</v>
      </c>
      <c r="K9" s="8" t="n">
        <v>15.6</v>
      </c>
      <c r="L9" s="8" t="n">
        <v>-29.7</v>
      </c>
    </row>
    <row r="10" spans="1:13">
      <c r="A10" s="4" t="s">
        <v>1727</v>
      </c>
      <c r="J10" s="8" t="n">
        <v>658.3</v>
      </c>
      <c r="K10" s="8" t="n">
        <v>1084.6</v>
      </c>
      <c r="L10" s="8" t="n">
        <v>924.9</v>
      </c>
    </row>
    <row r="11" spans="1:13">
      <c r="A11" s="4" t="s">
        <v>135</v>
      </c>
      <c r="J11" s="8" t="n">
        <v>-257.8</v>
      </c>
      <c r="K11" s="8" t="n">
        <v>-230.1</v>
      </c>
      <c r="L11" s="8" t="n">
        <v>-223.5</v>
      </c>
    </row>
    <row r="12" spans="1:13">
      <c r="A12" s="4" t="s">
        <v>1728</v>
      </c>
      <c r="J12" s="8" t="n">
        <v>-92.59999999999999</v>
      </c>
      <c r="K12" s="8" t="n">
        <v>-32.1</v>
      </c>
      <c r="L12" s="8" t="n">
        <v>-177.6</v>
      </c>
    </row>
    <row r="13" spans="1:13">
      <c r="A13" s="4" t="s">
        <v>1729</v>
      </c>
      <c r="J13" s="8" t="n">
        <v>-51.7</v>
      </c>
      <c r="K13" s="8" t="n">
        <v>-103.7</v>
      </c>
      <c r="L13" s="8" t="n">
        <v>-87.2</v>
      </c>
    </row>
    <row r="14" spans="1:13">
      <c r="A14" s="4" t="s">
        <v>1730</v>
      </c>
      <c r="B14" s="8" t="n">
        <v>-51.5</v>
      </c>
      <c r="C14" s="7" t="n">
        <v>-1.9</v>
      </c>
      <c r="D14" s="7" t="n">
        <v>245.4</v>
      </c>
      <c r="E14" s="7" t="n">
        <v>64.2</v>
      </c>
      <c r="F14" s="8" t="n">
        <v>24.4</v>
      </c>
      <c r="G14" s="7" t="n">
        <v>52.4</v>
      </c>
      <c r="H14" s="5" t="n">
        <v>276</v>
      </c>
      <c r="I14" s="7" t="n">
        <v>365.9</v>
      </c>
      <c r="J14" s="8" t="n">
        <v>256.2</v>
      </c>
      <c r="K14" s="8" t="n">
        <v>718.7</v>
      </c>
      <c r="L14" s="8" t="n">
        <v>436.6</v>
      </c>
    </row>
    <row r="15" spans="1:13">
      <c r="A15" s="4" t="s">
        <v>128</v>
      </c>
      <c r="J15" s="8" t="n">
        <v>448.1</v>
      </c>
      <c r="K15" s="8" t="n">
        <v>455.1</v>
      </c>
      <c r="L15" s="8" t="n">
        <v>416.3</v>
      </c>
    </row>
    <row r="16" spans="1:13">
      <c r="A16" s="4" t="s">
        <v>83</v>
      </c>
      <c r="B16" s="8" t="n">
        <v>13346.6</v>
      </c>
      <c r="F16" s="8" t="n">
        <v>11980.9</v>
      </c>
      <c r="J16" s="8" t="n">
        <v>13346.6</v>
      </c>
      <c r="K16" s="8" t="n">
        <v>11980.9</v>
      </c>
      <c r="L16" s="8" t="n">
        <v>11582.2</v>
      </c>
    </row>
    <row r="17" spans="1:13">
      <c r="A17" s="4" t="s">
        <v>86</v>
      </c>
      <c r="B17" s="8" t="n">
        <v>796.3</v>
      </c>
      <c r="F17" s="8" t="n">
        <v>424.9</v>
      </c>
      <c r="J17" s="8" t="n">
        <v>796.3</v>
      </c>
      <c r="K17" s="8" t="n">
        <v>424.9</v>
      </c>
      <c r="L17" s="8" t="n">
        <v>366.9</v>
      </c>
    </row>
    <row r="18" spans="1:13">
      <c r="A18" s="4" t="s">
        <v>1731</v>
      </c>
      <c r="J18" s="8" t="n">
        <v>707.6</v>
      </c>
      <c r="K18" s="6" t="n">
        <v>597</v>
      </c>
      <c r="L18" s="8" t="n">
        <v>624.3</v>
      </c>
    </row>
    <row r="19" spans="1:13">
      <c r="A19" s="4" t="s">
        <v>1732</v>
      </c>
      <c r="B19" s="8" t="n">
        <v>189.6</v>
      </c>
      <c r="F19" s="8" t="n">
        <v>87.59999999999999</v>
      </c>
      <c r="J19" s="8" t="n">
        <v>189.6</v>
      </c>
      <c r="K19" s="8" t="n">
        <v>87.59999999999999</v>
      </c>
      <c r="L19" s="8" t="n">
        <v>59.1</v>
      </c>
    </row>
    <row r="20" spans="1:13">
      <c r="A20" s="4" t="s">
        <v>80</v>
      </c>
      <c r="B20" s="8" t="n">
        <v>3456.4</v>
      </c>
      <c r="F20" s="8" t="n">
        <v>3160.4</v>
      </c>
      <c r="J20" s="8" t="n">
        <v>3456.4</v>
      </c>
      <c r="K20" s="8" t="n">
        <v>3160.4</v>
      </c>
      <c r="L20" s="8" t="n">
        <v>3107.2</v>
      </c>
    </row>
    <row r="21" spans="1:13">
      <c r="A21" s="4" t="s">
        <v>732</v>
      </c>
    </row>
    <row r="22" spans="1:13">
      <c r="A22" s="3" t="s">
        <v>1718</v>
      </c>
    </row>
    <row r="23" spans="1:13">
      <c r="A23" s="4" t="s">
        <v>80</v>
      </c>
      <c r="B23" s="6" t="n">
        <v>2003</v>
      </c>
      <c r="F23" s="6" t="n">
        <v>2003</v>
      </c>
      <c r="J23" s="6" t="n">
        <v>2003</v>
      </c>
      <c r="K23" s="6" t="n">
        <v>2003</v>
      </c>
      <c r="L23" s="8" t="n">
        <v>2001.3</v>
      </c>
    </row>
    <row r="24" spans="1:13">
      <c r="A24" s="4" t="s">
        <v>752</v>
      </c>
    </row>
    <row r="25" spans="1:13">
      <c r="A25" s="3" t="s">
        <v>1718</v>
      </c>
    </row>
    <row r="26" spans="1:13">
      <c r="A26" s="4" t="s">
        <v>80</v>
      </c>
      <c r="B26" s="8" t="n">
        <v>929.8</v>
      </c>
      <c r="F26" s="8" t="n">
        <v>963.7</v>
      </c>
      <c r="J26" s="8" t="n">
        <v>929.8</v>
      </c>
      <c r="K26" s="8" t="n">
        <v>963.7</v>
      </c>
      <c r="L26" s="8" t="n">
        <v>912.2</v>
      </c>
    </row>
    <row r="27" spans="1:13">
      <c r="A27" s="4" t="s">
        <v>609</v>
      </c>
    </row>
    <row r="28" spans="1:13">
      <c r="A28" s="3" t="s">
        <v>1718</v>
      </c>
    </row>
    <row r="29" spans="1:13">
      <c r="A29" s="4" t="s">
        <v>80</v>
      </c>
      <c r="B29" s="8" t="n">
        <v>341.5</v>
      </c>
      <c r="F29" s="8" t="n">
        <v>11.6</v>
      </c>
      <c r="J29" s="8" t="n">
        <v>341.5</v>
      </c>
      <c r="K29" s="8" t="n">
        <v>11.6</v>
      </c>
      <c r="L29" s="8" t="n">
        <v>11.6</v>
      </c>
    </row>
    <row r="30" spans="1:13">
      <c r="A30" s="4" t="s">
        <v>628</v>
      </c>
    </row>
    <row r="31" spans="1:13">
      <c r="A31" s="3" t="s">
        <v>1718</v>
      </c>
    </row>
    <row r="32" spans="1:13">
      <c r="A32" s="4" t="s">
        <v>123</v>
      </c>
      <c r="J32" s="8" t="n">
        <v>-305.4</v>
      </c>
      <c r="K32" s="8" t="n">
        <v>-370.8</v>
      </c>
      <c r="L32" s="8" t="n">
        <v>-222.7</v>
      </c>
    </row>
    <row r="33" spans="1:13">
      <c r="A33" s="4" t="s">
        <v>1726</v>
      </c>
      <c r="J33" s="8" t="n">
        <v>-301.7</v>
      </c>
      <c r="K33" s="8" t="n">
        <v>-366.6</v>
      </c>
      <c r="L33" s="8" t="n">
        <v>-218.3</v>
      </c>
    </row>
    <row r="34" spans="1:13">
      <c r="A34" s="4" t="s">
        <v>1702</v>
      </c>
      <c r="J34" s="8" t="n">
        <v>0.5</v>
      </c>
      <c r="K34" s="8" t="n">
        <v>0.3</v>
      </c>
      <c r="L34" s="8" t="n">
        <v>0.3</v>
      </c>
    </row>
    <row r="35" spans="1:13">
      <c r="A35" s="4" t="s">
        <v>132</v>
      </c>
      <c r="J35" s="6" t="n">
        <v>0</v>
      </c>
      <c r="K35" s="6" t="n">
        <v>0</v>
      </c>
      <c r="L35" s="6" t="n">
        <v>0</v>
      </c>
    </row>
    <row r="36" spans="1:13">
      <c r="A36" s="4" t="s">
        <v>133</v>
      </c>
      <c r="J36" s="6" t="n">
        <v>0</v>
      </c>
      <c r="L36" s="6" t="n">
        <v>0</v>
      </c>
    </row>
    <row r="37" spans="1:13">
      <c r="A37" s="4" t="s">
        <v>134</v>
      </c>
      <c r="J37" s="6" t="n">
        <v>0</v>
      </c>
      <c r="K37" s="6" t="n">
        <v>0</v>
      </c>
      <c r="L37" s="6" t="n">
        <v>0</v>
      </c>
    </row>
    <row r="38" spans="1:13">
      <c r="A38" s="4" t="s">
        <v>1727</v>
      </c>
      <c r="J38" s="8" t="n">
        <v>0.5</v>
      </c>
      <c r="K38" s="8" t="n">
        <v>0.3</v>
      </c>
      <c r="L38" s="8" t="n">
        <v>0.3</v>
      </c>
    </row>
    <row r="39" spans="1:13">
      <c r="A39" s="4" t="s">
        <v>135</v>
      </c>
      <c r="J39" s="6" t="n">
        <v>0</v>
      </c>
      <c r="K39" s="6" t="n">
        <v>0</v>
      </c>
      <c r="L39" s="6" t="n">
        <v>0</v>
      </c>
    </row>
    <row r="40" spans="1:13">
      <c r="A40" s="4" t="s">
        <v>1728</v>
      </c>
      <c r="J40" s="8" t="n">
        <v>-0.2</v>
      </c>
      <c r="K40" s="8" t="n">
        <v>-1.4</v>
      </c>
      <c r="L40" s="8" t="n">
        <v>-0.2</v>
      </c>
    </row>
    <row r="41" spans="1:13">
      <c r="A41" s="4" t="s">
        <v>1729</v>
      </c>
      <c r="J41" s="6" t="n">
        <v>0</v>
      </c>
      <c r="K41" s="6" t="n">
        <v>0</v>
      </c>
      <c r="L41" s="6" t="n">
        <v>0</v>
      </c>
    </row>
    <row r="42" spans="1:13">
      <c r="A42" s="4" t="s">
        <v>1730</v>
      </c>
      <c r="J42" s="8" t="n">
        <v>0.3</v>
      </c>
      <c r="K42" s="8" t="n">
        <v>-1.1</v>
      </c>
      <c r="L42" s="8" t="n">
        <v>0.1</v>
      </c>
    </row>
    <row r="43" spans="1:13">
      <c r="A43" s="4" t="s">
        <v>128</v>
      </c>
      <c r="J43" s="8" t="n">
        <v>-0.2</v>
      </c>
      <c r="K43" s="8" t="n">
        <v>-0.3</v>
      </c>
      <c r="L43" s="8" t="n">
        <v>-0.2</v>
      </c>
    </row>
    <row r="44" spans="1:13">
      <c r="A44" s="4" t="s">
        <v>83</v>
      </c>
      <c r="B44" s="8" t="n">
        <v>-352.8</v>
      </c>
      <c r="F44" s="8" t="n">
        <v>-125.3</v>
      </c>
      <c r="J44" s="8" t="n">
        <v>-352.8</v>
      </c>
      <c r="K44" s="8" t="n">
        <v>-125.3</v>
      </c>
      <c r="L44" s="8" t="n">
        <v>-51.5</v>
      </c>
    </row>
    <row r="45" spans="1:13">
      <c r="A45" s="4" t="s">
        <v>86</v>
      </c>
      <c r="B45" s="6" t="n">
        <v>0</v>
      </c>
      <c r="F45" s="6" t="n">
        <v>0</v>
      </c>
      <c r="J45" s="6" t="n">
        <v>0</v>
      </c>
      <c r="K45" s="6" t="n">
        <v>0</v>
      </c>
      <c r="L45" s="6" t="n">
        <v>0</v>
      </c>
    </row>
    <row r="46" spans="1:13">
      <c r="A46" s="4" t="s">
        <v>1731</v>
      </c>
      <c r="J46" s="6" t="n">
        <v>0</v>
      </c>
      <c r="K46" s="6" t="n">
        <v>0</v>
      </c>
      <c r="L46" s="6" t="n">
        <v>0</v>
      </c>
    </row>
    <row r="47" spans="1:13">
      <c r="A47" s="4" t="s">
        <v>1732</v>
      </c>
      <c r="B47" s="6" t="n">
        <v>0</v>
      </c>
      <c r="F47" s="6" t="n">
        <v>0</v>
      </c>
      <c r="J47" s="6" t="n">
        <v>0</v>
      </c>
      <c r="K47" s="6" t="n">
        <v>0</v>
      </c>
      <c r="L47" s="6" t="n">
        <v>0</v>
      </c>
    </row>
    <row r="48" spans="1:13">
      <c r="A48" s="4" t="s">
        <v>80</v>
      </c>
      <c r="B48" s="6" t="n">
        <v>0</v>
      </c>
      <c r="F48" s="6" t="n">
        <v>0</v>
      </c>
      <c r="J48" s="6" t="n">
        <v>0</v>
      </c>
      <c r="K48" s="6" t="n">
        <v>0</v>
      </c>
      <c r="L48" s="6" t="n">
        <v>0</v>
      </c>
    </row>
    <row r="49" spans="1:13">
      <c r="A49" s="4" t="s">
        <v>642</v>
      </c>
    </row>
    <row r="50" spans="1:13">
      <c r="A50" s="3" t="s">
        <v>1718</v>
      </c>
    </row>
    <row r="51" spans="1:13">
      <c r="A51" s="4" t="s">
        <v>123</v>
      </c>
      <c r="J51" s="6" t="n">
        <v>0</v>
      </c>
      <c r="K51" s="6" t="n">
        <v>0</v>
      </c>
      <c r="L51" s="6" t="n">
        <v>0</v>
      </c>
    </row>
    <row r="52" spans="1:13">
      <c r="A52" s="4" t="s">
        <v>643</v>
      </c>
    </row>
    <row r="53" spans="1:13">
      <c r="A53" s="3" t="s">
        <v>1718</v>
      </c>
    </row>
    <row r="54" spans="1:13">
      <c r="A54" s="4" t="s">
        <v>123</v>
      </c>
      <c r="J54" s="6" t="n">
        <v>0</v>
      </c>
      <c r="K54" s="6" t="n">
        <v>0</v>
      </c>
      <c r="L54" s="6" t="n">
        <v>0</v>
      </c>
    </row>
    <row r="55" spans="1:13">
      <c r="A55" s="4" t="s">
        <v>644</v>
      </c>
    </row>
    <row r="56" spans="1:13">
      <c r="A56" s="3" t="s">
        <v>1718</v>
      </c>
    </row>
    <row r="57" spans="1:13">
      <c r="A57" s="4" t="s">
        <v>123</v>
      </c>
      <c r="J57" s="8" t="n">
        <v>234.6</v>
      </c>
      <c r="K57" s="8" t="n">
        <v>272.6</v>
      </c>
      <c r="L57" s="8" t="n">
        <v>178.2</v>
      </c>
    </row>
    <row r="58" spans="1:13">
      <c r="A58" s="4" t="s">
        <v>645</v>
      </c>
    </row>
    <row r="59" spans="1:13">
      <c r="A59" s="3" t="s">
        <v>1718</v>
      </c>
    </row>
    <row r="60" spans="1:13">
      <c r="A60" s="4" t="s">
        <v>123</v>
      </c>
      <c r="J60" s="8" t="n">
        <v>67.90000000000001</v>
      </c>
      <c r="K60" s="8" t="n">
        <v>93.90000000000001</v>
      </c>
      <c r="L60" s="8" t="n">
        <v>40.1</v>
      </c>
    </row>
    <row r="61" spans="1:13">
      <c r="A61" s="4" t="s">
        <v>646</v>
      </c>
    </row>
    <row r="62" spans="1:13">
      <c r="A62" s="3" t="s">
        <v>1718</v>
      </c>
    </row>
    <row r="63" spans="1:13">
      <c r="A63" s="4" t="s">
        <v>123</v>
      </c>
      <c r="J63" s="6" t="n">
        <v>2682</v>
      </c>
      <c r="K63" s="6" t="n">
        <v>2823</v>
      </c>
      <c r="L63" s="8" t="n">
        <v>2453.5</v>
      </c>
    </row>
    <row r="64" spans="1:13">
      <c r="A64" s="4" t="s">
        <v>1726</v>
      </c>
      <c r="J64" s="8" t="n">
        <v>1191.3</v>
      </c>
      <c r="K64" s="8" t="n">
        <v>1314.7</v>
      </c>
      <c r="L64" s="8" t="n">
        <v>1002.9</v>
      </c>
    </row>
    <row r="65" spans="1:13">
      <c r="A65" s="4" t="s">
        <v>1702</v>
      </c>
      <c r="J65" s="6" t="n">
        <v>404</v>
      </c>
      <c r="K65" s="8" t="n">
        <v>422.2</v>
      </c>
      <c r="L65" s="8" t="n">
        <v>355.3</v>
      </c>
    </row>
    <row r="66" spans="1:13">
      <c r="A66" s="4" t="s">
        <v>132</v>
      </c>
      <c r="J66" s="6" t="n">
        <v>0</v>
      </c>
      <c r="K66" s="6" t="n">
        <v>0</v>
      </c>
      <c r="L66" s="6" t="n">
        <v>0</v>
      </c>
    </row>
    <row r="67" spans="1:13">
      <c r="A67" s="4" t="s">
        <v>133</v>
      </c>
      <c r="J67" s="6" t="n">
        <v>0</v>
      </c>
      <c r="L67" s="6" t="n">
        <v>0</v>
      </c>
    </row>
    <row r="68" spans="1:13">
      <c r="A68" s="4" t="s">
        <v>134</v>
      </c>
      <c r="J68" s="6" t="n">
        <v>0</v>
      </c>
      <c r="K68" s="6" t="n">
        <v>0</v>
      </c>
      <c r="L68" s="6" t="n">
        <v>0</v>
      </c>
    </row>
    <row r="69" spans="1:13">
      <c r="A69" s="4" t="s">
        <v>1727</v>
      </c>
      <c r="J69" s="6" t="n">
        <v>404</v>
      </c>
      <c r="K69" s="8" t="n">
        <v>422.2</v>
      </c>
      <c r="L69" s="8" t="n">
        <v>355.3</v>
      </c>
    </row>
    <row r="70" spans="1:13">
      <c r="A70" s="4" t="s">
        <v>135</v>
      </c>
      <c r="J70" s="8" t="n">
        <v>-167.4</v>
      </c>
      <c r="K70" s="8" t="n">
        <v>-163.1</v>
      </c>
      <c r="L70" s="8" t="n">
        <v>-160.2</v>
      </c>
    </row>
    <row r="71" spans="1:13">
      <c r="A71" s="4" t="s">
        <v>1728</v>
      </c>
      <c r="J71" s="8" t="n">
        <v>-25.7</v>
      </c>
      <c r="K71" s="8" t="n">
        <v>-30.5</v>
      </c>
      <c r="L71" s="8" t="n">
        <v>-32.5</v>
      </c>
    </row>
    <row r="72" spans="1:13">
      <c r="A72" s="4" t="s">
        <v>1729</v>
      </c>
      <c r="J72" s="8" t="n">
        <v>-142.7</v>
      </c>
      <c r="K72" s="8" t="n">
        <v>-152.3</v>
      </c>
      <c r="L72" s="8" t="n">
        <v>-108.4</v>
      </c>
    </row>
    <row r="73" spans="1:13">
      <c r="A73" s="4" t="s">
        <v>1730</v>
      </c>
      <c r="J73" s="8" t="n">
        <v>68.2</v>
      </c>
      <c r="K73" s="8" t="n">
        <v>76.3</v>
      </c>
      <c r="L73" s="8" t="n">
        <v>54.2</v>
      </c>
    </row>
    <row r="74" spans="1:13">
      <c r="A74" s="4" t="s">
        <v>128</v>
      </c>
      <c r="J74" s="8" t="n">
        <v>179.4</v>
      </c>
      <c r="K74" s="8" t="n">
        <v>185.8</v>
      </c>
      <c r="L74" s="8" t="n">
        <v>190.5</v>
      </c>
    </row>
    <row r="75" spans="1:13">
      <c r="A75" s="4" t="s">
        <v>83</v>
      </c>
      <c r="B75" s="8" t="n">
        <v>4095.3</v>
      </c>
      <c r="F75" s="8" t="n">
        <v>3933.9</v>
      </c>
      <c r="J75" s="8" t="n">
        <v>4095.3</v>
      </c>
      <c r="K75" s="8" t="n">
        <v>3933.9</v>
      </c>
      <c r="L75" s="8" t="n">
        <v>4069.4</v>
      </c>
    </row>
    <row r="76" spans="1:13">
      <c r="A76" s="4" t="s">
        <v>86</v>
      </c>
      <c r="B76" s="6" t="n">
        <v>328</v>
      </c>
      <c r="F76" s="6" t="n">
        <v>232</v>
      </c>
      <c r="J76" s="6" t="n">
        <v>328</v>
      </c>
      <c r="K76" s="6" t="n">
        <v>232</v>
      </c>
      <c r="L76" s="6" t="n">
        <v>140</v>
      </c>
    </row>
    <row r="77" spans="1:13">
      <c r="A77" s="4" t="s">
        <v>1731</v>
      </c>
      <c r="J77" s="8" t="n">
        <v>107.3</v>
      </c>
      <c r="K77" s="8" t="n">
        <v>101.3</v>
      </c>
      <c r="L77" s="8" t="n">
        <v>98.09999999999999</v>
      </c>
    </row>
    <row r="78" spans="1:13">
      <c r="A78" s="4" t="s">
        <v>1732</v>
      </c>
      <c r="B78" s="6" t="n">
        <v>0</v>
      </c>
      <c r="F78" s="6" t="n">
        <v>0</v>
      </c>
      <c r="J78" s="6" t="n">
        <v>0</v>
      </c>
      <c r="K78" s="6" t="n">
        <v>0</v>
      </c>
      <c r="L78" s="6" t="n">
        <v>0</v>
      </c>
    </row>
    <row r="79" spans="1:13">
      <c r="A79" s="4" t="s">
        <v>80</v>
      </c>
      <c r="B79" s="6" t="n">
        <v>2003</v>
      </c>
      <c r="F79" s="6" t="n">
        <v>2003</v>
      </c>
      <c r="J79" s="6" t="n">
        <v>2003</v>
      </c>
      <c r="K79" s="6" t="n">
        <v>2003</v>
      </c>
      <c r="L79" s="8" t="n">
        <v>2001.3</v>
      </c>
    </row>
    <row r="80" spans="1:13">
      <c r="A80" s="4" t="s">
        <v>660</v>
      </c>
    </row>
    <row r="81" spans="1:13">
      <c r="A81" s="3" t="s">
        <v>1718</v>
      </c>
    </row>
    <row r="82" spans="1:13">
      <c r="A82" s="4" t="s">
        <v>123</v>
      </c>
      <c r="J82" s="8" t="n">
        <v>2372.2</v>
      </c>
      <c r="K82" s="8" t="n">
        <v>2683.8</v>
      </c>
      <c r="L82" s="8" t="n">
        <v>1877.5</v>
      </c>
    </row>
    <row r="83" spans="1:13">
      <c r="A83" s="4" t="s">
        <v>1726</v>
      </c>
      <c r="J83" s="8" t="n">
        <v>1416.4</v>
      </c>
      <c r="K83" s="8" t="n">
        <v>1620.1</v>
      </c>
      <c r="L83" s="8" t="n">
        <v>935.3</v>
      </c>
    </row>
    <row r="84" spans="1:13">
      <c r="A84" s="4" t="s">
        <v>1702</v>
      </c>
      <c r="J84" s="8" t="n">
        <v>228.9</v>
      </c>
      <c r="K84" s="8" t="n">
        <v>247.9</v>
      </c>
      <c r="L84" s="8" t="n">
        <v>234.3</v>
      </c>
    </row>
    <row r="85" spans="1:13">
      <c r="A85" s="4" t="s">
        <v>132</v>
      </c>
      <c r="J85" s="6" t="n">
        <v>0</v>
      </c>
      <c r="K85" s="8" t="n">
        <v>-0.5</v>
      </c>
      <c r="L85" s="6" t="n">
        <v>0</v>
      </c>
    </row>
    <row r="86" spans="1:13">
      <c r="A86" s="4" t="s">
        <v>133</v>
      </c>
      <c r="J86" s="6" t="n">
        <v>0</v>
      </c>
      <c r="L86" s="6" t="n">
        <v>0</v>
      </c>
    </row>
    <row r="87" spans="1:13">
      <c r="A87" s="4" t="s">
        <v>134</v>
      </c>
      <c r="J87" s="8" t="n">
        <v>5.4</v>
      </c>
      <c r="K87" s="6" t="n">
        <v>-7</v>
      </c>
      <c r="L87" s="8" t="n">
        <v>1.2</v>
      </c>
    </row>
    <row r="88" spans="1:13">
      <c r="A88" s="4" t="s">
        <v>1727</v>
      </c>
      <c r="J88" s="8" t="n">
        <v>234.3</v>
      </c>
      <c r="K88" s="8" t="n">
        <v>240.4</v>
      </c>
      <c r="L88" s="8" t="n">
        <v>235.5</v>
      </c>
    </row>
    <row r="89" spans="1:13">
      <c r="A89" s="4" t="s">
        <v>135</v>
      </c>
      <c r="J89" s="6" t="n">
        <v>-25</v>
      </c>
      <c r="K89" s="8" t="n">
        <v>-21.1</v>
      </c>
      <c r="L89" s="8" t="n">
        <v>-20.6</v>
      </c>
    </row>
    <row r="90" spans="1:13">
      <c r="A90" s="4" t="s">
        <v>1728</v>
      </c>
      <c r="J90" s="8" t="n">
        <v>-64.59999999999999</v>
      </c>
      <c r="K90" s="8" t="n">
        <v>-69.2</v>
      </c>
      <c r="L90" s="8" t="n">
        <v>-58.9</v>
      </c>
    </row>
    <row r="91" spans="1:13">
      <c r="A91" s="4" t="s">
        <v>1729</v>
      </c>
      <c r="J91" s="8" t="n">
        <v>0.1</v>
      </c>
      <c r="K91" s="6" t="n">
        <v>3</v>
      </c>
      <c r="L91" s="8" t="n">
        <v>-0.2</v>
      </c>
    </row>
    <row r="92" spans="1:13">
      <c r="A92" s="4" t="s">
        <v>1730</v>
      </c>
      <c r="J92" s="8" t="n">
        <v>144.8</v>
      </c>
      <c r="K92" s="8" t="n">
        <v>153.1</v>
      </c>
      <c r="L92" s="8" t="n">
        <v>155.8</v>
      </c>
    </row>
    <row r="93" spans="1:13">
      <c r="A93" s="4" t="s">
        <v>128</v>
      </c>
      <c r="J93" s="8" t="n">
        <v>123.8</v>
      </c>
      <c r="K93" s="8" t="n">
        <v>140.6</v>
      </c>
      <c r="L93" s="8" t="n">
        <v>117.4</v>
      </c>
    </row>
    <row r="94" spans="1:13">
      <c r="A94" s="4" t="s">
        <v>83</v>
      </c>
      <c r="B94" s="8" t="n">
        <v>2975.2</v>
      </c>
      <c r="F94" s="6" t="n">
        <v>3279</v>
      </c>
      <c r="J94" s="8" t="n">
        <v>2975.2</v>
      </c>
      <c r="K94" s="6" t="n">
        <v>3279</v>
      </c>
      <c r="L94" s="6" t="n">
        <v>3132</v>
      </c>
    </row>
    <row r="95" spans="1:13">
      <c r="A95" s="4" t="s">
        <v>86</v>
      </c>
      <c r="B95" s="8" t="n">
        <v>210.9</v>
      </c>
      <c r="F95" s="8" t="n">
        <v>1.4</v>
      </c>
      <c r="J95" s="8" t="n">
        <v>210.9</v>
      </c>
      <c r="K95" s="8" t="n">
        <v>1.4</v>
      </c>
      <c r="L95" s="8" t="n">
        <v>17.9</v>
      </c>
    </row>
    <row r="96" spans="1:13">
      <c r="A96" s="4" t="s">
        <v>1731</v>
      </c>
      <c r="J96" s="8" t="n">
        <v>106.4</v>
      </c>
      <c r="K96" s="8" t="n">
        <v>111.4</v>
      </c>
      <c r="L96" s="8" t="n">
        <v>90.3</v>
      </c>
    </row>
    <row r="97" spans="1:13">
      <c r="A97" s="4" t="s">
        <v>1732</v>
      </c>
      <c r="B97" s="8" t="n">
        <v>11.6</v>
      </c>
      <c r="F97" s="8" t="n">
        <v>12.8</v>
      </c>
      <c r="J97" s="8" t="n">
        <v>11.6</v>
      </c>
      <c r="K97" s="8" t="n">
        <v>12.8</v>
      </c>
      <c r="L97" s="8" t="n">
        <v>8.1</v>
      </c>
    </row>
    <row r="98" spans="1:13">
      <c r="A98" s="4" t="s">
        <v>80</v>
      </c>
      <c r="B98" s="8" t="n">
        <v>929.8</v>
      </c>
      <c r="F98" s="8" t="n">
        <v>963.7</v>
      </c>
      <c r="J98" s="8" t="n">
        <v>929.8</v>
      </c>
      <c r="K98" s="8" t="n">
        <v>963.7</v>
      </c>
      <c r="L98" s="8" t="n">
        <v>912.2</v>
      </c>
    </row>
    <row r="99" spans="1:13">
      <c r="A99" s="4" t="s">
        <v>674</v>
      </c>
    </row>
    <row r="100" spans="1:13">
      <c r="A100" s="3" t="s">
        <v>1718</v>
      </c>
    </row>
    <row r="101" spans="1:13">
      <c r="A101" s="4" t="s">
        <v>123</v>
      </c>
      <c r="J101" s="8" t="n">
        <v>1515.7</v>
      </c>
    </row>
    <row r="102" spans="1:13">
      <c r="A102" s="4" t="s">
        <v>1733</v>
      </c>
      <c r="J102" s="8" t="n">
        <v>1281.1</v>
      </c>
      <c r="K102" s="8" t="n">
        <v>1149.1</v>
      </c>
      <c r="L102" s="6" t="n">
        <v>943</v>
      </c>
    </row>
    <row r="103" spans="1:13">
      <c r="A103" s="4" t="s">
        <v>1726</v>
      </c>
      <c r="J103" s="8" t="n">
        <v>1241.2</v>
      </c>
      <c r="K103" s="8" t="n">
        <v>1090.8</v>
      </c>
      <c r="L103" s="8" t="n">
        <v>856.7</v>
      </c>
    </row>
    <row r="104" spans="1:13">
      <c r="A104" s="4" t="s">
        <v>1702</v>
      </c>
      <c r="J104" s="6" t="n">
        <v>105</v>
      </c>
      <c r="K104" s="8" t="n">
        <v>175.1</v>
      </c>
      <c r="L104" s="8" t="n">
        <v>139.4</v>
      </c>
    </row>
    <row r="105" spans="1:13">
      <c r="A105" s="4" t="s">
        <v>132</v>
      </c>
      <c r="J105" s="8" t="n">
        <v>9.1</v>
      </c>
      <c r="K105" s="8" t="n">
        <v>4.8</v>
      </c>
      <c r="L105" s="8" t="n">
        <v>4.3</v>
      </c>
    </row>
    <row r="106" spans="1:13">
      <c r="A106" s="4" t="s">
        <v>133</v>
      </c>
      <c r="J106" s="6" t="n">
        <v>0</v>
      </c>
      <c r="L106" s="6" t="n">
        <v>0</v>
      </c>
    </row>
    <row r="107" spans="1:13">
      <c r="A107" s="4" t="s">
        <v>134</v>
      </c>
      <c r="J107" s="6" t="n">
        <v>0</v>
      </c>
      <c r="K107" s="8" t="n">
        <v>-1.2</v>
      </c>
      <c r="L107" s="8" t="n">
        <v>-0.2</v>
      </c>
    </row>
    <row r="108" spans="1:13">
      <c r="A108" s="4" t="s">
        <v>1727</v>
      </c>
      <c r="J108" s="8" t="n">
        <v>114.1</v>
      </c>
      <c r="K108" s="8" t="n">
        <v>178.7</v>
      </c>
      <c r="L108" s="8" t="n">
        <v>143.5</v>
      </c>
    </row>
    <row r="109" spans="1:13">
      <c r="A109" s="4" t="s">
        <v>135</v>
      </c>
      <c r="J109" s="6" t="n">
        <v>-9</v>
      </c>
      <c r="K109" s="8" t="n">
        <v>-2.4</v>
      </c>
      <c r="L109" s="8" t="n">
        <v>-2.1</v>
      </c>
    </row>
    <row r="110" spans="1:13">
      <c r="A110" s="4" t="s">
        <v>1728</v>
      </c>
      <c r="J110" s="8" t="n">
        <v>-27.1</v>
      </c>
      <c r="K110" s="8" t="n">
        <v>-49.6</v>
      </c>
      <c r="L110" s="8" t="n">
        <v>-54.5</v>
      </c>
    </row>
    <row r="111" spans="1:13">
      <c r="A111" s="4" t="s">
        <v>1729</v>
      </c>
      <c r="J111" s="6" t="n">
        <v>0</v>
      </c>
      <c r="K111" s="6" t="n">
        <v>0</v>
      </c>
      <c r="L111" s="6" t="n">
        <v>0</v>
      </c>
    </row>
    <row r="112" spans="1:13">
      <c r="A112" s="4" t="s">
        <v>1730</v>
      </c>
      <c r="J112" s="6" t="n">
        <v>78</v>
      </c>
      <c r="K112" s="8" t="n">
        <v>126.7</v>
      </c>
      <c r="L112" s="8" t="n">
        <v>86.90000000000001</v>
      </c>
    </row>
    <row r="113" spans="1:13">
      <c r="A113" s="4" t="s">
        <v>128</v>
      </c>
      <c r="J113" s="8" t="n">
        <v>51.4</v>
      </c>
      <c r="K113" s="8" t="n">
        <v>43.5</v>
      </c>
      <c r="L113" s="8" t="n">
        <v>35.4</v>
      </c>
    </row>
    <row r="114" spans="1:13">
      <c r="A114" s="4" t="s">
        <v>83</v>
      </c>
      <c r="B114" s="8" t="n">
        <v>2744.5</v>
      </c>
      <c r="F114" s="8" t="n">
        <v>1328.9</v>
      </c>
      <c r="J114" s="8" t="n">
        <v>2744.5</v>
      </c>
      <c r="K114" s="8" t="n">
        <v>1328.9</v>
      </c>
      <c r="L114" s="8" t="n">
        <v>1165.5</v>
      </c>
    </row>
    <row r="115" spans="1:13">
      <c r="A115" s="4" t="s">
        <v>86</v>
      </c>
      <c r="B115" s="8" t="n">
        <v>91.40000000000001</v>
      </c>
      <c r="F115" s="6" t="n">
        <v>2</v>
      </c>
      <c r="J115" s="8" t="n">
        <v>91.40000000000001</v>
      </c>
      <c r="K115" s="6" t="n">
        <v>2</v>
      </c>
      <c r="L115" s="6" t="n">
        <v>39</v>
      </c>
    </row>
    <row r="116" spans="1:13">
      <c r="A116" s="4" t="s">
        <v>1731</v>
      </c>
      <c r="J116" s="8" t="n">
        <v>137.7</v>
      </c>
      <c r="K116" s="8" t="n">
        <v>43.1</v>
      </c>
      <c r="L116" s="8" t="n">
        <v>117.5</v>
      </c>
    </row>
    <row r="117" spans="1:13">
      <c r="A117" s="4" t="s">
        <v>1732</v>
      </c>
      <c r="B117" s="6" t="n">
        <v>178</v>
      </c>
      <c r="F117" s="8" t="n">
        <v>74.8</v>
      </c>
      <c r="J117" s="6" t="n">
        <v>178</v>
      </c>
      <c r="K117" s="8" t="n">
        <v>74.8</v>
      </c>
      <c r="L117" s="6" t="n">
        <v>51</v>
      </c>
    </row>
    <row r="118" spans="1:13">
      <c r="A118" s="4" t="s">
        <v>80</v>
      </c>
      <c r="B118" s="8" t="n">
        <v>341.5</v>
      </c>
      <c r="F118" s="8" t="n">
        <v>11.6</v>
      </c>
      <c r="J118" s="8" t="n">
        <v>341.5</v>
      </c>
      <c r="K118" s="8" t="n">
        <v>11.6</v>
      </c>
      <c r="L118" s="8" t="n">
        <v>11.6</v>
      </c>
    </row>
    <row r="119" spans="1:13">
      <c r="A119" s="4" t="s">
        <v>688</v>
      </c>
    </row>
    <row r="120" spans="1:13">
      <c r="A120" s="3" t="s">
        <v>1718</v>
      </c>
    </row>
    <row r="121" spans="1:13">
      <c r="A121" s="4" t="s">
        <v>123</v>
      </c>
      <c r="J121" s="8" t="n">
        <v>1048.6</v>
      </c>
    </row>
    <row r="122" spans="1:13">
      <c r="A122" s="4" t="s">
        <v>1733</v>
      </c>
      <c r="J122" s="8" t="n">
        <v>980.7</v>
      </c>
      <c r="K122" s="8" t="n">
        <v>998.5</v>
      </c>
      <c r="L122" s="8" t="n">
        <v>847.5</v>
      </c>
    </row>
    <row r="123" spans="1:13">
      <c r="A123" s="4" t="s">
        <v>1726</v>
      </c>
      <c r="J123" s="8" t="n">
        <v>481.3</v>
      </c>
      <c r="K123" s="8" t="n">
        <v>522.9</v>
      </c>
      <c r="L123" s="8" t="n">
        <v>367.3</v>
      </c>
    </row>
    <row r="124" spans="1:13">
      <c r="A124" s="4" t="s">
        <v>1702</v>
      </c>
      <c r="J124" s="8" t="n">
        <v>224.2</v>
      </c>
      <c r="K124" s="8" t="n">
        <v>239.9</v>
      </c>
      <c r="L124" s="8" t="n">
        <v>232.7</v>
      </c>
    </row>
    <row r="125" spans="1:13">
      <c r="A125" s="4" t="s">
        <v>132</v>
      </c>
      <c r="J125" s="6" t="n">
        <v>0</v>
      </c>
      <c r="K125" s="6" t="n">
        <v>0</v>
      </c>
      <c r="L125" s="6" t="n">
        <v>0</v>
      </c>
    </row>
    <row r="126" spans="1:13">
      <c r="A126" s="4" t="s">
        <v>133</v>
      </c>
      <c r="J126" s="6" t="n">
        <v>0</v>
      </c>
      <c r="L126" s="6" t="n">
        <v>0</v>
      </c>
    </row>
    <row r="127" spans="1:13">
      <c r="A127" s="4" t="s">
        <v>134</v>
      </c>
      <c r="J127" s="8" t="n">
        <v>1.5</v>
      </c>
      <c r="K127" s="8" t="n">
        <v>-2.4</v>
      </c>
      <c r="L127" s="8" t="n">
        <v>-4.4</v>
      </c>
    </row>
    <row r="128" spans="1:13">
      <c r="A128" s="4" t="s">
        <v>1727</v>
      </c>
      <c r="J128" s="8" t="n">
        <v>225.7</v>
      </c>
      <c r="K128" s="8" t="n">
        <v>237.5</v>
      </c>
      <c r="L128" s="8" t="n">
        <v>228.3</v>
      </c>
    </row>
    <row r="129" spans="1:13">
      <c r="A129" s="4" t="s">
        <v>135</v>
      </c>
      <c r="J129" s="8" t="n">
        <v>-49.6</v>
      </c>
      <c r="K129" s="8" t="n">
        <v>-42.9</v>
      </c>
      <c r="L129" s="8" t="n">
        <v>-40.2</v>
      </c>
    </row>
    <row r="130" spans="1:13">
      <c r="A130" s="4" t="s">
        <v>1728</v>
      </c>
      <c r="J130" s="8" t="n">
        <v>-42.9</v>
      </c>
      <c r="K130" s="8" t="n">
        <v>-53.7</v>
      </c>
      <c r="L130" s="8" t="n">
        <v>-72.09999999999999</v>
      </c>
    </row>
    <row r="131" spans="1:13">
      <c r="A131" s="4" t="s">
        <v>1729</v>
      </c>
      <c r="J131" s="6" t="n">
        <v>0</v>
      </c>
      <c r="K131" s="6" t="n">
        <v>0</v>
      </c>
      <c r="L131" s="6" t="n">
        <v>0</v>
      </c>
    </row>
    <row r="132" spans="1:13">
      <c r="A132" s="4" t="s">
        <v>1730</v>
      </c>
      <c r="J132" s="8" t="n">
        <v>133.2</v>
      </c>
      <c r="K132" s="8" t="n">
        <v>140.9</v>
      </c>
      <c r="L132" s="6" t="n">
        <v>116</v>
      </c>
    </row>
    <row r="133" spans="1:13">
      <c r="A133" s="4" t="s">
        <v>128</v>
      </c>
      <c r="J133" s="8" t="n">
        <v>92.8</v>
      </c>
      <c r="K133" s="8" t="n">
        <v>84.59999999999999</v>
      </c>
      <c r="L133" s="8" t="n">
        <v>72.3</v>
      </c>
    </row>
    <row r="134" spans="1:13">
      <c r="A134" s="4" t="s">
        <v>83</v>
      </c>
      <c r="B134" s="8" t="n">
        <v>3559.5</v>
      </c>
      <c r="F134" s="8" t="n">
        <v>3266.6</v>
      </c>
      <c r="J134" s="8" t="n">
        <v>3559.5</v>
      </c>
      <c r="K134" s="8" t="n">
        <v>3266.6</v>
      </c>
      <c r="L134" s="6" t="n">
        <v>2994</v>
      </c>
    </row>
    <row r="135" spans="1:13">
      <c r="A135" s="4" t="s">
        <v>86</v>
      </c>
      <c r="B135" s="6" t="n">
        <v>166</v>
      </c>
      <c r="F135" s="8" t="n">
        <v>189.5</v>
      </c>
      <c r="J135" s="6" t="n">
        <v>166</v>
      </c>
      <c r="K135" s="8" t="n">
        <v>189.5</v>
      </c>
      <c r="L135" s="6" t="n">
        <v>170</v>
      </c>
    </row>
    <row r="136" spans="1:13">
      <c r="A136" s="4" t="s">
        <v>1731</v>
      </c>
      <c r="J136" s="8" t="n">
        <v>355.3</v>
      </c>
      <c r="K136" s="8" t="n">
        <v>338.5</v>
      </c>
      <c r="L136" s="8" t="n">
        <v>317.7</v>
      </c>
    </row>
    <row r="137" spans="1:13">
      <c r="A137" s="4" t="s">
        <v>1732</v>
      </c>
      <c r="B137" s="6" t="n">
        <v>0</v>
      </c>
      <c r="F137" s="6" t="n">
        <v>0</v>
      </c>
      <c r="J137" s="6" t="n">
        <v>0</v>
      </c>
      <c r="K137" s="6" t="n">
        <v>0</v>
      </c>
      <c r="L137" s="6" t="n">
        <v>0</v>
      </c>
    </row>
    <row r="138" spans="1:13">
      <c r="A138" s="4" t="s">
        <v>80</v>
      </c>
      <c r="B138" s="8" t="n">
        <v>182.1</v>
      </c>
      <c r="F138" s="8" t="n">
        <v>182.1</v>
      </c>
      <c r="J138" s="8" t="n">
        <v>182.1</v>
      </c>
      <c r="K138" s="8" t="n">
        <v>182.1</v>
      </c>
      <c r="L138" s="8" t="n">
        <v>182.1</v>
      </c>
    </row>
    <row r="139" spans="1:13">
      <c r="A139" s="4" t="s">
        <v>702</v>
      </c>
    </row>
    <row r="140" spans="1:13">
      <c r="A140" s="3" t="s">
        <v>1718</v>
      </c>
    </row>
    <row r="141" spans="1:13">
      <c r="A141" s="4" t="s">
        <v>123</v>
      </c>
      <c r="J141" s="8" t="n">
        <v>7.3</v>
      </c>
    </row>
    <row r="142" spans="1:13">
      <c r="A142" s="4" t="s">
        <v>1733</v>
      </c>
      <c r="J142" s="8" t="n">
        <v>4.4</v>
      </c>
      <c r="K142" s="8" t="n">
        <v>-3.2</v>
      </c>
      <c r="L142" s="8" t="n">
        <v>-0.8</v>
      </c>
    </row>
    <row r="143" spans="1:13">
      <c r="A143" s="4" t="s">
        <v>1726</v>
      </c>
      <c r="J143" s="8" t="n">
        <v>294.6</v>
      </c>
      <c r="K143" s="6" t="n">
        <v>-107</v>
      </c>
      <c r="L143" s="8" t="n">
        <v>-106.6</v>
      </c>
    </row>
    <row r="144" spans="1:13">
      <c r="A144" s="4" t="s">
        <v>1702</v>
      </c>
      <c r="J144" s="8" t="n">
        <v>-345.5</v>
      </c>
      <c r="K144" s="8" t="n">
        <v>-20.7</v>
      </c>
      <c r="L144" s="6" t="n">
        <v>48</v>
      </c>
    </row>
    <row r="145" spans="1:13">
      <c r="A145" s="4" t="s">
        <v>132</v>
      </c>
      <c r="J145" s="6" t="n">
        <v>0</v>
      </c>
      <c r="K145" s="6" t="n">
        <v>0</v>
      </c>
      <c r="L145" s="6" t="n">
        <v>0</v>
      </c>
    </row>
    <row r="146" spans="1:13">
      <c r="A146" s="4" t="s">
        <v>133</v>
      </c>
      <c r="J146" s="8" t="n">
        <v>-6.1</v>
      </c>
      <c r="L146" s="8" t="n">
        <v>-59.7</v>
      </c>
    </row>
    <row r="147" spans="1:13">
      <c r="A147" s="4" t="s">
        <v>134</v>
      </c>
      <c r="J147" s="8" t="n">
        <v>31.3</v>
      </c>
      <c r="K147" s="8" t="n">
        <v>26.2</v>
      </c>
      <c r="L147" s="8" t="n">
        <v>-26.3</v>
      </c>
    </row>
    <row r="148" spans="1:13">
      <c r="A148" s="4" t="s">
        <v>1727</v>
      </c>
      <c r="J148" s="8" t="n">
        <v>-320.3</v>
      </c>
      <c r="K148" s="8" t="n">
        <v>5.5</v>
      </c>
      <c r="L148" s="6" t="n">
        <v>-38</v>
      </c>
    </row>
    <row r="149" spans="1:13">
      <c r="A149" s="4" t="s">
        <v>135</v>
      </c>
      <c r="J149" s="8" t="n">
        <v>-6.8</v>
      </c>
      <c r="K149" s="8" t="n">
        <v>-0.6</v>
      </c>
      <c r="L149" s="8" t="n">
        <v>-0.4</v>
      </c>
    </row>
    <row r="150" spans="1:13">
      <c r="A150" s="4" t="s">
        <v>1728</v>
      </c>
      <c r="J150" s="8" t="n">
        <v>67.90000000000001</v>
      </c>
      <c r="K150" s="8" t="n">
        <v>172.3</v>
      </c>
      <c r="L150" s="8" t="n">
        <v>40.6</v>
      </c>
    </row>
    <row r="151" spans="1:13">
      <c r="A151" s="4" t="s">
        <v>1729</v>
      </c>
      <c r="J151" s="8" t="n">
        <v>90.90000000000001</v>
      </c>
      <c r="K151" s="8" t="n">
        <v>45.6</v>
      </c>
      <c r="L151" s="8" t="n">
        <v>21.4</v>
      </c>
    </row>
    <row r="152" spans="1:13">
      <c r="A152" s="4" t="s">
        <v>1730</v>
      </c>
      <c r="J152" s="8" t="n">
        <v>-168.3</v>
      </c>
      <c r="K152" s="8" t="n">
        <v>222.8</v>
      </c>
      <c r="L152" s="8" t="n">
        <v>23.6</v>
      </c>
    </row>
    <row r="153" spans="1:13">
      <c r="A153" s="4" t="s">
        <v>128</v>
      </c>
      <c r="J153" s="8" t="n">
        <v>0.9</v>
      </c>
      <c r="K153" s="8" t="n">
        <v>0.9</v>
      </c>
      <c r="L153" s="8" t="n">
        <v>0.9</v>
      </c>
    </row>
    <row r="154" spans="1:13">
      <c r="A154" s="4" t="s">
        <v>83</v>
      </c>
      <c r="B154" s="8" t="n">
        <v>324.9</v>
      </c>
      <c r="F154" s="8" t="n">
        <v>297.8</v>
      </c>
      <c r="J154" s="8" t="n">
        <v>324.9</v>
      </c>
      <c r="K154" s="8" t="n">
        <v>297.8</v>
      </c>
      <c r="L154" s="8" t="n">
        <v>272.8</v>
      </c>
    </row>
    <row r="155" spans="1:13">
      <c r="A155" s="4" t="s">
        <v>86</v>
      </c>
      <c r="B155" s="6" t="n">
        <v>0</v>
      </c>
      <c r="F155" s="6" t="n">
        <v>0</v>
      </c>
      <c r="J155" s="6" t="n">
        <v>0</v>
      </c>
      <c r="K155" s="6" t="n">
        <v>0</v>
      </c>
      <c r="L155" s="6" t="n">
        <v>0</v>
      </c>
    </row>
    <row r="156" spans="1:13">
      <c r="A156" s="4" t="s">
        <v>1731</v>
      </c>
      <c r="J156" s="8" t="n">
        <v>0.9</v>
      </c>
      <c r="K156" s="8" t="n">
        <v>2.7</v>
      </c>
      <c r="L156" s="8" t="n">
        <v>0.7</v>
      </c>
    </row>
    <row r="157" spans="1:13">
      <c r="A157" s="4" t="s">
        <v>1732</v>
      </c>
      <c r="B157" s="6" t="n">
        <v>0</v>
      </c>
      <c r="F157" s="6" t="n">
        <v>0</v>
      </c>
      <c r="J157" s="6" t="n">
        <v>0</v>
      </c>
      <c r="K157" s="6" t="n">
        <v>0</v>
      </c>
      <c r="L157" s="6" t="n">
        <v>0</v>
      </c>
    </row>
    <row r="158" spans="1:13">
      <c r="A158" s="4" t="s">
        <v>80</v>
      </c>
      <c r="B158" s="5" t="n">
        <v>0</v>
      </c>
      <c r="F158" s="5" t="n">
        <v>0</v>
      </c>
      <c r="J158" s="6" t="n">
        <v>0</v>
      </c>
      <c r="K158" s="6" t="n">
        <v>0</v>
      </c>
      <c r="L158" s="6" t="n">
        <v>0</v>
      </c>
    </row>
    <row r="159" spans="1:13">
      <c r="A159" s="4" t="s">
        <v>1734</v>
      </c>
    </row>
    <row r="160" spans="1:13">
      <c r="A160" s="3" t="s">
        <v>1718</v>
      </c>
    </row>
    <row r="161" spans="1:13">
      <c r="A161" s="4" t="s">
        <v>133</v>
      </c>
      <c r="J161" s="6" t="n">
        <v>0</v>
      </c>
      <c r="L161" s="8" t="n">
        <v>-59.7</v>
      </c>
    </row>
    <row r="162" spans="1:13">
      <c r="A162" s="4" t="s">
        <v>1735</v>
      </c>
    </row>
    <row r="163" spans="1:13">
      <c r="A163" s="3" t="s">
        <v>1718</v>
      </c>
    </row>
    <row r="164" spans="1:13">
      <c r="A164" s="4" t="s">
        <v>133</v>
      </c>
      <c r="J164" s="8" t="n">
        <v>-6.1</v>
      </c>
      <c r="L164" s="6" t="n">
        <v>0</v>
      </c>
    </row>
    <row r="165" spans="1:13">
      <c r="A165" s="4" t="s">
        <v>1736</v>
      </c>
    </row>
    <row r="166" spans="1:13">
      <c r="A166" s="3" t="s">
        <v>1718</v>
      </c>
    </row>
    <row r="167" spans="1:13">
      <c r="A167" s="4" t="s">
        <v>133</v>
      </c>
      <c r="J167" s="6" t="n">
        <v>0</v>
      </c>
      <c r="L167" s="6" t="n">
        <v>0</v>
      </c>
    </row>
    <row r="168" spans="1:13">
      <c r="A168" s="4" t="s">
        <v>1737</v>
      </c>
    </row>
    <row r="169" spans="1:13">
      <c r="A169" s="3" t="s">
        <v>1718</v>
      </c>
    </row>
    <row r="170" spans="1:13">
      <c r="A170" s="4" t="s">
        <v>123</v>
      </c>
      <c r="J170" s="8" t="n">
        <v>2.9</v>
      </c>
      <c r="K170" s="7" t="n">
        <v>4.3</v>
      </c>
      <c r="L170" s="7" t="n">
        <v>4.4</v>
      </c>
    </row>
    <row r="171" spans="1:13">
      <c r="A171" s="4" t="s">
        <v>1738</v>
      </c>
    </row>
    <row r="172" spans="1:13">
      <c r="A172" s="3" t="s">
        <v>1718</v>
      </c>
    </row>
    <row r="173" spans="1:13">
      <c r="A173" s="4" t="s">
        <v>1702</v>
      </c>
      <c r="J173" s="8" t="n">
        <v>-112.9</v>
      </c>
    </row>
    <row r="174" spans="1:13">
      <c r="A174" s="4" t="s">
        <v>1739</v>
      </c>
    </row>
    <row r="175" spans="1:13">
      <c r="A175" s="3" t="s">
        <v>1718</v>
      </c>
    </row>
    <row r="176" spans="1:13">
      <c r="A176" s="4" t="s">
        <v>1702</v>
      </c>
      <c r="J176" s="6" t="n">
        <v>-4</v>
      </c>
      <c r="M176" s="5" t="n">
        <v>-29</v>
      </c>
    </row>
    <row r="177" spans="1:13">
      <c r="A177" s="4" t="s">
        <v>1740</v>
      </c>
    </row>
    <row r="178" spans="1:13">
      <c r="A178" s="3" t="s">
        <v>1718</v>
      </c>
    </row>
    <row r="179" spans="1:13">
      <c r="A179" s="4" t="s">
        <v>1702</v>
      </c>
      <c r="J179" s="8" t="n">
        <v>-70.09999999999999</v>
      </c>
    </row>
    <row r="180" spans="1:13">
      <c r="A180" s="4" t="s">
        <v>1741</v>
      </c>
    </row>
    <row r="181" spans="1:13">
      <c r="A181" s="3" t="s">
        <v>1718</v>
      </c>
    </row>
    <row r="182" spans="1:13">
      <c r="A182" s="4" t="s">
        <v>1702</v>
      </c>
      <c r="J182" s="5" t="n">
        <v>-8</v>
      </c>
    </row>
  </sheetData>
  <mergeCells count="3">
    <mergeCell ref="A1:A2"/>
    <mergeCell ref="B1:I1"/>
    <mergeCell ref="J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42</v>
      </c>
      <c r="B1" s="2" t="s">
        <v>115</v>
      </c>
      <c r="D1" s="2" t="s">
        <v>1</v>
      </c>
    </row>
    <row r="2" spans="1:6">
      <c r="B2" s="2" t="s">
        <v>117</v>
      </c>
      <c r="C2" s="2" t="s">
        <v>118</v>
      </c>
      <c r="D2" s="2" t="s">
        <v>2</v>
      </c>
      <c r="E2" s="2" t="s">
        <v>62</v>
      </c>
      <c r="F2" s="2" t="s">
        <v>121</v>
      </c>
    </row>
    <row r="3" spans="1:6">
      <c r="A3" s="3" t="s">
        <v>1718</v>
      </c>
    </row>
    <row r="4" spans="1:6">
      <c r="A4" s="4" t="s">
        <v>133</v>
      </c>
      <c r="B4" s="7" t="n">
        <v>-4.2</v>
      </c>
      <c r="D4" s="7" t="n">
        <v>-6.1</v>
      </c>
      <c r="E4" s="5" t="n">
        <v>0</v>
      </c>
      <c r="F4" s="7" t="n">
        <v>-59.7</v>
      </c>
    </row>
    <row r="5" spans="1:6">
      <c r="A5" s="4" t="s">
        <v>127</v>
      </c>
      <c r="D5" s="6" t="n">
        <v>0</v>
      </c>
      <c r="E5" s="6" t="n">
        <v>-75</v>
      </c>
      <c r="F5" s="6" t="n">
        <v>0</v>
      </c>
    </row>
    <row r="6" spans="1:6">
      <c r="A6" s="4" t="s">
        <v>702</v>
      </c>
    </row>
    <row r="7" spans="1:6">
      <c r="A7" s="3" t="s">
        <v>1718</v>
      </c>
    </row>
    <row r="8" spans="1:6">
      <c r="A8" s="4" t="s">
        <v>133</v>
      </c>
      <c r="D8" s="8" t="n">
        <v>-6.1</v>
      </c>
      <c r="F8" s="8" t="n">
        <v>-59.7</v>
      </c>
    </row>
    <row r="9" spans="1:6">
      <c r="A9" s="4" t="s">
        <v>1734</v>
      </c>
    </row>
    <row r="10" spans="1:6">
      <c r="A10" s="3" t="s">
        <v>1718</v>
      </c>
    </row>
    <row r="11" spans="1:6">
      <c r="A11" s="4" t="s">
        <v>133</v>
      </c>
      <c r="D11" s="6" t="n">
        <v>0</v>
      </c>
      <c r="F11" s="8" t="n">
        <v>-59.7</v>
      </c>
    </row>
    <row r="12" spans="1:6">
      <c r="A12" s="4" t="s">
        <v>1743</v>
      </c>
      <c r="E12" s="6" t="n">
        <v>0</v>
      </c>
      <c r="F12" s="6" t="n">
        <v>0</v>
      </c>
    </row>
    <row r="13" spans="1:6">
      <c r="A13" s="4" t="s">
        <v>1744</v>
      </c>
      <c r="D13" s="8" t="n">
        <v>-14.5</v>
      </c>
    </row>
    <row r="14" spans="1:6">
      <c r="A14" s="4" t="s">
        <v>1735</v>
      </c>
    </row>
    <row r="15" spans="1:6">
      <c r="A15" s="3" t="s">
        <v>1718</v>
      </c>
    </row>
    <row r="16" spans="1:6">
      <c r="A16" s="4" t="s">
        <v>133</v>
      </c>
      <c r="D16" s="8" t="n">
        <v>-6.1</v>
      </c>
      <c r="F16" s="6" t="n">
        <v>0</v>
      </c>
    </row>
    <row r="17" spans="1:6">
      <c r="A17" s="4" t="s">
        <v>1743</v>
      </c>
      <c r="E17" s="8" t="n">
        <v>-30.5</v>
      </c>
      <c r="F17" s="8" t="n">
        <v>-39.9</v>
      </c>
    </row>
    <row r="18" spans="1:6">
      <c r="A18" s="4" t="s">
        <v>1744</v>
      </c>
      <c r="D18" s="8" t="n">
        <v>-9.300000000000001</v>
      </c>
    </row>
    <row r="19" spans="1:6">
      <c r="A19" s="4" t="s">
        <v>1736</v>
      </c>
    </row>
    <row r="20" spans="1:6">
      <c r="A20" s="3" t="s">
        <v>1718</v>
      </c>
    </row>
    <row r="21" spans="1:6">
      <c r="A21" s="4" t="s">
        <v>133</v>
      </c>
      <c r="D21" s="6" t="n">
        <v>0</v>
      </c>
      <c r="F21" s="6" t="n">
        <v>0</v>
      </c>
    </row>
    <row r="22" spans="1:6">
      <c r="A22" s="4" t="s">
        <v>1743</v>
      </c>
      <c r="E22" s="6" t="n">
        <v>0</v>
      </c>
      <c r="F22" s="6" t="n">
        <v>0</v>
      </c>
    </row>
    <row r="23" spans="1:6">
      <c r="A23" s="4" t="s">
        <v>1744</v>
      </c>
      <c r="D23" s="6" t="n">
        <v>0</v>
      </c>
    </row>
    <row r="24" spans="1:6">
      <c r="A24" s="4" t="s">
        <v>1745</v>
      </c>
    </row>
    <row r="25" spans="1:6">
      <c r="A25" s="3" t="s">
        <v>1718</v>
      </c>
    </row>
    <row r="26" spans="1:6">
      <c r="A26" s="4" t="s">
        <v>1746</v>
      </c>
      <c r="D26" s="8" t="n">
        <v>-116.8</v>
      </c>
      <c r="E26" s="8" t="n">
        <v>12.5</v>
      </c>
      <c r="F26" s="8" t="n">
        <v>31.1</v>
      </c>
    </row>
    <row r="27" spans="1:6">
      <c r="A27" s="4" t="s">
        <v>1747</v>
      </c>
    </row>
    <row r="28" spans="1:6">
      <c r="A28" s="3" t="s">
        <v>1718</v>
      </c>
    </row>
    <row r="29" spans="1:6">
      <c r="A29" s="4" t="s">
        <v>1746</v>
      </c>
      <c r="D29" s="8" t="n">
        <v>-142.5</v>
      </c>
      <c r="E29" s="8" t="n">
        <v>92.90000000000001</v>
      </c>
      <c r="F29" s="6" t="n">
        <v>19</v>
      </c>
    </row>
    <row r="30" spans="1:6">
      <c r="A30" s="4" t="s">
        <v>1748</v>
      </c>
    </row>
    <row r="31" spans="1:6">
      <c r="A31" s="3" t="s">
        <v>1718</v>
      </c>
    </row>
    <row r="32" spans="1:6">
      <c r="A32" s="4" t="s">
        <v>1746</v>
      </c>
      <c r="D32" s="6" t="n">
        <v>-31</v>
      </c>
      <c r="E32" s="8" t="n">
        <v>-1.5</v>
      </c>
      <c r="F32" s="8" t="n">
        <v>55.7</v>
      </c>
    </row>
    <row r="33" spans="1:6">
      <c r="A33" s="4" t="s">
        <v>1749</v>
      </c>
    </row>
    <row r="34" spans="1:6">
      <c r="A34" s="3" t="s">
        <v>1718</v>
      </c>
    </row>
    <row r="35" spans="1:6">
      <c r="A35" s="4" t="s">
        <v>1746</v>
      </c>
      <c r="D35" s="6" t="n">
        <v>0</v>
      </c>
      <c r="E35" s="6" t="n">
        <v>0</v>
      </c>
      <c r="F35" s="6" t="n">
        <v>0</v>
      </c>
    </row>
    <row r="36" spans="1:6">
      <c r="A36" s="4" t="s">
        <v>1750</v>
      </c>
    </row>
    <row r="37" spans="1:6">
      <c r="A37" s="3" t="s">
        <v>1718</v>
      </c>
    </row>
    <row r="38" spans="1:6">
      <c r="A38" s="4" t="s">
        <v>1746</v>
      </c>
      <c r="D38" s="8" t="n">
        <v>32.2</v>
      </c>
      <c r="E38" s="8" t="n">
        <v>28.9</v>
      </c>
      <c r="F38" s="8" t="n">
        <v>-23.8</v>
      </c>
    </row>
    <row r="39" spans="1:6">
      <c r="A39" s="4" t="s">
        <v>1751</v>
      </c>
    </row>
    <row r="40" spans="1:6">
      <c r="A40" s="3" t="s">
        <v>1718</v>
      </c>
    </row>
    <row r="41" spans="1:6">
      <c r="A41" s="4" t="s">
        <v>1746</v>
      </c>
      <c r="D41" s="6" t="n">
        <v>0</v>
      </c>
      <c r="E41" s="6" t="n">
        <v>0</v>
      </c>
      <c r="F41" s="5" t="n">
        <v>0</v>
      </c>
    </row>
    <row r="42" spans="1:6">
      <c r="A42" s="4" t="s">
        <v>1752</v>
      </c>
    </row>
    <row r="43" spans="1:6">
      <c r="A43" s="3" t="s">
        <v>1718</v>
      </c>
    </row>
    <row r="44" spans="1:6">
      <c r="A44" s="4" t="s">
        <v>1743</v>
      </c>
      <c r="D44" s="8" t="n">
        <v>-6.3</v>
      </c>
    </row>
    <row r="45" spans="1:6">
      <c r="A45" s="4" t="s">
        <v>1753</v>
      </c>
    </row>
    <row r="46" spans="1:6">
      <c r="A46" s="3" t="s">
        <v>1718</v>
      </c>
    </row>
    <row r="47" spans="1:6">
      <c r="A47" s="4" t="s">
        <v>1743</v>
      </c>
      <c r="D47" s="6" t="n">
        <v>0</v>
      </c>
    </row>
    <row r="48" spans="1:6">
      <c r="A48" s="4" t="s">
        <v>1754</v>
      </c>
    </row>
    <row r="49" spans="1:6">
      <c r="A49" s="3" t="s">
        <v>1718</v>
      </c>
    </row>
    <row r="50" spans="1:6">
      <c r="A50" s="4" t="s">
        <v>1743</v>
      </c>
      <c r="D50" s="6" t="n">
        <v>0</v>
      </c>
    </row>
    <row r="51" spans="1:6">
      <c r="A51" s="4" t="s">
        <v>1343</v>
      </c>
    </row>
    <row r="52" spans="1:6">
      <c r="A52" s="3" t="s">
        <v>1718</v>
      </c>
    </row>
    <row r="53" spans="1:6">
      <c r="A53" s="4" t="s">
        <v>127</v>
      </c>
      <c r="C53" s="7" t="n">
        <v>-14.5</v>
      </c>
    </row>
    <row r="54" spans="1:6">
      <c r="A54" s="4" t="s">
        <v>1755</v>
      </c>
    </row>
    <row r="55" spans="1:6">
      <c r="A55" s="3" t="s">
        <v>1718</v>
      </c>
    </row>
    <row r="56" spans="1:6">
      <c r="A56" s="4" t="s">
        <v>127</v>
      </c>
      <c r="E56" s="6" t="n">
        <v>-75</v>
      </c>
    </row>
    <row r="57" spans="1:6">
      <c r="A57" s="4" t="s">
        <v>1756</v>
      </c>
    </row>
    <row r="58" spans="1:6">
      <c r="A58" s="3" t="s">
        <v>1718</v>
      </c>
    </row>
    <row r="59" spans="1:6">
      <c r="A59" s="4" t="s">
        <v>127</v>
      </c>
      <c r="E59" s="6" t="n">
        <v>0</v>
      </c>
    </row>
    <row r="60" spans="1:6">
      <c r="A60" s="4" t="s">
        <v>1757</v>
      </c>
    </row>
    <row r="61" spans="1:6">
      <c r="A61" s="3" t="s">
        <v>1718</v>
      </c>
    </row>
    <row r="62" spans="1:6">
      <c r="A62" s="4" t="s">
        <v>127</v>
      </c>
      <c r="E62" s="5" t="n">
        <v>0</v>
      </c>
    </row>
    <row r="63" spans="1:6">
      <c r="A63" s="4" t="s">
        <v>1758</v>
      </c>
    </row>
    <row r="64" spans="1:6">
      <c r="A64" s="3" t="s">
        <v>1718</v>
      </c>
    </row>
    <row r="65" spans="1:6">
      <c r="A65" s="4" t="s">
        <v>1743</v>
      </c>
      <c r="D65" s="6" t="n">
        <v>0</v>
      </c>
    </row>
    <row r="66" spans="1:6">
      <c r="A66" s="4" t="s">
        <v>1759</v>
      </c>
    </row>
    <row r="67" spans="1:6">
      <c r="A67" s="3" t="s">
        <v>1718</v>
      </c>
    </row>
    <row r="68" spans="1:6">
      <c r="A68" s="4" t="s">
        <v>1743</v>
      </c>
      <c r="D68" s="6" t="n">
        <v>0</v>
      </c>
    </row>
    <row r="69" spans="1:6">
      <c r="A69" s="4" t="s">
        <v>1760</v>
      </c>
    </row>
    <row r="70" spans="1:6">
      <c r="A70" s="3" t="s">
        <v>1718</v>
      </c>
    </row>
    <row r="71" spans="1:6">
      <c r="A71" s="4" t="s">
        <v>1743</v>
      </c>
      <c r="D71" s="7" t="n">
        <v>-15.6</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761</v>
      </c>
      <c r="B1" s="2" t="s">
        <v>1</v>
      </c>
    </row>
    <row r="2" spans="1:2">
      <c r="B2" s="2" t="s">
        <v>792</v>
      </c>
    </row>
    <row r="3" spans="1:2">
      <c r="A3" s="3" t="s">
        <v>300</v>
      </c>
    </row>
    <row r="4" spans="1:2">
      <c r="A4" s="4" t="s">
        <v>1762</v>
      </c>
      <c r="B4" s="7" t="n">
        <v>23.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3</v>
      </c>
      <c r="B1" s="2" t="s">
        <v>2</v>
      </c>
      <c r="C1" s="2" t="s">
        <v>62</v>
      </c>
      <c r="D1" s="2" t="s">
        <v>121</v>
      </c>
      <c r="E1" s="2" t="s">
        <v>542</v>
      </c>
    </row>
    <row r="2" spans="1:5">
      <c r="A2" s="3" t="s">
        <v>63</v>
      </c>
    </row>
    <row r="3" spans="1:5">
      <c r="A3" s="4" t="s">
        <v>64</v>
      </c>
      <c r="B3" s="7" t="n">
        <v>447.1</v>
      </c>
      <c r="C3" s="7" t="n">
        <v>452.6</v>
      </c>
      <c r="D3" s="7" t="n">
        <v>558.4</v>
      </c>
      <c r="E3" s="7" t="n">
        <v>502.8</v>
      </c>
    </row>
    <row r="4" spans="1:5">
      <c r="A4" s="4" t="s">
        <v>740</v>
      </c>
      <c r="B4" s="6" t="n">
        <v>60</v>
      </c>
      <c r="C4" s="8" t="n">
        <v>61.6</v>
      </c>
    </row>
    <row r="5" spans="1:5">
      <c r="A5" s="4" t="s">
        <v>73</v>
      </c>
      <c r="B5" s="8" t="n">
        <v>1566.2</v>
      </c>
      <c r="C5" s="8" t="n">
        <v>1888.1</v>
      </c>
    </row>
    <row r="6" spans="1:5">
      <c r="A6" s="4" t="s">
        <v>1764</v>
      </c>
      <c r="B6" s="8" t="n">
        <v>6687.8</v>
      </c>
      <c r="C6" s="8" t="n">
        <v>5808.2</v>
      </c>
    </row>
    <row r="7" spans="1:5">
      <c r="A7" s="4" t="s">
        <v>82</v>
      </c>
      <c r="B7" s="8" t="n">
        <v>497.9</v>
      </c>
      <c r="C7" s="8" t="n">
        <v>273.6</v>
      </c>
    </row>
    <row r="8" spans="1:5">
      <c r="A8" s="4" t="s">
        <v>83</v>
      </c>
      <c r="B8" s="8" t="n">
        <v>13346.6</v>
      </c>
      <c r="C8" s="8" t="n">
        <v>11980.9</v>
      </c>
      <c r="D8" s="7" t="n">
        <v>11582.2</v>
      </c>
    </row>
    <row r="9" spans="1:5">
      <c r="A9" s="3" t="s">
        <v>84</v>
      </c>
    </row>
    <row r="10" spans="1:5">
      <c r="A10" s="4" t="s">
        <v>92</v>
      </c>
      <c r="B10" s="8" t="n">
        <v>2026.9</v>
      </c>
      <c r="C10" s="8" t="n">
        <v>1732.1</v>
      </c>
    </row>
    <row r="11" spans="1:5">
      <c r="A11" s="4" t="s">
        <v>94</v>
      </c>
      <c r="B11" s="8" t="n">
        <v>5779.9</v>
      </c>
      <c r="C11" s="8" t="n">
        <v>4146.5</v>
      </c>
    </row>
    <row r="12" spans="1:5">
      <c r="A12" s="4" t="s">
        <v>97</v>
      </c>
      <c r="B12" s="8" t="n">
        <v>9519.4</v>
      </c>
      <c r="C12" s="8" t="n">
        <v>7880.9</v>
      </c>
    </row>
    <row r="13" spans="1:5">
      <c r="A13" s="4" t="s">
        <v>1765</v>
      </c>
      <c r="B13" s="4" t="s">
        <v>99</v>
      </c>
      <c r="C13" s="4" t="s">
        <v>99</v>
      </c>
    </row>
    <row r="14" spans="1:5">
      <c r="A14" s="3" t="s">
        <v>1766</v>
      </c>
    </row>
    <row r="15" spans="1:5">
      <c r="A15" s="4" t="s">
        <v>1767</v>
      </c>
      <c r="B15" s="8" t="n">
        <v>1396.9</v>
      </c>
      <c r="C15" s="8" t="n">
        <v>1200.8</v>
      </c>
    </row>
    <row r="16" spans="1:5">
      <c r="A16" s="4" t="s">
        <v>102</v>
      </c>
      <c r="B16" s="8" t="n">
        <v>2653.1</v>
      </c>
      <c r="C16" s="8" t="n">
        <v>2610.7</v>
      </c>
    </row>
    <row r="17" spans="1:5">
      <c r="A17" s="4" t="s">
        <v>103</v>
      </c>
      <c r="B17" s="8" t="n">
        <v>-216.6</v>
      </c>
      <c r="C17" s="8" t="n">
        <v>-110.4</v>
      </c>
    </row>
    <row r="18" spans="1:5">
      <c r="A18" s="4" t="s">
        <v>104</v>
      </c>
      <c r="B18" s="8" t="n">
        <v>-15.9</v>
      </c>
      <c r="C18" s="8" t="n">
        <v>-19.7</v>
      </c>
    </row>
    <row r="19" spans="1:5">
      <c r="A19" s="4" t="s">
        <v>105</v>
      </c>
      <c r="B19" s="8" t="n">
        <v>3817.5</v>
      </c>
      <c r="C19" s="8" t="n">
        <v>3681.4</v>
      </c>
    </row>
    <row r="20" spans="1:5">
      <c r="A20" s="4" t="s">
        <v>108</v>
      </c>
      <c r="B20" s="7" t="n">
        <v>13346.6</v>
      </c>
      <c r="C20" s="7" t="n">
        <v>11980.9</v>
      </c>
    </row>
    <row r="21" spans="1:5">
      <c r="A21" s="3" t="s">
        <v>1768</v>
      </c>
    </row>
    <row r="22" spans="1:5">
      <c r="A22" s="4" t="s">
        <v>112</v>
      </c>
      <c r="B22" s="6" t="n">
        <v>450000000</v>
      </c>
      <c r="C22" s="6" t="n">
        <v>450000000</v>
      </c>
    </row>
    <row r="23" spans="1:5">
      <c r="A23" s="4" t="s">
        <v>113</v>
      </c>
      <c r="B23" s="6" t="n">
        <v>209304129</v>
      </c>
      <c r="C23" s="6" t="n">
        <v>174142997</v>
      </c>
    </row>
    <row r="24" spans="1:5">
      <c r="A24" s="4" t="s">
        <v>1769</v>
      </c>
    </row>
    <row r="25" spans="1:5">
      <c r="A25" s="3" t="s">
        <v>63</v>
      </c>
    </row>
    <row r="26" spans="1:5">
      <c r="A26" s="4" t="s">
        <v>64</v>
      </c>
      <c r="B26" s="7" t="n">
        <v>53.7</v>
      </c>
      <c r="C26" s="7" t="n">
        <v>13.4</v>
      </c>
    </row>
    <row r="27" spans="1:5">
      <c r="A27" s="4" t="s">
        <v>1770</v>
      </c>
      <c r="B27" s="8" t="n">
        <v>5.4</v>
      </c>
      <c r="C27" s="8" t="n">
        <v>12.8</v>
      </c>
    </row>
    <row r="28" spans="1:5">
      <c r="A28" s="4" t="s">
        <v>740</v>
      </c>
      <c r="B28" s="8" t="n">
        <v>22.8</v>
      </c>
      <c r="C28" s="8" t="n">
        <v>10.5</v>
      </c>
    </row>
    <row r="29" spans="1:5">
      <c r="A29" s="4" t="s">
        <v>73</v>
      </c>
      <c r="B29" s="8" t="n">
        <v>81.90000000000001</v>
      </c>
      <c r="C29" s="8" t="n">
        <v>36.7</v>
      </c>
    </row>
    <row r="30" spans="1:5">
      <c r="A30" s="4" t="s">
        <v>1764</v>
      </c>
      <c r="B30" s="6" t="n">
        <v>3</v>
      </c>
      <c r="C30" s="8" t="n">
        <v>2.6</v>
      </c>
    </row>
    <row r="31" spans="1:5">
      <c r="A31" s="4" t="s">
        <v>1771</v>
      </c>
      <c r="B31" s="8" t="n">
        <v>4585.1</v>
      </c>
      <c r="C31" s="6" t="n">
        <v>3652</v>
      </c>
    </row>
    <row r="32" spans="1:5">
      <c r="A32" s="4" t="s">
        <v>82</v>
      </c>
      <c r="B32" s="8" t="n">
        <v>77.40000000000001</v>
      </c>
      <c r="C32" s="8" t="n">
        <v>71.90000000000001</v>
      </c>
    </row>
    <row r="33" spans="1:5">
      <c r="A33" s="4" t="s">
        <v>83</v>
      </c>
      <c r="B33" s="8" t="n">
        <v>4747.4</v>
      </c>
      <c r="C33" s="8" t="n">
        <v>3763.2</v>
      </c>
    </row>
    <row r="34" spans="1:5">
      <c r="A34" s="3" t="s">
        <v>84</v>
      </c>
    </row>
    <row r="35" spans="1:5">
      <c r="A35" s="4" t="s">
        <v>1772</v>
      </c>
      <c r="B35" s="8" t="n">
        <v>15.4</v>
      </c>
      <c r="C35" s="8" t="n">
        <v>14.9</v>
      </c>
    </row>
    <row r="36" spans="1:5">
      <c r="A36" s="4" t="s">
        <v>1773</v>
      </c>
      <c r="B36" s="8" t="n">
        <v>9.1</v>
      </c>
      <c r="C36" s="8" t="n">
        <v>6.7</v>
      </c>
    </row>
    <row r="37" spans="1:5">
      <c r="A37" s="4" t="s">
        <v>92</v>
      </c>
      <c r="B37" s="8" t="n">
        <v>24.5</v>
      </c>
      <c r="C37" s="8" t="n">
        <v>21.6</v>
      </c>
    </row>
    <row r="38" spans="1:5">
      <c r="A38" s="4" t="s">
        <v>94</v>
      </c>
      <c r="B38" s="6" t="n">
        <v>846</v>
      </c>
      <c r="C38" s="6" t="n">
        <v>0</v>
      </c>
    </row>
    <row r="39" spans="1:5">
      <c r="A39" s="4" t="s">
        <v>96</v>
      </c>
      <c r="B39" s="8" t="n">
        <v>59.4</v>
      </c>
      <c r="C39" s="8" t="n">
        <v>60.2</v>
      </c>
    </row>
    <row r="40" spans="1:5">
      <c r="A40" s="4" t="s">
        <v>97</v>
      </c>
      <c r="B40" s="8" t="n">
        <v>929.9</v>
      </c>
      <c r="C40" s="8" t="n">
        <v>81.8</v>
      </c>
    </row>
    <row r="41" spans="1:5">
      <c r="A41" s="4" t="s">
        <v>1765</v>
      </c>
      <c r="B41" s="4" t="s">
        <v>99</v>
      </c>
      <c r="C41" s="4" t="s">
        <v>99</v>
      </c>
    </row>
    <row r="42" spans="1:5">
      <c r="A42" s="3" t="s">
        <v>1766</v>
      </c>
    </row>
    <row r="43" spans="1:5">
      <c r="A43" s="4" t="s">
        <v>1767</v>
      </c>
      <c r="B43" s="8" t="n">
        <v>1396.9</v>
      </c>
      <c r="C43" s="8" t="n">
        <v>1200.8</v>
      </c>
    </row>
    <row r="44" spans="1:5">
      <c r="A44" s="4" t="s">
        <v>102</v>
      </c>
      <c r="B44" s="8" t="n">
        <v>2653.1</v>
      </c>
      <c r="C44" s="8" t="n">
        <v>2610.7</v>
      </c>
    </row>
    <row r="45" spans="1:5">
      <c r="A45" s="4" t="s">
        <v>103</v>
      </c>
      <c r="B45" s="8" t="n">
        <v>-216.6</v>
      </c>
      <c r="C45" s="8" t="n">
        <v>-110.4</v>
      </c>
    </row>
    <row r="46" spans="1:5">
      <c r="A46" s="4" t="s">
        <v>104</v>
      </c>
      <c r="B46" s="8" t="n">
        <v>-15.9</v>
      </c>
      <c r="C46" s="8" t="n">
        <v>-19.7</v>
      </c>
    </row>
    <row r="47" spans="1:5">
      <c r="A47" s="4" t="s">
        <v>105</v>
      </c>
      <c r="B47" s="8" t="n">
        <v>3817.5</v>
      </c>
      <c r="C47" s="8" t="n">
        <v>3681.4</v>
      </c>
    </row>
    <row r="48" spans="1:5">
      <c r="A48" s="4" t="s">
        <v>108</v>
      </c>
      <c r="B48" s="7" t="n">
        <v>4747.4</v>
      </c>
      <c r="C48" s="7" t="n">
        <v>3763.2</v>
      </c>
    </row>
    <row r="49" spans="1:5">
      <c r="A49" s="3" t="s">
        <v>1768</v>
      </c>
    </row>
    <row r="50" spans="1:5">
      <c r="A50" s="4" t="s">
        <v>112</v>
      </c>
      <c r="B50" s="6" t="n">
        <v>450000000</v>
      </c>
      <c r="C50" s="6" t="n">
        <v>450000000</v>
      </c>
    </row>
    <row r="51" spans="1:5">
      <c r="A51" s="4" t="s">
        <v>113</v>
      </c>
      <c r="B51" s="6" t="n">
        <v>209304129</v>
      </c>
      <c r="C51" s="6" t="n">
        <v>17414299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74</v>
      </c>
      <c r="B1" s="2" t="s">
        <v>1</v>
      </c>
    </row>
    <row r="2" spans="1:2">
      <c r="B2" s="2" t="s">
        <v>792</v>
      </c>
    </row>
    <row r="3" spans="1:2">
      <c r="A3" s="3" t="s">
        <v>1775</v>
      </c>
    </row>
    <row r="4" spans="1:2">
      <c r="A4" s="4" t="s">
        <v>1776</v>
      </c>
      <c r="B4" s="5" t="n">
        <v>335500000</v>
      </c>
    </row>
    <row r="5" spans="1:2">
      <c r="A5" s="4" t="s">
        <v>1777</v>
      </c>
      <c r="B5" s="6" t="n">
        <v>146100000</v>
      </c>
    </row>
    <row r="6" spans="1:2">
      <c r="A6" s="4" t="s">
        <v>1778</v>
      </c>
      <c r="B6" s="6" t="n">
        <v>1521500000</v>
      </c>
    </row>
    <row r="7" spans="1:2">
      <c r="A7" s="4" t="s">
        <v>1769</v>
      </c>
    </row>
    <row r="8" spans="1:2">
      <c r="A8" s="3" t="s">
        <v>1775</v>
      </c>
    </row>
    <row r="9" spans="1:2">
      <c r="A9" s="4" t="s">
        <v>1779</v>
      </c>
      <c r="B9" s="6" t="n">
        <v>84400000</v>
      </c>
    </row>
    <row r="10" spans="1:2">
      <c r="A10" s="4" t="s">
        <v>1780</v>
      </c>
      <c r="B10" s="6" t="n">
        <v>475000000</v>
      </c>
    </row>
    <row r="11" spans="1:2">
      <c r="A11" s="4" t="s">
        <v>1781</v>
      </c>
      <c r="B11" s="6" t="n">
        <v>378400000</v>
      </c>
    </row>
    <row r="12" spans="1:2">
      <c r="A12" s="4" t="s">
        <v>1776</v>
      </c>
      <c r="B12" s="6" t="n">
        <v>300000000</v>
      </c>
    </row>
    <row r="13" spans="1:2">
      <c r="A13" s="4" t="s">
        <v>1777</v>
      </c>
      <c r="B13" s="6" t="n">
        <v>37500000</v>
      </c>
    </row>
    <row r="14" spans="1:2">
      <c r="A14" s="4" t="s">
        <v>1778</v>
      </c>
      <c r="B14" s="5" t="n">
        <v>5125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2</v>
      </c>
      <c r="B1" s="2" t="s">
        <v>115</v>
      </c>
      <c r="J1" s="2" t="s">
        <v>1</v>
      </c>
    </row>
    <row r="2" spans="1:12">
      <c r="B2" s="2" t="s">
        <v>2</v>
      </c>
      <c r="C2" s="2" t="s">
        <v>116</v>
      </c>
      <c r="D2" s="2" t="s">
        <v>4</v>
      </c>
      <c r="E2" s="2" t="s">
        <v>117</v>
      </c>
      <c r="F2" s="2" t="s">
        <v>62</v>
      </c>
      <c r="G2" s="2" t="s">
        <v>118</v>
      </c>
      <c r="H2" s="2" t="s">
        <v>119</v>
      </c>
      <c r="I2" s="2" t="s">
        <v>120</v>
      </c>
      <c r="J2" s="2" t="s">
        <v>2</v>
      </c>
      <c r="K2" s="2" t="s">
        <v>62</v>
      </c>
      <c r="L2" s="2" t="s">
        <v>121</v>
      </c>
    </row>
    <row r="3" spans="1:12">
      <c r="A3" s="3" t="s">
        <v>1783</v>
      </c>
    </row>
    <row r="4" spans="1:12">
      <c r="A4" s="4" t="s">
        <v>123</v>
      </c>
      <c r="B4" s="7" t="n">
        <v>1150.4</v>
      </c>
      <c r="C4" s="7" t="n">
        <v>1363.7</v>
      </c>
      <c r="D4" s="7" t="n">
        <v>2606.1</v>
      </c>
      <c r="E4" s="7" t="n">
        <v>2200.2</v>
      </c>
      <c r="F4" s="7" t="n">
        <v>1273.1</v>
      </c>
      <c r="G4" s="7" t="n">
        <v>1440.9</v>
      </c>
      <c r="H4" s="5" t="n">
        <v>2812</v>
      </c>
      <c r="I4" s="7" t="n">
        <v>2125.2</v>
      </c>
      <c r="J4" s="7" t="n">
        <v>7320.4</v>
      </c>
      <c r="K4" s="7" t="n">
        <v>7651.2</v>
      </c>
      <c r="L4" s="7" t="n">
        <v>6120.7</v>
      </c>
    </row>
    <row r="5" spans="1:12">
      <c r="A5" s="3" t="s">
        <v>124</v>
      </c>
    </row>
    <row r="6" spans="1:12">
      <c r="A6" s="4" t="s">
        <v>126</v>
      </c>
      <c r="J6" s="8" t="n">
        <v>1963.2</v>
      </c>
      <c r="K6" s="8" t="n">
        <v>2012.8</v>
      </c>
      <c r="L6" s="8" t="n">
        <v>1867.6</v>
      </c>
    </row>
    <row r="7" spans="1:12">
      <c r="A7" s="4" t="s">
        <v>129</v>
      </c>
      <c r="J7" s="8" t="n">
        <v>-31.1</v>
      </c>
      <c r="K7" s="8" t="n">
        <v>-31.3</v>
      </c>
      <c r="L7" s="8" t="n">
        <v>-10.5</v>
      </c>
    </row>
    <row r="8" spans="1:12">
      <c r="A8" s="4" t="s">
        <v>130</v>
      </c>
      <c r="J8" s="8" t="n">
        <v>6703.3</v>
      </c>
      <c r="K8" s="8" t="n">
        <v>6586.5</v>
      </c>
      <c r="L8" s="8" t="n">
        <v>5110.7</v>
      </c>
    </row>
    <row r="9" spans="1:12">
      <c r="A9" s="4" t="s">
        <v>131</v>
      </c>
      <c r="B9" s="6" t="n">
        <v>-99</v>
      </c>
      <c r="C9" s="8" t="n">
        <v>9.6</v>
      </c>
      <c r="D9" s="8" t="n">
        <v>538.8</v>
      </c>
      <c r="E9" s="8" t="n">
        <v>167.7</v>
      </c>
      <c r="F9" s="8" t="n">
        <v>49.2</v>
      </c>
      <c r="G9" s="8" t="n">
        <v>29.5</v>
      </c>
      <c r="H9" s="6" t="n">
        <v>591</v>
      </c>
      <c r="I9" s="6" t="n">
        <v>395</v>
      </c>
      <c r="J9" s="8" t="n">
        <v>617.1</v>
      </c>
      <c r="K9" s="8" t="n">
        <v>1064.7</v>
      </c>
      <c r="L9" s="6" t="n">
        <v>1010</v>
      </c>
    </row>
    <row r="10" spans="1:12">
      <c r="A10" s="4" t="s">
        <v>530</v>
      </c>
      <c r="J10" s="8" t="n">
        <v>0.5</v>
      </c>
      <c r="K10" s="8" t="n">
        <v>-0.6</v>
      </c>
      <c r="L10" s="8" t="n">
        <v>-5.8</v>
      </c>
    </row>
    <row r="11" spans="1:12">
      <c r="A11" s="4" t="s">
        <v>135</v>
      </c>
      <c r="J11" s="8" t="n">
        <v>-257.8</v>
      </c>
      <c r="K11" s="8" t="n">
        <v>-230.1</v>
      </c>
      <c r="L11" s="8" t="n">
        <v>-223.5</v>
      </c>
    </row>
    <row r="12" spans="1:12">
      <c r="A12" s="4" t="s">
        <v>1784</v>
      </c>
      <c r="J12" s="8" t="n">
        <v>92.59999999999999</v>
      </c>
      <c r="K12" s="8" t="n">
        <v>32.1</v>
      </c>
      <c r="L12" s="8" t="n">
        <v>177.6</v>
      </c>
    </row>
    <row r="13" spans="1:12">
      <c r="A13" s="4" t="s">
        <v>1785</v>
      </c>
      <c r="J13" s="8" t="n">
        <v>9.1</v>
      </c>
      <c r="K13" s="8" t="n">
        <v>4.3</v>
      </c>
      <c r="L13" s="8" t="n">
        <v>4.3</v>
      </c>
    </row>
    <row r="14" spans="1:12">
      <c r="A14" s="4" t="s">
        <v>140</v>
      </c>
      <c r="B14" s="7" t="n">
        <v>-51.5</v>
      </c>
      <c r="C14" s="7" t="n">
        <v>-1.9</v>
      </c>
      <c r="D14" s="7" t="n">
        <v>245.4</v>
      </c>
      <c r="E14" s="7" t="n">
        <v>64.2</v>
      </c>
      <c r="F14" s="7" t="n">
        <v>24.4</v>
      </c>
      <c r="G14" s="7" t="n">
        <v>52.4</v>
      </c>
      <c r="H14" s="5" t="n">
        <v>276</v>
      </c>
      <c r="I14" s="7" t="n">
        <v>365.9</v>
      </c>
      <c r="J14" s="8" t="n">
        <v>256.2</v>
      </c>
      <c r="K14" s="8" t="n">
        <v>718.7</v>
      </c>
      <c r="L14" s="8" t="n">
        <v>436.6</v>
      </c>
    </row>
    <row r="15" spans="1:12">
      <c r="A15" s="4" t="s">
        <v>159</v>
      </c>
      <c r="J15" s="7" t="n">
        <v>156.6</v>
      </c>
      <c r="K15" s="7" t="n">
        <v>701.7</v>
      </c>
      <c r="L15" s="7" t="n">
        <v>497.9</v>
      </c>
    </row>
    <row r="16" spans="1:12">
      <c r="A16" s="3" t="s">
        <v>141</v>
      </c>
    </row>
    <row r="17" spans="1:12">
      <c r="A17" s="4" t="s">
        <v>142</v>
      </c>
      <c r="B17" s="9" t="n">
        <v>-0.27</v>
      </c>
      <c r="C17" s="9" t="n">
        <v>-0.01</v>
      </c>
      <c r="D17" s="9" t="n">
        <v>1.41</v>
      </c>
      <c r="E17" s="9" t="n">
        <v>0.37</v>
      </c>
      <c r="F17" s="9" t="n">
        <v>0.14</v>
      </c>
      <c r="G17" s="9" t="n">
        <v>0.3</v>
      </c>
      <c r="H17" s="9" t="n">
        <v>1.59</v>
      </c>
      <c r="I17" s="9" t="n">
        <v>2.11</v>
      </c>
      <c r="J17" s="9" t="n">
        <v>1.44</v>
      </c>
      <c r="K17" s="9" t="n">
        <v>4.13</v>
      </c>
      <c r="L17" s="9" t="n">
        <v>2.51</v>
      </c>
    </row>
    <row r="18" spans="1:12">
      <c r="A18" s="4" t="s">
        <v>143</v>
      </c>
      <c r="B18" s="9" t="n">
        <v>-0.27</v>
      </c>
      <c r="C18" s="9" t="n">
        <v>-0.01</v>
      </c>
      <c r="D18" s="9" t="n">
        <v>1.38</v>
      </c>
      <c r="E18" s="9" t="n">
        <v>0.36</v>
      </c>
      <c r="F18" s="9" t="n">
        <v>0.14</v>
      </c>
      <c r="G18" s="9" t="n">
        <v>0.3</v>
      </c>
      <c r="H18" s="9" t="n">
        <v>1.57</v>
      </c>
      <c r="I18" s="9" t="n">
        <v>2.07</v>
      </c>
      <c r="J18" s="9" t="n">
        <v>1.41</v>
      </c>
      <c r="K18" s="9" t="n">
        <v>4.06</v>
      </c>
      <c r="L18" s="9" t="n">
        <v>2.46</v>
      </c>
    </row>
    <row r="19" spans="1:12">
      <c r="A19" s="3" t="s">
        <v>1786</v>
      </c>
    </row>
    <row r="20" spans="1:12">
      <c r="A20" s="4" t="s">
        <v>145</v>
      </c>
      <c r="B20" s="6" t="n">
        <v>189905</v>
      </c>
      <c r="C20" s="6" t="n">
        <v>174759</v>
      </c>
      <c r="D20" s="6" t="n">
        <v>174501</v>
      </c>
      <c r="E20" s="6" t="n">
        <v>174413</v>
      </c>
      <c r="F20" s="6" t="n">
        <v>174391</v>
      </c>
      <c r="G20" s="6" t="n">
        <v>173991</v>
      </c>
      <c r="H20" s="6" t="n">
        <v>173570</v>
      </c>
      <c r="I20" s="6" t="n">
        <v>173670</v>
      </c>
      <c r="J20" s="6" t="n">
        <v>178417</v>
      </c>
      <c r="K20" s="6" t="n">
        <v>173908</v>
      </c>
      <c r="L20" s="6" t="n">
        <v>173662</v>
      </c>
    </row>
    <row r="21" spans="1:12">
      <c r="A21" s="4" t="s">
        <v>146</v>
      </c>
      <c r="B21" s="6" t="n">
        <v>189905</v>
      </c>
      <c r="C21" s="6" t="n">
        <v>174759</v>
      </c>
      <c r="D21" s="6" t="n">
        <v>177318</v>
      </c>
      <c r="E21" s="6" t="n">
        <v>177566</v>
      </c>
      <c r="F21" s="6" t="n">
        <v>177506</v>
      </c>
      <c r="G21" s="6" t="n">
        <v>176807</v>
      </c>
      <c r="H21" s="6" t="n">
        <v>176350</v>
      </c>
      <c r="I21" s="6" t="n">
        <v>176948</v>
      </c>
      <c r="J21" s="6" t="n">
        <v>181111</v>
      </c>
      <c r="K21" s="6" t="n">
        <v>176905</v>
      </c>
      <c r="L21" s="6" t="n">
        <v>177159</v>
      </c>
    </row>
    <row r="22" spans="1:12">
      <c r="A22" s="4" t="s">
        <v>1769</v>
      </c>
    </row>
    <row r="23" spans="1:12">
      <c r="A23" s="3" t="s">
        <v>1783</v>
      </c>
    </row>
    <row r="24" spans="1:12">
      <c r="A24" s="4" t="s">
        <v>123</v>
      </c>
      <c r="J24" s="5" t="n">
        <v>0</v>
      </c>
      <c r="K24" s="5" t="n">
        <v>0</v>
      </c>
      <c r="L24" s="5" t="n">
        <v>0</v>
      </c>
    </row>
    <row r="25" spans="1:12">
      <c r="A25" s="3" t="s">
        <v>124</v>
      </c>
    </row>
    <row r="26" spans="1:12">
      <c r="A26" s="4" t="s">
        <v>126</v>
      </c>
      <c r="J26" s="6" t="n">
        <v>50</v>
      </c>
      <c r="K26" s="8" t="n">
        <v>63.4</v>
      </c>
      <c r="L26" s="8" t="n">
        <v>44.5</v>
      </c>
    </row>
    <row r="27" spans="1:12">
      <c r="A27" s="4" t="s">
        <v>129</v>
      </c>
      <c r="J27" s="8" t="n">
        <v>-49.7</v>
      </c>
      <c r="K27" s="8" t="n">
        <v>-52.2</v>
      </c>
      <c r="L27" s="8" t="n">
        <v>-45.9</v>
      </c>
    </row>
    <row r="28" spans="1:12">
      <c r="A28" s="4" t="s">
        <v>130</v>
      </c>
      <c r="J28" s="8" t="n">
        <v>0.3</v>
      </c>
      <c r="K28" s="8" t="n">
        <v>11.2</v>
      </c>
      <c r="L28" s="8" t="n">
        <v>-1.4</v>
      </c>
    </row>
    <row r="29" spans="1:12">
      <c r="A29" s="4" t="s">
        <v>131</v>
      </c>
      <c r="J29" s="8" t="n">
        <v>-0.3</v>
      </c>
      <c r="K29" s="8" t="n">
        <v>-11.2</v>
      </c>
      <c r="L29" s="8" t="n">
        <v>1.4</v>
      </c>
    </row>
    <row r="30" spans="1:12">
      <c r="A30" s="4" t="s">
        <v>530</v>
      </c>
      <c r="J30" s="8" t="n">
        <v>-0.9</v>
      </c>
      <c r="K30" s="8" t="n">
        <v>-1.3</v>
      </c>
      <c r="L30" s="8" t="n">
        <v>-1.8</v>
      </c>
    </row>
    <row r="31" spans="1:12">
      <c r="A31" s="4" t="s">
        <v>135</v>
      </c>
      <c r="J31" s="8" t="n">
        <v>-6.4</v>
      </c>
    </row>
    <row r="32" spans="1:12">
      <c r="A32" s="4" t="s">
        <v>1787</v>
      </c>
      <c r="J32" s="8" t="n">
        <v>0.3</v>
      </c>
      <c r="K32" s="8" t="n">
        <v>0.1</v>
      </c>
      <c r="L32" s="6" t="n">
        <v>0</v>
      </c>
    </row>
    <row r="33" spans="1:12">
      <c r="A33" s="4" t="s">
        <v>1788</v>
      </c>
      <c r="J33" s="8" t="n">
        <v>-7.3</v>
      </c>
      <c r="K33" s="8" t="n">
        <v>-12.4</v>
      </c>
      <c r="L33" s="8" t="n">
        <v>-0.4</v>
      </c>
    </row>
    <row r="34" spans="1:12">
      <c r="A34" s="4" t="s">
        <v>1784</v>
      </c>
      <c r="J34" s="8" t="n">
        <v>-2.8</v>
      </c>
      <c r="K34" s="8" t="n">
        <v>6.1</v>
      </c>
      <c r="L34" s="8" t="n">
        <v>-5.7</v>
      </c>
    </row>
    <row r="35" spans="1:12">
      <c r="A35" s="4" t="s">
        <v>1789</v>
      </c>
      <c r="J35" s="8" t="n">
        <v>-4.5</v>
      </c>
      <c r="K35" s="8" t="n">
        <v>-18.5</v>
      </c>
      <c r="L35" s="8" t="n">
        <v>5.3</v>
      </c>
    </row>
    <row r="36" spans="1:12">
      <c r="A36" s="4" t="s">
        <v>1785</v>
      </c>
      <c r="J36" s="8" t="n">
        <v>260.7</v>
      </c>
      <c r="K36" s="8" t="n">
        <v>737.2</v>
      </c>
      <c r="L36" s="8" t="n">
        <v>431.3</v>
      </c>
    </row>
    <row r="37" spans="1:12">
      <c r="A37" s="4" t="s">
        <v>140</v>
      </c>
      <c r="J37" s="8" t="n">
        <v>256.2</v>
      </c>
      <c r="K37" s="8" t="n">
        <v>718.7</v>
      </c>
      <c r="L37" s="8" t="n">
        <v>436.6</v>
      </c>
    </row>
    <row r="38" spans="1:12">
      <c r="A38" s="4" t="s">
        <v>156</v>
      </c>
      <c r="J38" s="8" t="n">
        <v>-3.3</v>
      </c>
      <c r="K38" s="8" t="n">
        <v>3.4</v>
      </c>
      <c r="L38" s="8" t="n">
        <v>1.3</v>
      </c>
    </row>
    <row r="39" spans="1:12">
      <c r="A39" s="4" t="s">
        <v>1790</v>
      </c>
      <c r="J39" s="8" t="n">
        <v>-96.3</v>
      </c>
      <c r="K39" s="8" t="n">
        <v>-20.4</v>
      </c>
      <c r="L39" s="6" t="n">
        <v>60</v>
      </c>
    </row>
    <row r="40" spans="1:12">
      <c r="A40" s="4" t="s">
        <v>159</v>
      </c>
      <c r="J40" s="7" t="n">
        <v>156.6</v>
      </c>
      <c r="K40" s="7" t="n">
        <v>701.7</v>
      </c>
      <c r="L40" s="7" t="n">
        <v>497.9</v>
      </c>
    </row>
    <row r="41" spans="1:12">
      <c r="A41" s="3" t="s">
        <v>141</v>
      </c>
    </row>
    <row r="42" spans="1:12">
      <c r="A42" s="4" t="s">
        <v>142</v>
      </c>
      <c r="J42" s="9" t="n">
        <v>1.44</v>
      </c>
      <c r="K42" s="9" t="n">
        <v>4.13</v>
      </c>
      <c r="L42" s="9" t="n">
        <v>2.51</v>
      </c>
    </row>
    <row r="43" spans="1:12">
      <c r="A43" s="4" t="s">
        <v>143</v>
      </c>
      <c r="J43" s="9" t="n">
        <v>1.41</v>
      </c>
      <c r="K43" s="9" t="n">
        <v>4.06</v>
      </c>
      <c r="L43" s="9" t="n">
        <v>2.46</v>
      </c>
    </row>
    <row r="44" spans="1:12">
      <c r="A44" s="3" t="s">
        <v>1786</v>
      </c>
    </row>
    <row r="45" spans="1:12">
      <c r="A45" s="4" t="s">
        <v>145</v>
      </c>
      <c r="J45" s="6" t="n">
        <v>178417</v>
      </c>
      <c r="K45" s="6" t="n">
        <v>173908</v>
      </c>
      <c r="L45" s="6" t="n">
        <v>173662</v>
      </c>
    </row>
    <row r="46" spans="1:12">
      <c r="A46" s="4" t="s">
        <v>146</v>
      </c>
      <c r="J46" s="6" t="n">
        <v>181111</v>
      </c>
      <c r="K46" s="6" t="n">
        <v>176905</v>
      </c>
      <c r="L46" s="6" t="n">
        <v>17715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62</v>
      </c>
      <c r="D2" s="2" t="s">
        <v>121</v>
      </c>
    </row>
    <row r="3" spans="1:4">
      <c r="A3" s="3" t="s">
        <v>1783</v>
      </c>
    </row>
    <row r="4" spans="1:4">
      <c r="A4" s="4" t="s">
        <v>1792</v>
      </c>
      <c r="B4" s="7" t="n">
        <v>1078.1</v>
      </c>
      <c r="C4" s="7" t="n">
        <v>1085.3</v>
      </c>
      <c r="D4" s="7" t="n">
        <v>964.4</v>
      </c>
    </row>
    <row r="5" spans="1:4">
      <c r="A5" s="3" t="s">
        <v>180</v>
      </c>
    </row>
    <row r="6" spans="1:4">
      <c r="A6" s="4" t="s">
        <v>181</v>
      </c>
      <c r="B6" s="8" t="n">
        <v>-704.6</v>
      </c>
      <c r="C6" s="8" t="n">
        <v>-574.4</v>
      </c>
      <c r="D6" s="8" t="n">
        <v>-638.9</v>
      </c>
    </row>
    <row r="7" spans="1:4">
      <c r="A7" s="4" t="s">
        <v>183</v>
      </c>
      <c r="B7" s="8" t="n">
        <v>-2055.3</v>
      </c>
      <c r="C7" s="8" t="n">
        <v>-748.6</v>
      </c>
      <c r="D7" s="8" t="n">
        <v>-768.7</v>
      </c>
    </row>
    <row r="8" spans="1:4">
      <c r="A8" s="3" t="s">
        <v>184</v>
      </c>
    </row>
    <row r="9" spans="1:4">
      <c r="A9" s="4" t="s">
        <v>1793</v>
      </c>
      <c r="B9" s="8" t="n">
        <v>-199.5</v>
      </c>
      <c r="C9" s="8" t="n">
        <v>-176.9</v>
      </c>
      <c r="D9" s="8" t="n">
        <v>-168.9</v>
      </c>
    </row>
    <row r="10" spans="1:4">
      <c r="A10" s="4" t="s">
        <v>187</v>
      </c>
      <c r="B10" s="8" t="n">
        <v>2411.7</v>
      </c>
      <c r="C10" s="8" t="n">
        <v>124.4</v>
      </c>
      <c r="D10" s="8" t="n">
        <v>1307.1</v>
      </c>
    </row>
    <row r="11" spans="1:4">
      <c r="A11" s="4" t="s">
        <v>1794</v>
      </c>
      <c r="B11" s="8" t="n">
        <v>16.8</v>
      </c>
      <c r="C11" s="8" t="n">
        <v>34.9</v>
      </c>
      <c r="D11" s="6" t="n">
        <v>11</v>
      </c>
    </row>
    <row r="12" spans="1:4">
      <c r="A12" s="4" t="s">
        <v>192</v>
      </c>
      <c r="B12" s="8" t="n">
        <v>-16.9</v>
      </c>
      <c r="C12" s="8" t="n">
        <v>-59.8</v>
      </c>
      <c r="D12" s="8" t="n">
        <v>-43.3</v>
      </c>
    </row>
    <row r="13" spans="1:4">
      <c r="A13" s="4" t="s">
        <v>194</v>
      </c>
      <c r="B13" s="8" t="n">
        <v>-11.5</v>
      </c>
      <c r="C13" s="8" t="n">
        <v>-5.2</v>
      </c>
      <c r="D13" s="8" t="n">
        <v>-0.8</v>
      </c>
    </row>
    <row r="14" spans="1:4">
      <c r="A14" s="4" t="s">
        <v>195</v>
      </c>
      <c r="B14" s="8" t="n">
        <v>1042.2</v>
      </c>
      <c r="C14" s="8" t="n">
        <v>-438.2</v>
      </c>
      <c r="D14" s="8" t="n">
        <v>-146.6</v>
      </c>
    </row>
    <row r="15" spans="1:4">
      <c r="A15" s="4" t="s">
        <v>197</v>
      </c>
      <c r="B15" s="8" t="n">
        <v>48.6</v>
      </c>
      <c r="C15" s="8" t="n">
        <v>-106.5</v>
      </c>
      <c r="D15" s="8" t="n">
        <v>50.3</v>
      </c>
    </row>
    <row r="16" spans="1:4">
      <c r="A16" s="3" t="s">
        <v>1795</v>
      </c>
    </row>
    <row r="17" spans="1:4">
      <c r="A17" s="4" t="s">
        <v>199</v>
      </c>
      <c r="B17" s="8" t="n">
        <v>510.8</v>
      </c>
      <c r="C17" s="8" t="n">
        <v>462.2</v>
      </c>
      <c r="D17" s="8" t="n">
        <v>568.7</v>
      </c>
    </row>
    <row r="18" spans="1:4">
      <c r="A18" s="4" t="s">
        <v>200</v>
      </c>
      <c r="B18" s="8" t="n">
        <v>462.2</v>
      </c>
      <c r="C18" s="8" t="n">
        <v>568.7</v>
      </c>
      <c r="D18" s="8" t="n">
        <v>518.4</v>
      </c>
    </row>
    <row r="19" spans="1:4">
      <c r="A19" s="4" t="s">
        <v>1796</v>
      </c>
      <c r="B19" s="8" t="n">
        <v>48.6</v>
      </c>
      <c r="C19" s="8" t="n">
        <v>-106.5</v>
      </c>
      <c r="D19" s="8" t="n">
        <v>50.3</v>
      </c>
    </row>
    <row r="20" spans="1:4">
      <c r="A20" s="4" t="s">
        <v>1769</v>
      </c>
    </row>
    <row r="21" spans="1:4">
      <c r="A21" s="3" t="s">
        <v>1783</v>
      </c>
    </row>
    <row r="22" spans="1:4">
      <c r="A22" s="4" t="s">
        <v>1792</v>
      </c>
      <c r="B22" s="8" t="n">
        <v>169.8</v>
      </c>
      <c r="C22" s="8" t="n">
        <v>208.2</v>
      </c>
      <c r="D22" s="8" t="n">
        <v>253.2</v>
      </c>
    </row>
    <row r="23" spans="1:4">
      <c r="A23" s="3" t="s">
        <v>180</v>
      </c>
    </row>
    <row r="24" spans="1:4">
      <c r="A24" s="4" t="s">
        <v>181</v>
      </c>
      <c r="B24" s="6" t="n">
        <v>0</v>
      </c>
      <c r="C24" s="8" t="n">
        <v>-2.3</v>
      </c>
      <c r="D24" s="8" t="n">
        <v>-0.4</v>
      </c>
    </row>
    <row r="25" spans="1:4">
      <c r="A25" s="4" t="s">
        <v>1797</v>
      </c>
      <c r="B25" s="8" t="n">
        <v>-768.1</v>
      </c>
      <c r="C25" s="8" t="n">
        <v>-6.5</v>
      </c>
      <c r="D25" s="8" t="n">
        <v>-40.7</v>
      </c>
    </row>
    <row r="26" spans="1:4">
      <c r="A26" s="4" t="s">
        <v>183</v>
      </c>
      <c r="B26" s="8" t="n">
        <v>-768.1</v>
      </c>
      <c r="C26" s="8" t="n">
        <v>-8.800000000000001</v>
      </c>
      <c r="D26" s="8" t="n">
        <v>-41.1</v>
      </c>
    </row>
    <row r="27" spans="1:4">
      <c r="A27" s="3" t="s">
        <v>184</v>
      </c>
    </row>
    <row r="28" spans="1:4">
      <c r="A28" s="4" t="s">
        <v>1793</v>
      </c>
      <c r="B28" s="8" t="n">
        <v>-199.5</v>
      </c>
      <c r="C28" s="8" t="n">
        <v>-176.9</v>
      </c>
      <c r="D28" s="8" t="n">
        <v>-168.9</v>
      </c>
    </row>
    <row r="29" spans="1:4">
      <c r="A29" s="4" t="s">
        <v>187</v>
      </c>
      <c r="B29" s="8" t="n">
        <v>845.9</v>
      </c>
      <c r="C29" s="6" t="n">
        <v>0</v>
      </c>
      <c r="D29" s="6" t="n">
        <v>0</v>
      </c>
    </row>
    <row r="30" spans="1:4">
      <c r="A30" s="4" t="s">
        <v>1794</v>
      </c>
      <c r="B30" s="8" t="n">
        <v>16.8</v>
      </c>
      <c r="C30" s="8" t="n">
        <v>34.9</v>
      </c>
      <c r="D30" s="6" t="n">
        <v>11</v>
      </c>
    </row>
    <row r="31" spans="1:4">
      <c r="A31" s="4" t="s">
        <v>192</v>
      </c>
      <c r="B31" s="8" t="n">
        <v>-16.9</v>
      </c>
      <c r="C31" s="8" t="n">
        <v>-59.8</v>
      </c>
      <c r="D31" s="8" t="n">
        <v>-43.3</v>
      </c>
    </row>
    <row r="32" spans="1:4">
      <c r="A32" s="4" t="s">
        <v>194</v>
      </c>
      <c r="B32" s="8" t="n">
        <v>-7.7</v>
      </c>
      <c r="C32" s="6" t="n">
        <v>0</v>
      </c>
      <c r="D32" s="8" t="n">
        <v>0.1</v>
      </c>
    </row>
    <row r="33" spans="1:4">
      <c r="A33" s="4" t="s">
        <v>195</v>
      </c>
      <c r="B33" s="8" t="n">
        <v>638.6</v>
      </c>
      <c r="C33" s="8" t="n">
        <v>-201.8</v>
      </c>
      <c r="D33" s="8" t="n">
        <v>-201.1</v>
      </c>
    </row>
    <row r="34" spans="1:4">
      <c r="A34" s="4" t="s">
        <v>197</v>
      </c>
      <c r="B34" s="8" t="n">
        <v>40.3</v>
      </c>
      <c r="C34" s="8" t="n">
        <v>-2.4</v>
      </c>
      <c r="D34" s="6" t="n">
        <v>11</v>
      </c>
    </row>
    <row r="35" spans="1:4">
      <c r="A35" s="3" t="s">
        <v>1795</v>
      </c>
    </row>
    <row r="36" spans="1:4">
      <c r="A36" s="4" t="s">
        <v>199</v>
      </c>
      <c r="B36" s="8" t="n">
        <v>53.7</v>
      </c>
      <c r="C36" s="8" t="n">
        <v>13.4</v>
      </c>
      <c r="D36" s="8" t="n">
        <v>15.8</v>
      </c>
    </row>
    <row r="37" spans="1:4">
      <c r="A37" s="4" t="s">
        <v>200</v>
      </c>
      <c r="B37" s="8" t="n">
        <v>13.4</v>
      </c>
      <c r="C37" s="8" t="n">
        <v>15.8</v>
      </c>
      <c r="D37" s="8" t="n">
        <v>4.8</v>
      </c>
    </row>
    <row r="38" spans="1:4">
      <c r="A38" s="4" t="s">
        <v>1796</v>
      </c>
      <c r="B38" s="8" t="n">
        <v>40.3</v>
      </c>
      <c r="C38" s="8" t="n">
        <v>-2.4</v>
      </c>
      <c r="D38" s="6" t="n">
        <v>11</v>
      </c>
    </row>
    <row r="39" spans="1:4">
      <c r="A39" s="4" t="s">
        <v>1798</v>
      </c>
      <c r="B39" s="7" t="n">
        <v>162.5</v>
      </c>
      <c r="C39" s="7" t="n">
        <v>190.5</v>
      </c>
      <c r="D39" s="7" t="n">
        <v>241.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62</v>
      </c>
      <c r="D2" s="2" t="s">
        <v>121</v>
      </c>
    </row>
    <row r="3" spans="1:4">
      <c r="A3" s="4" t="s">
        <v>111</v>
      </c>
    </row>
    <row r="4" spans="1:4">
      <c r="A4" s="3" t="s">
        <v>1800</v>
      </c>
    </row>
    <row r="5" spans="1:4">
      <c r="A5" s="4" t="s">
        <v>1801</v>
      </c>
      <c r="B5" s="7" t="n">
        <v>35.1</v>
      </c>
      <c r="C5" s="7" t="n">
        <v>26.9</v>
      </c>
      <c r="D5" s="7" t="n">
        <v>27.3</v>
      </c>
    </row>
    <row r="6" spans="1:4">
      <c r="A6" s="4" t="s">
        <v>1802</v>
      </c>
      <c r="B6" s="8" t="n">
        <v>28.6</v>
      </c>
      <c r="C6" s="8" t="n">
        <v>35.6</v>
      </c>
      <c r="D6" s="8" t="n">
        <v>30.7</v>
      </c>
    </row>
    <row r="7" spans="1:4">
      <c r="A7" s="4" t="s">
        <v>194</v>
      </c>
      <c r="B7" s="8" t="n">
        <v>-32.1</v>
      </c>
      <c r="C7" s="8" t="n">
        <v>-27.4</v>
      </c>
      <c r="D7" s="8" t="n">
        <v>-31.1</v>
      </c>
    </row>
    <row r="8" spans="1:4">
      <c r="A8" s="4" t="s">
        <v>1803</v>
      </c>
      <c r="B8" s="8" t="n">
        <v>31.6</v>
      </c>
      <c r="C8" s="8" t="n">
        <v>35.1</v>
      </c>
      <c r="D8" s="8" t="n">
        <v>26.9</v>
      </c>
    </row>
    <row r="9" spans="1:4">
      <c r="A9" s="4" t="s">
        <v>1077</v>
      </c>
    </row>
    <row r="10" spans="1:4">
      <c r="A10" s="3" t="s">
        <v>1800</v>
      </c>
    </row>
    <row r="11" spans="1:4">
      <c r="A11" s="4" t="s">
        <v>1801</v>
      </c>
      <c r="B11" s="8" t="n">
        <v>116.8</v>
      </c>
      <c r="C11" s="8" t="n">
        <v>107.1</v>
      </c>
      <c r="D11" s="8" t="n">
        <v>114.3</v>
      </c>
    </row>
    <row r="12" spans="1:4">
      <c r="A12" s="4" t="s">
        <v>1802</v>
      </c>
      <c r="B12" s="8" t="n">
        <v>-26.1</v>
      </c>
      <c r="C12" s="8" t="n">
        <v>9.699999999999999</v>
      </c>
      <c r="D12" s="8" t="n">
        <v>-7.6</v>
      </c>
    </row>
    <row r="13" spans="1:4">
      <c r="A13" s="4" t="s">
        <v>194</v>
      </c>
      <c r="B13" s="6" t="n">
        <v>0</v>
      </c>
      <c r="C13" s="6" t="n">
        <v>0</v>
      </c>
      <c r="D13" s="8" t="n">
        <v>0.4</v>
      </c>
    </row>
    <row r="14" spans="1:4">
      <c r="A14" s="4" t="s">
        <v>1803</v>
      </c>
      <c r="B14" s="7" t="n">
        <v>90.7</v>
      </c>
      <c r="C14" s="7" t="n">
        <v>116.8</v>
      </c>
      <c r="D14" s="7" t="n">
        <v>107.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804</v>
      </c>
      <c r="B1" s="1" t="s">
        <v>1805</v>
      </c>
      <c r="C1" s="2" t="s">
        <v>1806</v>
      </c>
    </row>
    <row r="2" spans="1:3">
      <c r="A2" s="4" t="s">
        <v>1807</v>
      </c>
    </row>
    <row r="3" spans="1:3">
      <c r="A3" s="4" t="s">
        <v>1808</v>
      </c>
      <c r="B3" s="4" t="s">
        <v>1809</v>
      </c>
      <c r="C3" s="5" t="n">
        <v>4900000</v>
      </c>
    </row>
    <row r="4" spans="1:3">
      <c r="A4" s="4" t="s">
        <v>1808</v>
      </c>
      <c r="B4" s="4" t="s">
        <v>1809</v>
      </c>
      <c r="C4"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62</v>
      </c>
    </row>
    <row r="4" spans="1:2">
      <c r="A4" s="4" t="s">
        <v>68</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47.1</v>
      </c>
      <c r="C3" s="7" t="n">
        <v>452.6</v>
      </c>
    </row>
    <row r="4" spans="1:3">
      <c r="A4" s="4" t="s">
        <v>65</v>
      </c>
      <c r="B4" s="8" t="n">
        <v>63.7</v>
      </c>
      <c r="C4" s="8" t="n">
        <v>9.6</v>
      </c>
    </row>
    <row r="5" spans="1:3">
      <c r="A5" s="4" t="s">
        <v>66</v>
      </c>
      <c r="B5" s="8" t="n">
        <v>640.7</v>
      </c>
      <c r="C5" s="8" t="n">
        <v>751.9</v>
      </c>
    </row>
    <row r="6" spans="1:3">
      <c r="A6" s="4" t="s">
        <v>67</v>
      </c>
      <c r="B6" s="8" t="n">
        <v>14.6</v>
      </c>
      <c r="C6" s="6" t="n">
        <v>14</v>
      </c>
    </row>
    <row r="7" spans="1:3">
      <c r="A7" s="4" t="s">
        <v>68</v>
      </c>
      <c r="B7" s="8" t="n">
        <v>229.9</v>
      </c>
      <c r="C7" s="8" t="n">
        <v>318.2</v>
      </c>
    </row>
    <row r="8" spans="1:3">
      <c r="A8" s="4" t="s">
        <v>69</v>
      </c>
      <c r="B8" s="8" t="n">
        <v>9.1</v>
      </c>
      <c r="C8" s="8" t="n">
        <v>7.5</v>
      </c>
    </row>
    <row r="9" spans="1:3">
      <c r="A9" s="4" t="s">
        <v>70</v>
      </c>
      <c r="B9" s="8" t="n">
        <v>28.9</v>
      </c>
      <c r="C9" s="8" t="n">
        <v>142.5</v>
      </c>
    </row>
    <row r="10" spans="1:3">
      <c r="A10" s="4" t="s">
        <v>71</v>
      </c>
      <c r="B10" s="8" t="n">
        <v>72.2</v>
      </c>
      <c r="C10" s="8" t="n">
        <v>130.2</v>
      </c>
    </row>
    <row r="11" spans="1:3">
      <c r="A11" s="4" t="s">
        <v>72</v>
      </c>
      <c r="B11" s="6" t="n">
        <v>60</v>
      </c>
      <c r="C11" s="8" t="n">
        <v>61.6</v>
      </c>
    </row>
    <row r="12" spans="1:3">
      <c r="A12" s="4" t="s">
        <v>73</v>
      </c>
      <c r="B12" s="8" t="n">
        <v>1566.2</v>
      </c>
      <c r="C12" s="8" t="n">
        <v>1888.1</v>
      </c>
    </row>
    <row r="13" spans="1:3">
      <c r="A13" s="3" t="s">
        <v>74</v>
      </c>
    </row>
    <row r="14" spans="1:3">
      <c r="A14" s="4" t="s">
        <v>75</v>
      </c>
      <c r="B14" s="8" t="n">
        <v>6134.9</v>
      </c>
      <c r="C14" s="8" t="n">
        <v>5345.8</v>
      </c>
    </row>
    <row r="15" spans="1:3">
      <c r="A15" s="4" t="s">
        <v>76</v>
      </c>
      <c r="B15" s="8" t="n">
        <v>3938.1</v>
      </c>
      <c r="C15" s="8" t="n">
        <v>3616.3</v>
      </c>
    </row>
    <row r="16" spans="1:3">
      <c r="A16" s="4" t="s">
        <v>77</v>
      </c>
      <c r="B16" s="6" t="n">
        <v>10073</v>
      </c>
      <c r="C16" s="8" t="n">
        <v>8962.1</v>
      </c>
    </row>
    <row r="17" spans="1:3">
      <c r="A17" s="4" t="s">
        <v>78</v>
      </c>
      <c r="B17" s="8" t="n">
        <v>-3385.2</v>
      </c>
      <c r="C17" s="8" t="n">
        <v>-3153.9</v>
      </c>
    </row>
    <row r="18" spans="1:3">
      <c r="A18" s="4" t="s">
        <v>79</v>
      </c>
      <c r="B18" s="8" t="n">
        <v>6687.8</v>
      </c>
      <c r="C18" s="8" t="n">
        <v>5808.2</v>
      </c>
    </row>
    <row r="19" spans="1:3">
      <c r="A19" s="4" t="s">
        <v>80</v>
      </c>
      <c r="B19" s="8" t="n">
        <v>3456.4</v>
      </c>
      <c r="C19" s="8" t="n">
        <v>3160.4</v>
      </c>
    </row>
    <row r="20" spans="1:3">
      <c r="A20" s="4" t="s">
        <v>81</v>
      </c>
      <c r="B20" s="8" t="n">
        <v>708.6</v>
      </c>
      <c r="C20" s="8" t="n">
        <v>513.6</v>
      </c>
    </row>
    <row r="21" spans="1:3">
      <c r="A21" s="4" t="s">
        <v>69</v>
      </c>
      <c r="B21" s="8" t="n">
        <v>386.5</v>
      </c>
      <c r="C21" s="8" t="n">
        <v>293.5</v>
      </c>
    </row>
    <row r="22" spans="1:3">
      <c r="A22" s="4" t="s">
        <v>70</v>
      </c>
      <c r="B22" s="8" t="n">
        <v>43.2</v>
      </c>
      <c r="C22" s="8" t="n">
        <v>43.5</v>
      </c>
    </row>
    <row r="23" spans="1:3">
      <c r="A23" s="4" t="s">
        <v>82</v>
      </c>
      <c r="B23" s="8" t="n">
        <v>497.9</v>
      </c>
      <c r="C23" s="8" t="n">
        <v>273.6</v>
      </c>
    </row>
    <row r="24" spans="1:3">
      <c r="A24" s="4" t="s">
        <v>83</v>
      </c>
      <c r="B24" s="8" t="n">
        <v>13346.6</v>
      </c>
      <c r="C24" s="8" t="n">
        <v>11980.9</v>
      </c>
    </row>
    <row r="25" spans="1:3">
      <c r="A25" s="3" t="s">
        <v>84</v>
      </c>
    </row>
    <row r="26" spans="1:3">
      <c r="A26" s="4" t="s">
        <v>85</v>
      </c>
      <c r="B26" s="8" t="n">
        <v>24.1</v>
      </c>
      <c r="C26" s="8" t="n">
        <v>18.8</v>
      </c>
    </row>
    <row r="27" spans="1:3">
      <c r="A27" s="4" t="s">
        <v>86</v>
      </c>
      <c r="B27" s="8" t="n">
        <v>796.3</v>
      </c>
      <c r="C27" s="8" t="n">
        <v>424.9</v>
      </c>
    </row>
    <row r="28" spans="1:3">
      <c r="A28" s="4" t="s">
        <v>87</v>
      </c>
      <c r="B28" s="8" t="n">
        <v>438.8</v>
      </c>
      <c r="C28" s="8" t="n">
        <v>561.8</v>
      </c>
    </row>
    <row r="29" spans="1:3">
      <c r="A29" s="4" t="s">
        <v>88</v>
      </c>
      <c r="B29" s="6" t="n">
        <v>133</v>
      </c>
      <c r="C29" s="8" t="n">
        <v>132.1</v>
      </c>
    </row>
    <row r="30" spans="1:3">
      <c r="A30" s="4" t="s">
        <v>89</v>
      </c>
      <c r="B30" s="8" t="n">
        <v>167.6</v>
      </c>
      <c r="C30" s="8" t="n">
        <v>191.2</v>
      </c>
    </row>
    <row r="31" spans="1:3">
      <c r="A31" s="4" t="s">
        <v>70</v>
      </c>
      <c r="B31" s="8" t="n">
        <v>84.90000000000001</v>
      </c>
      <c r="C31" s="8" t="n">
        <v>11.7</v>
      </c>
    </row>
    <row r="32" spans="1:3">
      <c r="A32" s="4" t="s">
        <v>90</v>
      </c>
      <c r="B32" s="8" t="n">
        <v>62.9</v>
      </c>
      <c r="C32" s="8" t="n">
        <v>60.7</v>
      </c>
    </row>
    <row r="33" spans="1:3">
      <c r="A33" s="4" t="s">
        <v>91</v>
      </c>
      <c r="B33" s="8" t="n">
        <v>319.3</v>
      </c>
      <c r="C33" s="8" t="n">
        <v>330.9</v>
      </c>
    </row>
    <row r="34" spans="1:3">
      <c r="A34" s="4" t="s">
        <v>92</v>
      </c>
      <c r="B34" s="8" t="n">
        <v>2026.9</v>
      </c>
      <c r="C34" s="8" t="n">
        <v>1732.1</v>
      </c>
    </row>
    <row r="35" spans="1:3">
      <c r="A35" s="3" t="s">
        <v>93</v>
      </c>
    </row>
    <row r="36" spans="1:3">
      <c r="A36" s="4" t="s">
        <v>94</v>
      </c>
      <c r="B36" s="8" t="n">
        <v>5779.9</v>
      </c>
      <c r="C36" s="8" t="n">
        <v>4146.5</v>
      </c>
    </row>
    <row r="37" spans="1:3">
      <c r="A37" s="4" t="s">
        <v>95</v>
      </c>
      <c r="B37" s="8" t="n">
        <v>541.4</v>
      </c>
      <c r="C37" s="8" t="n">
        <v>991.9</v>
      </c>
    </row>
    <row r="38" spans="1:3">
      <c r="A38" s="4" t="s">
        <v>70</v>
      </c>
      <c r="B38" s="8" t="n">
        <v>48.4</v>
      </c>
      <c r="C38" s="8" t="n">
        <v>12.8</v>
      </c>
    </row>
    <row r="39" spans="1:3">
      <c r="A39" s="4" t="s">
        <v>96</v>
      </c>
      <c r="B39" s="8" t="n">
        <v>1122.8</v>
      </c>
      <c r="C39" s="8" t="n">
        <v>997.6</v>
      </c>
    </row>
    <row r="40" spans="1:3">
      <c r="A40" s="4" t="s">
        <v>97</v>
      </c>
      <c r="B40" s="8" t="n">
        <v>9519.4</v>
      </c>
      <c r="C40" s="8" t="n">
        <v>7880.9</v>
      </c>
    </row>
    <row r="41" spans="1:3">
      <c r="A41" s="4" t="s">
        <v>98</v>
      </c>
      <c r="B41" s="4" t="s">
        <v>99</v>
      </c>
      <c r="C41" s="4" t="s">
        <v>99</v>
      </c>
    </row>
    <row r="42" spans="1:3">
      <c r="A42" s="3" t="s">
        <v>100</v>
      </c>
    </row>
    <row r="43" spans="1:3">
      <c r="A43" s="4" t="s">
        <v>101</v>
      </c>
      <c r="B43" s="8" t="n">
        <v>1396.9</v>
      </c>
      <c r="C43" s="8" t="n">
        <v>1200.8</v>
      </c>
    </row>
    <row r="44" spans="1:3">
      <c r="A44" s="4" t="s">
        <v>102</v>
      </c>
      <c r="B44" s="8" t="n">
        <v>2653.1</v>
      </c>
      <c r="C44" s="8" t="n">
        <v>2610.7</v>
      </c>
    </row>
    <row r="45" spans="1:3">
      <c r="A45" s="4" t="s">
        <v>103</v>
      </c>
      <c r="B45" s="8" t="n">
        <v>-216.6</v>
      </c>
      <c r="C45" s="8" t="n">
        <v>-110.4</v>
      </c>
    </row>
    <row r="46" spans="1:3">
      <c r="A46" s="4" t="s">
        <v>104</v>
      </c>
      <c r="B46" s="8" t="n">
        <v>-15.9</v>
      </c>
      <c r="C46" s="8" t="n">
        <v>-19.7</v>
      </c>
    </row>
    <row r="47" spans="1:3">
      <c r="A47" s="4" t="s">
        <v>105</v>
      </c>
      <c r="B47" s="8" t="n">
        <v>3817.5</v>
      </c>
      <c r="C47" s="8" t="n">
        <v>3681.4</v>
      </c>
    </row>
    <row r="48" spans="1:3">
      <c r="A48" s="4" t="s">
        <v>106</v>
      </c>
      <c r="B48" s="8" t="n">
        <v>9.699999999999999</v>
      </c>
      <c r="C48" s="8" t="n">
        <v>418.6</v>
      </c>
    </row>
    <row r="49" spans="1:3">
      <c r="A49" s="4" t="s">
        <v>107</v>
      </c>
      <c r="B49" s="8" t="n">
        <v>3827.2</v>
      </c>
      <c r="C49" s="6" t="n">
        <v>4100</v>
      </c>
    </row>
    <row r="50" spans="1:3">
      <c r="A50" s="4" t="s">
        <v>108</v>
      </c>
      <c r="B50" s="7" t="n">
        <v>13346.6</v>
      </c>
      <c r="C50" s="7" t="n">
        <v>119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7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62</v>
      </c>
    </row>
    <row r="2" spans="1:3">
      <c r="A2" s="3" t="s">
        <v>110</v>
      </c>
    </row>
    <row r="3" spans="1:3">
      <c r="A3" s="4" t="s">
        <v>111</v>
      </c>
      <c r="B3" s="7" t="n">
        <v>31.6</v>
      </c>
      <c r="C3" s="7" t="n">
        <v>35.1</v>
      </c>
    </row>
    <row r="4" spans="1:3">
      <c r="A4" s="4" t="s">
        <v>112</v>
      </c>
      <c r="B4" s="6" t="n">
        <v>450000000</v>
      </c>
      <c r="C4" s="6" t="n">
        <v>450000000</v>
      </c>
    </row>
    <row r="5" spans="1:3">
      <c r="A5" s="4" t="s">
        <v>113</v>
      </c>
      <c r="B5" s="6" t="n">
        <v>209304129</v>
      </c>
      <c r="C5" s="6" t="n">
        <v>174142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row r="6" spans="1:2">
      <c r="A6" s="4" t="s">
        <v>313</v>
      </c>
      <c r="B6" s="4" t="s">
        <v>314</v>
      </c>
    </row>
    <row r="7" spans="1:2">
      <c r="A7" s="4" t="s">
        <v>315</v>
      </c>
      <c r="B7" s="4" t="s">
        <v>315</v>
      </c>
    </row>
    <row r="8" spans="1:2">
      <c r="A8" s="4" t="s">
        <v>282</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253</v>
      </c>
      <c r="B15" s="4" t="s">
        <v>329</v>
      </c>
    </row>
    <row r="16" spans="1:2">
      <c r="A16" s="4" t="s">
        <v>330</v>
      </c>
      <c r="B16" s="4" t="s">
        <v>331</v>
      </c>
    </row>
    <row r="17" spans="1:2">
      <c r="A17" s="4" t="s">
        <v>332</v>
      </c>
      <c r="B17" s="4" t="s">
        <v>332</v>
      </c>
    </row>
    <row r="18" spans="1:2">
      <c r="A18" s="4" t="s">
        <v>333</v>
      </c>
      <c r="B18" s="4" t="s">
        <v>334</v>
      </c>
    </row>
    <row r="19" spans="1:2">
      <c r="A19" s="4" t="s">
        <v>68</v>
      </c>
      <c r="B19" s="4" t="s">
        <v>335</v>
      </c>
    </row>
    <row r="20" spans="1:2">
      <c r="A20" s="4" t="s">
        <v>336</v>
      </c>
      <c r="B20" s="4" t="s">
        <v>337</v>
      </c>
    </row>
    <row r="21" spans="1:2">
      <c r="A21" s="4" t="s">
        <v>26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256</v>
      </c>
      <c r="B27" s="4" t="s">
        <v>256</v>
      </c>
    </row>
    <row r="28" spans="1:2">
      <c r="A28" s="4" t="s">
        <v>349</v>
      </c>
      <c r="B28" s="4" t="s">
        <v>350</v>
      </c>
    </row>
    <row r="29" spans="1:2">
      <c r="A29" s="4" t="s">
        <v>351</v>
      </c>
      <c r="B29"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62</v>
      </c>
      <c r="G2" s="2" t="s">
        <v>118</v>
      </c>
      <c r="H2" s="2" t="s">
        <v>119</v>
      </c>
      <c r="I2" s="2" t="s">
        <v>120</v>
      </c>
      <c r="J2" s="2" t="s">
        <v>2</v>
      </c>
      <c r="K2" s="2" t="s">
        <v>62</v>
      </c>
      <c r="L2" s="2" t="s">
        <v>121</v>
      </c>
    </row>
    <row r="3" spans="1:12">
      <c r="A3" s="3" t="s">
        <v>122</v>
      </c>
    </row>
    <row r="4" spans="1:12">
      <c r="A4" s="4" t="s">
        <v>123</v>
      </c>
      <c r="B4" s="7" t="n">
        <v>1150.4</v>
      </c>
      <c r="C4" s="7" t="n">
        <v>1363.7</v>
      </c>
      <c r="D4" s="7" t="n">
        <v>2606.1</v>
      </c>
      <c r="E4" s="7" t="n">
        <v>2200.2</v>
      </c>
      <c r="F4" s="7" t="n">
        <v>1273.1</v>
      </c>
      <c r="G4" s="7" t="n">
        <v>1440.9</v>
      </c>
      <c r="H4" s="5" t="n">
        <v>2812</v>
      </c>
      <c r="I4" s="7" t="n">
        <v>2125.2</v>
      </c>
      <c r="J4" s="7" t="n">
        <v>7320.4</v>
      </c>
      <c r="K4" s="7" t="n">
        <v>7651.2</v>
      </c>
      <c r="L4" s="7" t="n">
        <v>6120.7</v>
      </c>
    </row>
    <row r="5" spans="1:12">
      <c r="A5" s="3" t="s">
        <v>124</v>
      </c>
    </row>
    <row r="6" spans="1:12">
      <c r="A6" s="4" t="s">
        <v>125</v>
      </c>
      <c r="J6" s="8" t="n">
        <v>4323.1</v>
      </c>
      <c r="K6" s="8" t="n">
        <v>4074.9</v>
      </c>
      <c r="L6" s="8" t="n">
        <v>2837.3</v>
      </c>
    </row>
    <row r="7" spans="1:12">
      <c r="A7" s="4" t="s">
        <v>126</v>
      </c>
      <c r="J7" s="8" t="n">
        <v>1963.2</v>
      </c>
      <c r="K7" s="8" t="n">
        <v>2012.8</v>
      </c>
      <c r="L7" s="8" t="n">
        <v>1867.6</v>
      </c>
    </row>
    <row r="8" spans="1:12">
      <c r="A8" s="4" t="s">
        <v>127</v>
      </c>
      <c r="J8" s="6" t="n">
        <v>0</v>
      </c>
      <c r="K8" s="6" t="n">
        <v>75</v>
      </c>
      <c r="L8" s="6" t="n">
        <v>0</v>
      </c>
    </row>
    <row r="9" spans="1:12">
      <c r="A9" s="4" t="s">
        <v>128</v>
      </c>
      <c r="J9" s="8" t="n">
        <v>448.1</v>
      </c>
      <c r="K9" s="8" t="n">
        <v>455.1</v>
      </c>
      <c r="L9" s="8" t="n">
        <v>416.3</v>
      </c>
    </row>
    <row r="10" spans="1:12">
      <c r="A10" s="4" t="s">
        <v>129</v>
      </c>
      <c r="J10" s="8" t="n">
        <v>-31.1</v>
      </c>
      <c r="K10" s="8" t="n">
        <v>-31.3</v>
      </c>
      <c r="L10" s="8" t="n">
        <v>-10.5</v>
      </c>
    </row>
    <row r="11" spans="1:12">
      <c r="A11" s="4" t="s">
        <v>130</v>
      </c>
      <c r="J11" s="8" t="n">
        <v>6703.3</v>
      </c>
      <c r="K11" s="8" t="n">
        <v>6586.5</v>
      </c>
      <c r="L11" s="8" t="n">
        <v>5110.7</v>
      </c>
    </row>
    <row r="12" spans="1:12">
      <c r="A12" s="4" t="s">
        <v>131</v>
      </c>
      <c r="B12" s="6" t="n">
        <v>-99</v>
      </c>
      <c r="C12" s="8" t="n">
        <v>9.6</v>
      </c>
      <c r="D12" s="8" t="n">
        <v>538.8</v>
      </c>
      <c r="E12" s="8" t="n">
        <v>167.7</v>
      </c>
      <c r="F12" s="8" t="n">
        <v>49.2</v>
      </c>
      <c r="G12" s="8" t="n">
        <v>29.5</v>
      </c>
      <c r="H12" s="6" t="n">
        <v>591</v>
      </c>
      <c r="I12" s="6" t="n">
        <v>395</v>
      </c>
      <c r="J12" s="8" t="n">
        <v>617.1</v>
      </c>
      <c r="K12" s="8" t="n">
        <v>1064.7</v>
      </c>
      <c r="L12" s="6" t="n">
        <v>1010</v>
      </c>
    </row>
    <row r="13" spans="1:12">
      <c r="A13" s="4" t="s">
        <v>132</v>
      </c>
      <c r="J13" s="8" t="n">
        <v>9.1</v>
      </c>
      <c r="K13" s="8" t="n">
        <v>4.3</v>
      </c>
      <c r="L13" s="8" t="n">
        <v>4.3</v>
      </c>
    </row>
    <row r="14" spans="1:12">
      <c r="A14" s="4" t="s">
        <v>133</v>
      </c>
      <c r="E14" s="8" t="n">
        <v>-4.2</v>
      </c>
      <c r="J14" s="8" t="n">
        <v>-6.1</v>
      </c>
      <c r="K14" s="6" t="n">
        <v>0</v>
      </c>
      <c r="L14" s="8" t="n">
        <v>-59.7</v>
      </c>
    </row>
    <row r="15" spans="1:12">
      <c r="A15" s="4" t="s">
        <v>134</v>
      </c>
      <c r="J15" s="8" t="n">
        <v>38.2</v>
      </c>
      <c r="K15" s="8" t="n">
        <v>15.6</v>
      </c>
      <c r="L15" s="8" t="n">
        <v>-29.7</v>
      </c>
    </row>
    <row r="16" spans="1:12">
      <c r="A16" s="4" t="s">
        <v>135</v>
      </c>
      <c r="J16" s="8" t="n">
        <v>-257.8</v>
      </c>
      <c r="K16" s="8" t="n">
        <v>-230.1</v>
      </c>
      <c r="L16" s="8" t="n">
        <v>-223.5</v>
      </c>
    </row>
    <row r="17" spans="1:12">
      <c r="A17" s="4" t="s">
        <v>136</v>
      </c>
      <c r="J17" s="8" t="n">
        <v>400.5</v>
      </c>
      <c r="K17" s="8" t="n">
        <v>854.5</v>
      </c>
      <c r="L17" s="8" t="n">
        <v>701.4</v>
      </c>
    </row>
    <row r="18" spans="1:12">
      <c r="A18" s="4" t="s">
        <v>137</v>
      </c>
      <c r="J18" s="8" t="n">
        <v>-92.59999999999999</v>
      </c>
      <c r="K18" s="8" t="n">
        <v>-32.1</v>
      </c>
      <c r="L18" s="8" t="n">
        <v>-177.6</v>
      </c>
    </row>
    <row r="19" spans="1:12">
      <c r="A19" s="4" t="s">
        <v>138</v>
      </c>
      <c r="B19" s="8" t="n">
        <v>-130.8</v>
      </c>
      <c r="C19" s="8" t="n">
        <v>-46.5</v>
      </c>
      <c r="D19" s="8" t="n">
        <v>396.7</v>
      </c>
      <c r="E19" s="8" t="n">
        <v>88.5</v>
      </c>
      <c r="F19" s="8" t="n">
        <v>-7.8</v>
      </c>
      <c r="G19" s="8" t="n">
        <v>-11.7</v>
      </c>
      <c r="H19" s="8" t="n">
        <v>407.7</v>
      </c>
      <c r="I19" s="8" t="n">
        <v>434.2</v>
      </c>
      <c r="J19" s="8" t="n">
        <v>307.9</v>
      </c>
      <c r="K19" s="8" t="n">
        <v>822.4</v>
      </c>
      <c r="L19" s="8" t="n">
        <v>523.8</v>
      </c>
    </row>
    <row r="20" spans="1:12">
      <c r="A20" s="4" t="s">
        <v>139</v>
      </c>
      <c r="J20" s="8" t="n">
        <v>-51.7</v>
      </c>
      <c r="K20" s="8" t="n">
        <v>-103.7</v>
      </c>
      <c r="L20" s="8" t="n">
        <v>-87.2</v>
      </c>
    </row>
    <row r="21" spans="1:12">
      <c r="A21" s="4" t="s">
        <v>140</v>
      </c>
      <c r="B21" s="7" t="n">
        <v>-51.5</v>
      </c>
      <c r="C21" s="7" t="n">
        <v>-1.9</v>
      </c>
      <c r="D21" s="7" t="n">
        <v>245.4</v>
      </c>
      <c r="E21" s="7" t="n">
        <v>64.2</v>
      </c>
      <c r="F21" s="7" t="n">
        <v>24.4</v>
      </c>
      <c r="G21" s="7" t="n">
        <v>52.4</v>
      </c>
      <c r="H21" s="5" t="n">
        <v>276</v>
      </c>
      <c r="I21" s="7" t="n">
        <v>365.9</v>
      </c>
      <c r="J21" s="7" t="n">
        <v>256.2</v>
      </c>
      <c r="K21" s="7" t="n">
        <v>718.7</v>
      </c>
      <c r="L21" s="7" t="n">
        <v>436.6</v>
      </c>
    </row>
    <row r="22" spans="1:12">
      <c r="A22" s="3" t="s">
        <v>141</v>
      </c>
    </row>
    <row r="23" spans="1:12">
      <c r="A23" s="4" t="s">
        <v>142</v>
      </c>
      <c r="B23" s="9" t="n">
        <v>-0.27</v>
      </c>
      <c r="C23" s="9" t="n">
        <v>-0.01</v>
      </c>
      <c r="D23" s="9" t="n">
        <v>1.41</v>
      </c>
      <c r="E23" s="9" t="n">
        <v>0.37</v>
      </c>
      <c r="F23" s="9" t="n">
        <v>0.14</v>
      </c>
      <c r="G23" s="9" t="n">
        <v>0.3</v>
      </c>
      <c r="H23" s="9" t="n">
        <v>1.59</v>
      </c>
      <c r="I23" s="9" t="n">
        <v>2.11</v>
      </c>
      <c r="J23" s="9" t="n">
        <v>1.44</v>
      </c>
      <c r="K23" s="9" t="n">
        <v>4.13</v>
      </c>
      <c r="L23" s="9" t="n">
        <v>2.51</v>
      </c>
    </row>
    <row r="24" spans="1:12">
      <c r="A24" s="4" t="s">
        <v>143</v>
      </c>
      <c r="B24" s="9" t="n">
        <v>-0.27</v>
      </c>
      <c r="C24" s="9" t="n">
        <v>-0.01</v>
      </c>
      <c r="D24" s="9" t="n">
        <v>1.38</v>
      </c>
      <c r="E24" s="9" t="n">
        <v>0.36</v>
      </c>
      <c r="F24" s="9" t="n">
        <v>0.14</v>
      </c>
      <c r="G24" s="9" t="n">
        <v>0.3</v>
      </c>
      <c r="H24" s="9" t="n">
        <v>1.57</v>
      </c>
      <c r="I24" s="9" t="n">
        <v>2.07</v>
      </c>
      <c r="J24" s="9" t="n">
        <v>1.41</v>
      </c>
      <c r="K24" s="9" t="n">
        <v>4.06</v>
      </c>
      <c r="L24" s="9" t="n">
        <v>2.46</v>
      </c>
    </row>
    <row r="25" spans="1:12">
      <c r="A25" s="3" t="s">
        <v>144</v>
      </c>
    </row>
    <row r="26" spans="1:12">
      <c r="A26" s="4" t="s">
        <v>145</v>
      </c>
      <c r="B26" s="6" t="n">
        <v>189905</v>
      </c>
      <c r="C26" s="6" t="n">
        <v>174759</v>
      </c>
      <c r="D26" s="6" t="n">
        <v>174501</v>
      </c>
      <c r="E26" s="6" t="n">
        <v>174413</v>
      </c>
      <c r="F26" s="6" t="n">
        <v>174391</v>
      </c>
      <c r="G26" s="6" t="n">
        <v>173991</v>
      </c>
      <c r="H26" s="6" t="n">
        <v>173570</v>
      </c>
      <c r="I26" s="6" t="n">
        <v>173670</v>
      </c>
      <c r="J26" s="6" t="n">
        <v>178417</v>
      </c>
      <c r="K26" s="6" t="n">
        <v>173908</v>
      </c>
      <c r="L26" s="6" t="n">
        <v>173662</v>
      </c>
    </row>
    <row r="27" spans="1:12">
      <c r="A27" s="4" t="s">
        <v>146</v>
      </c>
      <c r="B27" s="6" t="n">
        <v>189905</v>
      </c>
      <c r="C27" s="6" t="n">
        <v>174759</v>
      </c>
      <c r="D27" s="6" t="n">
        <v>177318</v>
      </c>
      <c r="E27" s="6" t="n">
        <v>177566</v>
      </c>
      <c r="F27" s="6" t="n">
        <v>177506</v>
      </c>
      <c r="G27" s="6" t="n">
        <v>176807</v>
      </c>
      <c r="H27" s="6" t="n">
        <v>176350</v>
      </c>
      <c r="I27" s="6" t="n">
        <v>176948</v>
      </c>
      <c r="J27" s="6" t="n">
        <v>181111</v>
      </c>
      <c r="K27" s="6" t="n">
        <v>176905</v>
      </c>
      <c r="L27" s="6" t="n">
        <v>177159</v>
      </c>
    </row>
    <row r="28" spans="1:12">
      <c r="A28" s="4" t="s">
        <v>147</v>
      </c>
      <c r="J28" s="10" t="n">
        <v>1.145</v>
      </c>
      <c r="K28" s="9" t="n">
        <v>1.02</v>
      </c>
      <c r="L28" s="10" t="n">
        <v>0.9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1</v>
      </c>
      <c r="B1" s="2" t="s">
        <v>1</v>
      </c>
    </row>
    <row r="2" spans="1:2">
      <c r="B2" s="2" t="s">
        <v>2</v>
      </c>
    </row>
    <row r="3" spans="1:2">
      <c r="A3" s="3" t="s">
        <v>262</v>
      </c>
    </row>
    <row r="4" spans="1:2">
      <c r="A4" s="4" t="s">
        <v>68</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65</v>
      </c>
    </row>
    <row r="4" spans="1:2">
      <c r="A4" s="4" t="s">
        <v>264</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80</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283</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6</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2</v>
      </c>
      <c r="D2" s="2" t="s">
        <v>121</v>
      </c>
    </row>
    <row r="3" spans="1:4">
      <c r="A3" s="3" t="s">
        <v>149</v>
      </c>
    </row>
    <row r="4" spans="1:4">
      <c r="A4" s="4" t="s">
        <v>138</v>
      </c>
      <c r="B4" s="7" t="n">
        <v>307.9</v>
      </c>
      <c r="C4" s="7" t="n">
        <v>822.4</v>
      </c>
      <c r="D4" s="7" t="n">
        <v>523.8</v>
      </c>
    </row>
    <row r="5" spans="1:4">
      <c r="A5" s="4" t="s">
        <v>150</v>
      </c>
      <c r="B5" s="8" t="n">
        <v>-7.3</v>
      </c>
      <c r="C5" s="6" t="n">
        <v>1</v>
      </c>
      <c r="D5" s="8" t="n">
        <v>1.7</v>
      </c>
    </row>
    <row r="6" spans="1:4">
      <c r="A6" s="4" t="s">
        <v>151</v>
      </c>
      <c r="B6" s="8" t="n">
        <v>1.7</v>
      </c>
      <c r="C6" s="8" t="n">
        <v>4.3</v>
      </c>
      <c r="D6" s="8" t="n">
        <v>-9.699999999999999</v>
      </c>
    </row>
    <row r="7" spans="1:4">
      <c r="A7" s="4" t="s">
        <v>152</v>
      </c>
      <c r="B7" s="8" t="n">
        <v>-23.2</v>
      </c>
      <c r="C7" s="8" t="n">
        <v>-21.4</v>
      </c>
      <c r="D7" s="8" t="n">
        <v>34.6</v>
      </c>
    </row>
    <row r="8" spans="1:4">
      <c r="A8" s="4" t="s">
        <v>153</v>
      </c>
      <c r="B8" s="6" t="n">
        <v>-59</v>
      </c>
      <c r="C8" s="8" t="n">
        <v>-9.1</v>
      </c>
      <c r="D8" s="8" t="n">
        <v>24.8</v>
      </c>
    </row>
    <row r="9" spans="1:4">
      <c r="A9" s="4" t="s">
        <v>154</v>
      </c>
      <c r="B9" s="6" t="n">
        <v>-13</v>
      </c>
      <c r="C9" s="8" t="n">
        <v>10.4</v>
      </c>
      <c r="D9" s="8" t="n">
        <v>6.5</v>
      </c>
    </row>
    <row r="10" spans="1:4">
      <c r="A10" s="4" t="s">
        <v>155</v>
      </c>
      <c r="B10" s="8" t="n">
        <v>1.2</v>
      </c>
      <c r="C10" s="8" t="n">
        <v>-2.2</v>
      </c>
      <c r="D10" s="8" t="n">
        <v>3.4</v>
      </c>
    </row>
    <row r="11" spans="1:4">
      <c r="A11" s="4" t="s">
        <v>156</v>
      </c>
      <c r="B11" s="8" t="n">
        <v>-99.59999999999999</v>
      </c>
      <c r="C11" s="6" t="n">
        <v>-17</v>
      </c>
      <c r="D11" s="8" t="n">
        <v>61.3</v>
      </c>
    </row>
    <row r="12" spans="1:4">
      <c r="A12" s="4" t="s">
        <v>157</v>
      </c>
      <c r="B12" s="8" t="n">
        <v>208.3</v>
      </c>
      <c r="C12" s="8" t="n">
        <v>805.4</v>
      </c>
      <c r="D12" s="8" t="n">
        <v>585.1</v>
      </c>
    </row>
    <row r="13" spans="1:4">
      <c r="A13" s="4" t="s">
        <v>158</v>
      </c>
      <c r="B13" s="8" t="n">
        <v>-51.7</v>
      </c>
      <c r="C13" s="8" t="n">
        <v>-103.7</v>
      </c>
      <c r="D13" s="8" t="n">
        <v>-87.2</v>
      </c>
    </row>
    <row r="14" spans="1:4">
      <c r="A14" s="4" t="s">
        <v>159</v>
      </c>
      <c r="B14" s="7" t="n">
        <v>156.6</v>
      </c>
      <c r="C14" s="7" t="n">
        <v>701.7</v>
      </c>
      <c r="D14" s="7" t="n">
        <v>4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271</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9</v>
      </c>
      <c r="B1" s="2" t="s">
        <v>1</v>
      </c>
    </row>
    <row r="2" spans="1:2">
      <c r="B2" s="2" t="s">
        <v>2</v>
      </c>
    </row>
    <row r="3" spans="1:2">
      <c r="A3" s="3" t="s">
        <v>291</v>
      </c>
    </row>
    <row r="4" spans="1:2">
      <c r="A4" s="4" t="s">
        <v>290</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1</v>
      </c>
      <c r="B1" s="2" t="s">
        <v>1</v>
      </c>
    </row>
    <row r="2" spans="1:2">
      <c r="B2" s="2" t="s">
        <v>2</v>
      </c>
    </row>
    <row r="3" spans="1:2">
      <c r="A3" s="3" t="s">
        <v>294</v>
      </c>
    </row>
    <row r="4" spans="1:2">
      <c r="A4" s="4" t="s">
        <v>293</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3</v>
      </c>
      <c r="B1" s="2" t="s">
        <v>1</v>
      </c>
    </row>
    <row r="2" spans="1:2">
      <c r="B2" s="2" t="s">
        <v>2</v>
      </c>
    </row>
    <row r="3" spans="1:2">
      <c r="A3" s="3" t="s">
        <v>297</v>
      </c>
    </row>
    <row r="4" spans="1:2">
      <c r="A4" s="4" t="s">
        <v>296</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0"/>
    <col customWidth="1" max="5" min="5" width="33"/>
    <col customWidth="1" max="6" min="6" width="21"/>
    <col customWidth="1" max="7" min="7" width="21"/>
  </cols>
  <sheetData>
    <row r="1" spans="1:7">
      <c r="A1" s="1" t="s">
        <v>465</v>
      </c>
      <c r="B1" s="2" t="s">
        <v>466</v>
      </c>
      <c r="C1" s="2" t="s">
        <v>467</v>
      </c>
      <c r="D1" s="2" t="s">
        <v>468</v>
      </c>
      <c r="E1" s="2" t="s">
        <v>469</v>
      </c>
      <c r="F1" s="2" t="s">
        <v>470</v>
      </c>
      <c r="G1" s="2" t="s">
        <v>471</v>
      </c>
    </row>
    <row r="2" spans="1:7">
      <c r="A2" s="3" t="s">
        <v>472</v>
      </c>
    </row>
    <row r="3" spans="1:7">
      <c r="A3" s="4" t="s">
        <v>473</v>
      </c>
      <c r="E3" s="7" t="n">
        <v>528.9</v>
      </c>
      <c r="F3" s="5" t="n">
        <v>0</v>
      </c>
      <c r="G3" s="5" t="n">
        <v>0</v>
      </c>
    </row>
    <row r="4" spans="1:7">
      <c r="A4" s="4" t="s">
        <v>474</v>
      </c>
      <c r="E4" s="4" t="s">
        <v>475</v>
      </c>
    </row>
    <row r="5" spans="1:7">
      <c r="A5" s="4" t="s">
        <v>476</v>
      </c>
      <c r="E5" s="4" t="s">
        <v>477</v>
      </c>
    </row>
    <row r="6" spans="1:7">
      <c r="A6" s="4" t="s">
        <v>478</v>
      </c>
      <c r="E6" s="6" t="n">
        <v>1</v>
      </c>
    </row>
    <row r="7" spans="1:7">
      <c r="A7" s="4" t="s">
        <v>479</v>
      </c>
    </row>
    <row r="8" spans="1:7">
      <c r="A8" s="3" t="s">
        <v>472</v>
      </c>
    </row>
    <row r="9" spans="1:7">
      <c r="A9" s="4" t="s">
        <v>474</v>
      </c>
      <c r="E9" s="4" t="s">
        <v>480</v>
      </c>
    </row>
    <row r="10" spans="1:7">
      <c r="A10" s="4" t="s">
        <v>481</v>
      </c>
    </row>
    <row r="11" spans="1:7">
      <c r="A11" s="3" t="s">
        <v>472</v>
      </c>
    </row>
    <row r="12" spans="1:7">
      <c r="A12" s="4" t="s">
        <v>474</v>
      </c>
      <c r="E12" s="4" t="s">
        <v>482</v>
      </c>
    </row>
    <row r="13" spans="1:7">
      <c r="A13" s="4" t="s">
        <v>483</v>
      </c>
    </row>
    <row r="14" spans="1:7">
      <c r="A14" s="3" t="s">
        <v>472</v>
      </c>
    </row>
    <row r="15" spans="1:7">
      <c r="A15" s="4" t="s">
        <v>474</v>
      </c>
      <c r="C15" s="4" t="s">
        <v>480</v>
      </c>
    </row>
    <row r="16" spans="1:7">
      <c r="A16" s="4" t="s">
        <v>476</v>
      </c>
      <c r="C16" s="4" t="s">
        <v>484</v>
      </c>
    </row>
    <row r="17" spans="1:7">
      <c r="A17" s="4" t="s">
        <v>485</v>
      </c>
    </row>
    <row r="18" spans="1:7">
      <c r="A18" s="3" t="s">
        <v>472</v>
      </c>
    </row>
    <row r="19" spans="1:7">
      <c r="A19" s="4" t="s">
        <v>486</v>
      </c>
      <c r="C19" s="4" t="s">
        <v>487</v>
      </c>
    </row>
    <row r="20" spans="1:7">
      <c r="A20" s="4" t="s">
        <v>488</v>
      </c>
    </row>
    <row r="21" spans="1:7">
      <c r="A21" s="3" t="s">
        <v>472</v>
      </c>
    </row>
    <row r="22" spans="1:7">
      <c r="A22" s="4" t="s">
        <v>473</v>
      </c>
      <c r="B22" s="7" t="n">
        <v>528.9</v>
      </c>
    </row>
    <row r="23" spans="1:7">
      <c r="A23" s="4" t="s">
        <v>489</v>
      </c>
    </row>
    <row r="24" spans="1:7">
      <c r="A24" s="3" t="s">
        <v>472</v>
      </c>
    </row>
    <row r="25" spans="1:7">
      <c r="A25" s="4" t="s">
        <v>490</v>
      </c>
      <c r="B25" s="6" t="n">
        <v>34612847</v>
      </c>
      <c r="D25" s="6" t="n">
        <v>34612847</v>
      </c>
      <c r="E25" s="6" t="n">
        <v>34613000</v>
      </c>
    </row>
    <row r="26" spans="1:7">
      <c r="A26" s="4" t="s">
        <v>491</v>
      </c>
    </row>
    <row r="27" spans="1:7">
      <c r="A27" s="3" t="s">
        <v>472</v>
      </c>
    </row>
    <row r="28" spans="1:7">
      <c r="A28" s="4" t="s">
        <v>492</v>
      </c>
      <c r="D28"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94</v>
      </c>
      <c r="B1" s="2" t="s">
        <v>1</v>
      </c>
    </row>
    <row r="2" spans="1:4">
      <c r="B2" s="2" t="s">
        <v>495</v>
      </c>
      <c r="C2" s="2" t="s">
        <v>470</v>
      </c>
      <c r="D2" s="2" t="s">
        <v>471</v>
      </c>
    </row>
    <row r="3" spans="1:4">
      <c r="A3" s="3" t="s">
        <v>496</v>
      </c>
    </row>
    <row r="4" spans="1:4">
      <c r="A4" s="4" t="s">
        <v>497</v>
      </c>
      <c r="B4" s="4" t="s">
        <v>498</v>
      </c>
    </row>
    <row r="5" spans="1:4">
      <c r="A5" s="4" t="s">
        <v>499</v>
      </c>
      <c r="B5" s="7" t="n">
        <v>242.4</v>
      </c>
      <c r="C5" s="7" t="n">
        <v>147.2</v>
      </c>
    </row>
    <row r="6" spans="1:4">
      <c r="A6" s="4" t="s">
        <v>500</v>
      </c>
      <c r="B6" s="8" t="n">
        <v>189.6</v>
      </c>
      <c r="C6" s="8" t="n">
        <v>87.59999999999999</v>
      </c>
      <c r="D6" s="7" t="n">
        <v>59.1</v>
      </c>
    </row>
    <row r="7" spans="1:4">
      <c r="A7" s="4" t="s">
        <v>501</v>
      </c>
    </row>
    <row r="8" spans="1:4">
      <c r="A8" s="3" t="s">
        <v>496</v>
      </c>
    </row>
    <row r="9" spans="1:4">
      <c r="A9" s="4" t="s">
        <v>500</v>
      </c>
      <c r="B9" s="8" t="n">
        <v>90.8</v>
      </c>
    </row>
    <row r="10" spans="1:4">
      <c r="A10" s="4" t="s">
        <v>502</v>
      </c>
    </row>
    <row r="11" spans="1:4">
      <c r="A11" s="3" t="s">
        <v>496</v>
      </c>
    </row>
    <row r="12" spans="1:4">
      <c r="A12" s="4" t="s">
        <v>500</v>
      </c>
      <c r="B12" s="7" t="n">
        <v>84.7</v>
      </c>
      <c r="C12" s="7" t="n">
        <v>72.59999999999999</v>
      </c>
    </row>
    <row r="13" spans="1:4">
      <c r="A13" s="4" t="s">
        <v>503</v>
      </c>
    </row>
    <row r="14" spans="1:4">
      <c r="A14" s="3" t="s">
        <v>496</v>
      </c>
    </row>
    <row r="15" spans="1:4">
      <c r="A15" s="4" t="s">
        <v>492</v>
      </c>
      <c r="B15" s="4" t="s">
        <v>504</v>
      </c>
    </row>
    <row r="16" spans="1:4">
      <c r="A16" s="4" t="s">
        <v>505</v>
      </c>
    </row>
    <row r="17" spans="1:4">
      <c r="A17" s="3" t="s">
        <v>496</v>
      </c>
    </row>
    <row r="18" spans="1:4">
      <c r="A18" s="4" t="s">
        <v>492</v>
      </c>
      <c r="B18" s="4" t="s">
        <v>504</v>
      </c>
    </row>
    <row r="19" spans="1:4">
      <c r="A19" s="4" t="s">
        <v>506</v>
      </c>
    </row>
    <row r="20" spans="1:4">
      <c r="A20" s="3" t="s">
        <v>496</v>
      </c>
    </row>
    <row r="21" spans="1:4">
      <c r="A21" s="4" t="s">
        <v>492</v>
      </c>
      <c r="B21" s="4" t="s">
        <v>504</v>
      </c>
    </row>
    <row r="22" spans="1:4">
      <c r="A22" s="4" t="s">
        <v>507</v>
      </c>
    </row>
    <row r="23" spans="1:4">
      <c r="A23" s="3" t="s">
        <v>496</v>
      </c>
    </row>
    <row r="24" spans="1:4">
      <c r="A24" s="4" t="s">
        <v>492</v>
      </c>
      <c r="B24" s="4" t="s">
        <v>504</v>
      </c>
    </row>
    <row r="25" spans="1:4">
      <c r="A25" s="4" t="s">
        <v>508</v>
      </c>
    </row>
    <row r="26" spans="1:4">
      <c r="A26" s="3" t="s">
        <v>496</v>
      </c>
    </row>
    <row r="27" spans="1:4">
      <c r="A27" s="4" t="s">
        <v>509</v>
      </c>
      <c r="B27" s="6" t="n">
        <v>120</v>
      </c>
    </row>
    <row r="28" spans="1:4">
      <c r="A28" s="4" t="s">
        <v>510</v>
      </c>
      <c r="B28" s="4" t="s">
        <v>511</v>
      </c>
    </row>
    <row r="29" spans="1:4">
      <c r="A29" s="4" t="s">
        <v>512</v>
      </c>
    </row>
    <row r="30" spans="1:4">
      <c r="A30" s="3" t="s">
        <v>496</v>
      </c>
    </row>
    <row r="31" spans="1:4">
      <c r="A31" s="4" t="s">
        <v>492</v>
      </c>
      <c r="B31"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513</v>
      </c>
      <c r="B1" s="2" t="s">
        <v>1</v>
      </c>
    </row>
    <row r="2" spans="1:5">
      <c r="B2" s="2" t="s">
        <v>2</v>
      </c>
      <c r="C2" s="2" t="s">
        <v>514</v>
      </c>
      <c r="D2" s="2" t="s">
        <v>515</v>
      </c>
      <c r="E2" s="2" t="s">
        <v>516</v>
      </c>
    </row>
    <row r="3" spans="1:5">
      <c r="A3" s="3" t="s">
        <v>517</v>
      </c>
    </row>
    <row r="4" spans="1:5">
      <c r="A4" s="4" t="s">
        <v>518</v>
      </c>
      <c r="B4" s="4" t="s">
        <v>519</v>
      </c>
    </row>
    <row r="5" spans="1:5">
      <c r="A5" s="4" t="s">
        <v>520</v>
      </c>
    </row>
    <row r="6" spans="1:5">
      <c r="A6" s="3" t="s">
        <v>517</v>
      </c>
    </row>
    <row r="7" spans="1:5">
      <c r="A7" s="4" t="s">
        <v>521</v>
      </c>
      <c r="C7" s="7" t="n">
        <v>7.1</v>
      </c>
      <c r="D7" s="5" t="n">
        <v>0</v>
      </c>
      <c r="E7"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2</v>
      </c>
      <c r="D2" s="2" t="s">
        <v>121</v>
      </c>
    </row>
    <row r="3" spans="1:4">
      <c r="A3" s="3" t="s">
        <v>238</v>
      </c>
    </row>
    <row r="4" spans="1:4">
      <c r="A4" s="4" t="s">
        <v>523</v>
      </c>
      <c r="B4" s="7" t="n">
        <v>2.3</v>
      </c>
      <c r="C4" s="7" t="n">
        <v>2.6</v>
      </c>
    </row>
    <row r="5" spans="1:4">
      <c r="A5" s="4" t="s">
        <v>524</v>
      </c>
      <c r="B5" s="4" t="s">
        <v>525</v>
      </c>
      <c r="C5" s="4" t="s">
        <v>526</v>
      </c>
      <c r="D5" s="4" t="s">
        <v>5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2</v>
      </c>
      <c r="D2" s="2" t="s">
        <v>121</v>
      </c>
    </row>
    <row r="3" spans="1:4">
      <c r="A3" s="3" t="s">
        <v>238</v>
      </c>
    </row>
    <row r="4" spans="1:4">
      <c r="A4" s="4" t="s">
        <v>529</v>
      </c>
      <c r="B4" s="7" t="n">
        <v>37.7</v>
      </c>
      <c r="C4" s="7" t="n">
        <v>16.2</v>
      </c>
      <c r="D4" s="7" t="n">
        <v>-23.9</v>
      </c>
    </row>
    <row r="5" spans="1:4">
      <c r="A5" s="4" t="s">
        <v>530</v>
      </c>
      <c r="B5" s="8" t="n">
        <v>0.5</v>
      </c>
      <c r="C5" s="8" t="n">
        <v>-0.6</v>
      </c>
      <c r="D5" s="8" t="n">
        <v>-5.8</v>
      </c>
    </row>
    <row r="6" spans="1:4">
      <c r="A6" s="4" t="s">
        <v>531</v>
      </c>
      <c r="B6" s="7" t="n">
        <v>38.2</v>
      </c>
      <c r="C6" s="7" t="n">
        <v>15.6</v>
      </c>
      <c r="D6" s="7" t="n">
        <v>-2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2</v>
      </c>
      <c r="B1" s="2" t="s">
        <v>533</v>
      </c>
      <c r="C1" s="2" t="s">
        <v>534</v>
      </c>
      <c r="D1" s="2" t="s">
        <v>2</v>
      </c>
      <c r="E1" s="2" t="s">
        <v>116</v>
      </c>
      <c r="F1" s="2" t="s">
        <v>4</v>
      </c>
      <c r="G1" s="2" t="s">
        <v>117</v>
      </c>
      <c r="H1" s="2" t="s">
        <v>62</v>
      </c>
      <c r="I1" s="2" t="s">
        <v>118</v>
      </c>
      <c r="J1" s="2" t="s">
        <v>119</v>
      </c>
      <c r="K1" s="2" t="s">
        <v>120</v>
      </c>
      <c r="L1" s="2" t="s">
        <v>2</v>
      </c>
      <c r="M1" s="2" t="s">
        <v>62</v>
      </c>
      <c r="N1" s="2" t="s">
        <v>121</v>
      </c>
    </row>
    <row r="2" spans="1:14">
      <c r="A2" s="3" t="s">
        <v>517</v>
      </c>
    </row>
    <row r="3" spans="1:14">
      <c r="A3" s="4" t="s">
        <v>535</v>
      </c>
      <c r="D3" s="6" t="n">
        <v>189905000</v>
      </c>
      <c r="E3" s="6" t="n">
        <v>174759000</v>
      </c>
      <c r="F3" s="6" t="n">
        <v>174501000</v>
      </c>
      <c r="G3" s="6" t="n">
        <v>174413000</v>
      </c>
      <c r="H3" s="6" t="n">
        <v>174391000</v>
      </c>
      <c r="I3" s="6" t="n">
        <v>173991000</v>
      </c>
      <c r="J3" s="6" t="n">
        <v>173570000</v>
      </c>
      <c r="K3" s="6" t="n">
        <v>173670000</v>
      </c>
      <c r="L3" s="6" t="n">
        <v>178417000</v>
      </c>
      <c r="M3" s="6" t="n">
        <v>173908000</v>
      </c>
      <c r="N3" s="6" t="n">
        <v>173662000</v>
      </c>
    </row>
    <row r="4" spans="1:14">
      <c r="A4" s="4" t="s">
        <v>536</v>
      </c>
      <c r="L4" s="6" t="n">
        <v>2694000</v>
      </c>
      <c r="M4" s="6" t="n">
        <v>2997000</v>
      </c>
      <c r="N4" s="6" t="n">
        <v>3497000</v>
      </c>
    </row>
    <row r="5" spans="1:14">
      <c r="A5" s="4" t="s">
        <v>537</v>
      </c>
      <c r="D5" s="6" t="n">
        <v>189905000</v>
      </c>
      <c r="E5" s="6" t="n">
        <v>174759000</v>
      </c>
      <c r="F5" s="6" t="n">
        <v>177318000</v>
      </c>
      <c r="G5" s="6" t="n">
        <v>177566000</v>
      </c>
      <c r="H5" s="6" t="n">
        <v>177506000</v>
      </c>
      <c r="I5" s="6" t="n">
        <v>176807000</v>
      </c>
      <c r="J5" s="6" t="n">
        <v>176350000</v>
      </c>
      <c r="K5" s="6" t="n">
        <v>176948000</v>
      </c>
      <c r="L5" s="6" t="n">
        <v>181111000</v>
      </c>
      <c r="M5" s="6" t="n">
        <v>176905000</v>
      </c>
      <c r="N5" s="6" t="n">
        <v>177159000</v>
      </c>
    </row>
    <row r="6" spans="1:14">
      <c r="A6" s="4" t="s">
        <v>538</v>
      </c>
      <c r="L6" s="6" t="n">
        <v>1162000</v>
      </c>
      <c r="N6" s="6" t="n">
        <v>146000</v>
      </c>
    </row>
    <row r="7" spans="1:14">
      <c r="A7" s="4" t="s">
        <v>539</v>
      </c>
    </row>
    <row r="8" spans="1:14">
      <c r="A8" s="3" t="s">
        <v>517</v>
      </c>
    </row>
    <row r="9" spans="1:14">
      <c r="A9" s="4" t="s">
        <v>540</v>
      </c>
      <c r="B9" s="6" t="n">
        <v>34612847</v>
      </c>
      <c r="C9" s="6" t="n">
        <v>34612847</v>
      </c>
      <c r="L9" s="6" t="n">
        <v>346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2</v>
      </c>
      <c r="D2" s="2" t="s">
        <v>121</v>
      </c>
    </row>
    <row r="3" spans="1:4">
      <c r="A3" s="3" t="s">
        <v>149</v>
      </c>
    </row>
    <row r="4" spans="1:4">
      <c r="A4" s="4" t="s">
        <v>161</v>
      </c>
      <c r="B4" s="7" t="n">
        <v>3.2</v>
      </c>
      <c r="C4" s="7" t="n">
        <v>-0.8</v>
      </c>
      <c r="D4" s="7" t="n">
        <v>-0.5</v>
      </c>
    </row>
    <row r="5" spans="1:4">
      <c r="A5" s="4" t="s">
        <v>162</v>
      </c>
      <c r="B5" s="8" t="n">
        <v>-0.7</v>
      </c>
      <c r="C5" s="8" t="n">
        <v>-2.6</v>
      </c>
      <c r="D5" s="8" t="n">
        <v>4.1</v>
      </c>
    </row>
    <row r="6" spans="1:4">
      <c r="A6" s="4" t="s">
        <v>163</v>
      </c>
      <c r="B6" s="8" t="n">
        <v>-13.3</v>
      </c>
      <c r="C6" s="8" t="n">
        <v>-0.5</v>
      </c>
      <c r="D6" s="8" t="n">
        <v>-0.6</v>
      </c>
    </row>
    <row r="7" spans="1:4">
      <c r="A7" s="4" t="s">
        <v>164</v>
      </c>
      <c r="B7" s="8" t="n">
        <v>5.4</v>
      </c>
      <c r="C7" s="8" t="n">
        <v>-5.2</v>
      </c>
      <c r="D7" s="8" t="n">
        <v>-3.8</v>
      </c>
    </row>
    <row r="8" spans="1:4">
      <c r="A8" s="4" t="s">
        <v>165</v>
      </c>
      <c r="B8" s="7" t="n">
        <v>-0.5</v>
      </c>
      <c r="C8" s="7" t="n">
        <v>1.1</v>
      </c>
      <c r="D8" s="7"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62</v>
      </c>
      <c r="D1" s="2" t="s">
        <v>121</v>
      </c>
      <c r="E1" s="2" t="s">
        <v>542</v>
      </c>
    </row>
    <row r="2" spans="1:5">
      <c r="A2" s="3" t="s">
        <v>238</v>
      </c>
    </row>
    <row r="3" spans="1:5">
      <c r="A3" s="4" t="s">
        <v>64</v>
      </c>
      <c r="B3" s="7" t="n">
        <v>447.1</v>
      </c>
      <c r="C3" s="7" t="n">
        <v>452.6</v>
      </c>
      <c r="D3" s="7" t="n">
        <v>558.4</v>
      </c>
      <c r="E3" s="7" t="n">
        <v>502.8</v>
      </c>
    </row>
    <row r="4" spans="1:5">
      <c r="A4" s="4" t="s">
        <v>65</v>
      </c>
      <c r="B4" s="8" t="n">
        <v>63.7</v>
      </c>
      <c r="C4" s="8" t="n">
        <v>9.6</v>
      </c>
      <c r="D4" s="8" t="n">
        <v>10.3</v>
      </c>
      <c r="E4" s="8" t="n">
        <v>15.6</v>
      </c>
    </row>
    <row r="5" spans="1:5">
      <c r="A5" s="4" t="s">
        <v>543</v>
      </c>
      <c r="B5" s="7" t="n">
        <v>510.8</v>
      </c>
      <c r="C5" s="7" t="n">
        <v>462.2</v>
      </c>
      <c r="D5" s="7" t="n">
        <v>568.7</v>
      </c>
      <c r="E5" s="7" t="n">
        <v>5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545</v>
      </c>
    </row>
    <row r="4" spans="1:2">
      <c r="A4" s="3" t="s">
        <v>264</v>
      </c>
    </row>
    <row r="5" spans="1:2">
      <c r="A5" s="4" t="s">
        <v>546</v>
      </c>
      <c r="B5" s="4" t="s">
        <v>547</v>
      </c>
    </row>
    <row r="6" spans="1:2">
      <c r="A6" s="4" t="s">
        <v>548</v>
      </c>
    </row>
    <row r="7" spans="1:2">
      <c r="A7" s="3" t="s">
        <v>264</v>
      </c>
    </row>
    <row r="8" spans="1:2">
      <c r="A8" s="4" t="s">
        <v>546</v>
      </c>
      <c r="B8" s="4" t="s">
        <v>549</v>
      </c>
    </row>
    <row r="9" spans="1:2">
      <c r="A9" s="4" t="s">
        <v>550</v>
      </c>
    </row>
    <row r="10" spans="1:2">
      <c r="A10" s="3" t="s">
        <v>264</v>
      </c>
    </row>
    <row r="11" spans="1:2">
      <c r="A11" s="4" t="s">
        <v>546</v>
      </c>
      <c r="B11" s="4" t="s">
        <v>551</v>
      </c>
    </row>
    <row r="12" spans="1:2">
      <c r="A12" s="4" t="s">
        <v>552</v>
      </c>
    </row>
    <row r="13" spans="1:2">
      <c r="A13" s="3" t="s">
        <v>264</v>
      </c>
    </row>
    <row r="14" spans="1:2">
      <c r="A14" s="4" t="s">
        <v>546</v>
      </c>
      <c r="B14" s="4" t="s">
        <v>553</v>
      </c>
    </row>
    <row r="15" spans="1:2">
      <c r="A15" s="4" t="s">
        <v>554</v>
      </c>
    </row>
    <row r="16" spans="1:2">
      <c r="A16" s="3" t="s">
        <v>264</v>
      </c>
    </row>
    <row r="17" spans="1:2">
      <c r="A17" s="4" t="s">
        <v>546</v>
      </c>
      <c r="B17" s="4" t="s">
        <v>555</v>
      </c>
    </row>
    <row r="18" spans="1:2">
      <c r="A18" s="4" t="s">
        <v>556</v>
      </c>
    </row>
    <row r="19" spans="1:2">
      <c r="A19" s="3" t="s">
        <v>264</v>
      </c>
    </row>
    <row r="20" spans="1:2">
      <c r="A20" s="4" t="s">
        <v>546</v>
      </c>
      <c r="B20" s="4" t="s">
        <v>549</v>
      </c>
    </row>
    <row r="21" spans="1:2">
      <c r="A21" s="4" t="s">
        <v>557</v>
      </c>
    </row>
    <row r="22" spans="1:2">
      <c r="A22" s="3" t="s">
        <v>264</v>
      </c>
    </row>
    <row r="23" spans="1:2">
      <c r="A23" s="4" t="s">
        <v>546</v>
      </c>
      <c r="B23" s="4" t="s">
        <v>555</v>
      </c>
    </row>
    <row r="24" spans="1:2">
      <c r="A24" s="4" t="s">
        <v>558</v>
      </c>
    </row>
    <row r="25" spans="1:2">
      <c r="A25" s="3" t="s">
        <v>264</v>
      </c>
    </row>
    <row r="26" spans="1:2">
      <c r="A26" s="4" t="s">
        <v>546</v>
      </c>
      <c r="B26" s="4" t="s">
        <v>549</v>
      </c>
    </row>
    <row r="27" spans="1:2">
      <c r="A27" s="4" t="s">
        <v>559</v>
      </c>
    </row>
    <row r="28" spans="1:2">
      <c r="A28" s="3" t="s">
        <v>264</v>
      </c>
    </row>
    <row r="29" spans="1:2">
      <c r="A29" s="4" t="s">
        <v>546</v>
      </c>
      <c r="B29" s="4" t="s">
        <v>560</v>
      </c>
    </row>
    <row r="30" spans="1:2">
      <c r="A30" s="4" t="s">
        <v>561</v>
      </c>
    </row>
    <row r="31" spans="1:2">
      <c r="A31" s="3" t="s">
        <v>264</v>
      </c>
    </row>
    <row r="32" spans="1:2">
      <c r="A32" s="4" t="s">
        <v>546</v>
      </c>
      <c r="B32" s="4" t="s">
        <v>547</v>
      </c>
    </row>
    <row r="33" spans="1:2">
      <c r="A33" s="4" t="s">
        <v>562</v>
      </c>
    </row>
    <row r="34" spans="1:2">
      <c r="A34" s="3" t="s">
        <v>264</v>
      </c>
    </row>
    <row r="35" spans="1:2">
      <c r="A35" s="4" t="s">
        <v>546</v>
      </c>
      <c r="B35" s="4" t="s">
        <v>563</v>
      </c>
    </row>
    <row r="36" spans="1:2">
      <c r="A36" s="4" t="s">
        <v>564</v>
      </c>
    </row>
    <row r="37" spans="1:2">
      <c r="A37" s="3" t="s">
        <v>264</v>
      </c>
    </row>
    <row r="38" spans="1:2">
      <c r="A38" s="4" t="s">
        <v>546</v>
      </c>
      <c r="B38"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2</v>
      </c>
      <c r="D2" s="2" t="s">
        <v>121</v>
      </c>
    </row>
    <row r="3" spans="1:4">
      <c r="A3" s="3" t="s">
        <v>566</v>
      </c>
    </row>
    <row r="4" spans="1:4">
      <c r="A4" s="4" t="s">
        <v>567</v>
      </c>
      <c r="B4" s="7" t="n">
        <v>3.7</v>
      </c>
      <c r="C4" s="7" t="n">
        <v>6.3</v>
      </c>
    </row>
    <row r="5" spans="1:4">
      <c r="A5" s="4" t="s">
        <v>568</v>
      </c>
      <c r="B5" s="7" t="n">
        <v>388.5</v>
      </c>
      <c r="C5" s="7" t="n">
        <v>396.5</v>
      </c>
      <c r="D5" s="7" t="n">
        <v>365.5</v>
      </c>
    </row>
    <row r="6" spans="1:4">
      <c r="A6" s="4" t="s">
        <v>569</v>
      </c>
      <c r="B6" s="4" t="s">
        <v>551</v>
      </c>
    </row>
    <row r="7" spans="1:4">
      <c r="A7" s="4" t="s">
        <v>570</v>
      </c>
    </row>
    <row r="8" spans="1:4">
      <c r="A8" s="3" t="s">
        <v>566</v>
      </c>
    </row>
    <row r="9" spans="1:4">
      <c r="A9" s="4" t="s">
        <v>571</v>
      </c>
      <c r="B9" s="4" t="s">
        <v>572</v>
      </c>
      <c r="C9" s="4" t="s">
        <v>573</v>
      </c>
      <c r="D9" s="4" t="s">
        <v>572</v>
      </c>
    </row>
    <row r="10" spans="1:4">
      <c r="A10" s="4" t="s">
        <v>574</v>
      </c>
    </row>
    <row r="11" spans="1:4">
      <c r="A11" s="3" t="s">
        <v>566</v>
      </c>
    </row>
    <row r="12" spans="1:4">
      <c r="A12" s="4" t="s">
        <v>571</v>
      </c>
      <c r="B12" s="4" t="s">
        <v>575</v>
      </c>
      <c r="C12" s="4" t="s">
        <v>572</v>
      </c>
      <c r="D12" s="4" t="s">
        <v>576</v>
      </c>
    </row>
    <row r="13" spans="1:4">
      <c r="A13" s="4" t="s">
        <v>577</v>
      </c>
    </row>
    <row r="14" spans="1:4">
      <c r="A14" s="3" t="s">
        <v>566</v>
      </c>
    </row>
    <row r="15" spans="1:4">
      <c r="A15" s="4" t="s">
        <v>567</v>
      </c>
      <c r="B15" s="7" t="n">
        <v>395.6</v>
      </c>
      <c r="C15" s="5" t="n">
        <v>301</v>
      </c>
    </row>
    <row r="16" spans="1:4">
      <c r="A16" s="4" t="s">
        <v>578</v>
      </c>
    </row>
    <row r="17" spans="1:4">
      <c r="A17" s="3" t="s">
        <v>566</v>
      </c>
    </row>
    <row r="18" spans="1:4">
      <c r="A18" s="4" t="s">
        <v>546</v>
      </c>
      <c r="B18" s="4" t="s">
        <v>5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79</v>
      </c>
      <c r="B1" s="2" t="s">
        <v>1</v>
      </c>
    </row>
    <row r="2" spans="1:4">
      <c r="B2" s="2" t="s">
        <v>2</v>
      </c>
      <c r="C2" s="2" t="s">
        <v>62</v>
      </c>
      <c r="D2" s="2" t="s">
        <v>121</v>
      </c>
    </row>
    <row r="3" spans="1:4">
      <c r="A3" s="3" t="s">
        <v>580</v>
      </c>
    </row>
    <row r="4" spans="1:4">
      <c r="A4" s="4" t="s">
        <v>581</v>
      </c>
      <c r="C4" s="4" t="s">
        <v>560</v>
      </c>
    </row>
    <row r="5" spans="1:4">
      <c r="A5" s="4" t="s">
        <v>582</v>
      </c>
      <c r="B5" s="5" t="n">
        <v>0</v>
      </c>
      <c r="C5" s="5" t="n">
        <v>75000000</v>
      </c>
      <c r="D5" s="5" t="n">
        <v>0</v>
      </c>
    </row>
    <row r="6" spans="1:4">
      <c r="A6" s="4" t="s">
        <v>583</v>
      </c>
      <c r="C6" s="6" t="n">
        <v>7900000</v>
      </c>
    </row>
    <row r="7" spans="1:4">
      <c r="A7" s="4" t="s">
        <v>584</v>
      </c>
      <c r="B7" s="6" t="n">
        <v>0</v>
      </c>
      <c r="C7" s="6" t="n">
        <v>0</v>
      </c>
    </row>
    <row r="8" spans="1:4">
      <c r="A8" s="4" t="s">
        <v>585</v>
      </c>
      <c r="B8" s="5" t="n">
        <v>0</v>
      </c>
      <c r="C8" s="5" t="n">
        <v>0</v>
      </c>
      <c r="D8" s="5" t="n">
        <v>0</v>
      </c>
    </row>
    <row r="9" spans="1:4">
      <c r="A9" s="4" t="s">
        <v>586</v>
      </c>
    </row>
    <row r="10" spans="1:4">
      <c r="A10" s="3" t="s">
        <v>580</v>
      </c>
    </row>
    <row r="11" spans="1:4">
      <c r="A11" s="4" t="s">
        <v>581</v>
      </c>
      <c r="B11" s="4" t="s">
        <v>511</v>
      </c>
    </row>
    <row r="12" spans="1:4">
      <c r="A12" s="4" t="s">
        <v>587</v>
      </c>
    </row>
    <row r="13" spans="1:4">
      <c r="A13" s="3" t="s">
        <v>580</v>
      </c>
    </row>
    <row r="14" spans="1:4">
      <c r="A14" s="4" t="s">
        <v>581</v>
      </c>
      <c r="B14" s="4" t="s">
        <v>5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2</v>
      </c>
      <c r="D2" s="2" t="s">
        <v>121</v>
      </c>
    </row>
    <row r="3" spans="1:4">
      <c r="A3" s="3" t="s">
        <v>238</v>
      </c>
    </row>
    <row r="4" spans="1:4">
      <c r="A4" s="4" t="s">
        <v>590</v>
      </c>
      <c r="B4" s="5" t="n">
        <v>0</v>
      </c>
      <c r="C4" s="5" t="n">
        <v>0</v>
      </c>
      <c r="D4"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2</v>
      </c>
    </row>
    <row r="2" spans="1:3">
      <c r="A2" s="3" t="s">
        <v>238</v>
      </c>
    </row>
    <row r="3" spans="1:3">
      <c r="A3" s="4" t="s">
        <v>592</v>
      </c>
      <c r="B3" s="7" t="n">
        <v>279.7</v>
      </c>
      <c r="C3" s="5" t="n">
        <v>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14</v>
      </c>
      <c r="C1" s="2" t="s">
        <v>594</v>
      </c>
    </row>
    <row r="2" spans="1:3">
      <c r="A2" s="4" t="s">
        <v>595</v>
      </c>
    </row>
    <row r="3" spans="1:3">
      <c r="A3" s="3" t="s">
        <v>517</v>
      </c>
    </row>
    <row r="4" spans="1:3">
      <c r="A4" s="4" t="s">
        <v>596</v>
      </c>
      <c r="B4" s="7" t="n">
        <v>6.6</v>
      </c>
    </row>
    <row r="5" spans="1:3">
      <c r="A5" s="4" t="s">
        <v>597</v>
      </c>
    </row>
    <row r="6" spans="1:3">
      <c r="A6" s="3" t="s">
        <v>517</v>
      </c>
    </row>
    <row r="7" spans="1:3">
      <c r="A7" s="4" t="s">
        <v>598</v>
      </c>
      <c r="C7" s="5" t="n">
        <v>400</v>
      </c>
    </row>
    <row r="8" spans="1:3">
      <c r="A8" s="4" t="s">
        <v>599</v>
      </c>
      <c r="C8" s="6" t="n">
        <v>400</v>
      </c>
    </row>
    <row r="9" spans="1:3">
      <c r="A9" s="4" t="s">
        <v>600</v>
      </c>
    </row>
    <row r="10" spans="1:3">
      <c r="A10" s="3" t="s">
        <v>517</v>
      </c>
    </row>
    <row r="11" spans="1:3">
      <c r="A11" s="4" t="s">
        <v>598</v>
      </c>
      <c r="C11" s="6" t="n">
        <v>600</v>
      </c>
    </row>
    <row r="12" spans="1:3">
      <c r="A12" s="4" t="s">
        <v>599</v>
      </c>
      <c r="C12" s="5" t="n">
        <v>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1</v>
      </c>
      <c r="B1" s="2" t="s">
        <v>1</v>
      </c>
    </row>
    <row r="2" spans="1:3">
      <c r="B2" s="2" t="s">
        <v>2</v>
      </c>
      <c r="C2" s="2" t="s">
        <v>514</v>
      </c>
    </row>
    <row r="3" spans="1:3">
      <c r="A3" s="3" t="s">
        <v>602</v>
      </c>
    </row>
    <row r="4" spans="1:3">
      <c r="A4" s="4" t="s">
        <v>603</v>
      </c>
      <c r="B4" s="7" t="n">
        <v>114.1</v>
      </c>
      <c r="C4" s="7" t="n">
        <v>111.2</v>
      </c>
    </row>
    <row r="5" spans="1:3">
      <c r="A5" s="4" t="s">
        <v>604</v>
      </c>
      <c r="B5" s="7" t="n">
        <v>90.7</v>
      </c>
    </row>
    <row r="6" spans="1:3">
      <c r="A6" s="4" t="s">
        <v>605</v>
      </c>
    </row>
    <row r="7" spans="1:3">
      <c r="A7" s="3" t="s">
        <v>602</v>
      </c>
    </row>
    <row r="8" spans="1:3">
      <c r="A8" s="4" t="s">
        <v>606</v>
      </c>
      <c r="B8" s="4" t="s">
        <v>553</v>
      </c>
    </row>
    <row r="9" spans="1:3">
      <c r="A9" s="4" t="s">
        <v>607</v>
      </c>
    </row>
    <row r="10" spans="1:3">
      <c r="A10" s="3" t="s">
        <v>602</v>
      </c>
    </row>
    <row r="11" spans="1:3">
      <c r="A11" s="4" t="s">
        <v>606</v>
      </c>
      <c r="B11" s="4" t="s">
        <v>563</v>
      </c>
    </row>
    <row r="12" spans="1:3">
      <c r="A12" s="4" t="s">
        <v>608</v>
      </c>
    </row>
    <row r="13" spans="1:3">
      <c r="A13" s="3" t="s">
        <v>602</v>
      </c>
    </row>
    <row r="14" spans="1:3">
      <c r="A14" s="4" t="s">
        <v>606</v>
      </c>
      <c r="B14" s="4" t="s">
        <v>511</v>
      </c>
    </row>
    <row r="15" spans="1:3">
      <c r="A15" s="4" t="s">
        <v>609</v>
      </c>
    </row>
    <row r="16" spans="1:3">
      <c r="A16" s="3" t="s">
        <v>602</v>
      </c>
    </row>
    <row r="17" spans="1:3">
      <c r="A17" s="4" t="s">
        <v>610</v>
      </c>
      <c r="B17" s="5" t="n">
        <v>2000</v>
      </c>
    </row>
    <row r="18" spans="1:3">
      <c r="A18" s="4" t="s">
        <v>577</v>
      </c>
    </row>
    <row r="19" spans="1:3">
      <c r="A19" s="3" t="s">
        <v>602</v>
      </c>
    </row>
    <row r="20" spans="1:3">
      <c r="A20" s="4" t="s">
        <v>610</v>
      </c>
      <c r="B20" s="5" t="n">
        <v>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115</v>
      </c>
      <c r="J1" s="2" t="s">
        <v>1</v>
      </c>
    </row>
    <row r="2" spans="1:12">
      <c r="B2" s="2" t="s">
        <v>2</v>
      </c>
      <c r="C2" s="2" t="s">
        <v>116</v>
      </c>
      <c r="D2" s="2" t="s">
        <v>4</v>
      </c>
      <c r="E2" s="2" t="s">
        <v>117</v>
      </c>
      <c r="F2" s="2" t="s">
        <v>62</v>
      </c>
      <c r="G2" s="2" t="s">
        <v>118</v>
      </c>
      <c r="H2" s="2" t="s">
        <v>119</v>
      </c>
      <c r="I2" s="2" t="s">
        <v>120</v>
      </c>
      <c r="J2" s="2" t="s">
        <v>2</v>
      </c>
      <c r="K2" s="2" t="s">
        <v>62</v>
      </c>
      <c r="L2" s="2" t="s">
        <v>121</v>
      </c>
    </row>
    <row r="3" spans="1:12">
      <c r="A3" s="3" t="s">
        <v>602</v>
      </c>
    </row>
    <row r="4" spans="1:12">
      <c r="A4" s="4" t="s">
        <v>612</v>
      </c>
      <c r="J4" s="7" t="n">
        <v>7210.7</v>
      </c>
    </row>
    <row r="5" spans="1:12">
      <c r="A5" s="4" t="s">
        <v>613</v>
      </c>
      <c r="J5" s="8" t="n">
        <v>109.7</v>
      </c>
    </row>
    <row r="6" spans="1:12">
      <c r="A6" s="4" t="s">
        <v>614</v>
      </c>
      <c r="B6" s="7" t="n">
        <v>1150.4</v>
      </c>
      <c r="C6" s="7" t="n">
        <v>1363.7</v>
      </c>
      <c r="D6" s="7" t="n">
        <v>2606.1</v>
      </c>
      <c r="E6" s="7" t="n">
        <v>2200.2</v>
      </c>
      <c r="F6" s="7" t="n">
        <v>1273.1</v>
      </c>
      <c r="G6" s="7" t="n">
        <v>1440.9</v>
      </c>
      <c r="H6" s="5" t="n">
        <v>2812</v>
      </c>
      <c r="I6" s="7" t="n">
        <v>2125.2</v>
      </c>
      <c r="J6" s="8" t="n">
        <v>7320.4</v>
      </c>
      <c r="K6" s="7" t="n">
        <v>7651.2</v>
      </c>
      <c r="L6" s="7" t="n">
        <v>6120.7</v>
      </c>
    </row>
    <row r="7" spans="1:12">
      <c r="A7" s="4" t="s">
        <v>615</v>
      </c>
      <c r="J7" s="8" t="n">
        <v>5.5</v>
      </c>
    </row>
    <row r="8" spans="1:12">
      <c r="A8" s="4" t="s">
        <v>616</v>
      </c>
    </row>
    <row r="9" spans="1:12">
      <c r="A9" s="3" t="s">
        <v>602</v>
      </c>
    </row>
    <row r="10" spans="1:12">
      <c r="A10" s="4" t="s">
        <v>612</v>
      </c>
      <c r="J10" s="8" t="n">
        <v>552.7</v>
      </c>
    </row>
    <row r="11" spans="1:12">
      <c r="A11" s="4" t="s">
        <v>617</v>
      </c>
    </row>
    <row r="12" spans="1:12">
      <c r="A12" s="3" t="s">
        <v>602</v>
      </c>
    </row>
    <row r="13" spans="1:12">
      <c r="A13" s="4" t="s">
        <v>612</v>
      </c>
      <c r="J13" s="8" t="n">
        <v>226.3</v>
      </c>
    </row>
    <row r="14" spans="1:12">
      <c r="A14" s="4" t="s">
        <v>618</v>
      </c>
    </row>
    <row r="15" spans="1:12">
      <c r="A15" s="3" t="s">
        <v>602</v>
      </c>
    </row>
    <row r="16" spans="1:12">
      <c r="A16" s="4" t="s">
        <v>612</v>
      </c>
      <c r="J16" s="6" t="n">
        <v>138</v>
      </c>
    </row>
    <row r="17" spans="1:12">
      <c r="A17" s="4" t="s">
        <v>619</v>
      </c>
    </row>
    <row r="18" spans="1:12">
      <c r="A18" s="3" t="s">
        <v>602</v>
      </c>
    </row>
    <row r="19" spans="1:12">
      <c r="A19" s="4" t="s">
        <v>612</v>
      </c>
      <c r="J19" s="8" t="n">
        <v>46.4</v>
      </c>
    </row>
    <row r="20" spans="1:12">
      <c r="A20" s="4" t="s">
        <v>194</v>
      </c>
    </row>
    <row r="21" spans="1:12">
      <c r="A21" s="3" t="s">
        <v>602</v>
      </c>
    </row>
    <row r="22" spans="1:12">
      <c r="A22" s="4" t="s">
        <v>612</v>
      </c>
      <c r="J22" s="8" t="n">
        <v>14.9</v>
      </c>
    </row>
    <row r="23" spans="1:12">
      <c r="A23" s="4" t="s">
        <v>620</v>
      </c>
    </row>
    <row r="24" spans="1:12">
      <c r="A24" s="3" t="s">
        <v>602</v>
      </c>
    </row>
    <row r="25" spans="1:12">
      <c r="A25" s="4" t="s">
        <v>612</v>
      </c>
      <c r="J25" s="8" t="n">
        <v>978.3</v>
      </c>
    </row>
    <row r="26" spans="1:12">
      <c r="A26" s="4" t="s">
        <v>621</v>
      </c>
    </row>
    <row r="27" spans="1:12">
      <c r="A27" s="3" t="s">
        <v>602</v>
      </c>
    </row>
    <row r="28" spans="1:12">
      <c r="A28" s="4" t="s">
        <v>612</v>
      </c>
      <c r="J28" s="8" t="n">
        <v>4007.9</v>
      </c>
    </row>
    <row r="29" spans="1:12">
      <c r="A29" s="4" t="s">
        <v>622</v>
      </c>
    </row>
    <row r="30" spans="1:12">
      <c r="A30" s="3" t="s">
        <v>602</v>
      </c>
    </row>
    <row r="31" spans="1:12">
      <c r="A31" s="4" t="s">
        <v>612</v>
      </c>
      <c r="J31" s="8" t="n">
        <v>233.3</v>
      </c>
    </row>
    <row r="32" spans="1:12">
      <c r="A32" s="4" t="s">
        <v>623</v>
      </c>
    </row>
    <row r="33" spans="1:12">
      <c r="A33" s="3" t="s">
        <v>602</v>
      </c>
    </row>
    <row r="34" spans="1:12">
      <c r="A34" s="4" t="s">
        <v>612</v>
      </c>
      <c r="J34" s="8" t="n">
        <v>1520.7</v>
      </c>
    </row>
    <row r="35" spans="1:12">
      <c r="A35" s="4" t="s">
        <v>624</v>
      </c>
    </row>
    <row r="36" spans="1:12">
      <c r="A36" s="3" t="s">
        <v>602</v>
      </c>
    </row>
    <row r="37" spans="1:12">
      <c r="A37" s="4" t="s">
        <v>612</v>
      </c>
      <c r="J37" s="8" t="n">
        <v>94.5</v>
      </c>
    </row>
    <row r="38" spans="1:12">
      <c r="A38" s="4" t="s">
        <v>625</v>
      </c>
    </row>
    <row r="39" spans="1:12">
      <c r="A39" s="3" t="s">
        <v>602</v>
      </c>
    </row>
    <row r="40" spans="1:12">
      <c r="A40" s="4" t="s">
        <v>612</v>
      </c>
      <c r="J40" s="8" t="n">
        <v>17.6</v>
      </c>
    </row>
    <row r="41" spans="1:12">
      <c r="A41" s="4" t="s">
        <v>194</v>
      </c>
    </row>
    <row r="42" spans="1:12">
      <c r="A42" s="3" t="s">
        <v>602</v>
      </c>
    </row>
    <row r="43" spans="1:12">
      <c r="A43" s="4" t="s">
        <v>612</v>
      </c>
      <c r="J43" s="8" t="n">
        <v>1.9</v>
      </c>
    </row>
    <row r="44" spans="1:12">
      <c r="A44" s="4" t="s">
        <v>626</v>
      </c>
    </row>
    <row r="45" spans="1:12">
      <c r="A45" s="3" t="s">
        <v>602</v>
      </c>
    </row>
    <row r="46" spans="1:12">
      <c r="A46" s="4" t="s">
        <v>612</v>
      </c>
      <c r="J46" s="8" t="n">
        <v>43.2</v>
      </c>
    </row>
    <row r="47" spans="1:12">
      <c r="A47" s="4" t="s">
        <v>194</v>
      </c>
    </row>
    <row r="48" spans="1:12">
      <c r="A48" s="3" t="s">
        <v>602</v>
      </c>
    </row>
    <row r="49" spans="1:12">
      <c r="A49" s="4" t="s">
        <v>612</v>
      </c>
      <c r="J49" s="8" t="n">
        <v>313.3</v>
      </c>
    </row>
    <row r="50" spans="1:12">
      <c r="A50" s="4" t="s">
        <v>627</v>
      </c>
    </row>
    <row r="51" spans="1:12">
      <c r="A51" s="3" t="s">
        <v>602</v>
      </c>
    </row>
    <row r="52" spans="1:12">
      <c r="A52" s="4" t="s">
        <v>612</v>
      </c>
      <c r="J52" s="8" t="n">
        <v>6232.4</v>
      </c>
    </row>
    <row r="53" spans="1:12">
      <c r="A53" s="4" t="s">
        <v>628</v>
      </c>
    </row>
    <row r="54" spans="1:12">
      <c r="A54" s="3" t="s">
        <v>602</v>
      </c>
    </row>
    <row r="55" spans="1:12">
      <c r="A55" s="4" t="s">
        <v>612</v>
      </c>
      <c r="J55" s="8" t="n">
        <v>-302.2</v>
      </c>
    </row>
    <row r="56" spans="1:12">
      <c r="A56" s="4" t="s">
        <v>613</v>
      </c>
      <c r="J56" s="8" t="n">
        <v>-3.2</v>
      </c>
    </row>
    <row r="57" spans="1:12">
      <c r="A57" s="4" t="s">
        <v>614</v>
      </c>
      <c r="J57" s="8" t="n">
        <v>-305.4</v>
      </c>
      <c r="K57" s="8" t="n">
        <v>-370.8</v>
      </c>
      <c r="L57" s="8" t="n">
        <v>-222.7</v>
      </c>
    </row>
    <row r="58" spans="1:12">
      <c r="A58" s="4" t="s">
        <v>629</v>
      </c>
    </row>
    <row r="59" spans="1:12">
      <c r="A59" s="3" t="s">
        <v>602</v>
      </c>
    </row>
    <row r="60" spans="1:12">
      <c r="A60" s="4" t="s">
        <v>612</v>
      </c>
      <c r="J60" s="6" t="n">
        <v>0</v>
      </c>
    </row>
    <row r="61" spans="1:12">
      <c r="A61" s="4" t="s">
        <v>630</v>
      </c>
    </row>
    <row r="62" spans="1:12">
      <c r="A62" s="3" t="s">
        <v>602</v>
      </c>
    </row>
    <row r="63" spans="1:12">
      <c r="A63" s="4" t="s">
        <v>612</v>
      </c>
      <c r="J63" s="6" t="n">
        <v>0</v>
      </c>
    </row>
    <row r="64" spans="1:12">
      <c r="A64" s="4" t="s">
        <v>631</v>
      </c>
    </row>
    <row r="65" spans="1:12">
      <c r="A65" s="3" t="s">
        <v>602</v>
      </c>
    </row>
    <row r="66" spans="1:12">
      <c r="A66" s="4" t="s">
        <v>612</v>
      </c>
      <c r="J66" s="6" t="n">
        <v>0</v>
      </c>
    </row>
    <row r="67" spans="1:12">
      <c r="A67" s="4" t="s">
        <v>632</v>
      </c>
    </row>
    <row r="68" spans="1:12">
      <c r="A68" s="3" t="s">
        <v>602</v>
      </c>
    </row>
    <row r="69" spans="1:12">
      <c r="A69" s="4" t="s">
        <v>612</v>
      </c>
      <c r="J69" s="8" t="n">
        <v>-64.8</v>
      </c>
    </row>
    <row r="70" spans="1:12">
      <c r="A70" s="4" t="s">
        <v>633</v>
      </c>
    </row>
    <row r="71" spans="1:12">
      <c r="A71" s="3" t="s">
        <v>602</v>
      </c>
    </row>
    <row r="72" spans="1:12">
      <c r="A72" s="4" t="s">
        <v>612</v>
      </c>
      <c r="J72" s="8" t="n">
        <v>-3.1</v>
      </c>
    </row>
    <row r="73" spans="1:12">
      <c r="A73" s="4" t="s">
        <v>634</v>
      </c>
    </row>
    <row r="74" spans="1:12">
      <c r="A74" s="3" t="s">
        <v>602</v>
      </c>
    </row>
    <row r="75" spans="1:12">
      <c r="A75" s="4" t="s">
        <v>612</v>
      </c>
      <c r="J75" s="8" t="n">
        <v>-67.90000000000001</v>
      </c>
    </row>
    <row r="76" spans="1:12">
      <c r="A76" s="4" t="s">
        <v>635</v>
      </c>
    </row>
    <row r="77" spans="1:12">
      <c r="A77" s="3" t="s">
        <v>602</v>
      </c>
    </row>
    <row r="78" spans="1:12">
      <c r="A78" s="4" t="s">
        <v>612</v>
      </c>
      <c r="J78" s="6" t="n">
        <v>0</v>
      </c>
    </row>
    <row r="79" spans="1:12">
      <c r="A79" s="4" t="s">
        <v>636</v>
      </c>
    </row>
    <row r="80" spans="1:12">
      <c r="A80" s="3" t="s">
        <v>602</v>
      </c>
    </row>
    <row r="81" spans="1:12">
      <c r="A81" s="4" t="s">
        <v>612</v>
      </c>
      <c r="J81" s="6" t="n">
        <v>0</v>
      </c>
    </row>
    <row r="82" spans="1:12">
      <c r="A82" s="4" t="s">
        <v>637</v>
      </c>
    </row>
    <row r="83" spans="1:12">
      <c r="A83" s="3" t="s">
        <v>602</v>
      </c>
    </row>
    <row r="84" spans="1:12">
      <c r="A84" s="4" t="s">
        <v>612</v>
      </c>
      <c r="J84" s="8" t="n">
        <v>-134.2</v>
      </c>
    </row>
    <row r="85" spans="1:12">
      <c r="A85" s="4" t="s">
        <v>638</v>
      </c>
    </row>
    <row r="86" spans="1:12">
      <c r="A86" s="3" t="s">
        <v>602</v>
      </c>
    </row>
    <row r="87" spans="1:12">
      <c r="A87" s="4" t="s">
        <v>612</v>
      </c>
      <c r="J87" s="6" t="n">
        <v>0</v>
      </c>
    </row>
    <row r="88" spans="1:12">
      <c r="A88" s="4" t="s">
        <v>639</v>
      </c>
    </row>
    <row r="89" spans="1:12">
      <c r="A89" s="3" t="s">
        <v>602</v>
      </c>
    </row>
    <row r="90" spans="1:12">
      <c r="A90" s="4" t="s">
        <v>612</v>
      </c>
      <c r="J90" s="8" t="n">
        <v>-96.8</v>
      </c>
    </row>
    <row r="91" spans="1:12">
      <c r="A91" s="4" t="s">
        <v>633</v>
      </c>
    </row>
    <row r="92" spans="1:12">
      <c r="A92" s="3" t="s">
        <v>602</v>
      </c>
    </row>
    <row r="93" spans="1:12">
      <c r="A93" s="4" t="s">
        <v>612</v>
      </c>
      <c r="J93" s="6" t="n">
        <v>0</v>
      </c>
    </row>
    <row r="94" spans="1:12">
      <c r="A94" s="4" t="s">
        <v>640</v>
      </c>
    </row>
    <row r="95" spans="1:12">
      <c r="A95" s="3" t="s">
        <v>602</v>
      </c>
    </row>
    <row r="96" spans="1:12">
      <c r="A96" s="4" t="s">
        <v>612</v>
      </c>
      <c r="J96" s="6" t="n">
        <v>0</v>
      </c>
    </row>
    <row r="97" spans="1:12">
      <c r="A97" s="4" t="s">
        <v>633</v>
      </c>
    </row>
    <row r="98" spans="1:12">
      <c r="A98" s="3" t="s">
        <v>602</v>
      </c>
    </row>
    <row r="99" spans="1:12">
      <c r="A99" s="4" t="s">
        <v>612</v>
      </c>
      <c r="J99" s="8" t="n">
        <v>-3.3</v>
      </c>
    </row>
    <row r="100" spans="1:12">
      <c r="A100" s="4" t="s">
        <v>641</v>
      </c>
    </row>
    <row r="101" spans="1:12">
      <c r="A101" s="3" t="s">
        <v>602</v>
      </c>
    </row>
    <row r="102" spans="1:12">
      <c r="A102" s="4" t="s">
        <v>612</v>
      </c>
      <c r="J102" s="8" t="n">
        <v>-234.3</v>
      </c>
    </row>
    <row r="103" spans="1:12">
      <c r="A103" s="4" t="s">
        <v>642</v>
      </c>
    </row>
    <row r="104" spans="1:12">
      <c r="A104" s="3" t="s">
        <v>602</v>
      </c>
    </row>
    <row r="105" spans="1:12">
      <c r="A105" s="4" t="s">
        <v>614</v>
      </c>
      <c r="J105" s="6" t="n">
        <v>0</v>
      </c>
      <c r="K105" s="6" t="n">
        <v>0</v>
      </c>
      <c r="L105" s="6" t="n">
        <v>0</v>
      </c>
    </row>
    <row r="106" spans="1:12">
      <c r="A106" s="4" t="s">
        <v>643</v>
      </c>
    </row>
    <row r="107" spans="1:12">
      <c r="A107" s="3" t="s">
        <v>602</v>
      </c>
    </row>
    <row r="108" spans="1:12">
      <c r="A108" s="4" t="s">
        <v>614</v>
      </c>
      <c r="J108" s="6" t="n">
        <v>0</v>
      </c>
      <c r="K108" s="6" t="n">
        <v>0</v>
      </c>
      <c r="L108" s="6" t="n">
        <v>0</v>
      </c>
    </row>
    <row r="109" spans="1:12">
      <c r="A109" s="4" t="s">
        <v>644</v>
      </c>
    </row>
    <row r="110" spans="1:12">
      <c r="A110" s="3" t="s">
        <v>602</v>
      </c>
    </row>
    <row r="111" spans="1:12">
      <c r="A111" s="4" t="s">
        <v>614</v>
      </c>
      <c r="J111" s="8" t="n">
        <v>234.6</v>
      </c>
      <c r="K111" s="8" t="n">
        <v>272.6</v>
      </c>
      <c r="L111" s="8" t="n">
        <v>178.2</v>
      </c>
    </row>
    <row r="112" spans="1:12">
      <c r="A112" s="4" t="s">
        <v>645</v>
      </c>
    </row>
    <row r="113" spans="1:12">
      <c r="A113" s="3" t="s">
        <v>602</v>
      </c>
    </row>
    <row r="114" spans="1:12">
      <c r="A114" s="4" t="s">
        <v>614</v>
      </c>
      <c r="J114" s="8" t="n">
        <v>67.90000000000001</v>
      </c>
      <c r="K114" s="8" t="n">
        <v>93.90000000000001</v>
      </c>
      <c r="L114" s="8" t="n">
        <v>40.1</v>
      </c>
    </row>
    <row r="115" spans="1:12">
      <c r="A115" s="4" t="s">
        <v>646</v>
      </c>
    </row>
    <row r="116" spans="1:12">
      <c r="A116" s="3" t="s">
        <v>602</v>
      </c>
    </row>
    <row r="117" spans="1:12">
      <c r="A117" s="4" t="s">
        <v>612</v>
      </c>
      <c r="J117" s="6" t="n">
        <v>2618</v>
      </c>
    </row>
    <row r="118" spans="1:12">
      <c r="A118" s="4" t="s">
        <v>613</v>
      </c>
      <c r="J118" s="6" t="n">
        <v>64</v>
      </c>
    </row>
    <row r="119" spans="1:12">
      <c r="A119" s="4" t="s">
        <v>614</v>
      </c>
      <c r="J119" s="6" t="n">
        <v>2682</v>
      </c>
      <c r="K119" s="6" t="n">
        <v>2823</v>
      </c>
      <c r="L119" s="8" t="n">
        <v>2453.5</v>
      </c>
    </row>
    <row r="120" spans="1:12">
      <c r="A120" s="4" t="s">
        <v>647</v>
      </c>
    </row>
    <row r="121" spans="1:12">
      <c r="A121" s="3" t="s">
        <v>602</v>
      </c>
    </row>
    <row r="122" spans="1:12">
      <c r="A122" s="4" t="s">
        <v>612</v>
      </c>
      <c r="J122" s="6" t="n">
        <v>0</v>
      </c>
    </row>
    <row r="123" spans="1:12">
      <c r="A123" s="4" t="s">
        <v>648</v>
      </c>
    </row>
    <row r="124" spans="1:12">
      <c r="A124" s="3" t="s">
        <v>602</v>
      </c>
    </row>
    <row r="125" spans="1:12">
      <c r="A125" s="4" t="s">
        <v>612</v>
      </c>
      <c r="J125" s="6" t="n">
        <v>0</v>
      </c>
    </row>
    <row r="126" spans="1:12">
      <c r="A126" s="4" t="s">
        <v>649</v>
      </c>
    </row>
    <row r="127" spans="1:12">
      <c r="A127" s="3" t="s">
        <v>602</v>
      </c>
    </row>
    <row r="128" spans="1:12">
      <c r="A128" s="4" t="s">
        <v>612</v>
      </c>
      <c r="J128" s="6" t="n">
        <v>0</v>
      </c>
    </row>
    <row r="129" spans="1:12">
      <c r="A129" s="4" t="s">
        <v>650</v>
      </c>
    </row>
    <row r="130" spans="1:12">
      <c r="A130" s="3" t="s">
        <v>602</v>
      </c>
    </row>
    <row r="131" spans="1:12">
      <c r="A131" s="4" t="s">
        <v>612</v>
      </c>
      <c r="J131" s="6" t="n">
        <v>0</v>
      </c>
    </row>
    <row r="132" spans="1:12">
      <c r="A132" s="4" t="s">
        <v>651</v>
      </c>
    </row>
    <row r="133" spans="1:12">
      <c r="A133" s="3" t="s">
        <v>602</v>
      </c>
    </row>
    <row r="134" spans="1:12">
      <c r="A134" s="4" t="s">
        <v>612</v>
      </c>
      <c r="J134" s="6" t="n">
        <v>0</v>
      </c>
    </row>
    <row r="135" spans="1:12">
      <c r="A135" s="4" t="s">
        <v>652</v>
      </c>
    </row>
    <row r="136" spans="1:12">
      <c r="A136" s="3" t="s">
        <v>602</v>
      </c>
    </row>
    <row r="137" spans="1:12">
      <c r="A137" s="4" t="s">
        <v>612</v>
      </c>
      <c r="J137" s="6" t="n">
        <v>0</v>
      </c>
    </row>
    <row r="138" spans="1:12">
      <c r="A138" s="4" t="s">
        <v>653</v>
      </c>
    </row>
    <row r="139" spans="1:12">
      <c r="A139" s="3" t="s">
        <v>602</v>
      </c>
    </row>
    <row r="140" spans="1:12">
      <c r="A140" s="4" t="s">
        <v>612</v>
      </c>
      <c r="J140" s="8" t="n">
        <v>2340.9</v>
      </c>
    </row>
    <row r="141" spans="1:12">
      <c r="A141" s="4" t="s">
        <v>654</v>
      </c>
    </row>
    <row r="142" spans="1:12">
      <c r="A142" s="3" t="s">
        <v>602</v>
      </c>
    </row>
    <row r="143" spans="1:12">
      <c r="A143" s="4" t="s">
        <v>612</v>
      </c>
      <c r="J143" s="8" t="n">
        <v>63.9</v>
      </c>
    </row>
    <row r="144" spans="1:12">
      <c r="A144" s="4" t="s">
        <v>655</v>
      </c>
    </row>
    <row r="145" spans="1:12">
      <c r="A145" s="3" t="s">
        <v>602</v>
      </c>
    </row>
    <row r="146" spans="1:12">
      <c r="A146" s="4" t="s">
        <v>612</v>
      </c>
      <c r="J146" s="6" t="n">
        <v>0</v>
      </c>
    </row>
    <row r="147" spans="1:12">
      <c r="A147" s="4" t="s">
        <v>656</v>
      </c>
    </row>
    <row r="148" spans="1:12">
      <c r="A148" s="3" t="s">
        <v>602</v>
      </c>
    </row>
    <row r="149" spans="1:12">
      <c r="A149" s="4" t="s">
        <v>612</v>
      </c>
      <c r="J149" s="6" t="n">
        <v>0</v>
      </c>
    </row>
    <row r="150" spans="1:12">
      <c r="A150" s="4" t="s">
        <v>657</v>
      </c>
    </row>
    <row r="151" spans="1:12">
      <c r="A151" s="3" t="s">
        <v>602</v>
      </c>
    </row>
    <row r="152" spans="1:12">
      <c r="A152" s="4" t="s">
        <v>612</v>
      </c>
      <c r="J152" s="6" t="n">
        <v>0</v>
      </c>
    </row>
    <row r="153" spans="1:12">
      <c r="A153" s="4" t="s">
        <v>651</v>
      </c>
    </row>
    <row r="154" spans="1:12">
      <c r="A154" s="3" t="s">
        <v>602</v>
      </c>
    </row>
    <row r="155" spans="1:12">
      <c r="A155" s="4" t="s">
        <v>612</v>
      </c>
      <c r="J155" s="6" t="n">
        <v>0</v>
      </c>
    </row>
    <row r="156" spans="1:12">
      <c r="A156" s="4" t="s">
        <v>658</v>
      </c>
    </row>
    <row r="157" spans="1:12">
      <c r="A157" s="3" t="s">
        <v>602</v>
      </c>
    </row>
    <row r="158" spans="1:12">
      <c r="A158" s="4" t="s">
        <v>612</v>
      </c>
      <c r="J158" s="6" t="n">
        <v>0</v>
      </c>
    </row>
    <row r="159" spans="1:12">
      <c r="A159" s="4" t="s">
        <v>651</v>
      </c>
    </row>
    <row r="160" spans="1:12">
      <c r="A160" s="3" t="s">
        <v>602</v>
      </c>
    </row>
    <row r="161" spans="1:12">
      <c r="A161" s="4" t="s">
        <v>612</v>
      </c>
      <c r="J161" s="8" t="n">
        <v>213.2</v>
      </c>
    </row>
    <row r="162" spans="1:12">
      <c r="A162" s="4" t="s">
        <v>659</v>
      </c>
    </row>
    <row r="163" spans="1:12">
      <c r="A163" s="3" t="s">
        <v>602</v>
      </c>
    </row>
    <row r="164" spans="1:12">
      <c r="A164" s="4" t="s">
        <v>612</v>
      </c>
      <c r="J164" s="6" t="n">
        <v>2618</v>
      </c>
    </row>
    <row r="165" spans="1:12">
      <c r="A165" s="4" t="s">
        <v>660</v>
      </c>
    </row>
    <row r="166" spans="1:12">
      <c r="A166" s="3" t="s">
        <v>602</v>
      </c>
    </row>
    <row r="167" spans="1:12">
      <c r="A167" s="4" t="s">
        <v>612</v>
      </c>
      <c r="J167" s="8" t="n">
        <v>2339.6</v>
      </c>
    </row>
    <row r="168" spans="1:12">
      <c r="A168" s="4" t="s">
        <v>613</v>
      </c>
      <c r="J168" s="8" t="n">
        <v>32.6</v>
      </c>
    </row>
    <row r="169" spans="1:12">
      <c r="A169" s="4" t="s">
        <v>614</v>
      </c>
      <c r="J169" s="8" t="n">
        <v>2372.2</v>
      </c>
      <c r="K169" s="7" t="n">
        <v>2683.8</v>
      </c>
      <c r="L169" s="7" t="n">
        <v>1877.5</v>
      </c>
    </row>
    <row r="170" spans="1:12">
      <c r="A170" s="4" t="s">
        <v>661</v>
      </c>
    </row>
    <row r="171" spans="1:12">
      <c r="A171" s="3" t="s">
        <v>602</v>
      </c>
    </row>
    <row r="172" spans="1:12">
      <c r="A172" s="4" t="s">
        <v>612</v>
      </c>
      <c r="J172" s="6" t="n">
        <v>0</v>
      </c>
    </row>
    <row r="173" spans="1:12">
      <c r="A173" s="4" t="s">
        <v>662</v>
      </c>
    </row>
    <row r="174" spans="1:12">
      <c r="A174" s="3" t="s">
        <v>602</v>
      </c>
    </row>
    <row r="175" spans="1:12">
      <c r="A175" s="4" t="s">
        <v>612</v>
      </c>
      <c r="J175" s="6" t="n">
        <v>0</v>
      </c>
    </row>
    <row r="176" spans="1:12">
      <c r="A176" s="4" t="s">
        <v>663</v>
      </c>
    </row>
    <row r="177" spans="1:12">
      <c r="A177" s="3" t="s">
        <v>602</v>
      </c>
    </row>
    <row r="178" spans="1:12">
      <c r="A178" s="4" t="s">
        <v>612</v>
      </c>
      <c r="J178" s="6" t="n">
        <v>0</v>
      </c>
    </row>
    <row r="179" spans="1:12">
      <c r="A179" s="4" t="s">
        <v>664</v>
      </c>
    </row>
    <row r="180" spans="1:12">
      <c r="A180" s="3" t="s">
        <v>602</v>
      </c>
    </row>
    <row r="181" spans="1:12">
      <c r="A181" s="4" t="s">
        <v>612</v>
      </c>
      <c r="J181" s="6" t="n">
        <v>0</v>
      </c>
    </row>
    <row r="182" spans="1:12">
      <c r="A182" s="4" t="s">
        <v>665</v>
      </c>
    </row>
    <row r="183" spans="1:12">
      <c r="A183" s="3" t="s">
        <v>602</v>
      </c>
    </row>
    <row r="184" spans="1:12">
      <c r="A184" s="4" t="s">
        <v>612</v>
      </c>
      <c r="J184" s="6" t="n">
        <v>0</v>
      </c>
    </row>
    <row r="185" spans="1:12">
      <c r="A185" s="4" t="s">
        <v>666</v>
      </c>
    </row>
    <row r="186" spans="1:12">
      <c r="A186" s="3" t="s">
        <v>602</v>
      </c>
    </row>
    <row r="187" spans="1:12">
      <c r="A187" s="4" t="s">
        <v>612</v>
      </c>
      <c r="J187" s="6" t="n">
        <v>0</v>
      </c>
    </row>
    <row r="188" spans="1:12">
      <c r="A188" s="4" t="s">
        <v>667</v>
      </c>
    </row>
    <row r="189" spans="1:12">
      <c r="A189" s="3" t="s">
        <v>602</v>
      </c>
    </row>
    <row r="190" spans="1:12">
      <c r="A190" s="4" t="s">
        <v>612</v>
      </c>
      <c r="J190" s="6" t="n">
        <v>1667</v>
      </c>
    </row>
    <row r="191" spans="1:12">
      <c r="A191" s="4" t="s">
        <v>668</v>
      </c>
    </row>
    <row r="192" spans="1:12">
      <c r="A192" s="3" t="s">
        <v>602</v>
      </c>
    </row>
    <row r="193" spans="1:12">
      <c r="A193" s="4" t="s">
        <v>612</v>
      </c>
      <c r="J193" s="8" t="n">
        <v>169.4</v>
      </c>
    </row>
    <row r="194" spans="1:12">
      <c r="A194" s="4" t="s">
        <v>669</v>
      </c>
    </row>
    <row r="195" spans="1:12">
      <c r="A195" s="3" t="s">
        <v>602</v>
      </c>
    </row>
    <row r="196" spans="1:12">
      <c r="A196" s="4" t="s">
        <v>612</v>
      </c>
      <c r="J196" s="8" t="n">
        <v>448.3</v>
      </c>
    </row>
    <row r="197" spans="1:12">
      <c r="A197" s="4" t="s">
        <v>670</v>
      </c>
    </row>
    <row r="198" spans="1:12">
      <c r="A198" s="3" t="s">
        <v>602</v>
      </c>
    </row>
    <row r="199" spans="1:12">
      <c r="A199" s="4" t="s">
        <v>612</v>
      </c>
      <c r="J199" s="6" t="n">
        <v>0</v>
      </c>
    </row>
    <row r="200" spans="1:12">
      <c r="A200" s="4" t="s">
        <v>671</v>
      </c>
    </row>
    <row r="201" spans="1:12">
      <c r="A201" s="3" t="s">
        <v>602</v>
      </c>
    </row>
    <row r="202" spans="1:12">
      <c r="A202" s="4" t="s">
        <v>612</v>
      </c>
      <c r="J202" s="6" t="n">
        <v>0</v>
      </c>
    </row>
    <row r="203" spans="1:12">
      <c r="A203" s="4" t="s">
        <v>665</v>
      </c>
    </row>
    <row r="204" spans="1:12">
      <c r="A204" s="3" t="s">
        <v>602</v>
      </c>
    </row>
    <row r="205" spans="1:12">
      <c r="A205" s="4" t="s">
        <v>612</v>
      </c>
      <c r="J205" s="6" t="n">
        <v>0</v>
      </c>
    </row>
    <row r="206" spans="1:12">
      <c r="A206" s="4" t="s">
        <v>672</v>
      </c>
    </row>
    <row r="207" spans="1:12">
      <c r="A207" s="3" t="s">
        <v>602</v>
      </c>
    </row>
    <row r="208" spans="1:12">
      <c r="A208" s="4" t="s">
        <v>612</v>
      </c>
      <c r="J208" s="6" t="n">
        <v>0</v>
      </c>
    </row>
    <row r="209" spans="1:12">
      <c r="A209" s="4" t="s">
        <v>665</v>
      </c>
    </row>
    <row r="210" spans="1:12">
      <c r="A210" s="3" t="s">
        <v>602</v>
      </c>
    </row>
    <row r="211" spans="1:12">
      <c r="A211" s="4" t="s">
        <v>612</v>
      </c>
      <c r="J211" s="8" t="n">
        <v>54.9</v>
      </c>
    </row>
    <row r="212" spans="1:12">
      <c r="A212" s="4" t="s">
        <v>673</v>
      </c>
    </row>
    <row r="213" spans="1:12">
      <c r="A213" s="3" t="s">
        <v>602</v>
      </c>
    </row>
    <row r="214" spans="1:12">
      <c r="A214" s="4" t="s">
        <v>612</v>
      </c>
      <c r="J214" s="8" t="n">
        <v>2339.6</v>
      </c>
    </row>
    <row r="215" spans="1:12">
      <c r="A215" s="4" t="s">
        <v>674</v>
      </c>
    </row>
    <row r="216" spans="1:12">
      <c r="A216" s="3" t="s">
        <v>602</v>
      </c>
    </row>
    <row r="217" spans="1:12">
      <c r="A217" s="4" t="s">
        <v>612</v>
      </c>
      <c r="J217" s="8" t="n">
        <v>1509.1</v>
      </c>
    </row>
    <row r="218" spans="1:12">
      <c r="A218" s="4" t="s">
        <v>613</v>
      </c>
      <c r="J218" s="8" t="n">
        <v>6.6</v>
      </c>
    </row>
    <row r="219" spans="1:12">
      <c r="A219" s="4" t="s">
        <v>614</v>
      </c>
      <c r="J219" s="8" t="n">
        <v>1515.7</v>
      </c>
    </row>
    <row r="220" spans="1:12">
      <c r="A220" s="4" t="s">
        <v>675</v>
      </c>
    </row>
    <row r="221" spans="1:12">
      <c r="A221" s="3" t="s">
        <v>602</v>
      </c>
    </row>
    <row r="222" spans="1:12">
      <c r="A222" s="4" t="s">
        <v>612</v>
      </c>
      <c r="J222" s="6" t="n">
        <v>0</v>
      </c>
    </row>
    <row r="223" spans="1:12">
      <c r="A223" s="4" t="s">
        <v>676</v>
      </c>
    </row>
    <row r="224" spans="1:12">
      <c r="A224" s="3" t="s">
        <v>602</v>
      </c>
    </row>
    <row r="225" spans="1:12">
      <c r="A225" s="4" t="s">
        <v>612</v>
      </c>
      <c r="J225" s="6" t="n">
        <v>0</v>
      </c>
    </row>
    <row r="226" spans="1:12">
      <c r="A226" s="4" t="s">
        <v>677</v>
      </c>
    </row>
    <row r="227" spans="1:12">
      <c r="A227" s="3" t="s">
        <v>602</v>
      </c>
    </row>
    <row r="228" spans="1:12">
      <c r="A228" s="4" t="s">
        <v>612</v>
      </c>
      <c r="J228" s="6" t="n">
        <v>0</v>
      </c>
    </row>
    <row r="229" spans="1:12">
      <c r="A229" s="4" t="s">
        <v>678</v>
      </c>
    </row>
    <row r="230" spans="1:12">
      <c r="A230" s="3" t="s">
        <v>602</v>
      </c>
    </row>
    <row r="231" spans="1:12">
      <c r="A231" s="4" t="s">
        <v>612</v>
      </c>
      <c r="J231" s="6" t="n">
        <v>0</v>
      </c>
    </row>
    <row r="232" spans="1:12">
      <c r="A232" s="4" t="s">
        <v>679</v>
      </c>
    </row>
    <row r="233" spans="1:12">
      <c r="A233" s="3" t="s">
        <v>602</v>
      </c>
    </row>
    <row r="234" spans="1:12">
      <c r="A234" s="4" t="s">
        <v>612</v>
      </c>
      <c r="J234" s="6" t="n">
        <v>0</v>
      </c>
    </row>
    <row r="235" spans="1:12">
      <c r="A235" s="4" t="s">
        <v>680</v>
      </c>
    </row>
    <row r="236" spans="1:12">
      <c r="A236" s="3" t="s">
        <v>602</v>
      </c>
    </row>
    <row r="237" spans="1:12">
      <c r="A237" s="4" t="s">
        <v>612</v>
      </c>
      <c r="J237" s="6" t="n">
        <v>0</v>
      </c>
    </row>
    <row r="238" spans="1:12">
      <c r="A238" s="4" t="s">
        <v>681</v>
      </c>
    </row>
    <row r="239" spans="1:12">
      <c r="A239" s="3" t="s">
        <v>602</v>
      </c>
    </row>
    <row r="240" spans="1:12">
      <c r="A240" s="4" t="s">
        <v>612</v>
      </c>
      <c r="J240" s="6" t="n">
        <v>0</v>
      </c>
    </row>
    <row r="241" spans="1:12">
      <c r="A241" s="4" t="s">
        <v>682</v>
      </c>
    </row>
    <row r="242" spans="1:12">
      <c r="A242" s="3" t="s">
        <v>602</v>
      </c>
    </row>
    <row r="243" spans="1:12">
      <c r="A243" s="4" t="s">
        <v>612</v>
      </c>
      <c r="J243" s="6" t="n">
        <v>0</v>
      </c>
    </row>
    <row r="244" spans="1:12">
      <c r="A244" s="4" t="s">
        <v>683</v>
      </c>
    </row>
    <row r="245" spans="1:12">
      <c r="A245" s="3" t="s">
        <v>602</v>
      </c>
    </row>
    <row r="246" spans="1:12">
      <c r="A246" s="4" t="s">
        <v>612</v>
      </c>
      <c r="J246" s="8" t="n">
        <v>1206.6</v>
      </c>
    </row>
    <row r="247" spans="1:12">
      <c r="A247" s="4" t="s">
        <v>684</v>
      </c>
    </row>
    <row r="248" spans="1:12">
      <c r="A248" s="3" t="s">
        <v>602</v>
      </c>
    </row>
    <row r="249" spans="1:12">
      <c r="A249" s="4" t="s">
        <v>612</v>
      </c>
      <c r="J249" s="8" t="n">
        <v>94.5</v>
      </c>
    </row>
    <row r="250" spans="1:12">
      <c r="A250" s="4" t="s">
        <v>685</v>
      </c>
    </row>
    <row r="251" spans="1:12">
      <c r="A251" s="3" t="s">
        <v>602</v>
      </c>
    </row>
    <row r="252" spans="1:12">
      <c r="A252" s="4" t="s">
        <v>612</v>
      </c>
      <c r="J252" s="8" t="n">
        <v>114.4</v>
      </c>
    </row>
    <row r="253" spans="1:12">
      <c r="A253" s="4" t="s">
        <v>679</v>
      </c>
    </row>
    <row r="254" spans="1:12">
      <c r="A254" s="3" t="s">
        <v>602</v>
      </c>
    </row>
    <row r="255" spans="1:12">
      <c r="A255" s="4" t="s">
        <v>612</v>
      </c>
      <c r="J255" s="8" t="n">
        <v>1.9</v>
      </c>
    </row>
    <row r="256" spans="1:12">
      <c r="A256" s="4" t="s">
        <v>686</v>
      </c>
    </row>
    <row r="257" spans="1:12">
      <c r="A257" s="3" t="s">
        <v>602</v>
      </c>
    </row>
    <row r="258" spans="1:12">
      <c r="A258" s="4" t="s">
        <v>612</v>
      </c>
      <c r="J258" s="8" t="n">
        <v>43.2</v>
      </c>
    </row>
    <row r="259" spans="1:12">
      <c r="A259" s="4" t="s">
        <v>679</v>
      </c>
    </row>
    <row r="260" spans="1:12">
      <c r="A260" s="3" t="s">
        <v>602</v>
      </c>
    </row>
    <row r="261" spans="1:12">
      <c r="A261" s="4" t="s">
        <v>612</v>
      </c>
      <c r="J261" s="8" t="n">
        <v>48.5</v>
      </c>
    </row>
    <row r="262" spans="1:12">
      <c r="A262" s="4" t="s">
        <v>687</v>
      </c>
    </row>
    <row r="263" spans="1:12">
      <c r="A263" s="3" t="s">
        <v>602</v>
      </c>
    </row>
    <row r="264" spans="1:12">
      <c r="A264" s="4" t="s">
        <v>612</v>
      </c>
      <c r="J264" s="8" t="n">
        <v>1509.1</v>
      </c>
    </row>
    <row r="265" spans="1:12">
      <c r="A265" s="4" t="s">
        <v>688</v>
      </c>
    </row>
    <row r="266" spans="1:12">
      <c r="A266" s="3" t="s">
        <v>602</v>
      </c>
    </row>
    <row r="267" spans="1:12">
      <c r="A267" s="4" t="s">
        <v>612</v>
      </c>
      <c r="J267" s="8" t="n">
        <v>1046.2</v>
      </c>
    </row>
    <row r="268" spans="1:12">
      <c r="A268" s="4" t="s">
        <v>613</v>
      </c>
      <c r="J268" s="8" t="n">
        <v>2.4</v>
      </c>
    </row>
    <row r="269" spans="1:12">
      <c r="A269" s="4" t="s">
        <v>614</v>
      </c>
      <c r="J269" s="8" t="n">
        <v>1048.6</v>
      </c>
    </row>
    <row r="270" spans="1:12">
      <c r="A270" s="4" t="s">
        <v>689</v>
      </c>
    </row>
    <row r="271" spans="1:12">
      <c r="A271" s="3" t="s">
        <v>602</v>
      </c>
    </row>
    <row r="272" spans="1:12">
      <c r="A272" s="4" t="s">
        <v>612</v>
      </c>
      <c r="J272" s="8" t="n">
        <v>552.7</v>
      </c>
    </row>
    <row r="273" spans="1:12">
      <c r="A273" s="4" t="s">
        <v>690</v>
      </c>
    </row>
    <row r="274" spans="1:12">
      <c r="A274" s="3" t="s">
        <v>602</v>
      </c>
    </row>
    <row r="275" spans="1:12">
      <c r="A275" s="4" t="s">
        <v>612</v>
      </c>
      <c r="J275" s="8" t="n">
        <v>226.3</v>
      </c>
    </row>
    <row r="276" spans="1:12">
      <c r="A276" s="4" t="s">
        <v>691</v>
      </c>
    </row>
    <row r="277" spans="1:12">
      <c r="A277" s="3" t="s">
        <v>602</v>
      </c>
    </row>
    <row r="278" spans="1:12">
      <c r="A278" s="4" t="s">
        <v>612</v>
      </c>
      <c r="J278" s="6" t="n">
        <v>138</v>
      </c>
    </row>
    <row r="279" spans="1:12">
      <c r="A279" s="4" t="s">
        <v>692</v>
      </c>
    </row>
    <row r="280" spans="1:12">
      <c r="A280" s="3" t="s">
        <v>602</v>
      </c>
    </row>
    <row r="281" spans="1:12">
      <c r="A281" s="4" t="s">
        <v>612</v>
      </c>
      <c r="J281" s="8" t="n">
        <v>111.2</v>
      </c>
    </row>
    <row r="282" spans="1:12">
      <c r="A282" s="4" t="s">
        <v>693</v>
      </c>
    </row>
    <row r="283" spans="1:12">
      <c r="A283" s="3" t="s">
        <v>602</v>
      </c>
    </row>
    <row r="284" spans="1:12">
      <c r="A284" s="4" t="s">
        <v>612</v>
      </c>
      <c r="J284" s="6" t="n">
        <v>18</v>
      </c>
    </row>
    <row r="285" spans="1:12">
      <c r="A285" s="4" t="s">
        <v>694</v>
      </c>
    </row>
    <row r="286" spans="1:12">
      <c r="A286" s="3" t="s">
        <v>602</v>
      </c>
    </row>
    <row r="287" spans="1:12">
      <c r="A287" s="4" t="s">
        <v>612</v>
      </c>
      <c r="J287" s="8" t="n">
        <v>1046.2</v>
      </c>
    </row>
    <row r="288" spans="1:12">
      <c r="A288" s="4" t="s">
        <v>695</v>
      </c>
    </row>
    <row r="289" spans="1:12">
      <c r="A289" s="3" t="s">
        <v>602</v>
      </c>
    </row>
    <row r="290" spans="1:12">
      <c r="A290" s="4" t="s">
        <v>612</v>
      </c>
      <c r="J290" s="6" t="n">
        <v>0</v>
      </c>
    </row>
    <row r="291" spans="1:12">
      <c r="A291" s="4" t="s">
        <v>696</v>
      </c>
    </row>
    <row r="292" spans="1:12">
      <c r="A292" s="3" t="s">
        <v>602</v>
      </c>
    </row>
    <row r="293" spans="1:12">
      <c r="A293" s="4" t="s">
        <v>612</v>
      </c>
      <c r="J293" s="6" t="n">
        <v>0</v>
      </c>
    </row>
    <row r="294" spans="1:12">
      <c r="A294" s="4" t="s">
        <v>697</v>
      </c>
    </row>
    <row r="295" spans="1:12">
      <c r="A295" s="3" t="s">
        <v>602</v>
      </c>
    </row>
    <row r="296" spans="1:12">
      <c r="A296" s="4" t="s">
        <v>612</v>
      </c>
      <c r="J296" s="6" t="n">
        <v>0</v>
      </c>
    </row>
    <row r="297" spans="1:12">
      <c r="A297" s="4" t="s">
        <v>698</v>
      </c>
    </row>
    <row r="298" spans="1:12">
      <c r="A298" s="3" t="s">
        <v>602</v>
      </c>
    </row>
    <row r="299" spans="1:12">
      <c r="A299" s="4" t="s">
        <v>612</v>
      </c>
      <c r="J299" s="6" t="n">
        <v>0</v>
      </c>
    </row>
    <row r="300" spans="1:12">
      <c r="A300" s="4" t="s">
        <v>699</v>
      </c>
    </row>
    <row r="301" spans="1:12">
      <c r="A301" s="3" t="s">
        <v>602</v>
      </c>
    </row>
    <row r="302" spans="1:12">
      <c r="A302" s="4" t="s">
        <v>612</v>
      </c>
      <c r="J302" s="6" t="n">
        <v>0</v>
      </c>
    </row>
    <row r="303" spans="1:12">
      <c r="A303" s="4" t="s">
        <v>693</v>
      </c>
    </row>
    <row r="304" spans="1:12">
      <c r="A304" s="3" t="s">
        <v>602</v>
      </c>
    </row>
    <row r="305" spans="1:12">
      <c r="A305" s="4" t="s">
        <v>612</v>
      </c>
      <c r="J305" s="6" t="n">
        <v>0</v>
      </c>
    </row>
    <row r="306" spans="1:12">
      <c r="A306" s="4" t="s">
        <v>700</v>
      </c>
    </row>
    <row r="307" spans="1:12">
      <c r="A307" s="3" t="s">
        <v>602</v>
      </c>
    </row>
    <row r="308" spans="1:12">
      <c r="A308" s="4" t="s">
        <v>612</v>
      </c>
      <c r="J308" s="6" t="n">
        <v>0</v>
      </c>
    </row>
    <row r="309" spans="1:12">
      <c r="A309" s="4" t="s">
        <v>693</v>
      </c>
    </row>
    <row r="310" spans="1:12">
      <c r="A310" s="3" t="s">
        <v>602</v>
      </c>
    </row>
    <row r="311" spans="1:12">
      <c r="A311" s="4" t="s">
        <v>612</v>
      </c>
      <c r="J311" s="6" t="n">
        <v>0</v>
      </c>
    </row>
    <row r="312" spans="1:12">
      <c r="A312" s="4" t="s">
        <v>701</v>
      </c>
    </row>
    <row r="313" spans="1:12">
      <c r="A313" s="3" t="s">
        <v>602</v>
      </c>
    </row>
    <row r="314" spans="1:12">
      <c r="A314" s="4" t="s">
        <v>612</v>
      </c>
      <c r="J314" s="6" t="n">
        <v>0</v>
      </c>
    </row>
    <row r="315" spans="1:12">
      <c r="A315" s="4" t="s">
        <v>702</v>
      </c>
    </row>
    <row r="316" spans="1:12">
      <c r="A316" s="3" t="s">
        <v>602</v>
      </c>
    </row>
    <row r="317" spans="1:12">
      <c r="A317" s="4" t="s">
        <v>612</v>
      </c>
      <c r="J317" s="6" t="n">
        <v>0</v>
      </c>
    </row>
    <row r="318" spans="1:12">
      <c r="A318" s="4" t="s">
        <v>613</v>
      </c>
      <c r="J318" s="8" t="n">
        <v>7.3</v>
      </c>
    </row>
    <row r="319" spans="1:12">
      <c r="A319" s="4" t="s">
        <v>614</v>
      </c>
      <c r="J319" s="8" t="n">
        <v>7.3</v>
      </c>
    </row>
    <row r="320" spans="1:12">
      <c r="A320" s="4" t="s">
        <v>703</v>
      </c>
    </row>
    <row r="321" spans="1:12">
      <c r="A321" s="3" t="s">
        <v>602</v>
      </c>
    </row>
    <row r="322" spans="1:12">
      <c r="A322" s="4" t="s">
        <v>612</v>
      </c>
      <c r="J322" s="6" t="n">
        <v>0</v>
      </c>
    </row>
    <row r="323" spans="1:12">
      <c r="A323" s="4" t="s">
        <v>704</v>
      </c>
    </row>
    <row r="324" spans="1:12">
      <c r="A324" s="3" t="s">
        <v>602</v>
      </c>
    </row>
    <row r="325" spans="1:12">
      <c r="A325" s="4" t="s">
        <v>612</v>
      </c>
      <c r="J325" s="6" t="n">
        <v>0</v>
      </c>
    </row>
    <row r="326" spans="1:12">
      <c r="A326" s="4" t="s">
        <v>705</v>
      </c>
    </row>
    <row r="327" spans="1:12">
      <c r="A327" s="3" t="s">
        <v>602</v>
      </c>
    </row>
    <row r="328" spans="1:12">
      <c r="A328" s="4" t="s">
        <v>612</v>
      </c>
      <c r="J328" s="6" t="n">
        <v>0</v>
      </c>
    </row>
    <row r="329" spans="1:12">
      <c r="A329" s="4" t="s">
        <v>706</v>
      </c>
    </row>
    <row r="330" spans="1:12">
      <c r="A330" s="3" t="s">
        <v>602</v>
      </c>
    </row>
    <row r="331" spans="1:12">
      <c r="A331" s="4" t="s">
        <v>612</v>
      </c>
      <c r="J331" s="6" t="n">
        <v>0</v>
      </c>
    </row>
    <row r="332" spans="1:12">
      <c r="A332" s="4" t="s">
        <v>707</v>
      </c>
    </row>
    <row r="333" spans="1:12">
      <c r="A333" s="3" t="s">
        <v>602</v>
      </c>
    </row>
    <row r="334" spans="1:12">
      <c r="A334" s="4" t="s">
        <v>612</v>
      </c>
      <c r="J334" s="6" t="n">
        <v>0</v>
      </c>
    </row>
    <row r="335" spans="1:12">
      <c r="A335" s="4" t="s">
        <v>708</v>
      </c>
    </row>
    <row r="336" spans="1:12">
      <c r="A336" s="3" t="s">
        <v>602</v>
      </c>
    </row>
    <row r="337" spans="1:12">
      <c r="A337" s="4" t="s">
        <v>612</v>
      </c>
      <c r="J337" s="6" t="n">
        <v>0</v>
      </c>
    </row>
    <row r="338" spans="1:12">
      <c r="A338" s="4" t="s">
        <v>709</v>
      </c>
    </row>
    <row r="339" spans="1:12">
      <c r="A339" s="3" t="s">
        <v>602</v>
      </c>
    </row>
    <row r="340" spans="1:12">
      <c r="A340" s="4" t="s">
        <v>612</v>
      </c>
      <c r="J340" s="6" t="n">
        <v>0</v>
      </c>
    </row>
    <row r="341" spans="1:12">
      <c r="A341" s="4" t="s">
        <v>710</v>
      </c>
    </row>
    <row r="342" spans="1:12">
      <c r="A342" s="3" t="s">
        <v>602</v>
      </c>
    </row>
    <row r="343" spans="1:12">
      <c r="A343" s="4" t="s">
        <v>612</v>
      </c>
      <c r="J343" s="6" t="n">
        <v>0</v>
      </c>
    </row>
    <row r="344" spans="1:12">
      <c r="A344" s="4" t="s">
        <v>711</v>
      </c>
    </row>
    <row r="345" spans="1:12">
      <c r="A345" s="3" t="s">
        <v>602</v>
      </c>
    </row>
    <row r="346" spans="1:12">
      <c r="A346" s="4" t="s">
        <v>612</v>
      </c>
      <c r="J346" s="6" t="n">
        <v>0</v>
      </c>
    </row>
    <row r="347" spans="1:12">
      <c r="A347" s="4" t="s">
        <v>712</v>
      </c>
    </row>
    <row r="348" spans="1:12">
      <c r="A348" s="3" t="s">
        <v>602</v>
      </c>
    </row>
    <row r="349" spans="1:12">
      <c r="A349" s="4" t="s">
        <v>612</v>
      </c>
      <c r="J349" s="6" t="n">
        <v>0</v>
      </c>
    </row>
    <row r="350" spans="1:12">
      <c r="A350" s="4" t="s">
        <v>713</v>
      </c>
    </row>
    <row r="351" spans="1:12">
      <c r="A351" s="3" t="s">
        <v>602</v>
      </c>
    </row>
    <row r="352" spans="1:12">
      <c r="A352" s="4" t="s">
        <v>612</v>
      </c>
      <c r="J352" s="6" t="n">
        <v>0</v>
      </c>
    </row>
    <row r="353" spans="1:12">
      <c r="A353" s="4" t="s">
        <v>707</v>
      </c>
    </row>
    <row r="354" spans="1:12">
      <c r="A354" s="3" t="s">
        <v>602</v>
      </c>
    </row>
    <row r="355" spans="1:12">
      <c r="A355" s="4" t="s">
        <v>612</v>
      </c>
      <c r="J355" s="6" t="n">
        <v>0</v>
      </c>
    </row>
    <row r="356" spans="1:12">
      <c r="A356" s="4" t="s">
        <v>714</v>
      </c>
    </row>
    <row r="357" spans="1:12">
      <c r="A357" s="3" t="s">
        <v>602</v>
      </c>
    </row>
    <row r="358" spans="1:12">
      <c r="A358" s="4" t="s">
        <v>612</v>
      </c>
      <c r="J358" s="6" t="n">
        <v>0</v>
      </c>
    </row>
    <row r="359" spans="1:12">
      <c r="A359" s="4" t="s">
        <v>707</v>
      </c>
    </row>
    <row r="360" spans="1:12">
      <c r="A360" s="3" t="s">
        <v>602</v>
      </c>
    </row>
    <row r="361" spans="1:12">
      <c r="A361" s="4" t="s">
        <v>612</v>
      </c>
      <c r="J361" s="6" t="n">
        <v>0</v>
      </c>
    </row>
    <row r="362" spans="1:12">
      <c r="A362" s="4" t="s">
        <v>715</v>
      </c>
    </row>
    <row r="363" spans="1:12">
      <c r="A363" s="3" t="s">
        <v>602</v>
      </c>
    </row>
    <row r="364" spans="1:12">
      <c r="A364" s="4" t="s">
        <v>612</v>
      </c>
      <c r="J364"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50"/>
    <col customWidth="1" max="6" min="6" width="21"/>
  </cols>
  <sheetData>
    <row r="1" spans="1:6">
      <c r="A1" s="1" t="s">
        <v>716</v>
      </c>
      <c r="B1" s="2" t="s">
        <v>717</v>
      </c>
      <c r="C1" s="2" t="s">
        <v>718</v>
      </c>
      <c r="D1" s="2" t="s">
        <v>719</v>
      </c>
      <c r="E1" s="2" t="s">
        <v>720</v>
      </c>
      <c r="F1" s="2" t="s">
        <v>471</v>
      </c>
    </row>
    <row r="2" spans="1:6">
      <c r="A2" s="4" t="s">
        <v>473</v>
      </c>
      <c r="D2" s="7" t="n">
        <v>528.9</v>
      </c>
      <c r="E2" s="5" t="n">
        <v>0</v>
      </c>
      <c r="F2" s="5" t="n">
        <v>0</v>
      </c>
    </row>
    <row r="3" spans="1:6">
      <c r="A3" s="4" t="s">
        <v>488</v>
      </c>
    </row>
    <row r="4" spans="1:6">
      <c r="A4" s="4" t="s">
        <v>473</v>
      </c>
      <c r="B4" s="7" t="n">
        <v>528.9</v>
      </c>
    </row>
    <row r="5" spans="1:6">
      <c r="A5" s="4" t="s">
        <v>721</v>
      </c>
      <c r="B5" s="8" t="n">
        <v>2227.7</v>
      </c>
    </row>
    <row r="6" spans="1:6">
      <c r="A6" s="4" t="s">
        <v>722</v>
      </c>
      <c r="B6" s="8" t="n">
        <v>7.7</v>
      </c>
    </row>
    <row r="7" spans="1:6">
      <c r="A7" s="4" t="s">
        <v>723</v>
      </c>
      <c r="B7" s="8" t="n">
        <v>6.3</v>
      </c>
    </row>
    <row r="8" spans="1:6">
      <c r="A8" s="4" t="s">
        <v>724</v>
      </c>
      <c r="B8" s="7" t="n">
        <v>512.3</v>
      </c>
      <c r="D8" s="7" t="n">
        <v>512.3</v>
      </c>
    </row>
    <row r="9" spans="1:6">
      <c r="A9" s="4" t="s">
        <v>489</v>
      </c>
    </row>
    <row r="10" spans="1:6">
      <c r="A10" s="4" t="s">
        <v>490</v>
      </c>
      <c r="B10" s="6" t="n">
        <v>34612847</v>
      </c>
      <c r="C10" s="6" t="n">
        <v>34612847</v>
      </c>
      <c r="D10" s="6" t="n">
        <v>34613000</v>
      </c>
    </row>
    <row r="11" spans="1:6">
      <c r="A11" s="4" t="s">
        <v>725</v>
      </c>
    </row>
    <row r="12" spans="1:6">
      <c r="A12" s="4" t="s">
        <v>473</v>
      </c>
      <c r="C12" s="7" t="n">
        <v>1284.4</v>
      </c>
    </row>
    <row r="13" spans="1:6">
      <c r="A13" s="4" t="s">
        <v>722</v>
      </c>
      <c r="C13" s="7" t="n">
        <v>15.3</v>
      </c>
    </row>
    <row r="14" spans="1:6">
      <c r="A14" s="4" t="s">
        <v>726</v>
      </c>
    </row>
    <row r="15" spans="1:6">
      <c r="A15" s="4" t="s">
        <v>727</v>
      </c>
      <c r="B15" s="11" t="n">
        <v>0.5</v>
      </c>
    </row>
    <row r="16" spans="1:6">
      <c r="A16" s="4" t="s">
        <v>728</v>
      </c>
    </row>
    <row r="17" spans="1:6">
      <c r="A17" s="4" t="s">
        <v>727</v>
      </c>
      <c r="B17" s="12" t="n">
        <v>0.6378</v>
      </c>
    </row>
    <row r="18" spans="1:6">
      <c r="A18" s="4" t="s">
        <v>729</v>
      </c>
    </row>
    <row r="19" spans="1:6">
      <c r="A19" s="4" t="s">
        <v>730</v>
      </c>
      <c r="B19" s="9" t="n">
        <v>7.63</v>
      </c>
    </row>
    <row r="20" spans="1:6">
      <c r="A20" s="4" t="s">
        <v>731</v>
      </c>
    </row>
    <row r="21" spans="1:6">
      <c r="A21" s="4" t="s">
        <v>730</v>
      </c>
      <c r="B21" s="10" t="n">
        <v>35.325</v>
      </c>
    </row>
    <row r="22" spans="1:6">
      <c r="A22" s="4" t="s">
        <v>732</v>
      </c>
    </row>
    <row r="23" spans="1:6">
      <c r="A23" s="4" t="s">
        <v>473</v>
      </c>
      <c r="E23" s="8" t="n">
        <v>10.1</v>
      </c>
      <c r="F23" s="8" t="n">
        <v>36.8</v>
      </c>
    </row>
    <row r="24" spans="1:6">
      <c r="A24" s="4" t="s">
        <v>721</v>
      </c>
      <c r="E24" s="7" t="n">
        <v>12.8</v>
      </c>
      <c r="F24" s="7" t="n">
        <v>47.6</v>
      </c>
    </row>
    <row r="25" spans="1:6">
      <c r="A25" s="4" t="s">
        <v>733</v>
      </c>
      <c r="E25" s="6" t="n">
        <v>2</v>
      </c>
    </row>
    <row r="26" spans="1:6">
      <c r="A26" s="4" t="s">
        <v>734</v>
      </c>
    </row>
    <row r="27" spans="1:6">
      <c r="A27" s="4" t="s">
        <v>735</v>
      </c>
      <c r="C27" s="4" t="s">
        <v>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2</v>
      </c>
      <c r="D2" s="2" t="s">
        <v>121</v>
      </c>
    </row>
    <row r="3" spans="1:4">
      <c r="A3" s="3" t="s">
        <v>167</v>
      </c>
    </row>
    <row r="4" spans="1:4">
      <c r="A4" s="4" t="s">
        <v>138</v>
      </c>
      <c r="B4" s="7" t="n">
        <v>307.9</v>
      </c>
      <c r="C4" s="7" t="n">
        <v>822.4</v>
      </c>
      <c r="D4" s="7" t="n">
        <v>523.8</v>
      </c>
    </row>
    <row r="5" spans="1:4">
      <c r="A5" s="3" t="s">
        <v>168</v>
      </c>
    </row>
    <row r="6" spans="1:4">
      <c r="A6" s="4" t="s">
        <v>128</v>
      </c>
      <c r="B6" s="8" t="n">
        <v>448.1</v>
      </c>
      <c r="C6" s="8" t="n">
        <v>455.1</v>
      </c>
      <c r="D6" s="8" t="n">
        <v>416.3</v>
      </c>
    </row>
    <row r="7" spans="1:4">
      <c r="A7" s="4" t="s">
        <v>169</v>
      </c>
      <c r="B7" s="8" t="n">
        <v>-42.7</v>
      </c>
      <c r="C7" s="8" t="n">
        <v>-68.8</v>
      </c>
      <c r="D7" s="8" t="n">
        <v>110.1</v>
      </c>
    </row>
    <row r="8" spans="1:4">
      <c r="A8" s="4" t="s">
        <v>170</v>
      </c>
      <c r="B8" s="8" t="n">
        <v>28.6</v>
      </c>
      <c r="C8" s="8" t="n">
        <v>35.6</v>
      </c>
      <c r="D8" s="8" t="n">
        <v>30.7</v>
      </c>
    </row>
    <row r="9" spans="1:4">
      <c r="A9" s="4" t="s">
        <v>171</v>
      </c>
      <c r="B9" s="8" t="n">
        <v>258.1</v>
      </c>
      <c r="C9" s="8" t="n">
        <v>-132.8</v>
      </c>
      <c r="D9" s="6" t="n">
        <v>-82</v>
      </c>
    </row>
    <row r="10" spans="1:4">
      <c r="A10" s="4" t="s">
        <v>127</v>
      </c>
      <c r="B10" s="6" t="n">
        <v>0</v>
      </c>
      <c r="C10" s="6" t="n">
        <v>75</v>
      </c>
      <c r="D10" s="6" t="n">
        <v>0</v>
      </c>
    </row>
    <row r="11" spans="1:4">
      <c r="A11" s="4" t="s">
        <v>172</v>
      </c>
      <c r="B11" s="8" t="n">
        <v>18.1</v>
      </c>
      <c r="C11" s="8" t="n">
        <v>22.5</v>
      </c>
      <c r="D11" s="8" t="n">
        <v>19.3</v>
      </c>
    </row>
    <row r="12" spans="1:4">
      <c r="A12" s="4" t="s">
        <v>133</v>
      </c>
      <c r="B12" s="8" t="n">
        <v>6.1</v>
      </c>
      <c r="C12" s="6" t="n">
        <v>0</v>
      </c>
      <c r="D12" s="8" t="n">
        <v>59.7</v>
      </c>
    </row>
    <row r="13" spans="1:4">
      <c r="A13" s="4" t="s">
        <v>132</v>
      </c>
      <c r="B13" s="8" t="n">
        <v>-9.1</v>
      </c>
      <c r="C13" s="8" t="n">
        <v>-4.3</v>
      </c>
      <c r="D13" s="8" t="n">
        <v>-4.3</v>
      </c>
    </row>
    <row r="14" spans="1:4">
      <c r="A14" s="4" t="s">
        <v>173</v>
      </c>
      <c r="B14" s="8" t="n">
        <v>1.5</v>
      </c>
      <c r="C14" s="6" t="n">
        <v>0</v>
      </c>
      <c r="D14" s="6" t="n">
        <v>11</v>
      </c>
    </row>
    <row r="15" spans="1:4">
      <c r="A15" s="4" t="s">
        <v>174</v>
      </c>
      <c r="B15" s="8" t="n">
        <v>9.1</v>
      </c>
      <c r="C15" s="8" t="n">
        <v>11.1</v>
      </c>
      <c r="D15" s="8" t="n">
        <v>40.4</v>
      </c>
    </row>
    <row r="16" spans="1:4">
      <c r="A16" s="3" t="s">
        <v>175</v>
      </c>
    </row>
    <row r="17" spans="1:4">
      <c r="A17" s="4" t="s">
        <v>176</v>
      </c>
      <c r="B17" s="8" t="n">
        <v>83.3</v>
      </c>
      <c r="C17" s="8" t="n">
        <v>-147.6</v>
      </c>
      <c r="D17" s="8" t="n">
        <v>-103.6</v>
      </c>
    </row>
    <row r="18" spans="1:4">
      <c r="A18" s="4" t="s">
        <v>68</v>
      </c>
      <c r="B18" s="8" t="n">
        <v>84.09999999999999</v>
      </c>
      <c r="C18" s="8" t="n">
        <v>-37.4</v>
      </c>
      <c r="D18" s="8" t="n">
        <v>-64.7</v>
      </c>
    </row>
    <row r="19" spans="1:4">
      <c r="A19" s="4" t="s">
        <v>177</v>
      </c>
      <c r="B19" s="8" t="n">
        <v>-29.5</v>
      </c>
      <c r="C19" s="8" t="n">
        <v>31.1</v>
      </c>
      <c r="D19" s="8" t="n">
        <v>-15.4</v>
      </c>
    </row>
    <row r="20" spans="1:4">
      <c r="A20" s="4" t="s">
        <v>87</v>
      </c>
      <c r="B20" s="8" t="n">
        <v>-97.2</v>
      </c>
      <c r="C20" s="8" t="n">
        <v>65.09999999999999</v>
      </c>
      <c r="D20" s="8" t="n">
        <v>49.9</v>
      </c>
    </row>
    <row r="21" spans="1:4">
      <c r="A21" s="4" t="s">
        <v>178</v>
      </c>
      <c r="B21" s="8" t="n">
        <v>-41.5</v>
      </c>
      <c r="C21" s="8" t="n">
        <v>3.9</v>
      </c>
      <c r="D21" s="6" t="n">
        <v>8</v>
      </c>
    </row>
    <row r="22" spans="1:4">
      <c r="A22" s="4" t="s">
        <v>72</v>
      </c>
      <c r="B22" s="8" t="n">
        <v>44.6</v>
      </c>
      <c r="C22" s="8" t="n">
        <v>-26.6</v>
      </c>
      <c r="D22" s="8" t="n">
        <v>-37.5</v>
      </c>
    </row>
    <row r="23" spans="1:4">
      <c r="A23" s="4" t="s">
        <v>91</v>
      </c>
      <c r="B23" s="8" t="n">
        <v>8.6</v>
      </c>
      <c r="C23" s="6" t="n">
        <v>-19</v>
      </c>
      <c r="D23" s="8" t="n">
        <v>2.7</v>
      </c>
    </row>
    <row r="24" spans="1:4">
      <c r="A24" s="4" t="s">
        <v>179</v>
      </c>
      <c r="B24" s="8" t="n">
        <v>1078.1</v>
      </c>
      <c r="C24" s="8" t="n">
        <v>1085.3</v>
      </c>
      <c r="D24" s="8" t="n">
        <v>964.4</v>
      </c>
    </row>
    <row r="25" spans="1:4">
      <c r="A25" s="3" t="s">
        <v>180</v>
      </c>
    </row>
    <row r="26" spans="1:4">
      <c r="A26" s="4" t="s">
        <v>181</v>
      </c>
      <c r="B26" s="8" t="n">
        <v>-704.6</v>
      </c>
      <c r="C26" s="8" t="n">
        <v>-574.4</v>
      </c>
      <c r="D26" s="8" t="n">
        <v>-638.9</v>
      </c>
    </row>
    <row r="27" spans="1:4">
      <c r="A27" s="4" t="s">
        <v>182</v>
      </c>
      <c r="B27" s="8" t="n">
        <v>-1362.2</v>
      </c>
      <c r="C27" s="8" t="n">
        <v>-187.2</v>
      </c>
      <c r="D27" s="8" t="n">
        <v>-100.8</v>
      </c>
    </row>
    <row r="28" spans="1:4">
      <c r="A28" s="4" t="s">
        <v>174</v>
      </c>
      <c r="B28" s="8" t="n">
        <v>11.5</v>
      </c>
      <c r="C28" s="6" t="n">
        <v>13</v>
      </c>
      <c r="D28" s="6" t="n">
        <v>-29</v>
      </c>
    </row>
    <row r="29" spans="1:4">
      <c r="A29" s="4" t="s">
        <v>183</v>
      </c>
      <c r="B29" s="8" t="n">
        <v>-2055.3</v>
      </c>
      <c r="C29" s="8" t="n">
        <v>-748.6</v>
      </c>
      <c r="D29" s="8" t="n">
        <v>-768.7</v>
      </c>
    </row>
    <row r="30" spans="1:4">
      <c r="A30" s="3" t="s">
        <v>184</v>
      </c>
    </row>
    <row r="31" spans="1:4">
      <c r="A31" s="4" t="s">
        <v>185</v>
      </c>
      <c r="B31" s="8" t="n">
        <v>-199.5</v>
      </c>
      <c r="C31" s="8" t="n">
        <v>-176.9</v>
      </c>
      <c r="D31" s="8" t="n">
        <v>-168.9</v>
      </c>
    </row>
    <row r="32" spans="1:4">
      <c r="A32" s="4" t="s">
        <v>186</v>
      </c>
      <c r="B32" s="8" t="n">
        <v>-263.1</v>
      </c>
      <c r="C32" s="6" t="n">
        <v>-263</v>
      </c>
      <c r="D32" s="8" t="n">
        <v>-261.6</v>
      </c>
    </row>
    <row r="33" spans="1:4">
      <c r="A33" s="4" t="s">
        <v>187</v>
      </c>
      <c r="B33" s="8" t="n">
        <v>2411.7</v>
      </c>
      <c r="C33" s="8" t="n">
        <v>124.4</v>
      </c>
      <c r="D33" s="8" t="n">
        <v>1307.1</v>
      </c>
    </row>
    <row r="34" spans="1:4">
      <c r="A34" s="4" t="s">
        <v>188</v>
      </c>
      <c r="B34" s="8" t="n">
        <v>-737.8</v>
      </c>
      <c r="C34" s="8" t="n">
        <v>-149.1</v>
      </c>
      <c r="D34" s="8" t="n">
        <v>-1064.8</v>
      </c>
    </row>
    <row r="35" spans="1:4">
      <c r="A35" s="4" t="s">
        <v>189</v>
      </c>
      <c r="B35" s="8" t="n">
        <v>44.4</v>
      </c>
      <c r="C35" s="6" t="n">
        <v>-37</v>
      </c>
      <c r="D35" s="8" t="n">
        <v>13.5</v>
      </c>
    </row>
    <row r="36" spans="1:4">
      <c r="A36" s="4" t="s">
        <v>190</v>
      </c>
      <c r="B36" s="6" t="n">
        <v>327</v>
      </c>
      <c r="C36" s="8" t="n">
        <v>93.5</v>
      </c>
      <c r="D36" s="8" t="n">
        <v>61.2</v>
      </c>
    </row>
    <row r="37" spans="1:4">
      <c r="A37" s="4" t="s">
        <v>191</v>
      </c>
      <c r="B37" s="8" t="n">
        <v>16.8</v>
      </c>
      <c r="C37" s="8" t="n">
        <v>34.9</v>
      </c>
      <c r="D37" s="6" t="n">
        <v>11</v>
      </c>
    </row>
    <row r="38" spans="1:4">
      <c r="A38" s="4" t="s">
        <v>192</v>
      </c>
      <c r="B38" s="8" t="n">
        <v>-16.9</v>
      </c>
      <c r="C38" s="8" t="n">
        <v>-59.8</v>
      </c>
      <c r="D38" s="8" t="n">
        <v>-43.3</v>
      </c>
    </row>
    <row r="39" spans="1:4">
      <c r="A39" s="4" t="s">
        <v>193</v>
      </c>
      <c r="B39" s="8" t="n">
        <v>-528.9</v>
      </c>
      <c r="C39" s="6" t="n">
        <v>0</v>
      </c>
      <c r="D39" s="6" t="n">
        <v>0</v>
      </c>
    </row>
    <row r="40" spans="1:4">
      <c r="A40" s="4" t="s">
        <v>194</v>
      </c>
      <c r="B40" s="8" t="n">
        <v>-11.5</v>
      </c>
      <c r="C40" s="8" t="n">
        <v>-5.2</v>
      </c>
      <c r="D40" s="8" t="n">
        <v>-0.8</v>
      </c>
    </row>
    <row r="41" spans="1:4">
      <c r="A41" s="4" t="s">
        <v>195</v>
      </c>
      <c r="B41" s="8" t="n">
        <v>1042.2</v>
      </c>
      <c r="C41" s="8" t="n">
        <v>-438.2</v>
      </c>
      <c r="D41" s="8" t="n">
        <v>-146.6</v>
      </c>
    </row>
    <row r="42" spans="1:4">
      <c r="A42" s="4" t="s">
        <v>196</v>
      </c>
      <c r="B42" s="8" t="n">
        <v>-16.4</v>
      </c>
      <c r="C42" s="6" t="n">
        <v>-5</v>
      </c>
      <c r="D42" s="8" t="n">
        <v>1.2</v>
      </c>
    </row>
    <row r="43" spans="1:4">
      <c r="A43" s="4" t="s">
        <v>197</v>
      </c>
      <c r="B43" s="8" t="n">
        <v>48.6</v>
      </c>
      <c r="C43" s="8" t="n">
        <v>-106.5</v>
      </c>
      <c r="D43" s="8" t="n">
        <v>50.3</v>
      </c>
    </row>
    <row r="44" spans="1:4">
      <c r="A44" s="3" t="s">
        <v>198</v>
      </c>
    </row>
    <row r="45" spans="1:4">
      <c r="A45" s="4" t="s">
        <v>199</v>
      </c>
      <c r="B45" s="8" t="n">
        <v>510.8</v>
      </c>
      <c r="C45" s="8" t="n">
        <v>462.2</v>
      </c>
      <c r="D45" s="8" t="n">
        <v>568.7</v>
      </c>
    </row>
    <row r="46" spans="1:4">
      <c r="A46" s="4" t="s">
        <v>200</v>
      </c>
      <c r="B46" s="8" t="n">
        <v>462.2</v>
      </c>
      <c r="C46" s="8" t="n">
        <v>568.7</v>
      </c>
      <c r="D46" s="8" t="n">
        <v>518.4</v>
      </c>
    </row>
    <row r="47" spans="1:4">
      <c r="A47" s="4" t="s">
        <v>197</v>
      </c>
      <c r="B47" s="8" t="n">
        <v>48.6</v>
      </c>
      <c r="C47" s="8" t="n">
        <v>-106.5</v>
      </c>
      <c r="D47" s="8" t="n">
        <v>50.3</v>
      </c>
    </row>
    <row r="48" spans="1:4">
      <c r="A48" s="3" t="s">
        <v>201</v>
      </c>
    </row>
    <row r="49" spans="1:4">
      <c r="A49" s="4" t="s">
        <v>202</v>
      </c>
      <c r="B49" s="8" t="n">
        <v>248.4</v>
      </c>
      <c r="C49" s="8" t="n">
        <v>221.7</v>
      </c>
      <c r="D49" s="8" t="n">
        <v>202.1</v>
      </c>
    </row>
    <row r="50" spans="1:4">
      <c r="A50" s="4" t="s">
        <v>203</v>
      </c>
      <c r="B50" s="7" t="n">
        <v>74.09999999999999</v>
      </c>
      <c r="C50" s="5" t="n">
        <v>118</v>
      </c>
      <c r="D50" s="5" t="n">
        <v>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534</v>
      </c>
      <c r="C1" s="2" t="s">
        <v>2</v>
      </c>
      <c r="D1" s="2" t="s">
        <v>62</v>
      </c>
      <c r="E1" s="2" t="s">
        <v>121</v>
      </c>
    </row>
    <row r="2" spans="1:5">
      <c r="A2" s="3" t="s">
        <v>737</v>
      </c>
    </row>
    <row r="3" spans="1:5">
      <c r="A3" s="4" t="s">
        <v>80</v>
      </c>
      <c r="C3" s="7" t="n">
        <v>3456.4</v>
      </c>
      <c r="D3" s="7" t="n">
        <v>3160.4</v>
      </c>
      <c r="E3" s="7" t="n">
        <v>3107.2</v>
      </c>
    </row>
    <row r="4" spans="1:5">
      <c r="A4" s="4" t="s">
        <v>725</v>
      </c>
    </row>
    <row r="5" spans="1:5">
      <c r="A5" s="3" t="s">
        <v>737</v>
      </c>
    </row>
    <row r="6" spans="1:5">
      <c r="A6" s="4" t="s">
        <v>738</v>
      </c>
      <c r="B6" s="7" t="n">
        <v>0.3</v>
      </c>
    </row>
    <row r="7" spans="1:5">
      <c r="A7" s="4" t="s">
        <v>739</v>
      </c>
      <c r="B7" s="8" t="n">
        <v>11.3</v>
      </c>
    </row>
    <row r="8" spans="1:5">
      <c r="A8" s="4" t="s">
        <v>740</v>
      </c>
      <c r="B8" s="8" t="n">
        <v>1.1</v>
      </c>
    </row>
    <row r="9" spans="1:5">
      <c r="A9" s="4" t="s">
        <v>74</v>
      </c>
      <c r="B9" s="8" t="n">
        <v>613.2</v>
      </c>
    </row>
    <row r="10" spans="1:5">
      <c r="A10" s="4" t="s">
        <v>741</v>
      </c>
      <c r="B10" s="6" t="n">
        <v>88</v>
      </c>
    </row>
    <row r="11" spans="1:5">
      <c r="A11" s="4" t="s">
        <v>742</v>
      </c>
      <c r="B11" s="6" t="n">
        <v>250</v>
      </c>
    </row>
    <row r="12" spans="1:5">
      <c r="A12" s="4" t="s">
        <v>743</v>
      </c>
      <c r="B12" s="8" t="n">
        <v>963.9</v>
      </c>
    </row>
    <row r="13" spans="1:5">
      <c r="A13" s="4" t="s">
        <v>87</v>
      </c>
      <c r="B13" s="8" t="n">
        <v>3.3</v>
      </c>
    </row>
    <row r="14" spans="1:5">
      <c r="A14" s="4" t="s">
        <v>96</v>
      </c>
      <c r="B14" s="8" t="n">
        <v>0.1</v>
      </c>
    </row>
    <row r="15" spans="1:5">
      <c r="A15" s="4" t="s">
        <v>744</v>
      </c>
      <c r="B15" s="8" t="n">
        <v>3.4</v>
      </c>
    </row>
    <row r="16" spans="1:5">
      <c r="A16" s="4" t="s">
        <v>80</v>
      </c>
      <c r="B16" s="8" t="n">
        <v>323.9</v>
      </c>
    </row>
    <row r="17" spans="1:5">
      <c r="A17" s="4" t="s">
        <v>745</v>
      </c>
      <c r="B17" s="7" t="n">
        <v>1284.4</v>
      </c>
    </row>
    <row r="18" spans="1:5">
      <c r="A18" s="4" t="s">
        <v>587</v>
      </c>
    </row>
    <row r="19" spans="1:5">
      <c r="A19" s="3" t="s">
        <v>737</v>
      </c>
    </row>
    <row r="20" spans="1:5">
      <c r="A20" s="4" t="s">
        <v>746</v>
      </c>
      <c r="B20" s="4" t="s">
        <v>5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s>
  <sheetData>
    <row r="1" spans="1:4">
      <c r="A1" s="1" t="s">
        <v>747</v>
      </c>
      <c r="B1" s="2" t="s">
        <v>1</v>
      </c>
    </row>
    <row r="2" spans="1:4">
      <c r="B2" s="2" t="s">
        <v>495</v>
      </c>
      <c r="C2" s="2" t="s">
        <v>748</v>
      </c>
      <c r="D2" s="2" t="s">
        <v>471</v>
      </c>
    </row>
    <row r="3" spans="1:4">
      <c r="A3" s="3" t="s">
        <v>737</v>
      </c>
    </row>
    <row r="4" spans="1:4">
      <c r="A4" s="4" t="s">
        <v>749</v>
      </c>
      <c r="B4" s="6" t="n">
        <v>21</v>
      </c>
      <c r="C4" s="6" t="n">
        <v>60</v>
      </c>
    </row>
    <row r="5" spans="1:4">
      <c r="A5" s="4" t="s">
        <v>750</v>
      </c>
      <c r="B5" s="5" t="n">
        <v>20</v>
      </c>
      <c r="C5" s="7" t="n">
        <v>70.3</v>
      </c>
    </row>
    <row r="6" spans="1:4">
      <c r="A6" s="4" t="s">
        <v>751</v>
      </c>
      <c r="C6" s="6" t="n">
        <v>44</v>
      </c>
    </row>
    <row r="7" spans="1:4">
      <c r="A7" s="4" t="s">
        <v>752</v>
      </c>
    </row>
    <row r="8" spans="1:4">
      <c r="A8" s="3" t="s">
        <v>737</v>
      </c>
    </row>
    <row r="9" spans="1:4">
      <c r="A9" s="4" t="s">
        <v>473</v>
      </c>
      <c r="B9" s="8" t="n">
        <v>49.3</v>
      </c>
      <c r="C9" s="7" t="n">
        <v>121.9</v>
      </c>
      <c r="D9" s="7" t="n">
        <v>99.7</v>
      </c>
    </row>
    <row r="10" spans="1:4">
      <c r="A10" s="4" t="s">
        <v>753</v>
      </c>
      <c r="B10" s="6" t="n">
        <v>0</v>
      </c>
      <c r="C10" s="6" t="n">
        <v>0</v>
      </c>
      <c r="D10" s="8" t="n">
        <v>20.6</v>
      </c>
    </row>
    <row r="11" spans="1:4">
      <c r="A11" s="4" t="s">
        <v>754</v>
      </c>
      <c r="B11" s="8" t="n">
        <v>49.3</v>
      </c>
      <c r="C11" s="8" t="n">
        <v>121.9</v>
      </c>
      <c r="D11" s="8" t="n">
        <v>120.3</v>
      </c>
    </row>
    <row r="12" spans="1:4">
      <c r="A12" s="4" t="s">
        <v>609</v>
      </c>
    </row>
    <row r="13" spans="1:4">
      <c r="A13" s="3" t="s">
        <v>737</v>
      </c>
    </row>
    <row r="14" spans="1:4">
      <c r="A14" s="4" t="s">
        <v>473</v>
      </c>
      <c r="B14" s="6" t="n">
        <v>15</v>
      </c>
    </row>
    <row r="15" spans="1:4">
      <c r="A15" s="4" t="s">
        <v>753</v>
      </c>
      <c r="B15" s="6" t="n">
        <v>0</v>
      </c>
    </row>
    <row r="16" spans="1:4">
      <c r="A16" s="4" t="s">
        <v>754</v>
      </c>
      <c r="B16" s="5" t="n">
        <v>15</v>
      </c>
    </row>
    <row r="17" spans="1:4">
      <c r="A17" s="4" t="s">
        <v>732</v>
      </c>
    </row>
    <row r="18" spans="1:4">
      <c r="A18" s="3" t="s">
        <v>737</v>
      </c>
    </row>
    <row r="19" spans="1:4">
      <c r="A19" s="4" t="s">
        <v>473</v>
      </c>
      <c r="C19" s="8" t="n">
        <v>10.1</v>
      </c>
      <c r="D19" s="8" t="n">
        <v>36.8</v>
      </c>
    </row>
    <row r="20" spans="1:4">
      <c r="A20" s="4" t="s">
        <v>753</v>
      </c>
      <c r="C20" s="8" t="n">
        <v>2.7</v>
      </c>
      <c r="D20" s="8" t="n">
        <v>10.8</v>
      </c>
    </row>
    <row r="21" spans="1:4">
      <c r="A21" s="4" t="s">
        <v>754</v>
      </c>
      <c r="C21" s="7" t="n">
        <v>12.8</v>
      </c>
      <c r="D21" s="7" t="n">
        <v>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55</v>
      </c>
      <c r="B1" s="2" t="s">
        <v>756</v>
      </c>
      <c r="C1" s="2" t="s">
        <v>1</v>
      </c>
    </row>
    <row r="2" spans="1:3">
      <c r="B2" s="2" t="s">
        <v>120</v>
      </c>
      <c r="C2" s="2" t="s">
        <v>121</v>
      </c>
    </row>
    <row r="3" spans="1:3">
      <c r="A3" s="4" t="s">
        <v>757</v>
      </c>
    </row>
    <row r="4" spans="1:3">
      <c r="A4" s="3" t="s">
        <v>758</v>
      </c>
    </row>
    <row r="5" spans="1:3">
      <c r="A5" s="4" t="s">
        <v>759</v>
      </c>
      <c r="C5" s="5" t="n">
        <v>700000000</v>
      </c>
    </row>
    <row r="6" spans="1:3">
      <c r="A6" s="4" t="s">
        <v>760</v>
      </c>
      <c r="C6" s="4" t="s">
        <v>761</v>
      </c>
    </row>
    <row r="7" spans="1:3">
      <c r="A7" s="4" t="s">
        <v>762</v>
      </c>
    </row>
    <row r="8" spans="1:3">
      <c r="A8" s="3" t="s">
        <v>758</v>
      </c>
    </row>
    <row r="9" spans="1:3">
      <c r="A9" s="4" t="s">
        <v>759</v>
      </c>
      <c r="C9" s="5" t="n">
        <v>525000000</v>
      </c>
    </row>
    <row r="10" spans="1:3">
      <c r="A10" s="4" t="s">
        <v>760</v>
      </c>
      <c r="C10" s="4" t="s">
        <v>763</v>
      </c>
    </row>
    <row r="11" spans="1:3">
      <c r="A11" s="4" t="s">
        <v>764</v>
      </c>
    </row>
    <row r="12" spans="1:3">
      <c r="A12" s="3" t="s">
        <v>758</v>
      </c>
    </row>
    <row r="13" spans="1:3">
      <c r="A13" s="4" t="s">
        <v>760</v>
      </c>
      <c r="C13" s="4" t="s">
        <v>765</v>
      </c>
    </row>
    <row r="14" spans="1:3">
      <c r="A14" s="4" t="s">
        <v>766</v>
      </c>
      <c r="C14" s="5" t="n">
        <v>980800000</v>
      </c>
    </row>
    <row r="15" spans="1:3">
      <c r="A15" s="4" t="s">
        <v>767</v>
      </c>
    </row>
    <row r="16" spans="1:3">
      <c r="A16" s="3" t="s">
        <v>758</v>
      </c>
    </row>
    <row r="17" spans="1:3">
      <c r="A17" s="4" t="s">
        <v>768</v>
      </c>
      <c r="B17" s="5" t="n">
        <v>600000000</v>
      </c>
    </row>
    <row r="18" spans="1:3">
      <c r="A18" s="4" t="s">
        <v>769</v>
      </c>
    </row>
    <row r="19" spans="1:3">
      <c r="A19" s="3" t="s">
        <v>758</v>
      </c>
    </row>
    <row r="20" spans="1:3">
      <c r="A20" s="4" t="s">
        <v>768</v>
      </c>
      <c r="B20" s="5" t="n">
        <v>150000000</v>
      </c>
    </row>
    <row r="21" spans="1:3">
      <c r="A21" s="4" t="s">
        <v>770</v>
      </c>
    </row>
    <row r="22" spans="1:3">
      <c r="A22" s="3" t="s">
        <v>758</v>
      </c>
    </row>
    <row r="23" spans="1:3">
      <c r="A23" s="4" t="s">
        <v>771</v>
      </c>
      <c r="B23" s="4" t="s">
        <v>772</v>
      </c>
    </row>
    <row r="24" spans="1:3">
      <c r="A24" s="4" t="s">
        <v>773</v>
      </c>
    </row>
    <row r="25" spans="1:3">
      <c r="A25" s="3" t="s">
        <v>758</v>
      </c>
    </row>
    <row r="26" spans="1:3">
      <c r="A26" s="4" t="s">
        <v>771</v>
      </c>
      <c r="B26" s="4" t="s">
        <v>772</v>
      </c>
    </row>
    <row r="27" spans="1:3">
      <c r="A27" s="4" t="s">
        <v>774</v>
      </c>
    </row>
    <row r="28" spans="1:3">
      <c r="A28" s="3" t="s">
        <v>758</v>
      </c>
    </row>
    <row r="29" spans="1:3">
      <c r="A29" s="4" t="s">
        <v>771</v>
      </c>
      <c r="B29" s="4" t="s">
        <v>775</v>
      </c>
    </row>
    <row r="30" spans="1:3">
      <c r="A30" s="4" t="s">
        <v>776</v>
      </c>
    </row>
    <row r="31" spans="1:3">
      <c r="A31" s="3" t="s">
        <v>758</v>
      </c>
    </row>
    <row r="32" spans="1:3">
      <c r="A32" s="4" t="s">
        <v>771</v>
      </c>
      <c r="B32" s="4" t="s">
        <v>777</v>
      </c>
    </row>
    <row r="33" spans="1:3">
      <c r="A33" s="4" t="s">
        <v>778</v>
      </c>
    </row>
    <row r="34" spans="1:3">
      <c r="A34" s="3" t="s">
        <v>758</v>
      </c>
    </row>
    <row r="35" spans="1:3">
      <c r="A35" s="4" t="s">
        <v>771</v>
      </c>
      <c r="B35" s="4" t="s">
        <v>7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80</v>
      </c>
      <c r="B1" s="2" t="s">
        <v>115</v>
      </c>
      <c r="C1" s="2" t="s">
        <v>1</v>
      </c>
    </row>
    <row r="2" spans="1:5">
      <c r="B2" s="2" t="s">
        <v>117</v>
      </c>
      <c r="C2" s="2" t="s">
        <v>2</v>
      </c>
      <c r="D2" s="2" t="s">
        <v>62</v>
      </c>
      <c r="E2" s="2" t="s">
        <v>121</v>
      </c>
    </row>
    <row r="3" spans="1:5">
      <c r="A3" s="3" t="s">
        <v>781</v>
      </c>
    </row>
    <row r="4" spans="1:5">
      <c r="A4" s="4" t="s">
        <v>133</v>
      </c>
      <c r="B4" s="7" t="n">
        <v>4.2</v>
      </c>
      <c r="C4" s="7" t="n">
        <v>6.1</v>
      </c>
      <c r="D4" s="5" t="n">
        <v>0</v>
      </c>
      <c r="E4" s="7" t="n">
        <v>59.7</v>
      </c>
    </row>
    <row r="5" spans="1:5">
      <c r="A5" s="4" t="s">
        <v>479</v>
      </c>
    </row>
    <row r="6" spans="1:5">
      <c r="A6" s="3" t="s">
        <v>781</v>
      </c>
    </row>
    <row r="7" spans="1:5">
      <c r="A7" s="4" t="s">
        <v>782</v>
      </c>
      <c r="E7" s="8" t="n">
        <v>51.3</v>
      </c>
    </row>
    <row r="8" spans="1:5">
      <c r="A8" s="4" t="s">
        <v>783</v>
      </c>
      <c r="E8" s="8" t="n">
        <v>8.4</v>
      </c>
    </row>
    <row r="9" spans="1:5">
      <c r="A9" s="4" t="s">
        <v>133</v>
      </c>
      <c r="E9" s="7" t="n">
        <v>59.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84</v>
      </c>
      <c r="B1" s="2" t="s">
        <v>785</v>
      </c>
      <c r="C1" s="2" t="s">
        <v>786</v>
      </c>
      <c r="D1" s="2" t="s">
        <v>787</v>
      </c>
      <c r="E1" s="2" t="s">
        <v>788</v>
      </c>
      <c r="F1" s="2" t="s">
        <v>789</v>
      </c>
      <c r="G1" s="2" t="s">
        <v>790</v>
      </c>
      <c r="H1" s="2" t="s">
        <v>791</v>
      </c>
      <c r="I1" s="2" t="s">
        <v>792</v>
      </c>
      <c r="J1" s="2" t="s">
        <v>470</v>
      </c>
      <c r="K1" s="2" t="s">
        <v>471</v>
      </c>
      <c r="L1" s="2" t="s">
        <v>793</v>
      </c>
      <c r="M1" s="2" t="s">
        <v>794</v>
      </c>
      <c r="N1" s="2" t="s">
        <v>795</v>
      </c>
    </row>
    <row r="2" spans="1:14">
      <c r="A2" s="3" t="s">
        <v>758</v>
      </c>
    </row>
    <row r="3" spans="1:14">
      <c r="A3" s="4" t="s">
        <v>796</v>
      </c>
      <c r="I3" s="5" t="n">
        <v>5804000000</v>
      </c>
      <c r="J3" s="5" t="n">
        <v>4165300000</v>
      </c>
    </row>
    <row r="4" spans="1:14">
      <c r="A4" s="4" t="s">
        <v>797</v>
      </c>
      <c r="H4" s="5" t="n">
        <v>-4200000</v>
      </c>
      <c r="I4" s="6" t="n">
        <v>-6100000</v>
      </c>
      <c r="J4" s="6" t="n">
        <v>0</v>
      </c>
      <c r="K4" s="5" t="n">
        <v>-59700000</v>
      </c>
    </row>
    <row r="5" spans="1:14">
      <c r="A5" s="4" t="s">
        <v>798</v>
      </c>
    </row>
    <row r="6" spans="1:14">
      <c r="A6" s="3" t="s">
        <v>758</v>
      </c>
    </row>
    <row r="7" spans="1:14">
      <c r="A7" s="4" t="s">
        <v>799</v>
      </c>
      <c r="B7" s="4" t="s">
        <v>800</v>
      </c>
    </row>
    <row r="8" spans="1:14">
      <c r="A8" s="4" t="s">
        <v>801</v>
      </c>
    </row>
    <row r="9" spans="1:14">
      <c r="A9" s="3" t="s">
        <v>758</v>
      </c>
    </row>
    <row r="10" spans="1:14">
      <c r="A10" s="4" t="s">
        <v>799</v>
      </c>
      <c r="C10" s="4" t="s">
        <v>551</v>
      </c>
    </row>
    <row r="11" spans="1:14">
      <c r="A11" s="4" t="s">
        <v>802</v>
      </c>
    </row>
    <row r="12" spans="1:14">
      <c r="A12" s="3" t="s">
        <v>758</v>
      </c>
    </row>
    <row r="13" spans="1:14">
      <c r="A13" s="4" t="s">
        <v>768</v>
      </c>
      <c r="N13" s="13" t="n">
        <v>300000000</v>
      </c>
    </row>
    <row r="14" spans="1:14">
      <c r="A14" s="4" t="s">
        <v>803</v>
      </c>
      <c r="I14" s="6" t="n">
        <v>0</v>
      </c>
    </row>
    <row r="15" spans="1:14">
      <c r="A15" s="4" t="s">
        <v>804</v>
      </c>
    </row>
    <row r="16" spans="1:14">
      <c r="A16" s="3" t="s">
        <v>758</v>
      </c>
    </row>
    <row r="17" spans="1:14">
      <c r="A17" s="4" t="s">
        <v>768</v>
      </c>
      <c r="L17" s="13" t="n">
        <v>300000000</v>
      </c>
      <c r="M17" s="13" t="n">
        <v>300000000</v>
      </c>
    </row>
    <row r="18" spans="1:14">
      <c r="A18" s="4" t="s">
        <v>805</v>
      </c>
    </row>
    <row r="19" spans="1:14">
      <c r="A19" s="3" t="s">
        <v>758</v>
      </c>
    </row>
    <row r="20" spans="1:14">
      <c r="A20" s="4" t="s">
        <v>799</v>
      </c>
      <c r="F20" s="4" t="s">
        <v>551</v>
      </c>
    </row>
    <row r="21" spans="1:14">
      <c r="A21" s="4" t="s">
        <v>806</v>
      </c>
      <c r="F21" s="13" t="n">
        <v>300000000</v>
      </c>
    </row>
    <row r="22" spans="1:14">
      <c r="A22" s="4" t="s">
        <v>807</v>
      </c>
    </row>
    <row r="23" spans="1:14">
      <c r="A23" s="3" t="s">
        <v>758</v>
      </c>
    </row>
    <row r="24" spans="1:14">
      <c r="A24" s="4" t="s">
        <v>768</v>
      </c>
      <c r="F24" s="13" t="n">
        <v>300000000</v>
      </c>
    </row>
    <row r="25" spans="1:14">
      <c r="A25" s="4" t="s">
        <v>808</v>
      </c>
      <c r="F25" s="4" t="s">
        <v>809</v>
      </c>
    </row>
    <row r="26" spans="1:14">
      <c r="A26" s="4" t="s">
        <v>810</v>
      </c>
    </row>
    <row r="27" spans="1:14">
      <c r="A27" s="3" t="s">
        <v>758</v>
      </c>
    </row>
    <row r="28" spans="1:14">
      <c r="A28" s="4" t="s">
        <v>759</v>
      </c>
      <c r="E28" s="13" t="n">
        <v>350000000</v>
      </c>
    </row>
    <row r="29" spans="1:14">
      <c r="A29" s="4" t="s">
        <v>760</v>
      </c>
      <c r="E29" s="4" t="s">
        <v>811</v>
      </c>
    </row>
    <row r="30" spans="1:14">
      <c r="A30" s="4" t="s">
        <v>797</v>
      </c>
      <c r="I30" s="6" t="n">
        <v>-6100000</v>
      </c>
    </row>
    <row r="31" spans="1:14">
      <c r="A31" s="4" t="s">
        <v>812</v>
      </c>
    </row>
    <row r="32" spans="1:14">
      <c r="A32" s="3" t="s">
        <v>758</v>
      </c>
    </row>
    <row r="33" spans="1:14">
      <c r="A33" s="4" t="s">
        <v>813</v>
      </c>
      <c r="E33" s="13" t="n">
        <v>540000000</v>
      </c>
    </row>
    <row r="34" spans="1:14">
      <c r="A34" s="4" t="s">
        <v>814</v>
      </c>
    </row>
    <row r="35" spans="1:14">
      <c r="A35" s="3" t="s">
        <v>758</v>
      </c>
    </row>
    <row r="36" spans="1:14">
      <c r="A36" s="4" t="s">
        <v>768</v>
      </c>
      <c r="M36" s="6" t="n">
        <v>55000000</v>
      </c>
    </row>
    <row r="37" spans="1:14">
      <c r="A37" s="4" t="s">
        <v>813</v>
      </c>
      <c r="D37" s="5" t="n">
        <v>49900000</v>
      </c>
      <c r="E37" s="13" t="n">
        <v>45800000</v>
      </c>
    </row>
    <row r="38" spans="1:14">
      <c r="A38" s="4" t="s">
        <v>815</v>
      </c>
    </row>
    <row r="39" spans="1:14">
      <c r="A39" s="3" t="s">
        <v>758</v>
      </c>
    </row>
    <row r="40" spans="1:14">
      <c r="A40" s="4" t="s">
        <v>816</v>
      </c>
      <c r="G40" s="5" t="n">
        <v>9200000</v>
      </c>
    </row>
    <row r="41" spans="1:14">
      <c r="A41" s="4" t="s">
        <v>817</v>
      </c>
      <c r="G41" s="5" t="n">
        <v>59100000</v>
      </c>
      <c r="I41" s="5" t="n">
        <v>0</v>
      </c>
      <c r="J41" s="5" t="n">
        <v>49900000</v>
      </c>
    </row>
    <row r="42" spans="1:14">
      <c r="A42" s="4" t="s">
        <v>812</v>
      </c>
    </row>
    <row r="43" spans="1:14">
      <c r="A43" s="3" t="s">
        <v>758</v>
      </c>
    </row>
    <row r="44" spans="1:14">
      <c r="A44" s="4" t="s">
        <v>806</v>
      </c>
      <c r="M44" s="6" t="n">
        <v>60000000</v>
      </c>
    </row>
    <row r="45" spans="1:14">
      <c r="A45" s="4" t="s">
        <v>768</v>
      </c>
      <c r="M45" s="13" t="n">
        <v>60000000</v>
      </c>
    </row>
    <row r="46" spans="1:14">
      <c r="A46" s="4" t="s">
        <v>818</v>
      </c>
    </row>
    <row r="47" spans="1:14">
      <c r="A47" s="3" t="s">
        <v>758</v>
      </c>
    </row>
    <row r="48" spans="1:14">
      <c r="A48" s="4" t="s">
        <v>771</v>
      </c>
      <c r="F48" s="4" t="s">
        <v>819</v>
      </c>
    </row>
    <row r="49" spans="1:14">
      <c r="A49" s="4" t="s">
        <v>820</v>
      </c>
      <c r="F49" s="4" t="s">
        <v>821</v>
      </c>
    </row>
    <row r="50" spans="1:14">
      <c r="A50" s="4" t="s">
        <v>822</v>
      </c>
    </row>
    <row r="51" spans="1:14">
      <c r="A51" s="3" t="s">
        <v>758</v>
      </c>
    </row>
    <row r="52" spans="1:14">
      <c r="A52" s="4" t="s">
        <v>771</v>
      </c>
      <c r="F52" s="4" t="s">
        <v>823</v>
      </c>
    </row>
    <row r="53" spans="1:14">
      <c r="A53" s="4" t="s">
        <v>824</v>
      </c>
    </row>
    <row r="54" spans="1:14">
      <c r="A54" s="3" t="s">
        <v>758</v>
      </c>
    </row>
    <row r="55" spans="1:14">
      <c r="A55" s="4" t="s">
        <v>771</v>
      </c>
      <c r="F55" s="4" t="s">
        <v>825</v>
      </c>
    </row>
    <row r="56" spans="1:14">
      <c r="A56" s="4" t="s">
        <v>826</v>
      </c>
    </row>
    <row r="57" spans="1:14">
      <c r="A57" s="3" t="s">
        <v>758</v>
      </c>
    </row>
    <row r="58" spans="1:14">
      <c r="A58" s="4" t="s">
        <v>771</v>
      </c>
      <c r="F58" s="4" t="s">
        <v>827</v>
      </c>
    </row>
    <row r="59" spans="1:14">
      <c r="A59" s="4" t="s">
        <v>828</v>
      </c>
    </row>
    <row r="60" spans="1:14">
      <c r="A60" s="3" t="s">
        <v>758</v>
      </c>
    </row>
    <row r="61" spans="1:14">
      <c r="A61" s="4" t="s">
        <v>771</v>
      </c>
      <c r="G61" s="4" t="s">
        <v>829</v>
      </c>
    </row>
    <row r="62" spans="1:14">
      <c r="A62" s="4" t="s">
        <v>830</v>
      </c>
    </row>
    <row r="63" spans="1:14">
      <c r="A63" s="3" t="s">
        <v>758</v>
      </c>
    </row>
    <row r="64" spans="1:14">
      <c r="A64" s="4" t="s">
        <v>771</v>
      </c>
      <c r="F64" s="4" t="s">
        <v>831</v>
      </c>
    </row>
    <row r="65" spans="1:14">
      <c r="A65" s="4" t="s">
        <v>832</v>
      </c>
    </row>
    <row r="66" spans="1:14">
      <c r="A66" s="3" t="s">
        <v>758</v>
      </c>
    </row>
    <row r="67" spans="1:14">
      <c r="A67" s="4" t="s">
        <v>771</v>
      </c>
      <c r="F67" s="4" t="s">
        <v>833</v>
      </c>
    </row>
    <row r="68" spans="1:14">
      <c r="A68" s="4" t="s">
        <v>834</v>
      </c>
    </row>
    <row r="69" spans="1:14">
      <c r="A69" s="3" t="s">
        <v>758</v>
      </c>
    </row>
    <row r="70" spans="1:14">
      <c r="A70" s="4" t="s">
        <v>771</v>
      </c>
      <c r="F70" s="4" t="s">
        <v>8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6</v>
      </c>
      <c r="B1" s="2" t="s">
        <v>785</v>
      </c>
      <c r="C1" s="2" t="s">
        <v>837</v>
      </c>
    </row>
    <row r="2" spans="1:3">
      <c r="A2" s="3" t="s">
        <v>758</v>
      </c>
    </row>
    <row r="3" spans="1:3">
      <c r="A3" s="4" t="s">
        <v>799</v>
      </c>
      <c r="B3" s="4" t="s">
        <v>800</v>
      </c>
    </row>
    <row r="4" spans="1:3">
      <c r="A4" s="4" t="s">
        <v>838</v>
      </c>
    </row>
    <row r="5" spans="1:3">
      <c r="A5" s="3" t="s">
        <v>758</v>
      </c>
    </row>
    <row r="6" spans="1:3">
      <c r="A6" s="4" t="s">
        <v>759</v>
      </c>
      <c r="B6" s="5" t="n">
        <v>700000000</v>
      </c>
    </row>
    <row r="7" spans="1:3">
      <c r="A7" s="4" t="s">
        <v>839</v>
      </c>
      <c r="B7" s="5" t="n">
        <v>1800000</v>
      </c>
    </row>
    <row r="8" spans="1:3">
      <c r="A8" s="4" t="s">
        <v>771</v>
      </c>
      <c r="B8" s="4" t="s">
        <v>840</v>
      </c>
    </row>
    <row r="9" spans="1:3">
      <c r="A9" s="4" t="s">
        <v>841</v>
      </c>
    </row>
    <row r="10" spans="1:3">
      <c r="A10" s="3" t="s">
        <v>758</v>
      </c>
    </row>
    <row r="11" spans="1:3">
      <c r="A11" s="4" t="s">
        <v>820</v>
      </c>
      <c r="C11" s="4" t="s">
        <v>8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6"/>
  </cols>
  <sheetData>
    <row r="1" spans="1:6">
      <c r="A1" s="1" t="s">
        <v>842</v>
      </c>
      <c r="B1" s="2" t="s">
        <v>756</v>
      </c>
      <c r="C1" s="2" t="s">
        <v>1</v>
      </c>
    </row>
    <row r="2" spans="1:6">
      <c r="B2" s="2" t="s">
        <v>843</v>
      </c>
      <c r="C2" s="2" t="s">
        <v>2</v>
      </c>
      <c r="D2" s="2" t="s">
        <v>844</v>
      </c>
      <c r="E2" s="2" t="s">
        <v>845</v>
      </c>
      <c r="F2" s="2" t="s">
        <v>62</v>
      </c>
    </row>
    <row r="3" spans="1:6">
      <c r="A3" s="3" t="s">
        <v>758</v>
      </c>
    </row>
    <row r="4" spans="1:6">
      <c r="A4" s="4" t="s">
        <v>768</v>
      </c>
      <c r="C4" s="5" t="n">
        <v>350000000</v>
      </c>
      <c r="F4" s="5" t="n">
        <v>450000000</v>
      </c>
    </row>
    <row r="5" spans="1:6">
      <c r="A5" s="4" t="s">
        <v>846</v>
      </c>
    </row>
    <row r="6" spans="1:6">
      <c r="A6" s="3" t="s">
        <v>758</v>
      </c>
    </row>
    <row r="7" spans="1:6">
      <c r="A7" s="4" t="s">
        <v>768</v>
      </c>
      <c r="D7" s="5" t="n">
        <v>350000000</v>
      </c>
    </row>
    <row r="8" spans="1:6">
      <c r="A8" s="4" t="s">
        <v>847</v>
      </c>
      <c r="D8" s="6" t="n">
        <v>150000000</v>
      </c>
    </row>
    <row r="9" spans="1:6">
      <c r="A9" s="4" t="s">
        <v>848</v>
      </c>
    </row>
    <row r="10" spans="1:6">
      <c r="A10" s="3" t="s">
        <v>758</v>
      </c>
    </row>
    <row r="11" spans="1:6">
      <c r="A11" s="4" t="s">
        <v>771</v>
      </c>
      <c r="C11" s="4" t="s">
        <v>809</v>
      </c>
    </row>
    <row r="12" spans="1:6">
      <c r="A12" s="4" t="s">
        <v>849</v>
      </c>
    </row>
    <row r="13" spans="1:6">
      <c r="A13" s="3" t="s">
        <v>758</v>
      </c>
    </row>
    <row r="14" spans="1:6">
      <c r="A14" s="4" t="s">
        <v>771</v>
      </c>
      <c r="C14" s="4" t="s">
        <v>777</v>
      </c>
    </row>
    <row r="15" spans="1:6">
      <c r="A15" s="4" t="s">
        <v>850</v>
      </c>
    </row>
    <row r="16" spans="1:6">
      <c r="A16" s="3" t="s">
        <v>758</v>
      </c>
    </row>
    <row r="17" spans="1:6">
      <c r="A17" s="4" t="s">
        <v>759</v>
      </c>
      <c r="E17" s="5" t="n">
        <v>150000000</v>
      </c>
    </row>
    <row r="18" spans="1:6">
      <c r="A18" s="4" t="s">
        <v>760</v>
      </c>
      <c r="E18" s="4" t="s">
        <v>851</v>
      </c>
    </row>
    <row r="19" spans="1:6">
      <c r="A19" s="4" t="s">
        <v>852</v>
      </c>
    </row>
    <row r="20" spans="1:6">
      <c r="A20" s="3" t="s">
        <v>758</v>
      </c>
    </row>
    <row r="21" spans="1:6">
      <c r="A21" s="4" t="s">
        <v>759</v>
      </c>
      <c r="B21" s="5" t="n">
        <v>125000000</v>
      </c>
    </row>
    <row r="22" spans="1:6">
      <c r="A22" s="4" t="s">
        <v>839</v>
      </c>
      <c r="B22" s="5" t="n">
        <v>1600000</v>
      </c>
    </row>
    <row r="23" spans="1:6">
      <c r="A23" s="4" t="s">
        <v>853</v>
      </c>
    </row>
    <row r="24" spans="1:6">
      <c r="A24" s="3" t="s">
        <v>758</v>
      </c>
    </row>
    <row r="25" spans="1:6">
      <c r="A25" s="4" t="s">
        <v>771</v>
      </c>
      <c r="B25" s="4" t="s">
        <v>809</v>
      </c>
    </row>
    <row r="26" spans="1:6">
      <c r="A26" s="4" t="s">
        <v>854</v>
      </c>
    </row>
    <row r="27" spans="1:6">
      <c r="A27" s="3" t="s">
        <v>758</v>
      </c>
    </row>
    <row r="28" spans="1:6">
      <c r="A28" s="4" t="s">
        <v>771</v>
      </c>
      <c r="B28" s="4" t="s">
        <v>855</v>
      </c>
    </row>
    <row r="29" spans="1:6">
      <c r="A29" s="4" t="s">
        <v>820</v>
      </c>
      <c r="B29" s="4" t="s">
        <v>856</v>
      </c>
    </row>
    <row r="30" spans="1:6">
      <c r="A30" s="4" t="s">
        <v>857</v>
      </c>
    </row>
    <row r="31" spans="1:6">
      <c r="A31" s="3" t="s">
        <v>758</v>
      </c>
    </row>
    <row r="32" spans="1:6">
      <c r="A32" s="4" t="s">
        <v>768</v>
      </c>
      <c r="C32" s="5" t="n">
        <v>50000000</v>
      </c>
      <c r="D32" s="6" t="n">
        <v>100000000</v>
      </c>
    </row>
    <row r="33" spans="1:6">
      <c r="A33" s="4" t="s">
        <v>858</v>
      </c>
    </row>
    <row r="34" spans="1:6">
      <c r="A34" s="3" t="s">
        <v>758</v>
      </c>
    </row>
    <row r="35" spans="1:6">
      <c r="A35" s="4" t="s">
        <v>768</v>
      </c>
      <c r="D35" s="5" t="n">
        <v>45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59</v>
      </c>
      <c r="B1" s="2" t="s">
        <v>785</v>
      </c>
      <c r="C1" s="2" t="s">
        <v>534</v>
      </c>
      <c r="D1" s="2" t="s">
        <v>786</v>
      </c>
      <c r="E1" s="2" t="s">
        <v>2</v>
      </c>
      <c r="F1" s="2" t="s">
        <v>837</v>
      </c>
      <c r="G1" s="2" t="s">
        <v>533</v>
      </c>
    </row>
    <row r="2" spans="1:7">
      <c r="A2" s="4" t="s">
        <v>860</v>
      </c>
    </row>
    <row r="3" spans="1:7">
      <c r="A3" s="3" t="s">
        <v>758</v>
      </c>
    </row>
    <row r="4" spans="1:7">
      <c r="A4" s="4" t="s">
        <v>799</v>
      </c>
      <c r="B4" s="4" t="s">
        <v>800</v>
      </c>
    </row>
    <row r="5" spans="1:7">
      <c r="A5" s="4" t="s">
        <v>861</v>
      </c>
    </row>
    <row r="6" spans="1:7">
      <c r="A6" s="3" t="s">
        <v>758</v>
      </c>
    </row>
    <row r="7" spans="1:7">
      <c r="A7" s="4" t="s">
        <v>799</v>
      </c>
      <c r="D7" s="4" t="s">
        <v>551</v>
      </c>
    </row>
    <row r="8" spans="1:7">
      <c r="A8" s="4" t="s">
        <v>862</v>
      </c>
    </row>
    <row r="9" spans="1:7">
      <c r="A9" s="3" t="s">
        <v>758</v>
      </c>
    </row>
    <row r="10" spans="1:7">
      <c r="A10" s="4" t="s">
        <v>799</v>
      </c>
      <c r="D10" s="4" t="s">
        <v>551</v>
      </c>
    </row>
    <row r="11" spans="1:7">
      <c r="A11" s="4" t="s">
        <v>759</v>
      </c>
      <c r="C11" s="5" t="n">
        <v>250000000</v>
      </c>
    </row>
    <row r="12" spans="1:7">
      <c r="A12" s="4" t="s">
        <v>863</v>
      </c>
    </row>
    <row r="13" spans="1:7">
      <c r="A13" s="3" t="s">
        <v>758</v>
      </c>
    </row>
    <row r="14" spans="1:7">
      <c r="A14" s="4" t="s">
        <v>799</v>
      </c>
      <c r="D14" s="4" t="s">
        <v>560</v>
      </c>
    </row>
    <row r="15" spans="1:7">
      <c r="A15" s="4" t="s">
        <v>759</v>
      </c>
      <c r="C15" s="6" t="n">
        <v>300000000</v>
      </c>
    </row>
    <row r="16" spans="1:7">
      <c r="A16" s="4" t="s">
        <v>864</v>
      </c>
    </row>
    <row r="17" spans="1:7">
      <c r="A17" s="3" t="s">
        <v>758</v>
      </c>
    </row>
    <row r="18" spans="1:7">
      <c r="A18" s="4" t="s">
        <v>865</v>
      </c>
      <c r="E18" s="5" t="n">
        <v>300000000</v>
      </c>
    </row>
    <row r="19" spans="1:7">
      <c r="A19" s="4" t="s">
        <v>866</v>
      </c>
    </row>
    <row r="20" spans="1:7">
      <c r="A20" s="3" t="s">
        <v>758</v>
      </c>
    </row>
    <row r="21" spans="1:7">
      <c r="A21" s="4" t="s">
        <v>865</v>
      </c>
      <c r="C21" s="6" t="n">
        <v>300000000</v>
      </c>
    </row>
    <row r="22" spans="1:7">
      <c r="A22" s="4" t="s">
        <v>867</v>
      </c>
    </row>
    <row r="23" spans="1:7">
      <c r="A23" s="3" t="s">
        <v>758</v>
      </c>
    </row>
    <row r="24" spans="1:7">
      <c r="A24" s="4" t="s">
        <v>865</v>
      </c>
      <c r="C24" s="6" t="n">
        <v>10000000</v>
      </c>
    </row>
    <row r="25" spans="1:7">
      <c r="A25" s="4" t="s">
        <v>868</v>
      </c>
    </row>
    <row r="26" spans="1:7">
      <c r="A26" s="3" t="s">
        <v>758</v>
      </c>
    </row>
    <row r="27" spans="1:7">
      <c r="A27" s="4" t="s">
        <v>869</v>
      </c>
      <c r="C27" s="6" t="n">
        <v>250000000</v>
      </c>
      <c r="G27" s="5" t="n">
        <v>250000000</v>
      </c>
    </row>
    <row r="28" spans="1:7">
      <c r="A28" s="4" t="s">
        <v>839</v>
      </c>
      <c r="C28" s="5" t="n">
        <v>9400000</v>
      </c>
    </row>
    <row r="29" spans="1:7">
      <c r="A29" s="4" t="s">
        <v>771</v>
      </c>
      <c r="C29" s="4" t="s">
        <v>870</v>
      </c>
    </row>
    <row r="30" spans="1:7">
      <c r="A30" s="4" t="s">
        <v>871</v>
      </c>
    </row>
    <row r="31" spans="1:7">
      <c r="A31" s="3" t="s">
        <v>758</v>
      </c>
    </row>
    <row r="32" spans="1:7">
      <c r="A32" s="4" t="s">
        <v>869</v>
      </c>
      <c r="C32" s="5" t="n">
        <v>300000000</v>
      </c>
    </row>
    <row r="33" spans="1:7">
      <c r="A33" s="4" t="s">
        <v>771</v>
      </c>
      <c r="C33" s="4" t="s">
        <v>872</v>
      </c>
    </row>
    <row r="34" spans="1:7">
      <c r="A34" s="4" t="s">
        <v>759</v>
      </c>
      <c r="C34" s="5" t="n">
        <v>300000000</v>
      </c>
    </row>
    <row r="35" spans="1:7">
      <c r="A35" s="4" t="s">
        <v>873</v>
      </c>
    </row>
    <row r="36" spans="1:7">
      <c r="A36" s="3" t="s">
        <v>758</v>
      </c>
    </row>
    <row r="37" spans="1:7">
      <c r="A37" s="4" t="s">
        <v>820</v>
      </c>
      <c r="E37" s="4" t="s">
        <v>874</v>
      </c>
    </row>
    <row r="38" spans="1:7">
      <c r="A38" s="4" t="s">
        <v>875</v>
      </c>
    </row>
    <row r="39" spans="1:7">
      <c r="A39" s="3" t="s">
        <v>758</v>
      </c>
    </row>
    <row r="40" spans="1:7">
      <c r="A40" s="4" t="s">
        <v>820</v>
      </c>
      <c r="F40" s="4" t="s">
        <v>8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7</v>
      </c>
      <c r="B1" s="2" t="s">
        <v>792</v>
      </c>
      <c r="C1" s="2" t="s">
        <v>470</v>
      </c>
      <c r="D1" s="2" t="s">
        <v>794</v>
      </c>
      <c r="E1" s="2" t="s">
        <v>790</v>
      </c>
    </row>
    <row r="2" spans="1:5">
      <c r="A2" s="3" t="s">
        <v>758</v>
      </c>
    </row>
    <row r="3" spans="1:5">
      <c r="A3" s="4" t="s">
        <v>878</v>
      </c>
      <c r="B3" s="5" t="n">
        <v>5804</v>
      </c>
      <c r="C3" s="7" t="n">
        <v>4165.3</v>
      </c>
    </row>
    <row r="4" spans="1:5">
      <c r="A4" s="4" t="s">
        <v>879</v>
      </c>
      <c r="B4" s="8" t="n">
        <v>-24.1</v>
      </c>
      <c r="C4" s="8" t="n">
        <v>-18.8</v>
      </c>
    </row>
    <row r="5" spans="1:5">
      <c r="A5" s="4" t="s">
        <v>880</v>
      </c>
      <c r="B5" s="8" t="n">
        <v>5779.9</v>
      </c>
      <c r="C5" s="8" t="n">
        <v>4146.5</v>
      </c>
    </row>
    <row r="6" spans="1:5">
      <c r="A6" s="4" t="s">
        <v>732</v>
      </c>
    </row>
    <row r="7" spans="1:5">
      <c r="A7" s="3" t="s">
        <v>758</v>
      </c>
    </row>
    <row r="8" spans="1:5">
      <c r="A8" s="4" t="s">
        <v>881</v>
      </c>
      <c r="B8" s="8" t="n">
        <v>-23.7</v>
      </c>
      <c r="C8" s="8" t="n">
        <v>-27.5</v>
      </c>
    </row>
    <row r="9" spans="1:5">
      <c r="A9" s="4" t="s">
        <v>878</v>
      </c>
      <c r="B9" s="8" t="n">
        <v>2564.6</v>
      </c>
      <c r="C9" s="8" t="n">
        <v>2569.6</v>
      </c>
    </row>
    <row r="10" spans="1:5">
      <c r="A10" s="4" t="s">
        <v>882</v>
      </c>
    </row>
    <row r="11" spans="1:5">
      <c r="A11" s="3" t="s">
        <v>758</v>
      </c>
    </row>
    <row r="12" spans="1:5">
      <c r="A12" s="4" t="s">
        <v>869</v>
      </c>
      <c r="B12" s="7" t="n">
        <v>9.5</v>
      </c>
      <c r="C12" s="8" t="n">
        <v>14.6</v>
      </c>
    </row>
    <row r="13" spans="1:5">
      <c r="A13" s="4" t="s">
        <v>883</v>
      </c>
    </row>
    <row r="14" spans="1:5">
      <c r="A14" s="3" t="s">
        <v>758</v>
      </c>
    </row>
    <row r="15" spans="1:5">
      <c r="A15" s="4" t="s">
        <v>760</v>
      </c>
      <c r="B15" s="4" t="s">
        <v>761</v>
      </c>
    </row>
    <row r="16" spans="1:5">
      <c r="A16" s="4" t="s">
        <v>869</v>
      </c>
      <c r="B16" s="5" t="n">
        <v>700</v>
      </c>
      <c r="C16" s="6" t="n">
        <v>700</v>
      </c>
    </row>
    <row r="17" spans="1:5">
      <c r="A17" s="4" t="s">
        <v>884</v>
      </c>
    </row>
    <row r="18" spans="1:5">
      <c r="A18" s="3" t="s">
        <v>758</v>
      </c>
    </row>
    <row r="19" spans="1:5">
      <c r="A19" s="4" t="s">
        <v>760</v>
      </c>
      <c r="B19" s="4" t="s">
        <v>885</v>
      </c>
    </row>
    <row r="20" spans="1:5">
      <c r="A20" s="4" t="s">
        <v>869</v>
      </c>
      <c r="B20" s="5" t="n">
        <v>675</v>
      </c>
      <c r="C20" s="6" t="n">
        <v>675</v>
      </c>
    </row>
    <row r="21" spans="1:5">
      <c r="A21" s="4" t="s">
        <v>886</v>
      </c>
    </row>
    <row r="22" spans="1:5">
      <c r="A22" s="3" t="s">
        <v>758</v>
      </c>
    </row>
    <row r="23" spans="1:5">
      <c r="A23" s="4" t="s">
        <v>760</v>
      </c>
      <c r="B23" s="4" t="s">
        <v>887</v>
      </c>
    </row>
    <row r="24" spans="1:5">
      <c r="A24" s="4" t="s">
        <v>869</v>
      </c>
      <c r="B24" s="5" t="n">
        <v>675</v>
      </c>
      <c r="C24" s="6" t="n">
        <v>675</v>
      </c>
    </row>
    <row r="25" spans="1:5">
      <c r="A25" s="4" t="s">
        <v>888</v>
      </c>
    </row>
    <row r="26" spans="1:5">
      <c r="A26" s="3" t="s">
        <v>758</v>
      </c>
    </row>
    <row r="27" spans="1:5">
      <c r="A27" s="4" t="s">
        <v>760</v>
      </c>
      <c r="B27" s="4" t="s">
        <v>763</v>
      </c>
    </row>
    <row r="28" spans="1:5">
      <c r="A28" s="4" t="s">
        <v>869</v>
      </c>
      <c r="B28" s="5" t="n">
        <v>525</v>
      </c>
      <c r="C28" s="6" t="n">
        <v>525</v>
      </c>
    </row>
    <row r="29" spans="1:5">
      <c r="A29" s="4" t="s">
        <v>889</v>
      </c>
    </row>
    <row r="30" spans="1:5">
      <c r="A30" s="3" t="s">
        <v>758</v>
      </c>
    </row>
    <row r="31" spans="1:5">
      <c r="A31" s="4" t="s">
        <v>869</v>
      </c>
      <c r="B31" s="8" t="n">
        <v>3.8</v>
      </c>
      <c r="C31" s="8" t="n">
        <v>7.5</v>
      </c>
    </row>
    <row r="32" spans="1:5">
      <c r="A32" s="4" t="s">
        <v>752</v>
      </c>
    </row>
    <row r="33" spans="1:5">
      <c r="A33" s="3" t="s">
        <v>758</v>
      </c>
    </row>
    <row r="34" spans="1:5">
      <c r="A34" s="4" t="s">
        <v>881</v>
      </c>
      <c r="B34" s="8" t="n">
        <v>-8.300000000000001</v>
      </c>
      <c r="C34" s="8" t="n">
        <v>-2.5</v>
      </c>
    </row>
    <row r="35" spans="1:5">
      <c r="A35" s="4" t="s">
        <v>878</v>
      </c>
      <c r="B35" s="7" t="n">
        <v>719.5</v>
      </c>
      <c r="C35" s="8" t="n">
        <v>748.5</v>
      </c>
    </row>
    <row r="36" spans="1:5">
      <c r="A36" s="4" t="s">
        <v>890</v>
      </c>
    </row>
    <row r="37" spans="1:5">
      <c r="A37" s="3" t="s">
        <v>758</v>
      </c>
    </row>
    <row r="38" spans="1:5">
      <c r="A38" s="4" t="s">
        <v>760</v>
      </c>
      <c r="B38" s="4" t="s">
        <v>811</v>
      </c>
    </row>
    <row r="39" spans="1:5">
      <c r="A39" s="4" t="s">
        <v>869</v>
      </c>
      <c r="B39" s="7" t="n">
        <v>381.5</v>
      </c>
      <c r="C39" s="6" t="n">
        <v>0</v>
      </c>
    </row>
    <row r="40" spans="1:5">
      <c r="A40" s="4" t="s">
        <v>891</v>
      </c>
    </row>
    <row r="41" spans="1:5">
      <c r="A41" s="3" t="s">
        <v>758</v>
      </c>
    </row>
    <row r="42" spans="1:5">
      <c r="A42" s="4" t="s">
        <v>869</v>
      </c>
      <c r="B42" s="6" t="n">
        <v>327</v>
      </c>
      <c r="C42" s="6" t="n">
        <v>0</v>
      </c>
    </row>
    <row r="43" spans="1:5">
      <c r="A43" s="4" t="s">
        <v>812</v>
      </c>
    </row>
    <row r="44" spans="1:5">
      <c r="A44" s="3" t="s">
        <v>758</v>
      </c>
    </row>
    <row r="45" spans="1:5">
      <c r="A45" s="4" t="s">
        <v>892</v>
      </c>
      <c r="D45" s="13" t="n">
        <v>60</v>
      </c>
    </row>
    <row r="46" spans="1:5">
      <c r="A46" s="4" t="s">
        <v>893</v>
      </c>
    </row>
    <row r="47" spans="1:5">
      <c r="A47" s="3" t="s">
        <v>758</v>
      </c>
    </row>
    <row r="48" spans="1:5">
      <c r="A48" s="4" t="s">
        <v>869</v>
      </c>
      <c r="B48" s="6" t="n">
        <v>0</v>
      </c>
      <c r="C48" s="6" t="n">
        <v>627</v>
      </c>
    </row>
    <row r="49" spans="1:5">
      <c r="A49" s="4" t="s">
        <v>894</v>
      </c>
    </row>
    <row r="50" spans="1:5">
      <c r="A50" s="3" t="s">
        <v>758</v>
      </c>
    </row>
    <row r="51" spans="1:5">
      <c r="A51" s="4" t="s">
        <v>869</v>
      </c>
      <c r="B51" s="8" t="n">
        <v>19.3</v>
      </c>
      <c r="C51" s="8" t="n">
        <v>20.9</v>
      </c>
    </row>
    <row r="52" spans="1:5">
      <c r="A52" s="4" t="s">
        <v>895</v>
      </c>
    </row>
    <row r="53" spans="1:5">
      <c r="A53" s="3" t="s">
        <v>758</v>
      </c>
    </row>
    <row r="54" spans="1:5">
      <c r="A54" s="4" t="s">
        <v>869</v>
      </c>
      <c r="B54" s="6" t="n">
        <v>0</v>
      </c>
      <c r="C54" s="8" t="n">
        <v>53.2</v>
      </c>
    </row>
    <row r="55" spans="1:5">
      <c r="A55" s="4" t="s">
        <v>896</v>
      </c>
    </row>
    <row r="56" spans="1:5">
      <c r="A56" s="3" t="s">
        <v>758</v>
      </c>
    </row>
    <row r="57" spans="1:5">
      <c r="A57" s="4" t="s">
        <v>869</v>
      </c>
      <c r="B57" s="6" t="n">
        <v>0</v>
      </c>
      <c r="C57" s="8" t="n">
        <v>49.9</v>
      </c>
      <c r="E57" s="7" t="n">
        <v>59.1</v>
      </c>
    </row>
    <row r="58" spans="1:5">
      <c r="A58" s="4" t="s">
        <v>897</v>
      </c>
    </row>
    <row r="59" spans="1:5">
      <c r="A59" s="3" t="s">
        <v>758</v>
      </c>
    </row>
    <row r="60" spans="1:5">
      <c r="A60" s="4" t="s">
        <v>881</v>
      </c>
      <c r="B60" s="6" t="n">
        <v>-12</v>
      </c>
      <c r="C60" s="6" t="n">
        <v>0</v>
      </c>
    </row>
    <row r="61" spans="1:5">
      <c r="A61" s="4" t="s">
        <v>878</v>
      </c>
      <c r="B61" s="8" t="n">
        <v>686.6</v>
      </c>
      <c r="C61" s="8" t="n">
        <v>0.4</v>
      </c>
    </row>
    <row r="62" spans="1:5">
      <c r="A62" s="4" t="s">
        <v>898</v>
      </c>
    </row>
    <row r="63" spans="1:5">
      <c r="A63" s="3" t="s">
        <v>758</v>
      </c>
    </row>
    <row r="64" spans="1:5">
      <c r="A64" s="4" t="s">
        <v>869</v>
      </c>
      <c r="B64" s="8" t="n">
        <v>0.3</v>
      </c>
      <c r="C64" s="8" t="n">
        <v>0.4</v>
      </c>
    </row>
    <row r="65" spans="1:5">
      <c r="A65" s="4" t="s">
        <v>899</v>
      </c>
    </row>
    <row r="66" spans="1:5">
      <c r="A66" s="3" t="s">
        <v>758</v>
      </c>
    </row>
    <row r="67" spans="1:5">
      <c r="A67" s="4" t="s">
        <v>869</v>
      </c>
      <c r="B67" s="8" t="n">
        <v>698.3</v>
      </c>
      <c r="C67" s="6" t="n">
        <v>0</v>
      </c>
    </row>
    <row r="68" spans="1:5">
      <c r="A68" s="4" t="s">
        <v>577</v>
      </c>
    </row>
    <row r="69" spans="1:5">
      <c r="A69" s="3" t="s">
        <v>758</v>
      </c>
    </row>
    <row r="70" spans="1:5">
      <c r="A70" s="4" t="s">
        <v>881</v>
      </c>
      <c r="B70" s="8" t="n">
        <v>-4.6</v>
      </c>
      <c r="C70" s="8" t="n">
        <v>-4.1</v>
      </c>
    </row>
    <row r="71" spans="1:5">
      <c r="A71" s="4" t="s">
        <v>878</v>
      </c>
      <c r="B71" s="7" t="n">
        <v>979.2</v>
      </c>
      <c r="C71" s="6" t="n">
        <v>838</v>
      </c>
    </row>
    <row r="72" spans="1:5">
      <c r="A72" s="4" t="s">
        <v>900</v>
      </c>
    </row>
    <row r="73" spans="1:5">
      <c r="A73" s="3" t="s">
        <v>758</v>
      </c>
    </row>
    <row r="74" spans="1:5">
      <c r="A74" s="4" t="s">
        <v>760</v>
      </c>
      <c r="B74" s="4" t="s">
        <v>901</v>
      </c>
    </row>
    <row r="75" spans="1:5">
      <c r="A75" s="4" t="s">
        <v>869</v>
      </c>
      <c r="B75" s="5" t="n">
        <v>200</v>
      </c>
      <c r="C75" s="6" t="n">
        <v>200</v>
      </c>
    </row>
    <row r="76" spans="1:5">
      <c r="A76" s="4" t="s">
        <v>902</v>
      </c>
    </row>
    <row r="77" spans="1:5">
      <c r="A77" s="3" t="s">
        <v>758</v>
      </c>
    </row>
    <row r="78" spans="1:5">
      <c r="A78" s="4" t="s">
        <v>760</v>
      </c>
      <c r="B78" s="4" t="s">
        <v>903</v>
      </c>
    </row>
    <row r="79" spans="1:5">
      <c r="A79" s="4" t="s">
        <v>869</v>
      </c>
      <c r="B79" s="5" t="n">
        <v>175</v>
      </c>
      <c r="C79" s="6" t="n">
        <v>175</v>
      </c>
    </row>
    <row r="80" spans="1:5">
      <c r="A80" s="4" t="s">
        <v>904</v>
      </c>
    </row>
    <row r="81" spans="1:5">
      <c r="A81" s="3" t="s">
        <v>758</v>
      </c>
    </row>
    <row r="82" spans="1:5">
      <c r="A82" s="4" t="s">
        <v>760</v>
      </c>
      <c r="B82" s="4" t="s">
        <v>851</v>
      </c>
    </row>
    <row r="83" spans="1:5">
      <c r="A83" s="4" t="s">
        <v>869</v>
      </c>
      <c r="B83" s="5" t="n">
        <v>150</v>
      </c>
      <c r="C83" s="6" t="n">
        <v>0</v>
      </c>
    </row>
    <row r="84" spans="1:5">
      <c r="A84" s="4" t="s">
        <v>905</v>
      </c>
    </row>
    <row r="85" spans="1:5">
      <c r="A85" s="3" t="s">
        <v>758</v>
      </c>
    </row>
    <row r="86" spans="1:5">
      <c r="A86" s="4" t="s">
        <v>760</v>
      </c>
      <c r="B86" s="4" t="s">
        <v>901</v>
      </c>
    </row>
    <row r="87" spans="1:5">
      <c r="A87" s="4" t="s">
        <v>869</v>
      </c>
      <c r="B87" s="5" t="n">
        <v>100</v>
      </c>
      <c r="C87" s="6" t="n">
        <v>100</v>
      </c>
    </row>
    <row r="88" spans="1:5">
      <c r="A88" s="4" t="s">
        <v>906</v>
      </c>
    </row>
    <row r="89" spans="1:5">
      <c r="A89" s="3" t="s">
        <v>758</v>
      </c>
    </row>
    <row r="90" spans="1:5">
      <c r="A90" s="4" t="s">
        <v>760</v>
      </c>
      <c r="B90" s="4" t="s">
        <v>907</v>
      </c>
    </row>
    <row r="91" spans="1:5">
      <c r="A91" s="4" t="s">
        <v>869</v>
      </c>
      <c r="B91" s="5" t="n">
        <v>100</v>
      </c>
      <c r="C91" s="6" t="n">
        <v>100</v>
      </c>
    </row>
    <row r="92" spans="1:5">
      <c r="A92" s="4" t="s">
        <v>908</v>
      </c>
    </row>
    <row r="93" spans="1:5">
      <c r="A93" s="3" t="s">
        <v>758</v>
      </c>
    </row>
    <row r="94" spans="1:5">
      <c r="A94" s="4" t="s">
        <v>760</v>
      </c>
      <c r="B94" s="4" t="s">
        <v>909</v>
      </c>
    </row>
    <row r="95" spans="1:5">
      <c r="A95" s="4" t="s">
        <v>869</v>
      </c>
      <c r="B95" s="5" t="n">
        <v>100</v>
      </c>
      <c r="C95" s="6" t="n">
        <v>100</v>
      </c>
    </row>
    <row r="96" spans="1:5">
      <c r="A96" s="4" t="s">
        <v>910</v>
      </c>
    </row>
    <row r="97" spans="1:5">
      <c r="A97" s="3" t="s">
        <v>758</v>
      </c>
    </row>
    <row r="98" spans="1:5">
      <c r="A98" s="4" t="s">
        <v>869</v>
      </c>
      <c r="B98" s="8" t="n">
        <v>4.7</v>
      </c>
      <c r="C98" s="8" t="n">
        <v>6.8</v>
      </c>
    </row>
    <row r="99" spans="1:5">
      <c r="A99" s="4" t="s">
        <v>911</v>
      </c>
    </row>
    <row r="100" spans="1:5">
      <c r="A100" s="3" t="s">
        <v>758</v>
      </c>
    </row>
    <row r="101" spans="1:5">
      <c r="A101" s="4" t="s">
        <v>869</v>
      </c>
      <c r="B101" s="7" t="n">
        <v>114.1</v>
      </c>
      <c r="C101" s="8" t="n">
        <v>120.3</v>
      </c>
    </row>
    <row r="102" spans="1:5">
      <c r="A102" s="4" t="s">
        <v>912</v>
      </c>
    </row>
    <row r="103" spans="1:5">
      <c r="A103" s="3" t="s">
        <v>758</v>
      </c>
    </row>
    <row r="104" spans="1:5">
      <c r="A104" s="4" t="s">
        <v>760</v>
      </c>
      <c r="B104" s="4" t="s">
        <v>913</v>
      </c>
    </row>
    <row r="105" spans="1:5">
      <c r="A105" s="4" t="s">
        <v>869</v>
      </c>
      <c r="B105" s="5" t="n">
        <v>20</v>
      </c>
      <c r="C105" s="6" t="n">
        <v>20</v>
      </c>
    </row>
    <row r="106" spans="1:5">
      <c r="A106" s="4" t="s">
        <v>914</v>
      </c>
    </row>
    <row r="107" spans="1:5">
      <c r="A107" s="3" t="s">
        <v>758</v>
      </c>
    </row>
    <row r="108" spans="1:5">
      <c r="A108" s="4" t="s">
        <v>760</v>
      </c>
      <c r="B108" s="4" t="s">
        <v>915</v>
      </c>
    </row>
    <row r="109" spans="1:5">
      <c r="A109" s="4" t="s">
        <v>869</v>
      </c>
      <c r="B109" s="5" t="n">
        <v>20</v>
      </c>
      <c r="C109" s="6" t="n">
        <v>20</v>
      </c>
    </row>
    <row r="110" spans="1:5">
      <c r="A110" s="4" t="s">
        <v>916</v>
      </c>
    </row>
    <row r="111" spans="1:5">
      <c r="A111" s="3" t="s">
        <v>758</v>
      </c>
    </row>
    <row r="112" spans="1:5">
      <c r="A112" s="4" t="s">
        <v>881</v>
      </c>
      <c r="B112" s="6" t="n">
        <v>-4</v>
      </c>
      <c r="C112" s="6" t="n">
        <v>0</v>
      </c>
    </row>
    <row r="113" spans="1:5">
      <c r="A113" s="4" t="s">
        <v>878</v>
      </c>
      <c r="B113" s="6" t="n">
        <v>846</v>
      </c>
      <c r="C113" s="6" t="n">
        <v>0</v>
      </c>
    </row>
    <row r="114" spans="1:5">
      <c r="A114" s="4" t="s">
        <v>917</v>
      </c>
    </row>
    <row r="115" spans="1:5">
      <c r="A115" s="3" t="s">
        <v>758</v>
      </c>
    </row>
    <row r="116" spans="1:5">
      <c r="A116" s="4" t="s">
        <v>869</v>
      </c>
      <c r="B116" s="6" t="n">
        <v>300</v>
      </c>
      <c r="C116" s="6" t="n">
        <v>0</v>
      </c>
    </row>
    <row r="117" spans="1:5">
      <c r="A117" s="4" t="s">
        <v>918</v>
      </c>
    </row>
    <row r="118" spans="1:5">
      <c r="A118" s="3" t="s">
        <v>758</v>
      </c>
    </row>
    <row r="119" spans="1:5">
      <c r="A119" s="4" t="s">
        <v>869</v>
      </c>
      <c r="B119" s="6" t="n">
        <v>250</v>
      </c>
      <c r="C119" s="6" t="n">
        <v>0</v>
      </c>
    </row>
    <row r="120" spans="1:5">
      <c r="A120" s="4" t="s">
        <v>919</v>
      </c>
    </row>
    <row r="121" spans="1:5">
      <c r="A121" s="3" t="s">
        <v>758</v>
      </c>
    </row>
    <row r="122" spans="1:5">
      <c r="A122" s="4" t="s">
        <v>869</v>
      </c>
      <c r="B122" s="6" t="n">
        <v>300</v>
      </c>
      <c r="C122" s="6" t="n">
        <v>0</v>
      </c>
    </row>
    <row r="123" spans="1:5">
      <c r="A123" s="4" t="s">
        <v>194</v>
      </c>
    </row>
    <row r="124" spans="1:5">
      <c r="A124" s="3" t="s">
        <v>758</v>
      </c>
    </row>
    <row r="125" spans="1:5">
      <c r="A125" s="4" t="s">
        <v>878</v>
      </c>
      <c r="B125" s="7" t="n">
        <v>8.1</v>
      </c>
      <c r="C125" s="7" t="n">
        <v>8.80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20</v>
      </c>
      <c r="B1" s="2" t="s">
        <v>2</v>
      </c>
      <c r="C1" s="2" t="s">
        <v>534</v>
      </c>
      <c r="D1" s="2" t="s">
        <v>62</v>
      </c>
    </row>
    <row r="2" spans="1:4">
      <c r="A2" s="4" t="s">
        <v>921</v>
      </c>
    </row>
    <row r="3" spans="1:4">
      <c r="A3" s="3" t="s">
        <v>758</v>
      </c>
    </row>
    <row r="4" spans="1:4">
      <c r="A4" s="4" t="s">
        <v>922</v>
      </c>
      <c r="B4" s="4" t="s">
        <v>923</v>
      </c>
      <c r="D4" s="4" t="s">
        <v>923</v>
      </c>
    </row>
    <row r="5" spans="1:4">
      <c r="A5" s="4" t="s">
        <v>891</v>
      </c>
    </row>
    <row r="6" spans="1:4">
      <c r="A6" s="3" t="s">
        <v>758</v>
      </c>
    </row>
    <row r="7" spans="1:4">
      <c r="A7" s="4" t="s">
        <v>922</v>
      </c>
      <c r="B7" s="4" t="s">
        <v>924</v>
      </c>
    </row>
    <row r="8" spans="1:4">
      <c r="A8" s="4" t="s">
        <v>893</v>
      </c>
    </row>
    <row r="9" spans="1:4">
      <c r="A9" s="3" t="s">
        <v>758</v>
      </c>
    </row>
    <row r="10" spans="1:4">
      <c r="A10" s="4" t="s">
        <v>922</v>
      </c>
      <c r="D10" s="4" t="s">
        <v>925</v>
      </c>
    </row>
    <row r="11" spans="1:4">
      <c r="A11" s="4" t="s">
        <v>895</v>
      </c>
    </row>
    <row r="12" spans="1:4">
      <c r="A12" s="3" t="s">
        <v>758</v>
      </c>
    </row>
    <row r="13" spans="1:4">
      <c r="A13" s="4" t="s">
        <v>922</v>
      </c>
      <c r="D13" s="4" t="s">
        <v>925</v>
      </c>
    </row>
    <row r="14" spans="1:4">
      <c r="A14" s="4" t="s">
        <v>896</v>
      </c>
    </row>
    <row r="15" spans="1:4">
      <c r="A15" s="3" t="s">
        <v>758</v>
      </c>
    </row>
    <row r="16" spans="1:4">
      <c r="A16" s="4" t="s">
        <v>922</v>
      </c>
      <c r="D16" s="4" t="s">
        <v>926</v>
      </c>
    </row>
    <row r="17" spans="1:4">
      <c r="A17" s="4" t="s">
        <v>927</v>
      </c>
    </row>
    <row r="18" spans="1:4">
      <c r="A18" s="3" t="s">
        <v>758</v>
      </c>
    </row>
    <row r="19" spans="1:4">
      <c r="A19" s="4" t="s">
        <v>922</v>
      </c>
      <c r="B19" s="4" t="s">
        <v>928</v>
      </c>
    </row>
    <row r="20" spans="1:4">
      <c r="A20" s="4" t="s">
        <v>911</v>
      </c>
    </row>
    <row r="21" spans="1:4">
      <c r="A21" s="3" t="s">
        <v>758</v>
      </c>
    </row>
    <row r="22" spans="1:4">
      <c r="A22" s="4" t="s">
        <v>922</v>
      </c>
      <c r="B22" s="4" t="s">
        <v>929</v>
      </c>
      <c r="D22" s="4" t="s">
        <v>930</v>
      </c>
    </row>
    <row r="23" spans="1:4">
      <c r="A23" s="4" t="s">
        <v>917</v>
      </c>
    </row>
    <row r="24" spans="1:4">
      <c r="A24" s="3" t="s">
        <v>758</v>
      </c>
    </row>
    <row r="25" spans="1:4">
      <c r="A25" s="4" t="s">
        <v>922</v>
      </c>
      <c r="B25" s="4" t="s">
        <v>931</v>
      </c>
    </row>
    <row r="26" spans="1:4">
      <c r="A26" s="4" t="s">
        <v>759</v>
      </c>
      <c r="C26" s="5" t="n">
        <v>300000000</v>
      </c>
    </row>
    <row r="27" spans="1:4">
      <c r="A27" s="4" t="s">
        <v>918</v>
      </c>
    </row>
    <row r="28" spans="1:4">
      <c r="A28" s="3" t="s">
        <v>758</v>
      </c>
    </row>
    <row r="29" spans="1:4">
      <c r="A29" s="4" t="s">
        <v>922</v>
      </c>
      <c r="B29" s="4" t="s">
        <v>851</v>
      </c>
    </row>
    <row r="30" spans="1:4">
      <c r="A30" s="4" t="s">
        <v>759</v>
      </c>
      <c r="C30" s="5" t="n">
        <v>250000000</v>
      </c>
    </row>
    <row r="31" spans="1:4">
      <c r="A31" s="4" t="s">
        <v>919</v>
      </c>
    </row>
    <row r="32" spans="1:4">
      <c r="A32" s="3" t="s">
        <v>758</v>
      </c>
    </row>
    <row r="33" spans="1:4">
      <c r="A33" s="4" t="s">
        <v>922</v>
      </c>
      <c r="B33" s="4" t="s">
        <v>8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r="1" spans="1:8">
      <c r="A1" s="1" t="s">
        <v>204</v>
      </c>
      <c r="B1" s="2" t="s">
        <v>205</v>
      </c>
      <c r="C1" s="2" t="s">
        <v>105</v>
      </c>
      <c r="D1" s="2" t="s">
        <v>206</v>
      </c>
      <c r="E1" s="2" t="s">
        <v>102</v>
      </c>
      <c r="F1" s="2" t="s">
        <v>207</v>
      </c>
      <c r="G1" s="2" t="s">
        <v>208</v>
      </c>
      <c r="H1" s="2" t="s">
        <v>106</v>
      </c>
    </row>
    <row r="2" spans="1:8">
      <c r="A2" s="4" t="s">
        <v>209</v>
      </c>
      <c r="D2" s="7" t="n">
        <v>1201.6</v>
      </c>
      <c r="E2" s="7" t="n">
        <v>1834.1</v>
      </c>
      <c r="F2" s="7" t="n">
        <v>-154.7</v>
      </c>
      <c r="G2" s="7" t="n">
        <v>-36.9</v>
      </c>
      <c r="H2" s="7" t="n">
        <v>750.9</v>
      </c>
    </row>
    <row r="3" spans="1:8">
      <c r="A3" s="3" t="s">
        <v>210</v>
      </c>
    </row>
    <row r="4" spans="1:8">
      <c r="A4" s="4" t="s">
        <v>211</v>
      </c>
      <c r="D4" s="8" t="n">
        <v>-28.2</v>
      </c>
    </row>
    <row r="5" spans="1:8">
      <c r="A5" s="4" t="s">
        <v>212</v>
      </c>
      <c r="G5" s="8" t="n">
        <v>49.6</v>
      </c>
    </row>
    <row r="6" spans="1:8">
      <c r="A6" s="4" t="s">
        <v>172</v>
      </c>
      <c r="D6" s="8" t="n">
        <v>13.2</v>
      </c>
    </row>
    <row r="7" spans="1:8">
      <c r="A7" s="4" t="s">
        <v>138</v>
      </c>
      <c r="B7" s="7" t="n">
        <v>523.8</v>
      </c>
      <c r="E7" s="8" t="n">
        <v>436.6</v>
      </c>
      <c r="H7" s="8" t="n">
        <v>87.2</v>
      </c>
    </row>
    <row r="8" spans="1:8">
      <c r="A8" s="4" t="s">
        <v>213</v>
      </c>
      <c r="E8" s="8" t="n">
        <v>-168.9</v>
      </c>
    </row>
    <row r="9" spans="1:8">
      <c r="A9" s="4" t="s">
        <v>214</v>
      </c>
      <c r="E9" s="6" t="n">
        <v>0</v>
      </c>
      <c r="F9" s="6" t="n">
        <v>0</v>
      </c>
    </row>
    <row r="10" spans="1:8">
      <c r="A10" s="4" t="s">
        <v>215</v>
      </c>
      <c r="E10" s="6" t="n">
        <v>0</v>
      </c>
    </row>
    <row r="11" spans="1:8">
      <c r="A11" s="4" t="s">
        <v>216</v>
      </c>
      <c r="B11" s="8" t="n">
        <v>1.7</v>
      </c>
      <c r="F11" s="8" t="n">
        <v>1.7</v>
      </c>
    </row>
    <row r="12" spans="1:8">
      <c r="A12" s="4" t="s">
        <v>151</v>
      </c>
      <c r="B12" s="8" t="n">
        <v>-9.699999999999999</v>
      </c>
      <c r="F12" s="8" t="n">
        <v>-9.699999999999999</v>
      </c>
    </row>
    <row r="13" spans="1:8">
      <c r="A13" s="4" t="s">
        <v>217</v>
      </c>
      <c r="B13" s="8" t="n">
        <v>6.5</v>
      </c>
      <c r="F13" s="8" t="n">
        <v>6.5</v>
      </c>
    </row>
    <row r="14" spans="1:8">
      <c r="A14" s="4" t="s">
        <v>218</v>
      </c>
      <c r="B14" s="8" t="n">
        <v>3.4</v>
      </c>
      <c r="F14" s="8" t="n">
        <v>3.4</v>
      </c>
    </row>
    <row r="15" spans="1:8">
      <c r="A15" s="4" t="s">
        <v>153</v>
      </c>
      <c r="B15" s="8" t="n">
        <v>24.8</v>
      </c>
      <c r="F15" s="8" t="n">
        <v>24.8</v>
      </c>
    </row>
    <row r="16" spans="1:8">
      <c r="A16" s="4" t="s">
        <v>219</v>
      </c>
      <c r="B16" s="8" t="n">
        <v>34.6</v>
      </c>
      <c r="F16" s="8" t="n">
        <v>34.6</v>
      </c>
    </row>
    <row r="17" spans="1:8">
      <c r="A17" s="4" t="s">
        <v>220</v>
      </c>
      <c r="G17" s="8" t="n">
        <v>-43.3</v>
      </c>
    </row>
    <row r="18" spans="1:8">
      <c r="A18" s="4" t="s">
        <v>221</v>
      </c>
      <c r="G18" s="8" t="n">
        <v>-8.199999999999999</v>
      </c>
    </row>
    <row r="19" spans="1:8">
      <c r="A19" s="4" t="s">
        <v>222</v>
      </c>
      <c r="D19" s="6" t="n">
        <v>2</v>
      </c>
      <c r="G19" s="8" t="n">
        <v>0.2</v>
      </c>
    </row>
    <row r="20" spans="1:8">
      <c r="A20" s="4" t="s">
        <v>223</v>
      </c>
      <c r="H20" s="8" t="n">
        <v>-261.6</v>
      </c>
    </row>
    <row r="21" spans="1:8">
      <c r="A21" s="4" t="s">
        <v>224</v>
      </c>
      <c r="D21" s="6" t="n">
        <v>0</v>
      </c>
      <c r="H21" s="6" t="n">
        <v>0</v>
      </c>
    </row>
    <row r="22" spans="1:8">
      <c r="A22" s="4" t="s">
        <v>194</v>
      </c>
      <c r="H22" s="8" t="n">
        <v>1.1</v>
      </c>
    </row>
    <row r="23" spans="1:8">
      <c r="A23" s="4" t="s">
        <v>225</v>
      </c>
      <c r="B23" s="8" t="n">
        <v>3740.9</v>
      </c>
      <c r="C23" s="7" t="n">
        <v>3163.3</v>
      </c>
      <c r="D23" s="8" t="n">
        <v>1188.6</v>
      </c>
      <c r="E23" s="8" t="n">
        <v>2106.7</v>
      </c>
      <c r="F23" s="8" t="n">
        <v>-93.40000000000001</v>
      </c>
      <c r="G23" s="8" t="n">
        <v>-38.6</v>
      </c>
      <c r="H23" s="8" t="n">
        <v>577.6</v>
      </c>
    </row>
    <row r="24" spans="1:8">
      <c r="A24" s="3" t="s">
        <v>210</v>
      </c>
    </row>
    <row r="25" spans="1:8">
      <c r="A25" s="4" t="s">
        <v>211</v>
      </c>
      <c r="D25" s="8" t="n">
        <v>-1.5</v>
      </c>
    </row>
    <row r="26" spans="1:8">
      <c r="A26" s="4" t="s">
        <v>212</v>
      </c>
      <c r="G26" s="8" t="n">
        <v>86.5</v>
      </c>
    </row>
    <row r="27" spans="1:8">
      <c r="A27" s="4" t="s">
        <v>172</v>
      </c>
      <c r="D27" s="8" t="n">
        <v>13.7</v>
      </c>
    </row>
    <row r="28" spans="1:8">
      <c r="A28" s="4" t="s">
        <v>138</v>
      </c>
      <c r="B28" s="8" t="n">
        <v>822.4</v>
      </c>
      <c r="E28" s="8" t="n">
        <v>718.7</v>
      </c>
      <c r="H28" s="8" t="n">
        <v>103.7</v>
      </c>
    </row>
    <row r="29" spans="1:8">
      <c r="A29" s="4" t="s">
        <v>213</v>
      </c>
      <c r="E29" s="8" t="n">
        <v>-176.9</v>
      </c>
    </row>
    <row r="30" spans="1:8">
      <c r="A30" s="4" t="s">
        <v>214</v>
      </c>
      <c r="E30" s="6" t="n">
        <v>0</v>
      </c>
      <c r="F30" s="6" t="n">
        <v>0</v>
      </c>
    </row>
    <row r="31" spans="1:8">
      <c r="A31" s="4" t="s">
        <v>215</v>
      </c>
      <c r="E31" s="8" t="n">
        <v>-37.8</v>
      </c>
    </row>
    <row r="32" spans="1:8">
      <c r="A32" s="4" t="s">
        <v>216</v>
      </c>
      <c r="B32" s="6" t="n">
        <v>1</v>
      </c>
      <c r="F32" s="6" t="n">
        <v>1</v>
      </c>
    </row>
    <row r="33" spans="1:8">
      <c r="A33" s="4" t="s">
        <v>151</v>
      </c>
      <c r="B33" s="8" t="n">
        <v>4.3</v>
      </c>
      <c r="F33" s="8" t="n">
        <v>4.3</v>
      </c>
    </row>
    <row r="34" spans="1:8">
      <c r="A34" s="4" t="s">
        <v>217</v>
      </c>
      <c r="B34" s="8" t="n">
        <v>10.4</v>
      </c>
      <c r="F34" s="8" t="n">
        <v>10.4</v>
      </c>
    </row>
    <row r="35" spans="1:8">
      <c r="A35" s="4" t="s">
        <v>218</v>
      </c>
      <c r="B35" s="8" t="n">
        <v>-2.2</v>
      </c>
      <c r="F35" s="8" t="n">
        <v>-2.2</v>
      </c>
    </row>
    <row r="36" spans="1:8">
      <c r="A36" s="4" t="s">
        <v>153</v>
      </c>
      <c r="B36" s="8" t="n">
        <v>-9.1</v>
      </c>
      <c r="F36" s="8" t="n">
        <v>-9.1</v>
      </c>
    </row>
    <row r="37" spans="1:8">
      <c r="A37" s="4" t="s">
        <v>219</v>
      </c>
      <c r="B37" s="8" t="n">
        <v>-21.4</v>
      </c>
      <c r="F37" s="8" t="n">
        <v>-21.4</v>
      </c>
    </row>
    <row r="38" spans="1:8">
      <c r="A38" s="4" t="s">
        <v>220</v>
      </c>
      <c r="G38" s="8" t="n">
        <v>-59.8</v>
      </c>
    </row>
    <row r="39" spans="1:8">
      <c r="A39" s="4" t="s">
        <v>221</v>
      </c>
      <c r="G39" s="8" t="n">
        <v>-7.8</v>
      </c>
    </row>
    <row r="40" spans="1:8">
      <c r="A40" s="4" t="s">
        <v>222</v>
      </c>
      <c r="D40" s="6" t="n">
        <v>0</v>
      </c>
      <c r="G40" s="6" t="n">
        <v>0</v>
      </c>
    </row>
    <row r="41" spans="1:8">
      <c r="A41" s="4" t="s">
        <v>223</v>
      </c>
      <c r="H41" s="8" t="n">
        <v>-263.3</v>
      </c>
    </row>
    <row r="42" spans="1:8">
      <c r="A42" s="4" t="s">
        <v>224</v>
      </c>
      <c r="D42" s="6" t="n">
        <v>0</v>
      </c>
      <c r="H42" s="6" t="n">
        <v>0</v>
      </c>
    </row>
    <row r="43" spans="1:8">
      <c r="A43" s="4" t="s">
        <v>194</v>
      </c>
      <c r="H43" s="8" t="n">
        <v>0.6</v>
      </c>
    </row>
    <row r="44" spans="1:8">
      <c r="A44" s="4" t="s">
        <v>226</v>
      </c>
      <c r="B44" s="6" t="n">
        <v>4100</v>
      </c>
      <c r="C44" s="8" t="n">
        <v>3681.4</v>
      </c>
      <c r="D44" s="8" t="n">
        <v>1200.8</v>
      </c>
      <c r="E44" s="8" t="n">
        <v>2610.7</v>
      </c>
      <c r="F44" s="8" t="n">
        <v>-110.4</v>
      </c>
      <c r="G44" s="8" t="n">
        <v>-19.7</v>
      </c>
      <c r="H44" s="8" t="n">
        <v>418.6</v>
      </c>
    </row>
    <row r="45" spans="1:8">
      <c r="A45" s="4" t="s">
        <v>227</v>
      </c>
      <c r="B45" s="6" t="n">
        <v>4100</v>
      </c>
      <c r="C45" s="8" t="n">
        <v>3681.4</v>
      </c>
      <c r="D45" s="8" t="n">
        <v>1200.8</v>
      </c>
      <c r="E45" s="8" t="n">
        <v>2610.7</v>
      </c>
      <c r="F45" s="8" t="n">
        <v>-110.4</v>
      </c>
      <c r="G45" s="8" t="n">
        <v>-19.7</v>
      </c>
      <c r="H45" s="8" t="n">
        <v>418.6</v>
      </c>
    </row>
    <row r="46" spans="1:8">
      <c r="A46" s="3" t="s">
        <v>210</v>
      </c>
    </row>
    <row r="47" spans="1:8">
      <c r="A47" s="4" t="s">
        <v>211</v>
      </c>
      <c r="D47" s="8" t="n">
        <v>11.2</v>
      </c>
    </row>
    <row r="48" spans="1:8">
      <c r="A48" s="4" t="s">
        <v>212</v>
      </c>
      <c r="G48" s="8" t="n">
        <v>23.5</v>
      </c>
    </row>
    <row r="49" spans="1:8">
      <c r="A49" s="4" t="s">
        <v>172</v>
      </c>
      <c r="D49" s="8" t="n">
        <v>14.6</v>
      </c>
    </row>
    <row r="50" spans="1:8">
      <c r="A50" s="4" t="s">
        <v>138</v>
      </c>
      <c r="B50" s="8" t="n">
        <v>307.9</v>
      </c>
      <c r="E50" s="8" t="n">
        <v>256.2</v>
      </c>
      <c r="H50" s="8" t="n">
        <v>51.7</v>
      </c>
    </row>
    <row r="51" spans="1:8">
      <c r="A51" s="4" t="s">
        <v>213</v>
      </c>
      <c r="E51" s="8" t="n">
        <v>-199.5</v>
      </c>
    </row>
    <row r="52" spans="1:8">
      <c r="A52" s="4" t="s">
        <v>214</v>
      </c>
      <c r="E52" s="8" t="n">
        <v>6.6</v>
      </c>
      <c r="F52" s="8" t="n">
        <v>-6.6</v>
      </c>
    </row>
    <row r="53" spans="1:8">
      <c r="A53" s="4" t="s">
        <v>215</v>
      </c>
      <c r="E53" s="8" t="n">
        <v>-13.8</v>
      </c>
    </row>
    <row r="54" spans="1:8">
      <c r="A54" s="4" t="s">
        <v>216</v>
      </c>
      <c r="B54" s="8" t="n">
        <v>-7.3</v>
      </c>
      <c r="F54" s="8" t="n">
        <v>-7.3</v>
      </c>
    </row>
    <row r="55" spans="1:8">
      <c r="A55" s="4" t="s">
        <v>151</v>
      </c>
      <c r="B55" s="8" t="n">
        <v>1.7</v>
      </c>
      <c r="F55" s="8" t="n">
        <v>1.7</v>
      </c>
    </row>
    <row r="56" spans="1:8">
      <c r="A56" s="4" t="s">
        <v>217</v>
      </c>
      <c r="B56" s="6" t="n">
        <v>-13</v>
      </c>
      <c r="F56" s="6" t="n">
        <v>-13</v>
      </c>
    </row>
    <row r="57" spans="1:8">
      <c r="A57" s="4" t="s">
        <v>218</v>
      </c>
      <c r="B57" s="8" t="n">
        <v>1.2</v>
      </c>
      <c r="F57" s="8" t="n">
        <v>1.2</v>
      </c>
    </row>
    <row r="58" spans="1:8">
      <c r="A58" s="4" t="s">
        <v>153</v>
      </c>
      <c r="B58" s="6" t="n">
        <v>-59</v>
      </c>
      <c r="F58" s="6" t="n">
        <v>-59</v>
      </c>
    </row>
    <row r="59" spans="1:8">
      <c r="A59" s="4" t="s">
        <v>219</v>
      </c>
      <c r="B59" s="8" t="n">
        <v>-23.2</v>
      </c>
      <c r="F59" s="8" t="n">
        <v>-23.2</v>
      </c>
    </row>
    <row r="60" spans="1:8">
      <c r="A60" s="4" t="s">
        <v>220</v>
      </c>
      <c r="G60" s="8" t="n">
        <v>-16.9</v>
      </c>
    </row>
    <row r="61" spans="1:8">
      <c r="A61" s="4" t="s">
        <v>221</v>
      </c>
      <c r="G61" s="8" t="n">
        <v>-2.8</v>
      </c>
    </row>
    <row r="62" spans="1:8">
      <c r="A62" s="4" t="s">
        <v>222</v>
      </c>
      <c r="D62" s="6" t="n">
        <v>0</v>
      </c>
      <c r="G62" s="6" t="n">
        <v>0</v>
      </c>
    </row>
    <row r="63" spans="1:8">
      <c r="A63" s="4" t="s">
        <v>223</v>
      </c>
      <c r="H63" s="8" t="n">
        <v>-263.1</v>
      </c>
    </row>
    <row r="64" spans="1:8">
      <c r="A64" s="4" t="s">
        <v>224</v>
      </c>
      <c r="D64" s="8" t="n">
        <v>170.3</v>
      </c>
      <c r="H64" s="8" t="n">
        <v>-198.7</v>
      </c>
    </row>
    <row r="65" spans="1:8">
      <c r="A65" s="4" t="s">
        <v>194</v>
      </c>
      <c r="H65" s="8" t="n">
        <v>1.2</v>
      </c>
    </row>
    <row r="66" spans="1:8">
      <c r="A66" s="4" t="s">
        <v>228</v>
      </c>
      <c r="B66" s="7" t="n">
        <v>3827.2</v>
      </c>
      <c r="C66" s="7" t="n">
        <v>3817.5</v>
      </c>
      <c r="D66" s="7" t="n">
        <v>1396.9</v>
      </c>
      <c r="E66" s="8" t="n">
        <v>2653.1</v>
      </c>
      <c r="F66" s="7" t="n">
        <v>-216.6</v>
      </c>
      <c r="G66" s="7" t="n">
        <v>-15.9</v>
      </c>
      <c r="H66" s="7" t="n">
        <v>9.699999999999999</v>
      </c>
    </row>
    <row r="67" spans="1:8">
      <c r="A67" s="3" t="s">
        <v>210</v>
      </c>
    </row>
    <row r="68" spans="1:8">
      <c r="A68" s="4" t="s">
        <v>229</v>
      </c>
      <c r="E68" s="8" t="n">
        <v>-7.1</v>
      </c>
    </row>
    <row r="69" spans="1:8">
      <c r="A69" s="4" t="s">
        <v>230</v>
      </c>
      <c r="E69"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792</v>
      </c>
    </row>
    <row r="2" spans="1:2">
      <c r="A2" s="3" t="s">
        <v>758</v>
      </c>
    </row>
    <row r="3" spans="1:2">
      <c r="A3" s="4" t="s">
        <v>933</v>
      </c>
      <c r="B3" s="5" t="n">
        <v>24</v>
      </c>
    </row>
    <row r="4" spans="1:2">
      <c r="A4" s="4" t="s">
        <v>934</v>
      </c>
      <c r="B4" s="8" t="n">
        <v>19.7</v>
      </c>
    </row>
    <row r="5" spans="1:2">
      <c r="A5" s="4" t="s">
        <v>935</v>
      </c>
      <c r="B5" s="8" t="n">
        <v>335.5</v>
      </c>
    </row>
    <row r="6" spans="1:2">
      <c r="A6" s="4" t="s">
        <v>936</v>
      </c>
      <c r="B6" s="8" t="n">
        <v>146.1</v>
      </c>
    </row>
    <row r="7" spans="1:2">
      <c r="A7" s="4" t="s">
        <v>937</v>
      </c>
      <c r="B7" s="8" t="n">
        <v>1521.5</v>
      </c>
    </row>
    <row r="8" spans="1:2">
      <c r="A8" s="4" t="s">
        <v>732</v>
      </c>
    </row>
    <row r="9" spans="1:2">
      <c r="A9" s="3" t="s">
        <v>758</v>
      </c>
    </row>
    <row r="10" spans="1:2">
      <c r="A10" s="4" t="s">
        <v>933</v>
      </c>
      <c r="B10" s="8" t="n">
        <v>7.8</v>
      </c>
    </row>
    <row r="11" spans="1:2">
      <c r="A11" s="4" t="s">
        <v>934</v>
      </c>
      <c r="B11" s="8" t="n">
        <v>3.6</v>
      </c>
    </row>
    <row r="12" spans="1:2">
      <c r="A12" s="4" t="s">
        <v>935</v>
      </c>
      <c r="B12" s="8" t="n">
        <v>1.6</v>
      </c>
    </row>
    <row r="13" spans="1:2">
      <c r="A13" s="4" t="s">
        <v>936</v>
      </c>
      <c r="B13" s="8" t="n">
        <v>0.3</v>
      </c>
    </row>
    <row r="14" spans="1:2">
      <c r="A14" s="4" t="s">
        <v>937</v>
      </c>
      <c r="B14" s="6" t="n">
        <v>675</v>
      </c>
    </row>
    <row r="15" spans="1:2">
      <c r="A15" s="4" t="s">
        <v>752</v>
      </c>
    </row>
    <row r="16" spans="1:2">
      <c r="A16" s="3" t="s">
        <v>758</v>
      </c>
    </row>
    <row r="17" spans="1:2">
      <c r="A17" s="4" t="s">
        <v>933</v>
      </c>
      <c r="B17" s="8" t="n">
        <v>0.1</v>
      </c>
    </row>
    <row r="18" spans="1:2">
      <c r="A18" s="4" t="s">
        <v>934</v>
      </c>
      <c r="B18" s="8" t="n">
        <v>0.1</v>
      </c>
    </row>
    <row r="19" spans="1:2">
      <c r="A19" s="4" t="s">
        <v>935</v>
      </c>
      <c r="B19" s="6" t="n">
        <v>19</v>
      </c>
    </row>
    <row r="20" spans="1:2">
      <c r="A20" s="4" t="s">
        <v>936</v>
      </c>
      <c r="B20" s="8" t="n">
        <v>0.1</v>
      </c>
    </row>
    <row r="21" spans="1:2">
      <c r="A21" s="4" t="s">
        <v>937</v>
      </c>
      <c r="B21" s="6" t="n">
        <v>327</v>
      </c>
    </row>
    <row r="22" spans="1:2">
      <c r="A22" s="4" t="s">
        <v>609</v>
      </c>
    </row>
    <row r="23" spans="1:2">
      <c r="A23" s="3" t="s">
        <v>758</v>
      </c>
    </row>
    <row r="24" spans="1:2">
      <c r="A24" s="4" t="s">
        <v>933</v>
      </c>
      <c r="B24" s="8" t="n">
        <v>7.1</v>
      </c>
    </row>
    <row r="25" spans="1:2">
      <c r="A25" s="4" t="s">
        <v>934</v>
      </c>
      <c r="B25" s="8" t="n">
        <v>7.1</v>
      </c>
    </row>
    <row r="26" spans="1:2">
      <c r="A26" s="4" t="s">
        <v>935</v>
      </c>
      <c r="B26" s="8" t="n">
        <v>7.1</v>
      </c>
    </row>
    <row r="27" spans="1:2">
      <c r="A27" s="4" t="s">
        <v>936</v>
      </c>
      <c r="B27" s="6" t="n">
        <v>7</v>
      </c>
    </row>
    <row r="28" spans="1:2">
      <c r="A28" s="4" t="s">
        <v>937</v>
      </c>
      <c r="B28" s="6" t="n">
        <v>7</v>
      </c>
    </row>
    <row r="29" spans="1:2">
      <c r="A29" s="4" t="s">
        <v>577</v>
      </c>
    </row>
    <row r="30" spans="1:2">
      <c r="A30" s="3" t="s">
        <v>758</v>
      </c>
    </row>
    <row r="31" spans="1:2">
      <c r="A31" s="4" t="s">
        <v>933</v>
      </c>
      <c r="B31" s="8" t="n">
        <v>8.4</v>
      </c>
    </row>
    <row r="32" spans="1:2">
      <c r="A32" s="4" t="s">
        <v>934</v>
      </c>
      <c r="B32" s="6" t="n">
        <v>8</v>
      </c>
    </row>
    <row r="33" spans="1:2">
      <c r="A33" s="4" t="s">
        <v>935</v>
      </c>
      <c r="B33" s="8" t="n">
        <v>6.9</v>
      </c>
    </row>
    <row r="34" spans="1:2">
      <c r="A34" s="4" t="s">
        <v>936</v>
      </c>
      <c r="B34" s="8" t="n">
        <v>95.5</v>
      </c>
    </row>
    <row r="35" spans="1:2">
      <c r="A35" s="4" t="s">
        <v>937</v>
      </c>
      <c r="B35" s="6" t="n">
        <v>0</v>
      </c>
    </row>
    <row r="36" spans="1:2">
      <c r="A36" s="4" t="s">
        <v>864</v>
      </c>
    </row>
    <row r="37" spans="1:2">
      <c r="A37" s="3" t="s">
        <v>758</v>
      </c>
    </row>
    <row r="38" spans="1:2">
      <c r="A38" s="4" t="s">
        <v>935</v>
      </c>
      <c r="B38" s="6" t="n">
        <v>300</v>
      </c>
    </row>
    <row r="39" spans="1:2">
      <c r="A39" s="4" t="s">
        <v>936</v>
      </c>
      <c r="B39" s="8" t="n">
        <v>37.5</v>
      </c>
    </row>
    <row r="40" spans="1:2">
      <c r="A40" s="4" t="s">
        <v>937</v>
      </c>
      <c r="B40" s="8" t="n">
        <v>512.5</v>
      </c>
    </row>
    <row r="41" spans="1:2">
      <c r="A41" s="4" t="s">
        <v>194</v>
      </c>
    </row>
    <row r="42" spans="1:2">
      <c r="A42" s="3" t="s">
        <v>758</v>
      </c>
    </row>
    <row r="43" spans="1:2">
      <c r="A43" s="4" t="s">
        <v>933</v>
      </c>
      <c r="B43" s="8" t="n">
        <v>0.6</v>
      </c>
    </row>
    <row r="44" spans="1:2">
      <c r="A44" s="4" t="s">
        <v>934</v>
      </c>
      <c r="B44" s="8" t="n">
        <v>0.9</v>
      </c>
    </row>
    <row r="45" spans="1:2">
      <c r="A45" s="4" t="s">
        <v>935</v>
      </c>
      <c r="B45" s="8" t="n">
        <v>0.9</v>
      </c>
    </row>
    <row r="46" spans="1:2">
      <c r="A46" s="4" t="s">
        <v>936</v>
      </c>
      <c r="B46" s="7" t="n">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s>
  <sheetData>
    <row r="1" spans="1:7">
      <c r="A1" s="1" t="s">
        <v>938</v>
      </c>
      <c r="B1" s="2" t="s">
        <v>792</v>
      </c>
      <c r="C1" s="2" t="s">
        <v>793</v>
      </c>
      <c r="D1" s="2" t="s">
        <v>939</v>
      </c>
      <c r="E1" s="2" t="s">
        <v>940</v>
      </c>
      <c r="F1" s="2" t="s">
        <v>470</v>
      </c>
      <c r="G1" s="2" t="s">
        <v>794</v>
      </c>
    </row>
    <row r="2" spans="1:7">
      <c r="A2" s="4" t="s">
        <v>481</v>
      </c>
    </row>
    <row r="3" spans="1:7">
      <c r="A3" s="3" t="s">
        <v>941</v>
      </c>
    </row>
    <row r="4" spans="1:7">
      <c r="A4" s="4" t="s">
        <v>942</v>
      </c>
      <c r="B4" s="5" t="n">
        <v>600000000</v>
      </c>
      <c r="F4" s="5" t="n">
        <v>600000000</v>
      </c>
    </row>
    <row r="5" spans="1:7">
      <c r="A5" s="4" t="s">
        <v>943</v>
      </c>
      <c r="B5" s="6" t="n">
        <v>328000000</v>
      </c>
      <c r="F5" s="6" t="n">
        <v>232000000</v>
      </c>
    </row>
    <row r="6" spans="1:7">
      <c r="A6" s="4" t="s">
        <v>944</v>
      </c>
      <c r="B6" s="6" t="n">
        <v>62700000</v>
      </c>
      <c r="F6" s="6" t="n">
        <v>63500000</v>
      </c>
    </row>
    <row r="7" spans="1:7">
      <c r="A7" s="4" t="s">
        <v>945</v>
      </c>
      <c r="B7" s="5" t="n">
        <v>209300000</v>
      </c>
      <c r="F7" s="5" t="n">
        <v>304500000</v>
      </c>
    </row>
    <row r="8" spans="1:7">
      <c r="A8" s="4" t="s">
        <v>946</v>
      </c>
      <c r="B8" s="4" t="s">
        <v>947</v>
      </c>
      <c r="C8" s="4" t="s">
        <v>947</v>
      </c>
      <c r="F8" s="4" t="s">
        <v>948</v>
      </c>
      <c r="G8" s="4" t="s">
        <v>948</v>
      </c>
    </row>
    <row r="9" spans="1:7">
      <c r="A9" s="4" t="s">
        <v>804</v>
      </c>
    </row>
    <row r="10" spans="1:7">
      <c r="A10" s="3" t="s">
        <v>941</v>
      </c>
    </row>
    <row r="11" spans="1:7">
      <c r="A11" s="4" t="s">
        <v>949</v>
      </c>
      <c r="C11" s="13" t="n">
        <v>300000000</v>
      </c>
      <c r="G11" s="13" t="n">
        <v>300000000</v>
      </c>
    </row>
    <row r="12" spans="1:7">
      <c r="A12" s="4" t="s">
        <v>943</v>
      </c>
      <c r="B12" s="5" t="n">
        <v>210000000</v>
      </c>
      <c r="C12" s="6" t="n">
        <v>192700000</v>
      </c>
      <c r="G12" s="6" t="n">
        <v>0</v>
      </c>
    </row>
    <row r="13" spans="1:7">
      <c r="A13" s="4" t="s">
        <v>950</v>
      </c>
      <c r="C13" s="6" t="n">
        <v>0</v>
      </c>
      <c r="G13" s="6" t="n">
        <v>0</v>
      </c>
    </row>
    <row r="14" spans="1:7">
      <c r="A14" s="4" t="s">
        <v>951</v>
      </c>
      <c r="C14" s="13" t="n">
        <v>107300000</v>
      </c>
      <c r="G14" s="6" t="n">
        <v>300000000</v>
      </c>
    </row>
    <row r="15" spans="1:7">
      <c r="A15" s="4" t="s">
        <v>946</v>
      </c>
      <c r="B15" s="4" t="s">
        <v>952</v>
      </c>
      <c r="C15" s="4" t="s">
        <v>952</v>
      </c>
    </row>
    <row r="16" spans="1:7">
      <c r="A16" s="4" t="s">
        <v>812</v>
      </c>
    </row>
    <row r="17" spans="1:7">
      <c r="A17" s="3" t="s">
        <v>941</v>
      </c>
    </row>
    <row r="18" spans="1:7">
      <c r="A18" s="4" t="s">
        <v>949</v>
      </c>
      <c r="G18" s="6" t="n">
        <v>60000000</v>
      </c>
    </row>
    <row r="19" spans="1:7">
      <c r="A19" s="4" t="s">
        <v>953</v>
      </c>
      <c r="G19" s="6" t="n">
        <v>0</v>
      </c>
    </row>
    <row r="20" spans="1:7">
      <c r="A20" s="4" t="s">
        <v>950</v>
      </c>
      <c r="G20" s="6" t="n">
        <v>0</v>
      </c>
    </row>
    <row r="21" spans="1:7">
      <c r="A21" s="4" t="s">
        <v>951</v>
      </c>
      <c r="G21" s="6" t="n">
        <v>60000000</v>
      </c>
    </row>
    <row r="22" spans="1:7">
      <c r="A22" s="4" t="s">
        <v>814</v>
      </c>
    </row>
    <row r="23" spans="1:7">
      <c r="A23" s="3" t="s">
        <v>941</v>
      </c>
    </row>
    <row r="24" spans="1:7">
      <c r="A24" s="4" t="s">
        <v>949</v>
      </c>
      <c r="G24" s="6" t="n">
        <v>55000000</v>
      </c>
    </row>
    <row r="25" spans="1:7">
      <c r="A25" s="4" t="s">
        <v>953</v>
      </c>
      <c r="G25" s="6" t="n">
        <v>0</v>
      </c>
    </row>
    <row r="26" spans="1:7">
      <c r="A26" s="4" t="s">
        <v>950</v>
      </c>
      <c r="G26" s="6" t="n">
        <v>500000</v>
      </c>
    </row>
    <row r="27" spans="1:7">
      <c r="A27" s="4" t="s">
        <v>951</v>
      </c>
      <c r="G27" s="13" t="n">
        <v>54500000</v>
      </c>
    </row>
    <row r="28" spans="1:7">
      <c r="A28" s="4" t="s">
        <v>838</v>
      </c>
    </row>
    <row r="29" spans="1:7">
      <c r="A29" s="3" t="s">
        <v>941</v>
      </c>
    </row>
    <row r="30" spans="1:7">
      <c r="A30" s="4" t="s">
        <v>942</v>
      </c>
      <c r="B30" s="5" t="n">
        <v>200000000</v>
      </c>
      <c r="D30" s="5" t="n">
        <v>200000000</v>
      </c>
      <c r="E30" s="5" t="n">
        <v>240000000</v>
      </c>
      <c r="F30" s="5" t="n">
        <v>240000000</v>
      </c>
    </row>
    <row r="31" spans="1:7">
      <c r="A31" s="4" t="s">
        <v>943</v>
      </c>
      <c r="B31" s="6" t="n">
        <v>45000000</v>
      </c>
      <c r="F31" s="6" t="n">
        <v>0</v>
      </c>
    </row>
    <row r="32" spans="1:7">
      <c r="A32" s="4" t="s">
        <v>944</v>
      </c>
      <c r="B32" s="6" t="n">
        <v>0</v>
      </c>
      <c r="F32" s="6" t="n">
        <v>0</v>
      </c>
    </row>
    <row r="33" spans="1:7">
      <c r="A33" s="4" t="s">
        <v>945</v>
      </c>
      <c r="B33" s="5" t="n">
        <v>155000000</v>
      </c>
      <c r="F33" s="6" t="n">
        <v>240000000</v>
      </c>
    </row>
    <row r="34" spans="1:7">
      <c r="A34" s="4" t="s">
        <v>946</v>
      </c>
      <c r="B34" s="4" t="s">
        <v>954</v>
      </c>
      <c r="C34" s="4" t="s">
        <v>954</v>
      </c>
    </row>
    <row r="35" spans="1:7">
      <c r="A35" s="4" t="s">
        <v>577</v>
      </c>
    </row>
    <row r="36" spans="1:7">
      <c r="A36" s="3" t="s">
        <v>941</v>
      </c>
    </row>
    <row r="37" spans="1:7">
      <c r="A37" s="4" t="s">
        <v>942</v>
      </c>
      <c r="B37" s="5" t="n">
        <v>350000000</v>
      </c>
      <c r="F37" s="6" t="n">
        <v>450000000</v>
      </c>
    </row>
    <row r="38" spans="1:7">
      <c r="A38" s="4" t="s">
        <v>943</v>
      </c>
      <c r="B38" s="6" t="n">
        <v>166000000</v>
      </c>
      <c r="F38" s="6" t="n">
        <v>189500000</v>
      </c>
    </row>
    <row r="39" spans="1:7">
      <c r="A39" s="4" t="s">
        <v>944</v>
      </c>
      <c r="B39" s="6" t="n">
        <v>0</v>
      </c>
      <c r="F39" s="6" t="n">
        <v>2000000</v>
      </c>
    </row>
    <row r="40" spans="1:7">
      <c r="A40" s="4" t="s">
        <v>945</v>
      </c>
      <c r="B40" s="5" t="n">
        <v>184000000</v>
      </c>
      <c r="F40" s="5" t="n">
        <v>258500000</v>
      </c>
    </row>
    <row r="41" spans="1:7">
      <c r="A41" s="4" t="s">
        <v>946</v>
      </c>
      <c r="B41" s="4" t="s">
        <v>856</v>
      </c>
      <c r="C41" s="4" t="s">
        <v>856</v>
      </c>
      <c r="F41" s="4" t="s">
        <v>955</v>
      </c>
      <c r="G41" s="4" t="s">
        <v>955</v>
      </c>
    </row>
    <row r="42" spans="1:7">
      <c r="A42" s="4" t="s">
        <v>864</v>
      </c>
    </row>
    <row r="43" spans="1:7">
      <c r="A43" s="3" t="s">
        <v>941</v>
      </c>
    </row>
    <row r="44" spans="1:7">
      <c r="A44" s="4" t="s">
        <v>942</v>
      </c>
      <c r="B44" s="5" t="n">
        <v>300000000</v>
      </c>
    </row>
    <row r="45" spans="1:7">
      <c r="A45" s="4" t="s">
        <v>943</v>
      </c>
      <c r="B45" s="6" t="n">
        <v>300000000</v>
      </c>
    </row>
    <row r="46" spans="1:7">
      <c r="A46" s="4" t="s">
        <v>944</v>
      </c>
      <c r="B46" s="6" t="n">
        <v>0</v>
      </c>
    </row>
    <row r="47" spans="1:7">
      <c r="A47" s="4" t="s">
        <v>945</v>
      </c>
      <c r="B47" s="5" t="n">
        <v>0</v>
      </c>
    </row>
    <row r="48" spans="1:7">
      <c r="A48" s="4" t="s">
        <v>946</v>
      </c>
      <c r="B48" s="4" t="s">
        <v>851</v>
      </c>
      <c r="C48" s="4" t="s">
        <v>8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56</v>
      </c>
      <c r="B1" s="2" t="s">
        <v>1</v>
      </c>
    </row>
    <row r="2" spans="1:8">
      <c r="B2" s="2" t="s">
        <v>792</v>
      </c>
      <c r="C2" s="2" t="s">
        <v>793</v>
      </c>
      <c r="D2" s="2" t="s">
        <v>939</v>
      </c>
      <c r="E2" s="2" t="s">
        <v>940</v>
      </c>
      <c r="F2" s="2" t="s">
        <v>957</v>
      </c>
      <c r="G2" s="2" t="s">
        <v>470</v>
      </c>
      <c r="H2" s="2" t="s">
        <v>794</v>
      </c>
    </row>
    <row r="3" spans="1:8">
      <c r="A3" s="4" t="s">
        <v>958</v>
      </c>
    </row>
    <row r="4" spans="1:8">
      <c r="A4" s="3" t="s">
        <v>941</v>
      </c>
    </row>
    <row r="5" spans="1:8">
      <c r="A5" s="4" t="s">
        <v>771</v>
      </c>
      <c r="B5" s="4" t="s">
        <v>959</v>
      </c>
    </row>
    <row r="6" spans="1:8">
      <c r="A6" s="4" t="s">
        <v>960</v>
      </c>
    </row>
    <row r="7" spans="1:8">
      <c r="A7" s="3" t="s">
        <v>941</v>
      </c>
    </row>
    <row r="8" spans="1:8">
      <c r="A8" s="4" t="s">
        <v>771</v>
      </c>
      <c r="B8" s="4" t="s">
        <v>872</v>
      </c>
    </row>
    <row r="9" spans="1:8">
      <c r="A9" s="4" t="s">
        <v>961</v>
      </c>
    </row>
    <row r="10" spans="1:8">
      <c r="A10" s="3" t="s">
        <v>941</v>
      </c>
    </row>
    <row r="11" spans="1:8">
      <c r="A11" s="4" t="s">
        <v>771</v>
      </c>
      <c r="B11" s="4" t="s">
        <v>772</v>
      </c>
    </row>
    <row r="12" spans="1:8">
      <c r="A12" s="4" t="s">
        <v>962</v>
      </c>
    </row>
    <row r="13" spans="1:8">
      <c r="A13" s="3" t="s">
        <v>941</v>
      </c>
    </row>
    <row r="14" spans="1:8">
      <c r="A14" s="4" t="s">
        <v>771</v>
      </c>
      <c r="B14" s="4" t="s">
        <v>480</v>
      </c>
    </row>
    <row r="15" spans="1:8">
      <c r="A15" s="4" t="s">
        <v>804</v>
      </c>
    </row>
    <row r="16" spans="1:8">
      <c r="A16" s="3" t="s">
        <v>941</v>
      </c>
    </row>
    <row r="17" spans="1:8">
      <c r="A17" s="4" t="s">
        <v>963</v>
      </c>
      <c r="B17" s="5" t="n">
        <v>210000000</v>
      </c>
      <c r="C17" s="13" t="n">
        <v>192700000</v>
      </c>
      <c r="H17" s="13" t="n">
        <v>0</v>
      </c>
    </row>
    <row r="18" spans="1:8">
      <c r="A18" s="4" t="s">
        <v>964</v>
      </c>
      <c r="C18" s="13" t="n">
        <v>300000000</v>
      </c>
      <c r="H18" s="13" t="n">
        <v>300000000</v>
      </c>
    </row>
    <row r="19" spans="1:8">
      <c r="A19" s="4" t="s">
        <v>577</v>
      </c>
    </row>
    <row r="20" spans="1:8">
      <c r="A20" s="3" t="s">
        <v>941</v>
      </c>
    </row>
    <row r="21" spans="1:8">
      <c r="A21" s="4" t="s">
        <v>963</v>
      </c>
      <c r="B21" s="6" t="n">
        <v>166000000</v>
      </c>
      <c r="G21" s="5" t="n">
        <v>189500000</v>
      </c>
    </row>
    <row r="22" spans="1:8">
      <c r="A22" s="4" t="s">
        <v>865</v>
      </c>
      <c r="B22" s="5" t="n">
        <v>350000000</v>
      </c>
      <c r="G22" s="6" t="n">
        <v>450000000</v>
      </c>
    </row>
    <row r="23" spans="1:8">
      <c r="A23" s="4" t="s">
        <v>965</v>
      </c>
    </row>
    <row r="24" spans="1:8">
      <c r="A24" s="3" t="s">
        <v>941</v>
      </c>
    </row>
    <row r="25" spans="1:8">
      <c r="A25" s="4" t="s">
        <v>865</v>
      </c>
      <c r="F25" s="5" t="n">
        <v>350000000</v>
      </c>
    </row>
    <row r="26" spans="1:8">
      <c r="A26" s="4" t="s">
        <v>966</v>
      </c>
    </row>
    <row r="27" spans="1:8">
      <c r="A27" s="3" t="s">
        <v>941</v>
      </c>
    </row>
    <row r="28" spans="1:8">
      <c r="A28" s="4" t="s">
        <v>771</v>
      </c>
      <c r="B28" s="4" t="s">
        <v>809</v>
      </c>
    </row>
    <row r="29" spans="1:8">
      <c r="A29" s="4" t="s">
        <v>967</v>
      </c>
    </row>
    <row r="30" spans="1:8">
      <c r="A30" s="3" t="s">
        <v>941</v>
      </c>
    </row>
    <row r="31" spans="1:8">
      <c r="A31" s="4" t="s">
        <v>771</v>
      </c>
      <c r="B31" s="4" t="s">
        <v>777</v>
      </c>
    </row>
    <row r="32" spans="1:8">
      <c r="A32" s="4" t="s">
        <v>968</v>
      </c>
    </row>
    <row r="33" spans="1:8">
      <c r="A33" s="3" t="s">
        <v>941</v>
      </c>
    </row>
    <row r="34" spans="1:8">
      <c r="A34" s="4" t="s">
        <v>865</v>
      </c>
      <c r="B34" s="5" t="n">
        <v>50000000</v>
      </c>
      <c r="F34" s="5" t="n">
        <v>100000000</v>
      </c>
    </row>
    <row r="35" spans="1:8">
      <c r="A35" s="4" t="s">
        <v>838</v>
      </c>
    </row>
    <row r="36" spans="1:8">
      <c r="A36" s="3" t="s">
        <v>941</v>
      </c>
    </row>
    <row r="37" spans="1:8">
      <c r="A37" s="4" t="s">
        <v>963</v>
      </c>
      <c r="B37" s="6" t="n">
        <v>45000000</v>
      </c>
      <c r="G37" s="6" t="n">
        <v>0</v>
      </c>
    </row>
    <row r="38" spans="1:8">
      <c r="A38" s="4" t="s">
        <v>865</v>
      </c>
      <c r="B38" s="5" t="n">
        <v>200000000</v>
      </c>
      <c r="D38" s="5" t="n">
        <v>200000000</v>
      </c>
      <c r="E38" s="5" t="n">
        <v>240000000</v>
      </c>
      <c r="G38" s="5" t="n">
        <v>240000000</v>
      </c>
    </row>
  </sheetData>
  <mergeCells count="2">
    <mergeCell ref="A1:A2"/>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970</v>
      </c>
    </row>
    <row r="2" spans="1:3">
      <c r="B2" s="2" t="s">
        <v>971</v>
      </c>
      <c r="C2" s="2" t="s">
        <v>972</v>
      </c>
    </row>
    <row r="3" spans="1:3">
      <c r="A3" s="3" t="s">
        <v>941</v>
      </c>
    </row>
    <row r="4" spans="1:3">
      <c r="A4" s="4" t="s">
        <v>973</v>
      </c>
      <c r="C4" s="5" t="n">
        <v>150000000</v>
      </c>
    </row>
    <row r="5" spans="1:3">
      <c r="A5" s="4" t="s">
        <v>974</v>
      </c>
    </row>
    <row r="6" spans="1:3">
      <c r="A6" s="3" t="s">
        <v>941</v>
      </c>
    </row>
    <row r="7" spans="1:3">
      <c r="A7" s="4" t="s">
        <v>973</v>
      </c>
      <c r="B7" s="5" t="n">
        <v>75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2</v>
      </c>
      <c r="D2" s="2" t="s">
        <v>121</v>
      </c>
    </row>
    <row r="3" spans="1:4">
      <c r="A3" s="3" t="s">
        <v>941</v>
      </c>
    </row>
    <row r="4" spans="1:4">
      <c r="A4" s="4" t="s">
        <v>976</v>
      </c>
      <c r="B4" s="7" t="n">
        <v>1372.7</v>
      </c>
      <c r="C4" s="7" t="n">
        <v>1279.5</v>
      </c>
      <c r="D4" s="7" t="n">
        <v>1017.3</v>
      </c>
    </row>
    <row r="5" spans="1:4">
      <c r="A5" s="4" t="s">
        <v>977</v>
      </c>
      <c r="B5" s="6" t="n">
        <v>179</v>
      </c>
      <c r="C5" s="6" t="n">
        <v>193</v>
      </c>
      <c r="D5" s="6" t="n">
        <v>243</v>
      </c>
    </row>
    <row r="6" spans="1:4">
      <c r="A6" s="4" t="s">
        <v>978</v>
      </c>
      <c r="B6" s="8" t="n">
        <v>54.5</v>
      </c>
      <c r="C6" s="6" t="n">
        <v>65</v>
      </c>
      <c r="D6" s="7" t="n">
        <v>44.8</v>
      </c>
    </row>
    <row r="7" spans="1:4">
      <c r="A7" s="4" t="s">
        <v>979</v>
      </c>
      <c r="B7" s="7" t="n">
        <v>46.4</v>
      </c>
      <c r="C7"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980</v>
      </c>
      <c r="B1" s="2" t="s">
        <v>2</v>
      </c>
    </row>
    <row r="2" spans="1:2">
      <c r="A2" s="4" t="s">
        <v>981</v>
      </c>
    </row>
    <row r="3" spans="1:2">
      <c r="A3" s="3" t="s">
        <v>758</v>
      </c>
    </row>
    <row r="4" spans="1:2">
      <c r="A4" s="4" t="s">
        <v>982</v>
      </c>
      <c r="B4" s="14" t="n">
        <v>0.65</v>
      </c>
    </row>
    <row r="5" spans="1:2">
      <c r="A5" s="4" t="s">
        <v>983</v>
      </c>
    </row>
    <row r="6" spans="1:2">
      <c r="A6" s="3" t="s">
        <v>758</v>
      </c>
    </row>
    <row r="7" spans="1:2">
      <c r="A7" s="4" t="s">
        <v>984</v>
      </c>
      <c r="B7" s="14" t="n">
        <v>3.85</v>
      </c>
    </row>
    <row r="8" spans="1:2">
      <c r="A8" s="4" t="s">
        <v>985</v>
      </c>
    </row>
    <row r="9" spans="1:2">
      <c r="A9" s="3" t="s">
        <v>758</v>
      </c>
    </row>
    <row r="10" spans="1:2">
      <c r="A10" s="4" t="s">
        <v>984</v>
      </c>
      <c r="B10" s="14" t="n">
        <v>3.5</v>
      </c>
    </row>
    <row r="11" spans="1:2">
      <c r="A11" s="4" t="s">
        <v>986</v>
      </c>
      <c r="B11" s="14" t="n">
        <v>1.1</v>
      </c>
    </row>
    <row r="12" spans="1:2">
      <c r="A12" s="4" t="s">
        <v>987</v>
      </c>
      <c r="B12" s="14" t="n">
        <v>3.5</v>
      </c>
    </row>
    <row r="13" spans="1:2">
      <c r="A13" s="4" t="s">
        <v>988</v>
      </c>
      <c r="B13" s="6" t="n">
        <v>4</v>
      </c>
    </row>
    <row r="14" spans="1:2">
      <c r="A14" s="4" t="s">
        <v>989</v>
      </c>
    </row>
    <row r="15" spans="1:2">
      <c r="A15" s="3" t="s">
        <v>758</v>
      </c>
    </row>
    <row r="16" spans="1:2">
      <c r="A16" s="4" t="s">
        <v>984</v>
      </c>
      <c r="B16" s="14" t="n">
        <v>4.5</v>
      </c>
    </row>
    <row r="17" spans="1:2">
      <c r="A17" s="4" t="s">
        <v>988</v>
      </c>
      <c r="B17" s="11" t="n">
        <v>4.875</v>
      </c>
    </row>
    <row r="18" spans="1:2">
      <c r="A18" s="4" t="s">
        <v>990</v>
      </c>
      <c r="B18" s="14" t="n">
        <v>3.5</v>
      </c>
    </row>
    <row r="19" spans="1:2">
      <c r="A19" s="4" t="s">
        <v>991</v>
      </c>
      <c r="B19" s="6" t="n">
        <v>4</v>
      </c>
    </row>
    <row r="20" spans="1:2">
      <c r="A20" s="4" t="s">
        <v>992</v>
      </c>
      <c r="B20" s="14"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792</v>
      </c>
    </row>
    <row r="2" spans="1:2">
      <c r="A2" s="4" t="s">
        <v>994</v>
      </c>
    </row>
    <row r="3" spans="1:2">
      <c r="A3" s="3" t="s">
        <v>758</v>
      </c>
    </row>
    <row r="4" spans="1:2">
      <c r="A4" s="4" t="s">
        <v>995</v>
      </c>
      <c r="B4" s="5" t="n">
        <v>2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6</v>
      </c>
      <c r="B1" s="2" t="s">
        <v>1</v>
      </c>
    </row>
    <row r="2" spans="1:4">
      <c r="B2" s="2" t="s">
        <v>2</v>
      </c>
      <c r="C2" s="2" t="s">
        <v>62</v>
      </c>
      <c r="D2" s="2" t="s">
        <v>121</v>
      </c>
    </row>
    <row r="3" spans="1:4">
      <c r="A3" s="3" t="s">
        <v>254</v>
      </c>
    </row>
    <row r="4" spans="1:4">
      <c r="A4" s="4" t="s">
        <v>997</v>
      </c>
      <c r="B4" s="7" t="n">
        <v>329.4</v>
      </c>
      <c r="C4" s="5" t="n">
        <v>576</v>
      </c>
      <c r="D4" s="7" t="n">
        <v>527.3</v>
      </c>
    </row>
    <row r="5" spans="1:4">
      <c r="A5" s="4" t="s">
        <v>998</v>
      </c>
      <c r="B5" s="8" t="n">
        <v>71.09999999999999</v>
      </c>
      <c r="C5" s="8" t="n">
        <v>278.5</v>
      </c>
      <c r="D5" s="8" t="n">
        <v>174.1</v>
      </c>
    </row>
    <row r="6" spans="1:4">
      <c r="A6" s="4" t="s">
        <v>136</v>
      </c>
      <c r="B6" s="7" t="n">
        <v>400.5</v>
      </c>
      <c r="C6" s="7" t="n">
        <v>854.5</v>
      </c>
      <c r="D6" s="7" t="n">
        <v>70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9</v>
      </c>
      <c r="B1" s="2" t="s">
        <v>1</v>
      </c>
    </row>
    <row r="2" spans="1:4">
      <c r="B2" s="2" t="s">
        <v>2</v>
      </c>
      <c r="C2" s="2" t="s">
        <v>62</v>
      </c>
      <c r="D2" s="2" t="s">
        <v>121</v>
      </c>
    </row>
    <row r="3" spans="1:4">
      <c r="A3" s="3" t="s">
        <v>1000</v>
      </c>
    </row>
    <row r="4" spans="1:4">
      <c r="A4" s="4" t="s">
        <v>1001</v>
      </c>
      <c r="B4" s="7" t="n">
        <v>51.7</v>
      </c>
      <c r="C4" s="7" t="n">
        <v>-2.7</v>
      </c>
      <c r="D4" s="7" t="n">
        <v>-2.7</v>
      </c>
    </row>
    <row r="5" spans="1:4">
      <c r="A5" s="4" t="s">
        <v>1002</v>
      </c>
      <c r="B5" s="6" t="n">
        <v>14</v>
      </c>
      <c r="C5" s="6" t="n">
        <v>26</v>
      </c>
      <c r="D5" s="6" t="n">
        <v>14</v>
      </c>
    </row>
    <row r="6" spans="1:4">
      <c r="A6" s="4" t="s">
        <v>998</v>
      </c>
      <c r="B6" s="8" t="n">
        <v>69.59999999999999</v>
      </c>
      <c r="C6" s="8" t="n">
        <v>77.59999999999999</v>
      </c>
      <c r="D6" s="8" t="n">
        <v>56.2</v>
      </c>
    </row>
    <row r="7" spans="1:4">
      <c r="A7" s="4" t="s">
        <v>1003</v>
      </c>
      <c r="B7" s="8" t="n">
        <v>135.3</v>
      </c>
      <c r="C7" s="8" t="n">
        <v>100.9</v>
      </c>
      <c r="D7" s="8" t="n">
        <v>67.5</v>
      </c>
    </row>
    <row r="8" spans="1:4">
      <c r="A8" s="3" t="s">
        <v>1004</v>
      </c>
    </row>
    <row r="9" spans="1:4">
      <c r="A9" s="4" t="s">
        <v>1001</v>
      </c>
      <c r="B9" s="8" t="n">
        <v>2.9</v>
      </c>
      <c r="C9" s="8" t="n">
        <v>-77.09999999999999</v>
      </c>
      <c r="D9" s="8" t="n">
        <v>125.8</v>
      </c>
    </row>
    <row r="10" spans="1:4">
      <c r="A10" s="4" t="s">
        <v>1002</v>
      </c>
      <c r="B10" s="8" t="n">
        <v>3.5</v>
      </c>
      <c r="C10" s="8" t="n">
        <v>6.7</v>
      </c>
      <c r="D10" s="8" t="n">
        <v>16.4</v>
      </c>
    </row>
    <row r="11" spans="1:4">
      <c r="A11" s="4" t="s">
        <v>998</v>
      </c>
      <c r="B11" s="8" t="n">
        <v>-48.8</v>
      </c>
      <c r="C11" s="8" t="n">
        <v>1.9</v>
      </c>
      <c r="D11" s="8" t="n">
        <v>-31.8</v>
      </c>
    </row>
    <row r="12" spans="1:4">
      <c r="A12" s="4" t="s">
        <v>1005</v>
      </c>
      <c r="B12" s="8" t="n">
        <v>-0.3</v>
      </c>
      <c r="C12" s="8" t="n">
        <v>-0.3</v>
      </c>
      <c r="D12" s="8" t="n">
        <v>-0.3</v>
      </c>
    </row>
    <row r="13" spans="1:4">
      <c r="A13" s="4" t="s">
        <v>1006</v>
      </c>
      <c r="B13" s="8" t="n">
        <v>-42.7</v>
      </c>
      <c r="C13" s="8" t="n">
        <v>-68.8</v>
      </c>
      <c r="D13" s="8" t="n">
        <v>110.1</v>
      </c>
    </row>
    <row r="14" spans="1:4">
      <c r="A14" s="4" t="s">
        <v>1007</v>
      </c>
      <c r="B14" s="7" t="n">
        <v>92.59999999999999</v>
      </c>
      <c r="C14" s="7" t="n">
        <v>32.1</v>
      </c>
      <c r="D14" s="7" t="n">
        <v>17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08</v>
      </c>
      <c r="B1" s="2" t="s">
        <v>533</v>
      </c>
      <c r="C1" s="2" t="s">
        <v>120</v>
      </c>
      <c r="D1" s="2" t="s">
        <v>62</v>
      </c>
      <c r="E1" s="2" t="s">
        <v>118</v>
      </c>
      <c r="F1" s="2" t="s">
        <v>119</v>
      </c>
      <c r="G1" s="2" t="s">
        <v>120</v>
      </c>
      <c r="H1" s="2" t="s">
        <v>118</v>
      </c>
      <c r="I1" s="2" t="s">
        <v>2</v>
      </c>
      <c r="J1" s="2" t="s">
        <v>62</v>
      </c>
      <c r="K1" s="2" t="s">
        <v>121</v>
      </c>
      <c r="L1" s="2" t="s">
        <v>542</v>
      </c>
    </row>
    <row r="2" spans="1:12">
      <c r="A2" s="3" t="s">
        <v>254</v>
      </c>
    </row>
    <row r="3" spans="1:12">
      <c r="A3" s="4" t="s">
        <v>1009</v>
      </c>
      <c r="I3" s="7" t="n">
        <v>9.800000000000001</v>
      </c>
      <c r="J3" s="5" t="n">
        <v>13</v>
      </c>
      <c r="K3" s="7" t="n">
        <v>40.9</v>
      </c>
    </row>
    <row r="4" spans="1:12">
      <c r="A4" s="3" t="s">
        <v>1010</v>
      </c>
    </row>
    <row r="5" spans="1:12">
      <c r="A5" s="4" t="s">
        <v>1011</v>
      </c>
      <c r="J5" s="7" t="n">
        <v>384.4</v>
      </c>
    </row>
    <row r="6" spans="1:12">
      <c r="A6" s="4" t="s">
        <v>524</v>
      </c>
      <c r="I6" s="4" t="s">
        <v>525</v>
      </c>
      <c r="J6" s="4" t="s">
        <v>526</v>
      </c>
      <c r="K6" s="4" t="s">
        <v>527</v>
      </c>
    </row>
    <row r="7" spans="1:12">
      <c r="A7" s="4" t="s">
        <v>1012</v>
      </c>
      <c r="J7" s="7" t="n">
        <v>-52.1</v>
      </c>
    </row>
    <row r="8" spans="1:12">
      <c r="A8" s="4" t="s">
        <v>1013</v>
      </c>
      <c r="D8" s="7" t="n">
        <v>205.6</v>
      </c>
      <c r="J8" s="8" t="n">
        <v>205.6</v>
      </c>
    </row>
    <row r="9" spans="1:12">
      <c r="A9" s="4" t="s">
        <v>1014</v>
      </c>
      <c r="J9" s="8" t="n">
        <v>83.59999999999999</v>
      </c>
    </row>
    <row r="10" spans="1:12">
      <c r="A10" s="4" t="s">
        <v>1015</v>
      </c>
      <c r="I10" s="7" t="n">
        <v>3.8</v>
      </c>
    </row>
    <row r="11" spans="1:12">
      <c r="A11" s="4" t="s">
        <v>1016</v>
      </c>
      <c r="C11" s="7" t="n">
        <v>-12.1</v>
      </c>
      <c r="I11" s="8" t="n">
        <v>2.4</v>
      </c>
    </row>
    <row r="12" spans="1:12">
      <c r="A12" s="4" t="s">
        <v>1017</v>
      </c>
      <c r="D12" s="8" t="n">
        <v>26.2</v>
      </c>
      <c r="I12" s="8" t="n">
        <v>21.2</v>
      </c>
      <c r="J12" s="8" t="n">
        <v>26.2</v>
      </c>
    </row>
    <row r="13" spans="1:12">
      <c r="A13" s="4" t="s">
        <v>1018</v>
      </c>
      <c r="I13" s="8" t="n">
        <v>-26.1</v>
      </c>
      <c r="J13" s="8" t="n">
        <v>9.699999999999999</v>
      </c>
    </row>
    <row r="14" spans="1:12">
      <c r="A14" s="4" t="s">
        <v>1019</v>
      </c>
      <c r="D14" s="8" t="n">
        <v>11.5</v>
      </c>
      <c r="I14" s="8" t="n">
        <v>10.9</v>
      </c>
      <c r="J14" s="8" t="n">
        <v>11.5</v>
      </c>
      <c r="K14" s="7" t="n">
        <v>12.2</v>
      </c>
      <c r="L14" s="7" t="n">
        <v>7.2</v>
      </c>
    </row>
    <row r="15" spans="1:12">
      <c r="A15" s="4" t="s">
        <v>1020</v>
      </c>
      <c r="I15" s="6" t="n">
        <v>1</v>
      </c>
    </row>
    <row r="16" spans="1:12">
      <c r="A16" s="4" t="s">
        <v>1021</v>
      </c>
      <c r="I16" s="8" t="n">
        <v>10.9</v>
      </c>
    </row>
    <row r="17" spans="1:12">
      <c r="A17" s="4" t="s">
        <v>1022</v>
      </c>
      <c r="I17" s="8" t="n">
        <v>2.8</v>
      </c>
    </row>
    <row r="18" spans="1:12">
      <c r="A18" s="4" t="s">
        <v>1023</v>
      </c>
    </row>
    <row r="19" spans="1:12">
      <c r="A19" s="3" t="s">
        <v>1010</v>
      </c>
    </row>
    <row r="20" spans="1:12">
      <c r="A20" s="4" t="s">
        <v>1019</v>
      </c>
      <c r="I20" s="8" t="n">
        <v>10.9</v>
      </c>
    </row>
    <row r="21" spans="1:12">
      <c r="A21" s="4" t="s">
        <v>1024</v>
      </c>
    </row>
    <row r="22" spans="1:12">
      <c r="A22" s="3" t="s">
        <v>1010</v>
      </c>
    </row>
    <row r="23" spans="1:12">
      <c r="A23" s="4" t="s">
        <v>1018</v>
      </c>
      <c r="I23" s="8" t="n">
        <v>-24.8</v>
      </c>
      <c r="J23" s="8" t="n">
        <v>7.6</v>
      </c>
    </row>
    <row r="24" spans="1:12">
      <c r="A24" s="4" t="s">
        <v>1025</v>
      </c>
    </row>
    <row r="25" spans="1:12">
      <c r="A25" s="3" t="s">
        <v>1010</v>
      </c>
    </row>
    <row r="26" spans="1:12">
      <c r="A26" s="4" t="s">
        <v>1018</v>
      </c>
      <c r="I26" s="8" t="n">
        <v>-1.3</v>
      </c>
      <c r="J26" s="8" t="n">
        <v>2.1</v>
      </c>
    </row>
    <row r="27" spans="1:12">
      <c r="A27" s="4" t="s">
        <v>577</v>
      </c>
    </row>
    <row r="28" spans="1:12">
      <c r="A28" s="3" t="s">
        <v>1010</v>
      </c>
    </row>
    <row r="29" spans="1:12">
      <c r="A29" s="4" t="s">
        <v>1026</v>
      </c>
      <c r="J29" s="8" t="n">
        <v>24.1</v>
      </c>
    </row>
    <row r="30" spans="1:12">
      <c r="A30" s="4" t="s">
        <v>814</v>
      </c>
    </row>
    <row r="31" spans="1:12">
      <c r="A31" s="3" t="s">
        <v>1010</v>
      </c>
    </row>
    <row r="32" spans="1:12">
      <c r="A32" s="4" t="s">
        <v>1017</v>
      </c>
      <c r="I32" s="6" t="n">
        <v>2</v>
      </c>
    </row>
    <row r="33" spans="1:12">
      <c r="A33" s="4" t="s">
        <v>812</v>
      </c>
    </row>
    <row r="34" spans="1:12">
      <c r="A34" s="3" t="s">
        <v>1010</v>
      </c>
    </row>
    <row r="35" spans="1:12">
      <c r="A35" s="4" t="s">
        <v>1017</v>
      </c>
      <c r="I35" s="8" t="n">
        <v>6.8</v>
      </c>
    </row>
    <row r="36" spans="1:12">
      <c r="A36" s="4" t="s">
        <v>752</v>
      </c>
    </row>
    <row r="37" spans="1:12">
      <c r="A37" s="3" t="s">
        <v>1010</v>
      </c>
    </row>
    <row r="38" spans="1:12">
      <c r="A38" s="4" t="s">
        <v>721</v>
      </c>
      <c r="J38" s="8" t="n">
        <v>12.8</v>
      </c>
      <c r="K38" s="8" t="n">
        <v>47.6</v>
      </c>
    </row>
    <row r="39" spans="1:12">
      <c r="A39" s="4" t="s">
        <v>1027</v>
      </c>
      <c r="I39" s="8" t="n">
        <v>14.3</v>
      </c>
    </row>
    <row r="40" spans="1:12">
      <c r="A40" s="4" t="s">
        <v>1017</v>
      </c>
      <c r="I40" s="6" t="n">
        <v>3</v>
      </c>
    </row>
    <row r="41" spans="1:12">
      <c r="A41" s="4" t="s">
        <v>1028</v>
      </c>
    </row>
    <row r="42" spans="1:12">
      <c r="A42" s="3" t="s">
        <v>1010</v>
      </c>
    </row>
    <row r="43" spans="1:12">
      <c r="A43" s="4" t="s">
        <v>1017</v>
      </c>
      <c r="I43" s="8" t="n">
        <v>9.4</v>
      </c>
    </row>
    <row r="44" spans="1:12">
      <c r="A44" s="4" t="s">
        <v>1029</v>
      </c>
    </row>
    <row r="45" spans="1:12">
      <c r="A45" s="3" t="s">
        <v>1010</v>
      </c>
    </row>
    <row r="46" spans="1:12">
      <c r="A46" s="4" t="s">
        <v>1026</v>
      </c>
      <c r="H46" s="7" t="n">
        <v>17.1</v>
      </c>
    </row>
    <row r="47" spans="1:12">
      <c r="A47" s="4" t="s">
        <v>1030</v>
      </c>
    </row>
    <row r="48" spans="1:12">
      <c r="A48" s="3" t="s">
        <v>1010</v>
      </c>
    </row>
    <row r="49" spans="1:12">
      <c r="A49" s="4" t="s">
        <v>1026</v>
      </c>
      <c r="J49" s="6" t="n">
        <v>7</v>
      </c>
    </row>
    <row r="50" spans="1:12">
      <c r="A50" s="4" t="s">
        <v>488</v>
      </c>
    </row>
    <row r="51" spans="1:12">
      <c r="A51" s="3" t="s">
        <v>1010</v>
      </c>
    </row>
    <row r="52" spans="1:12">
      <c r="A52" s="4" t="s">
        <v>721</v>
      </c>
      <c r="B52" s="7" t="n">
        <v>2227.7</v>
      </c>
    </row>
    <row r="53" spans="1:12">
      <c r="A53" s="4" t="s">
        <v>1031</v>
      </c>
      <c r="B53" s="8" t="n">
        <v>2030.3</v>
      </c>
    </row>
    <row r="54" spans="1:12">
      <c r="A54" s="4" t="s">
        <v>724</v>
      </c>
      <c r="B54" s="7" t="n">
        <v>512.3</v>
      </c>
      <c r="I54" s="8" t="n">
        <v>512.3</v>
      </c>
    </row>
    <row r="55" spans="1:12">
      <c r="A55" s="4" t="s">
        <v>1032</v>
      </c>
    </row>
    <row r="56" spans="1:12">
      <c r="A56" s="3" t="s">
        <v>1010</v>
      </c>
    </row>
    <row r="57" spans="1:12">
      <c r="A57" s="4" t="s">
        <v>1027</v>
      </c>
      <c r="I57" s="6" t="n">
        <v>10</v>
      </c>
    </row>
    <row r="58" spans="1:12">
      <c r="A58" s="4" t="s">
        <v>1033</v>
      </c>
    </row>
    <row r="59" spans="1:12">
      <c r="A59" s="3" t="s">
        <v>1010</v>
      </c>
    </row>
    <row r="60" spans="1:12">
      <c r="A60" s="4" t="s">
        <v>1027</v>
      </c>
      <c r="I60" s="6" t="n">
        <v>22</v>
      </c>
    </row>
    <row r="61" spans="1:12">
      <c r="A61" s="4" t="s">
        <v>1002</v>
      </c>
    </row>
    <row r="62" spans="1:12">
      <c r="A62" s="3" t="s">
        <v>1010</v>
      </c>
    </row>
    <row r="63" spans="1:12">
      <c r="A63" s="4" t="s">
        <v>1034</v>
      </c>
      <c r="I63" s="8" t="n">
        <v>7.4</v>
      </c>
      <c r="J63" s="8" t="n">
        <v>4.2</v>
      </c>
      <c r="K63" s="7" t="n">
        <v>2.5</v>
      </c>
    </row>
    <row r="64" spans="1:12">
      <c r="A64" s="4" t="s">
        <v>1027</v>
      </c>
      <c r="I64" s="7" t="n">
        <v>147.9</v>
      </c>
    </row>
    <row r="65" spans="1:12">
      <c r="A65" s="4" t="s">
        <v>1035</v>
      </c>
    </row>
    <row r="66" spans="1:12">
      <c r="A66" s="3" t="s">
        <v>1010</v>
      </c>
    </row>
    <row r="67" spans="1:12">
      <c r="A67" s="4" t="s">
        <v>1012</v>
      </c>
      <c r="D67" s="7" t="n">
        <v>1.4</v>
      </c>
      <c r="E67" s="7" t="n">
        <v>0.1</v>
      </c>
      <c r="F67" s="7" t="n">
        <v>3.7</v>
      </c>
      <c r="G67" s="7" t="n">
        <v>-17.3</v>
      </c>
    </row>
    <row r="68" spans="1:12">
      <c r="A68" s="4" t="s">
        <v>1036</v>
      </c>
    </row>
    <row r="69" spans="1:12">
      <c r="A69" s="3" t="s">
        <v>1010</v>
      </c>
    </row>
    <row r="70" spans="1:12">
      <c r="A70" s="4" t="s">
        <v>1012</v>
      </c>
      <c r="J70" s="7" t="n">
        <v>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1</v>
      </c>
      <c r="B1" s="2" t="s">
        <v>1</v>
      </c>
    </row>
    <row r="2" spans="1:4">
      <c r="B2" s="2" t="s">
        <v>2</v>
      </c>
      <c r="C2" s="2" t="s">
        <v>62</v>
      </c>
      <c r="D2" s="2" t="s">
        <v>121</v>
      </c>
    </row>
    <row r="3" spans="1:4">
      <c r="A3" s="3" t="s">
        <v>232</v>
      </c>
    </row>
    <row r="4" spans="1:4">
      <c r="A4" s="4" t="s">
        <v>233</v>
      </c>
      <c r="B4" s="10" t="n">
        <v>1.145</v>
      </c>
      <c r="C4" s="9" t="n">
        <v>1.02</v>
      </c>
      <c r="D4" s="10" t="n">
        <v>0.9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2</v>
      </c>
      <c r="D2" s="2" t="s">
        <v>121</v>
      </c>
    </row>
    <row r="3" spans="1:4">
      <c r="A3" s="3" t="s">
        <v>254</v>
      </c>
    </row>
    <row r="4" spans="1:4">
      <c r="A4" s="4" t="s">
        <v>1038</v>
      </c>
      <c r="B4" s="4" t="s">
        <v>525</v>
      </c>
      <c r="C4" s="4" t="s">
        <v>526</v>
      </c>
      <c r="D4" s="4" t="s">
        <v>527</v>
      </c>
    </row>
    <row r="5" spans="1:4">
      <c r="A5" s="3" t="s">
        <v>1039</v>
      </c>
    </row>
    <row r="6" spans="1:4">
      <c r="A6" s="4" t="s">
        <v>1040</v>
      </c>
      <c r="B6" s="11" t="n">
        <v>0.002</v>
      </c>
      <c r="C6" s="11" t="n">
        <v>-0.209</v>
      </c>
      <c r="D6" s="6" t="n">
        <v>0</v>
      </c>
    </row>
    <row r="7" spans="1:4">
      <c r="A7" s="4" t="s">
        <v>1041</v>
      </c>
      <c r="B7" s="4" t="s">
        <v>1042</v>
      </c>
      <c r="C7" s="4" t="s">
        <v>1043</v>
      </c>
      <c r="D7" s="4" t="s">
        <v>1044</v>
      </c>
    </row>
    <row r="8" spans="1:4">
      <c r="A8" s="4" t="s">
        <v>1045</v>
      </c>
      <c r="B8" s="4" t="s">
        <v>1046</v>
      </c>
      <c r="C8" s="4" t="s">
        <v>1047</v>
      </c>
      <c r="D8" s="4" t="s">
        <v>1048</v>
      </c>
    </row>
    <row r="9" spans="1:4">
      <c r="A9" s="4" t="s">
        <v>1049</v>
      </c>
      <c r="B9" s="4" t="s">
        <v>1050</v>
      </c>
      <c r="C9" s="4" t="s">
        <v>1051</v>
      </c>
      <c r="D9" s="4" t="s">
        <v>1051</v>
      </c>
    </row>
    <row r="10" spans="1:4">
      <c r="A10" s="4" t="s">
        <v>1052</v>
      </c>
      <c r="B10" s="4" t="s">
        <v>809</v>
      </c>
      <c r="C10" s="4" t="s">
        <v>1053</v>
      </c>
      <c r="D10" s="4" t="s">
        <v>1054</v>
      </c>
    </row>
    <row r="11" spans="1:4">
      <c r="A11" s="4" t="s">
        <v>1055</v>
      </c>
      <c r="B11" s="4" t="s">
        <v>1056</v>
      </c>
      <c r="C11" s="4" t="s">
        <v>835</v>
      </c>
      <c r="D11" s="4" t="s">
        <v>1054</v>
      </c>
    </row>
    <row r="12" spans="1:4">
      <c r="A12" s="4" t="s">
        <v>1057</v>
      </c>
      <c r="B12" s="4" t="s">
        <v>1058</v>
      </c>
      <c r="C12" s="4" t="s">
        <v>1054</v>
      </c>
      <c r="D12" s="4" t="s">
        <v>1059</v>
      </c>
    </row>
    <row r="13" spans="1:4">
      <c r="A13" s="4" t="s">
        <v>174</v>
      </c>
      <c r="B13" s="4" t="s">
        <v>1060</v>
      </c>
      <c r="C13" s="4" t="s">
        <v>1061</v>
      </c>
      <c r="D13" s="4" t="s">
        <v>1061</v>
      </c>
    </row>
    <row r="14" spans="1:4">
      <c r="A14" s="4" t="s">
        <v>1062</v>
      </c>
      <c r="B14" s="4" t="s">
        <v>1063</v>
      </c>
      <c r="C14" s="4" t="s">
        <v>1064</v>
      </c>
      <c r="D14" s="4" t="s">
        <v>10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2</v>
      </c>
    </row>
    <row r="2" spans="1:3">
      <c r="A2" s="3" t="s">
        <v>254</v>
      </c>
    </row>
    <row r="3" spans="1:3">
      <c r="A3" s="4" t="s">
        <v>1067</v>
      </c>
      <c r="B3" s="7" t="n">
        <v>804.5</v>
      </c>
      <c r="C3" s="7" t="n">
        <v>807.8</v>
      </c>
    </row>
    <row r="4" spans="1:3">
      <c r="A4" s="4" t="s">
        <v>1068</v>
      </c>
      <c r="B4" s="6" t="n">
        <v>0</v>
      </c>
      <c r="C4" s="8" t="n">
        <v>219.2</v>
      </c>
    </row>
    <row r="5" spans="1:3">
      <c r="A5" s="4" t="s">
        <v>69</v>
      </c>
      <c r="B5" s="8" t="n">
        <v>107.6</v>
      </c>
      <c r="C5" s="8" t="n">
        <v>86.7</v>
      </c>
    </row>
    <row r="6" spans="1:3">
      <c r="A6" s="4" t="s">
        <v>1069</v>
      </c>
      <c r="B6" s="8" t="n">
        <v>70.5</v>
      </c>
      <c r="C6" s="8" t="n">
        <v>67.59999999999999</v>
      </c>
    </row>
    <row r="7" spans="1:3">
      <c r="A7" s="4" t="s">
        <v>70</v>
      </c>
      <c r="B7" s="6" t="n">
        <v>0</v>
      </c>
      <c r="C7" s="8" t="n">
        <v>30.4</v>
      </c>
    </row>
    <row r="8" spans="1:3">
      <c r="A8" s="4" t="s">
        <v>194</v>
      </c>
      <c r="B8" s="8" t="n">
        <v>8.300000000000001</v>
      </c>
      <c r="C8" s="8" t="n">
        <v>10.6</v>
      </c>
    </row>
    <row r="9" spans="1:3">
      <c r="A9" s="4" t="s">
        <v>1070</v>
      </c>
      <c r="B9" s="8" t="n">
        <v>990.9</v>
      </c>
      <c r="C9" s="8" t="n">
        <v>1222.3</v>
      </c>
    </row>
    <row r="10" spans="1:3">
      <c r="A10" s="4" t="s">
        <v>1068</v>
      </c>
      <c r="B10" s="8" t="n">
        <v>-303.5</v>
      </c>
      <c r="C10" s="6" t="n">
        <v>0</v>
      </c>
    </row>
    <row r="11" spans="1:3">
      <c r="A11" s="4" t="s">
        <v>1071</v>
      </c>
      <c r="B11" s="8" t="n">
        <v>-49.9</v>
      </c>
      <c r="C11" s="6" t="n">
        <v>-20</v>
      </c>
    </row>
    <row r="12" spans="1:3">
      <c r="A12" s="4" t="s">
        <v>1072</v>
      </c>
      <c r="B12" s="8" t="n">
        <v>-43.8</v>
      </c>
      <c r="C12" s="8" t="n">
        <v>-43.6</v>
      </c>
    </row>
    <row r="13" spans="1:3">
      <c r="A13" s="4" t="s">
        <v>1027</v>
      </c>
      <c r="B13" s="8" t="n">
        <v>-21.2</v>
      </c>
      <c r="C13" s="8" t="n">
        <v>-26.2</v>
      </c>
    </row>
    <row r="14" spans="1:3">
      <c r="A14" s="4" t="s">
        <v>1073</v>
      </c>
      <c r="B14" s="8" t="n">
        <v>-81.40000000000001</v>
      </c>
      <c r="C14" s="8" t="n">
        <v>-106.1</v>
      </c>
    </row>
    <row r="15" spans="1:3">
      <c r="A15" s="4" t="s">
        <v>1074</v>
      </c>
      <c r="B15" s="8" t="n">
        <v>-94.3</v>
      </c>
      <c r="C15" s="8" t="n">
        <v>-118.6</v>
      </c>
    </row>
    <row r="16" spans="1:3">
      <c r="A16" s="4" t="s">
        <v>70</v>
      </c>
      <c r="B16" s="8" t="n">
        <v>-15.3</v>
      </c>
      <c r="C16" s="6" t="n">
        <v>0</v>
      </c>
    </row>
    <row r="17" spans="1:3">
      <c r="A17" s="4" t="s">
        <v>1075</v>
      </c>
      <c r="B17" s="8" t="n">
        <v>-15.3</v>
      </c>
      <c r="C17" s="8" t="n">
        <v>-14.7</v>
      </c>
    </row>
    <row r="18" spans="1:3">
      <c r="A18" s="4" t="s">
        <v>194</v>
      </c>
      <c r="B18" s="8" t="n">
        <v>-33.4</v>
      </c>
      <c r="C18" s="6" t="n">
        <v>-29</v>
      </c>
    </row>
    <row r="19" spans="1:3">
      <c r="A19" s="4" t="s">
        <v>1076</v>
      </c>
      <c r="B19" s="8" t="n">
        <v>-658.1</v>
      </c>
      <c r="C19" s="8" t="n">
        <v>-358.2</v>
      </c>
    </row>
    <row r="20" spans="1:3">
      <c r="A20" s="4" t="s">
        <v>1077</v>
      </c>
      <c r="B20" s="8" t="n">
        <v>90.7</v>
      </c>
      <c r="C20" s="8" t="n">
        <v>116.8</v>
      </c>
    </row>
    <row r="21" spans="1:3">
      <c r="A21" s="4" t="s">
        <v>1078</v>
      </c>
      <c r="B21" s="7" t="n">
        <v>423.5</v>
      </c>
      <c r="C21" s="7" t="n">
        <v>98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2</v>
      </c>
      <c r="D2" s="2" t="s">
        <v>121</v>
      </c>
    </row>
    <row r="3" spans="1:4">
      <c r="A3" s="3" t="s">
        <v>392</v>
      </c>
    </row>
    <row r="4" spans="1:4">
      <c r="A4" s="4" t="s">
        <v>1080</v>
      </c>
      <c r="B4" s="7" t="n">
        <v>11.5</v>
      </c>
      <c r="C4" s="7" t="n">
        <v>12.2</v>
      </c>
      <c r="D4" s="7" t="n">
        <v>7.2</v>
      </c>
    </row>
    <row r="5" spans="1:4">
      <c r="A5" s="4" t="s">
        <v>1081</v>
      </c>
      <c r="B5" s="8" t="n">
        <v>0.9</v>
      </c>
      <c r="C5" s="8" t="n">
        <v>1.5</v>
      </c>
      <c r="D5" s="8" t="n">
        <v>1.9</v>
      </c>
    </row>
    <row r="6" spans="1:4">
      <c r="A6" s="4" t="s">
        <v>1082</v>
      </c>
      <c r="B6" s="8" t="n">
        <v>0.4</v>
      </c>
      <c r="C6" s="8" t="n">
        <v>0.6</v>
      </c>
      <c r="D6" s="8" t="n">
        <v>4.6</v>
      </c>
    </row>
    <row r="7" spans="1:4">
      <c r="A7" s="4" t="s">
        <v>1083</v>
      </c>
      <c r="B7" s="8" t="n">
        <v>-1.9</v>
      </c>
      <c r="C7" s="8" t="n">
        <v>-2.8</v>
      </c>
      <c r="D7" s="8" t="n">
        <v>-1.5</v>
      </c>
    </row>
    <row r="8" spans="1:4">
      <c r="A8" s="4" t="s">
        <v>1084</v>
      </c>
      <c r="B8" s="7" t="n">
        <v>10.9</v>
      </c>
      <c r="C8" s="7" t="n">
        <v>11.5</v>
      </c>
      <c r="D8" s="7" t="n">
        <v>1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2</v>
      </c>
      <c r="D2" s="2" t="s">
        <v>121</v>
      </c>
    </row>
    <row r="3" spans="1:4">
      <c r="A3" s="4" t="s">
        <v>1086</v>
      </c>
    </row>
    <row r="4" spans="1:4">
      <c r="A4" s="3" t="s">
        <v>1087</v>
      </c>
    </row>
    <row r="5" spans="1:4">
      <c r="A5" s="4" t="s">
        <v>1088</v>
      </c>
      <c r="B5" s="7" t="n">
        <v>669.2</v>
      </c>
      <c r="C5" s="7" t="n">
        <v>697.8</v>
      </c>
    </row>
    <row r="6" spans="1:4">
      <c r="A6" s="4" t="s">
        <v>1089</v>
      </c>
      <c r="B6" s="8" t="n">
        <v>9.800000000000001</v>
      </c>
      <c r="C6" s="8" t="n">
        <v>11.2</v>
      </c>
      <c r="D6" s="7" t="n">
        <v>11.9</v>
      </c>
    </row>
    <row r="7" spans="1:4">
      <c r="A7" s="4" t="s">
        <v>1090</v>
      </c>
      <c r="B7" s="8" t="n">
        <v>27.3</v>
      </c>
      <c r="C7" s="8" t="n">
        <v>26.3</v>
      </c>
      <c r="D7" s="6" t="n">
        <v>25</v>
      </c>
    </row>
    <row r="8" spans="1:4">
      <c r="A8" s="4" t="s">
        <v>1091</v>
      </c>
      <c r="B8" s="6" t="n">
        <v>89</v>
      </c>
      <c r="C8" s="6" t="n">
        <v>-37</v>
      </c>
    </row>
    <row r="9" spans="1:4">
      <c r="A9" s="4" t="s">
        <v>1092</v>
      </c>
      <c r="B9" s="8" t="n">
        <v>0.3</v>
      </c>
      <c r="C9" s="6" t="n">
        <v>0</v>
      </c>
    </row>
    <row r="10" spans="1:4">
      <c r="A10" s="4" t="s">
        <v>1093</v>
      </c>
      <c r="B10" s="8" t="n">
        <v>-1.3</v>
      </c>
      <c r="C10" s="8" t="n">
        <v>-0.6</v>
      </c>
    </row>
    <row r="11" spans="1:4">
      <c r="A11" s="4" t="s">
        <v>1094</v>
      </c>
      <c r="B11" s="8" t="n">
        <v>-13.1</v>
      </c>
      <c r="C11" s="6" t="n">
        <v>0</v>
      </c>
    </row>
    <row r="12" spans="1:4">
      <c r="A12" s="4" t="s">
        <v>1095</v>
      </c>
      <c r="B12" s="8" t="n">
        <v>-3.1</v>
      </c>
      <c r="C12" s="6" t="n">
        <v>-1</v>
      </c>
    </row>
    <row r="13" spans="1:4">
      <c r="A13" s="4" t="s">
        <v>1096</v>
      </c>
      <c r="B13" s="6" t="n">
        <v>-28</v>
      </c>
      <c r="C13" s="8" t="n">
        <v>-27.5</v>
      </c>
    </row>
    <row r="14" spans="1:4">
      <c r="A14" s="4" t="s">
        <v>1097</v>
      </c>
      <c r="B14" s="8" t="n">
        <v>750.1</v>
      </c>
      <c r="C14" s="8" t="n">
        <v>669.2</v>
      </c>
      <c r="D14" s="8" t="n">
        <v>697.8</v>
      </c>
    </row>
    <row r="15" spans="1:4">
      <c r="A15" s="3" t="s">
        <v>1098</v>
      </c>
    </row>
    <row r="16" spans="1:4">
      <c r="A16" s="4" t="s">
        <v>1099</v>
      </c>
      <c r="B16" s="8" t="n">
        <v>563.3</v>
      </c>
      <c r="C16" s="8" t="n">
        <v>529.2</v>
      </c>
    </row>
    <row r="17" spans="1:4">
      <c r="A17" s="4" t="s">
        <v>1100</v>
      </c>
      <c r="B17" s="6" t="n">
        <v>13</v>
      </c>
      <c r="C17" s="8" t="n">
        <v>44.9</v>
      </c>
    </row>
    <row r="18" spans="1:4">
      <c r="A18" s="4" t="s">
        <v>1095</v>
      </c>
      <c r="B18" s="8" t="n">
        <v>-1.5</v>
      </c>
      <c r="C18" s="8" t="n">
        <v>-0.6</v>
      </c>
    </row>
    <row r="19" spans="1:4">
      <c r="A19" s="4" t="s">
        <v>1101</v>
      </c>
      <c r="B19" s="8" t="n">
        <v>12.4</v>
      </c>
      <c r="C19" s="8" t="n">
        <v>16.2</v>
      </c>
    </row>
    <row r="20" spans="1:4">
      <c r="A20" s="4" t="s">
        <v>1094</v>
      </c>
      <c r="B20" s="8" t="n">
        <v>-13.1</v>
      </c>
      <c r="C20" s="6" t="n">
        <v>0</v>
      </c>
    </row>
    <row r="21" spans="1:4">
      <c r="A21" s="4" t="s">
        <v>1096</v>
      </c>
      <c r="B21" s="8" t="n">
        <v>-27.3</v>
      </c>
      <c r="C21" s="8" t="n">
        <v>-26.4</v>
      </c>
    </row>
    <row r="22" spans="1:4">
      <c r="A22" s="4" t="s">
        <v>1102</v>
      </c>
      <c r="B22" s="8" t="n">
        <v>546.8</v>
      </c>
      <c r="C22" s="8" t="n">
        <v>563.3</v>
      </c>
      <c r="D22" s="8" t="n">
        <v>529.2</v>
      </c>
    </row>
    <row r="23" spans="1:4">
      <c r="A23" s="4" t="s">
        <v>1103</v>
      </c>
      <c r="B23" s="8" t="n">
        <v>-203.3</v>
      </c>
      <c r="C23" s="8" t="n">
        <v>-105.9</v>
      </c>
    </row>
    <row r="24" spans="1:4">
      <c r="A24" s="3" t="s">
        <v>1104</v>
      </c>
    </row>
    <row r="25" spans="1:4">
      <c r="A25" s="4" t="s">
        <v>1105</v>
      </c>
      <c r="B25" s="6" t="n">
        <v>0</v>
      </c>
      <c r="C25" s="6" t="n">
        <v>0</v>
      </c>
    </row>
    <row r="26" spans="1:4">
      <c r="A26" s="4" t="s">
        <v>1106</v>
      </c>
      <c r="B26" s="8" t="n">
        <v>-203.3</v>
      </c>
      <c r="C26" s="8" t="n">
        <v>-105.9</v>
      </c>
    </row>
    <row r="27" spans="1:4">
      <c r="A27" s="4" t="s">
        <v>1107</v>
      </c>
      <c r="B27" s="8" t="n">
        <v>-203.3</v>
      </c>
      <c r="C27" s="8" t="n">
        <v>-105.9</v>
      </c>
    </row>
    <row r="28" spans="1:4">
      <c r="A28" s="3" t="s">
        <v>1108</v>
      </c>
    </row>
    <row r="29" spans="1:4">
      <c r="A29" s="4" t="s">
        <v>1109</v>
      </c>
      <c r="B29" s="8" t="n">
        <v>1.3</v>
      </c>
      <c r="C29" s="8" t="n">
        <v>0.6</v>
      </c>
    </row>
    <row r="30" spans="1:4">
      <c r="A30" s="4" t="s">
        <v>1110</v>
      </c>
      <c r="B30" s="8" t="n">
        <v>25.4</v>
      </c>
      <c r="C30" s="6" t="n">
        <v>14</v>
      </c>
    </row>
    <row r="31" spans="1:4">
      <c r="A31" s="4" t="s">
        <v>205</v>
      </c>
      <c r="B31" s="8" t="n">
        <v>26.7</v>
      </c>
      <c r="C31" s="8" t="n">
        <v>14.6</v>
      </c>
    </row>
    <row r="32" spans="1:4">
      <c r="A32" s="3" t="s">
        <v>1111</v>
      </c>
    </row>
    <row r="33" spans="1:4">
      <c r="A33" s="4" t="s">
        <v>1109</v>
      </c>
      <c r="B33" s="8" t="n">
        <v>0.5</v>
      </c>
      <c r="C33" s="8" t="n">
        <v>0.7</v>
      </c>
    </row>
    <row r="34" spans="1:4">
      <c r="A34" s="4" t="s">
        <v>1110</v>
      </c>
      <c r="B34" s="8" t="n">
        <v>177.4</v>
      </c>
      <c r="C34" s="8" t="n">
        <v>85.7</v>
      </c>
    </row>
    <row r="35" spans="1:4">
      <c r="A35" s="4" t="s">
        <v>205</v>
      </c>
      <c r="B35" s="8" t="n">
        <v>177.9</v>
      </c>
      <c r="C35" s="8" t="n">
        <v>86.40000000000001</v>
      </c>
    </row>
    <row r="36" spans="1:4">
      <c r="A36" s="4" t="s">
        <v>1112</v>
      </c>
    </row>
    <row r="37" spans="1:4">
      <c r="A37" s="3" t="s">
        <v>1087</v>
      </c>
    </row>
    <row r="38" spans="1:4">
      <c r="A38" s="4" t="s">
        <v>1088</v>
      </c>
      <c r="B38" s="8" t="n">
        <v>19.3</v>
      </c>
      <c r="C38" s="6" t="n">
        <v>27</v>
      </c>
    </row>
    <row r="39" spans="1:4">
      <c r="A39" s="4" t="s">
        <v>1089</v>
      </c>
      <c r="B39" s="8" t="n">
        <v>0.2</v>
      </c>
      <c r="C39" s="8" t="n">
        <v>0.5</v>
      </c>
      <c r="D39" s="6" t="n">
        <v>1</v>
      </c>
    </row>
    <row r="40" spans="1:4">
      <c r="A40" s="4" t="s">
        <v>1090</v>
      </c>
      <c r="B40" s="8" t="n">
        <v>0.7</v>
      </c>
      <c r="C40" s="8" t="n">
        <v>0.8</v>
      </c>
      <c r="D40" s="8" t="n">
        <v>0.8</v>
      </c>
    </row>
    <row r="41" spans="1:4">
      <c r="A41" s="4" t="s">
        <v>1091</v>
      </c>
      <c r="B41" s="8" t="n">
        <v>3.6</v>
      </c>
      <c r="C41" s="8" t="n">
        <v>-2.1</v>
      </c>
    </row>
    <row r="42" spans="1:4">
      <c r="A42" s="4" t="s">
        <v>1092</v>
      </c>
      <c r="B42" s="6" t="n">
        <v>0</v>
      </c>
      <c r="C42" s="8" t="n">
        <v>-5.8</v>
      </c>
    </row>
    <row r="43" spans="1:4">
      <c r="A43" s="4" t="s">
        <v>1093</v>
      </c>
      <c r="B43" s="6" t="n">
        <v>0</v>
      </c>
      <c r="C43" s="8" t="n">
        <v>-0.1</v>
      </c>
    </row>
    <row r="44" spans="1:4">
      <c r="A44" s="4" t="s">
        <v>1094</v>
      </c>
      <c r="B44" s="6" t="n">
        <v>0</v>
      </c>
      <c r="C44" s="6" t="n">
        <v>0</v>
      </c>
    </row>
    <row r="45" spans="1:4">
      <c r="A45" s="4" t="s">
        <v>1095</v>
      </c>
      <c r="B45" s="8" t="n">
        <v>-0.2</v>
      </c>
      <c r="C45" s="6" t="n">
        <v>0</v>
      </c>
    </row>
    <row r="46" spans="1:4">
      <c r="A46" s="4" t="s">
        <v>1096</v>
      </c>
      <c r="B46" s="8" t="n">
        <v>-0.9</v>
      </c>
      <c r="C46" s="6" t="n">
        <v>-1</v>
      </c>
    </row>
    <row r="47" spans="1:4">
      <c r="A47" s="4" t="s">
        <v>1097</v>
      </c>
      <c r="B47" s="8" t="n">
        <v>22.7</v>
      </c>
      <c r="C47" s="8" t="n">
        <v>19.3</v>
      </c>
      <c r="D47" s="6" t="n">
        <v>27</v>
      </c>
    </row>
    <row r="48" spans="1:4">
      <c r="A48" s="3" t="s">
        <v>1098</v>
      </c>
    </row>
    <row r="49" spans="1:4">
      <c r="A49" s="4" t="s">
        <v>1099</v>
      </c>
      <c r="B49" s="8" t="n">
        <v>15.3</v>
      </c>
      <c r="C49" s="8" t="n">
        <v>14.8</v>
      </c>
    </row>
    <row r="50" spans="1:4">
      <c r="A50" s="4" t="s">
        <v>1100</v>
      </c>
      <c r="B50" s="8" t="n">
        <v>0.9</v>
      </c>
      <c r="C50" s="8" t="n">
        <v>0.9</v>
      </c>
    </row>
    <row r="51" spans="1:4">
      <c r="A51" s="4" t="s">
        <v>1095</v>
      </c>
      <c r="B51" s="6" t="n">
        <v>0</v>
      </c>
      <c r="C51" s="6" t="n">
        <v>0</v>
      </c>
    </row>
    <row r="52" spans="1:4">
      <c r="A52" s="4" t="s">
        <v>1101</v>
      </c>
      <c r="B52" s="8" t="n">
        <v>0.4</v>
      </c>
      <c r="C52" s="8" t="n">
        <v>0.4</v>
      </c>
    </row>
    <row r="53" spans="1:4">
      <c r="A53" s="4" t="s">
        <v>1094</v>
      </c>
      <c r="B53" s="6" t="n">
        <v>0</v>
      </c>
      <c r="C53" s="6" t="n">
        <v>0</v>
      </c>
    </row>
    <row r="54" spans="1:4">
      <c r="A54" s="4" t="s">
        <v>1096</v>
      </c>
      <c r="B54" s="8" t="n">
        <v>-0.4</v>
      </c>
      <c r="C54" s="8" t="n">
        <v>-0.8</v>
      </c>
    </row>
    <row r="55" spans="1:4">
      <c r="A55" s="4" t="s">
        <v>1102</v>
      </c>
      <c r="B55" s="8" t="n">
        <v>16.2</v>
      </c>
      <c r="C55" s="8" t="n">
        <v>15.3</v>
      </c>
      <c r="D55" s="7" t="n">
        <v>14.8</v>
      </c>
    </row>
    <row r="56" spans="1:4">
      <c r="A56" s="4" t="s">
        <v>1103</v>
      </c>
      <c r="B56" s="8" t="n">
        <v>-6.5</v>
      </c>
      <c r="C56" s="6" t="n">
        <v>-4</v>
      </c>
    </row>
    <row r="57" spans="1:4">
      <c r="A57" s="3" t="s">
        <v>1104</v>
      </c>
    </row>
    <row r="58" spans="1:4">
      <c r="A58" s="4" t="s">
        <v>1105</v>
      </c>
      <c r="B58" s="8" t="n">
        <v>2.8</v>
      </c>
      <c r="C58" s="8" t="n">
        <v>6.7</v>
      </c>
    </row>
    <row r="59" spans="1:4">
      <c r="A59" s="4" t="s">
        <v>1106</v>
      </c>
      <c r="B59" s="8" t="n">
        <v>-9.300000000000001</v>
      </c>
      <c r="C59" s="8" t="n">
        <v>-10.7</v>
      </c>
    </row>
    <row r="60" spans="1:4">
      <c r="A60" s="4" t="s">
        <v>1107</v>
      </c>
      <c r="B60" s="8" t="n">
        <v>-6.5</v>
      </c>
      <c r="C60" s="6" t="n">
        <v>-4</v>
      </c>
    </row>
    <row r="61" spans="1:4">
      <c r="A61" s="3" t="s">
        <v>1108</v>
      </c>
    </row>
    <row r="62" spans="1:4">
      <c r="A62" s="4" t="s">
        <v>1109</v>
      </c>
      <c r="B62" s="8" t="n">
        <v>-1.2</v>
      </c>
      <c r="C62" s="8" t="n">
        <v>-1.3</v>
      </c>
    </row>
    <row r="63" spans="1:4">
      <c r="A63" s="4" t="s">
        <v>1110</v>
      </c>
      <c r="B63" s="8" t="n">
        <v>0.5</v>
      </c>
      <c r="C63" s="8" t="n">
        <v>-0.4</v>
      </c>
    </row>
    <row r="64" spans="1:4">
      <c r="A64" s="4" t="s">
        <v>205</v>
      </c>
      <c r="B64" s="8" t="n">
        <v>-0.7</v>
      </c>
      <c r="C64" s="8" t="n">
        <v>-1.7</v>
      </c>
    </row>
    <row r="65" spans="1:4">
      <c r="A65" s="3" t="s">
        <v>1111</v>
      </c>
    </row>
    <row r="66" spans="1:4">
      <c r="A66" s="4" t="s">
        <v>1109</v>
      </c>
      <c r="B66" s="8" t="n">
        <v>-0.7</v>
      </c>
      <c r="C66" s="8" t="n">
        <v>-1.2</v>
      </c>
    </row>
    <row r="67" spans="1:4">
      <c r="A67" s="4" t="s">
        <v>1110</v>
      </c>
      <c r="B67" s="8" t="n">
        <v>1.4</v>
      </c>
      <c r="C67" s="8" t="n">
        <v>-0.1</v>
      </c>
    </row>
    <row r="68" spans="1:4">
      <c r="A68" s="4" t="s">
        <v>205</v>
      </c>
      <c r="B68" s="7" t="n">
        <v>0.7</v>
      </c>
      <c r="C68" s="7"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2</v>
      </c>
      <c r="D2" s="2" t="s">
        <v>121</v>
      </c>
    </row>
    <row r="3" spans="1:4">
      <c r="A3" s="3" t="s">
        <v>1114</v>
      </c>
    </row>
    <row r="4" spans="1:4">
      <c r="A4" s="4" t="s">
        <v>1115</v>
      </c>
      <c r="B4" s="7" t="n">
        <v>0.3</v>
      </c>
    </row>
    <row r="5" spans="1:4">
      <c r="A5" s="4" t="s">
        <v>1086</v>
      </c>
    </row>
    <row r="6" spans="1:4">
      <c r="A6" s="3" t="s">
        <v>1114</v>
      </c>
    </row>
    <row r="7" spans="1:4">
      <c r="A7" s="4" t="s">
        <v>1116</v>
      </c>
      <c r="B7" s="6" t="n">
        <v>15</v>
      </c>
    </row>
    <row r="8" spans="1:4">
      <c r="A8" s="4" t="s">
        <v>1117</v>
      </c>
      <c r="B8" s="8" t="n">
        <v>658.5</v>
      </c>
      <c r="C8" s="7" t="n">
        <v>572.8</v>
      </c>
    </row>
    <row r="9" spans="1:4">
      <c r="A9" s="4" t="s">
        <v>1118</v>
      </c>
      <c r="B9" s="8" t="n">
        <v>12.4</v>
      </c>
      <c r="C9" s="8" t="n">
        <v>16.2</v>
      </c>
    </row>
    <row r="10" spans="1:4">
      <c r="A10" s="4" t="s">
        <v>1119</v>
      </c>
      <c r="B10" s="8" t="n">
        <v>750.1</v>
      </c>
      <c r="C10" s="8" t="n">
        <v>669.2</v>
      </c>
      <c r="D10" s="7" t="n">
        <v>697.8</v>
      </c>
    </row>
    <row r="11" spans="1:4">
      <c r="A11" s="4" t="s">
        <v>1120</v>
      </c>
      <c r="B11" s="8" t="n">
        <v>8.5</v>
      </c>
      <c r="C11" s="6" t="n">
        <v>16</v>
      </c>
      <c r="D11" s="8" t="n">
        <v>18.9</v>
      </c>
    </row>
    <row r="12" spans="1:4">
      <c r="A12" s="4" t="s">
        <v>1121</v>
      </c>
      <c r="B12" s="8" t="n">
        <v>25.4</v>
      </c>
      <c r="C12" s="6" t="n">
        <v>14</v>
      </c>
    </row>
    <row r="13" spans="1:4">
      <c r="A13" s="4" t="s">
        <v>1122</v>
      </c>
      <c r="B13" s="6" t="n">
        <v>0</v>
      </c>
      <c r="C13" s="6" t="n">
        <v>0</v>
      </c>
    </row>
    <row r="14" spans="1:4">
      <c r="A14" s="4" t="s">
        <v>1123</v>
      </c>
    </row>
    <row r="15" spans="1:4">
      <c r="A15" s="3" t="s">
        <v>1114</v>
      </c>
    </row>
    <row r="16" spans="1:4">
      <c r="A16" s="4" t="s">
        <v>1116</v>
      </c>
      <c r="B16" s="8" t="n">
        <v>0.9</v>
      </c>
    </row>
    <row r="17" spans="1:4">
      <c r="A17" s="4" t="s">
        <v>1119</v>
      </c>
      <c r="B17" s="8" t="n">
        <v>52.9</v>
      </c>
      <c r="C17" s="8" t="n">
        <v>48.3</v>
      </c>
    </row>
    <row r="18" spans="1:4">
      <c r="A18" s="4" t="s">
        <v>1120</v>
      </c>
      <c r="B18" s="8" t="n">
        <v>2.2</v>
      </c>
      <c r="C18" s="8" t="n">
        <v>4.3</v>
      </c>
      <c r="D18" s="8" t="n">
        <v>3.1</v>
      </c>
    </row>
    <row r="19" spans="1:4">
      <c r="A19" s="4" t="s">
        <v>1124</v>
      </c>
      <c r="C19" s="8" t="n">
        <v>2.1</v>
      </c>
    </row>
    <row r="20" spans="1:4">
      <c r="A20" s="4" t="s">
        <v>1121</v>
      </c>
      <c r="B20" s="8" t="n">
        <v>9.1</v>
      </c>
      <c r="C20" s="8" t="n">
        <v>4.3</v>
      </c>
    </row>
    <row r="21" spans="1:4">
      <c r="A21" s="4" t="s">
        <v>1122</v>
      </c>
      <c r="B21" s="8" t="n">
        <v>33.8</v>
      </c>
      <c r="C21" s="8" t="n">
        <v>34.3</v>
      </c>
    </row>
    <row r="22" spans="1:4">
      <c r="A22" s="4" t="s">
        <v>1125</v>
      </c>
    </row>
    <row r="23" spans="1:4">
      <c r="A23" s="3" t="s">
        <v>1114</v>
      </c>
    </row>
    <row r="24" spans="1:4">
      <c r="A24" s="4" t="s">
        <v>1118</v>
      </c>
      <c r="B24" s="7" t="n">
        <v>11.5</v>
      </c>
      <c r="C24" s="7" t="n">
        <v>15.1</v>
      </c>
      <c r="D24" s="7" t="n">
        <v>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2</v>
      </c>
      <c r="D2" s="2" t="s">
        <v>121</v>
      </c>
    </row>
    <row r="3" spans="1:4">
      <c r="A3" s="4" t="s">
        <v>1086</v>
      </c>
    </row>
    <row r="4" spans="1:4">
      <c r="A4" s="3" t="s">
        <v>1127</v>
      </c>
    </row>
    <row r="5" spans="1:4">
      <c r="A5" s="4" t="s">
        <v>1128</v>
      </c>
      <c r="B5" s="4" t="s">
        <v>1129</v>
      </c>
      <c r="C5" s="4" t="s">
        <v>1130</v>
      </c>
      <c r="D5" s="4" t="s">
        <v>1131</v>
      </c>
    </row>
    <row r="6" spans="1:4">
      <c r="A6" s="4" t="s">
        <v>1132</v>
      </c>
      <c r="B6" s="4" t="s">
        <v>1130</v>
      </c>
      <c r="C6" s="4" t="s">
        <v>1131</v>
      </c>
      <c r="D6" s="4" t="s">
        <v>1064</v>
      </c>
    </row>
    <row r="7" spans="1:4">
      <c r="A7" s="4" t="s">
        <v>1133</v>
      </c>
      <c r="B7" s="4" t="s">
        <v>1134</v>
      </c>
      <c r="C7" s="4" t="s">
        <v>1135</v>
      </c>
      <c r="D7" s="4" t="s">
        <v>1136</v>
      </c>
    </row>
    <row r="8" spans="1:4">
      <c r="A8" s="4" t="s">
        <v>1137</v>
      </c>
      <c r="B8" s="4" t="s">
        <v>811</v>
      </c>
      <c r="C8" s="4" t="s">
        <v>811</v>
      </c>
      <c r="D8" s="4" t="s">
        <v>811</v>
      </c>
    </row>
    <row r="9" spans="1:4">
      <c r="A9" s="4" t="s">
        <v>1112</v>
      </c>
    </row>
    <row r="10" spans="1:4">
      <c r="A10" s="3" t="s">
        <v>1127</v>
      </c>
    </row>
    <row r="11" spans="1:4">
      <c r="A11" s="4" t="s">
        <v>1128</v>
      </c>
      <c r="B11" s="4" t="s">
        <v>1129</v>
      </c>
      <c r="C11" s="4" t="s">
        <v>1130</v>
      </c>
      <c r="D11" s="4" t="s">
        <v>1131</v>
      </c>
    </row>
    <row r="12" spans="1:4">
      <c r="A12" s="4" t="s">
        <v>1132</v>
      </c>
      <c r="B12" s="4" t="s">
        <v>1130</v>
      </c>
      <c r="C12" s="4" t="s">
        <v>1131</v>
      </c>
      <c r="D12" s="4" t="s">
        <v>1064</v>
      </c>
    </row>
    <row r="13" spans="1:4">
      <c r="A13" s="4" t="s">
        <v>1133</v>
      </c>
      <c r="B13" s="4" t="s">
        <v>1138</v>
      </c>
      <c r="C13" s="4" t="s">
        <v>1138</v>
      </c>
      <c r="D13" s="4" t="s">
        <v>1138</v>
      </c>
    </row>
    <row r="14" spans="1:4">
      <c r="A14" s="4" t="s">
        <v>1137</v>
      </c>
      <c r="B14" s="4" t="s">
        <v>811</v>
      </c>
      <c r="C14" s="4" t="s">
        <v>811</v>
      </c>
      <c r="D14" s="4" t="s">
        <v>8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2</v>
      </c>
      <c r="D2" s="2" t="s">
        <v>121</v>
      </c>
    </row>
    <row r="3" spans="1:4">
      <c r="A3" s="4" t="s">
        <v>1086</v>
      </c>
    </row>
    <row r="4" spans="1:4">
      <c r="A4" s="3" t="s">
        <v>1114</v>
      </c>
    </row>
    <row r="5" spans="1:4">
      <c r="A5" s="4" t="s">
        <v>1089</v>
      </c>
      <c r="B5" s="7" t="n">
        <v>9.800000000000001</v>
      </c>
      <c r="C5" s="7" t="n">
        <v>11.2</v>
      </c>
      <c r="D5" s="7" t="n">
        <v>11.9</v>
      </c>
    </row>
    <row r="6" spans="1:4">
      <c r="A6" s="4" t="s">
        <v>1090</v>
      </c>
      <c r="B6" s="8" t="n">
        <v>27.3</v>
      </c>
      <c r="C6" s="8" t="n">
        <v>26.3</v>
      </c>
      <c r="D6" s="6" t="n">
        <v>25</v>
      </c>
    </row>
    <row r="7" spans="1:4">
      <c r="A7" s="4" t="s">
        <v>1140</v>
      </c>
      <c r="B7" s="8" t="n">
        <v>-36.3</v>
      </c>
      <c r="C7" s="6" t="n">
        <v>-35</v>
      </c>
      <c r="D7" s="8" t="n">
        <v>-33.6</v>
      </c>
    </row>
    <row r="8" spans="1:4">
      <c r="A8" s="4" t="s">
        <v>1141</v>
      </c>
      <c r="B8" s="8" t="n">
        <v>-0.4</v>
      </c>
      <c r="C8" s="8" t="n">
        <v>-0.2</v>
      </c>
      <c r="D8" s="8" t="n">
        <v>-1.4</v>
      </c>
    </row>
    <row r="9" spans="1:4">
      <c r="A9" s="3" t="s">
        <v>1142</v>
      </c>
    </row>
    <row r="10" spans="1:4">
      <c r="A10" s="4" t="s">
        <v>1109</v>
      </c>
      <c r="B10" s="8" t="n">
        <v>0.3</v>
      </c>
      <c r="C10" s="8" t="n">
        <v>0.3</v>
      </c>
      <c r="D10" s="8" t="n">
        <v>0.3</v>
      </c>
    </row>
    <row r="11" spans="1:4">
      <c r="A11" s="4" t="s">
        <v>1091</v>
      </c>
      <c r="B11" s="8" t="n">
        <v>7.8</v>
      </c>
      <c r="C11" s="8" t="n">
        <v>13.4</v>
      </c>
      <c r="D11" s="8" t="n">
        <v>16.7</v>
      </c>
    </row>
    <row r="12" spans="1:4">
      <c r="A12" s="4" t="s">
        <v>1143</v>
      </c>
      <c r="B12" s="8" t="n">
        <v>8.5</v>
      </c>
      <c r="C12" s="6" t="n">
        <v>16</v>
      </c>
      <c r="D12" s="8" t="n">
        <v>18.9</v>
      </c>
    </row>
    <row r="13" spans="1:4">
      <c r="A13" s="4" t="s">
        <v>1144</v>
      </c>
      <c r="B13" s="6" t="n">
        <v>0</v>
      </c>
      <c r="C13" s="6" t="n">
        <v>0</v>
      </c>
      <c r="D13" s="6" t="n">
        <v>0</v>
      </c>
    </row>
    <row r="14" spans="1:4">
      <c r="A14" s="4" t="s">
        <v>1145</v>
      </c>
      <c r="B14" s="8" t="n">
        <v>8.5</v>
      </c>
      <c r="C14" s="6" t="n">
        <v>16</v>
      </c>
      <c r="D14" s="8" t="n">
        <v>18.9</v>
      </c>
    </row>
    <row r="15" spans="1:4">
      <c r="A15" s="4" t="s">
        <v>1112</v>
      </c>
    </row>
    <row r="16" spans="1:4">
      <c r="A16" s="3" t="s">
        <v>1114</v>
      </c>
    </row>
    <row r="17" spans="1:4">
      <c r="A17" s="4" t="s">
        <v>1089</v>
      </c>
      <c r="B17" s="8" t="n">
        <v>0.2</v>
      </c>
      <c r="C17" s="8" t="n">
        <v>0.5</v>
      </c>
      <c r="D17" s="6" t="n">
        <v>1</v>
      </c>
    </row>
    <row r="18" spans="1:4">
      <c r="A18" s="4" t="s">
        <v>1090</v>
      </c>
      <c r="B18" s="8" t="n">
        <v>0.7</v>
      </c>
      <c r="C18" s="8" t="n">
        <v>0.8</v>
      </c>
      <c r="D18" s="8" t="n">
        <v>0.8</v>
      </c>
    </row>
    <row r="19" spans="1:4">
      <c r="A19" s="4" t="s">
        <v>1140</v>
      </c>
      <c r="B19" s="8" t="n">
        <v>-0.8</v>
      </c>
      <c r="C19" s="8" t="n">
        <v>-0.7</v>
      </c>
      <c r="D19" s="8" t="n">
        <v>-0.7</v>
      </c>
    </row>
    <row r="20" spans="1:4">
      <c r="A20" s="4" t="s">
        <v>1141</v>
      </c>
      <c r="B20" s="6" t="n">
        <v>0</v>
      </c>
      <c r="C20" s="6" t="n">
        <v>0</v>
      </c>
      <c r="D20" s="6" t="n">
        <v>0</v>
      </c>
    </row>
    <row r="21" spans="1:4">
      <c r="A21" s="3" t="s">
        <v>1142</v>
      </c>
    </row>
    <row r="22" spans="1:4">
      <c r="A22" s="4" t="s">
        <v>1109</v>
      </c>
      <c r="B22" s="8" t="n">
        <v>-0.5</v>
      </c>
      <c r="C22" s="8" t="n">
        <v>-6.3</v>
      </c>
      <c r="D22" s="8" t="n">
        <v>-0.6</v>
      </c>
    </row>
    <row r="23" spans="1:4">
      <c r="A23" s="4" t="s">
        <v>1091</v>
      </c>
      <c r="B23" s="8" t="n">
        <v>-0.1</v>
      </c>
      <c r="C23" s="8" t="n">
        <v>-0.1</v>
      </c>
      <c r="D23" s="8" t="n">
        <v>0.3</v>
      </c>
    </row>
    <row r="24" spans="1:4">
      <c r="A24" s="4" t="s">
        <v>1143</v>
      </c>
      <c r="B24" s="8" t="n">
        <v>-0.5</v>
      </c>
      <c r="C24" s="8" t="n">
        <v>-5.8</v>
      </c>
      <c r="D24" s="8" t="n">
        <v>0.8</v>
      </c>
    </row>
    <row r="25" spans="1:4">
      <c r="A25" s="4" t="s">
        <v>1144</v>
      </c>
      <c r="B25" s="8" t="n">
        <v>-1.4</v>
      </c>
      <c r="C25" s="8" t="n">
        <v>-0.5</v>
      </c>
      <c r="D25" s="8" t="n">
        <v>-0.5</v>
      </c>
    </row>
    <row r="26" spans="1:4">
      <c r="A26" s="4" t="s">
        <v>1145</v>
      </c>
      <c r="B26" s="7" t="n">
        <v>-1.9</v>
      </c>
      <c r="C26" s="7" t="n">
        <v>-6.3</v>
      </c>
      <c r="D26" s="7" t="n">
        <v>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792</v>
      </c>
    </row>
    <row r="2" spans="1:2">
      <c r="A2" s="4" t="s">
        <v>1086</v>
      </c>
    </row>
    <row r="3" spans="1:2">
      <c r="A3" s="3" t="s">
        <v>1114</v>
      </c>
    </row>
    <row r="4" spans="1:2">
      <c r="A4" s="4" t="s">
        <v>1147</v>
      </c>
      <c r="B4" s="7" t="n">
        <v>32.7</v>
      </c>
    </row>
    <row r="5" spans="1:2">
      <c r="A5" s="4" t="s">
        <v>1148</v>
      </c>
      <c r="B5" s="8" t="n">
        <v>31.7</v>
      </c>
    </row>
    <row r="6" spans="1:2">
      <c r="A6" s="4" t="s">
        <v>1149</v>
      </c>
      <c r="B6" s="6" t="n">
        <v>33</v>
      </c>
    </row>
    <row r="7" spans="1:2">
      <c r="A7" s="4" t="s">
        <v>1150</v>
      </c>
      <c r="B7" s="8" t="n">
        <v>35.6</v>
      </c>
    </row>
    <row r="8" spans="1:2">
      <c r="A8" s="4" t="s">
        <v>1151</v>
      </c>
      <c r="B8" s="8" t="n">
        <v>37.2</v>
      </c>
    </row>
    <row r="9" spans="1:2">
      <c r="A9" s="4" t="s">
        <v>1152</v>
      </c>
      <c r="B9" s="8" t="n">
        <v>204.3</v>
      </c>
    </row>
    <row r="10" spans="1:2">
      <c r="A10" s="4" t="s">
        <v>1112</v>
      </c>
    </row>
    <row r="11" spans="1:2">
      <c r="A11" s="3" t="s">
        <v>1114</v>
      </c>
    </row>
    <row r="12" spans="1:2">
      <c r="A12" s="4" t="s">
        <v>1147</v>
      </c>
      <c r="B12" s="6" t="n">
        <v>1</v>
      </c>
    </row>
    <row r="13" spans="1:2">
      <c r="A13" s="4" t="s">
        <v>1148</v>
      </c>
      <c r="B13" s="6" t="n">
        <v>1</v>
      </c>
    </row>
    <row r="14" spans="1:2">
      <c r="A14" s="4" t="s">
        <v>1149</v>
      </c>
      <c r="B14" s="6" t="n">
        <v>1</v>
      </c>
    </row>
    <row r="15" spans="1:2">
      <c r="A15" s="4" t="s">
        <v>1150</v>
      </c>
      <c r="B15" s="8" t="n">
        <v>0.9</v>
      </c>
    </row>
    <row r="16" spans="1:2">
      <c r="A16" s="4" t="s">
        <v>1151</v>
      </c>
      <c r="B16" s="8" t="n">
        <v>0.9</v>
      </c>
    </row>
    <row r="17" spans="1:2">
      <c r="A17" s="4" t="s">
        <v>1152</v>
      </c>
      <c r="B17" s="7" t="n">
        <v>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3</v>
      </c>
      <c r="B1" s="2" t="s">
        <v>2</v>
      </c>
      <c r="C1" s="2" t="s">
        <v>62</v>
      </c>
    </row>
    <row r="2" spans="1:3">
      <c r="A2" s="3" t="s">
        <v>1154</v>
      </c>
    </row>
    <row r="3" spans="1:3">
      <c r="A3" s="4" t="s">
        <v>1155</v>
      </c>
      <c r="B3" s="4" t="s">
        <v>1156</v>
      </c>
      <c r="C3" s="4" t="s">
        <v>1157</v>
      </c>
    </row>
    <row r="4" spans="1:3">
      <c r="A4" s="4" t="s">
        <v>1158</v>
      </c>
    </row>
    <row r="5" spans="1:3">
      <c r="A5" s="3" t="s">
        <v>1154</v>
      </c>
    </row>
    <row r="6" spans="1:3">
      <c r="A6" s="4" t="s">
        <v>1159</v>
      </c>
      <c r="B6" s="4" t="s">
        <v>498</v>
      </c>
      <c r="C6" s="4" t="s">
        <v>498</v>
      </c>
    </row>
    <row r="7" spans="1:3">
      <c r="A7" s="4" t="s">
        <v>1160</v>
      </c>
      <c r="B7" s="4" t="s">
        <v>498</v>
      </c>
    </row>
    <row r="8" spans="1:3">
      <c r="A8" s="4" t="s">
        <v>1161</v>
      </c>
    </row>
    <row r="9" spans="1:3">
      <c r="A9" s="3" t="s">
        <v>1154</v>
      </c>
    </row>
    <row r="10" spans="1:3">
      <c r="A10" s="4" t="s">
        <v>1159</v>
      </c>
      <c r="B10" s="4" t="s">
        <v>1162</v>
      </c>
      <c r="C10" s="4" t="s">
        <v>1163</v>
      </c>
    </row>
    <row r="11" spans="1:3">
      <c r="A11" s="4" t="s">
        <v>1160</v>
      </c>
      <c r="B11" s="4" t="s">
        <v>1164</v>
      </c>
    </row>
    <row r="12" spans="1:3">
      <c r="A12" s="4" t="s">
        <v>1165</v>
      </c>
    </row>
    <row r="13" spans="1:3">
      <c r="A13" s="3" t="s">
        <v>1154</v>
      </c>
    </row>
    <row r="14" spans="1:3">
      <c r="A14" s="4" t="s">
        <v>1160</v>
      </c>
      <c r="B14" s="4" t="s">
        <v>1166</v>
      </c>
    </row>
    <row r="15" spans="1:3">
      <c r="A15" s="4" t="s">
        <v>1167</v>
      </c>
    </row>
    <row r="16" spans="1:3">
      <c r="A16" s="3" t="s">
        <v>1154</v>
      </c>
    </row>
    <row r="17" spans="1:3">
      <c r="A17" s="4" t="s">
        <v>1160</v>
      </c>
      <c r="B17" s="4" t="s">
        <v>1168</v>
      </c>
    </row>
    <row r="18" spans="1:3">
      <c r="A18" s="4" t="s">
        <v>1169</v>
      </c>
    </row>
    <row r="19" spans="1:3">
      <c r="A19" s="3" t="s">
        <v>1154</v>
      </c>
    </row>
    <row r="20" spans="1:3">
      <c r="A20" s="4" t="s">
        <v>1159</v>
      </c>
      <c r="B20" s="4" t="s">
        <v>1170</v>
      </c>
      <c r="C20" s="4" t="s">
        <v>1170</v>
      </c>
    </row>
    <row r="21" spans="1:3">
      <c r="A21" s="4" t="s">
        <v>1160</v>
      </c>
      <c r="B21" s="4" t="s">
        <v>1171</v>
      </c>
    </row>
    <row r="22" spans="1:3">
      <c r="A22" s="4" t="s">
        <v>1172</v>
      </c>
    </row>
    <row r="23" spans="1:3">
      <c r="A23" s="3" t="s">
        <v>1154</v>
      </c>
    </row>
    <row r="24" spans="1:3">
      <c r="A24" s="4" t="s">
        <v>1160</v>
      </c>
      <c r="B24" s="4" t="s">
        <v>1136</v>
      </c>
    </row>
    <row r="25" spans="1:3">
      <c r="A25" s="4" t="s">
        <v>1173</v>
      </c>
    </row>
    <row r="26" spans="1:3">
      <c r="A26" s="3" t="s">
        <v>1154</v>
      </c>
    </row>
    <row r="27" spans="1:3">
      <c r="A27" s="4" t="s">
        <v>1160</v>
      </c>
      <c r="B27" s="4" t="s">
        <v>1174</v>
      </c>
    </row>
    <row r="28" spans="1:3">
      <c r="A28" s="4" t="s">
        <v>1175</v>
      </c>
    </row>
    <row r="29" spans="1:3">
      <c r="A29" s="3" t="s">
        <v>1154</v>
      </c>
    </row>
    <row r="30" spans="1:3">
      <c r="A30" s="4" t="s">
        <v>1159</v>
      </c>
      <c r="B30" s="4" t="s">
        <v>1176</v>
      </c>
      <c r="C30" s="4" t="s">
        <v>1177</v>
      </c>
    </row>
    <row r="31" spans="1:3">
      <c r="A31" s="4" t="s">
        <v>1160</v>
      </c>
      <c r="B31" s="4" t="s">
        <v>1168</v>
      </c>
    </row>
    <row r="32" spans="1:3">
      <c r="A32" s="4" t="s">
        <v>1178</v>
      </c>
    </row>
    <row r="33" spans="1:3">
      <c r="A33" s="3" t="s">
        <v>1154</v>
      </c>
    </row>
    <row r="34" spans="1:3">
      <c r="A34" s="4" t="s">
        <v>1160</v>
      </c>
      <c r="B34" s="4" t="s">
        <v>1179</v>
      </c>
    </row>
    <row r="35" spans="1:3">
      <c r="A35" s="4" t="s">
        <v>1180</v>
      </c>
    </row>
    <row r="36" spans="1:3">
      <c r="A36" s="3" t="s">
        <v>1154</v>
      </c>
    </row>
    <row r="37" spans="1:3">
      <c r="A37" s="4" t="s">
        <v>1160</v>
      </c>
      <c r="B37" s="4" t="s">
        <v>1177</v>
      </c>
    </row>
    <row r="38" spans="1:3">
      <c r="A38" s="4" t="s">
        <v>1181</v>
      </c>
    </row>
    <row r="39" spans="1:3">
      <c r="A39" s="3" t="s">
        <v>1154</v>
      </c>
    </row>
    <row r="40" spans="1:3">
      <c r="A40" s="4" t="s">
        <v>1159</v>
      </c>
      <c r="B40" s="4" t="s">
        <v>1182</v>
      </c>
      <c r="C40" s="4" t="s">
        <v>1183</v>
      </c>
    </row>
    <row r="41" spans="1:3">
      <c r="A41" s="4" t="s">
        <v>1160</v>
      </c>
      <c r="B41" s="4" t="s">
        <v>527</v>
      </c>
    </row>
    <row r="42" spans="1:3">
      <c r="A42" s="4" t="s">
        <v>1184</v>
      </c>
    </row>
    <row r="43" spans="1:3">
      <c r="A43" s="3" t="s">
        <v>1154</v>
      </c>
    </row>
    <row r="44" spans="1:3">
      <c r="A44" s="4" t="s">
        <v>1160</v>
      </c>
      <c r="B44" s="4" t="s">
        <v>1183</v>
      </c>
    </row>
    <row r="45" spans="1:3">
      <c r="A45" s="4" t="s">
        <v>1185</v>
      </c>
    </row>
    <row r="46" spans="1:3">
      <c r="A46" s="3" t="s">
        <v>1154</v>
      </c>
    </row>
    <row r="47" spans="1:3">
      <c r="A47" s="4" t="s">
        <v>1160</v>
      </c>
      <c r="B47" s="4" t="s">
        <v>1166</v>
      </c>
    </row>
    <row r="48" spans="1:3">
      <c r="A48" s="4" t="s">
        <v>1186</v>
      </c>
    </row>
    <row r="49" spans="1:3">
      <c r="A49" s="3" t="s">
        <v>1154</v>
      </c>
    </row>
    <row r="50" spans="1:3">
      <c r="A50" s="4" t="s">
        <v>1159</v>
      </c>
      <c r="B50" s="4" t="s">
        <v>498</v>
      </c>
      <c r="C50" s="4" t="s">
        <v>498</v>
      </c>
    </row>
    <row r="51" spans="1:3">
      <c r="A51" s="4" t="s">
        <v>1160</v>
      </c>
      <c r="B51" s="4" t="s">
        <v>498</v>
      </c>
    </row>
    <row r="52" spans="1:3">
      <c r="A52" s="4" t="s">
        <v>1187</v>
      </c>
    </row>
    <row r="53" spans="1:3">
      <c r="A53" s="3" t="s">
        <v>1154</v>
      </c>
    </row>
    <row r="54" spans="1:3">
      <c r="A54" s="4" t="s">
        <v>1159</v>
      </c>
      <c r="B54" s="4" t="s">
        <v>1188</v>
      </c>
      <c r="C54" s="4" t="s">
        <v>1189</v>
      </c>
    </row>
    <row r="55" spans="1:3">
      <c r="A55" s="4" t="s">
        <v>1160</v>
      </c>
      <c r="B55" s="4" t="s">
        <v>1168</v>
      </c>
    </row>
    <row r="56" spans="1:3">
      <c r="A56" s="4" t="s">
        <v>1190</v>
      </c>
    </row>
    <row r="57" spans="1:3">
      <c r="A57" s="3" t="s">
        <v>1154</v>
      </c>
    </row>
    <row r="58" spans="1:3">
      <c r="A58" s="4" t="s">
        <v>1160</v>
      </c>
      <c r="B58" s="4" t="s">
        <v>1179</v>
      </c>
    </row>
    <row r="59" spans="1:3">
      <c r="A59" s="4" t="s">
        <v>1191</v>
      </c>
    </row>
    <row r="60" spans="1:3">
      <c r="A60" s="3" t="s">
        <v>1154</v>
      </c>
    </row>
    <row r="61" spans="1:3">
      <c r="A61" s="4" t="s">
        <v>1160</v>
      </c>
      <c r="B61" s="4" t="s">
        <v>1177</v>
      </c>
    </row>
    <row r="62" spans="1:3">
      <c r="A62" s="4" t="s">
        <v>1192</v>
      </c>
    </row>
    <row r="63" spans="1:3">
      <c r="A63" s="3" t="s">
        <v>1154</v>
      </c>
    </row>
    <row r="64" spans="1:3">
      <c r="A64" s="4" t="s">
        <v>1160</v>
      </c>
      <c r="B64" s="4" t="s">
        <v>1183</v>
      </c>
    </row>
    <row r="65" spans="1:3">
      <c r="A65" s="4" t="s">
        <v>1193</v>
      </c>
    </row>
    <row r="66" spans="1:3">
      <c r="A66" s="3" t="s">
        <v>1154</v>
      </c>
    </row>
    <row r="67" spans="1:3">
      <c r="A67" s="4" t="s">
        <v>1160</v>
      </c>
      <c r="B67" s="4" t="s">
        <v>1166</v>
      </c>
    </row>
    <row r="68" spans="1:3">
      <c r="A68" s="4" t="s">
        <v>1194</v>
      </c>
    </row>
    <row r="69" spans="1:3">
      <c r="A69" s="3" t="s">
        <v>1154</v>
      </c>
    </row>
    <row r="70" spans="1:3">
      <c r="A70" s="4" t="s">
        <v>1159</v>
      </c>
      <c r="B70" s="4" t="s">
        <v>1195</v>
      </c>
      <c r="C70" s="4" t="s">
        <v>1196</v>
      </c>
    </row>
    <row r="71" spans="1:3">
      <c r="A71" s="4" t="s">
        <v>1160</v>
      </c>
      <c r="B71" s="4" t="s">
        <v>5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62</v>
      </c>
      <c r="D1" s="2" t="s">
        <v>121</v>
      </c>
    </row>
    <row r="2" spans="1:4">
      <c r="A2" s="4" t="s">
        <v>1086</v>
      </c>
    </row>
    <row r="3" spans="1:4">
      <c r="A3" s="3" t="s">
        <v>1114</v>
      </c>
    </row>
    <row r="4" spans="1:4">
      <c r="A4" s="4" t="s">
        <v>1198</v>
      </c>
      <c r="B4" s="7" t="n">
        <v>546.8</v>
      </c>
      <c r="C4" s="7" t="n">
        <v>563.3</v>
      </c>
      <c r="D4" s="7" t="n">
        <v>529.2</v>
      </c>
    </row>
    <row r="5" spans="1:4">
      <c r="A5" s="4" t="s">
        <v>1158</v>
      </c>
    </row>
    <row r="6" spans="1:4">
      <c r="A6" s="3" t="s">
        <v>1114</v>
      </c>
    </row>
    <row r="7" spans="1:4">
      <c r="A7" s="4" t="s">
        <v>1198</v>
      </c>
      <c r="B7" s="8" t="n">
        <v>529.1</v>
      </c>
      <c r="C7" s="8" t="n">
        <v>531.7</v>
      </c>
    </row>
    <row r="8" spans="1:4">
      <c r="A8" s="4" t="s">
        <v>1199</v>
      </c>
    </row>
    <row r="9" spans="1:4">
      <c r="A9" s="3" t="s">
        <v>1114</v>
      </c>
    </row>
    <row r="10" spans="1:4">
      <c r="A10" s="4" t="s">
        <v>1198</v>
      </c>
      <c r="B10" s="8" t="n">
        <v>176.4</v>
      </c>
      <c r="C10" s="8" t="n">
        <v>188.4</v>
      </c>
    </row>
    <row r="11" spans="1:4">
      <c r="A11" s="4" t="s">
        <v>1200</v>
      </c>
    </row>
    <row r="12" spans="1:4">
      <c r="A12" s="3" t="s">
        <v>1114</v>
      </c>
    </row>
    <row r="13" spans="1:4">
      <c r="A13" s="4" t="s">
        <v>1198</v>
      </c>
      <c r="B13" s="8" t="n">
        <v>72.8</v>
      </c>
      <c r="C13" s="8" t="n">
        <v>75.7</v>
      </c>
    </row>
    <row r="14" spans="1:4">
      <c r="A14" s="4" t="s">
        <v>1201</v>
      </c>
    </row>
    <row r="15" spans="1:4">
      <c r="A15" s="3" t="s">
        <v>1114</v>
      </c>
    </row>
    <row r="16" spans="1:4">
      <c r="A16" s="4" t="s">
        <v>1198</v>
      </c>
      <c r="B16" s="8" t="n">
        <v>40.9</v>
      </c>
      <c r="C16" s="8" t="n">
        <v>45.2</v>
      </c>
    </row>
    <row r="17" spans="1:4">
      <c r="A17" s="4" t="s">
        <v>1161</v>
      </c>
    </row>
    <row r="18" spans="1:4">
      <c r="A18" s="3" t="s">
        <v>1114</v>
      </c>
    </row>
    <row r="19" spans="1:4">
      <c r="A19" s="4" t="s">
        <v>1198</v>
      </c>
      <c r="B19" s="8" t="n">
        <v>290.1</v>
      </c>
      <c r="C19" s="8" t="n">
        <v>309.3</v>
      </c>
    </row>
    <row r="20" spans="1:4">
      <c r="A20" s="4" t="s">
        <v>1169</v>
      </c>
    </row>
    <row r="21" spans="1:4">
      <c r="A21" s="3" t="s">
        <v>1114</v>
      </c>
    </row>
    <row r="22" spans="1:4">
      <c r="A22" s="4" t="s">
        <v>1198</v>
      </c>
      <c r="B22" s="8" t="n">
        <v>62.1</v>
      </c>
      <c r="C22" s="8" t="n">
        <v>62.9</v>
      </c>
    </row>
    <row r="23" spans="1:4">
      <c r="A23" s="4" t="s">
        <v>1202</v>
      </c>
    </row>
    <row r="24" spans="1:4">
      <c r="A24" s="3" t="s">
        <v>1114</v>
      </c>
    </row>
    <row r="25" spans="1:4">
      <c r="A25" s="4" t="s">
        <v>1198</v>
      </c>
      <c r="B25" s="8" t="n">
        <v>170.5</v>
      </c>
      <c r="C25" s="8" t="n">
        <v>154.3</v>
      </c>
    </row>
    <row r="26" spans="1:4">
      <c r="A26" s="4" t="s">
        <v>1203</v>
      </c>
    </row>
    <row r="27" spans="1:4">
      <c r="A27" s="3" t="s">
        <v>1114</v>
      </c>
    </row>
    <row r="28" spans="1:4">
      <c r="A28" s="4" t="s">
        <v>1198</v>
      </c>
      <c r="B28" s="8" t="n">
        <v>6.4</v>
      </c>
      <c r="C28" s="8" t="n">
        <v>5.2</v>
      </c>
    </row>
    <row r="29" spans="1:4">
      <c r="A29" s="4" t="s">
        <v>1181</v>
      </c>
    </row>
    <row r="30" spans="1:4">
      <c r="A30" s="3" t="s">
        <v>1114</v>
      </c>
    </row>
    <row r="31" spans="1:4">
      <c r="A31" s="4" t="s">
        <v>1198</v>
      </c>
      <c r="B31" s="8" t="n">
        <v>176.9</v>
      </c>
      <c r="C31" s="8" t="n">
        <v>159.5</v>
      </c>
    </row>
    <row r="32" spans="1:4">
      <c r="A32" s="4" t="s">
        <v>1204</v>
      </c>
    </row>
    <row r="33" spans="1:4">
      <c r="A33" s="3" t="s">
        <v>1114</v>
      </c>
    </row>
    <row r="34" spans="1:4">
      <c r="A34" s="4" t="s">
        <v>1198</v>
      </c>
      <c r="B34" s="8" t="n">
        <v>522.7</v>
      </c>
      <c r="C34" s="8" t="n">
        <v>526.5</v>
      </c>
    </row>
    <row r="35" spans="1:4">
      <c r="A35" s="4" t="s">
        <v>1205</v>
      </c>
    </row>
    <row r="36" spans="1:4">
      <c r="A36" s="3" t="s">
        <v>1114</v>
      </c>
    </row>
    <row r="37" spans="1:4">
      <c r="A37" s="4" t="s">
        <v>1198</v>
      </c>
      <c r="B37" s="8" t="n">
        <v>176.4</v>
      </c>
      <c r="C37" s="8" t="n">
        <v>188.4</v>
      </c>
    </row>
    <row r="38" spans="1:4">
      <c r="A38" s="4" t="s">
        <v>1206</v>
      </c>
    </row>
    <row r="39" spans="1:4">
      <c r="A39" s="3" t="s">
        <v>1114</v>
      </c>
    </row>
    <row r="40" spans="1:4">
      <c r="A40" s="4" t="s">
        <v>1198</v>
      </c>
      <c r="B40" s="8" t="n">
        <v>72.8</v>
      </c>
      <c r="C40" s="8" t="n">
        <v>75.7</v>
      </c>
    </row>
    <row r="41" spans="1:4">
      <c r="A41" s="4" t="s">
        <v>1207</v>
      </c>
    </row>
    <row r="42" spans="1:4">
      <c r="A42" s="3" t="s">
        <v>1114</v>
      </c>
    </row>
    <row r="43" spans="1:4">
      <c r="A43" s="4" t="s">
        <v>1198</v>
      </c>
      <c r="B43" s="8" t="n">
        <v>40.9</v>
      </c>
      <c r="C43" s="8" t="n">
        <v>45.2</v>
      </c>
    </row>
    <row r="44" spans="1:4">
      <c r="A44" s="4" t="s">
        <v>1208</v>
      </c>
    </row>
    <row r="45" spans="1:4">
      <c r="A45" s="3" t="s">
        <v>1114</v>
      </c>
    </row>
    <row r="46" spans="1:4">
      <c r="A46" s="4" t="s">
        <v>1198</v>
      </c>
      <c r="B46" s="8" t="n">
        <v>290.1</v>
      </c>
      <c r="C46" s="8" t="n">
        <v>309.3</v>
      </c>
    </row>
    <row r="47" spans="1:4">
      <c r="A47" s="4" t="s">
        <v>1209</v>
      </c>
    </row>
    <row r="48" spans="1:4">
      <c r="A48" s="3" t="s">
        <v>1114</v>
      </c>
    </row>
    <row r="49" spans="1:4">
      <c r="A49" s="4" t="s">
        <v>1198</v>
      </c>
      <c r="B49" s="8" t="n">
        <v>62.1</v>
      </c>
      <c r="C49" s="8" t="n">
        <v>62.9</v>
      </c>
    </row>
    <row r="50" spans="1:4">
      <c r="A50" s="4" t="s">
        <v>1210</v>
      </c>
    </row>
    <row r="51" spans="1:4">
      <c r="A51" s="3" t="s">
        <v>1114</v>
      </c>
    </row>
    <row r="52" spans="1:4">
      <c r="A52" s="4" t="s">
        <v>1198</v>
      </c>
      <c r="B52" s="8" t="n">
        <v>170.5</v>
      </c>
      <c r="C52" s="8" t="n">
        <v>154.3</v>
      </c>
    </row>
    <row r="53" spans="1:4">
      <c r="A53" s="4" t="s">
        <v>1211</v>
      </c>
    </row>
    <row r="54" spans="1:4">
      <c r="A54" s="3" t="s">
        <v>1114</v>
      </c>
    </row>
    <row r="55" spans="1:4">
      <c r="A55" s="4" t="s">
        <v>1198</v>
      </c>
      <c r="B55" s="6" t="n">
        <v>0</v>
      </c>
      <c r="C55" s="6" t="n">
        <v>0</v>
      </c>
    </row>
    <row r="56" spans="1:4">
      <c r="A56" s="4" t="s">
        <v>1212</v>
      </c>
    </row>
    <row r="57" spans="1:4">
      <c r="A57" s="3" t="s">
        <v>1114</v>
      </c>
    </row>
    <row r="58" spans="1:4">
      <c r="A58" s="4" t="s">
        <v>1198</v>
      </c>
      <c r="B58" s="8" t="n">
        <v>170.5</v>
      </c>
      <c r="C58" s="8" t="n">
        <v>154.3</v>
      </c>
    </row>
    <row r="59" spans="1:4">
      <c r="A59" s="4" t="s">
        <v>1213</v>
      </c>
    </row>
    <row r="60" spans="1:4">
      <c r="A60" s="3" t="s">
        <v>1114</v>
      </c>
    </row>
    <row r="61" spans="1:4">
      <c r="A61" s="4" t="s">
        <v>1198</v>
      </c>
      <c r="B61" s="6" t="n">
        <v>0</v>
      </c>
      <c r="C61" s="6" t="n">
        <v>0</v>
      </c>
    </row>
    <row r="62" spans="1:4">
      <c r="A62" s="4" t="s">
        <v>1214</v>
      </c>
    </row>
    <row r="63" spans="1:4">
      <c r="A63" s="3" t="s">
        <v>1114</v>
      </c>
    </row>
    <row r="64" spans="1:4">
      <c r="A64" s="4" t="s">
        <v>1198</v>
      </c>
      <c r="B64" s="6" t="n">
        <v>0</v>
      </c>
      <c r="C64" s="6" t="n">
        <v>0</v>
      </c>
    </row>
    <row r="65" spans="1:4">
      <c r="A65" s="4" t="s">
        <v>1215</v>
      </c>
    </row>
    <row r="66" spans="1:4">
      <c r="A66" s="3" t="s">
        <v>1114</v>
      </c>
    </row>
    <row r="67" spans="1:4">
      <c r="A67" s="4" t="s">
        <v>1198</v>
      </c>
      <c r="B67" s="6" t="n">
        <v>0</v>
      </c>
      <c r="C67" s="6" t="n">
        <v>0</v>
      </c>
    </row>
    <row r="68" spans="1:4">
      <c r="A68" s="4" t="s">
        <v>1216</v>
      </c>
    </row>
    <row r="69" spans="1:4">
      <c r="A69" s="3" t="s">
        <v>1114</v>
      </c>
    </row>
    <row r="70" spans="1:4">
      <c r="A70" s="4" t="s">
        <v>1198</v>
      </c>
      <c r="B70" s="6" t="n">
        <v>0</v>
      </c>
      <c r="C70" s="6" t="n">
        <v>0</v>
      </c>
    </row>
    <row r="71" spans="1:4">
      <c r="A71" s="4" t="s">
        <v>1217</v>
      </c>
    </row>
    <row r="72" spans="1:4">
      <c r="A72" s="3" t="s">
        <v>1114</v>
      </c>
    </row>
    <row r="73" spans="1:4">
      <c r="A73" s="4" t="s">
        <v>1198</v>
      </c>
      <c r="B73" s="6" t="n">
        <v>0</v>
      </c>
      <c r="C73" s="6" t="n">
        <v>0</v>
      </c>
    </row>
    <row r="74" spans="1:4">
      <c r="A74" s="4" t="s">
        <v>1218</v>
      </c>
    </row>
    <row r="75" spans="1:4">
      <c r="A75" s="3" t="s">
        <v>1114</v>
      </c>
    </row>
    <row r="76" spans="1:4">
      <c r="A76" s="4" t="s">
        <v>1198</v>
      </c>
      <c r="B76" s="6" t="n">
        <v>0</v>
      </c>
      <c r="C76" s="6" t="n">
        <v>0</v>
      </c>
    </row>
    <row r="77" spans="1:4">
      <c r="A77" s="4" t="s">
        <v>1219</v>
      </c>
    </row>
    <row r="78" spans="1:4">
      <c r="A78" s="3" t="s">
        <v>1114</v>
      </c>
    </row>
    <row r="79" spans="1:4">
      <c r="A79" s="4" t="s">
        <v>1198</v>
      </c>
      <c r="B79" s="6" t="n">
        <v>0</v>
      </c>
      <c r="C79" s="6" t="n">
        <v>0</v>
      </c>
    </row>
    <row r="80" spans="1:4">
      <c r="A80" s="4" t="s">
        <v>1220</v>
      </c>
    </row>
    <row r="81" spans="1:4">
      <c r="A81" s="3" t="s">
        <v>1114</v>
      </c>
    </row>
    <row r="82" spans="1:4">
      <c r="A82" s="4" t="s">
        <v>1198</v>
      </c>
      <c r="B82" s="6" t="n">
        <v>0</v>
      </c>
      <c r="C82" s="6" t="n">
        <v>0</v>
      </c>
    </row>
    <row r="83" spans="1:4">
      <c r="A83" s="4" t="s">
        <v>1221</v>
      </c>
    </row>
    <row r="84" spans="1:4">
      <c r="A84" s="3" t="s">
        <v>1114</v>
      </c>
    </row>
    <row r="85" spans="1:4">
      <c r="A85" s="4" t="s">
        <v>1198</v>
      </c>
      <c r="B85" s="6" t="n">
        <v>0</v>
      </c>
      <c r="C85" s="6" t="n">
        <v>0</v>
      </c>
    </row>
    <row r="86" spans="1:4">
      <c r="A86" s="4" t="s">
        <v>1222</v>
      </c>
    </row>
    <row r="87" spans="1:4">
      <c r="A87" s="3" t="s">
        <v>1114</v>
      </c>
    </row>
    <row r="88" spans="1:4">
      <c r="A88" s="4" t="s">
        <v>1198</v>
      </c>
      <c r="B88" s="6" t="n">
        <v>0</v>
      </c>
      <c r="C88" s="6" t="n">
        <v>0</v>
      </c>
    </row>
    <row r="89" spans="1:4">
      <c r="A89" s="4" t="s">
        <v>1223</v>
      </c>
    </row>
    <row r="90" spans="1:4">
      <c r="A90" s="3" t="s">
        <v>1114</v>
      </c>
    </row>
    <row r="91" spans="1:4">
      <c r="A91" s="4" t="s">
        <v>1198</v>
      </c>
      <c r="B91" s="6" t="n">
        <v>0</v>
      </c>
      <c r="C91" s="6" t="n">
        <v>0</v>
      </c>
    </row>
    <row r="92" spans="1:4">
      <c r="A92" s="4" t="s">
        <v>1224</v>
      </c>
    </row>
    <row r="93" spans="1:4">
      <c r="A93" s="3" t="s">
        <v>1114</v>
      </c>
    </row>
    <row r="94" spans="1:4">
      <c r="A94" s="4" t="s">
        <v>1198</v>
      </c>
      <c r="B94" s="6" t="n">
        <v>0</v>
      </c>
      <c r="C94" s="6" t="n">
        <v>0</v>
      </c>
    </row>
    <row r="95" spans="1:4">
      <c r="A95" s="4" t="s">
        <v>1225</v>
      </c>
    </row>
    <row r="96" spans="1:4">
      <c r="A96" s="3" t="s">
        <v>1114</v>
      </c>
    </row>
    <row r="97" spans="1:4">
      <c r="A97" s="4" t="s">
        <v>1198</v>
      </c>
      <c r="B97" s="6" t="n">
        <v>0</v>
      </c>
      <c r="C97" s="6" t="n">
        <v>0</v>
      </c>
    </row>
    <row r="98" spans="1:4">
      <c r="A98" s="4" t="s">
        <v>1226</v>
      </c>
    </row>
    <row r="99" spans="1:4">
      <c r="A99" s="3" t="s">
        <v>1114</v>
      </c>
    </row>
    <row r="100" spans="1:4">
      <c r="A100" s="4" t="s">
        <v>1198</v>
      </c>
      <c r="B100" s="6" t="n">
        <v>0</v>
      </c>
      <c r="C100" s="6" t="n">
        <v>0</v>
      </c>
    </row>
    <row r="101" spans="1:4">
      <c r="A101" s="4" t="s">
        <v>1227</v>
      </c>
    </row>
    <row r="102" spans="1:4">
      <c r="A102" s="3" t="s">
        <v>1114</v>
      </c>
    </row>
    <row r="103" spans="1:4">
      <c r="A103" s="4" t="s">
        <v>1198</v>
      </c>
      <c r="B103" s="6" t="n">
        <v>0</v>
      </c>
      <c r="C103" s="6" t="n">
        <v>0</v>
      </c>
    </row>
    <row r="104" spans="1:4">
      <c r="A104" s="4" t="s">
        <v>1228</v>
      </c>
    </row>
    <row r="105" spans="1:4">
      <c r="A105" s="3" t="s">
        <v>1114</v>
      </c>
    </row>
    <row r="106" spans="1:4">
      <c r="A106" s="4" t="s">
        <v>1198</v>
      </c>
      <c r="B106" s="8" t="n">
        <v>6.4</v>
      </c>
      <c r="C106" s="8" t="n">
        <v>5.2</v>
      </c>
    </row>
    <row r="107" spans="1:4">
      <c r="A107" s="4" t="s">
        <v>1229</v>
      </c>
    </row>
    <row r="108" spans="1:4">
      <c r="A108" s="3" t="s">
        <v>1114</v>
      </c>
    </row>
    <row r="109" spans="1:4">
      <c r="A109" s="4" t="s">
        <v>1198</v>
      </c>
      <c r="B109" s="6" t="n">
        <v>0</v>
      </c>
      <c r="C109" s="6" t="n">
        <v>0</v>
      </c>
    </row>
    <row r="110" spans="1:4">
      <c r="A110" s="4" t="s">
        <v>1230</v>
      </c>
    </row>
    <row r="111" spans="1:4">
      <c r="A111" s="3" t="s">
        <v>1114</v>
      </c>
    </row>
    <row r="112" spans="1:4">
      <c r="A112" s="4" t="s">
        <v>1198</v>
      </c>
      <c r="B112" s="6" t="n">
        <v>0</v>
      </c>
      <c r="C112" s="6" t="n">
        <v>0</v>
      </c>
    </row>
    <row r="113" spans="1:4">
      <c r="A113" s="4" t="s">
        <v>1231</v>
      </c>
    </row>
    <row r="114" spans="1:4">
      <c r="A114" s="3" t="s">
        <v>1114</v>
      </c>
    </row>
    <row r="115" spans="1:4">
      <c r="A115" s="4" t="s">
        <v>1198</v>
      </c>
      <c r="B115" s="6" t="n">
        <v>0</v>
      </c>
      <c r="C115" s="6" t="n">
        <v>0</v>
      </c>
    </row>
    <row r="116" spans="1:4">
      <c r="A116" s="4" t="s">
        <v>1232</v>
      </c>
    </row>
    <row r="117" spans="1:4">
      <c r="A117" s="3" t="s">
        <v>1114</v>
      </c>
    </row>
    <row r="118" spans="1:4">
      <c r="A118" s="4" t="s">
        <v>1198</v>
      </c>
      <c r="B118" s="6" t="n">
        <v>0</v>
      </c>
      <c r="C118" s="6" t="n">
        <v>0</v>
      </c>
    </row>
    <row r="119" spans="1:4">
      <c r="A119" s="4" t="s">
        <v>1233</v>
      </c>
    </row>
    <row r="120" spans="1:4">
      <c r="A120" s="3" t="s">
        <v>1114</v>
      </c>
    </row>
    <row r="121" spans="1:4">
      <c r="A121" s="4" t="s">
        <v>1198</v>
      </c>
      <c r="B121" s="6" t="n">
        <v>0</v>
      </c>
      <c r="C121" s="6" t="n">
        <v>0</v>
      </c>
    </row>
    <row r="122" spans="1:4">
      <c r="A122" s="4" t="s">
        <v>1234</v>
      </c>
    </row>
    <row r="123" spans="1:4">
      <c r="A123" s="3" t="s">
        <v>1114</v>
      </c>
    </row>
    <row r="124" spans="1:4">
      <c r="A124" s="4" t="s">
        <v>1198</v>
      </c>
      <c r="B124" s="6" t="n">
        <v>0</v>
      </c>
      <c r="C124" s="6" t="n">
        <v>0</v>
      </c>
    </row>
    <row r="125" spans="1:4">
      <c r="A125" s="4" t="s">
        <v>1235</v>
      </c>
    </row>
    <row r="126" spans="1:4">
      <c r="A126" s="3" t="s">
        <v>1114</v>
      </c>
    </row>
    <row r="127" spans="1:4">
      <c r="A127" s="4" t="s">
        <v>1198</v>
      </c>
      <c r="B127" s="8" t="n">
        <v>6.4</v>
      </c>
      <c r="C127" s="8" t="n">
        <v>5.2</v>
      </c>
    </row>
    <row r="128" spans="1:4">
      <c r="A128" s="4" t="s">
        <v>1236</v>
      </c>
    </row>
    <row r="129" spans="1:4">
      <c r="A129" s="3" t="s">
        <v>1114</v>
      </c>
    </row>
    <row r="130" spans="1:4">
      <c r="A130" s="4" t="s">
        <v>1198</v>
      </c>
      <c r="B130" s="8" t="n">
        <v>6.4</v>
      </c>
      <c r="C130" s="8" t="n">
        <v>5.2</v>
      </c>
    </row>
    <row r="131" spans="1:4">
      <c r="A131" s="4" t="s">
        <v>1186</v>
      </c>
    </row>
    <row r="132" spans="1:4">
      <c r="A132" s="3" t="s">
        <v>1114</v>
      </c>
    </row>
    <row r="133" spans="1:4">
      <c r="A133" s="4" t="s">
        <v>1198</v>
      </c>
      <c r="B133" s="8" t="n">
        <v>16.2</v>
      </c>
      <c r="C133" s="8" t="n">
        <v>15.3</v>
      </c>
    </row>
    <row r="134" spans="1:4">
      <c r="A134" s="4" t="s">
        <v>1237</v>
      </c>
    </row>
    <row r="135" spans="1:4">
      <c r="A135" s="3" t="s">
        <v>1114</v>
      </c>
    </row>
    <row r="136" spans="1:4">
      <c r="A136" s="4" t="s">
        <v>1198</v>
      </c>
      <c r="B136" s="8" t="n">
        <v>10.5</v>
      </c>
      <c r="C136" s="8" t="n">
        <v>10.1</v>
      </c>
    </row>
    <row r="137" spans="1:4">
      <c r="A137" s="4" t="s">
        <v>1238</v>
      </c>
    </row>
    <row r="138" spans="1:4">
      <c r="A138" s="3" t="s">
        <v>1114</v>
      </c>
    </row>
    <row r="139" spans="1:4">
      <c r="A139" s="4" t="s">
        <v>1198</v>
      </c>
      <c r="B139" s="8" t="n">
        <v>5.5</v>
      </c>
      <c r="C139" s="8" t="n">
        <v>4.9</v>
      </c>
    </row>
    <row r="140" spans="1:4">
      <c r="A140" s="4" t="s">
        <v>1239</v>
      </c>
    </row>
    <row r="141" spans="1:4">
      <c r="A141" s="3" t="s">
        <v>1114</v>
      </c>
    </row>
    <row r="142" spans="1:4">
      <c r="A142" s="4" t="s">
        <v>1198</v>
      </c>
      <c r="B142" s="8" t="n">
        <v>0.2</v>
      </c>
      <c r="C142" s="8" t="n">
        <v>0.3</v>
      </c>
    </row>
    <row r="143" spans="1:4">
      <c r="A143" s="4" t="s">
        <v>1240</v>
      </c>
    </row>
    <row r="144" spans="1:4">
      <c r="A144" s="3" t="s">
        <v>1114</v>
      </c>
    </row>
    <row r="145" spans="1:4">
      <c r="A145" s="4" t="s">
        <v>1198</v>
      </c>
      <c r="B145" s="6" t="n">
        <v>16</v>
      </c>
      <c r="C145" s="6" t="n">
        <v>15</v>
      </c>
    </row>
    <row r="146" spans="1:4">
      <c r="A146" s="4" t="s">
        <v>1241</v>
      </c>
    </row>
    <row r="147" spans="1:4">
      <c r="A147" s="3" t="s">
        <v>1114</v>
      </c>
    </row>
    <row r="148" spans="1:4">
      <c r="A148" s="4" t="s">
        <v>1198</v>
      </c>
      <c r="B148" s="8" t="n">
        <v>10.5</v>
      </c>
      <c r="C148" s="8" t="n">
        <v>10.1</v>
      </c>
    </row>
    <row r="149" spans="1:4">
      <c r="A149" s="4" t="s">
        <v>1242</v>
      </c>
    </row>
    <row r="150" spans="1:4">
      <c r="A150" s="3" t="s">
        <v>1114</v>
      </c>
    </row>
    <row r="151" spans="1:4">
      <c r="A151" s="4" t="s">
        <v>1198</v>
      </c>
      <c r="B151" s="8" t="n">
        <v>5.5</v>
      </c>
      <c r="C151" s="8" t="n">
        <v>4.9</v>
      </c>
    </row>
    <row r="152" spans="1:4">
      <c r="A152" s="4" t="s">
        <v>1243</v>
      </c>
    </row>
    <row r="153" spans="1:4">
      <c r="A153" s="3" t="s">
        <v>1114</v>
      </c>
    </row>
    <row r="154" spans="1:4">
      <c r="A154" s="4" t="s">
        <v>1198</v>
      </c>
      <c r="B154" s="6" t="n">
        <v>0</v>
      </c>
      <c r="C154" s="6" t="n">
        <v>0</v>
      </c>
    </row>
    <row r="155" spans="1:4">
      <c r="A155" s="4" t="s">
        <v>1244</v>
      </c>
    </row>
    <row r="156" spans="1:4">
      <c r="A156" s="3" t="s">
        <v>1114</v>
      </c>
    </row>
    <row r="157" spans="1:4">
      <c r="A157" s="4" t="s">
        <v>1198</v>
      </c>
      <c r="B157" s="6" t="n">
        <v>0</v>
      </c>
      <c r="C157" s="6" t="n">
        <v>0</v>
      </c>
    </row>
    <row r="158" spans="1:4">
      <c r="A158" s="4" t="s">
        <v>1245</v>
      </c>
    </row>
    <row r="159" spans="1:4">
      <c r="A159" s="3" t="s">
        <v>1114</v>
      </c>
    </row>
    <row r="160" spans="1:4">
      <c r="A160" s="4" t="s">
        <v>1198</v>
      </c>
      <c r="B160" s="6" t="n">
        <v>0</v>
      </c>
      <c r="C160" s="6" t="n">
        <v>0</v>
      </c>
    </row>
    <row r="161" spans="1:4">
      <c r="A161" s="4" t="s">
        <v>1246</v>
      </c>
    </row>
    <row r="162" spans="1:4">
      <c r="A162" s="3" t="s">
        <v>1114</v>
      </c>
    </row>
    <row r="163" spans="1:4">
      <c r="A163" s="4" t="s">
        <v>1198</v>
      </c>
      <c r="B163" s="6" t="n">
        <v>0</v>
      </c>
      <c r="C163" s="6" t="n">
        <v>0</v>
      </c>
    </row>
    <row r="164" spans="1:4">
      <c r="A164" s="4" t="s">
        <v>1247</v>
      </c>
    </row>
    <row r="165" spans="1:4">
      <c r="A165" s="3" t="s">
        <v>1114</v>
      </c>
    </row>
    <row r="166" spans="1:4">
      <c r="A166" s="4" t="s">
        <v>1198</v>
      </c>
      <c r="B166" s="6" t="n">
        <v>0</v>
      </c>
      <c r="C166" s="6" t="n">
        <v>0</v>
      </c>
    </row>
    <row r="167" spans="1:4">
      <c r="A167" s="4" t="s">
        <v>1248</v>
      </c>
    </row>
    <row r="168" spans="1:4">
      <c r="A168" s="3" t="s">
        <v>1114</v>
      </c>
    </row>
    <row r="169" spans="1:4">
      <c r="A169" s="4" t="s">
        <v>1198</v>
      </c>
      <c r="B169" s="6" t="n">
        <v>0</v>
      </c>
      <c r="C169" s="6" t="n">
        <v>0</v>
      </c>
    </row>
    <row r="170" spans="1:4">
      <c r="A170" s="4" t="s">
        <v>1249</v>
      </c>
    </row>
    <row r="171" spans="1:4">
      <c r="A171" s="3" t="s">
        <v>1114</v>
      </c>
    </row>
    <row r="172" spans="1:4">
      <c r="A172" s="4" t="s">
        <v>1198</v>
      </c>
      <c r="B172" s="6" t="n">
        <v>0</v>
      </c>
      <c r="C172" s="6" t="n">
        <v>0</v>
      </c>
    </row>
    <row r="173" spans="1:4">
      <c r="A173" s="4" t="s">
        <v>1250</v>
      </c>
    </row>
    <row r="174" spans="1:4">
      <c r="A174" s="3" t="s">
        <v>1114</v>
      </c>
    </row>
    <row r="175" spans="1:4">
      <c r="A175" s="4" t="s">
        <v>1198</v>
      </c>
      <c r="B175" s="8" t="n">
        <v>0.2</v>
      </c>
      <c r="C175" s="8" t="n">
        <v>0.3</v>
      </c>
    </row>
    <row r="176" spans="1:4">
      <c r="A176" s="4" t="s">
        <v>1251</v>
      </c>
    </row>
    <row r="177" spans="1:4">
      <c r="A177" s="3" t="s">
        <v>1114</v>
      </c>
    </row>
    <row r="178" spans="1:4">
      <c r="A178" s="4" t="s">
        <v>1198</v>
      </c>
      <c r="B178" s="6" t="n">
        <v>0</v>
      </c>
      <c r="C178" s="6" t="n">
        <v>0</v>
      </c>
    </row>
    <row r="179" spans="1:4">
      <c r="A179" s="4" t="s">
        <v>1252</v>
      </c>
    </row>
    <row r="180" spans="1:4">
      <c r="A180" s="3" t="s">
        <v>1114</v>
      </c>
    </row>
    <row r="181" spans="1:4">
      <c r="A181" s="4" t="s">
        <v>1198</v>
      </c>
      <c r="B181" s="6" t="n">
        <v>0</v>
      </c>
      <c r="C181" s="6" t="n">
        <v>0</v>
      </c>
    </row>
    <row r="182" spans="1:4">
      <c r="A182" s="4" t="s">
        <v>1253</v>
      </c>
    </row>
    <row r="183" spans="1:4">
      <c r="A183" s="3" t="s">
        <v>1114</v>
      </c>
    </row>
    <row r="184" spans="1:4">
      <c r="A184" s="4" t="s">
        <v>1198</v>
      </c>
      <c r="B184" s="7" t="n">
        <v>0.2</v>
      </c>
      <c r="C184" s="7"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19:46Z</dcterms:created>
  <dcterms:modified xmlns:dcterms="http://purl.org/dc/terms/" xmlns:xsi="http://www.w3.org/2001/XMLSchema-instance" xsi:type="dcterms:W3CDTF">2019-11-26T16:19:46Z</dcterms:modified>
</cp:coreProperties>
</file>